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operations" sheetId="6" state="visible" r:id="rId6"/>
    <sheet xmlns:r="http://schemas.openxmlformats.org/officeDocument/2006/relationships" name="Significant events" sheetId="7" state="visible" r:id="rId7"/>
    <sheet xmlns:r="http://schemas.openxmlformats.org/officeDocument/2006/relationships" name="Basis of presentation and conso" sheetId="8" state="visible" r:id="rId8"/>
    <sheet xmlns:r="http://schemas.openxmlformats.org/officeDocument/2006/relationships" name="Material accounting policies"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Other accounts receivable and p" sheetId="13" state="visible" r:id="rId13"/>
    <sheet xmlns:r="http://schemas.openxmlformats.org/officeDocument/2006/relationships" name="Property, leasehold improvement" sheetId="14" state="visible" r:id="rId14"/>
    <sheet xmlns:r="http://schemas.openxmlformats.org/officeDocument/2006/relationships" name="Investment in airport concessio" sheetId="15" state="visible" r:id="rId15"/>
    <sheet xmlns:r="http://schemas.openxmlformats.org/officeDocument/2006/relationships" name="Composition of GACN" sheetId="16" state="visible" r:id="rId16"/>
    <sheet xmlns:r="http://schemas.openxmlformats.org/officeDocument/2006/relationships" name="Trade accounts payable" sheetId="17" state="visible" r:id="rId17"/>
    <sheet xmlns:r="http://schemas.openxmlformats.org/officeDocument/2006/relationships" name="Payable taxes and other accrued" sheetId="18" state="visible" r:id="rId18"/>
    <sheet xmlns:r="http://schemas.openxmlformats.org/officeDocument/2006/relationships" name="Short-term debt" sheetId="19" state="visible" r:id="rId19"/>
    <sheet xmlns:r="http://schemas.openxmlformats.org/officeDocument/2006/relationships" name="Long-term debt" sheetId="20" state="visible" r:id="rId20"/>
    <sheet xmlns:r="http://schemas.openxmlformats.org/officeDocument/2006/relationships" name="Major maintenance provision" sheetId="21" state="visible" r:id="rId21"/>
    <sheet xmlns:r="http://schemas.openxmlformats.org/officeDocument/2006/relationships" name="Labor obligations" sheetId="22" state="visible" r:id="rId22"/>
    <sheet xmlns:r="http://schemas.openxmlformats.org/officeDocument/2006/relationships" name="Right of use assets, net and le"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Financial risk management"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Related party balances and tran" sheetId="29" state="visible" r:id="rId29"/>
    <sheet xmlns:r="http://schemas.openxmlformats.org/officeDocument/2006/relationships" name="Operating segment data" sheetId="30" state="visible" r:id="rId30"/>
    <sheet xmlns:r="http://schemas.openxmlformats.org/officeDocument/2006/relationships" name="Revenues" sheetId="31" state="visible" r:id="rId31"/>
    <sheet xmlns:r="http://schemas.openxmlformats.org/officeDocument/2006/relationships" name="Cost of services" sheetId="32" state="visible" r:id="rId32"/>
    <sheet xmlns:r="http://schemas.openxmlformats.org/officeDocument/2006/relationships" name="Subsequent event" sheetId="33" state="visible" r:id="rId33"/>
    <sheet xmlns:r="http://schemas.openxmlformats.org/officeDocument/2006/relationships" name="Authorization for the issuance " sheetId="34" state="visible" r:id="rId34"/>
    <sheet xmlns:r="http://schemas.openxmlformats.org/officeDocument/2006/relationships" name="Material accounting policies (P" sheetId="35" state="visible" r:id="rId35"/>
    <sheet xmlns:r="http://schemas.openxmlformats.org/officeDocument/2006/relationships" name="Material accounting policies (T" sheetId="36" state="visible" r:id="rId36"/>
    <sheet xmlns:r="http://schemas.openxmlformats.org/officeDocument/2006/relationships" name="Cash and cash equivalents (Tabl" sheetId="37" state="visible" r:id="rId37"/>
    <sheet xmlns:r="http://schemas.openxmlformats.org/officeDocument/2006/relationships" name="Accounts receivable (Tables)" sheetId="38" state="visible" r:id="rId38"/>
    <sheet xmlns:r="http://schemas.openxmlformats.org/officeDocument/2006/relationships" name="Other accounts receivable and_2" sheetId="39" state="visible" r:id="rId39"/>
    <sheet xmlns:r="http://schemas.openxmlformats.org/officeDocument/2006/relationships" name="Property, leasehold improveme_2" sheetId="40" state="visible" r:id="rId40"/>
    <sheet xmlns:r="http://schemas.openxmlformats.org/officeDocument/2006/relationships" name="Investment in airport concess_2" sheetId="41" state="visible" r:id="rId41"/>
    <sheet xmlns:r="http://schemas.openxmlformats.org/officeDocument/2006/relationships" name="Composition of GACN (Tables)" sheetId="42" state="visible" r:id="rId42"/>
    <sheet xmlns:r="http://schemas.openxmlformats.org/officeDocument/2006/relationships" name="Trade accounts payable (Tables)" sheetId="43" state="visible" r:id="rId43"/>
    <sheet xmlns:r="http://schemas.openxmlformats.org/officeDocument/2006/relationships" name="Payable taxes and other accru_2" sheetId="44" state="visible" r:id="rId44"/>
    <sheet xmlns:r="http://schemas.openxmlformats.org/officeDocument/2006/relationships" name="Short-term debt (Tables)" sheetId="45" state="visible" r:id="rId45"/>
    <sheet xmlns:r="http://schemas.openxmlformats.org/officeDocument/2006/relationships" name="Long-term debt (Tables)" sheetId="46" state="visible" r:id="rId46"/>
    <sheet xmlns:r="http://schemas.openxmlformats.org/officeDocument/2006/relationships" name="Major maintenance provision (Ta" sheetId="47" state="visible" r:id="rId47"/>
    <sheet xmlns:r="http://schemas.openxmlformats.org/officeDocument/2006/relationships" name="Labor obligations (Tables)" sheetId="48" state="visible" r:id="rId48"/>
    <sheet xmlns:r="http://schemas.openxmlformats.org/officeDocument/2006/relationships" name="Right of use assets, net and _2" sheetId="49" state="visible" r:id="rId49"/>
    <sheet xmlns:r="http://schemas.openxmlformats.org/officeDocument/2006/relationships" name="Income taxes (Tables)" sheetId="50" state="visible" r:id="rId50"/>
    <sheet xmlns:r="http://schemas.openxmlformats.org/officeDocument/2006/relationships" name="Financial risk management (Tabl" sheetId="51" state="visible" r:id="rId51"/>
    <sheet xmlns:r="http://schemas.openxmlformats.org/officeDocument/2006/relationships" name="Shareholders' equity (Tables)" sheetId="52" state="visible" r:id="rId52"/>
    <sheet xmlns:r="http://schemas.openxmlformats.org/officeDocument/2006/relationships" name="Accumulated other comprehensi_2" sheetId="53" state="visible" r:id="rId53"/>
    <sheet xmlns:r="http://schemas.openxmlformats.org/officeDocument/2006/relationships" name="Related party balances and tr_2" sheetId="54" state="visible" r:id="rId54"/>
    <sheet xmlns:r="http://schemas.openxmlformats.org/officeDocument/2006/relationships" name="Operating segment data (Tables)" sheetId="55" state="visible" r:id="rId55"/>
    <sheet xmlns:r="http://schemas.openxmlformats.org/officeDocument/2006/relationships" name="Revenues (Tables)" sheetId="56" state="visible" r:id="rId56"/>
    <sheet xmlns:r="http://schemas.openxmlformats.org/officeDocument/2006/relationships" name="Cost of services (Tables)" sheetId="57" state="visible" r:id="rId57"/>
    <sheet xmlns:r="http://schemas.openxmlformats.org/officeDocument/2006/relationships" name="Nature of business operations (" sheetId="58" state="visible" r:id="rId58"/>
    <sheet xmlns:r="http://schemas.openxmlformats.org/officeDocument/2006/relationships" name="Significant events (Details)" sheetId="59" state="visible" r:id="rId59"/>
    <sheet xmlns:r="http://schemas.openxmlformats.org/officeDocument/2006/relationships" name="Basis of presentation and con_2" sheetId="60" state="visible" r:id="rId60"/>
    <sheet xmlns:r="http://schemas.openxmlformats.org/officeDocument/2006/relationships" name="Material accounting policies (D" sheetId="61" state="visible" r:id="rId61"/>
    <sheet xmlns:r="http://schemas.openxmlformats.org/officeDocument/2006/relationships" name="Material accounting policies - " sheetId="62" state="visible" r:id="rId62"/>
    <sheet xmlns:r="http://schemas.openxmlformats.org/officeDocument/2006/relationships" name="Critical accounting judgments_2" sheetId="63" state="visible" r:id="rId63"/>
    <sheet xmlns:r="http://schemas.openxmlformats.org/officeDocument/2006/relationships" name="Cash and cash equivalents (Deta" sheetId="64" state="visible" r:id="rId64"/>
    <sheet xmlns:r="http://schemas.openxmlformats.org/officeDocument/2006/relationships" name="Accounts receivable (Details)" sheetId="65" state="visible" r:id="rId65"/>
    <sheet xmlns:r="http://schemas.openxmlformats.org/officeDocument/2006/relationships" name="Accounts receivable - Percentag" sheetId="66" state="visible" r:id="rId66"/>
    <sheet xmlns:r="http://schemas.openxmlformats.org/officeDocument/2006/relationships" name="Accounts receivable - Change in" sheetId="67" state="visible" r:id="rId67"/>
    <sheet xmlns:r="http://schemas.openxmlformats.org/officeDocument/2006/relationships" name="Accounts receivable - Aging of " sheetId="68" state="visible" r:id="rId68"/>
    <sheet xmlns:r="http://schemas.openxmlformats.org/officeDocument/2006/relationships" name="Other accounts receivable and_3" sheetId="69" state="visible" r:id="rId69"/>
    <sheet xmlns:r="http://schemas.openxmlformats.org/officeDocument/2006/relationships" name="Property, leasehold improveme_3" sheetId="70" state="visible" r:id="rId70"/>
    <sheet xmlns:r="http://schemas.openxmlformats.org/officeDocument/2006/relationships" name="Property, leasehold improveme_4" sheetId="71" state="visible" r:id="rId71"/>
    <sheet xmlns:r="http://schemas.openxmlformats.org/officeDocument/2006/relationships" name="Investments in airport concessi" sheetId="72" state="visible" r:id="rId72"/>
    <sheet xmlns:r="http://schemas.openxmlformats.org/officeDocument/2006/relationships" name="Investments in airport conces_2" sheetId="73" state="visible" r:id="rId73"/>
    <sheet xmlns:r="http://schemas.openxmlformats.org/officeDocument/2006/relationships" name="Investments in airport conces_3" sheetId="74" state="visible" r:id="rId74"/>
    <sheet xmlns:r="http://schemas.openxmlformats.org/officeDocument/2006/relationships" name="Composition of GACN (Details)" sheetId="75" state="visible" r:id="rId75"/>
    <sheet xmlns:r="http://schemas.openxmlformats.org/officeDocument/2006/relationships" name="Composition of GACN - Consolida" sheetId="76" state="visible" r:id="rId76"/>
    <sheet xmlns:r="http://schemas.openxmlformats.org/officeDocument/2006/relationships" name="Trade accounts payable (Details" sheetId="77" state="visible" r:id="rId77"/>
    <sheet xmlns:r="http://schemas.openxmlformats.org/officeDocument/2006/relationships" name="Payable taxes and other accru_3" sheetId="78" state="visible" r:id="rId78"/>
    <sheet xmlns:r="http://schemas.openxmlformats.org/officeDocument/2006/relationships" name="Short-term debt (Details)" sheetId="79" state="visible" r:id="rId79"/>
    <sheet xmlns:r="http://schemas.openxmlformats.org/officeDocument/2006/relationships" name="Long-term debt - Components (De" sheetId="80" state="visible" r:id="rId80"/>
    <sheet xmlns:r="http://schemas.openxmlformats.org/officeDocument/2006/relationships" name="Long-term debt - Changes in con" sheetId="81" state="visible" r:id="rId81"/>
    <sheet xmlns:r="http://schemas.openxmlformats.org/officeDocument/2006/relationships" name="Major maintenance provision (De" sheetId="82" state="visible" r:id="rId82"/>
    <sheet xmlns:r="http://schemas.openxmlformats.org/officeDocument/2006/relationships" name="Labor obligations (Details)" sheetId="83" state="visible" r:id="rId83"/>
    <sheet xmlns:r="http://schemas.openxmlformats.org/officeDocument/2006/relationships" name="Labor obligations - Actuarial a" sheetId="84" state="visible" r:id="rId84"/>
    <sheet xmlns:r="http://schemas.openxmlformats.org/officeDocument/2006/relationships" name="Labor obligations - Amounts rec" sheetId="85" state="visible" r:id="rId85"/>
    <sheet xmlns:r="http://schemas.openxmlformats.org/officeDocument/2006/relationships" name="Labor obligations - Movements i" sheetId="86" state="visible" r:id="rId86"/>
    <sheet xmlns:r="http://schemas.openxmlformats.org/officeDocument/2006/relationships" name="Labor obligations - Sensitivity" sheetId="87" state="visible" r:id="rId87"/>
    <sheet xmlns:r="http://schemas.openxmlformats.org/officeDocument/2006/relationships" name="Labor obligations - Expected ca" sheetId="88" state="visible" r:id="rId88"/>
    <sheet xmlns:r="http://schemas.openxmlformats.org/officeDocument/2006/relationships" name="Right of use assets, net and _3" sheetId="89" state="visible" r:id="rId89"/>
    <sheet xmlns:r="http://schemas.openxmlformats.org/officeDocument/2006/relationships" name="Right of use assets, net and _4" sheetId="90" state="visible" r:id="rId90"/>
    <sheet xmlns:r="http://schemas.openxmlformats.org/officeDocument/2006/relationships" name="Right of use assets, net and _5" sheetId="91" state="visible" r:id="rId91"/>
    <sheet xmlns:r="http://schemas.openxmlformats.org/officeDocument/2006/relationships" name="Income taxes (Details)" sheetId="92" state="visible" r:id="rId92"/>
    <sheet xmlns:r="http://schemas.openxmlformats.org/officeDocument/2006/relationships" name="Income taxes - Deferred assets " sheetId="93" state="visible" r:id="rId93"/>
    <sheet xmlns:r="http://schemas.openxmlformats.org/officeDocument/2006/relationships" name="Income taxes - Changes in defer" sheetId="94" state="visible" r:id="rId94"/>
    <sheet xmlns:r="http://schemas.openxmlformats.org/officeDocument/2006/relationships" name="Income taxes - Reconciliation o" sheetId="95" state="visible" r:id="rId95"/>
    <sheet xmlns:r="http://schemas.openxmlformats.org/officeDocument/2006/relationships" name="Income taxes - Tax loss carryfo" sheetId="96" state="visible" r:id="rId96"/>
    <sheet xmlns:r="http://schemas.openxmlformats.org/officeDocument/2006/relationships" name="Income taxes - Shareholders' eq" sheetId="97" state="visible" r:id="rId97"/>
    <sheet xmlns:r="http://schemas.openxmlformats.org/officeDocument/2006/relationships" name="Income taxes - Dividend tax (De" sheetId="98" state="visible" r:id="rId98"/>
    <sheet xmlns:r="http://schemas.openxmlformats.org/officeDocument/2006/relationships" name="Commitment and contingencies - " sheetId="99" state="visible" r:id="rId99"/>
    <sheet xmlns:r="http://schemas.openxmlformats.org/officeDocument/2006/relationships" name="Commitment and contingencies _2" sheetId="100" state="visible" r:id="rId100"/>
    <sheet xmlns:r="http://schemas.openxmlformats.org/officeDocument/2006/relationships" name="Financial risk management - Cat" sheetId="101" state="visible" r:id="rId101"/>
    <sheet xmlns:r="http://schemas.openxmlformats.org/officeDocument/2006/relationships" name="Financial risk management - Int" sheetId="102" state="visible" r:id="rId102"/>
    <sheet xmlns:r="http://schemas.openxmlformats.org/officeDocument/2006/relationships" name="Financial risk management - Sen" sheetId="103" state="visible" r:id="rId103"/>
    <sheet xmlns:r="http://schemas.openxmlformats.org/officeDocument/2006/relationships" name="Financial risk management - Exc" sheetId="104" state="visible" r:id="rId104"/>
    <sheet xmlns:r="http://schemas.openxmlformats.org/officeDocument/2006/relationships" name="Financial risk management - For" sheetId="105" state="visible" r:id="rId105"/>
    <sheet xmlns:r="http://schemas.openxmlformats.org/officeDocument/2006/relationships" name="Financial risk management - Cre" sheetId="106" state="visible" r:id="rId106"/>
    <sheet xmlns:r="http://schemas.openxmlformats.org/officeDocument/2006/relationships" name="Financial risk management - Liq" sheetId="107" state="visible" r:id="rId107"/>
    <sheet xmlns:r="http://schemas.openxmlformats.org/officeDocument/2006/relationships" name="Financial risk management - Fin" sheetId="108" state="visible" r:id="rId108"/>
    <sheet xmlns:r="http://schemas.openxmlformats.org/officeDocument/2006/relationships" name="Shareholders' equity - Subscrib" sheetId="109" state="visible" r:id="rId109"/>
    <sheet xmlns:r="http://schemas.openxmlformats.org/officeDocument/2006/relationships" name="Shareholders' equity - Shares r" sheetId="110" state="visible" r:id="rId110"/>
    <sheet xmlns:r="http://schemas.openxmlformats.org/officeDocument/2006/relationships" name="Shareholders' equity - Addition" sheetId="111" state="visible" r:id="rId111"/>
    <sheet xmlns:r="http://schemas.openxmlformats.org/officeDocument/2006/relationships" name="Accumulated other comprehensi_3" sheetId="112" state="visible" r:id="rId112"/>
    <sheet xmlns:r="http://schemas.openxmlformats.org/officeDocument/2006/relationships" name="Related party balances and tr_3" sheetId="113" state="visible" r:id="rId113"/>
    <sheet xmlns:r="http://schemas.openxmlformats.org/officeDocument/2006/relationships" name="Related party balances and tr_4" sheetId="114" state="visible" r:id="rId114"/>
    <sheet xmlns:r="http://schemas.openxmlformats.org/officeDocument/2006/relationships" name="Related party balances and tr_5" sheetId="115" state="visible" r:id="rId115"/>
    <sheet xmlns:r="http://schemas.openxmlformats.org/officeDocument/2006/relationships" name="Operating segment data (Details" sheetId="116" state="visible" r:id="rId116"/>
    <sheet xmlns:r="http://schemas.openxmlformats.org/officeDocument/2006/relationships" name="Revenues (Details)" sheetId="117" state="visible" r:id="rId117"/>
    <sheet xmlns:r="http://schemas.openxmlformats.org/officeDocument/2006/relationships" name="Cost of services (Details)" sheetId="118" state="visible" r:id="rId118"/>
    <sheet xmlns:r="http://schemas.openxmlformats.org/officeDocument/2006/relationships" name="Subsequent event (Details)" sheetId="119" state="visible" r:id="rId11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0.00%_);(#,##0.00%)"/>
    <numFmt numFmtId="167" formatCode="#,##0%_);(#,##0%)"/>
    <numFmt numFmtId="168" formatCode="_(&quot;$ &quot;#,##0.0_);_(&quot;$ &quot;(#,##0.0)"/>
    <numFmt numFmtId="169" formatCode="#,##0.000_);(#,##0.000)"/>
    <numFmt numFmtId="170" formatCode="#,##0.0000%_);(#,##0.0000%)"/>
    <numFmt numFmtId="171" formatCode="#,##0.0_);(#,##0.0)"/>
    <numFmt numFmtId="172" formatCode="#,##0.0000_);(#,##0.0000)"/>
    <numFmt numFmtId="173" formatCode="_(&quot;$ &quot;#,##0.00_);_(&quot;$ &quot;(#,##0.00)"/>
    <numFmt numFmtId="174" formatCode="_(&quot;$ &quot;#,##0.000000000_);_(&quot;$ &quot;(#,##0.000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70" customWidth="1" min="2" max="2"/>
  </cols>
  <sheetData>
    <row r="1">
      <c r="A1" s="1" t="inlineStr">
        <is>
          <t>Document and Entity Information</t>
        </is>
      </c>
      <c r="B1" s="2" t="inlineStr">
        <is>
          <t>12 Months Ended</t>
        </is>
      </c>
    </row>
    <row r="2">
      <c r="B2" s="2" t="inlineStr">
        <is>
          <t>Dec. 31, 2023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Entity File Number</t>
        </is>
      </c>
      <c r="B8" s="3" t="inlineStr">
        <is>
          <t>1-33168</t>
        </is>
      </c>
    </row>
    <row r="9">
      <c r="A9" s="3" t="inlineStr">
        <is>
          <t>Entity Registrant Name</t>
        </is>
      </c>
      <c r="B9" s="3" t="inlineStr">
        <is>
          <t>Central North Airport Group</t>
        </is>
      </c>
    </row>
    <row r="10">
      <c r="A10" s="3" t="inlineStr">
        <is>
          <t>Entity Central Index Key</t>
        </is>
      </c>
      <c r="B10" s="3" t="inlineStr">
        <is>
          <t>0001378239</t>
        </is>
      </c>
    </row>
    <row r="11">
      <c r="A11" s="3" t="inlineStr">
        <is>
          <t>Document Period End Date</t>
        </is>
      </c>
      <c r="B11" s="3" t="inlineStr">
        <is>
          <t>Dec. 31,  2023</t>
        </is>
      </c>
    </row>
    <row r="12">
      <c r="A12" s="3" t="inlineStr">
        <is>
          <t>Amendment Flag</t>
        </is>
      </c>
      <c r="B12" s="3" t="inlineStr">
        <is>
          <t>false</t>
        </is>
      </c>
    </row>
    <row r="13">
      <c r="A13" s="3" t="inlineStr">
        <is>
          <t>Entity Incorporation, State or Country Code</t>
        </is>
      </c>
      <c r="B13" s="3" t="inlineStr">
        <is>
          <t>O5</t>
        </is>
      </c>
    </row>
    <row r="14">
      <c r="A14" s="3" t="inlineStr">
        <is>
          <t>Current Fiscal Year End Date</t>
        </is>
      </c>
      <c r="B14" s="3" t="inlineStr">
        <is>
          <t>--12-31</t>
        </is>
      </c>
    </row>
    <row r="15">
      <c r="A15" s="3" t="inlineStr">
        <is>
          <t>Entity Well-known Seasoned Issuer</t>
        </is>
      </c>
      <c r="B15" s="3" t="inlineStr">
        <is>
          <t>Yes</t>
        </is>
      </c>
    </row>
    <row r="16">
      <c r="A16" s="3" t="inlineStr">
        <is>
          <t>Entity Voluntary Filers</t>
        </is>
      </c>
      <c r="B16" s="3" t="inlineStr">
        <is>
          <t>No</t>
        </is>
      </c>
    </row>
    <row r="17">
      <c r="A17" s="3" t="inlineStr">
        <is>
          <t>Entity Current Reporting Status</t>
        </is>
      </c>
      <c r="B17" s="3" t="inlineStr">
        <is>
          <t>Yes</t>
        </is>
      </c>
    </row>
    <row r="18">
      <c r="A18" s="3" t="inlineStr">
        <is>
          <t>Entity Shell Company</t>
        </is>
      </c>
      <c r="B18" s="3" t="inlineStr">
        <is>
          <t>false</t>
        </is>
      </c>
    </row>
    <row r="19">
      <c r="A19" s="3" t="inlineStr">
        <is>
          <t>Entity Filer Category</t>
        </is>
      </c>
      <c r="B19" s="3" t="inlineStr">
        <is>
          <t>Large Accelerated Filer</t>
        </is>
      </c>
    </row>
    <row r="20">
      <c r="A20" s="3" t="inlineStr">
        <is>
          <t>Entity Emerging Growth Company</t>
        </is>
      </c>
      <c r="B20" s="3" t="inlineStr">
        <is>
          <t>false</t>
        </is>
      </c>
    </row>
    <row r="21">
      <c r="A21" s="3" t="inlineStr">
        <is>
          <t>Entity Address, Address Line One</t>
        </is>
      </c>
      <c r="B21" s="3" t="inlineStr">
        <is>
          <t>Plaza Metrópoli Patriotismo</t>
        </is>
      </c>
    </row>
    <row r="22">
      <c r="A22" s="3" t="inlineStr">
        <is>
          <t>Entity Address, Address Line Two</t>
        </is>
      </c>
      <c r="B22" s="3" t="inlineStr">
        <is>
          <t>Piso 5 Av. Patriotismo 201 Col. San Pedro de los Pinos</t>
        </is>
      </c>
    </row>
    <row r="23">
      <c r="A23" s="3" t="inlineStr">
        <is>
          <t>Entity Address, City or Town</t>
        </is>
      </c>
      <c r="B23" s="3" t="inlineStr">
        <is>
          <t xml:space="preserve">Benito Juárez </t>
        </is>
      </c>
    </row>
    <row r="24">
      <c r="A24" s="3" t="inlineStr">
        <is>
          <t>Entity Address, Country</t>
        </is>
      </c>
      <c r="B24" s="3" t="inlineStr">
        <is>
          <t>MX</t>
        </is>
      </c>
    </row>
    <row r="25">
      <c r="A25" s="3" t="inlineStr">
        <is>
          <t>Entity Interactive Data Current</t>
        </is>
      </c>
      <c r="B25" s="3" t="inlineStr">
        <is>
          <t>Yes</t>
        </is>
      </c>
    </row>
    <row r="26">
      <c r="A26" s="3" t="inlineStr">
        <is>
          <t>Document Accounting Standard</t>
        </is>
      </c>
      <c r="B26" s="3" t="inlineStr">
        <is>
          <t>International Financial Reporting Standards</t>
        </is>
      </c>
    </row>
    <row r="27">
      <c r="A27" s="3" t="inlineStr">
        <is>
          <t>Auditor Name</t>
        </is>
      </c>
      <c r="B27" s="3" t="inlineStr">
        <is>
          <t>Galaz, Yamazaki, Ruíz Urquiza, S.C</t>
        </is>
      </c>
    </row>
    <row r="28">
      <c r="A28" s="3" t="inlineStr">
        <is>
          <t>Auditor Firm ID</t>
        </is>
      </c>
      <c r="B28" s="3" t="inlineStr">
        <is>
          <t>1153</t>
        </is>
      </c>
    </row>
    <row r="29">
      <c r="A29" s="3" t="inlineStr">
        <is>
          <t>Auditor Location</t>
        </is>
      </c>
      <c r="B29" s="3" t="inlineStr">
        <is>
          <t>Mexico</t>
        </is>
      </c>
    </row>
    <row r="30">
      <c r="A30" s="3" t="inlineStr">
        <is>
          <t>Document Fiscal Year Focus</t>
        </is>
      </c>
      <c r="B30" s="3" t="inlineStr">
        <is>
          <t>2023</t>
        </is>
      </c>
    </row>
    <row r="31">
      <c r="A31" s="3" t="inlineStr">
        <is>
          <t>Document Fiscal Period Focus</t>
        </is>
      </c>
      <c r="B31" s="3" t="inlineStr">
        <is>
          <t>FY</t>
        </is>
      </c>
    </row>
    <row r="32">
      <c r="A32" s="3" t="inlineStr">
        <is>
          <t>ICFR Auditor Attestation Flag</t>
        </is>
      </c>
      <c r="B32" s="3" t="inlineStr">
        <is>
          <t>true</t>
        </is>
      </c>
    </row>
    <row r="33">
      <c r="A33" s="3" t="inlineStr">
        <is>
          <t>Document Financial Statement Error Correction [Flag]</t>
        </is>
      </c>
      <c r="B33" s="3" t="inlineStr">
        <is>
          <t>false</t>
        </is>
      </c>
    </row>
    <row r="34">
      <c r="A34" s="3" t="inlineStr">
        <is>
          <t>Business Contact [Member]</t>
        </is>
      </c>
      <c r="B34" s="3" t="inlineStr">
        <is>
          <t xml:space="preserve"> </t>
        </is>
      </c>
    </row>
    <row r="35">
      <c r="A35" s="3" t="inlineStr">
        <is>
          <t>Contact Personnel Name</t>
        </is>
      </c>
      <c r="B35" s="3" t="inlineStr">
        <is>
          <t>Ruffo Pérez Pliego del Castillo</t>
        </is>
      </c>
    </row>
    <row r="36">
      <c r="A36" s="3" t="inlineStr">
        <is>
          <t>Entity Address, Address Line One</t>
        </is>
      </c>
      <c r="B36" s="3" t="inlineStr">
        <is>
          <t>Plaza Metrópoli Patriotismo</t>
        </is>
      </c>
    </row>
    <row r="37">
      <c r="A37" s="3" t="inlineStr">
        <is>
          <t>Entity Address, Address Line Two</t>
        </is>
      </c>
      <c r="B37" s="3" t="inlineStr">
        <is>
          <t>Piso 5 Av. Patriotismo 201 Col. San Pedro de los Pinos</t>
        </is>
      </c>
    </row>
    <row r="38">
      <c r="A38" s="3" t="inlineStr">
        <is>
          <t>Entity Address, City or Town</t>
        </is>
      </c>
      <c r="B38" s="3" t="inlineStr">
        <is>
          <t xml:space="preserve">Benito Juárez </t>
        </is>
      </c>
    </row>
    <row r="39">
      <c r="A39" s="3" t="inlineStr">
        <is>
          <t>Entity Address, Country</t>
        </is>
      </c>
      <c r="B39" s="3" t="inlineStr">
        <is>
          <t>MX</t>
        </is>
      </c>
    </row>
    <row r="40">
      <c r="A40" s="3" t="inlineStr">
        <is>
          <t>City Area Code</t>
        </is>
      </c>
      <c r="B40" s="3" t="inlineStr">
        <is>
          <t>52</t>
        </is>
      </c>
    </row>
    <row r="41">
      <c r="A41" s="3" t="inlineStr">
        <is>
          <t>Contact Personnel Email Address</t>
        </is>
      </c>
      <c r="B41" s="3" t="inlineStr">
        <is>
          <t>rperezpliego@oma.aero</t>
        </is>
      </c>
    </row>
    <row r="42">
      <c r="A42" s="3" t="inlineStr">
        <is>
          <t>Local Phone Number</t>
        </is>
      </c>
      <c r="B42" s="3" t="inlineStr">
        <is>
          <t>81 8625 4300</t>
        </is>
      </c>
    </row>
    <row r="43">
      <c r="A43" s="3" t="inlineStr">
        <is>
          <t>Series B Class I</t>
        </is>
      </c>
      <c r="B43" s="3" t="inlineStr">
        <is>
          <t xml:space="preserve"> </t>
        </is>
      </c>
    </row>
    <row r="44">
      <c r="A44" s="3" t="inlineStr">
        <is>
          <t>Entity Common Stock, Shares Outstanding</t>
        </is>
      </c>
      <c r="B44" s="4" t="n">
        <v>336403425</v>
      </c>
    </row>
    <row r="45">
      <c r="A45" s="3" t="inlineStr">
        <is>
          <t>ADS</t>
        </is>
      </c>
      <c r="B45" s="3" t="inlineStr">
        <is>
          <t xml:space="preserve"> </t>
        </is>
      </c>
    </row>
    <row r="46">
      <c r="A46" s="3" t="inlineStr">
        <is>
          <t>Security Exchange Name</t>
        </is>
      </c>
      <c r="B46" s="3" t="inlineStr">
        <is>
          <t>NASDAQ</t>
        </is>
      </c>
    </row>
    <row r="47">
      <c r="A47" s="3" t="inlineStr">
        <is>
          <t>Title of 12(b) Security</t>
        </is>
      </c>
      <c r="B47" s="3" t="inlineStr">
        <is>
          <t>American Depositary Shares (ADSs) each representing 8 Series B shares</t>
        </is>
      </c>
    </row>
    <row r="48">
      <c r="A48" s="3" t="inlineStr">
        <is>
          <t>Trading Symbol</t>
        </is>
      </c>
      <c r="B48" s="3" t="inlineStr">
        <is>
          <t>OMAB</t>
        </is>
      </c>
    </row>
    <row r="49">
      <c r="A49" s="3" t="inlineStr">
        <is>
          <t>Series B</t>
        </is>
      </c>
      <c r="B49" s="3" t="inlineStr">
        <is>
          <t xml:space="preserve"> </t>
        </is>
      </c>
    </row>
    <row r="50">
      <c r="A50" s="3" t="inlineStr">
        <is>
          <t>Security Exchange Name</t>
        </is>
      </c>
      <c r="B50" s="3" t="inlineStr">
        <is>
          <t>NASDAQ</t>
        </is>
      </c>
    </row>
    <row r="51">
      <c r="A51" s="3" t="inlineStr">
        <is>
          <t>Title of 12(b) Security</t>
        </is>
      </c>
      <c r="B51" s="3" t="inlineStr">
        <is>
          <t>Series B shares</t>
        </is>
      </c>
    </row>
    <row r="52">
      <c r="A52" s="3" t="inlineStr">
        <is>
          <t>Trading Symbol</t>
        </is>
      </c>
      <c r="B52" s="3" t="inlineStr">
        <is>
          <t>OMAB</t>
        </is>
      </c>
    </row>
    <row r="53">
      <c r="A53" s="3" t="inlineStr">
        <is>
          <t>Series BB Class I</t>
        </is>
      </c>
      <c r="B53" s="3" t="inlineStr">
        <is>
          <t xml:space="preserve"> </t>
        </is>
      </c>
    </row>
    <row r="54">
      <c r="A54" s="3" t="inlineStr">
        <is>
          <t>Entity Common Stock, Shares Outstanding</t>
        </is>
      </c>
      <c r="B54" s="4" t="n">
        <v>49766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5" t="inlineStr">
        <is>
          <t>Critical accounting judgments and key sources of estimation uncertainty</t>
        </is>
      </c>
      <c r="B3" s="3" t="inlineStr">
        <is>
          <t xml:space="preserve"> </t>
        </is>
      </c>
    </row>
    <row r="4">
      <c r="A4" s="3" t="inlineStr">
        <is>
          <t>Critical accounting judgments and key sources of estimation uncertainty</t>
        </is>
      </c>
      <c r="B4" s="3" t="inlineStr">
        <is>
          <t>5. Critical accounting judgments and key sources of estimation uncertainty ​ In applying the Company’s accounting policies, described in note 4, the Company’s management makes judgments, estimates and assumptions about the carrying amounts of assets and liabilities in the consolidated financial statements. The estimates and underlying assumptions are based on historical experience and other factors considered relevant. Actual results may differ from these estimates. ​ Estimates and assumptions are reviewed on an ongoing basis. Adjustments to accounting estimates are recognized in the period in which the adjustment is made and future periods if the change affects both the current period and to subsequent periods. ​ a. Critical accounting judgments ​ Critical judgments, other than those involving estimations (see paragraph b), made by management throughout the process of applying the Company’s accounting policies that have a material effect on the consolidated financial statements, are presented below. ​ ● Evaluation of the existence of control on investments in subsidiaries (see note 11). ● Defined benefit obligations to the Company’s employees are discounted at a rate set by reference to market rates at the end of the reference period of Mexican government bonds. ● The Company is subject to transactions or contingent events over which it applies professional judgment to determine the probability of occurrence. Factors considered in this determination are the legal situation as of the date on which the estimation is made and the opinion of legal advisors. b. Key sources of estimation uncertainty ​ Basic assumptions concerning the future and other key sources of uncertainty in the estimates made at the end of the reporting period, that have a significant risk of causing significant adjustments to the carrying amounts of assets and liabilities within the following financial year are as follows: ​ ● The Company’s long-lived assets correspond to concessions granted by the Mexican Government, properties, leasehold improvements and equipment. The Company reviews the carrying amounts of its long-lived assets to determine whether there are indications of impairment. The Company did not identify impairment with respect to the investment of the NH T2 Hotel recorded in improvements in leased assets, whose lease contract with Mexico City International Airport expires in 2029. ​ ​ The Company determined the recoverable amount of the cash-generating unit corresponding to NH T2 by estimating the value in use, which uses cash flow projections based on projections over the remaining life of the lease until 2029, discounted at a discount rate of between 12.0% to 13.0%. Over the projection period, management considers an occupancy rate of 83% in 2023. Likewise, the average rate in 2023 exceeds 2019 levels and forward is restated for the effects of the hotel remodeling executed in 2022 and 2023, and subsequently for inflation. ​ The Company’s management, based on value-in-use calculations, has not identified any impairment as the recoverable amount exceeds the carrying value of the cash generating unit by approximately 21%. The recoverable amount includes the carrying value of the finance lease. ​ Management estimates that the value in use considering an average tariff reduction of 21.0% or an occupancy rate 1,722 basis points lower than estimated during the projection period would equal the carrying value of the cash generating unit. ​ ● The Company’s management reviews the estimated useful lives of property, leasehold improvements and equipment at the end of each annual period. Based on detailed analyses, the Company’s management could modify the useful life of certain assets of property, leasehold improvements and equipment. The degree of uncertainty associated with estimates of useful lives is related to market changes, use of assets and technological development. ​ ● The Company’s management determines and recognizes, based on estimates, the major maintenance provision as per concession contracts with the Mexican Government to maintain and restore the airports’ infrastructure, which affects the results of periods ranging from the moment concession infrastructure becomes available for use through the date on which the maintenance and/or repair works are performed. The Company also calculates the appropriate discount rate for determining the present value of expected expenses that are required to meet its obligations. ​ The short- and long-term classification of the provision is based on the best estimate of the Company of the period in which the work is expected to be carried out. There is also a judgment in determining the accounting policy of recognition of this provision. ​ Although these estimates were made based on the best information available as of December 31, 2023, 2022 and 2021 it is possible that future events may require the Company to modify (increase or decrease) the amounts in the coming years, which in such case would be applicable on a prospective basis by recognizing the effects of changes in estimates in the corresponding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22" customWidth="1" min="5" max="5"/>
    <col width="22" customWidth="1" min="6" max="6"/>
    <col width="22" customWidth="1" min="7" max="7"/>
    <col width="22" customWidth="1" min="8" max="8"/>
  </cols>
  <sheetData>
    <row r="1">
      <c r="A1" s="1" t="inlineStr">
        <is>
          <t>Commitment and contingencies - Contingencies (Details) $ in Thousands, $ in Millions</t>
        </is>
      </c>
      <c r="E1" s="2" t="inlineStr">
        <is>
          <t>60 Months Ended</t>
        </is>
      </c>
      <c r="F1" s="2" t="inlineStr">
        <is>
          <t>278 Months Ended</t>
        </is>
      </c>
      <c r="G1" s="2" t="inlineStr">
        <is>
          <t>279 Months Ended</t>
        </is>
      </c>
    </row>
    <row r="2">
      <c r="B2" s="2" t="inlineStr">
        <is>
          <t>Oct. 16, 2020 ha</t>
        </is>
      </c>
      <c r="C2" s="2" t="inlineStr">
        <is>
          <t>Mar. 05, 2020 ha</t>
        </is>
      </c>
      <c r="D2" s="2" t="inlineStr">
        <is>
          <t>Nov. 15, 1995 USD ($) ha</t>
        </is>
      </c>
      <c r="E2" s="2" t="inlineStr">
        <is>
          <t>Sep. 30, 2018 MXN ($)</t>
        </is>
      </c>
      <c r="F2" s="2" t="inlineStr">
        <is>
          <t>Feb. 28, 2019 MXN ($)</t>
        </is>
      </c>
      <c r="G2" s="2" t="inlineStr">
        <is>
          <t>Mar. 31, 2019 MXN ($)</t>
        </is>
      </c>
      <c r="H2" s="2" t="inlineStr">
        <is>
          <t>Dec. 31, 2023 MXN ($)</t>
        </is>
      </c>
    </row>
    <row r="3">
      <c r="A3" s="3" t="inlineStr">
        <is>
          <t>Ciudad Juarex Airport - Conflict with ownership of certain lan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Commitment and contingenc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Loss contingency damages</t>
        </is>
      </c>
      <c r="B5" s="3" t="inlineStr">
        <is>
          <t xml:space="preserve"> </t>
        </is>
      </c>
      <c r="C5" s="3" t="inlineStr">
        <is>
          <t xml:space="preserve"> </t>
        </is>
      </c>
      <c r="D5" s="6" t="n">
        <v>120</v>
      </c>
      <c r="E5" s="3" t="inlineStr">
        <is>
          <t xml:space="preserve"> </t>
        </is>
      </c>
      <c r="F5" s="3" t="inlineStr">
        <is>
          <t xml:space="preserve"> </t>
        </is>
      </c>
      <c r="G5" s="3" t="inlineStr">
        <is>
          <t xml:space="preserve"> </t>
        </is>
      </c>
      <c r="H5" s="3" t="inlineStr">
        <is>
          <t xml:space="preserve"> </t>
        </is>
      </c>
    </row>
    <row r="6">
      <c r="A6" s="3" t="inlineStr">
        <is>
          <t>Area of land in claim | ha</t>
        </is>
      </c>
      <c r="B6" s="3" t="inlineStr">
        <is>
          <t xml:space="preserve"> </t>
        </is>
      </c>
      <c r="C6" s="3" t="inlineStr">
        <is>
          <t xml:space="preserve"> </t>
        </is>
      </c>
      <c r="D6" s="4" t="n">
        <v>240</v>
      </c>
      <c r="E6" s="3" t="inlineStr">
        <is>
          <t xml:space="preserve"> </t>
        </is>
      </c>
      <c r="F6" s="3" t="inlineStr">
        <is>
          <t xml:space="preserve"> </t>
        </is>
      </c>
      <c r="G6" s="3" t="inlineStr">
        <is>
          <t xml:space="preserve"> </t>
        </is>
      </c>
      <c r="H6" s="3" t="inlineStr">
        <is>
          <t xml:space="preserve"> </t>
        </is>
      </c>
    </row>
    <row r="7">
      <c r="A7" s="3" t="inlineStr">
        <is>
          <t>Municipality of Acapulco</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Commitment and contingenc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oof of payment requested by authorities</t>
        </is>
      </c>
      <c r="B9" s="3" t="inlineStr">
        <is>
          <t xml:space="preserve"> </t>
        </is>
      </c>
      <c r="C9" s="3" t="inlineStr">
        <is>
          <t xml:space="preserve"> </t>
        </is>
      </c>
      <c r="D9" s="3" t="inlineStr">
        <is>
          <t xml:space="preserve"> </t>
        </is>
      </c>
      <c r="E9" s="3" t="inlineStr">
        <is>
          <t xml:space="preserve"> </t>
        </is>
      </c>
      <c r="F9" s="3" t="inlineStr">
        <is>
          <t xml:space="preserve"> </t>
        </is>
      </c>
      <c r="G9" s="6" t="n">
        <v>27012</v>
      </c>
      <c r="H9" s="3" t="inlineStr">
        <is>
          <t xml:space="preserve"> </t>
        </is>
      </c>
    </row>
    <row r="10">
      <c r="A10" s="3" t="inlineStr">
        <is>
          <t>Loss contingency damages</t>
        </is>
      </c>
      <c r="B10" s="3" t="inlineStr">
        <is>
          <t xml:space="preserve"> </t>
        </is>
      </c>
      <c r="C10" s="3" t="inlineStr">
        <is>
          <t xml:space="preserve"> </t>
        </is>
      </c>
      <c r="D10" s="3" t="inlineStr">
        <is>
          <t xml:space="preserve"> </t>
        </is>
      </c>
      <c r="E10" s="3" t="inlineStr">
        <is>
          <t xml:space="preserve"> </t>
        </is>
      </c>
      <c r="F10" s="6" t="n">
        <v>27012</v>
      </c>
      <c r="G10" s="3" t="inlineStr">
        <is>
          <t xml:space="preserve"> </t>
        </is>
      </c>
      <c r="H10" s="3" t="inlineStr">
        <is>
          <t xml:space="preserve"> </t>
        </is>
      </c>
    </row>
    <row r="11">
      <c r="A11" s="3" t="inlineStr">
        <is>
          <t>Culiacn Airpor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Commitment and contingenc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Loss contingency damages</t>
        </is>
      </c>
      <c r="B13" s="3" t="inlineStr">
        <is>
          <t xml:space="preserve"> </t>
        </is>
      </c>
      <c r="C13" s="3" t="inlineStr">
        <is>
          <t xml:space="preserve"> </t>
        </is>
      </c>
      <c r="D13" s="3" t="inlineStr">
        <is>
          <t xml:space="preserve"> </t>
        </is>
      </c>
      <c r="E13" s="6" t="n">
        <v>5764</v>
      </c>
      <c r="F13" s="3" t="inlineStr">
        <is>
          <t xml:space="preserve"> </t>
        </is>
      </c>
      <c r="G13" s="3" t="inlineStr">
        <is>
          <t xml:space="preserve"> </t>
        </is>
      </c>
      <c r="H13" s="3" t="inlineStr">
        <is>
          <t xml:space="preserve"> </t>
        </is>
      </c>
    </row>
    <row r="14">
      <c r="A14" s="3" t="inlineStr">
        <is>
          <t>Durango Airpor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Commitment and contingenc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rea of land in claim | ha</t>
        </is>
      </c>
      <c r="B16" s="3" t="inlineStr">
        <is>
          <t xml:space="preserve"> </t>
        </is>
      </c>
      <c r="C16" s="4" t="n">
        <v>4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eynosa Airpor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Commitment and contingenc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rea of land in claim | ha</t>
        </is>
      </c>
      <c r="B19" s="14" t="n">
        <v>2.6</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eropuerto de Monterrey, S. A. de C. V.</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Commitment and contingenc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Amount paid for tax asset and corresponding fund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984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ategories of financial instruments and risk management policies (Details) - MXN ($) $ in Thousands</t>
        </is>
      </c>
      <c r="B1" s="2" t="inlineStr">
        <is>
          <t>12 Months Ended</t>
        </is>
      </c>
    </row>
    <row r="2">
      <c r="B2" s="2" t="inlineStr">
        <is>
          <t>Dec. 31, 2023</t>
        </is>
      </c>
      <c r="C2" s="2" t="inlineStr">
        <is>
          <t>Dec. 31, 2022</t>
        </is>
      </c>
      <c r="D2" s="2" t="inlineStr">
        <is>
          <t>Dec. 31, 2021</t>
        </is>
      </c>
    </row>
    <row r="3">
      <c r="A3" s="3" t="inlineStr">
        <is>
          <t>Credit and interest rate | Cash and cash equivalents and other investments held to maturity</t>
        </is>
      </c>
      <c r="B3" s="3" t="inlineStr">
        <is>
          <t xml:space="preserve"> </t>
        </is>
      </c>
      <c r="C3" s="3" t="inlineStr">
        <is>
          <t xml:space="preserve"> </t>
        </is>
      </c>
      <c r="D3" s="3" t="inlineStr">
        <is>
          <t xml:space="preserve"> </t>
        </is>
      </c>
    </row>
    <row r="4">
      <c r="A4" s="5" t="inlineStr">
        <is>
          <t>Financial risk management</t>
        </is>
      </c>
      <c r="B4" s="3" t="inlineStr">
        <is>
          <t xml:space="preserve"> </t>
        </is>
      </c>
      <c r="C4" s="3" t="inlineStr">
        <is>
          <t xml:space="preserve"> </t>
        </is>
      </c>
      <c r="D4" s="3" t="inlineStr">
        <is>
          <t xml:space="preserve"> </t>
        </is>
      </c>
    </row>
    <row r="5">
      <c r="A5" s="3" t="inlineStr">
        <is>
          <t>Financial Assets</t>
        </is>
      </c>
      <c r="B5" s="6" t="n">
        <v>2576256</v>
      </c>
      <c r="C5" s="6" t="n">
        <v>3336420</v>
      </c>
      <c r="D5" s="6" t="n">
        <v>5987164</v>
      </c>
    </row>
    <row r="6">
      <c r="A6" s="3" t="inlineStr">
        <is>
          <t>Credit and exchange rate | Receivables, net</t>
        </is>
      </c>
      <c r="B6" s="3" t="inlineStr">
        <is>
          <t xml:space="preserve"> </t>
        </is>
      </c>
      <c r="C6" s="3" t="inlineStr">
        <is>
          <t xml:space="preserve"> </t>
        </is>
      </c>
      <c r="D6" s="3" t="inlineStr">
        <is>
          <t xml:space="preserve"> </t>
        </is>
      </c>
    </row>
    <row r="7">
      <c r="A7" s="5" t="inlineStr">
        <is>
          <t>Financial risk management</t>
        </is>
      </c>
      <c r="B7" s="3" t="inlineStr">
        <is>
          <t xml:space="preserve"> </t>
        </is>
      </c>
      <c r="C7" s="3" t="inlineStr">
        <is>
          <t xml:space="preserve"> </t>
        </is>
      </c>
      <c r="D7" s="3" t="inlineStr">
        <is>
          <t xml:space="preserve"> </t>
        </is>
      </c>
    </row>
    <row r="8">
      <c r="A8" s="3" t="inlineStr">
        <is>
          <t>Financial Assets</t>
        </is>
      </c>
      <c r="B8" s="4" t="n">
        <v>1298399</v>
      </c>
      <c r="C8" s="4" t="n">
        <v>1266110</v>
      </c>
      <c r="D8" s="4" t="n">
        <v>1085670</v>
      </c>
    </row>
    <row r="9">
      <c r="A9" s="3" t="inlineStr">
        <is>
          <t>Interest rate, exchange rate and liquidity | Short-term and long-term debt</t>
        </is>
      </c>
      <c r="B9" s="3" t="inlineStr">
        <is>
          <t xml:space="preserve"> </t>
        </is>
      </c>
      <c r="C9" s="3" t="inlineStr">
        <is>
          <t xml:space="preserve"> </t>
        </is>
      </c>
      <c r="D9" s="3" t="inlineStr">
        <is>
          <t xml:space="preserve"> </t>
        </is>
      </c>
    </row>
    <row r="10">
      <c r="A10" s="5" t="inlineStr">
        <is>
          <t>Financial risk management</t>
        </is>
      </c>
      <c r="B10" s="3" t="inlineStr">
        <is>
          <t xml:space="preserve"> </t>
        </is>
      </c>
      <c r="C10" s="3" t="inlineStr">
        <is>
          <t xml:space="preserve"> </t>
        </is>
      </c>
      <c r="D10" s="3" t="inlineStr">
        <is>
          <t xml:space="preserve"> </t>
        </is>
      </c>
    </row>
    <row r="11">
      <c r="A11" s="3" t="inlineStr">
        <is>
          <t>Financial Liabilities</t>
        </is>
      </c>
      <c r="B11" s="4" t="n">
        <v>10676708</v>
      </c>
      <c r="C11" s="4" t="n">
        <v>10184336</v>
      </c>
      <c r="D11" s="4" t="n">
        <v>7696622</v>
      </c>
    </row>
    <row r="12">
      <c r="A12" s="3" t="inlineStr">
        <is>
          <t>Liquidity | Trade accounts payable</t>
        </is>
      </c>
      <c r="B12" s="3" t="inlineStr">
        <is>
          <t xml:space="preserve"> </t>
        </is>
      </c>
      <c r="C12" s="3" t="inlineStr">
        <is>
          <t xml:space="preserve"> </t>
        </is>
      </c>
      <c r="D12" s="3" t="inlineStr">
        <is>
          <t xml:space="preserve"> </t>
        </is>
      </c>
    </row>
    <row r="13">
      <c r="A13" s="5" t="inlineStr">
        <is>
          <t>Financial risk management</t>
        </is>
      </c>
      <c r="B13" s="3" t="inlineStr">
        <is>
          <t xml:space="preserve"> </t>
        </is>
      </c>
      <c r="C13" s="3" t="inlineStr">
        <is>
          <t xml:space="preserve"> </t>
        </is>
      </c>
      <c r="D13" s="3" t="inlineStr">
        <is>
          <t xml:space="preserve"> </t>
        </is>
      </c>
    </row>
    <row r="14">
      <c r="A14" s="3" t="inlineStr">
        <is>
          <t>Financial Liabilities</t>
        </is>
      </c>
      <c r="B14" s="4" t="n">
        <v>385503</v>
      </c>
      <c r="C14" s="4" t="n">
        <v>326290</v>
      </c>
      <c r="D14" s="4" t="n">
        <v>213207</v>
      </c>
    </row>
    <row r="15">
      <c r="A15" s="3" t="inlineStr">
        <is>
          <t>Employee statutory profit-sharing payable</t>
        </is>
      </c>
      <c r="B15" s="4" t="n">
        <v>66347</v>
      </c>
      <c r="C15" s="4" t="n">
        <v>56760</v>
      </c>
      <c r="D15" s="4" t="n">
        <v>31365</v>
      </c>
    </row>
    <row r="16">
      <c r="A16" s="3" t="inlineStr">
        <is>
          <t>Liquidity | Accrued interest</t>
        </is>
      </c>
      <c r="B16" s="3" t="inlineStr">
        <is>
          <t xml:space="preserve"> </t>
        </is>
      </c>
      <c r="C16" s="3" t="inlineStr">
        <is>
          <t xml:space="preserve"> </t>
        </is>
      </c>
      <c r="D16" s="3" t="inlineStr">
        <is>
          <t xml:space="preserve"> </t>
        </is>
      </c>
    </row>
    <row r="17">
      <c r="A17" s="5" t="inlineStr">
        <is>
          <t>Financial risk management</t>
        </is>
      </c>
      <c r="B17" s="3" t="inlineStr">
        <is>
          <t xml:space="preserve"> </t>
        </is>
      </c>
      <c r="C17" s="3" t="inlineStr">
        <is>
          <t xml:space="preserve"> </t>
        </is>
      </c>
      <c r="D17" s="3" t="inlineStr">
        <is>
          <t xml:space="preserve"> </t>
        </is>
      </c>
    </row>
    <row r="18">
      <c r="A18" s="3" t="inlineStr">
        <is>
          <t>Financial Liabilities</t>
        </is>
      </c>
      <c r="B18" s="4" t="n">
        <v>204843</v>
      </c>
      <c r="C18" s="4" t="n">
        <v>147115</v>
      </c>
      <c r="D18" s="4" t="n">
        <v>73489</v>
      </c>
    </row>
    <row r="19">
      <c r="A19" s="3" t="inlineStr">
        <is>
          <t>Liquidity | Short-term and long-term financial leasing</t>
        </is>
      </c>
      <c r="B19" s="3" t="inlineStr">
        <is>
          <t xml:space="preserve"> </t>
        </is>
      </c>
      <c r="C19" s="3" t="inlineStr">
        <is>
          <t xml:space="preserve"> </t>
        </is>
      </c>
      <c r="D19" s="3" t="inlineStr">
        <is>
          <t xml:space="preserve"> </t>
        </is>
      </c>
    </row>
    <row r="20">
      <c r="A20" s="5" t="inlineStr">
        <is>
          <t>Financial risk management</t>
        </is>
      </c>
      <c r="B20" s="3" t="inlineStr">
        <is>
          <t xml:space="preserve"> </t>
        </is>
      </c>
      <c r="C20" s="3" t="inlineStr">
        <is>
          <t xml:space="preserve"> </t>
        </is>
      </c>
      <c r="D20" s="3" t="inlineStr">
        <is>
          <t xml:space="preserve"> </t>
        </is>
      </c>
    </row>
    <row r="21">
      <c r="A21" s="3" t="inlineStr">
        <is>
          <t>Financial Liabilities</t>
        </is>
      </c>
      <c r="B21" s="4" t="n">
        <v>198844</v>
      </c>
      <c r="C21" s="4" t="n">
        <v>208205</v>
      </c>
      <c r="D21" s="4" t="n">
        <v>224736</v>
      </c>
    </row>
    <row r="22">
      <c r="A22" s="3" t="inlineStr">
        <is>
          <t>Liquidity | Accounts payable to related parties</t>
        </is>
      </c>
      <c r="B22" s="3" t="inlineStr">
        <is>
          <t xml:space="preserve"> </t>
        </is>
      </c>
      <c r="C22" s="3" t="inlineStr">
        <is>
          <t xml:space="preserve"> </t>
        </is>
      </c>
      <c r="D22" s="3" t="inlineStr">
        <is>
          <t xml:space="preserve"> </t>
        </is>
      </c>
    </row>
    <row r="23">
      <c r="A23" s="5" t="inlineStr">
        <is>
          <t>Financial risk management</t>
        </is>
      </c>
      <c r="B23" s="3" t="inlineStr">
        <is>
          <t xml:space="preserve"> </t>
        </is>
      </c>
      <c r="C23" s="3" t="inlineStr">
        <is>
          <t xml:space="preserve"> </t>
        </is>
      </c>
      <c r="D23" s="3" t="inlineStr">
        <is>
          <t xml:space="preserve"> </t>
        </is>
      </c>
    </row>
    <row r="24">
      <c r="A24" s="3" t="inlineStr">
        <is>
          <t>Financial Liabilities</t>
        </is>
      </c>
      <c r="B24" s="6" t="n">
        <v>452933</v>
      </c>
      <c r="C24" s="6" t="n">
        <v>286479</v>
      </c>
      <c r="D24" s="6" t="n">
        <v>26924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inancial risk management - Interest rate risk management (Details) - MXN ($) $ in Thousands</t>
        </is>
      </c>
      <c r="B1" s="2" t="inlineStr">
        <is>
          <t>Dec. 31, 2023</t>
        </is>
      </c>
      <c r="C1" s="2" t="inlineStr">
        <is>
          <t>May 05, 2023</t>
        </is>
      </c>
      <c r="D1" s="2" t="inlineStr">
        <is>
          <t>Jan. 02, 2023</t>
        </is>
      </c>
      <c r="E1" s="2" t="inlineStr">
        <is>
          <t>Dec. 31, 2022</t>
        </is>
      </c>
      <c r="F1" s="2" t="inlineStr">
        <is>
          <t>Dec. 31, 2021</t>
        </is>
      </c>
    </row>
    <row r="2">
      <c r="A2" s="5" t="inlineStr">
        <is>
          <t>Financial risk managemen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ong-term debt</t>
        </is>
      </c>
      <c r="B3" s="6" t="n">
        <v>10700000</v>
      </c>
      <c r="C3" s="3" t="inlineStr">
        <is>
          <t xml:space="preserve"> </t>
        </is>
      </c>
      <c r="D3" s="3" t="inlineStr">
        <is>
          <t xml:space="preserve"> </t>
        </is>
      </c>
      <c r="E3" s="6" t="n">
        <v>9000000</v>
      </c>
      <c r="F3" s="6" t="n">
        <v>5000000</v>
      </c>
    </row>
    <row r="4">
      <c r="A4" s="3" t="inlineStr">
        <is>
          <t>Interest rate risk</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Financial risk management</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Long-term debt</t>
        </is>
      </c>
      <c r="B6" s="6" t="n">
        <v>10700000</v>
      </c>
      <c r="C6" s="3" t="inlineStr">
        <is>
          <t xml:space="preserve"> </t>
        </is>
      </c>
      <c r="D6" s="3" t="inlineStr">
        <is>
          <t xml:space="preserve"> </t>
        </is>
      </c>
      <c r="E6" s="6" t="n">
        <v>9000000</v>
      </c>
      <c r="F6" s="6" t="n">
        <v>5000000</v>
      </c>
    </row>
    <row r="7">
      <c r="A7" s="3" t="inlineStr">
        <is>
          <t>Percent of long-term debt with fixed interest rate (as a percent)</t>
        </is>
      </c>
      <c r="B7" s="8" t="n">
        <v>0.6879999999999999</v>
      </c>
      <c r="C7" s="3" t="inlineStr">
        <is>
          <t xml:space="preserve"> </t>
        </is>
      </c>
      <c r="D7" s="3" t="inlineStr">
        <is>
          <t xml:space="preserve"> </t>
        </is>
      </c>
      <c r="E7" s="9" t="n">
        <v>0.7</v>
      </c>
      <c r="F7" s="9" t="n">
        <v>0.8</v>
      </c>
    </row>
    <row r="8">
      <c r="A8" s="3" t="inlineStr">
        <is>
          <t>Percent of long-term debt with variable interest rate (as a percent)</t>
        </is>
      </c>
      <c r="B8" s="8" t="n">
        <v>0.312</v>
      </c>
      <c r="C8" s="3" t="inlineStr">
        <is>
          <t xml:space="preserve"> </t>
        </is>
      </c>
      <c r="D8" s="3" t="inlineStr">
        <is>
          <t xml:space="preserve"> </t>
        </is>
      </c>
      <c r="E8" s="9" t="n">
        <v>0.3</v>
      </c>
      <c r="F8" s="9" t="n">
        <v>0.2</v>
      </c>
    </row>
    <row r="9">
      <c r="A9" s="3" t="inlineStr">
        <is>
          <t>Interest rate risk | Variable interest rate | Top of range</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Financial risk managemen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terest rate (as a percent)</t>
        </is>
      </c>
      <c r="B11" s="3" t="inlineStr">
        <is>
          <t xml:space="preserve"> </t>
        </is>
      </c>
      <c r="C11" s="13" t="n">
        <v>0.115669</v>
      </c>
      <c r="D11" s="3" t="inlineStr">
        <is>
          <t xml:space="preserve"> </t>
        </is>
      </c>
      <c r="E11" s="3" t="inlineStr">
        <is>
          <t xml:space="preserve"> </t>
        </is>
      </c>
      <c r="F11" s="3" t="inlineStr">
        <is>
          <t xml:space="preserve"> </t>
        </is>
      </c>
    </row>
    <row r="12">
      <c r="A12" s="3" t="inlineStr">
        <is>
          <t>Interest rate risk | Variable interest rate | Bottom of range</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Financial risk managemen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terest rate (as a percent)</t>
        </is>
      </c>
      <c r="B14" s="3" t="inlineStr">
        <is>
          <t xml:space="preserve"> </t>
        </is>
      </c>
      <c r="C14" s="3" t="inlineStr">
        <is>
          <t xml:space="preserve"> </t>
        </is>
      </c>
      <c r="D14" s="8" t="n">
        <v>0.1076</v>
      </c>
      <c r="E14" s="3" t="inlineStr">
        <is>
          <t xml:space="preserve"> </t>
        </is>
      </c>
      <c r="F14" s="3"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risk management - Sensitivity analysis for interest rates (Details) - MXN ($) $ in Thousands</t>
        </is>
      </c>
      <c r="B1" s="2" t="inlineStr">
        <is>
          <t>Dec. 31, 2023</t>
        </is>
      </c>
      <c r="C1" s="2" t="inlineStr">
        <is>
          <t>Dec. 31, 2022</t>
        </is>
      </c>
      <c r="D1" s="2" t="inlineStr">
        <is>
          <t>Dec. 31, 2021</t>
        </is>
      </c>
      <c r="E1" s="2" t="inlineStr">
        <is>
          <t>Apr. 30, 2021</t>
        </is>
      </c>
      <c r="F1" s="2" t="inlineStr">
        <is>
          <t>Apr. 16, 2021</t>
        </is>
      </c>
    </row>
    <row r="2">
      <c r="A2" s="3" t="inlineStr">
        <is>
          <t>Variable interest rate</t>
        </is>
      </c>
      <c r="B2" s="3" t="inlineStr">
        <is>
          <t xml:space="preserve"> </t>
        </is>
      </c>
      <c r="C2" s="3" t="inlineStr">
        <is>
          <t xml:space="preserve"> </t>
        </is>
      </c>
      <c r="D2" s="3" t="inlineStr">
        <is>
          <t xml:space="preserve"> </t>
        </is>
      </c>
      <c r="E2" s="3" t="inlineStr">
        <is>
          <t xml:space="preserve"> </t>
        </is>
      </c>
      <c r="F2" s="3" t="inlineStr">
        <is>
          <t xml:space="preserve"> </t>
        </is>
      </c>
    </row>
    <row r="3">
      <c r="A3" s="5" t="inlineStr">
        <is>
          <t>Financial risk managemen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rued interest</t>
        </is>
      </c>
      <c r="B4" s="6" t="n">
        <v>3340000</v>
      </c>
      <c r="C4" s="6" t="n">
        <v>2700000</v>
      </c>
      <c r="D4" s="6" t="n">
        <v>1000000</v>
      </c>
      <c r="E4" s="3" t="inlineStr">
        <is>
          <t xml:space="preserve"> </t>
        </is>
      </c>
      <c r="F4" s="3" t="inlineStr">
        <is>
          <t xml:space="preserve"> </t>
        </is>
      </c>
    </row>
    <row r="5">
      <c r="A5" s="3" t="inlineStr">
        <is>
          <t>Hypothetical unfavorable change in interest rate (as a percent)</t>
        </is>
      </c>
      <c r="B5" s="3" t="inlineStr">
        <is>
          <t xml:space="preserve"> </t>
        </is>
      </c>
      <c r="C5" s="9" t="n">
        <v>0.1</v>
      </c>
      <c r="D5" s="9" t="n">
        <v>0.1</v>
      </c>
      <c r="E5" s="3" t="inlineStr">
        <is>
          <t xml:space="preserve"> </t>
        </is>
      </c>
      <c r="F5" s="3" t="inlineStr">
        <is>
          <t xml:space="preserve"> </t>
        </is>
      </c>
    </row>
    <row r="6">
      <c r="A6" s="3" t="inlineStr">
        <is>
          <t>Hypothetical increase in financing expense through unfavorable change in debt variable interest rates</t>
        </is>
      </c>
      <c r="B6" s="6" t="n">
        <v>37180</v>
      </c>
      <c r="C6" s="6" t="n">
        <v>23174</v>
      </c>
      <c r="D6" s="6" t="n">
        <v>3736</v>
      </c>
      <c r="E6" s="3" t="inlineStr">
        <is>
          <t xml:space="preserve"> </t>
        </is>
      </c>
      <c r="F6" s="3" t="inlineStr">
        <is>
          <t xml:space="preserve"> </t>
        </is>
      </c>
    </row>
    <row r="7">
      <c r="A7" s="3" t="inlineStr">
        <is>
          <t>Debt securities issued in the Mexican market on April 16, 2021</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Financial risk managemen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incipal amount</t>
        </is>
      </c>
      <c r="B9" s="3" t="inlineStr">
        <is>
          <t xml:space="preserve"> </t>
        </is>
      </c>
      <c r="C9" s="3" t="inlineStr">
        <is>
          <t xml:space="preserve"> </t>
        </is>
      </c>
      <c r="D9" s="3" t="inlineStr">
        <is>
          <t xml:space="preserve"> </t>
        </is>
      </c>
      <c r="E9" s="6" t="n">
        <v>1000000</v>
      </c>
      <c r="F9" s="6" t="n">
        <v>1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Exchange risk management (Details) - MXN ($) $ in Thousands</t>
        </is>
      </c>
      <c r="B1" s="2" t="inlineStr">
        <is>
          <t>12 Months Ended</t>
        </is>
      </c>
    </row>
    <row r="2">
      <c r="B2" s="2" t="inlineStr">
        <is>
          <t>Dec. 31, 2023</t>
        </is>
      </c>
      <c r="C2" s="2" t="inlineStr">
        <is>
          <t>Dec. 31, 2022</t>
        </is>
      </c>
      <c r="D2" s="2" t="inlineStr">
        <is>
          <t>Dec. 31, 2021</t>
        </is>
      </c>
    </row>
    <row r="3">
      <c r="A3" s="5" t="inlineStr">
        <is>
          <t>Financial risk management</t>
        </is>
      </c>
      <c r="B3" s="3" t="inlineStr">
        <is>
          <t xml:space="preserve"> </t>
        </is>
      </c>
      <c r="C3" s="3" t="inlineStr">
        <is>
          <t xml:space="preserve"> </t>
        </is>
      </c>
      <c r="D3" s="3" t="inlineStr">
        <is>
          <t xml:space="preserve"> </t>
        </is>
      </c>
    </row>
    <row r="4">
      <c r="A4" s="3" t="inlineStr">
        <is>
          <t>Percent of revenue (excluding construction revenue) from TUA of international passengers (as a percent)</t>
        </is>
      </c>
      <c r="B4" s="8" t="n">
        <v>0.1459</v>
      </c>
      <c r="C4" s="8" t="n">
        <v>0.1481</v>
      </c>
      <c r="D4" s="8" t="n">
        <v>0.1687</v>
      </c>
    </row>
    <row r="5">
      <c r="A5" s="3" t="inlineStr">
        <is>
          <t>Appreciation rate of the peso to U.S. Dollar (as a percent)</t>
        </is>
      </c>
      <c r="B5" s="9" t="n">
        <v>0.1</v>
      </c>
      <c r="C5" s="3" t="inlineStr">
        <is>
          <t xml:space="preserve"> </t>
        </is>
      </c>
      <c r="D5" s="3" t="inlineStr">
        <is>
          <t xml:space="preserve"> </t>
        </is>
      </c>
    </row>
    <row r="6">
      <c r="A6" s="3" t="inlineStr">
        <is>
          <t>Projected decrease in revenue due to appreciation rate of peso to U.S. dollar</t>
        </is>
      </c>
      <c r="B6" s="6" t="n">
        <v>168680</v>
      </c>
      <c r="C6" s="6" t="n">
        <v>137548</v>
      </c>
      <c r="D6" s="6" t="n">
        <v>116929</v>
      </c>
    </row>
    <row r="7">
      <c r="A7" s="3" t="inlineStr">
        <is>
          <t>Depreciation of peso to U.S. Dollar (as a percent)</t>
        </is>
      </c>
      <c r="B7" s="8" t="n">
        <v>0.1311</v>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5" customWidth="1" min="6" max="6"/>
    <col width="28" customWidth="1" min="7" max="7"/>
    <col width="28" customWidth="1" min="8" max="8"/>
    <col width="28" customWidth="1" min="9" max="9"/>
    <col width="28" customWidth="1" min="10" max="10"/>
    <col width="28" customWidth="1" min="11" max="11"/>
  </cols>
  <sheetData>
    <row r="1">
      <c r="A1" s="1" t="inlineStr">
        <is>
          <t>Financial risk management - Foreign currency sensitivity analysis (Details) $ in Thousands, $ in Thousands</t>
        </is>
      </c>
      <c r="B1" s="2" t="inlineStr">
        <is>
          <t>12 Months Ended</t>
        </is>
      </c>
    </row>
    <row r="2">
      <c r="B2" s="2" t="inlineStr">
        <is>
          <t>Dec. 31, 2023 USD ($) $ / $</t>
        </is>
      </c>
      <c r="C2" s="2" t="inlineStr">
        <is>
          <t>Dec. 31, 2023 MXN ($)</t>
        </is>
      </c>
      <c r="D2" s="2" t="inlineStr">
        <is>
          <t>Dec. 31, 2022 MXN ($)</t>
        </is>
      </c>
      <c r="E2" s="2" t="inlineStr">
        <is>
          <t>Dec. 31, 2021 MXN ($)</t>
        </is>
      </c>
      <c r="F2" s="2" t="inlineStr">
        <is>
          <t>Apr. 03, 2024 $ / shares</t>
        </is>
      </c>
      <c r="G2" s="2" t="inlineStr">
        <is>
          <t>Dec. 31, 2023 MXN ($) $ / $</t>
        </is>
      </c>
      <c r="H2" s="2" t="inlineStr">
        <is>
          <t>Dec. 31, 2022 USD ($) $ / $</t>
        </is>
      </c>
      <c r="I2" s="2" t="inlineStr">
        <is>
          <t>Dec. 31, 2022 MXN ($) $ / $</t>
        </is>
      </c>
      <c r="J2" s="2" t="inlineStr">
        <is>
          <t>Dec. 31, 2021 USD ($) $ / $</t>
        </is>
      </c>
      <c r="K2" s="2" t="inlineStr">
        <is>
          <t>Dec. 31, 2021 MXN ($) $ / $</t>
        </is>
      </c>
    </row>
    <row r="3">
      <c r="A3" s="5" t="inlineStr">
        <is>
          <t>Carrying values of monetary assets and liabilities denominated in foreign curr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Liabilities denominated in foreign currencies</t>
        </is>
      </c>
      <c r="B4" s="6" t="n">
        <v>-910165</v>
      </c>
      <c r="C4" s="3" t="inlineStr">
        <is>
          <t xml:space="preserve"> </t>
        </is>
      </c>
      <c r="D4" s="3" t="inlineStr">
        <is>
          <t xml:space="preserve"> </t>
        </is>
      </c>
      <c r="E4" s="3" t="inlineStr">
        <is>
          <t xml:space="preserve"> </t>
        </is>
      </c>
      <c r="F4" s="3" t="inlineStr">
        <is>
          <t xml:space="preserve"> </t>
        </is>
      </c>
      <c r="G4" s="6" t="n">
        <v>-15399093</v>
      </c>
      <c r="H4" s="3" t="inlineStr">
        <is>
          <t xml:space="preserve"> </t>
        </is>
      </c>
      <c r="I4" s="6" t="n">
        <v>-14515358</v>
      </c>
      <c r="J4" s="3" t="inlineStr">
        <is>
          <t xml:space="preserve"> </t>
        </is>
      </c>
      <c r="K4" s="6" t="n">
        <v>-11650909</v>
      </c>
    </row>
    <row r="5">
      <c r="A5" s="3" t="inlineStr">
        <is>
          <t>Assets per segment</t>
        </is>
      </c>
      <c r="B5" s="4" t="n">
        <v>1491671</v>
      </c>
      <c r="C5" s="3" t="inlineStr">
        <is>
          <t xml:space="preserve"> </t>
        </is>
      </c>
      <c r="D5" s="3" t="inlineStr">
        <is>
          <t xml:space="preserve"> </t>
        </is>
      </c>
      <c r="E5" s="3" t="inlineStr">
        <is>
          <t xml:space="preserve"> </t>
        </is>
      </c>
      <c r="F5" s="3" t="inlineStr">
        <is>
          <t xml:space="preserve"> </t>
        </is>
      </c>
      <c r="G5" s="6" t="n">
        <v>25237595</v>
      </c>
      <c r="H5" s="3" t="inlineStr">
        <is>
          <t xml:space="preserve"> </t>
        </is>
      </c>
      <c r="I5" s="6" t="n">
        <v>23069978</v>
      </c>
      <c r="J5" s="3" t="inlineStr">
        <is>
          <t xml:space="preserve"> </t>
        </is>
      </c>
      <c r="K5" s="6" t="n">
        <v>22889141</v>
      </c>
    </row>
    <row r="6">
      <c r="A6" s="5" t="inlineStr">
        <is>
          <t>Transactions in U.S. dolla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Revenues</t>
        </is>
      </c>
      <c r="B7" s="6" t="n">
        <v>854488</v>
      </c>
      <c r="C7" s="6" t="n">
        <v>14457080</v>
      </c>
      <c r="D7" s="6" t="n">
        <v>11934768</v>
      </c>
      <c r="E7" s="6" t="n">
        <v>872001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urrency ris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Financial risk manag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Unfavorable change in exchange rate of peso against U.S. dollar (as a percent)</t>
        </is>
      </c>
      <c r="B10" s="9" t="n">
        <v>0.1</v>
      </c>
      <c r="C10" s="3" t="inlineStr">
        <is>
          <t xml:space="preserve"> </t>
        </is>
      </c>
      <c r="D10" s="3" t="inlineStr">
        <is>
          <t xml:space="preserve"> </t>
        </is>
      </c>
      <c r="E10" s="3" t="inlineStr">
        <is>
          <t xml:space="preserve"> </t>
        </is>
      </c>
      <c r="F10" s="3" t="inlineStr">
        <is>
          <t xml:space="preserve"> </t>
        </is>
      </c>
      <c r="G10" s="9" t="n">
        <v>0.1</v>
      </c>
      <c r="H10" s="9" t="n">
        <v>0.1</v>
      </c>
      <c r="I10" s="9" t="n">
        <v>0.1</v>
      </c>
      <c r="J10" s="9" t="n">
        <v>0.1</v>
      </c>
      <c r="K10" s="9" t="n">
        <v>0.1</v>
      </c>
    </row>
    <row r="11">
      <c r="A11" s="3" t="inlineStr">
        <is>
          <t>Liability positions net in foreign currencies</t>
        </is>
      </c>
      <c r="B11" s="6" t="n">
        <v>16033</v>
      </c>
      <c r="C11" s="3" t="inlineStr">
        <is>
          <t xml:space="preserve"> </t>
        </is>
      </c>
      <c r="D11" s="3" t="inlineStr">
        <is>
          <t xml:space="preserve"> </t>
        </is>
      </c>
      <c r="E11" s="3" t="inlineStr">
        <is>
          <t xml:space="preserve"> </t>
        </is>
      </c>
      <c r="F11" s="3" t="inlineStr">
        <is>
          <t xml:space="preserve"> </t>
        </is>
      </c>
      <c r="G11" s="3" t="inlineStr">
        <is>
          <t xml:space="preserve"> </t>
        </is>
      </c>
      <c r="H11" s="6" t="n">
        <v>-903</v>
      </c>
      <c r="I11" s="3" t="inlineStr">
        <is>
          <t xml:space="preserve"> </t>
        </is>
      </c>
      <c r="J11" s="6" t="n">
        <v>17459</v>
      </c>
      <c r="K11" s="3" t="inlineStr">
        <is>
          <t xml:space="preserve"> </t>
        </is>
      </c>
    </row>
    <row r="12">
      <c r="A12" s="3" t="inlineStr">
        <is>
          <t>Estimated exchange rate (gain) loss from unfavorable change in exchange rate</t>
        </is>
      </c>
      <c r="B12" s="3" t="inlineStr">
        <is>
          <t xml:space="preserve"> </t>
        </is>
      </c>
      <c r="C12" s="3" t="inlineStr">
        <is>
          <t xml:space="preserve"> </t>
        </is>
      </c>
      <c r="D12" s="3" t="inlineStr">
        <is>
          <t xml:space="preserve"> </t>
        </is>
      </c>
      <c r="E12" s="3" t="inlineStr">
        <is>
          <t xml:space="preserve"> </t>
        </is>
      </c>
      <c r="F12" s="3" t="inlineStr">
        <is>
          <t xml:space="preserve"> </t>
        </is>
      </c>
      <c r="G12" s="6" t="n">
        <v>-27076</v>
      </c>
      <c r="H12" s="3" t="inlineStr">
        <is>
          <t xml:space="preserve"> </t>
        </is>
      </c>
      <c r="I12" s="6" t="n">
        <v>1758</v>
      </c>
      <c r="J12" s="3" t="inlineStr">
        <is>
          <t xml:space="preserve"> </t>
        </is>
      </c>
      <c r="K12" s="6" t="n">
        <v>-35734</v>
      </c>
    </row>
    <row r="13">
      <c r="A13" s="5" t="inlineStr">
        <is>
          <t>Transactions in U.S. dolla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Revenues</t>
        </is>
      </c>
      <c r="B14" s="3" t="inlineStr">
        <is>
          <t xml:space="preserve"> </t>
        </is>
      </c>
      <c r="C14" s="4" t="n">
        <v>9745</v>
      </c>
      <c r="D14" s="4" t="n">
        <v>6967</v>
      </c>
      <c r="E14" s="4" t="n">
        <v>3381</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Technical assistance</t>
        </is>
      </c>
      <c r="B15" s="3" t="inlineStr">
        <is>
          <t xml:space="preserve"> </t>
        </is>
      </c>
      <c r="C15" s="4" t="n">
        <v>4010</v>
      </c>
      <c r="D15" s="4" t="n">
        <v>3766</v>
      </c>
      <c r="E15" s="4" t="n">
        <v>3766</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Insurance</t>
        </is>
      </c>
      <c r="B16" s="3" t="inlineStr">
        <is>
          <t xml:space="preserve"> </t>
        </is>
      </c>
      <c r="C16" s="4" t="n">
        <v>118</v>
      </c>
      <c r="D16" s="4" t="n">
        <v>1150</v>
      </c>
      <c r="E16" s="4" t="n">
        <v>1392</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urchase of machinery and maintenance</t>
        </is>
      </c>
      <c r="B17" s="3" t="inlineStr">
        <is>
          <t xml:space="preserve"> </t>
        </is>
      </c>
      <c r="C17" s="3" t="inlineStr">
        <is>
          <t xml:space="preserve"> </t>
        </is>
      </c>
      <c r="D17" s="3" t="inlineStr">
        <is>
          <t xml:space="preserve"> </t>
        </is>
      </c>
      <c r="E17" s="3" t="inlineStr">
        <is>
          <t xml:space="preserve"> </t>
        </is>
      </c>
      <c r="F17" s="3" t="inlineStr">
        <is>
          <t xml:space="preserve"> </t>
        </is>
      </c>
      <c r="G17" s="4" t="n">
        <v>22717</v>
      </c>
      <c r="H17" s="3" t="inlineStr">
        <is>
          <t xml:space="preserve"> </t>
        </is>
      </c>
      <c r="I17" s="4" t="n">
        <v>18890</v>
      </c>
      <c r="J17" s="3" t="inlineStr">
        <is>
          <t xml:space="preserve"> </t>
        </is>
      </c>
      <c r="K17" s="4" t="n">
        <v>5071</v>
      </c>
    </row>
    <row r="18">
      <c r="A18" s="3" t="inlineStr">
        <is>
          <t>Software</t>
        </is>
      </c>
      <c r="B18" s="3" t="inlineStr">
        <is>
          <t xml:space="preserve"> </t>
        </is>
      </c>
      <c r="C18" s="3" t="inlineStr">
        <is>
          <t xml:space="preserve"> </t>
        </is>
      </c>
      <c r="D18" s="3" t="inlineStr">
        <is>
          <t xml:space="preserve"> </t>
        </is>
      </c>
      <c r="E18" s="3" t="inlineStr">
        <is>
          <t xml:space="preserve"> </t>
        </is>
      </c>
      <c r="F18" s="3" t="inlineStr">
        <is>
          <t xml:space="preserve"> </t>
        </is>
      </c>
      <c r="G18" s="4" t="n">
        <v>2181</v>
      </c>
      <c r="H18" s="3" t="inlineStr">
        <is>
          <t xml:space="preserve"> </t>
        </is>
      </c>
      <c r="I18" s="6" t="n">
        <v>909</v>
      </c>
      <c r="J18" s="3" t="inlineStr">
        <is>
          <t xml:space="preserve"> </t>
        </is>
      </c>
      <c r="K18" s="6" t="n">
        <v>251</v>
      </c>
    </row>
    <row r="19">
      <c r="A19" s="3" t="inlineStr">
        <is>
          <t>Professional services, fees and subscriptions</t>
        </is>
      </c>
      <c r="B19" s="3" t="inlineStr">
        <is>
          <t xml:space="preserve"> </t>
        </is>
      </c>
      <c r="C19" s="4" t="n">
        <v>4353</v>
      </c>
      <c r="D19" s="4" t="n">
        <v>3991</v>
      </c>
      <c r="E19" s="4" t="n">
        <v>1531</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onstruction of industrial warehouse</t>
        </is>
      </c>
      <c r="B20" s="3" t="inlineStr">
        <is>
          <t xml:space="preserve"> </t>
        </is>
      </c>
      <c r="C20" s="3" t="inlineStr">
        <is>
          <t xml:space="preserve"> </t>
        </is>
      </c>
      <c r="D20" s="4" t="n">
        <v>50767</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Other</t>
        </is>
      </c>
      <c r="B21" s="3" t="inlineStr">
        <is>
          <t xml:space="preserve"> </t>
        </is>
      </c>
      <c r="C21" s="6" t="n">
        <v>61636</v>
      </c>
      <c r="D21" s="6" t="n">
        <v>11981</v>
      </c>
      <c r="E21" s="6" t="n">
        <v>15554</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urrency risk | U.S. Dolla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Carrying values of monetary assets and liabilities denominated in foreign currenc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Liabilities denominated in foreign currencies</t>
        </is>
      </c>
      <c r="B24" s="4" t="n">
        <v>-3832</v>
      </c>
      <c r="C24" s="3" t="inlineStr">
        <is>
          <t xml:space="preserve"> </t>
        </is>
      </c>
      <c r="D24" s="3" t="inlineStr">
        <is>
          <t xml:space="preserve"> </t>
        </is>
      </c>
      <c r="E24" s="3" t="inlineStr">
        <is>
          <t xml:space="preserve"> </t>
        </is>
      </c>
      <c r="F24" s="3" t="inlineStr">
        <is>
          <t xml:space="preserve"> </t>
        </is>
      </c>
      <c r="G24" s="6" t="n">
        <v>-4784</v>
      </c>
      <c r="H24" s="4" t="n">
        <v>-6472</v>
      </c>
      <c r="I24" s="3" t="inlineStr">
        <is>
          <t xml:space="preserve"> </t>
        </is>
      </c>
      <c r="J24" s="3" t="inlineStr">
        <is>
          <t xml:space="preserve"> </t>
        </is>
      </c>
      <c r="K24" s="3" t="inlineStr">
        <is>
          <t xml:space="preserve"> </t>
        </is>
      </c>
    </row>
    <row r="25">
      <c r="A25" s="3" t="inlineStr">
        <is>
          <t>Assets per segment</t>
        </is>
      </c>
      <c r="B25" s="6" t="n">
        <v>19835</v>
      </c>
      <c r="C25" s="3" t="inlineStr">
        <is>
          <t xml:space="preserve"> </t>
        </is>
      </c>
      <c r="D25" s="3" t="inlineStr">
        <is>
          <t xml:space="preserve"> </t>
        </is>
      </c>
      <c r="E25" s="3" t="inlineStr">
        <is>
          <t xml:space="preserve"> </t>
        </is>
      </c>
      <c r="F25" s="3" t="inlineStr">
        <is>
          <t xml:space="preserve"> </t>
        </is>
      </c>
      <c r="G25" s="3" t="inlineStr">
        <is>
          <t xml:space="preserve"> </t>
        </is>
      </c>
      <c r="H25" s="6" t="n">
        <v>5569</v>
      </c>
      <c r="I25" s="3" t="inlineStr">
        <is>
          <t xml:space="preserve"> </t>
        </is>
      </c>
      <c r="J25" s="6" t="n">
        <v>22243</v>
      </c>
      <c r="K25" s="3" t="inlineStr">
        <is>
          <t xml:space="preserve"> </t>
        </is>
      </c>
    </row>
    <row r="26">
      <c r="A26" s="5" t="inlineStr">
        <is>
          <t>Interbank exchange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Exchange rate</t>
        </is>
      </c>
      <c r="B27" s="15" t="n">
        <v>16.919</v>
      </c>
      <c r="C27" s="3" t="inlineStr">
        <is>
          <t xml:space="preserve"> </t>
        </is>
      </c>
      <c r="D27" s="3" t="inlineStr">
        <is>
          <t xml:space="preserve"> </t>
        </is>
      </c>
      <c r="E27" s="3" t="inlineStr">
        <is>
          <t xml:space="preserve"> </t>
        </is>
      </c>
      <c r="F27" s="15" t="n">
        <v>16.5673</v>
      </c>
      <c r="G27" s="15" t="n">
        <v>16.919</v>
      </c>
      <c r="H27" s="15" t="n">
        <v>19.4715</v>
      </c>
      <c r="I27" s="15" t="n">
        <v>19.4715</v>
      </c>
      <c r="J27" s="15" t="n">
        <v>20.4672</v>
      </c>
      <c r="K27" s="15" t="n">
        <v>20.4672</v>
      </c>
    </row>
  </sheetData>
  <mergeCells count="4">
    <mergeCell ref="A1:A2"/>
    <mergeCell ref="B1:E1"/>
    <mergeCell ref="H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9" customWidth="1" min="2" max="2"/>
  </cols>
  <sheetData>
    <row r="1">
      <c r="A1" s="1" t="inlineStr">
        <is>
          <t>Financial risk management - Credit risk (Details)</t>
        </is>
      </c>
      <c r="B1" s="2" t="inlineStr">
        <is>
          <t>12 Months Ended</t>
        </is>
      </c>
    </row>
    <row r="2">
      <c r="B2" s="2" t="inlineStr">
        <is>
          <t>Dec. 31, 2023 item</t>
        </is>
      </c>
    </row>
    <row r="3">
      <c r="A3" s="5" t="inlineStr">
        <is>
          <t>Financial risk management</t>
        </is>
      </c>
      <c r="B3" s="3" t="inlineStr">
        <is>
          <t xml:space="preserve"> </t>
        </is>
      </c>
    </row>
    <row r="4">
      <c r="A4" s="3" t="inlineStr">
        <is>
          <t>Number of credit options</t>
        </is>
      </c>
      <c r="B4" s="4" t="n">
        <v>3</v>
      </c>
    </row>
    <row r="5">
      <c r="A5" s="3" t="inlineStr">
        <is>
          <t>60 days</t>
        </is>
      </c>
      <c r="B5" s="3" t="inlineStr">
        <is>
          <t>60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Liquidity risk (Details) $ in Thousands, $ in Thousands</t>
        </is>
      </c>
      <c r="B1" s="2" t="inlineStr">
        <is>
          <t>Dec. 31, 2023 USD ($)</t>
        </is>
      </c>
      <c r="C1" s="2" t="inlineStr">
        <is>
          <t>Dec. 31, 2023 MXN ($)</t>
        </is>
      </c>
      <c r="D1" s="2" t="inlineStr">
        <is>
          <t>Dec. 31, 2022 MXN ($)</t>
        </is>
      </c>
      <c r="E1" s="2" t="inlineStr">
        <is>
          <t>Dec. 31, 2021 MXN ($)</t>
        </is>
      </c>
    </row>
    <row r="2">
      <c r="A2" s="5" t="inlineStr">
        <is>
          <t>Financial risk management</t>
        </is>
      </c>
      <c r="B2" s="3" t="inlineStr">
        <is>
          <t xml:space="preserve"> </t>
        </is>
      </c>
      <c r="C2" s="3" t="inlineStr">
        <is>
          <t xml:space="preserve"> </t>
        </is>
      </c>
      <c r="D2" s="3" t="inlineStr">
        <is>
          <t xml:space="preserve"> </t>
        </is>
      </c>
      <c r="E2" s="3" t="inlineStr">
        <is>
          <t xml:space="preserve"> </t>
        </is>
      </c>
    </row>
    <row r="3">
      <c r="A3" s="3" t="inlineStr">
        <is>
          <t>Long-term debt</t>
        </is>
      </c>
      <c r="B3" s="3" t="inlineStr">
        <is>
          <t xml:space="preserve"> </t>
        </is>
      </c>
      <c r="C3" s="6" t="n">
        <v>10700000</v>
      </c>
      <c r="D3" s="6" t="n">
        <v>9000000</v>
      </c>
      <c r="E3" s="6" t="n">
        <v>5000000</v>
      </c>
    </row>
    <row r="4">
      <c r="A4" s="3" t="inlineStr">
        <is>
          <t>Total liabilities</t>
        </is>
      </c>
      <c r="B4" s="6" t="n">
        <v>910165</v>
      </c>
      <c r="C4" s="4" t="n">
        <v>15399093</v>
      </c>
      <c r="D4" s="4" t="n">
        <v>14515358</v>
      </c>
      <c r="E4" s="4" t="n">
        <v>11650909</v>
      </c>
    </row>
    <row r="5">
      <c r="A5" s="3" t="inlineStr">
        <is>
          <t>Liquidity</t>
        </is>
      </c>
      <c r="B5" s="3" t="inlineStr">
        <is>
          <t xml:space="preserve"> </t>
        </is>
      </c>
      <c r="C5" s="3" t="inlineStr">
        <is>
          <t xml:space="preserve"> </t>
        </is>
      </c>
      <c r="D5" s="3" t="inlineStr">
        <is>
          <t xml:space="preserve"> </t>
        </is>
      </c>
      <c r="E5" s="3" t="inlineStr">
        <is>
          <t xml:space="preserve"> </t>
        </is>
      </c>
    </row>
    <row r="6">
      <c r="A6" s="5" t="inlineStr">
        <is>
          <t>Financial risk management</t>
        </is>
      </c>
      <c r="B6" s="3" t="inlineStr">
        <is>
          <t xml:space="preserve"> </t>
        </is>
      </c>
      <c r="C6" s="3" t="inlineStr">
        <is>
          <t xml:space="preserve"> </t>
        </is>
      </c>
      <c r="D6" s="3" t="inlineStr">
        <is>
          <t xml:space="preserve"> </t>
        </is>
      </c>
      <c r="E6" s="3" t="inlineStr">
        <is>
          <t xml:space="preserve"> </t>
        </is>
      </c>
    </row>
    <row r="7">
      <c r="A7" s="3" t="inlineStr">
        <is>
          <t>Long-term debt</t>
        </is>
      </c>
      <c r="B7" s="3" t="inlineStr">
        <is>
          <t xml:space="preserve"> </t>
        </is>
      </c>
      <c r="C7" s="4" t="n">
        <v>10700000</v>
      </c>
      <c r="D7" s="4" t="n">
        <v>9000000</v>
      </c>
      <c r="E7" s="4" t="n">
        <v>5000000</v>
      </c>
    </row>
    <row r="8">
      <c r="A8" s="3" t="inlineStr">
        <is>
          <t>Interest</t>
        </is>
      </c>
      <c r="B8" s="3" t="inlineStr">
        <is>
          <t xml:space="preserve"> </t>
        </is>
      </c>
      <c r="C8" s="4" t="n">
        <v>4717622</v>
      </c>
      <c r="D8" s="4" t="n">
        <v>3455937</v>
      </c>
      <c r="E8" s="4" t="n">
        <v>1704830</v>
      </c>
    </row>
    <row r="9">
      <c r="A9" s="3" t="inlineStr">
        <is>
          <t>Trade accounts payable</t>
        </is>
      </c>
      <c r="B9" s="3" t="inlineStr">
        <is>
          <t xml:space="preserve"> </t>
        </is>
      </c>
      <c r="C9" s="4" t="n">
        <v>385503</v>
      </c>
      <c r="D9" s="4" t="n">
        <v>332287</v>
      </c>
      <c r="E9" s="4" t="n">
        <v>213207</v>
      </c>
    </row>
    <row r="10">
      <c r="A10" s="3" t="inlineStr">
        <is>
          <t>Interest Payable</t>
        </is>
      </c>
      <c r="B10" s="3" t="inlineStr">
        <is>
          <t xml:space="preserve"> </t>
        </is>
      </c>
      <c r="C10" s="4" t="n">
        <v>204843</v>
      </c>
      <c r="D10" s="4" t="n">
        <v>147115</v>
      </c>
      <c r="E10" s="4" t="n">
        <v>73489</v>
      </c>
    </row>
    <row r="11">
      <c r="A11" s="3" t="inlineStr">
        <is>
          <t>Lease Liabilities</t>
        </is>
      </c>
      <c r="B11" s="3" t="inlineStr">
        <is>
          <t xml:space="preserve"> </t>
        </is>
      </c>
      <c r="C11" s="4" t="n">
        <v>198844</v>
      </c>
      <c r="D11" s="4" t="n">
        <v>208205</v>
      </c>
      <c r="E11" s="4" t="n">
        <v>224736</v>
      </c>
    </row>
    <row r="12">
      <c r="A12" s="3" t="inlineStr">
        <is>
          <t>Accounts payable with related parties</t>
        </is>
      </c>
      <c r="B12" s="3" t="inlineStr">
        <is>
          <t xml:space="preserve"> </t>
        </is>
      </c>
      <c r="C12" s="4" t="n">
        <v>452933</v>
      </c>
      <c r="D12" s="4" t="n">
        <v>286479</v>
      </c>
      <c r="E12" s="4" t="n">
        <v>269249</v>
      </c>
    </row>
    <row r="13">
      <c r="A13" s="3" t="inlineStr">
        <is>
          <t>Total liabilities</t>
        </is>
      </c>
      <c r="B13" s="3" t="inlineStr">
        <is>
          <t xml:space="preserve"> </t>
        </is>
      </c>
      <c r="C13" s="4" t="n">
        <v>16659745</v>
      </c>
      <c r="D13" s="4" t="n">
        <v>13430023</v>
      </c>
      <c r="E13" s="4" t="n">
        <v>7485511</v>
      </c>
    </row>
    <row r="14">
      <c r="A14" s="3" t="inlineStr">
        <is>
          <t>Liquidity | 2024</t>
        </is>
      </c>
      <c r="B14" s="3" t="inlineStr">
        <is>
          <t xml:space="preserve"> </t>
        </is>
      </c>
      <c r="C14" s="3" t="inlineStr">
        <is>
          <t xml:space="preserve"> </t>
        </is>
      </c>
      <c r="D14" s="3" t="inlineStr">
        <is>
          <t xml:space="preserve"> </t>
        </is>
      </c>
      <c r="E14" s="3" t="inlineStr">
        <is>
          <t xml:space="preserve"> </t>
        </is>
      </c>
    </row>
    <row r="15">
      <c r="A15" s="5" t="inlineStr">
        <is>
          <t>Financial risk management</t>
        </is>
      </c>
      <c r="B15" s="3" t="inlineStr">
        <is>
          <t xml:space="preserve"> </t>
        </is>
      </c>
      <c r="C15" s="3" t="inlineStr">
        <is>
          <t xml:space="preserve"> </t>
        </is>
      </c>
      <c r="D15" s="3" t="inlineStr">
        <is>
          <t xml:space="preserve"> </t>
        </is>
      </c>
      <c r="E15" s="3" t="inlineStr">
        <is>
          <t xml:space="preserve"> </t>
        </is>
      </c>
    </row>
    <row r="16">
      <c r="A16" s="3" t="inlineStr">
        <is>
          <t>Long-term debt</t>
        </is>
      </c>
      <c r="B16" s="3" t="inlineStr">
        <is>
          <t xml:space="preserve"> </t>
        </is>
      </c>
      <c r="C16" s="3" t="inlineStr">
        <is>
          <t xml:space="preserve"> </t>
        </is>
      </c>
      <c r="D16" s="4" t="n">
        <v>1500000</v>
      </c>
      <c r="E16" s="3" t="inlineStr">
        <is>
          <t xml:space="preserve"> </t>
        </is>
      </c>
    </row>
    <row r="17">
      <c r="A17" s="3" t="inlineStr">
        <is>
          <t>Interest</t>
        </is>
      </c>
      <c r="B17" s="3" t="inlineStr">
        <is>
          <t xml:space="preserve"> </t>
        </is>
      </c>
      <c r="C17" s="4" t="n">
        <v>1050856</v>
      </c>
      <c r="D17" s="4" t="n">
        <v>804897</v>
      </c>
      <c r="E17" s="4" t="n">
        <v>368995</v>
      </c>
    </row>
    <row r="18">
      <c r="A18" s="3" t="inlineStr">
        <is>
          <t>Trade accounts payable</t>
        </is>
      </c>
      <c r="B18" s="3" t="inlineStr">
        <is>
          <t xml:space="preserve"> </t>
        </is>
      </c>
      <c r="C18" s="4" t="n">
        <v>385503</v>
      </c>
      <c r="D18" s="4" t="n">
        <v>332287</v>
      </c>
      <c r="E18" s="4" t="n">
        <v>213207</v>
      </c>
    </row>
    <row r="19">
      <c r="A19" s="3" t="inlineStr">
        <is>
          <t>Interest Payable</t>
        </is>
      </c>
      <c r="B19" s="3" t="inlineStr">
        <is>
          <t xml:space="preserve"> </t>
        </is>
      </c>
      <c r="C19" s="4" t="n">
        <v>204843</v>
      </c>
      <c r="D19" s="4" t="n">
        <v>147115</v>
      </c>
      <c r="E19" s="4" t="n">
        <v>73489</v>
      </c>
    </row>
    <row r="20">
      <c r="A20" s="3" t="inlineStr">
        <is>
          <t>Lease Liabilities</t>
        </is>
      </c>
      <c r="B20" s="3" t="inlineStr">
        <is>
          <t xml:space="preserve"> </t>
        </is>
      </c>
      <c r="C20" s="4" t="n">
        <v>44928</v>
      </c>
      <c r="D20" s="4" t="n">
        <v>33446</v>
      </c>
      <c r="E20" s="4" t="n">
        <v>29332</v>
      </c>
    </row>
    <row r="21">
      <c r="A21" s="3" t="inlineStr">
        <is>
          <t>Accounts payable with related parties</t>
        </is>
      </c>
      <c r="B21" s="3" t="inlineStr">
        <is>
          <t xml:space="preserve"> </t>
        </is>
      </c>
      <c r="C21" s="4" t="n">
        <v>452933</v>
      </c>
      <c r="D21" s="4" t="n">
        <v>286479</v>
      </c>
      <c r="E21" s="4" t="n">
        <v>269249</v>
      </c>
    </row>
    <row r="22">
      <c r="A22" s="3" t="inlineStr">
        <is>
          <t>Total liabilities</t>
        </is>
      </c>
      <c r="B22" s="3" t="inlineStr">
        <is>
          <t xml:space="preserve"> </t>
        </is>
      </c>
      <c r="C22" s="4" t="n">
        <v>2139063</v>
      </c>
      <c r="D22" s="4" t="n">
        <v>3104224</v>
      </c>
      <c r="E22" s="4" t="n">
        <v>954272</v>
      </c>
    </row>
    <row r="23">
      <c r="A23" s="3" t="inlineStr">
        <is>
          <t>Liquidity | Later than one year and not later than four years</t>
        </is>
      </c>
      <c r="B23" s="3" t="inlineStr">
        <is>
          <t xml:space="preserve"> </t>
        </is>
      </c>
      <c r="C23" s="3" t="inlineStr">
        <is>
          <t xml:space="preserve"> </t>
        </is>
      </c>
      <c r="D23" s="3" t="inlineStr">
        <is>
          <t xml:space="preserve"> </t>
        </is>
      </c>
      <c r="E23" s="3" t="inlineStr">
        <is>
          <t xml:space="preserve"> </t>
        </is>
      </c>
    </row>
    <row r="24">
      <c r="A24" s="5" t="inlineStr">
        <is>
          <t>Financial risk management</t>
        </is>
      </c>
      <c r="B24" s="3" t="inlineStr">
        <is>
          <t xml:space="preserve"> </t>
        </is>
      </c>
      <c r="C24" s="3" t="inlineStr">
        <is>
          <t xml:space="preserve"> </t>
        </is>
      </c>
      <c r="D24" s="3" t="inlineStr">
        <is>
          <t xml:space="preserve"> </t>
        </is>
      </c>
      <c r="E24" s="3" t="inlineStr">
        <is>
          <t xml:space="preserve"> </t>
        </is>
      </c>
    </row>
    <row r="25">
      <c r="A25" s="3" t="inlineStr">
        <is>
          <t>Long-term debt</t>
        </is>
      </c>
      <c r="B25" s="3" t="inlineStr">
        <is>
          <t xml:space="preserve"> </t>
        </is>
      </c>
      <c r="C25" s="4" t="n">
        <v>3340000</v>
      </c>
      <c r="D25" s="4" t="n">
        <v>1000000</v>
      </c>
      <c r="E25" s="4" t="n">
        <v>1500000</v>
      </c>
    </row>
    <row r="26">
      <c r="A26" s="3" t="inlineStr">
        <is>
          <t>Interest</t>
        </is>
      </c>
      <c r="B26" s="3" t="inlineStr">
        <is>
          <t xml:space="preserve"> </t>
        </is>
      </c>
      <c r="C26" s="4" t="n">
        <v>2577708</v>
      </c>
      <c r="D26" s="4" t="n">
        <v>1880865</v>
      </c>
      <c r="E26" s="4" t="n">
        <v>863034</v>
      </c>
    </row>
    <row r="27">
      <c r="A27" s="3" t="inlineStr">
        <is>
          <t>Lease Liabilities</t>
        </is>
      </c>
      <c r="B27" s="3" t="inlineStr">
        <is>
          <t xml:space="preserve"> </t>
        </is>
      </c>
      <c r="C27" s="4" t="n">
        <v>153916</v>
      </c>
      <c r="D27" s="4" t="n">
        <v>174759</v>
      </c>
      <c r="E27" s="4" t="n">
        <v>195404</v>
      </c>
    </row>
    <row r="28">
      <c r="A28" s="3" t="inlineStr">
        <is>
          <t>Total liabilities</t>
        </is>
      </c>
      <c r="B28" s="3" t="inlineStr">
        <is>
          <t xml:space="preserve"> </t>
        </is>
      </c>
      <c r="C28" s="4" t="n">
        <v>6071624</v>
      </c>
      <c r="D28" s="4" t="n">
        <v>3055624</v>
      </c>
      <c r="E28" s="4" t="n">
        <v>2558438</v>
      </c>
    </row>
    <row r="29">
      <c r="A29" s="3" t="inlineStr">
        <is>
          <t>Liquidity | Later than four years and not later than seven years</t>
        </is>
      </c>
      <c r="B29" s="3" t="inlineStr">
        <is>
          <t xml:space="preserve"> </t>
        </is>
      </c>
      <c r="C29" s="3" t="inlineStr">
        <is>
          <t xml:space="preserve"> </t>
        </is>
      </c>
      <c r="D29" s="3" t="inlineStr">
        <is>
          <t xml:space="preserve"> </t>
        </is>
      </c>
      <c r="E29" s="3" t="inlineStr">
        <is>
          <t xml:space="preserve"> </t>
        </is>
      </c>
    </row>
    <row r="30">
      <c r="A30" s="5" t="inlineStr">
        <is>
          <t>Financial risk management</t>
        </is>
      </c>
      <c r="B30" s="3" t="inlineStr">
        <is>
          <t xml:space="preserve"> </t>
        </is>
      </c>
      <c r="C30" s="3" t="inlineStr">
        <is>
          <t xml:space="preserve"> </t>
        </is>
      </c>
      <c r="D30" s="3" t="inlineStr">
        <is>
          <t xml:space="preserve"> </t>
        </is>
      </c>
      <c r="E30" s="3" t="inlineStr">
        <is>
          <t xml:space="preserve"> </t>
        </is>
      </c>
    </row>
    <row r="31">
      <c r="A31" s="3" t="inlineStr">
        <is>
          <t>Long-term debt</t>
        </is>
      </c>
      <c r="B31" s="3" t="inlineStr">
        <is>
          <t xml:space="preserve"> </t>
        </is>
      </c>
      <c r="C31" s="4" t="n">
        <v>7360000</v>
      </c>
      <c r="D31" s="4" t="n">
        <v>6500000</v>
      </c>
      <c r="E31" s="4" t="n">
        <v>3500000</v>
      </c>
    </row>
    <row r="32">
      <c r="A32" s="3" t="inlineStr">
        <is>
          <t>Interest</t>
        </is>
      </c>
      <c r="B32" s="3" t="inlineStr">
        <is>
          <t xml:space="preserve"> </t>
        </is>
      </c>
      <c r="C32" s="4" t="n">
        <v>1089058</v>
      </c>
      <c r="D32" s="4" t="n">
        <v>770175</v>
      </c>
      <c r="E32" s="4" t="n">
        <v>472801</v>
      </c>
    </row>
    <row r="33">
      <c r="A33" s="3" t="inlineStr">
        <is>
          <t>Total liabilities</t>
        </is>
      </c>
      <c r="B33" s="3" t="inlineStr">
        <is>
          <t xml:space="preserve"> </t>
        </is>
      </c>
      <c r="C33" s="6" t="n">
        <v>8449058</v>
      </c>
      <c r="D33" s="6" t="n">
        <v>7270175</v>
      </c>
      <c r="E33" s="6" t="n">
        <v>39728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inancial instruments at fair value (Details) - MXN ($) $ in Thousands</t>
        </is>
      </c>
      <c r="B1" s="2" t="inlineStr">
        <is>
          <t>Dec. 31, 2023</t>
        </is>
      </c>
      <c r="C1" s="2" t="inlineStr">
        <is>
          <t>Dec. 31, 2022</t>
        </is>
      </c>
      <c r="D1" s="2" t="inlineStr">
        <is>
          <t>Dec. 31, 2021</t>
        </is>
      </c>
    </row>
    <row r="2">
      <c r="A2" s="5" t="inlineStr">
        <is>
          <t>Financial Instruments at fair value</t>
        </is>
      </c>
      <c r="B2" s="3" t="inlineStr">
        <is>
          <t xml:space="preserve"> </t>
        </is>
      </c>
      <c r="C2" s="3" t="inlineStr">
        <is>
          <t xml:space="preserve"> </t>
        </is>
      </c>
      <c r="D2" s="3" t="inlineStr">
        <is>
          <t xml:space="preserve"> </t>
        </is>
      </c>
    </row>
    <row r="3">
      <c r="A3" s="3" t="inlineStr">
        <is>
          <t>Total long-term debt</t>
        </is>
      </c>
      <c r="B3" s="6" t="n">
        <v>10700000</v>
      </c>
      <c r="C3" s="6" t="n">
        <v>9000000</v>
      </c>
      <c r="D3" s="6" t="n">
        <v>5000000</v>
      </c>
    </row>
    <row r="4">
      <c r="A4" s="3" t="inlineStr">
        <is>
          <t>Book Value</t>
        </is>
      </c>
      <c r="B4" s="3" t="inlineStr">
        <is>
          <t xml:space="preserve"> </t>
        </is>
      </c>
      <c r="C4" s="3" t="inlineStr">
        <is>
          <t xml:space="preserve"> </t>
        </is>
      </c>
      <c r="D4" s="3" t="inlineStr">
        <is>
          <t xml:space="preserve"> </t>
        </is>
      </c>
    </row>
    <row r="5">
      <c r="A5" s="5" t="inlineStr">
        <is>
          <t>Financial Instruments at fair value</t>
        </is>
      </c>
      <c r="B5" s="3" t="inlineStr">
        <is>
          <t xml:space="preserve"> </t>
        </is>
      </c>
      <c r="C5" s="3" t="inlineStr">
        <is>
          <t xml:space="preserve"> </t>
        </is>
      </c>
      <c r="D5" s="3" t="inlineStr">
        <is>
          <t xml:space="preserve"> </t>
        </is>
      </c>
    </row>
    <row r="6">
      <c r="A6" s="3" t="inlineStr">
        <is>
          <t>Total long-term debt</t>
        </is>
      </c>
      <c r="B6" s="4" t="n">
        <v>10700000</v>
      </c>
      <c r="C6" s="4" t="n">
        <v>9000000</v>
      </c>
      <c r="D6" s="4" t="n">
        <v>5000000</v>
      </c>
    </row>
    <row r="7">
      <c r="A7" s="3" t="inlineStr">
        <is>
          <t>Fair Value</t>
        </is>
      </c>
      <c r="B7" s="3" t="inlineStr">
        <is>
          <t xml:space="preserve"> </t>
        </is>
      </c>
      <c r="C7" s="3" t="inlineStr">
        <is>
          <t xml:space="preserve"> </t>
        </is>
      </c>
      <c r="D7" s="3" t="inlineStr">
        <is>
          <t xml:space="preserve"> </t>
        </is>
      </c>
    </row>
    <row r="8">
      <c r="A8" s="5" t="inlineStr">
        <is>
          <t>Financial Instruments at fair value</t>
        </is>
      </c>
      <c r="B8" s="3" t="inlineStr">
        <is>
          <t xml:space="preserve"> </t>
        </is>
      </c>
      <c r="C8" s="3" t="inlineStr">
        <is>
          <t xml:space="preserve"> </t>
        </is>
      </c>
      <c r="D8" s="3" t="inlineStr">
        <is>
          <t xml:space="preserve"> </t>
        </is>
      </c>
    </row>
    <row r="9">
      <c r="A9" s="3" t="inlineStr">
        <is>
          <t>Total long-term debt</t>
        </is>
      </c>
      <c r="B9" s="4" t="n">
        <v>10405840</v>
      </c>
      <c r="C9" s="4" t="n">
        <v>9740228</v>
      </c>
      <c r="D9" s="4" t="n">
        <v>4811410</v>
      </c>
    </row>
    <row r="10">
      <c r="A10" s="3" t="inlineStr">
        <is>
          <t>Level 1 | Fair Value</t>
        </is>
      </c>
      <c r="B10" s="3" t="inlineStr">
        <is>
          <t xml:space="preserve"> </t>
        </is>
      </c>
      <c r="C10" s="3" t="inlineStr">
        <is>
          <t xml:space="preserve"> </t>
        </is>
      </c>
      <c r="D10" s="3" t="inlineStr">
        <is>
          <t xml:space="preserve"> </t>
        </is>
      </c>
    </row>
    <row r="11">
      <c r="A11" s="5" t="inlineStr">
        <is>
          <t>Financial Instruments at fair value</t>
        </is>
      </c>
      <c r="B11" s="3" t="inlineStr">
        <is>
          <t xml:space="preserve"> </t>
        </is>
      </c>
      <c r="C11" s="3" t="inlineStr">
        <is>
          <t xml:space="preserve"> </t>
        </is>
      </c>
      <c r="D11" s="3" t="inlineStr">
        <is>
          <t xml:space="preserve"> </t>
        </is>
      </c>
    </row>
    <row r="12">
      <c r="A12" s="3" t="inlineStr">
        <is>
          <t>Total long-term debt</t>
        </is>
      </c>
      <c r="B12" s="6" t="n">
        <v>10405840</v>
      </c>
      <c r="C12" s="6" t="n">
        <v>9740228</v>
      </c>
      <c r="D12" s="6" t="n">
        <v>48114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1" customWidth="1" min="7" max="7"/>
  </cols>
  <sheetData>
    <row r="1">
      <c r="A1" s="1" t="inlineStr">
        <is>
          <t>Shareholders' equity - Subscribed and paid-in capital (Details) $ in Thousands, $ in Thousands</t>
        </is>
      </c>
      <c r="B1" s="2" t="inlineStr">
        <is>
          <t>Dec. 31, 2023 USD ($) shares</t>
        </is>
      </c>
      <c r="C1" s="2" t="inlineStr">
        <is>
          <t>Dec. 31, 2023 MXN ($) shares</t>
        </is>
      </c>
      <c r="D1" s="2" t="inlineStr">
        <is>
          <t>Dec. 31, 2022 MXN ($) shares</t>
        </is>
      </c>
      <c r="E1" s="2" t="inlineStr">
        <is>
          <t>Dec. 31, 2021 MXN ($) shares</t>
        </is>
      </c>
      <c r="F1" s="2" t="inlineStr">
        <is>
          <t>Jun. 11, 2021 shares</t>
        </is>
      </c>
      <c r="G1" s="2" t="inlineStr">
        <is>
          <t>Dec. 31, 2020 shares</t>
        </is>
      </c>
    </row>
    <row r="2">
      <c r="A2" s="5" t="inlineStr">
        <is>
          <t>Shareholders' equ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Number of Shares, outstanding</t>
        </is>
      </c>
      <c r="B3" s="4" t="n">
        <v>386169425</v>
      </c>
      <c r="C3" s="4" t="n">
        <v>386169425</v>
      </c>
      <c r="D3" s="4" t="n">
        <v>386169425</v>
      </c>
      <c r="E3" s="4" t="n">
        <v>386169425</v>
      </c>
      <c r="F3" s="3" t="inlineStr">
        <is>
          <t xml:space="preserve"> </t>
        </is>
      </c>
      <c r="G3" s="3" t="inlineStr">
        <is>
          <t xml:space="preserve"> </t>
        </is>
      </c>
    </row>
    <row r="4">
      <c r="A4" s="3" t="inlineStr">
        <is>
          <t>Contributed Capital</t>
        </is>
      </c>
      <c r="B4" s="6" t="n">
        <v>17600</v>
      </c>
      <c r="C4" s="6" t="n">
        <v>297782</v>
      </c>
      <c r="D4" s="6" t="n">
        <v>297782</v>
      </c>
      <c r="E4" s="6" t="n">
        <v>297782</v>
      </c>
      <c r="F4" s="3" t="inlineStr">
        <is>
          <t xml:space="preserve"> </t>
        </is>
      </c>
      <c r="G4" s="3" t="inlineStr">
        <is>
          <t xml:space="preserve"> </t>
        </is>
      </c>
    </row>
    <row r="5">
      <c r="A5" s="3" t="inlineStr">
        <is>
          <t>Series B Class I</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areholders' equ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Shares, outstanding</t>
        </is>
      </c>
      <c r="B7" s="4" t="n">
        <v>340345556</v>
      </c>
      <c r="C7" s="4" t="n">
        <v>340345556</v>
      </c>
      <c r="D7" s="4" t="n">
        <v>340345556</v>
      </c>
      <c r="E7" s="4" t="n">
        <v>340345556</v>
      </c>
      <c r="F7" s="3" t="inlineStr">
        <is>
          <t xml:space="preserve"> </t>
        </is>
      </c>
      <c r="G7" s="3" t="inlineStr">
        <is>
          <t xml:space="preserve"> </t>
        </is>
      </c>
    </row>
    <row r="8">
      <c r="A8" s="3" t="inlineStr">
        <is>
          <t>Contributed Capital | $</t>
        </is>
      </c>
      <c r="B8" s="3" t="inlineStr">
        <is>
          <t xml:space="preserve"> </t>
        </is>
      </c>
      <c r="C8" s="6" t="n">
        <v>262447</v>
      </c>
      <c r="D8" s="6" t="n">
        <v>262447</v>
      </c>
      <c r="E8" s="6" t="n">
        <v>262447</v>
      </c>
      <c r="F8" s="3" t="inlineStr">
        <is>
          <t xml:space="preserve"> </t>
        </is>
      </c>
      <c r="G8" s="3" t="inlineStr">
        <is>
          <t xml:space="preserve"> </t>
        </is>
      </c>
    </row>
    <row r="9">
      <c r="A9" s="3" t="inlineStr">
        <is>
          <t>Series BB Class I</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areholders' equ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Shares, outstanding</t>
        </is>
      </c>
      <c r="B11" s="4" t="n">
        <v>49766000</v>
      </c>
      <c r="C11" s="4" t="n">
        <v>49766000</v>
      </c>
      <c r="D11" s="4" t="n">
        <v>49766000</v>
      </c>
      <c r="E11" s="4" t="n">
        <v>49766000</v>
      </c>
      <c r="F11" s="3" t="inlineStr">
        <is>
          <t xml:space="preserve"> </t>
        </is>
      </c>
      <c r="G11" s="3" t="inlineStr">
        <is>
          <t xml:space="preserve"> </t>
        </is>
      </c>
    </row>
    <row r="12">
      <c r="A12" s="3" t="inlineStr">
        <is>
          <t>Contributed Capital | $</t>
        </is>
      </c>
      <c r="B12" s="3" t="inlineStr">
        <is>
          <t xml:space="preserve"> </t>
        </is>
      </c>
      <c r="C12" s="6" t="n">
        <v>38375</v>
      </c>
      <c r="D12" s="6" t="n">
        <v>38375</v>
      </c>
      <c r="E12" s="6" t="n">
        <v>38375</v>
      </c>
      <c r="F12" s="3" t="inlineStr">
        <is>
          <t xml:space="preserve"> </t>
        </is>
      </c>
      <c r="G12" s="3" t="inlineStr">
        <is>
          <t xml:space="preserve"> </t>
        </is>
      </c>
    </row>
    <row r="13">
      <c r="A13" s="3" t="inlineStr">
        <is>
          <t>Treasury Series B Class I</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areholders'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Shares, held in treasury</t>
        </is>
      </c>
      <c r="B15" s="4" t="n">
        <v>-3942131</v>
      </c>
      <c r="C15" s="4" t="n">
        <v>-3942131</v>
      </c>
      <c r="D15" s="4" t="n">
        <v>-3942131</v>
      </c>
      <c r="E15" s="4" t="n">
        <v>-3942131</v>
      </c>
      <c r="F15" s="4" t="n">
        <v>-49766000</v>
      </c>
      <c r="G15" s="3" t="inlineStr">
        <is>
          <t xml:space="preserve"> </t>
        </is>
      </c>
    </row>
    <row r="16">
      <c r="A16" s="3" t="inlineStr">
        <is>
          <t>Contributed capital, held in treasury | $</t>
        </is>
      </c>
      <c r="B16" s="3" t="inlineStr">
        <is>
          <t xml:space="preserve"> </t>
        </is>
      </c>
      <c r="C16" s="6" t="n">
        <v>-3040</v>
      </c>
      <c r="D16" s="6" t="n">
        <v>-3040</v>
      </c>
      <c r="E16" s="6" t="n">
        <v>-3040</v>
      </c>
      <c r="F16" s="3" t="inlineStr">
        <is>
          <t xml:space="preserve"> </t>
        </is>
      </c>
      <c r="G16" s="3" t="inlineStr">
        <is>
          <t xml:space="preserve"> </t>
        </is>
      </c>
    </row>
    <row r="17">
      <c r="A17" s="3" t="inlineStr">
        <is>
          <t>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hareholders'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Shares, outstanding</t>
        </is>
      </c>
      <c r="B19" s="4" t="n">
        <v>386169425</v>
      </c>
      <c r="C19" s="4" t="n">
        <v>386169425</v>
      </c>
      <c r="D19" s="4" t="n">
        <v>386169425</v>
      </c>
      <c r="E19" s="4" t="n">
        <v>386169425</v>
      </c>
      <c r="F19" s="3" t="inlineStr">
        <is>
          <t xml:space="preserve"> </t>
        </is>
      </c>
      <c r="G19" s="4" t="n">
        <v>3901115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3</t>
        </is>
      </c>
    </row>
    <row r="3">
      <c r="A3" s="5" t="inlineStr">
        <is>
          <t>Cash and cash equivalents.</t>
        </is>
      </c>
      <c r="B3" s="3" t="inlineStr">
        <is>
          <t xml:space="preserve"> </t>
        </is>
      </c>
    </row>
    <row r="4">
      <c r="A4" s="3" t="inlineStr">
        <is>
          <t>Cash and cash equivalents</t>
        </is>
      </c>
      <c r="B4" s="3" t="inlineStr">
        <is>
          <t>6. Cash and cash equivalents ​ Cash and cash equivalents are composed as follows: ​ ​ ​ ​ ​ ​ ​ ​ ​ ​ ​ ​ ​ December 31, ​ 2023 2022 2022 ​ ​ ​ ​ ​ ​ ​ ​ ​ ​ Cash Ps. 2,574,957 Ps. 3,335,384 Ps. 5,986,217 Cash equivalents: ​ ​ ​ ​ ​ ​ Fixed fund ​ 1,299 ​ 1,036 ​ 947 ​ Ps. 2,576,256 Ps. 3,336,420 Ps. 5,987,16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hares repurchased (Details) - MXN ($) $ / shares in Units, $ in Thousands</t>
        </is>
      </c>
      <c r="B1" s="2" t="inlineStr">
        <is>
          <t>12 Months Ended</t>
        </is>
      </c>
    </row>
    <row r="2">
      <c r="B2" s="2" t="inlineStr">
        <is>
          <t>Dec. 31, 2021</t>
        </is>
      </c>
      <c r="C2" s="2" t="inlineStr">
        <is>
          <t>Dec. 31, 2023</t>
        </is>
      </c>
      <c r="D2" s="2" t="inlineStr">
        <is>
          <t>Dec. 31, 2022</t>
        </is>
      </c>
      <c r="E2" s="2" t="inlineStr">
        <is>
          <t>Jun. 11, 2021</t>
        </is>
      </c>
    </row>
    <row r="3">
      <c r="A3" s="5" t="inlineStr">
        <is>
          <t>Shares repurchased</t>
        </is>
      </c>
      <c r="B3" s="3" t="inlineStr">
        <is>
          <t xml:space="preserve"> </t>
        </is>
      </c>
      <c r="C3" s="3" t="inlineStr">
        <is>
          <t xml:space="preserve"> </t>
        </is>
      </c>
      <c r="D3" s="3" t="inlineStr">
        <is>
          <t xml:space="preserve"> </t>
        </is>
      </c>
      <c r="E3" s="3" t="inlineStr">
        <is>
          <t xml:space="preserve"> </t>
        </is>
      </c>
    </row>
    <row r="4">
      <c r="A4" s="3" t="inlineStr">
        <is>
          <t>Shares repurchased (in shares)</t>
        </is>
      </c>
      <c r="B4" s="4" t="n">
        <v>3942131</v>
      </c>
      <c r="C4" s="3" t="inlineStr">
        <is>
          <t xml:space="preserve"> </t>
        </is>
      </c>
      <c r="D4" s="3" t="inlineStr">
        <is>
          <t xml:space="preserve"> </t>
        </is>
      </c>
      <c r="E4" s="3" t="inlineStr">
        <is>
          <t xml:space="preserve"> </t>
        </is>
      </c>
    </row>
    <row r="5">
      <c r="A5" s="3" t="inlineStr">
        <is>
          <t>Purchase of treasury shares</t>
        </is>
      </c>
      <c r="B5" s="6" t="n">
        <v>474852</v>
      </c>
      <c r="C5" s="3" t="inlineStr">
        <is>
          <t xml:space="preserve"> </t>
        </is>
      </c>
      <c r="D5" s="3" t="inlineStr">
        <is>
          <t xml:space="preserve"> </t>
        </is>
      </c>
      <c r="E5" s="3" t="inlineStr">
        <is>
          <t xml:space="preserve"> </t>
        </is>
      </c>
    </row>
    <row r="6">
      <c r="A6" s="3" t="inlineStr">
        <is>
          <t>Market price per share</t>
        </is>
      </c>
      <c r="B6" s="16" t="n">
        <v>137.51</v>
      </c>
      <c r="C6" s="16" t="n">
        <v>157.57</v>
      </c>
      <c r="D6" s="16" t="n">
        <v>149.82</v>
      </c>
      <c r="E6" s="3" t="inlineStr">
        <is>
          <t xml:space="preserve"> </t>
        </is>
      </c>
    </row>
    <row r="7">
      <c r="A7" s="3" t="inlineStr">
        <is>
          <t>Purchase of treasury shares</t>
        </is>
      </c>
      <c r="B7" s="6" t="n">
        <v>474852</v>
      </c>
      <c r="C7" s="3" t="inlineStr">
        <is>
          <t xml:space="preserve"> </t>
        </is>
      </c>
      <c r="D7" s="3" t="inlineStr">
        <is>
          <t xml:space="preserve"> </t>
        </is>
      </c>
      <c r="E7" s="3" t="inlineStr">
        <is>
          <t xml:space="preserve"> </t>
        </is>
      </c>
    </row>
    <row r="8">
      <c r="A8" s="3" t="inlineStr">
        <is>
          <t>Treasury Series B Class I</t>
        </is>
      </c>
      <c r="B8" s="3" t="inlineStr">
        <is>
          <t xml:space="preserve"> </t>
        </is>
      </c>
      <c r="C8" s="3" t="inlineStr">
        <is>
          <t xml:space="preserve"> </t>
        </is>
      </c>
      <c r="D8" s="3" t="inlineStr">
        <is>
          <t xml:space="preserve"> </t>
        </is>
      </c>
      <c r="E8" s="3" t="inlineStr">
        <is>
          <t xml:space="preserve"> </t>
        </is>
      </c>
    </row>
    <row r="9">
      <c r="A9" s="5" t="inlineStr">
        <is>
          <t>Shares repurchased</t>
        </is>
      </c>
      <c r="B9" s="3" t="inlineStr">
        <is>
          <t xml:space="preserve"> </t>
        </is>
      </c>
      <c r="C9" s="3" t="inlineStr">
        <is>
          <t xml:space="preserve"> </t>
        </is>
      </c>
      <c r="D9" s="3" t="inlineStr">
        <is>
          <t xml:space="preserve"> </t>
        </is>
      </c>
      <c r="E9" s="3" t="inlineStr">
        <is>
          <t xml:space="preserve"> </t>
        </is>
      </c>
    </row>
    <row r="10">
      <c r="A10" s="3" t="inlineStr">
        <is>
          <t>Treasury shares held (in shares)</t>
        </is>
      </c>
      <c r="B10" s="4" t="n">
        <v>3942131</v>
      </c>
      <c r="C10" s="4" t="n">
        <v>3942131</v>
      </c>
      <c r="D10" s="4" t="n">
        <v>3942131</v>
      </c>
      <c r="E10" s="4" t="n">
        <v>49766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33" customWidth="1" min="5" max="5"/>
    <col width="33" customWidth="1" min="6" max="6"/>
    <col width="33" customWidth="1" min="7" max="7"/>
    <col width="32" customWidth="1" min="8" max="8"/>
    <col width="27" customWidth="1" min="9" max="9"/>
    <col width="14" customWidth="1" min="10" max="10"/>
    <col width="33" customWidth="1" min="11" max="11"/>
    <col width="29" customWidth="1" min="12" max="12"/>
    <col width="29" customWidth="1" min="13" max="13"/>
    <col width="29" customWidth="1" min="14" max="14"/>
    <col width="29" customWidth="1" min="15" max="15"/>
    <col width="21" customWidth="1" min="16" max="16"/>
  </cols>
  <sheetData>
    <row r="1">
      <c r="A1" s="1" t="inlineStr">
        <is>
          <t>Shareholders' equity - Additional Equity Activity (Details) $ / shares in Units, $ in Thousands, $ in Thousands</t>
        </is>
      </c>
      <c r="L1" s="2" t="inlineStr">
        <is>
          <t>12 Months Ended</t>
        </is>
      </c>
    </row>
    <row r="2">
      <c r="B2" s="2" t="inlineStr">
        <is>
          <t>Sep. 20, 2023 MXN ($) $ / shares</t>
        </is>
      </c>
      <c r="C2" s="2" t="inlineStr">
        <is>
          <t>Jun. 22, 2023 MXN ($) $ / shares</t>
        </is>
      </c>
      <c r="D2" s="2" t="inlineStr">
        <is>
          <t>Apr. 21, 2023 MXN ($) item</t>
        </is>
      </c>
      <c r="E2" s="2" t="inlineStr">
        <is>
          <t>Feb. 13, 2023 MXN ($) $ / shares</t>
        </is>
      </c>
      <c r="F2" s="2" t="inlineStr">
        <is>
          <t>Dec. 22, 2022 MXN ($) $ / shares</t>
        </is>
      </c>
      <c r="G2" s="2" t="inlineStr">
        <is>
          <t>Jul. 25, 2022 MXN ($) $ / shares</t>
        </is>
      </c>
      <c r="H2" s="2" t="inlineStr">
        <is>
          <t>May 24, 2022 MXN ($) $ / shares</t>
        </is>
      </c>
      <c r="I2" s="2" t="inlineStr">
        <is>
          <t>Apr. 22, 2022 MXN ($) item</t>
        </is>
      </c>
      <c r="J2" s="2" t="inlineStr">
        <is>
          <t>Jun. 11, 2021</t>
        </is>
      </c>
      <c r="K2" s="2" t="inlineStr">
        <is>
          <t>Apr. 21, 2021 MXN ($) $ / shares</t>
        </is>
      </c>
      <c r="L2" s="2" t="inlineStr">
        <is>
          <t>Dec. 31, 2023 USD ($) shares</t>
        </is>
      </c>
      <c r="M2" s="2" t="inlineStr">
        <is>
          <t>Dec. 31, 2023 MXN ($) shares</t>
        </is>
      </c>
      <c r="N2" s="2" t="inlineStr">
        <is>
          <t>Dec. 31, 2022 MXN ($) shares</t>
        </is>
      </c>
      <c r="O2" s="2" t="inlineStr">
        <is>
          <t>Dec. 31, 2021 MXN ($) shares</t>
        </is>
      </c>
      <c r="P2" s="2" t="inlineStr">
        <is>
          <t>Dec. 31, 2020 shares</t>
        </is>
      </c>
    </row>
    <row r="3">
      <c r="A3" s="5" t="inlineStr">
        <is>
          <t>Dividend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ividends per share | $ / shares</t>
        </is>
      </c>
      <c r="B4" s="3" t="inlineStr">
        <is>
          <t xml:space="preserve"> </t>
        </is>
      </c>
      <c r="C4" s="3" t="inlineStr">
        <is>
          <t xml:space="preserve"> </t>
        </is>
      </c>
      <c r="D4" s="3" t="inlineStr">
        <is>
          <t xml:space="preserve"> </t>
        </is>
      </c>
      <c r="E4" s="17" t="n">
        <v>3.716885536</v>
      </c>
      <c r="F4" s="17" t="n">
        <v>11.201923995</v>
      </c>
      <c r="G4" s="3" t="inlineStr">
        <is>
          <t xml:space="preserve"> </t>
        </is>
      </c>
      <c r="H4" s="3" t="inlineStr">
        <is>
          <t xml:space="preserve"> </t>
        </is>
      </c>
      <c r="I4" s="3" t="inlineStr">
        <is>
          <t xml:space="preserve"> </t>
        </is>
      </c>
      <c r="J4" s="3" t="inlineStr">
        <is>
          <t xml:space="preserve"> </t>
        </is>
      </c>
      <c r="K4" s="17" t="n">
        <v>5.126738671</v>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Number of installments for payment of a cash dividend | item</t>
        </is>
      </c>
      <c r="B5" s="3" t="inlineStr">
        <is>
          <t xml:space="preserve"> </t>
        </is>
      </c>
      <c r="C5" s="3" t="inlineStr">
        <is>
          <t xml:space="preserve"> </t>
        </is>
      </c>
      <c r="D5" s="4" t="n">
        <v>2</v>
      </c>
      <c r="E5" s="3" t="inlineStr">
        <is>
          <t xml:space="preserve"> </t>
        </is>
      </c>
      <c r="F5" s="3" t="inlineStr">
        <is>
          <t xml:space="preserve"> </t>
        </is>
      </c>
      <c r="G5" s="3" t="inlineStr">
        <is>
          <t xml:space="preserve"> </t>
        </is>
      </c>
      <c r="H5" s="3" t="inlineStr">
        <is>
          <t xml:space="preserve"> </t>
        </is>
      </c>
      <c r="I5" s="4" t="n">
        <v>2</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Dividends paid</t>
        </is>
      </c>
      <c r="B6" s="3" t="inlineStr">
        <is>
          <t xml:space="preserve"> </t>
        </is>
      </c>
      <c r="C6" s="3" t="inlineStr">
        <is>
          <t xml:space="preserve"> </t>
        </is>
      </c>
      <c r="D6" s="3" t="inlineStr">
        <is>
          <t xml:space="preserve"> </t>
        </is>
      </c>
      <c r="E6" s="6" t="n">
        <v>1450000</v>
      </c>
      <c r="F6" s="6" t="n">
        <v>4370000</v>
      </c>
      <c r="G6" s="3" t="inlineStr">
        <is>
          <t xml:space="preserve"> </t>
        </is>
      </c>
      <c r="H6" s="3" t="inlineStr">
        <is>
          <t xml:space="preserve"> </t>
        </is>
      </c>
      <c r="I6" s="3" t="inlineStr">
        <is>
          <t xml:space="preserve"> </t>
        </is>
      </c>
      <c r="J6" s="3" t="inlineStr">
        <is>
          <t xml:space="preserve"> </t>
        </is>
      </c>
      <c r="K6" s="6" t="n">
        <v>2000000</v>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Period during which tax on dividend distributions and interim payments can be credited against income tax</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2 years</t>
        </is>
      </c>
      <c r="M7" s="3" t="inlineStr">
        <is>
          <t xml:space="preserve"> </t>
        </is>
      </c>
      <c r="N7" s="3" t="inlineStr">
        <is>
          <t xml:space="preserve"> </t>
        </is>
      </c>
      <c r="O7" s="3" t="inlineStr">
        <is>
          <t xml:space="preserve"> </t>
        </is>
      </c>
      <c r="P7" s="3" t="inlineStr">
        <is>
          <t xml:space="preserve"> </t>
        </is>
      </c>
    </row>
    <row r="8">
      <c r="A8" s="5" t="inlineStr">
        <is>
          <t>Equity reserv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Reserve for repurchase of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1500000</v>
      </c>
      <c r="J9" s="3" t="inlineStr">
        <is>
          <t xml:space="preserve"> </t>
        </is>
      </c>
      <c r="K9" s="3" t="inlineStr">
        <is>
          <t xml:space="preserve"> </t>
        </is>
      </c>
      <c r="L9" s="6" t="n">
        <v>88658</v>
      </c>
      <c r="M9" s="6" t="n">
        <v>1500000</v>
      </c>
      <c r="N9" s="6" t="n">
        <v>1500000</v>
      </c>
      <c r="O9" s="6" t="n">
        <v>1028188</v>
      </c>
      <c r="P9" s="3" t="inlineStr">
        <is>
          <t xml:space="preserve"> </t>
        </is>
      </c>
    </row>
    <row r="10">
      <c r="A10" s="3" t="inlineStr">
        <is>
          <t>Contributed Capit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17600</v>
      </c>
      <c r="M10" s="6" t="n">
        <v>297782</v>
      </c>
      <c r="N10" s="6" t="n">
        <v>297782</v>
      </c>
      <c r="O10" s="6" t="n">
        <v>297782</v>
      </c>
      <c r="P10" s="3" t="inlineStr">
        <is>
          <t xml:space="preserve"> </t>
        </is>
      </c>
    </row>
    <row r="11">
      <c r="A11" s="3" t="inlineStr">
        <is>
          <t>Number of Shares, outstanding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386169425</v>
      </c>
      <c r="M11" s="4" t="n">
        <v>386169425</v>
      </c>
      <c r="N11" s="4" t="n">
        <v>386169425</v>
      </c>
      <c r="O11" s="4" t="n">
        <v>386169425</v>
      </c>
      <c r="P11" s="3" t="inlineStr">
        <is>
          <t xml:space="preserve"> </t>
        </is>
      </c>
    </row>
    <row r="12">
      <c r="A12" s="3" t="inlineStr">
        <is>
          <t>Transfer to capital redemption reserv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471812</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Percentage of annual net profits required to be reserved to legal reserve fun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9" t="n">
        <v>0.05</v>
      </c>
      <c r="M13" s="3" t="inlineStr">
        <is>
          <t xml:space="preserve"> </t>
        </is>
      </c>
      <c r="N13" s="3" t="inlineStr">
        <is>
          <t xml:space="preserve"> </t>
        </is>
      </c>
      <c r="O13" s="3" t="inlineStr">
        <is>
          <t xml:space="preserve"> </t>
        </is>
      </c>
      <c r="P13" s="3" t="inlineStr">
        <is>
          <t xml:space="preserve"> </t>
        </is>
      </c>
    </row>
    <row r="14">
      <c r="A14" s="3" t="inlineStr">
        <is>
          <t>Percentage of share capital stock at par value required to be maintained in legal reserve fun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9" t="n">
        <v>0.2</v>
      </c>
      <c r="M14" s="3" t="inlineStr">
        <is>
          <t xml:space="preserve"> </t>
        </is>
      </c>
      <c r="N14" s="3" t="inlineStr">
        <is>
          <t xml:space="preserve"> </t>
        </is>
      </c>
      <c r="O14" s="3" t="inlineStr">
        <is>
          <t xml:space="preserve"> </t>
        </is>
      </c>
      <c r="P14" s="3" t="inlineStr">
        <is>
          <t xml:space="preserve"> </t>
        </is>
      </c>
    </row>
    <row r="15">
      <c r="A15" s="3" t="inlineStr">
        <is>
          <t>Legal reserve fund not available for distribu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6" t="n">
        <v>59556</v>
      </c>
      <c r="N15" s="6" t="n">
        <v>59556</v>
      </c>
      <c r="O15" s="6" t="n">
        <v>59556</v>
      </c>
      <c r="P15" s="3" t="inlineStr">
        <is>
          <t xml:space="preserve"> </t>
        </is>
      </c>
    </row>
    <row r="16">
      <c r="A16" s="3" t="inlineStr">
        <is>
          <t>Affiliates of VINCI Airports SA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5" t="inlineStr">
        <is>
          <t>Dividen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Ownership interest indirectly hel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8" t="n">
        <v>0.2999</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Dividend paym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5" t="inlineStr">
        <is>
          <t>Dividend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Dividends approved</t>
        </is>
      </c>
      <c r="B21" s="6" t="n">
        <v>500000</v>
      </c>
      <c r="C21" s="6" t="n">
        <v>1800000</v>
      </c>
      <c r="D21" s="6" t="n">
        <v>2300000</v>
      </c>
      <c r="E21" s="3" t="inlineStr">
        <is>
          <t xml:space="preserve"> </t>
        </is>
      </c>
      <c r="F21" s="3" t="inlineStr">
        <is>
          <t xml:space="preserve"> </t>
        </is>
      </c>
      <c r="G21" s="6" t="n">
        <v>500000</v>
      </c>
      <c r="H21" s="6" t="n">
        <v>1800000</v>
      </c>
      <c r="I21" s="6" t="n">
        <v>2300000</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Dividends per share | $ / shares</t>
        </is>
      </c>
      <c r="B22" s="17" t="n">
        <v>1.281684668</v>
      </c>
      <c r="C22" s="17" t="n">
        <v>4.614064804</v>
      </c>
      <c r="D22" s="3" t="inlineStr">
        <is>
          <t xml:space="preserve"> </t>
        </is>
      </c>
      <c r="E22" s="3" t="inlineStr">
        <is>
          <t xml:space="preserve"> </t>
        </is>
      </c>
      <c r="F22" s="3" t="inlineStr">
        <is>
          <t xml:space="preserve"> </t>
        </is>
      </c>
      <c r="G22" s="17" t="n">
        <v>1.281684668</v>
      </c>
      <c r="H22" s="17" t="n">
        <v>4.614064804</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Series B Class I</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5" t="inlineStr">
        <is>
          <t>Equity reserv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Contributed Capital</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6" t="n">
        <v>262447</v>
      </c>
      <c r="N25" s="6" t="n">
        <v>262447</v>
      </c>
      <c r="O25" s="6" t="n">
        <v>262447</v>
      </c>
      <c r="P25" s="3" t="inlineStr">
        <is>
          <t xml:space="preserve"> </t>
        </is>
      </c>
    </row>
    <row r="26">
      <c r="A26" s="3" t="inlineStr">
        <is>
          <t>Number of Shares, outstanding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4" t="n">
        <v>340345556</v>
      </c>
      <c r="M26" s="4" t="n">
        <v>340345556</v>
      </c>
      <c r="N26" s="4" t="n">
        <v>340345556</v>
      </c>
      <c r="O26" s="4" t="n">
        <v>340345556</v>
      </c>
      <c r="P26" s="3" t="inlineStr">
        <is>
          <t xml:space="preserve"> </t>
        </is>
      </c>
    </row>
    <row r="27">
      <c r="A27" s="3" t="inlineStr">
        <is>
          <t>Series BB Class I</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5" t="inlineStr">
        <is>
          <t>Equity reserv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Contributed Capital</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6" t="n">
        <v>38375</v>
      </c>
      <c r="N29" s="6" t="n">
        <v>38375</v>
      </c>
      <c r="O29" s="6" t="n">
        <v>38375</v>
      </c>
      <c r="P29" s="3" t="inlineStr">
        <is>
          <t xml:space="preserve"> </t>
        </is>
      </c>
    </row>
    <row r="30">
      <c r="A30" s="3" t="inlineStr">
        <is>
          <t>Number of Shares, outstanding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4" t="n">
        <v>49766000</v>
      </c>
      <c r="M30" s="4" t="n">
        <v>49766000</v>
      </c>
      <c r="N30" s="4" t="n">
        <v>49766000</v>
      </c>
      <c r="O30" s="4" t="n">
        <v>49766000</v>
      </c>
      <c r="P30" s="3" t="inlineStr">
        <is>
          <t xml:space="preserve"> </t>
        </is>
      </c>
    </row>
    <row r="31">
      <c r="A31" s="3" t="inlineStr">
        <is>
          <t>Common stoc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5" t="inlineStr">
        <is>
          <t>Equity reserv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Number of Shares, outstanding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4" t="n">
        <v>386169425</v>
      </c>
      <c r="M33" s="4" t="n">
        <v>386169425</v>
      </c>
      <c r="N33" s="4" t="n">
        <v>386169425</v>
      </c>
      <c r="O33" s="4" t="n">
        <v>386169425</v>
      </c>
      <c r="P33" s="4" t="n">
        <v>39011155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Accumulated other comprehensive loss.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5" t="inlineStr">
        <is>
          <t>Accumulated other comprehensive loss.</t>
        </is>
      </c>
      <c r="B3" s="3" t="inlineStr">
        <is>
          <t xml:space="preserve"> </t>
        </is>
      </c>
      <c r="C3" s="3" t="inlineStr">
        <is>
          <t xml:space="preserve"> </t>
        </is>
      </c>
      <c r="D3" s="3" t="inlineStr">
        <is>
          <t xml:space="preserve"> </t>
        </is>
      </c>
      <c r="E3" s="3" t="inlineStr">
        <is>
          <t xml:space="preserve"> </t>
        </is>
      </c>
    </row>
    <row r="4">
      <c r="A4" s="3" t="inlineStr">
        <is>
          <t>Balance, Pre-tax</t>
        </is>
      </c>
      <c r="B4" s="3" t="inlineStr">
        <is>
          <t xml:space="preserve"> </t>
        </is>
      </c>
      <c r="C4" s="6" t="n">
        <v>8160</v>
      </c>
      <c r="D4" s="6" t="n">
        <v>-13098</v>
      </c>
      <c r="E4" s="6" t="n">
        <v>-17379</v>
      </c>
    </row>
    <row r="5">
      <c r="A5" s="3" t="inlineStr">
        <is>
          <t>Movements of the year, Pre-tax</t>
        </is>
      </c>
      <c r="B5" s="6" t="n">
        <v>127</v>
      </c>
      <c r="C5" s="4" t="n">
        <v>2157</v>
      </c>
      <c r="D5" s="4" t="n">
        <v>21258</v>
      </c>
      <c r="E5" s="4" t="n">
        <v>4281</v>
      </c>
    </row>
    <row r="6">
      <c r="A6" s="3" t="inlineStr">
        <is>
          <t>Balance, Pre-tax</t>
        </is>
      </c>
      <c r="B6" s="3" t="inlineStr">
        <is>
          <t xml:space="preserve"> </t>
        </is>
      </c>
      <c r="C6" s="4" t="n">
        <v>10317</v>
      </c>
      <c r="D6" s="4" t="n">
        <v>8160</v>
      </c>
      <c r="E6" s="4" t="n">
        <v>-13098</v>
      </c>
    </row>
    <row r="7">
      <c r="A7" s="3" t="inlineStr">
        <is>
          <t>Balance, Deferred taxes</t>
        </is>
      </c>
      <c r="B7" s="3" t="inlineStr">
        <is>
          <t xml:space="preserve"> </t>
        </is>
      </c>
      <c r="C7" s="4" t="n">
        <v>4785</v>
      </c>
      <c r="D7" s="4" t="n">
        <v>11162</v>
      </c>
      <c r="E7" s="4" t="n">
        <v>12446</v>
      </c>
    </row>
    <row r="8">
      <c r="A8" s="3" t="inlineStr">
        <is>
          <t>Movements of the year, Deferred taxes</t>
        </is>
      </c>
      <c r="B8" s="4" t="n">
        <v>-38</v>
      </c>
      <c r="C8" s="4" t="n">
        <v>-647</v>
      </c>
      <c r="D8" s="4" t="n">
        <v>-6377</v>
      </c>
      <c r="E8" s="4" t="n">
        <v>-1284</v>
      </c>
    </row>
    <row r="9">
      <c r="A9" s="3" t="inlineStr">
        <is>
          <t>Balance, Deferred taxes</t>
        </is>
      </c>
      <c r="B9" s="3" t="inlineStr">
        <is>
          <t xml:space="preserve"> </t>
        </is>
      </c>
      <c r="C9" s="4" t="n">
        <v>4138</v>
      </c>
      <c r="D9" s="4" t="n">
        <v>4785</v>
      </c>
      <c r="E9" s="4" t="n">
        <v>11162</v>
      </c>
    </row>
    <row r="10">
      <c r="A10" s="3" t="inlineStr">
        <is>
          <t>Balance, Net of tax</t>
        </is>
      </c>
      <c r="B10" s="3" t="inlineStr">
        <is>
          <t xml:space="preserve"> </t>
        </is>
      </c>
      <c r="C10" s="4" t="n">
        <v>12945</v>
      </c>
      <c r="D10" s="4" t="n">
        <v>-1936</v>
      </c>
      <c r="E10" s="4" t="n">
        <v>-4933</v>
      </c>
    </row>
    <row r="11">
      <c r="A11" s="3" t="inlineStr">
        <is>
          <t>Movements of the year, Net of tax</t>
        </is>
      </c>
      <c r="B11" s="3" t="inlineStr">
        <is>
          <t xml:space="preserve"> </t>
        </is>
      </c>
      <c r="C11" s="4" t="n">
        <v>1510</v>
      </c>
      <c r="D11" s="4" t="n">
        <v>14881</v>
      </c>
      <c r="E11" s="4" t="n">
        <v>2997</v>
      </c>
    </row>
    <row r="12">
      <c r="A12" s="3" t="inlineStr">
        <is>
          <t>Balance, Net of tax</t>
        </is>
      </c>
      <c r="B12" s="6" t="n">
        <v>854</v>
      </c>
      <c r="C12" s="6" t="n">
        <v>14455</v>
      </c>
      <c r="D12" s="6" t="n">
        <v>12945</v>
      </c>
      <c r="E12" s="6" t="n">
        <v>-1936</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2" customWidth="1" min="5" max="5"/>
    <col width="22" customWidth="1" min="6" max="6"/>
    <col width="22" customWidth="1" min="7" max="7"/>
    <col width="22" customWidth="1" min="8" max="8"/>
  </cols>
  <sheetData>
    <row r="1">
      <c r="A1" s="1" t="inlineStr">
        <is>
          <t>Related party balances and transactions (Details) $ in Thousands, $ in Thousands</t>
        </is>
      </c>
      <c r="D1" s="2" t="inlineStr">
        <is>
          <t>1 Months Ended</t>
        </is>
      </c>
      <c r="E1" s="2" t="inlineStr">
        <is>
          <t>12 Months Ended</t>
        </is>
      </c>
    </row>
    <row r="2">
      <c r="B2" s="2" t="inlineStr">
        <is>
          <t>Dec. 07, 2022</t>
        </is>
      </c>
      <c r="C2" s="2" t="inlineStr">
        <is>
          <t>Jun. 11, 2021</t>
        </is>
      </c>
      <c r="D2" s="2" t="inlineStr">
        <is>
          <t>Jul. 31, 2022</t>
        </is>
      </c>
      <c r="E2" s="2" t="inlineStr">
        <is>
          <t>Dec. 31, 2023 USD ($)</t>
        </is>
      </c>
      <c r="F2" s="2" t="inlineStr">
        <is>
          <t>Dec. 31, 2023 MXN ($)</t>
        </is>
      </c>
      <c r="G2" s="2" t="inlineStr">
        <is>
          <t>Dec. 31, 2022 MXN ($)</t>
        </is>
      </c>
      <c r="H2" s="2" t="inlineStr">
        <is>
          <t>Dec. 31, 2021 MXN ($)</t>
        </is>
      </c>
    </row>
    <row r="3">
      <c r="A3" s="5" t="inlineStr">
        <is>
          <t>Related party balances and transac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dvance Payment for constructions to related parties</t>
        </is>
      </c>
      <c r="B4" s="3" t="inlineStr">
        <is>
          <t xml:space="preserve"> </t>
        </is>
      </c>
      <c r="C4" s="3" t="inlineStr">
        <is>
          <t xml:space="preserve"> </t>
        </is>
      </c>
      <c r="D4" s="3" t="inlineStr">
        <is>
          <t xml:space="preserve"> </t>
        </is>
      </c>
      <c r="E4" s="6" t="n">
        <v>2581</v>
      </c>
      <c r="F4" s="6" t="n">
        <v>43673</v>
      </c>
      <c r="G4" s="6" t="n">
        <v>9602</v>
      </c>
      <c r="H4" s="6" t="n">
        <v>223498</v>
      </c>
    </row>
    <row r="5">
      <c r="A5" s="3" t="inlineStr">
        <is>
          <t>Accounts payable to related parties</t>
        </is>
      </c>
      <c r="B5" s="3" t="inlineStr">
        <is>
          <t xml:space="preserve"> </t>
        </is>
      </c>
      <c r="C5" s="3" t="inlineStr">
        <is>
          <t xml:space="preserve"> </t>
        </is>
      </c>
      <c r="D5" s="3" t="inlineStr">
        <is>
          <t xml:space="preserve"> </t>
        </is>
      </c>
      <c r="E5" s="6" t="n">
        <v>26771</v>
      </c>
      <c r="F5" s="4" t="n">
        <v>452933</v>
      </c>
      <c r="G5" s="4" t="n">
        <v>286479</v>
      </c>
      <c r="H5" s="4" t="n">
        <v>269249</v>
      </c>
    </row>
    <row r="6">
      <c r="A6" s="3" t="inlineStr">
        <is>
          <t>Grupo Aeroportuario del Centro Norte, S. A. B. de C. V</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Related party balances and transac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wnership interest indirectly held</t>
        </is>
      </c>
      <c r="B8" s="8" t="n">
        <v>0.299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ervicios de Tecnologa Aeroportuaria, S.A. de C.V. and Aerodrome Infrastructure S. r. l.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lated party balances and transac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Ownership interest indirectly held</t>
        </is>
      </c>
      <c r="B11" s="9" t="n">
        <v>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ort term loans, OMA VYNMSA Aeroindustrial Park S.A. de C.V</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lated party balances and transac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nterest rate basis</t>
        </is>
      </c>
      <c r="B14" s="3" t="inlineStr">
        <is>
          <t xml:space="preserve"> </t>
        </is>
      </c>
      <c r="C14" s="3" t="inlineStr">
        <is>
          <t xml:space="preserve"> </t>
        </is>
      </c>
      <c r="D14" s="3" t="inlineStr">
        <is>
          <t xml:space="preserve"> </t>
        </is>
      </c>
      <c r="E14" s="3" t="inlineStr">
        <is>
          <t>91-day TIIE rate</t>
        </is>
      </c>
      <c r="F14" s="3" t="inlineStr">
        <is>
          <t xml:space="preserve"> </t>
        </is>
      </c>
      <c r="G14" s="3" t="inlineStr">
        <is>
          <t xml:space="preserve"> </t>
        </is>
      </c>
      <c r="H14" s="3" t="inlineStr">
        <is>
          <t xml:space="preserve"> </t>
        </is>
      </c>
    </row>
    <row r="15">
      <c r="A15" s="3" t="inlineStr">
        <is>
          <t>ICA Constructora, S.A. de C.V.</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balances and transac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dvance Payment for constructions to related par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939</v>
      </c>
    </row>
    <row r="18">
      <c r="A18" s="3" t="inlineStr">
        <is>
          <t>Accounts payable to related par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27419</v>
      </c>
    </row>
    <row r="19">
      <c r="A19" s="3" t="inlineStr">
        <is>
          <t>Actica Sistemas, S. de R.L. de C.V.</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Related party balances and transac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ccounts payable to related par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4026</v>
      </c>
    </row>
    <row r="22">
      <c r="A22" s="3" t="inlineStr">
        <is>
          <t>Autovia Golfo Centro, S.A. de C.V.</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Related party balances and transactio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dvance Payment for constructions to related part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215772</v>
      </c>
    </row>
    <row r="25">
      <c r="A25" s="3" t="inlineStr">
        <is>
          <t>Accounts payable to related par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30757</v>
      </c>
    </row>
    <row r="26">
      <c r="A26" s="3" t="inlineStr">
        <is>
          <t>VCD Construccion y Desarrollo, S.A.P.I. de C.V.</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Related party balances and transac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dvance Payment for constructions to related parties</t>
        </is>
      </c>
      <c r="B28" s="3" t="inlineStr">
        <is>
          <t xml:space="preserve"> </t>
        </is>
      </c>
      <c r="C28" s="3" t="inlineStr">
        <is>
          <t xml:space="preserve"> </t>
        </is>
      </c>
      <c r="D28" s="3" t="inlineStr">
        <is>
          <t xml:space="preserve"> </t>
        </is>
      </c>
      <c r="E28" s="3" t="inlineStr">
        <is>
          <t xml:space="preserve"> </t>
        </is>
      </c>
      <c r="F28" s="4" t="n">
        <v>2899</v>
      </c>
      <c r="G28" s="4" t="n">
        <v>1872</v>
      </c>
      <c r="H28" s="4" t="n">
        <v>6787</v>
      </c>
    </row>
    <row r="29">
      <c r="A29" s="3" t="inlineStr">
        <is>
          <t>Accounts payable to related parties</t>
        </is>
      </c>
      <c r="B29" s="3" t="inlineStr">
        <is>
          <t xml:space="preserve"> </t>
        </is>
      </c>
      <c r="C29" s="3" t="inlineStr">
        <is>
          <t xml:space="preserve"> </t>
        </is>
      </c>
      <c r="D29" s="3" t="inlineStr">
        <is>
          <t xml:space="preserve"> </t>
        </is>
      </c>
      <c r="E29" s="3" t="inlineStr">
        <is>
          <t xml:space="preserve"> </t>
        </is>
      </c>
      <c r="F29" s="4" t="n">
        <v>2767</v>
      </c>
      <c r="G29" s="4" t="n">
        <v>3157</v>
      </c>
      <c r="H29" s="4" t="n">
        <v>3508</v>
      </c>
    </row>
    <row r="30">
      <c r="A30" s="3" t="inlineStr">
        <is>
          <t>MVD 1994 Real State Construction. S.R.L. DE c.v.</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Related party balances and transactio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Advance Payment for constructions to related parties</t>
        </is>
      </c>
      <c r="B32" s="3" t="inlineStr">
        <is>
          <t xml:space="preserve"> </t>
        </is>
      </c>
      <c r="C32" s="3" t="inlineStr">
        <is>
          <t xml:space="preserve"> </t>
        </is>
      </c>
      <c r="D32" s="3" t="inlineStr">
        <is>
          <t xml:space="preserve"> </t>
        </is>
      </c>
      <c r="E32" s="3" t="inlineStr">
        <is>
          <t xml:space="preserve"> </t>
        </is>
      </c>
      <c r="F32" s="4" t="n">
        <v>11466</v>
      </c>
      <c r="G32" s="4" t="n">
        <v>4436</v>
      </c>
      <c r="H32" s="3" t="inlineStr">
        <is>
          <t xml:space="preserve"> </t>
        </is>
      </c>
    </row>
    <row r="33">
      <c r="A33" s="3" t="inlineStr">
        <is>
          <t>Accounts payable to related parties</t>
        </is>
      </c>
      <c r="B33" s="3" t="inlineStr">
        <is>
          <t xml:space="preserve"> </t>
        </is>
      </c>
      <c r="C33" s="3" t="inlineStr">
        <is>
          <t xml:space="preserve"> </t>
        </is>
      </c>
      <c r="D33" s="3" t="inlineStr">
        <is>
          <t xml:space="preserve"> </t>
        </is>
      </c>
      <c r="E33" s="3" t="inlineStr">
        <is>
          <t xml:space="preserve"> </t>
        </is>
      </c>
      <c r="F33" s="4" t="n">
        <v>8140</v>
      </c>
      <c r="G33" s="3" t="inlineStr">
        <is>
          <t xml:space="preserve"> </t>
        </is>
      </c>
      <c r="H33" s="3" t="inlineStr">
        <is>
          <t xml:space="preserve"> </t>
        </is>
      </c>
    </row>
    <row r="34">
      <c r="A34" s="3" t="inlineStr">
        <is>
          <t>VCD Inmobiliaria y Construccin, S. A. P. I. de C.V.</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Related party balances and transact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dvance Payment for constructions to related parties</t>
        </is>
      </c>
      <c r="B36" s="3" t="inlineStr">
        <is>
          <t xml:space="preserve"> </t>
        </is>
      </c>
      <c r="C36" s="3" t="inlineStr">
        <is>
          <t xml:space="preserve"> </t>
        </is>
      </c>
      <c r="D36" s="3" t="inlineStr">
        <is>
          <t xml:space="preserve"> </t>
        </is>
      </c>
      <c r="E36" s="3" t="inlineStr">
        <is>
          <t xml:space="preserve"> </t>
        </is>
      </c>
      <c r="F36" s="4" t="n">
        <v>29308</v>
      </c>
      <c r="G36" s="4" t="n">
        <v>3294</v>
      </c>
      <c r="H36" s="3" t="inlineStr">
        <is>
          <t xml:space="preserve"> </t>
        </is>
      </c>
    </row>
    <row r="37">
      <c r="A37" s="3" t="inlineStr">
        <is>
          <t>Accounts payable to related parties</t>
        </is>
      </c>
      <c r="B37" s="3" t="inlineStr">
        <is>
          <t xml:space="preserve"> </t>
        </is>
      </c>
      <c r="C37" s="3" t="inlineStr">
        <is>
          <t xml:space="preserve"> </t>
        </is>
      </c>
      <c r="D37" s="3" t="inlineStr">
        <is>
          <t xml:space="preserve"> </t>
        </is>
      </c>
      <c r="E37" s="3" t="inlineStr">
        <is>
          <t xml:space="preserve"> </t>
        </is>
      </c>
      <c r="F37" s="4" t="n">
        <v>819</v>
      </c>
      <c r="G37" s="4" t="n">
        <v>3864</v>
      </c>
      <c r="H37" s="3" t="inlineStr">
        <is>
          <t xml:space="preserve"> </t>
        </is>
      </c>
    </row>
    <row r="38">
      <c r="A38" s="3" t="inlineStr">
        <is>
          <t>Servicios de Tecnologia Aeroportuaria, S.A. de C.V. "SETA"</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Related party balances and transaction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Accounts payable to related parties</t>
        </is>
      </c>
      <c r="B40" s="3" t="inlineStr">
        <is>
          <t xml:space="preserve"> </t>
        </is>
      </c>
      <c r="C40" s="3" t="inlineStr">
        <is>
          <t xml:space="preserve"> </t>
        </is>
      </c>
      <c r="D40" s="3" t="inlineStr">
        <is>
          <t xml:space="preserve"> </t>
        </is>
      </c>
      <c r="E40" s="3" t="inlineStr">
        <is>
          <t xml:space="preserve"> </t>
        </is>
      </c>
      <c r="F40" s="4" t="n">
        <v>186971</v>
      </c>
      <c r="G40" s="4" t="n">
        <v>123905</v>
      </c>
      <c r="H40" s="4" t="n">
        <v>78939</v>
      </c>
    </row>
    <row r="41">
      <c r="A41" s="3" t="inlineStr">
        <is>
          <t>Operadora Nacional Hispana, S.A. de C.V.</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Related party balances and transactio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Accounts payable to related parties</t>
        </is>
      </c>
      <c r="B43" s="3" t="inlineStr">
        <is>
          <t xml:space="preserve"> </t>
        </is>
      </c>
      <c r="C43" s="3" t="inlineStr">
        <is>
          <t xml:space="preserve"> </t>
        </is>
      </c>
      <c r="D43" s="3" t="inlineStr">
        <is>
          <t xml:space="preserve"> </t>
        </is>
      </c>
      <c r="E43" s="3" t="inlineStr">
        <is>
          <t xml:space="preserve"> </t>
        </is>
      </c>
      <c r="F43" s="4" t="n">
        <v>5906</v>
      </c>
      <c r="G43" s="4" t="n">
        <v>5100</v>
      </c>
      <c r="H43" s="4" t="n">
        <v>2949</v>
      </c>
    </row>
    <row r="44">
      <c r="A44" s="3" t="inlineStr">
        <is>
          <t>ICA Ingenieria S. A. de C. V.</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Related party balances and transaction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ccounts payable to related parti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367</v>
      </c>
    </row>
    <row r="47">
      <c r="A47" s="3" t="inlineStr">
        <is>
          <t>GGA Capital, S.A.P.I. de C.V.</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Related party balances and transaction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Accounts payable to related parties</t>
        </is>
      </c>
      <c r="B49" s="3" t="inlineStr">
        <is>
          <t xml:space="preserve"> </t>
        </is>
      </c>
      <c r="C49" s="3" t="inlineStr">
        <is>
          <t xml:space="preserve"> </t>
        </is>
      </c>
      <c r="D49" s="3" t="inlineStr">
        <is>
          <t xml:space="preserve"> </t>
        </is>
      </c>
      <c r="E49" s="3" t="inlineStr">
        <is>
          <t xml:space="preserve"> </t>
        </is>
      </c>
      <c r="F49" s="6" t="n">
        <v>247695</v>
      </c>
      <c r="G49" s="6" t="n">
        <v>149695</v>
      </c>
      <c r="H49" s="4" t="n">
        <v>110495</v>
      </c>
    </row>
    <row r="50">
      <c r="A50" s="3" t="inlineStr">
        <is>
          <t>Spread on interest rate basis</t>
        </is>
      </c>
      <c r="B50" s="3" t="inlineStr">
        <is>
          <t xml:space="preserve"> </t>
        </is>
      </c>
      <c r="C50" s="3" t="inlineStr">
        <is>
          <t xml:space="preserve"> </t>
        </is>
      </c>
      <c r="D50" s="3" t="inlineStr">
        <is>
          <t xml:space="preserve"> </t>
        </is>
      </c>
      <c r="E50" s="8" t="n">
        <v>0.0425</v>
      </c>
      <c r="F50" s="8" t="n">
        <v>0.0425</v>
      </c>
      <c r="G50" s="3" t="inlineStr">
        <is>
          <t xml:space="preserve"> </t>
        </is>
      </c>
      <c r="H50" s="3" t="inlineStr">
        <is>
          <t xml:space="preserve"> </t>
        </is>
      </c>
    </row>
    <row r="51">
      <c r="A51" s="3" t="inlineStr">
        <is>
          <t>Interest rate (as a percent)</t>
        </is>
      </c>
      <c r="B51" s="3" t="inlineStr">
        <is>
          <t xml:space="preserve"> </t>
        </is>
      </c>
      <c r="C51" s="3" t="inlineStr">
        <is>
          <t xml:space="preserve"> </t>
        </is>
      </c>
      <c r="D51" s="3" t="inlineStr">
        <is>
          <t xml:space="preserve"> </t>
        </is>
      </c>
      <c r="E51" s="18" t="n">
        <v>0.15725</v>
      </c>
      <c r="F51" s="18" t="n">
        <v>0.15725</v>
      </c>
      <c r="G51" s="13" t="n">
        <v>0.117249</v>
      </c>
      <c r="H51" s="3" t="inlineStr">
        <is>
          <t xml:space="preserve"> </t>
        </is>
      </c>
    </row>
    <row r="52">
      <c r="A52" s="3" t="inlineStr">
        <is>
          <t>Controladora de Operaciones de Infraestructura, S A. de C V</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5" t="inlineStr">
        <is>
          <t>Related party balances and transaction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Accounts payable to related part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10298</v>
      </c>
    </row>
    <row r="55">
      <c r="A55" s="3" t="inlineStr">
        <is>
          <t>Grupo Hotelero Santa Fe, S. A. de C. V.</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5" t="inlineStr">
        <is>
          <t>Related party balances and transaction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Accounts payable to related parties</t>
        </is>
      </c>
      <c r="B57" s="3" t="inlineStr">
        <is>
          <t xml:space="preserve"> </t>
        </is>
      </c>
      <c r="C57" s="3" t="inlineStr">
        <is>
          <t xml:space="preserve"> </t>
        </is>
      </c>
      <c r="D57" s="3" t="inlineStr">
        <is>
          <t xml:space="preserve"> </t>
        </is>
      </c>
      <c r="E57" s="3" t="inlineStr">
        <is>
          <t xml:space="preserve"> </t>
        </is>
      </c>
      <c r="F57" s="6" t="n">
        <v>635</v>
      </c>
      <c r="G57" s="6" t="n">
        <v>758</v>
      </c>
      <c r="H57" s="6" t="n">
        <v>491</v>
      </c>
    </row>
    <row r="58">
      <c r="A58" s="3" t="inlineStr">
        <is>
          <t>Affiliates of VINCI Airports SA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5" t="inlineStr">
        <is>
          <t>Related party balances and transaction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Ownership interest indirectly held</t>
        </is>
      </c>
      <c r="B60" s="3" t="inlineStr">
        <is>
          <t xml:space="preserve"> </t>
        </is>
      </c>
      <c r="C60" s="8" t="n">
        <v>0.2999</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Affiliates of VINCI Airports SAS | Grupo Aeroportuario del Centro Norte, S. A. B. de C. V</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5" t="inlineStr">
        <is>
          <t>Related party balances and transaction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Ownership interest indirectly held</t>
        </is>
      </c>
      <c r="B63" s="8" t="n">
        <v>0.2999</v>
      </c>
      <c r="C63" s="3" t="inlineStr">
        <is>
          <t xml:space="preserve"> </t>
        </is>
      </c>
      <c r="D63" s="8" t="n">
        <v>0.2999</v>
      </c>
      <c r="E63" s="3" t="inlineStr">
        <is>
          <t xml:space="preserve"> </t>
        </is>
      </c>
      <c r="F63" s="3" t="inlineStr">
        <is>
          <t xml:space="preserve"> </t>
        </is>
      </c>
      <c r="G63" s="3" t="inlineStr">
        <is>
          <t xml:space="preserve"> </t>
        </is>
      </c>
      <c r="H63" s="3" t="inlineStr">
        <is>
          <t xml:space="preserve"> </t>
        </is>
      </c>
    </row>
    <row r="64">
      <c r="A64" s="3" t="inlineStr">
        <is>
          <t>Affiliates of VINCI Airports SAS | Servicios de Tecnologa Aeroportuaria, S.A. de C.V. and Aerodrome Infrastructure S. r. l.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5" t="inlineStr">
        <is>
          <t>Related party balances and transaction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Ownership interest indirectly held</t>
        </is>
      </c>
      <c r="B66" s="9" t="n">
        <v>1</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 Principal transactions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5" t="inlineStr">
        <is>
          <t>Related party balances and transactions</t>
        </is>
      </c>
      <c r="B3" s="3" t="inlineStr">
        <is>
          <t xml:space="preserve"> </t>
        </is>
      </c>
      <c r="C3" s="3" t="inlineStr">
        <is>
          <t xml:space="preserve"> </t>
        </is>
      </c>
      <c r="D3" s="3" t="inlineStr">
        <is>
          <t xml:space="preserve"> </t>
        </is>
      </c>
      <c r="E3" s="3" t="inlineStr">
        <is>
          <t xml:space="preserve"> </t>
        </is>
      </c>
    </row>
    <row r="4">
      <c r="A4" s="3" t="inlineStr">
        <is>
          <t>Payments from technical assistance received</t>
        </is>
      </c>
      <c r="B4" s="6" t="n">
        <v>14061</v>
      </c>
      <c r="C4" s="6" t="n">
        <v>237896</v>
      </c>
      <c r="D4" s="6" t="n">
        <v>177667</v>
      </c>
      <c r="E4" s="6" t="n">
        <v>133558</v>
      </c>
    </row>
    <row r="5">
      <c r="A5" s="3" t="inlineStr">
        <is>
          <t>Administrative services</t>
        </is>
      </c>
      <c r="B5" s="6" t="n">
        <v>39095</v>
      </c>
      <c r="C5" s="4" t="n">
        <v>661447</v>
      </c>
      <c r="D5" s="4" t="n">
        <v>667600</v>
      </c>
      <c r="E5" s="4" t="n">
        <v>586542</v>
      </c>
    </row>
    <row r="6">
      <c r="A6" s="3" t="inlineStr">
        <is>
          <t>Related parties</t>
        </is>
      </c>
      <c r="B6" s="3" t="inlineStr">
        <is>
          <t xml:space="preserve"> </t>
        </is>
      </c>
      <c r="C6" s="3" t="inlineStr">
        <is>
          <t xml:space="preserve"> </t>
        </is>
      </c>
      <c r="D6" s="3" t="inlineStr">
        <is>
          <t xml:space="preserve"> </t>
        </is>
      </c>
      <c r="E6" s="3" t="inlineStr">
        <is>
          <t xml:space="preserve"> </t>
        </is>
      </c>
    </row>
    <row r="7">
      <c r="A7" s="5" t="inlineStr">
        <is>
          <t>Related party balances and transactions</t>
        </is>
      </c>
      <c r="B7" s="3" t="inlineStr">
        <is>
          <t xml:space="preserve"> </t>
        </is>
      </c>
      <c r="C7" s="3" t="inlineStr">
        <is>
          <t xml:space="preserve"> </t>
        </is>
      </c>
      <c r="D7" s="3" t="inlineStr">
        <is>
          <t xml:space="preserve"> </t>
        </is>
      </c>
      <c r="E7" s="3" t="inlineStr">
        <is>
          <t xml:space="preserve"> </t>
        </is>
      </c>
    </row>
    <row r="8">
      <c r="A8" s="3" t="inlineStr">
        <is>
          <t>Payments from technical assistance received</t>
        </is>
      </c>
      <c r="B8" s="3" t="inlineStr">
        <is>
          <t xml:space="preserve"> </t>
        </is>
      </c>
      <c r="C8" s="4" t="n">
        <v>237896</v>
      </c>
      <c r="D8" s="4" t="n">
        <v>177667</v>
      </c>
      <c r="E8" s="4" t="n">
        <v>133458</v>
      </c>
    </row>
    <row r="9">
      <c r="A9" s="3" t="inlineStr">
        <is>
          <t>Administrative services</t>
        </is>
      </c>
      <c r="B9" s="3" t="inlineStr">
        <is>
          <t xml:space="preserve"> </t>
        </is>
      </c>
      <c r="C9" s="4" t="n">
        <v>50300</v>
      </c>
      <c r="D9" s="4" t="n">
        <v>24834</v>
      </c>
      <c r="E9" s="4" t="n">
        <v>23420</v>
      </c>
    </row>
    <row r="10">
      <c r="A10" s="3" t="inlineStr">
        <is>
          <t>Improvements to assets under concession</t>
        </is>
      </c>
      <c r="B10" s="3" t="inlineStr">
        <is>
          <t xml:space="preserve"> </t>
        </is>
      </c>
      <c r="C10" s="3" t="inlineStr">
        <is>
          <t xml:space="preserve"> </t>
        </is>
      </c>
      <c r="D10" s="4" t="n">
        <v>1083039</v>
      </c>
      <c r="E10" s="4" t="n">
        <v>961061</v>
      </c>
    </row>
    <row r="11">
      <c r="A11" s="3" t="inlineStr">
        <is>
          <t>Related parties | Industrial warehouse</t>
        </is>
      </c>
      <c r="B11" s="3" t="inlineStr">
        <is>
          <t xml:space="preserve"> </t>
        </is>
      </c>
      <c r="C11" s="3" t="inlineStr">
        <is>
          <t xml:space="preserve"> </t>
        </is>
      </c>
      <c r="D11" s="3" t="inlineStr">
        <is>
          <t xml:space="preserve"> </t>
        </is>
      </c>
      <c r="E11" s="3" t="inlineStr">
        <is>
          <t xml:space="preserve"> </t>
        </is>
      </c>
    </row>
    <row r="12">
      <c r="A12" s="5" t="inlineStr">
        <is>
          <t>Related party balances and transactions</t>
        </is>
      </c>
      <c r="B12" s="3" t="inlineStr">
        <is>
          <t xml:space="preserve"> </t>
        </is>
      </c>
      <c r="C12" s="3" t="inlineStr">
        <is>
          <t xml:space="preserve"> </t>
        </is>
      </c>
      <c r="D12" s="3" t="inlineStr">
        <is>
          <t xml:space="preserve"> </t>
        </is>
      </c>
      <c r="E12" s="3" t="inlineStr">
        <is>
          <t xml:space="preserve"> </t>
        </is>
      </c>
    </row>
    <row r="13">
      <c r="A13" s="3" t="inlineStr">
        <is>
          <t>Capital Investment</t>
        </is>
      </c>
      <c r="B13" s="3" t="inlineStr">
        <is>
          <t xml:space="preserve"> </t>
        </is>
      </c>
      <c r="C13" s="6" t="n">
        <v>130079</v>
      </c>
      <c r="D13" s="6" t="n">
        <v>52550</v>
      </c>
      <c r="E13" s="6" t="n">
        <v>7548</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Related party balances and transactions - Short-term promissory note (Details) $ in Thousands, $ in Thousands</t>
        </is>
      </c>
      <c r="D1" s="2" t="inlineStr">
        <is>
          <t>12 Months Ended</t>
        </is>
      </c>
    </row>
    <row r="2">
      <c r="B2" s="2" t="inlineStr">
        <is>
          <t>Dec. 14, 2020 USD ($)</t>
        </is>
      </c>
      <c r="C2" s="2" t="inlineStr">
        <is>
          <t>Jun. 14, 2015</t>
        </is>
      </c>
      <c r="D2" s="2" t="inlineStr">
        <is>
          <t>Dec. 31, 2023 MXN ($) item</t>
        </is>
      </c>
      <c r="E2" s="2" t="inlineStr">
        <is>
          <t>Dec. 31, 2023 USD ($) item</t>
        </is>
      </c>
      <c r="F2" s="2" t="inlineStr">
        <is>
          <t>Dec. 31, 2022 MXN ($)</t>
        </is>
      </c>
      <c r="G2" s="2" t="inlineStr">
        <is>
          <t>Dec. 31, 2022 USD ($)</t>
        </is>
      </c>
      <c r="H2" s="2" t="inlineStr">
        <is>
          <t>Dec. 31, 2021 MXN ($)</t>
        </is>
      </c>
      <c r="I2" s="2" t="inlineStr">
        <is>
          <t>Dec. 31, 2021 USD ($)</t>
        </is>
      </c>
    </row>
    <row r="3">
      <c r="A3" s="5" t="inlineStr">
        <is>
          <t>Disclosure of transactions between related part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ort-term employee benefits</t>
        </is>
      </c>
      <c r="B4" s="3" t="inlineStr">
        <is>
          <t xml:space="preserve"> </t>
        </is>
      </c>
      <c r="C4" s="3" t="inlineStr">
        <is>
          <t xml:space="preserve"> </t>
        </is>
      </c>
      <c r="D4" s="6" t="n">
        <v>101166</v>
      </c>
      <c r="E4" s="3" t="inlineStr">
        <is>
          <t xml:space="preserve"> </t>
        </is>
      </c>
      <c r="F4" s="6" t="n">
        <v>149585</v>
      </c>
      <c r="G4" s="3" t="inlineStr">
        <is>
          <t xml:space="preserve"> </t>
        </is>
      </c>
      <c r="H4" s="6" t="n">
        <v>78048</v>
      </c>
      <c r="I4" s="3" t="inlineStr">
        <is>
          <t xml:space="preserve"> </t>
        </is>
      </c>
    </row>
    <row r="5">
      <c r="A5" s="3" t="inlineStr">
        <is>
          <t>Key Management personnel compensation</t>
        </is>
      </c>
      <c r="B5" s="3" t="inlineStr">
        <is>
          <t xml:space="preserve"> </t>
        </is>
      </c>
      <c r="C5" s="3" t="inlineStr">
        <is>
          <t xml:space="preserve"> </t>
        </is>
      </c>
      <c r="D5" s="6" t="n">
        <v>6974</v>
      </c>
      <c r="E5" s="3" t="inlineStr">
        <is>
          <t xml:space="preserve"> </t>
        </is>
      </c>
      <c r="F5" s="6" t="n">
        <v>15738</v>
      </c>
      <c r="G5" s="3" t="inlineStr">
        <is>
          <t xml:space="preserve"> </t>
        </is>
      </c>
      <c r="H5" s="6" t="n">
        <v>18084</v>
      </c>
      <c r="I5" s="3" t="inlineStr">
        <is>
          <t xml:space="preserve"> </t>
        </is>
      </c>
    </row>
    <row r="6">
      <c r="A6" s="3" t="inlineStr">
        <is>
          <t>Number of members | item</t>
        </is>
      </c>
      <c r="B6" s="3" t="inlineStr">
        <is>
          <t xml:space="preserve"> </t>
        </is>
      </c>
      <c r="C6" s="3" t="inlineStr">
        <is>
          <t xml:space="preserve"> </t>
        </is>
      </c>
      <c r="D6" s="4" t="n">
        <v>3</v>
      </c>
      <c r="E6" s="4" t="n">
        <v>3</v>
      </c>
      <c r="F6" s="3" t="inlineStr">
        <is>
          <t xml:space="preserve"> </t>
        </is>
      </c>
      <c r="G6" s="3" t="inlineStr">
        <is>
          <t xml:space="preserve"> </t>
        </is>
      </c>
      <c r="H6" s="3" t="inlineStr">
        <is>
          <t xml:space="preserve"> </t>
        </is>
      </c>
      <c r="I6" s="3" t="inlineStr">
        <is>
          <t xml:space="preserve"> </t>
        </is>
      </c>
    </row>
    <row r="7">
      <c r="A7" s="3" t="inlineStr">
        <is>
          <t>Servicios de Tecnologia Aeroportuaria, S.A. de C.V. "SETA"</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Disclosure of transactions between related part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Technical assistance annual consideration</t>
        </is>
      </c>
      <c r="B9" s="6" t="n">
        <v>376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ercentage of ebitda before payment of technical assistance fee for next two years</t>
        </is>
      </c>
      <c r="B10" s="9" t="n">
        <v>0.0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crease in variable consideration than fixed technical assistance fee</t>
        </is>
      </c>
      <c r="B11" s="3" t="inlineStr">
        <is>
          <t xml:space="preserve"> </t>
        </is>
      </c>
      <c r="C11" s="3" t="inlineStr">
        <is>
          <t xml:space="preserve"> </t>
        </is>
      </c>
      <c r="D11" s="3" t="inlineStr">
        <is>
          <t xml:space="preserve"> </t>
        </is>
      </c>
      <c r="E11" s="6" t="n">
        <v>4009</v>
      </c>
      <c r="F11" s="3" t="inlineStr">
        <is>
          <t xml:space="preserve"> </t>
        </is>
      </c>
      <c r="G11" s="6" t="n">
        <v>3766</v>
      </c>
      <c r="H11" s="3" t="inlineStr">
        <is>
          <t xml:space="preserve"> </t>
        </is>
      </c>
      <c r="I11" s="6" t="n">
        <v>3766</v>
      </c>
    </row>
    <row r="12">
      <c r="A12" s="3" t="inlineStr">
        <is>
          <t>Threshold percentage of shares held by related party to trigger conversion of shares</t>
        </is>
      </c>
      <c r="B12" s="3" t="inlineStr">
        <is>
          <t xml:space="preserve"> </t>
        </is>
      </c>
      <c r="C12" s="8" t="n">
        <v>0.076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Minimum percentage of shares held by related party to not trigger conversion of shares</t>
        </is>
      </c>
      <c r="B13" s="3" t="inlineStr">
        <is>
          <t xml:space="preserve"> </t>
        </is>
      </c>
      <c r="C13" s="8" t="n">
        <v>0.076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NOISA</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isclosure of transactions between related part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wnership interest indirectly held</t>
        </is>
      </c>
      <c r="B16" s="3" t="inlineStr">
        <is>
          <t xml:space="preserve"> </t>
        </is>
      </c>
      <c r="C16" s="3" t="inlineStr">
        <is>
          <t xml:space="preserve"> </t>
        </is>
      </c>
      <c r="D16" s="8" t="n">
        <v>0.019</v>
      </c>
      <c r="E16" s="8" t="n">
        <v>0.019</v>
      </c>
      <c r="F16" s="3" t="inlineStr">
        <is>
          <t xml:space="preserve"> </t>
        </is>
      </c>
      <c r="G16" s="3" t="inlineStr">
        <is>
          <t xml:space="preserve"> </t>
        </is>
      </c>
      <c r="H16" s="3" t="inlineStr">
        <is>
          <t xml:space="preserve"> </t>
        </is>
      </c>
      <c r="I16" s="3" t="inlineStr">
        <is>
          <t xml:space="preserve"> </t>
        </is>
      </c>
    </row>
    <row r="17">
      <c r="A17" s="3" t="inlineStr">
        <is>
          <t>Empresas ICA | Servicios de Tecnologia Aeroportuaria, S.A. de C.V. "SET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Disclosure of transactions between related part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artner ownership interest</t>
        </is>
      </c>
      <c r="B19" s="3" t="inlineStr">
        <is>
          <t xml:space="preserve"> </t>
        </is>
      </c>
      <c r="C19" s="3" t="inlineStr">
        <is>
          <t xml:space="preserve"> </t>
        </is>
      </c>
      <c r="D19" s="8" t="n">
        <v>0.129</v>
      </c>
      <c r="E19" s="8" t="n">
        <v>0.129</v>
      </c>
      <c r="F19" s="3" t="inlineStr">
        <is>
          <t xml:space="preserve"> </t>
        </is>
      </c>
      <c r="G19" s="3" t="inlineStr">
        <is>
          <t xml:space="preserve"> </t>
        </is>
      </c>
      <c r="H19" s="3" t="inlineStr">
        <is>
          <t xml:space="preserve"> </t>
        </is>
      </c>
      <c r="I19" s="3" t="inlineStr">
        <is>
          <t xml:space="preserve"> </t>
        </is>
      </c>
    </row>
  </sheetData>
  <mergeCells count="2">
    <mergeCell ref="A1:A2"/>
    <mergeCell ref="D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Operating segment data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c r="F2" s="2" t="inlineStr">
        <is>
          <t>Dec. 31, 2023 MXN ($)</t>
        </is>
      </c>
    </row>
    <row r="3">
      <c r="A3" s="5" t="inlineStr">
        <is>
          <t>Operating segment data</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eronautical revenues</t>
        </is>
      </c>
      <c r="B4" s="6" t="n">
        <v>527907</v>
      </c>
      <c r="C4" s="6" t="n">
        <v>8931657</v>
      </c>
      <c r="D4" s="6" t="n">
        <v>7055543</v>
      </c>
      <c r="E4" s="6" t="n">
        <v>5277728</v>
      </c>
      <c r="F4" s="3" t="inlineStr">
        <is>
          <t xml:space="preserve"> </t>
        </is>
      </c>
    </row>
    <row r="5">
      <c r="A5" s="3" t="inlineStr">
        <is>
          <t>Non-aeronautical revenues</t>
        </is>
      </c>
      <c r="B5" s="4" t="n">
        <v>155294</v>
      </c>
      <c r="C5" s="4" t="n">
        <v>2627423</v>
      </c>
      <c r="D5" s="4" t="n">
        <v>2229802</v>
      </c>
      <c r="E5" s="4" t="n">
        <v>1653379</v>
      </c>
      <c r="F5" s="3" t="inlineStr">
        <is>
          <t xml:space="preserve"> </t>
        </is>
      </c>
    </row>
    <row r="6">
      <c r="A6" s="3" t="inlineStr">
        <is>
          <t>Construction services revenues</t>
        </is>
      </c>
      <c r="B6" s="4" t="n">
        <v>171287</v>
      </c>
      <c r="C6" s="4" t="n">
        <v>2898000</v>
      </c>
      <c r="D6" s="4" t="n">
        <v>2649423</v>
      </c>
      <c r="E6" s="4" t="n">
        <v>1788903</v>
      </c>
      <c r="F6" s="3" t="inlineStr">
        <is>
          <t xml:space="preserve"> </t>
        </is>
      </c>
    </row>
    <row r="7">
      <c r="A7" s="3" t="inlineStr">
        <is>
          <t>Depreciation and amortization</t>
        </is>
      </c>
      <c r="B7" s="4" t="n">
        <v>37907</v>
      </c>
      <c r="C7" s="4" t="n">
        <v>641343</v>
      </c>
      <c r="D7" s="4" t="n">
        <v>551200</v>
      </c>
      <c r="E7" s="4" t="n">
        <v>487230</v>
      </c>
      <c r="F7" s="3" t="inlineStr">
        <is>
          <t xml:space="preserve"> </t>
        </is>
      </c>
    </row>
    <row r="8">
      <c r="A8" s="3" t="inlineStr">
        <is>
          <t>Operating Income</t>
        </is>
      </c>
      <c r="B8" s="4" t="n">
        <v>476795</v>
      </c>
      <c r="C8" s="4" t="n">
        <v>8066909</v>
      </c>
      <c r="D8" s="4" t="n">
        <v>6064486</v>
      </c>
      <c r="E8" s="4" t="n">
        <v>4110389</v>
      </c>
      <c r="F8" s="3" t="inlineStr">
        <is>
          <t xml:space="preserve"> </t>
        </is>
      </c>
    </row>
    <row r="9">
      <c r="A9" s="3" t="inlineStr">
        <is>
          <t>Assets per segment</t>
        </is>
      </c>
      <c r="B9" s="4" t="n">
        <v>1491671</v>
      </c>
      <c r="C9" s="3" t="inlineStr">
        <is>
          <t xml:space="preserve"> </t>
        </is>
      </c>
      <c r="D9" s="4" t="n">
        <v>23069978</v>
      </c>
      <c r="E9" s="4" t="n">
        <v>22889141</v>
      </c>
      <c r="F9" s="6" t="n">
        <v>25237595</v>
      </c>
    </row>
    <row r="10">
      <c r="A10" s="3" t="inlineStr">
        <is>
          <t>Liabilities per segment</t>
        </is>
      </c>
      <c r="B10" s="4" t="n">
        <v>910165</v>
      </c>
      <c r="C10" s="3" t="inlineStr">
        <is>
          <t xml:space="preserve"> </t>
        </is>
      </c>
      <c r="D10" s="4" t="n">
        <v>14515358</v>
      </c>
      <c r="E10" s="4" t="n">
        <v>11650909</v>
      </c>
      <c r="F10" s="4" t="n">
        <v>15399093</v>
      </c>
    </row>
    <row r="11">
      <c r="A11" s="3" t="inlineStr">
        <is>
          <t>MDP Expenditures and other Capital Expenditures</t>
        </is>
      </c>
      <c r="B11" s="3" t="inlineStr">
        <is>
          <t xml:space="preserve"> </t>
        </is>
      </c>
      <c r="C11" s="3" t="inlineStr">
        <is>
          <t xml:space="preserve"> </t>
        </is>
      </c>
      <c r="D11" s="4" t="n">
        <v>3290783</v>
      </c>
      <c r="E11" s="4" t="n">
        <v>2117178</v>
      </c>
      <c r="F11" s="4" t="n">
        <v>3643876</v>
      </c>
    </row>
    <row r="12">
      <c r="A12" s="3" t="inlineStr">
        <is>
          <t>Investments in airport concessions</t>
        </is>
      </c>
      <c r="B12" s="6" t="n">
        <v>970584</v>
      </c>
      <c r="C12" s="3" t="inlineStr">
        <is>
          <t xml:space="preserve"> </t>
        </is>
      </c>
      <c r="D12" s="4" t="n">
        <v>13940366</v>
      </c>
      <c r="E12" s="4" t="n">
        <v>11680684</v>
      </c>
      <c r="F12" s="4" t="n">
        <v>16421304</v>
      </c>
    </row>
    <row r="13">
      <c r="A13" s="3" t="inlineStr">
        <is>
          <t>Operating seg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Operating segment data</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eronautical revenues</t>
        </is>
      </c>
      <c r="B15" s="3" t="inlineStr">
        <is>
          <t xml:space="preserve"> </t>
        </is>
      </c>
      <c r="C15" s="4" t="n">
        <v>9015860</v>
      </c>
      <c r="D15" s="4" t="n">
        <v>7126932</v>
      </c>
      <c r="E15" s="4" t="n">
        <v>5326515</v>
      </c>
      <c r="F15" s="3" t="inlineStr">
        <is>
          <t xml:space="preserve"> </t>
        </is>
      </c>
    </row>
    <row r="16">
      <c r="A16" s="3" t="inlineStr">
        <is>
          <t>Non-aeronautical revenues</t>
        </is>
      </c>
      <c r="B16" s="3" t="inlineStr">
        <is>
          <t xml:space="preserve"> </t>
        </is>
      </c>
      <c r="C16" s="4" t="n">
        <v>7571384</v>
      </c>
      <c r="D16" s="4" t="n">
        <v>5480845</v>
      </c>
      <c r="E16" s="4" t="n">
        <v>5330118</v>
      </c>
      <c r="F16" s="3" t="inlineStr">
        <is>
          <t xml:space="preserve"> </t>
        </is>
      </c>
    </row>
    <row r="17">
      <c r="A17" s="3" t="inlineStr">
        <is>
          <t>Construction services revenues</t>
        </is>
      </c>
      <c r="B17" s="3" t="inlineStr">
        <is>
          <t xml:space="preserve"> </t>
        </is>
      </c>
      <c r="C17" s="4" t="n">
        <v>2898000</v>
      </c>
      <c r="D17" s="4" t="n">
        <v>2650253</v>
      </c>
      <c r="E17" s="4" t="n">
        <v>1803825</v>
      </c>
      <c r="F17" s="3" t="inlineStr">
        <is>
          <t xml:space="preserve"> </t>
        </is>
      </c>
    </row>
    <row r="18">
      <c r="A18" s="3" t="inlineStr">
        <is>
          <t>Depreciation and amortization</t>
        </is>
      </c>
      <c r="B18" s="3" t="inlineStr">
        <is>
          <t xml:space="preserve"> </t>
        </is>
      </c>
      <c r="C18" s="4" t="n">
        <v>652567</v>
      </c>
      <c r="D18" s="4" t="n">
        <v>561319</v>
      </c>
      <c r="E18" s="4" t="n">
        <v>487230</v>
      </c>
      <c r="F18" s="3" t="inlineStr">
        <is>
          <t xml:space="preserve"> </t>
        </is>
      </c>
    </row>
    <row r="19">
      <c r="A19" s="3" t="inlineStr">
        <is>
          <t>Operating Income</t>
        </is>
      </c>
      <c r="B19" s="3" t="inlineStr">
        <is>
          <t xml:space="preserve"> </t>
        </is>
      </c>
      <c r="C19" s="4" t="n">
        <v>11101920</v>
      </c>
      <c r="D19" s="4" t="n">
        <v>8875250</v>
      </c>
      <c r="E19" s="4" t="n">
        <v>5425577</v>
      </c>
      <c r="F19" s="3" t="inlineStr">
        <is>
          <t xml:space="preserve"> </t>
        </is>
      </c>
    </row>
    <row r="20">
      <c r="A20" s="3" t="inlineStr">
        <is>
          <t>Assets per segment</t>
        </is>
      </c>
      <c r="B20" s="3" t="inlineStr">
        <is>
          <t xml:space="preserve"> </t>
        </is>
      </c>
      <c r="C20" s="3" t="inlineStr">
        <is>
          <t xml:space="preserve"> </t>
        </is>
      </c>
      <c r="D20" s="4" t="n">
        <v>45921107</v>
      </c>
      <c r="E20" s="4" t="n">
        <v>45135646</v>
      </c>
      <c r="F20" s="4" t="n">
        <v>50169364</v>
      </c>
    </row>
    <row r="21">
      <c r="A21" s="3" t="inlineStr">
        <is>
          <t>Liabilities per segment</t>
        </is>
      </c>
      <c r="B21" s="3" t="inlineStr">
        <is>
          <t xml:space="preserve"> </t>
        </is>
      </c>
      <c r="C21" s="3" t="inlineStr">
        <is>
          <t xml:space="preserve"> </t>
        </is>
      </c>
      <c r="D21" s="4" t="n">
        <v>20546163</v>
      </c>
      <c r="E21" s="4" t="n">
        <v>16539503</v>
      </c>
      <c r="F21" s="4" t="n">
        <v>22911658</v>
      </c>
    </row>
    <row r="22">
      <c r="A22" s="3" t="inlineStr">
        <is>
          <t>MDP Expenditures and other Capital Expenditures</t>
        </is>
      </c>
      <c r="B22" s="3" t="inlineStr">
        <is>
          <t xml:space="preserve"> </t>
        </is>
      </c>
      <c r="C22" s="3" t="inlineStr">
        <is>
          <t xml:space="preserve"> </t>
        </is>
      </c>
      <c r="D22" s="4" t="n">
        <v>3291613</v>
      </c>
      <c r="E22" s="4" t="n">
        <v>2132101</v>
      </c>
      <c r="F22" s="4" t="n">
        <v>3643876</v>
      </c>
    </row>
    <row r="23">
      <c r="A23" s="3" t="inlineStr">
        <is>
          <t>Investments in airport concessions</t>
        </is>
      </c>
      <c r="B23" s="3" t="inlineStr">
        <is>
          <t xml:space="preserve"> </t>
        </is>
      </c>
      <c r="C23" s="3" t="inlineStr">
        <is>
          <t xml:space="preserve"> </t>
        </is>
      </c>
      <c r="D23" s="4" t="n">
        <v>14083124</v>
      </c>
      <c r="E23" s="4" t="n">
        <v>11822612</v>
      </c>
      <c r="F23" s="4" t="n">
        <v>16508263</v>
      </c>
    </row>
    <row r="24">
      <c r="A24" s="3" t="inlineStr">
        <is>
          <t>Operating segments | Monterrey</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Operating segment data</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Aeronautical revenues</t>
        </is>
      </c>
      <c r="B26" s="3" t="inlineStr">
        <is>
          <t xml:space="preserve"> </t>
        </is>
      </c>
      <c r="C26" s="4" t="n">
        <v>4254275</v>
      </c>
      <c r="D26" s="4" t="n">
        <v>3142454</v>
      </c>
      <c r="E26" s="4" t="n">
        <v>2371178</v>
      </c>
      <c r="F26" s="3" t="inlineStr">
        <is>
          <t xml:space="preserve"> </t>
        </is>
      </c>
    </row>
    <row r="27">
      <c r="A27" s="3" t="inlineStr">
        <is>
          <t>Non-aeronautical revenues</t>
        </is>
      </c>
      <c r="B27" s="3" t="inlineStr">
        <is>
          <t xml:space="preserve"> </t>
        </is>
      </c>
      <c r="C27" s="4" t="n">
        <v>833676</v>
      </c>
      <c r="D27" s="4" t="n">
        <v>699779</v>
      </c>
      <c r="E27" s="4" t="n">
        <v>551744</v>
      </c>
      <c r="F27" s="3" t="inlineStr">
        <is>
          <t xml:space="preserve"> </t>
        </is>
      </c>
    </row>
    <row r="28">
      <c r="A28" s="3" t="inlineStr">
        <is>
          <t>Construction services revenues</t>
        </is>
      </c>
      <c r="B28" s="3" t="inlineStr">
        <is>
          <t xml:space="preserve"> </t>
        </is>
      </c>
      <c r="C28" s="4" t="n">
        <v>1125682</v>
      </c>
      <c r="D28" s="4" t="n">
        <v>1414207</v>
      </c>
      <c r="E28" s="4" t="n">
        <v>908960</v>
      </c>
      <c r="F28" s="3" t="inlineStr">
        <is>
          <t xml:space="preserve"> </t>
        </is>
      </c>
    </row>
    <row r="29">
      <c r="A29" s="3" t="inlineStr">
        <is>
          <t>Depreciation and amortization</t>
        </is>
      </c>
      <c r="B29" s="3" t="inlineStr">
        <is>
          <t xml:space="preserve"> </t>
        </is>
      </c>
      <c r="C29" s="4" t="n">
        <v>225581</v>
      </c>
      <c r="D29" s="4" t="n">
        <v>168595</v>
      </c>
      <c r="E29" s="4" t="n">
        <v>142152</v>
      </c>
      <c r="F29" s="3" t="inlineStr">
        <is>
          <t xml:space="preserve"> </t>
        </is>
      </c>
    </row>
    <row r="30">
      <c r="A30" s="3" t="inlineStr">
        <is>
          <t>Operating Income</t>
        </is>
      </c>
      <c r="B30" s="3" t="inlineStr">
        <is>
          <t xml:space="preserve"> </t>
        </is>
      </c>
      <c r="C30" s="4" t="n">
        <v>1503933</v>
      </c>
      <c r="D30" s="4" t="n">
        <v>1337766</v>
      </c>
      <c r="E30" s="4" t="n">
        <v>505076</v>
      </c>
      <c r="F30" s="3" t="inlineStr">
        <is>
          <t xml:space="preserve"> </t>
        </is>
      </c>
    </row>
    <row r="31">
      <c r="A31" s="3" t="inlineStr">
        <is>
          <t>Assets per segment</t>
        </is>
      </c>
      <c r="B31" s="3" t="inlineStr">
        <is>
          <t xml:space="preserve"> </t>
        </is>
      </c>
      <c r="C31" s="3" t="inlineStr">
        <is>
          <t xml:space="preserve"> </t>
        </is>
      </c>
      <c r="D31" s="4" t="n">
        <v>10064910</v>
      </c>
      <c r="E31" s="4" t="n">
        <v>9851832</v>
      </c>
      <c r="F31" s="4" t="n">
        <v>10323349</v>
      </c>
    </row>
    <row r="32">
      <c r="A32" s="3" t="inlineStr">
        <is>
          <t>Liabilities per segment</t>
        </is>
      </c>
      <c r="B32" s="3" t="inlineStr">
        <is>
          <t xml:space="preserve"> </t>
        </is>
      </c>
      <c r="C32" s="3" t="inlineStr">
        <is>
          <t xml:space="preserve"> </t>
        </is>
      </c>
      <c r="D32" s="4" t="n">
        <v>2917998</v>
      </c>
      <c r="E32" s="4" t="n">
        <v>2328736</v>
      </c>
      <c r="F32" s="4" t="n">
        <v>2927224</v>
      </c>
    </row>
    <row r="33">
      <c r="A33" s="3" t="inlineStr">
        <is>
          <t>MDP Expenditures and other Capital Expenditures</t>
        </is>
      </c>
      <c r="B33" s="3" t="inlineStr">
        <is>
          <t xml:space="preserve"> </t>
        </is>
      </c>
      <c r="C33" s="3" t="inlineStr">
        <is>
          <t xml:space="preserve"> </t>
        </is>
      </c>
      <c r="D33" s="4" t="n">
        <v>1461476</v>
      </c>
      <c r="E33" s="4" t="n">
        <v>1013223</v>
      </c>
      <c r="F33" s="4" t="n">
        <v>1237299</v>
      </c>
    </row>
    <row r="34">
      <c r="A34" s="3" t="inlineStr">
        <is>
          <t>Investments in airport concessions</t>
        </is>
      </c>
      <c r="B34" s="3" t="inlineStr">
        <is>
          <t xml:space="preserve"> </t>
        </is>
      </c>
      <c r="C34" s="3" t="inlineStr">
        <is>
          <t xml:space="preserve"> </t>
        </is>
      </c>
      <c r="D34" s="4" t="n">
        <v>5922640</v>
      </c>
      <c r="E34" s="4" t="n">
        <v>4656916</v>
      </c>
      <c r="F34" s="4" t="n">
        <v>6842886</v>
      </c>
    </row>
    <row r="35">
      <c r="A35" s="3" t="inlineStr">
        <is>
          <t>Operating segments | Acapulco</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Operating segment data</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Aeronautical revenues</t>
        </is>
      </c>
      <c r="B37" s="3" t="inlineStr">
        <is>
          <t xml:space="preserve"> </t>
        </is>
      </c>
      <c r="C37" s="4" t="n">
        <v>326157</v>
      </c>
      <c r="D37" s="4" t="n">
        <v>275301</v>
      </c>
      <c r="E37" s="4" t="n">
        <v>196631</v>
      </c>
      <c r="F37" s="3" t="inlineStr">
        <is>
          <t xml:space="preserve"> </t>
        </is>
      </c>
    </row>
    <row r="38">
      <c r="A38" s="3" t="inlineStr">
        <is>
          <t>Non-aeronautical revenues</t>
        </is>
      </c>
      <c r="B38" s="3" t="inlineStr">
        <is>
          <t xml:space="preserve"> </t>
        </is>
      </c>
      <c r="C38" s="4" t="n">
        <v>38184</v>
      </c>
      <c r="D38" s="4" t="n">
        <v>38444</v>
      </c>
      <c r="E38" s="4" t="n">
        <v>33250</v>
      </c>
      <c r="F38" s="3" t="inlineStr">
        <is>
          <t xml:space="preserve"> </t>
        </is>
      </c>
    </row>
    <row r="39">
      <c r="A39" s="3" t="inlineStr">
        <is>
          <t>Construction services revenues</t>
        </is>
      </c>
      <c r="B39" s="3" t="inlineStr">
        <is>
          <t xml:space="preserve"> </t>
        </is>
      </c>
      <c r="C39" s="4" t="n">
        <v>64558</v>
      </c>
      <c r="D39" s="4" t="n">
        <v>76474</v>
      </c>
      <c r="E39" s="4" t="n">
        <v>44088</v>
      </c>
      <c r="F39" s="3" t="inlineStr">
        <is>
          <t xml:space="preserve"> </t>
        </is>
      </c>
    </row>
    <row r="40">
      <c r="A40" s="3" t="inlineStr">
        <is>
          <t>Depreciation and amortization</t>
        </is>
      </c>
      <c r="B40" s="3" t="inlineStr">
        <is>
          <t xml:space="preserve"> </t>
        </is>
      </c>
      <c r="C40" s="4" t="n">
        <v>48495</v>
      </c>
      <c r="D40" s="4" t="n">
        <v>46760</v>
      </c>
      <c r="E40" s="4" t="n">
        <v>45693</v>
      </c>
      <c r="F40" s="3" t="inlineStr">
        <is>
          <t xml:space="preserve"> </t>
        </is>
      </c>
    </row>
    <row r="41">
      <c r="A41" s="3" t="inlineStr">
        <is>
          <t>Operating Income</t>
        </is>
      </c>
      <c r="B41" s="3" t="inlineStr">
        <is>
          <t xml:space="preserve"> </t>
        </is>
      </c>
      <c r="C41" s="4" t="n">
        <v>107762</v>
      </c>
      <c r="D41" s="4" t="n">
        <v>106615</v>
      </c>
      <c r="E41" s="4" t="n">
        <v>41484</v>
      </c>
      <c r="F41" s="3" t="inlineStr">
        <is>
          <t xml:space="preserve"> </t>
        </is>
      </c>
    </row>
    <row r="42">
      <c r="A42" s="3" t="inlineStr">
        <is>
          <t>Assets per segment</t>
        </is>
      </c>
      <c r="B42" s="3" t="inlineStr">
        <is>
          <t xml:space="preserve"> </t>
        </is>
      </c>
      <c r="C42" s="3" t="inlineStr">
        <is>
          <t xml:space="preserve"> </t>
        </is>
      </c>
      <c r="D42" s="4" t="n">
        <v>1563437</v>
      </c>
      <c r="E42" s="4" t="n">
        <v>1610833</v>
      </c>
      <c r="F42" s="4" t="n">
        <v>1565723</v>
      </c>
    </row>
    <row r="43">
      <c r="A43" s="3" t="inlineStr">
        <is>
          <t>Liabilities per segment</t>
        </is>
      </c>
      <c r="B43" s="3" t="inlineStr">
        <is>
          <t xml:space="preserve"> </t>
        </is>
      </c>
      <c r="C43" s="3" t="inlineStr">
        <is>
          <t xml:space="preserve"> </t>
        </is>
      </c>
      <c r="D43" s="4" t="n">
        <v>314200</v>
      </c>
      <c r="E43" s="4" t="n">
        <v>475820</v>
      </c>
      <c r="F43" s="4" t="n">
        <v>320234</v>
      </c>
    </row>
    <row r="44">
      <c r="A44" s="3" t="inlineStr">
        <is>
          <t>MDP Expenditures and other Capital Expenditures</t>
        </is>
      </c>
      <c r="B44" s="3" t="inlineStr">
        <is>
          <t xml:space="preserve"> </t>
        </is>
      </c>
      <c r="C44" s="3" t="inlineStr">
        <is>
          <t xml:space="preserve"> </t>
        </is>
      </c>
      <c r="D44" s="4" t="n">
        <v>86876</v>
      </c>
      <c r="E44" s="4" t="n">
        <v>52188</v>
      </c>
      <c r="F44" s="4" t="n">
        <v>71705</v>
      </c>
    </row>
    <row r="45">
      <c r="A45" s="3" t="inlineStr">
        <is>
          <t>Investments in airport concessions</t>
        </is>
      </c>
      <c r="B45" s="3" t="inlineStr">
        <is>
          <t xml:space="preserve"> </t>
        </is>
      </c>
      <c r="C45" s="3" t="inlineStr">
        <is>
          <t xml:space="preserve"> </t>
        </is>
      </c>
      <c r="D45" s="4" t="n">
        <v>1292170</v>
      </c>
      <c r="E45" s="4" t="n">
        <v>1259100</v>
      </c>
      <c r="F45" s="4" t="n">
        <v>1311101</v>
      </c>
    </row>
    <row r="46">
      <c r="A46" s="3" t="inlineStr">
        <is>
          <t>Operating segments | Mazatlan</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Operating segment data</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Aeronautical revenues</t>
        </is>
      </c>
      <c r="B48" s="3" t="inlineStr">
        <is>
          <t xml:space="preserve"> </t>
        </is>
      </c>
      <c r="C48" s="4" t="n">
        <v>596145</v>
      </c>
      <c r="D48" s="4" t="n">
        <v>472741</v>
      </c>
      <c r="E48" s="4" t="n">
        <v>317004</v>
      </c>
      <c r="F48" s="3" t="inlineStr">
        <is>
          <t xml:space="preserve"> </t>
        </is>
      </c>
    </row>
    <row r="49">
      <c r="A49" s="3" t="inlineStr">
        <is>
          <t>Non-aeronautical revenues</t>
        </is>
      </c>
      <c r="B49" s="3" t="inlineStr">
        <is>
          <t xml:space="preserve"> </t>
        </is>
      </c>
      <c r="C49" s="4" t="n">
        <v>66801</v>
      </c>
      <c r="D49" s="4" t="n">
        <v>57766</v>
      </c>
      <c r="E49" s="4" t="n">
        <v>46368</v>
      </c>
      <c r="F49" s="3" t="inlineStr">
        <is>
          <t xml:space="preserve"> </t>
        </is>
      </c>
    </row>
    <row r="50">
      <c r="A50" s="3" t="inlineStr">
        <is>
          <t>Construction services revenues</t>
        </is>
      </c>
      <c r="B50" s="3" t="inlineStr">
        <is>
          <t xml:space="preserve"> </t>
        </is>
      </c>
      <c r="C50" s="4" t="n">
        <v>114235</v>
      </c>
      <c r="D50" s="4" t="n">
        <v>142254</v>
      </c>
      <c r="E50" s="4" t="n">
        <v>45625</v>
      </c>
      <c r="F50" s="3" t="inlineStr">
        <is>
          <t xml:space="preserve"> </t>
        </is>
      </c>
    </row>
    <row r="51">
      <c r="A51" s="3" t="inlineStr">
        <is>
          <t>Depreciation and amortization</t>
        </is>
      </c>
      <c r="B51" s="3" t="inlineStr">
        <is>
          <t xml:space="preserve"> </t>
        </is>
      </c>
      <c r="C51" s="4" t="n">
        <v>22941</v>
      </c>
      <c r="D51" s="4" t="n">
        <v>20999</v>
      </c>
      <c r="E51" s="4" t="n">
        <v>19254</v>
      </c>
      <c r="F51" s="3" t="inlineStr">
        <is>
          <t xml:space="preserve"> </t>
        </is>
      </c>
    </row>
    <row r="52">
      <c r="A52" s="3" t="inlineStr">
        <is>
          <t>Operating Income</t>
        </is>
      </c>
      <c r="B52" s="3" t="inlineStr">
        <is>
          <t xml:space="preserve"> </t>
        </is>
      </c>
      <c r="C52" s="4" t="n">
        <v>196083</v>
      </c>
      <c r="D52" s="4" t="n">
        <v>182543</v>
      </c>
      <c r="E52" s="4" t="n">
        <v>57049</v>
      </c>
      <c r="F52" s="3" t="inlineStr">
        <is>
          <t xml:space="preserve"> </t>
        </is>
      </c>
    </row>
    <row r="53">
      <c r="A53" s="3" t="inlineStr">
        <is>
          <t>Assets per segment</t>
        </is>
      </c>
      <c r="B53" s="3" t="inlineStr">
        <is>
          <t xml:space="preserve"> </t>
        </is>
      </c>
      <c r="C53" s="3" t="inlineStr">
        <is>
          <t xml:space="preserve"> </t>
        </is>
      </c>
      <c r="D53" s="4" t="n">
        <v>1538740</v>
      </c>
      <c r="E53" s="4" t="n">
        <v>1472456</v>
      </c>
      <c r="F53" s="4" t="n">
        <v>1532767</v>
      </c>
    </row>
    <row r="54">
      <c r="A54" s="3" t="inlineStr">
        <is>
          <t>Liabilities per segment</t>
        </is>
      </c>
      <c r="B54" s="3" t="inlineStr">
        <is>
          <t xml:space="preserve"> </t>
        </is>
      </c>
      <c r="C54" s="3" t="inlineStr">
        <is>
          <t xml:space="preserve"> </t>
        </is>
      </c>
      <c r="D54" s="4" t="n">
        <v>250217</v>
      </c>
      <c r="E54" s="4" t="n">
        <v>182768</v>
      </c>
      <c r="F54" s="4" t="n">
        <v>208420</v>
      </c>
    </row>
    <row r="55">
      <c r="A55" s="3" t="inlineStr">
        <is>
          <t>MDP Expenditures and other Capital Expenditures</t>
        </is>
      </c>
      <c r="B55" s="3" t="inlineStr">
        <is>
          <t xml:space="preserve"> </t>
        </is>
      </c>
      <c r="C55" s="3" t="inlineStr">
        <is>
          <t xml:space="preserve"> </t>
        </is>
      </c>
      <c r="D55" s="4" t="n">
        <v>148605</v>
      </c>
      <c r="E55" s="4" t="n">
        <v>54387</v>
      </c>
      <c r="F55" s="4" t="n">
        <v>139367</v>
      </c>
    </row>
    <row r="56">
      <c r="A56" s="3" t="inlineStr">
        <is>
          <t>Investments in airport concessions</t>
        </is>
      </c>
      <c r="B56" s="3" t="inlineStr">
        <is>
          <t xml:space="preserve"> </t>
        </is>
      </c>
      <c r="C56" s="3" t="inlineStr">
        <is>
          <t xml:space="preserve"> </t>
        </is>
      </c>
      <c r="D56" s="4" t="n">
        <v>697290</v>
      </c>
      <c r="E56" s="4" t="n">
        <v>575299</v>
      </c>
      <c r="F56" s="4" t="n">
        <v>789260</v>
      </c>
    </row>
    <row r="57">
      <c r="A57" s="3" t="inlineStr">
        <is>
          <t>Operating segments | Zihuatanejo</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Operating segment data</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Aeronautical revenues</t>
        </is>
      </c>
      <c r="B59" s="3" t="inlineStr">
        <is>
          <t xml:space="preserve"> </t>
        </is>
      </c>
      <c r="C59" s="4" t="n">
        <v>253766</v>
      </c>
      <c r="D59" s="4" t="n">
        <v>219411</v>
      </c>
      <c r="E59" s="4" t="n">
        <v>137018</v>
      </c>
      <c r="F59" s="3" t="inlineStr">
        <is>
          <t xml:space="preserve"> </t>
        </is>
      </c>
    </row>
    <row r="60">
      <c r="A60" s="3" t="inlineStr">
        <is>
          <t>Non-aeronautical revenues</t>
        </is>
      </c>
      <c r="B60" s="3" t="inlineStr">
        <is>
          <t xml:space="preserve"> </t>
        </is>
      </c>
      <c r="C60" s="4" t="n">
        <v>27868</v>
      </c>
      <c r="D60" s="4" t="n">
        <v>25255</v>
      </c>
      <c r="E60" s="4" t="n">
        <v>22127</v>
      </c>
      <c r="F60" s="3" t="inlineStr">
        <is>
          <t xml:space="preserve"> </t>
        </is>
      </c>
    </row>
    <row r="61">
      <c r="A61" s="3" t="inlineStr">
        <is>
          <t>Construction services revenues</t>
        </is>
      </c>
      <c r="B61" s="3" t="inlineStr">
        <is>
          <t xml:space="preserve"> </t>
        </is>
      </c>
      <c r="C61" s="4" t="n">
        <v>78863</v>
      </c>
      <c r="D61" s="4" t="n">
        <v>98199</v>
      </c>
      <c r="E61" s="4" t="n">
        <v>129957</v>
      </c>
      <c r="F61" s="3" t="inlineStr">
        <is>
          <t xml:space="preserve"> </t>
        </is>
      </c>
    </row>
    <row r="62">
      <c r="A62" s="3" t="inlineStr">
        <is>
          <t>Depreciation and amortization</t>
        </is>
      </c>
      <c r="B62" s="3" t="inlineStr">
        <is>
          <t xml:space="preserve"> </t>
        </is>
      </c>
      <c r="C62" s="4" t="n">
        <v>22150</v>
      </c>
      <c r="D62" s="4" t="n">
        <v>21487</v>
      </c>
      <c r="E62" s="4" t="n">
        <v>20058</v>
      </c>
      <c r="F62" s="3" t="inlineStr">
        <is>
          <t xml:space="preserve"> </t>
        </is>
      </c>
    </row>
    <row r="63">
      <c r="A63" s="3" t="inlineStr">
        <is>
          <t>Operating Income</t>
        </is>
      </c>
      <c r="B63" s="3" t="inlineStr">
        <is>
          <t xml:space="preserve"> </t>
        </is>
      </c>
      <c r="C63" s="4" t="n">
        <v>83393</v>
      </c>
      <c r="D63" s="4" t="n">
        <v>85484</v>
      </c>
      <c r="E63" s="4" t="n">
        <v>26664</v>
      </c>
      <c r="F63" s="3" t="inlineStr">
        <is>
          <t xml:space="preserve"> </t>
        </is>
      </c>
    </row>
    <row r="64">
      <c r="A64" s="3" t="inlineStr">
        <is>
          <t>Assets per segment</t>
        </is>
      </c>
      <c r="B64" s="3" t="inlineStr">
        <is>
          <t xml:space="preserve"> </t>
        </is>
      </c>
      <c r="C64" s="3" t="inlineStr">
        <is>
          <t xml:space="preserve"> </t>
        </is>
      </c>
      <c r="D64" s="4" t="n">
        <v>807473</v>
      </c>
      <c r="E64" s="4" t="n">
        <v>773651</v>
      </c>
      <c r="F64" s="4" t="n">
        <v>913976</v>
      </c>
    </row>
    <row r="65">
      <c r="A65" s="3" t="inlineStr">
        <is>
          <t>Liabilities per segment</t>
        </is>
      </c>
      <c r="B65" s="3" t="inlineStr">
        <is>
          <t xml:space="preserve"> </t>
        </is>
      </c>
      <c r="C65" s="3" t="inlineStr">
        <is>
          <t xml:space="preserve"> </t>
        </is>
      </c>
      <c r="D65" s="4" t="n">
        <v>194626</v>
      </c>
      <c r="E65" s="4" t="n">
        <v>213664</v>
      </c>
      <c r="F65" s="4" t="n">
        <v>251686</v>
      </c>
    </row>
    <row r="66">
      <c r="A66" s="3" t="inlineStr">
        <is>
          <t>MDP Expenditures and other Capital Expenditures</t>
        </is>
      </c>
      <c r="B66" s="3" t="inlineStr">
        <is>
          <t xml:space="preserve"> </t>
        </is>
      </c>
      <c r="C66" s="3" t="inlineStr">
        <is>
          <t xml:space="preserve"> </t>
        </is>
      </c>
      <c r="D66" s="4" t="n">
        <v>127168</v>
      </c>
      <c r="E66" s="4" t="n">
        <v>130553</v>
      </c>
      <c r="F66" s="4" t="n">
        <v>146683</v>
      </c>
    </row>
    <row r="67">
      <c r="A67" s="3" t="inlineStr">
        <is>
          <t>Investments in airport concessions</t>
        </is>
      </c>
      <c r="B67" s="3" t="inlineStr">
        <is>
          <t xml:space="preserve"> </t>
        </is>
      </c>
      <c r="C67" s="3" t="inlineStr">
        <is>
          <t xml:space="preserve"> </t>
        </is>
      </c>
      <c r="D67" s="4" t="n">
        <v>744069</v>
      </c>
      <c r="E67" s="4" t="n">
        <v>665716</v>
      </c>
      <c r="F67" s="4" t="n">
        <v>801841</v>
      </c>
    </row>
    <row r="68">
      <c r="A68" s="3" t="inlineStr">
        <is>
          <t>Operating segments | Chihuahua</t>
        </is>
      </c>
      <c r="B68" s="3" t="inlineStr">
        <is>
          <t xml:space="preserve"> </t>
        </is>
      </c>
      <c r="C68" s="3" t="inlineStr">
        <is>
          <t xml:space="preserve"> </t>
        </is>
      </c>
      <c r="D68" s="3" t="inlineStr">
        <is>
          <t xml:space="preserve"> </t>
        </is>
      </c>
      <c r="E68" s="3" t="inlineStr">
        <is>
          <t xml:space="preserve"> </t>
        </is>
      </c>
      <c r="F68" s="3" t="inlineStr">
        <is>
          <t xml:space="preserve"> </t>
        </is>
      </c>
    </row>
    <row r="69">
      <c r="A69" s="5" t="inlineStr">
        <is>
          <t>Operating segment data</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Aeronautical revenues</t>
        </is>
      </c>
      <c r="B70" s="3" t="inlineStr">
        <is>
          <t xml:space="preserve"> </t>
        </is>
      </c>
      <c r="C70" s="4" t="n">
        <v>651442</v>
      </c>
      <c r="D70" s="4" t="n">
        <v>546445</v>
      </c>
      <c r="E70" s="4" t="n">
        <v>419027</v>
      </c>
      <c r="F70" s="3" t="inlineStr">
        <is>
          <t xml:space="preserve"> </t>
        </is>
      </c>
    </row>
    <row r="71">
      <c r="A71" s="3" t="inlineStr">
        <is>
          <t>Non-aeronautical revenues</t>
        </is>
      </c>
      <c r="B71" s="3" t="inlineStr">
        <is>
          <t xml:space="preserve"> </t>
        </is>
      </c>
      <c r="C71" s="4" t="n">
        <v>66514</v>
      </c>
      <c r="D71" s="4" t="n">
        <v>56993</v>
      </c>
      <c r="E71" s="4" t="n">
        <v>48531</v>
      </c>
      <c r="F71" s="3" t="inlineStr">
        <is>
          <t xml:space="preserve"> </t>
        </is>
      </c>
    </row>
    <row r="72">
      <c r="A72" s="3" t="inlineStr">
        <is>
          <t>Construction services revenues</t>
        </is>
      </c>
      <c r="B72" s="3" t="inlineStr">
        <is>
          <t xml:space="preserve"> </t>
        </is>
      </c>
      <c r="C72" s="4" t="n">
        <v>153019</v>
      </c>
      <c r="D72" s="4" t="n">
        <v>108683</v>
      </c>
      <c r="E72" s="4" t="n">
        <v>63456</v>
      </c>
      <c r="F72" s="3" t="inlineStr">
        <is>
          <t xml:space="preserve"> </t>
        </is>
      </c>
    </row>
    <row r="73">
      <c r="A73" s="3" t="inlineStr">
        <is>
          <t>Depreciation and amortization</t>
        </is>
      </c>
      <c r="B73" s="3" t="inlineStr">
        <is>
          <t xml:space="preserve"> </t>
        </is>
      </c>
      <c r="C73" s="4" t="n">
        <v>30434</v>
      </c>
      <c r="D73" s="4" t="n">
        <v>26643</v>
      </c>
      <c r="E73" s="4" t="n">
        <v>26384</v>
      </c>
      <c r="F73" s="3" t="inlineStr">
        <is>
          <t xml:space="preserve"> </t>
        </is>
      </c>
    </row>
    <row r="74">
      <c r="A74" s="3" t="inlineStr">
        <is>
          <t>Operating Income</t>
        </is>
      </c>
      <c r="B74" s="3" t="inlineStr">
        <is>
          <t xml:space="preserve"> </t>
        </is>
      </c>
      <c r="C74" s="4" t="n">
        <v>212353</v>
      </c>
      <c r="D74" s="4" t="n">
        <v>210624</v>
      </c>
      <c r="E74" s="4" t="n">
        <v>79271</v>
      </c>
      <c r="F74" s="3" t="inlineStr">
        <is>
          <t xml:space="preserve"> </t>
        </is>
      </c>
    </row>
    <row r="75">
      <c r="A75" s="3" t="inlineStr">
        <is>
          <t>Assets per segment</t>
        </is>
      </c>
      <c r="B75" s="3" t="inlineStr">
        <is>
          <t xml:space="preserve"> </t>
        </is>
      </c>
      <c r="C75" s="3" t="inlineStr">
        <is>
          <t xml:space="preserve"> </t>
        </is>
      </c>
      <c r="D75" s="4" t="n">
        <v>1244337</v>
      </c>
      <c r="E75" s="4" t="n">
        <v>1156808</v>
      </c>
      <c r="F75" s="4" t="n">
        <v>1366801</v>
      </c>
    </row>
    <row r="76">
      <c r="A76" s="3" t="inlineStr">
        <is>
          <t>Liabilities per segment</t>
        </is>
      </c>
      <c r="B76" s="3" t="inlineStr">
        <is>
          <t xml:space="preserve"> </t>
        </is>
      </c>
      <c r="C76" s="3" t="inlineStr">
        <is>
          <t xml:space="preserve"> </t>
        </is>
      </c>
      <c r="D76" s="4" t="n">
        <v>416547</v>
      </c>
      <c r="E76" s="4" t="n">
        <v>311608</v>
      </c>
      <c r="F76" s="4" t="n">
        <v>539326</v>
      </c>
    </row>
    <row r="77">
      <c r="A77" s="3" t="inlineStr">
        <is>
          <t>MDP Expenditures and other Capital Expenditures</t>
        </is>
      </c>
      <c r="B77" s="3" t="inlineStr">
        <is>
          <t xml:space="preserve"> </t>
        </is>
      </c>
      <c r="C77" s="3" t="inlineStr">
        <is>
          <t xml:space="preserve"> </t>
        </is>
      </c>
      <c r="D77" s="4" t="n">
        <v>137204</v>
      </c>
      <c r="E77" s="4" t="n">
        <v>64277</v>
      </c>
      <c r="F77" s="4" t="n">
        <v>252864</v>
      </c>
    </row>
    <row r="78">
      <c r="A78" s="3" t="inlineStr">
        <is>
          <t>Investments in airport concessions</t>
        </is>
      </c>
      <c r="B78" s="3" t="inlineStr">
        <is>
          <t xml:space="preserve"> </t>
        </is>
      </c>
      <c r="C78" s="3" t="inlineStr">
        <is>
          <t xml:space="preserve"> </t>
        </is>
      </c>
      <c r="D78" s="4" t="n">
        <v>831637</v>
      </c>
      <c r="E78" s="4" t="n">
        <v>747296</v>
      </c>
      <c r="F78" s="4" t="n">
        <v>956330</v>
      </c>
    </row>
    <row r="79">
      <c r="A79" s="3" t="inlineStr">
        <is>
          <t>Operating segments | Culiacan</t>
        </is>
      </c>
      <c r="B79" s="3" t="inlineStr">
        <is>
          <t xml:space="preserve"> </t>
        </is>
      </c>
      <c r="C79" s="3" t="inlineStr">
        <is>
          <t xml:space="preserve"> </t>
        </is>
      </c>
      <c r="D79" s="3" t="inlineStr">
        <is>
          <t xml:space="preserve"> </t>
        </is>
      </c>
      <c r="E79" s="3" t="inlineStr">
        <is>
          <t xml:space="preserve"> </t>
        </is>
      </c>
      <c r="F79" s="3" t="inlineStr">
        <is>
          <t xml:space="preserve"> </t>
        </is>
      </c>
    </row>
    <row r="80">
      <c r="A80" s="5" t="inlineStr">
        <is>
          <t>Operating segment data</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Aeronautical revenues</t>
        </is>
      </c>
      <c r="B81" s="3" t="inlineStr">
        <is>
          <t xml:space="preserve"> </t>
        </is>
      </c>
      <c r="C81" s="4" t="n">
        <v>877897</v>
      </c>
      <c r="D81" s="4" t="n">
        <v>754160</v>
      </c>
      <c r="E81" s="4" t="n">
        <v>573506</v>
      </c>
      <c r="F81" s="3" t="inlineStr">
        <is>
          <t xml:space="preserve"> </t>
        </is>
      </c>
    </row>
    <row r="82">
      <c r="A82" s="3" t="inlineStr">
        <is>
          <t>Non-aeronautical revenues</t>
        </is>
      </c>
      <c r="B82" s="3" t="inlineStr">
        <is>
          <t xml:space="preserve"> </t>
        </is>
      </c>
      <c r="C82" s="4" t="n">
        <v>74315</v>
      </c>
      <c r="D82" s="4" t="n">
        <v>67591</v>
      </c>
      <c r="E82" s="4" t="n">
        <v>57560</v>
      </c>
      <c r="F82" s="3" t="inlineStr">
        <is>
          <t xml:space="preserve"> </t>
        </is>
      </c>
    </row>
    <row r="83">
      <c r="A83" s="3" t="inlineStr">
        <is>
          <t>Construction services revenues</t>
        </is>
      </c>
      <c r="B83" s="3" t="inlineStr">
        <is>
          <t xml:space="preserve"> </t>
        </is>
      </c>
      <c r="C83" s="4" t="n">
        <v>431568</v>
      </c>
      <c r="D83" s="4" t="n">
        <v>127961</v>
      </c>
      <c r="E83" s="4" t="n">
        <v>91262</v>
      </c>
      <c r="F83" s="3" t="inlineStr">
        <is>
          <t xml:space="preserve"> </t>
        </is>
      </c>
    </row>
    <row r="84">
      <c r="A84" s="3" t="inlineStr">
        <is>
          <t>Depreciation and amortization</t>
        </is>
      </c>
      <c r="B84" s="3" t="inlineStr">
        <is>
          <t xml:space="preserve"> </t>
        </is>
      </c>
      <c r="C84" s="4" t="n">
        <v>26344</v>
      </c>
      <c r="D84" s="4" t="n">
        <v>24174</v>
      </c>
      <c r="E84" s="4" t="n">
        <v>22442</v>
      </c>
      <c r="F84" s="3" t="inlineStr">
        <is>
          <t xml:space="preserve"> </t>
        </is>
      </c>
    </row>
    <row r="85">
      <c r="A85" s="3" t="inlineStr">
        <is>
          <t>Operating Income</t>
        </is>
      </c>
      <c r="B85" s="3" t="inlineStr">
        <is>
          <t xml:space="preserve"> </t>
        </is>
      </c>
      <c r="C85" s="4" t="n">
        <v>281698</v>
      </c>
      <c r="D85" s="4" t="n">
        <v>284812</v>
      </c>
      <c r="E85" s="4" t="n">
        <v>109180</v>
      </c>
      <c r="F85" s="3" t="inlineStr">
        <is>
          <t xml:space="preserve"> </t>
        </is>
      </c>
    </row>
    <row r="86">
      <c r="A86" s="3" t="inlineStr">
        <is>
          <t>Assets per segment</t>
        </is>
      </c>
      <c r="B86" s="3" t="inlineStr">
        <is>
          <t xml:space="preserve"> </t>
        </is>
      </c>
      <c r="C86" s="3" t="inlineStr">
        <is>
          <t xml:space="preserve"> </t>
        </is>
      </c>
      <c r="D86" s="4" t="n">
        <v>1288354</v>
      </c>
      <c r="E86" s="4" t="n">
        <v>1291889</v>
      </c>
      <c r="F86" s="4" t="n">
        <v>1689917</v>
      </c>
    </row>
    <row r="87">
      <c r="A87" s="3" t="inlineStr">
        <is>
          <t>Liabilities per segment</t>
        </is>
      </c>
      <c r="B87" s="3" t="inlineStr">
        <is>
          <t xml:space="preserve"> </t>
        </is>
      </c>
      <c r="C87" s="3" t="inlineStr">
        <is>
          <t xml:space="preserve"> </t>
        </is>
      </c>
      <c r="D87" s="4" t="n">
        <v>315449</v>
      </c>
      <c r="E87" s="4" t="n">
        <v>218694</v>
      </c>
      <c r="F87" s="4" t="n">
        <v>685822</v>
      </c>
    </row>
    <row r="88">
      <c r="A88" s="3" t="inlineStr">
        <is>
          <t>MDP Expenditures and other Capital Expenditures</t>
        </is>
      </c>
      <c r="B88" s="3" t="inlineStr">
        <is>
          <t xml:space="preserve"> </t>
        </is>
      </c>
      <c r="C88" s="3" t="inlineStr">
        <is>
          <t xml:space="preserve"> </t>
        </is>
      </c>
      <c r="D88" s="4" t="n">
        <v>198690</v>
      </c>
      <c r="E88" s="4" t="n">
        <v>93664</v>
      </c>
      <c r="F88" s="4" t="n">
        <v>442301</v>
      </c>
    </row>
    <row r="89">
      <c r="A89" s="3" t="inlineStr">
        <is>
          <t>Investments in airport concessions</t>
        </is>
      </c>
      <c r="B89" s="3" t="inlineStr">
        <is>
          <t xml:space="preserve"> </t>
        </is>
      </c>
      <c r="C89" s="3" t="inlineStr">
        <is>
          <t xml:space="preserve"> </t>
        </is>
      </c>
      <c r="D89" s="4" t="n">
        <v>804427</v>
      </c>
      <c r="E89" s="4" t="n">
        <v>698863</v>
      </c>
      <c r="F89" s="4" t="n">
        <v>1211187</v>
      </c>
    </row>
    <row r="90">
      <c r="A90" s="3" t="inlineStr">
        <is>
          <t>Operating segments | Durango</t>
        </is>
      </c>
      <c r="B90" s="3" t="inlineStr">
        <is>
          <t xml:space="preserve"> </t>
        </is>
      </c>
      <c r="C90" s="3" t="inlineStr">
        <is>
          <t xml:space="preserve"> </t>
        </is>
      </c>
      <c r="D90" s="3" t="inlineStr">
        <is>
          <t xml:space="preserve"> </t>
        </is>
      </c>
      <c r="E90" s="3" t="inlineStr">
        <is>
          <t xml:space="preserve"> </t>
        </is>
      </c>
      <c r="F90" s="3" t="inlineStr">
        <is>
          <t xml:space="preserve"> </t>
        </is>
      </c>
    </row>
    <row r="91">
      <c r="A91" s="5" t="inlineStr">
        <is>
          <t>Operating segment data</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Aeronautical revenues</t>
        </is>
      </c>
      <c r="B92" s="3" t="inlineStr">
        <is>
          <t xml:space="preserve"> </t>
        </is>
      </c>
      <c r="C92" s="4" t="n">
        <v>194373</v>
      </c>
      <c r="D92" s="4" t="n">
        <v>178142</v>
      </c>
      <c r="E92" s="4" t="n">
        <v>155408</v>
      </c>
      <c r="F92" s="3" t="inlineStr">
        <is>
          <t xml:space="preserve"> </t>
        </is>
      </c>
    </row>
    <row r="93">
      <c r="A93" s="3" t="inlineStr">
        <is>
          <t>Non-aeronautical revenues</t>
        </is>
      </c>
      <c r="B93" s="3" t="inlineStr">
        <is>
          <t xml:space="preserve"> </t>
        </is>
      </c>
      <c r="C93" s="4" t="n">
        <v>13853</v>
      </c>
      <c r="D93" s="4" t="n">
        <v>13485</v>
      </c>
      <c r="E93" s="4" t="n">
        <v>14536</v>
      </c>
      <c r="F93" s="3" t="inlineStr">
        <is>
          <t xml:space="preserve"> </t>
        </is>
      </c>
    </row>
    <row r="94">
      <c r="A94" s="3" t="inlineStr">
        <is>
          <t>Construction services revenues</t>
        </is>
      </c>
      <c r="B94" s="3" t="inlineStr">
        <is>
          <t xml:space="preserve"> </t>
        </is>
      </c>
      <c r="C94" s="4" t="n">
        <v>132316</v>
      </c>
      <c r="D94" s="4" t="n">
        <v>91796</v>
      </c>
      <c r="E94" s="4" t="n">
        <v>35600</v>
      </c>
      <c r="F94" s="3" t="inlineStr">
        <is>
          <t xml:space="preserve"> </t>
        </is>
      </c>
    </row>
    <row r="95">
      <c r="A95" s="3" t="inlineStr">
        <is>
          <t>Depreciation and amortization</t>
        </is>
      </c>
      <c r="B95" s="3" t="inlineStr">
        <is>
          <t xml:space="preserve"> </t>
        </is>
      </c>
      <c r="C95" s="4" t="n">
        <v>12048</v>
      </c>
      <c r="D95" s="4" t="n">
        <v>10182</v>
      </c>
      <c r="E95" s="4" t="n">
        <v>10082</v>
      </c>
      <c r="F95" s="3" t="inlineStr">
        <is>
          <t xml:space="preserve"> </t>
        </is>
      </c>
    </row>
    <row r="96">
      <c r="A96" s="3" t="inlineStr">
        <is>
          <t>Operating Income</t>
        </is>
      </c>
      <c r="B96" s="3" t="inlineStr">
        <is>
          <t xml:space="preserve"> </t>
        </is>
      </c>
      <c r="C96" s="4" t="n">
        <v>61587</v>
      </c>
      <c r="D96" s="4" t="n">
        <v>64228</v>
      </c>
      <c r="E96" s="4" t="n">
        <v>31170</v>
      </c>
      <c r="F96" s="3" t="inlineStr">
        <is>
          <t xml:space="preserve"> </t>
        </is>
      </c>
    </row>
    <row r="97">
      <c r="A97" s="3" t="inlineStr">
        <is>
          <t>Assets per segment</t>
        </is>
      </c>
      <c r="B97" s="3" t="inlineStr">
        <is>
          <t xml:space="preserve"> </t>
        </is>
      </c>
      <c r="C97" s="3" t="inlineStr">
        <is>
          <t xml:space="preserve"> </t>
        </is>
      </c>
      <c r="D97" s="4" t="n">
        <v>492548</v>
      </c>
      <c r="E97" s="4" t="n">
        <v>433110</v>
      </c>
      <c r="F97" s="4" t="n">
        <v>595674</v>
      </c>
    </row>
    <row r="98">
      <c r="A98" s="3" t="inlineStr">
        <is>
          <t>Liabilities per segment</t>
        </is>
      </c>
      <c r="B98" s="3" t="inlineStr">
        <is>
          <t xml:space="preserve"> </t>
        </is>
      </c>
      <c r="C98" s="3" t="inlineStr">
        <is>
          <t xml:space="preserve"> </t>
        </is>
      </c>
      <c r="D98" s="4" t="n">
        <v>198914</v>
      </c>
      <c r="E98" s="4" t="n">
        <v>178875</v>
      </c>
      <c r="F98" s="4" t="n">
        <v>265070</v>
      </c>
    </row>
    <row r="99">
      <c r="A99" s="3" t="inlineStr">
        <is>
          <t>MDP Expenditures and other Capital Expenditures</t>
        </is>
      </c>
      <c r="B99" s="3" t="inlineStr">
        <is>
          <t xml:space="preserve"> </t>
        </is>
      </c>
      <c r="C99" s="3" t="inlineStr">
        <is>
          <t xml:space="preserve"> </t>
        </is>
      </c>
      <c r="D99" s="4" t="n">
        <v>209505</v>
      </c>
      <c r="E99" s="4" t="n">
        <v>37840</v>
      </c>
      <c r="F99" s="4" t="n">
        <v>136369</v>
      </c>
    </row>
    <row r="100">
      <c r="A100" s="3" t="inlineStr">
        <is>
          <t>Investments in airport concessions</t>
        </is>
      </c>
      <c r="B100" s="3" t="inlineStr">
        <is>
          <t xml:space="preserve"> </t>
        </is>
      </c>
      <c r="C100" s="3" t="inlineStr">
        <is>
          <t xml:space="preserve"> </t>
        </is>
      </c>
      <c r="D100" s="4" t="n">
        <v>362520</v>
      </c>
      <c r="E100" s="4" t="n">
        <v>280275</v>
      </c>
      <c r="F100" s="4" t="n">
        <v>483360</v>
      </c>
    </row>
    <row r="101">
      <c r="A101" s="3" t="inlineStr">
        <is>
          <t>Operating segments | San Luis Potosi</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5" t="inlineStr">
        <is>
          <t>Operating segment data</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3" t="inlineStr">
        <is>
          <t>Aeronautical revenues</t>
        </is>
      </c>
      <c r="B103" s="3" t="inlineStr">
        <is>
          <t xml:space="preserve"> </t>
        </is>
      </c>
      <c r="C103" s="4" t="n">
        <v>296570</v>
      </c>
      <c r="D103" s="4" t="n">
        <v>246795</v>
      </c>
      <c r="E103" s="4" t="n">
        <v>192712</v>
      </c>
      <c r="F103" s="3" t="inlineStr">
        <is>
          <t xml:space="preserve"> </t>
        </is>
      </c>
    </row>
    <row r="104">
      <c r="A104" s="3" t="inlineStr">
        <is>
          <t>Non-aeronautical revenues</t>
        </is>
      </c>
      <c r="B104" s="3" t="inlineStr">
        <is>
          <t xml:space="preserve"> </t>
        </is>
      </c>
      <c r="C104" s="4" t="n">
        <v>39762</v>
      </c>
      <c r="D104" s="4" t="n">
        <v>41350</v>
      </c>
      <c r="E104" s="4" t="n">
        <v>38345</v>
      </c>
      <c r="F104" s="3" t="inlineStr">
        <is>
          <t xml:space="preserve"> </t>
        </is>
      </c>
    </row>
    <row r="105">
      <c r="A105" s="3" t="inlineStr">
        <is>
          <t>Construction services revenues</t>
        </is>
      </c>
      <c r="B105" s="3" t="inlineStr">
        <is>
          <t xml:space="preserve"> </t>
        </is>
      </c>
      <c r="C105" s="4" t="n">
        <v>116144</v>
      </c>
      <c r="D105" s="4" t="n">
        <v>55609</v>
      </c>
      <c r="E105" s="4" t="n">
        <v>67399</v>
      </c>
      <c r="F105" s="3" t="inlineStr">
        <is>
          <t xml:space="preserve"> </t>
        </is>
      </c>
    </row>
    <row r="106">
      <c r="A106" s="3" t="inlineStr">
        <is>
          <t>Depreciation and amortization</t>
        </is>
      </c>
      <c r="B106" s="3" t="inlineStr">
        <is>
          <t xml:space="preserve"> </t>
        </is>
      </c>
      <c r="C106" s="4" t="n">
        <v>28799</v>
      </c>
      <c r="D106" s="4" t="n">
        <v>26006</v>
      </c>
      <c r="E106" s="4" t="n">
        <v>24150</v>
      </c>
      <c r="F106" s="3" t="inlineStr">
        <is>
          <t xml:space="preserve"> </t>
        </is>
      </c>
    </row>
    <row r="107">
      <c r="A107" s="3" t="inlineStr">
        <is>
          <t>Operating Income</t>
        </is>
      </c>
      <c r="B107" s="3" t="inlineStr">
        <is>
          <t xml:space="preserve"> </t>
        </is>
      </c>
      <c r="C107" s="4" t="n">
        <v>99479</v>
      </c>
      <c r="D107" s="4" t="n">
        <v>99870</v>
      </c>
      <c r="E107" s="4" t="n">
        <v>35288</v>
      </c>
      <c r="F107" s="3" t="inlineStr">
        <is>
          <t xml:space="preserve"> </t>
        </is>
      </c>
    </row>
    <row r="108">
      <c r="A108" s="3" t="inlineStr">
        <is>
          <t>Assets per segment</t>
        </is>
      </c>
      <c r="B108" s="3" t="inlineStr">
        <is>
          <t xml:space="preserve"> </t>
        </is>
      </c>
      <c r="C108" s="3" t="inlineStr">
        <is>
          <t xml:space="preserve"> </t>
        </is>
      </c>
      <c r="D108" s="4" t="n">
        <v>923689</v>
      </c>
      <c r="E108" s="4" t="n">
        <v>975174</v>
      </c>
      <c r="F108" s="4" t="n">
        <v>1040924</v>
      </c>
    </row>
    <row r="109">
      <c r="A109" s="3" t="inlineStr">
        <is>
          <t>Liabilities per segment</t>
        </is>
      </c>
      <c r="B109" s="3" t="inlineStr">
        <is>
          <t xml:space="preserve"> </t>
        </is>
      </c>
      <c r="C109" s="3" t="inlineStr">
        <is>
          <t xml:space="preserve"> </t>
        </is>
      </c>
      <c r="D109" s="4" t="n">
        <v>598902</v>
      </c>
      <c r="E109" s="4" t="n">
        <v>592318</v>
      </c>
      <c r="F109" s="4" t="n">
        <v>709305</v>
      </c>
    </row>
    <row r="110">
      <c r="A110" s="3" t="inlineStr">
        <is>
          <t>MDP Expenditures and other Capital Expenditures</t>
        </is>
      </c>
      <c r="B110" s="3" t="inlineStr">
        <is>
          <t xml:space="preserve"> </t>
        </is>
      </c>
      <c r="C110" s="3" t="inlineStr">
        <is>
          <t xml:space="preserve"> </t>
        </is>
      </c>
      <c r="D110" s="4" t="n">
        <v>99163</v>
      </c>
      <c r="E110" s="4" t="n">
        <v>69963</v>
      </c>
      <c r="F110" s="4" t="n">
        <v>118038</v>
      </c>
    </row>
    <row r="111">
      <c r="A111" s="3" t="inlineStr">
        <is>
          <t>Investments in airport concessions</t>
        </is>
      </c>
      <c r="B111" s="3" t="inlineStr">
        <is>
          <t xml:space="preserve"> </t>
        </is>
      </c>
      <c r="C111" s="3" t="inlineStr">
        <is>
          <t xml:space="preserve"> </t>
        </is>
      </c>
      <c r="D111" s="4" t="n">
        <v>753573</v>
      </c>
      <c r="E111" s="4" t="n">
        <v>722596</v>
      </c>
      <c r="F111" s="4" t="n">
        <v>842221</v>
      </c>
    </row>
    <row r="112">
      <c r="A112" s="3" t="inlineStr">
        <is>
          <t>Operating segments | Tampico</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5" t="inlineStr">
        <is>
          <t>Operating segment data</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Aeronautical revenues</t>
        </is>
      </c>
      <c r="B114" s="3" t="inlineStr">
        <is>
          <t xml:space="preserve"> </t>
        </is>
      </c>
      <c r="C114" s="4" t="n">
        <v>206586</v>
      </c>
      <c r="D114" s="4" t="n">
        <v>177992</v>
      </c>
      <c r="E114" s="4" t="n">
        <v>133178</v>
      </c>
      <c r="F114" s="3" t="inlineStr">
        <is>
          <t xml:space="preserve"> </t>
        </is>
      </c>
    </row>
    <row r="115">
      <c r="A115" s="3" t="inlineStr">
        <is>
          <t>Non-aeronautical revenues</t>
        </is>
      </c>
      <c r="B115" s="3" t="inlineStr">
        <is>
          <t xml:space="preserve"> </t>
        </is>
      </c>
      <c r="C115" s="4" t="n">
        <v>25573</v>
      </c>
      <c r="D115" s="4" t="n">
        <v>20297</v>
      </c>
      <c r="E115" s="4" t="n">
        <v>20054</v>
      </c>
      <c r="F115" s="3" t="inlineStr">
        <is>
          <t xml:space="preserve"> </t>
        </is>
      </c>
    </row>
    <row r="116">
      <c r="A116" s="3" t="inlineStr">
        <is>
          <t>Construction services revenues</t>
        </is>
      </c>
      <c r="B116" s="3" t="inlineStr">
        <is>
          <t xml:space="preserve"> </t>
        </is>
      </c>
      <c r="C116" s="4" t="n">
        <v>81292</v>
      </c>
      <c r="D116" s="4" t="n">
        <v>78079</v>
      </c>
      <c r="E116" s="4" t="n">
        <v>130162</v>
      </c>
      <c r="F116" s="3" t="inlineStr">
        <is>
          <t xml:space="preserve"> </t>
        </is>
      </c>
    </row>
    <row r="117">
      <c r="A117" s="3" t="inlineStr">
        <is>
          <t>Depreciation and amortization</t>
        </is>
      </c>
      <c r="B117" s="3" t="inlineStr">
        <is>
          <t xml:space="preserve"> </t>
        </is>
      </c>
      <c r="C117" s="4" t="n">
        <v>20084</v>
      </c>
      <c r="D117" s="4" t="n">
        <v>17619</v>
      </c>
      <c r="E117" s="4" t="n">
        <v>12083</v>
      </c>
      <c r="F117" s="3" t="inlineStr">
        <is>
          <t xml:space="preserve"> </t>
        </is>
      </c>
    </row>
    <row r="118">
      <c r="A118" s="3" t="inlineStr">
        <is>
          <t>Operating Income</t>
        </is>
      </c>
      <c r="B118" s="3" t="inlineStr">
        <is>
          <t xml:space="preserve"> </t>
        </is>
      </c>
      <c r="C118" s="4" t="n">
        <v>68667</v>
      </c>
      <c r="D118" s="4" t="n">
        <v>69212</v>
      </c>
      <c r="E118" s="4" t="n">
        <v>21775</v>
      </c>
      <c r="F118" s="3" t="inlineStr">
        <is>
          <t xml:space="preserve"> </t>
        </is>
      </c>
    </row>
    <row r="119">
      <c r="A119" s="3" t="inlineStr">
        <is>
          <t>Assets per segment</t>
        </is>
      </c>
      <c r="B119" s="3" t="inlineStr">
        <is>
          <t xml:space="preserve"> </t>
        </is>
      </c>
      <c r="C119" s="3" t="inlineStr">
        <is>
          <t xml:space="preserve"> </t>
        </is>
      </c>
      <c r="D119" s="4" t="n">
        <v>697865</v>
      </c>
      <c r="E119" s="4" t="n">
        <v>607634</v>
      </c>
      <c r="F119" s="4" t="n">
        <v>724399</v>
      </c>
    </row>
    <row r="120">
      <c r="A120" s="3" t="inlineStr">
        <is>
          <t>Liabilities per segment</t>
        </is>
      </c>
      <c r="B120" s="3" t="inlineStr">
        <is>
          <t xml:space="preserve"> </t>
        </is>
      </c>
      <c r="C120" s="3" t="inlineStr">
        <is>
          <t xml:space="preserve"> </t>
        </is>
      </c>
      <c r="D120" s="4" t="n">
        <v>252466</v>
      </c>
      <c r="E120" s="4" t="n">
        <v>263087</v>
      </c>
      <c r="F120" s="4" t="n">
        <v>244303</v>
      </c>
    </row>
    <row r="121">
      <c r="A121" s="3" t="inlineStr">
        <is>
          <t>MDP Expenditures and other Capital Expenditures</t>
        </is>
      </c>
      <c r="B121" s="3" t="inlineStr">
        <is>
          <t xml:space="preserve"> </t>
        </is>
      </c>
      <c r="C121" s="3" t="inlineStr">
        <is>
          <t xml:space="preserve"> </t>
        </is>
      </c>
      <c r="D121" s="4" t="n">
        <v>82426</v>
      </c>
      <c r="E121" s="4" t="n">
        <v>133222</v>
      </c>
      <c r="F121" s="4" t="n">
        <v>139318</v>
      </c>
    </row>
    <row r="122">
      <c r="A122" s="3" t="inlineStr">
        <is>
          <t>Investments in airport concessions</t>
        </is>
      </c>
      <c r="B122" s="3" t="inlineStr">
        <is>
          <t xml:space="preserve"> </t>
        </is>
      </c>
      <c r="C122" s="3" t="inlineStr">
        <is>
          <t xml:space="preserve"> </t>
        </is>
      </c>
      <c r="D122" s="4" t="n">
        <v>565004</v>
      </c>
      <c r="E122" s="4" t="n">
        <v>504349</v>
      </c>
      <c r="F122" s="4" t="n">
        <v>626373</v>
      </c>
    </row>
    <row r="123">
      <c r="A123" s="3" t="inlineStr">
        <is>
          <t>Operating segments | Torreon</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5" t="inlineStr">
        <is>
          <t>Operating segment data</t>
        </is>
      </c>
      <c r="B124" s="3" t="inlineStr">
        <is>
          <t xml:space="preserve"> </t>
        </is>
      </c>
      <c r="C124" s="3" t="inlineStr">
        <is>
          <t xml:space="preserve"> </t>
        </is>
      </c>
      <c r="D124" s="3" t="inlineStr">
        <is>
          <t xml:space="preserve"> </t>
        </is>
      </c>
      <c r="E124" s="3" t="inlineStr">
        <is>
          <t xml:space="preserve"> </t>
        </is>
      </c>
      <c r="F124" s="3" t="inlineStr">
        <is>
          <t xml:space="preserve"> </t>
        </is>
      </c>
    </row>
    <row r="125">
      <c r="A125" s="3" t="inlineStr">
        <is>
          <t>Aeronautical revenues</t>
        </is>
      </c>
      <c r="B125" s="3" t="inlineStr">
        <is>
          <t xml:space="preserve"> </t>
        </is>
      </c>
      <c r="C125" s="4" t="n">
        <v>288548</v>
      </c>
      <c r="D125" s="4" t="n">
        <v>231357</v>
      </c>
      <c r="E125" s="4" t="n">
        <v>175268</v>
      </c>
      <c r="F125" s="3" t="inlineStr">
        <is>
          <t xml:space="preserve"> </t>
        </is>
      </c>
    </row>
    <row r="126">
      <c r="A126" s="3" t="inlineStr">
        <is>
          <t>Non-aeronautical revenues</t>
        </is>
      </c>
      <c r="B126" s="3" t="inlineStr">
        <is>
          <t xml:space="preserve"> </t>
        </is>
      </c>
      <c r="C126" s="4" t="n">
        <v>27073</v>
      </c>
      <c r="D126" s="4" t="n">
        <v>25193</v>
      </c>
      <c r="E126" s="4" t="n">
        <v>24450</v>
      </c>
      <c r="F126" s="3" t="inlineStr">
        <is>
          <t xml:space="preserve"> </t>
        </is>
      </c>
    </row>
    <row r="127">
      <c r="A127" s="3" t="inlineStr">
        <is>
          <t>Construction services revenues</t>
        </is>
      </c>
      <c r="B127" s="3" t="inlineStr">
        <is>
          <t xml:space="preserve"> </t>
        </is>
      </c>
      <c r="C127" s="4" t="n">
        <v>71347</v>
      </c>
      <c r="D127" s="4" t="n">
        <v>55155</v>
      </c>
      <c r="E127" s="4" t="n">
        <v>28802</v>
      </c>
      <c r="F127" s="3" t="inlineStr">
        <is>
          <t xml:space="preserve"> </t>
        </is>
      </c>
    </row>
    <row r="128">
      <c r="A128" s="3" t="inlineStr">
        <is>
          <t>Depreciation and amortization</t>
        </is>
      </c>
      <c r="B128" s="3" t="inlineStr">
        <is>
          <t xml:space="preserve"> </t>
        </is>
      </c>
      <c r="C128" s="4" t="n">
        <v>12125</v>
      </c>
      <c r="D128" s="4" t="n">
        <v>11334</v>
      </c>
      <c r="E128" s="4" t="n">
        <v>10811</v>
      </c>
      <c r="F128" s="3" t="inlineStr">
        <is>
          <t xml:space="preserve"> </t>
        </is>
      </c>
    </row>
    <row r="129">
      <c r="A129" s="3" t="inlineStr">
        <is>
          <t>Operating Income</t>
        </is>
      </c>
      <c r="B129" s="3" t="inlineStr">
        <is>
          <t xml:space="preserve"> </t>
        </is>
      </c>
      <c r="C129" s="4" t="n">
        <v>93315</v>
      </c>
      <c r="D129" s="4" t="n">
        <v>89481</v>
      </c>
      <c r="E129" s="4" t="n">
        <v>32917</v>
      </c>
      <c r="F129" s="3" t="inlineStr">
        <is>
          <t xml:space="preserve"> </t>
        </is>
      </c>
    </row>
    <row r="130">
      <c r="A130" s="3" t="inlineStr">
        <is>
          <t>Assets per segment</t>
        </is>
      </c>
      <c r="B130" s="3" t="inlineStr">
        <is>
          <t xml:space="preserve"> </t>
        </is>
      </c>
      <c r="C130" s="3" t="inlineStr">
        <is>
          <t xml:space="preserve"> </t>
        </is>
      </c>
      <c r="D130" s="4" t="n">
        <v>531591</v>
      </c>
      <c r="E130" s="4" t="n">
        <v>455251</v>
      </c>
      <c r="F130" s="4" t="n">
        <v>602710</v>
      </c>
    </row>
    <row r="131">
      <c r="A131" s="3" t="inlineStr">
        <is>
          <t>Liabilities per segment</t>
        </is>
      </c>
      <c r="B131" s="3" t="inlineStr">
        <is>
          <t xml:space="preserve"> </t>
        </is>
      </c>
      <c r="C131" s="3" t="inlineStr">
        <is>
          <t xml:space="preserve"> </t>
        </is>
      </c>
      <c r="D131" s="4" t="n">
        <v>163161</v>
      </c>
      <c r="E131" s="4" t="n">
        <v>150071</v>
      </c>
      <c r="F131" s="4" t="n">
        <v>236674</v>
      </c>
    </row>
    <row r="132">
      <c r="A132" s="3" t="inlineStr">
        <is>
          <t>MDP Expenditures and other Capital Expenditures</t>
        </is>
      </c>
      <c r="B132" s="3" t="inlineStr">
        <is>
          <t xml:space="preserve"> </t>
        </is>
      </c>
      <c r="C132" s="3" t="inlineStr">
        <is>
          <t xml:space="preserve"> </t>
        </is>
      </c>
      <c r="D132" s="4" t="n">
        <v>88188</v>
      </c>
      <c r="E132" s="4" t="n">
        <v>130982</v>
      </c>
      <c r="F132" s="4" t="n">
        <v>103514</v>
      </c>
    </row>
    <row r="133">
      <c r="A133" s="3" t="inlineStr">
        <is>
          <t>Investments in airport concessions</t>
        </is>
      </c>
      <c r="B133" s="3" t="inlineStr">
        <is>
          <t xml:space="preserve"> </t>
        </is>
      </c>
      <c r="C133" s="3" t="inlineStr">
        <is>
          <t xml:space="preserve"> </t>
        </is>
      </c>
      <c r="D133" s="4" t="n">
        <v>351927</v>
      </c>
      <c r="E133" s="4" t="n">
        <v>307785</v>
      </c>
      <c r="F133" s="4" t="n">
        <v>411432</v>
      </c>
    </row>
    <row r="134">
      <c r="A134" s="3" t="inlineStr">
        <is>
          <t>Operating segments | Zacatecas</t>
        </is>
      </c>
      <c r="B134" s="3" t="inlineStr">
        <is>
          <t xml:space="preserve"> </t>
        </is>
      </c>
      <c r="C134" s="3" t="inlineStr">
        <is>
          <t xml:space="preserve"> </t>
        </is>
      </c>
      <c r="D134" s="3" t="inlineStr">
        <is>
          <t xml:space="preserve"> </t>
        </is>
      </c>
      <c r="E134" s="3" t="inlineStr">
        <is>
          <t xml:space="preserve"> </t>
        </is>
      </c>
      <c r="F134" s="3" t="inlineStr">
        <is>
          <t xml:space="preserve"> </t>
        </is>
      </c>
    </row>
    <row r="135">
      <c r="A135" s="5" t="inlineStr">
        <is>
          <t>Operating segment data</t>
        </is>
      </c>
      <c r="B135" s="3" t="inlineStr">
        <is>
          <t xml:space="preserve"> </t>
        </is>
      </c>
      <c r="C135" s="3" t="inlineStr">
        <is>
          <t xml:space="preserve"> </t>
        </is>
      </c>
      <c r="D135" s="3" t="inlineStr">
        <is>
          <t xml:space="preserve"> </t>
        </is>
      </c>
      <c r="E135" s="3" t="inlineStr">
        <is>
          <t xml:space="preserve"> </t>
        </is>
      </c>
      <c r="F135" s="3" t="inlineStr">
        <is>
          <t xml:space="preserve"> </t>
        </is>
      </c>
    </row>
    <row r="136">
      <c r="A136" s="3" t="inlineStr">
        <is>
          <t>Aeronautical revenues</t>
        </is>
      </c>
      <c r="B136" s="3" t="inlineStr">
        <is>
          <t xml:space="preserve"> </t>
        </is>
      </c>
      <c r="C136" s="4" t="n">
        <v>175109</v>
      </c>
      <c r="D136" s="4" t="n">
        <v>164052</v>
      </c>
      <c r="E136" s="4" t="n">
        <v>132427</v>
      </c>
      <c r="F136" s="3" t="inlineStr">
        <is>
          <t xml:space="preserve"> </t>
        </is>
      </c>
    </row>
    <row r="137">
      <c r="A137" s="3" t="inlineStr">
        <is>
          <t>Non-aeronautical revenues</t>
        </is>
      </c>
      <c r="B137" s="3" t="inlineStr">
        <is>
          <t xml:space="preserve"> </t>
        </is>
      </c>
      <c r="C137" s="4" t="n">
        <v>13353</v>
      </c>
      <c r="D137" s="4" t="n">
        <v>13616</v>
      </c>
      <c r="E137" s="4" t="n">
        <v>14996</v>
      </c>
      <c r="F137" s="3" t="inlineStr">
        <is>
          <t xml:space="preserve"> </t>
        </is>
      </c>
    </row>
    <row r="138">
      <c r="A138" s="3" t="inlineStr">
        <is>
          <t>Construction services revenues</t>
        </is>
      </c>
      <c r="B138" s="3" t="inlineStr">
        <is>
          <t xml:space="preserve"> </t>
        </is>
      </c>
      <c r="C138" s="4" t="n">
        <v>44982</v>
      </c>
      <c r="D138" s="4" t="n">
        <v>65542</v>
      </c>
      <c r="E138" s="4" t="n">
        <v>18318</v>
      </c>
      <c r="F138" s="3" t="inlineStr">
        <is>
          <t xml:space="preserve"> </t>
        </is>
      </c>
    </row>
    <row r="139">
      <c r="A139" s="3" t="inlineStr">
        <is>
          <t>Depreciation and amortization</t>
        </is>
      </c>
      <c r="B139" s="3" t="inlineStr">
        <is>
          <t xml:space="preserve"> </t>
        </is>
      </c>
      <c r="C139" s="4" t="n">
        <v>11668</v>
      </c>
      <c r="D139" s="4" t="n">
        <v>9405</v>
      </c>
      <c r="E139" s="4" t="n">
        <v>8419</v>
      </c>
      <c r="F139" s="3" t="inlineStr">
        <is>
          <t xml:space="preserve"> </t>
        </is>
      </c>
    </row>
    <row r="140">
      <c r="A140" s="3" t="inlineStr">
        <is>
          <t>Operating Income</t>
        </is>
      </c>
      <c r="B140" s="3" t="inlineStr">
        <is>
          <t xml:space="preserve"> </t>
        </is>
      </c>
      <c r="C140" s="4" t="n">
        <v>55681</v>
      </c>
      <c r="D140" s="4" t="n">
        <v>62141</v>
      </c>
      <c r="E140" s="4" t="n">
        <v>21138</v>
      </c>
      <c r="F140" s="3" t="inlineStr">
        <is>
          <t xml:space="preserve"> </t>
        </is>
      </c>
    </row>
    <row r="141">
      <c r="A141" s="3" t="inlineStr">
        <is>
          <t>Assets per segment</t>
        </is>
      </c>
      <c r="B141" s="3" t="inlineStr">
        <is>
          <t xml:space="preserve"> </t>
        </is>
      </c>
      <c r="C141" s="3" t="inlineStr">
        <is>
          <t xml:space="preserve"> </t>
        </is>
      </c>
      <c r="D141" s="4" t="n">
        <v>361218</v>
      </c>
      <c r="E141" s="4" t="n">
        <v>304253</v>
      </c>
      <c r="F141" s="4" t="n">
        <v>377824</v>
      </c>
    </row>
    <row r="142">
      <c r="A142" s="3" t="inlineStr">
        <is>
          <t>Liabilities per segment</t>
        </is>
      </c>
      <c r="B142" s="3" t="inlineStr">
        <is>
          <t xml:space="preserve"> </t>
        </is>
      </c>
      <c r="C142" s="3" t="inlineStr">
        <is>
          <t xml:space="preserve"> </t>
        </is>
      </c>
      <c r="D142" s="4" t="n">
        <v>129973</v>
      </c>
      <c r="E142" s="4" t="n">
        <v>119919</v>
      </c>
      <c r="F142" s="4" t="n">
        <v>160612</v>
      </c>
    </row>
    <row r="143">
      <c r="A143" s="3" t="inlineStr">
        <is>
          <t>MDP Expenditures and other Capital Expenditures</t>
        </is>
      </c>
      <c r="B143" s="3" t="inlineStr">
        <is>
          <t xml:space="preserve"> </t>
        </is>
      </c>
      <c r="C143" s="3" t="inlineStr">
        <is>
          <t xml:space="preserve"> </t>
        </is>
      </c>
      <c r="D143" s="4" t="n">
        <v>83413</v>
      </c>
      <c r="E143" s="4" t="n">
        <v>38291</v>
      </c>
      <c r="F143" s="4" t="n">
        <v>53008</v>
      </c>
    </row>
    <row r="144">
      <c r="A144" s="3" t="inlineStr">
        <is>
          <t>Investments in airport concessions</t>
        </is>
      </c>
      <c r="B144" s="3" t="inlineStr">
        <is>
          <t xml:space="preserve"> </t>
        </is>
      </c>
      <c r="C144" s="3" t="inlineStr">
        <is>
          <t xml:space="preserve"> </t>
        </is>
      </c>
      <c r="D144" s="4" t="n">
        <v>281018</v>
      </c>
      <c r="E144" s="4" t="n">
        <v>223770</v>
      </c>
      <c r="F144" s="4" t="n">
        <v>315380</v>
      </c>
    </row>
    <row r="145">
      <c r="A145" s="3" t="inlineStr">
        <is>
          <t>Operating segments | Ciudad Juarez</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5" t="inlineStr">
        <is>
          <t>Operating segment data</t>
        </is>
      </c>
      <c r="B146" s="3" t="inlineStr">
        <is>
          <t xml:space="preserve"> </t>
        </is>
      </c>
      <c r="C146" s="3" t="inlineStr">
        <is>
          <t xml:space="preserve"> </t>
        </is>
      </c>
      <c r="D146" s="3" t="inlineStr">
        <is>
          <t xml:space="preserve"> </t>
        </is>
      </c>
      <c r="E146" s="3" t="inlineStr">
        <is>
          <t xml:space="preserve"> </t>
        </is>
      </c>
      <c r="F146" s="3" t="inlineStr">
        <is>
          <t xml:space="preserve"> </t>
        </is>
      </c>
    </row>
    <row r="147">
      <c r="A147" s="3" t="inlineStr">
        <is>
          <t>Aeronautical revenues</t>
        </is>
      </c>
      <c r="B147" s="3" t="inlineStr">
        <is>
          <t xml:space="preserve"> </t>
        </is>
      </c>
      <c r="C147" s="4" t="n">
        <v>719269</v>
      </c>
      <c r="D147" s="4" t="n">
        <v>568204</v>
      </c>
      <c r="E147" s="4" t="n">
        <v>403208</v>
      </c>
      <c r="F147" s="3" t="inlineStr">
        <is>
          <t xml:space="preserve"> </t>
        </is>
      </c>
    </row>
    <row r="148">
      <c r="A148" s="3" t="inlineStr">
        <is>
          <t>Non-aeronautical revenues</t>
        </is>
      </c>
      <c r="B148" s="3" t="inlineStr">
        <is>
          <t xml:space="preserve"> </t>
        </is>
      </c>
      <c r="C148" s="4" t="n">
        <v>53050</v>
      </c>
      <c r="D148" s="4" t="n">
        <v>39277</v>
      </c>
      <c r="E148" s="4" t="n">
        <v>36148</v>
      </c>
      <c r="F148" s="3" t="inlineStr">
        <is>
          <t xml:space="preserve"> </t>
        </is>
      </c>
    </row>
    <row r="149">
      <c r="A149" s="3" t="inlineStr">
        <is>
          <t>Construction services revenues</t>
        </is>
      </c>
      <c r="B149" s="3" t="inlineStr">
        <is>
          <t xml:space="preserve"> </t>
        </is>
      </c>
      <c r="C149" s="4" t="n">
        <v>459571</v>
      </c>
      <c r="D149" s="4" t="n">
        <v>258922</v>
      </c>
      <c r="E149" s="4" t="n">
        <v>165532</v>
      </c>
      <c r="F149" s="3" t="inlineStr">
        <is>
          <t xml:space="preserve"> </t>
        </is>
      </c>
    </row>
    <row r="150">
      <c r="A150" s="3" t="inlineStr">
        <is>
          <t>Depreciation and amortization</t>
        </is>
      </c>
      <c r="B150" s="3" t="inlineStr">
        <is>
          <t xml:space="preserve"> </t>
        </is>
      </c>
      <c r="C150" s="4" t="n">
        <v>19808</v>
      </c>
      <c r="D150" s="4" t="n">
        <v>18108</v>
      </c>
      <c r="E150" s="4" t="n">
        <v>15201</v>
      </c>
      <c r="F150" s="3" t="inlineStr">
        <is>
          <t xml:space="preserve"> </t>
        </is>
      </c>
    </row>
    <row r="151">
      <c r="A151" s="3" t="inlineStr">
        <is>
          <t>Operating Income</t>
        </is>
      </c>
      <c r="B151" s="3" t="inlineStr">
        <is>
          <t xml:space="preserve"> </t>
        </is>
      </c>
      <c r="C151" s="4" t="n">
        <v>228434</v>
      </c>
      <c r="D151" s="4" t="n">
        <v>212342</v>
      </c>
      <c r="E151" s="4" t="n">
        <v>74111</v>
      </c>
      <c r="F151" s="3" t="inlineStr">
        <is>
          <t xml:space="preserve"> </t>
        </is>
      </c>
    </row>
    <row r="152">
      <c r="A152" s="3" t="inlineStr">
        <is>
          <t>Assets per segment</t>
        </is>
      </c>
      <c r="B152" s="3" t="inlineStr">
        <is>
          <t xml:space="preserve"> </t>
        </is>
      </c>
      <c r="C152" s="3" t="inlineStr">
        <is>
          <t xml:space="preserve"> </t>
        </is>
      </c>
      <c r="D152" s="4" t="n">
        <v>1315268</v>
      </c>
      <c r="E152" s="4" t="n">
        <v>908182</v>
      </c>
      <c r="F152" s="4" t="n">
        <v>1732844</v>
      </c>
    </row>
    <row r="153">
      <c r="A153" s="3" t="inlineStr">
        <is>
          <t>Liabilities per segment</t>
        </is>
      </c>
      <c r="B153" s="3" t="inlineStr">
        <is>
          <t xml:space="preserve"> </t>
        </is>
      </c>
      <c r="C153" s="3" t="inlineStr">
        <is>
          <t xml:space="preserve"> </t>
        </is>
      </c>
      <c r="D153" s="4" t="n">
        <v>580324</v>
      </c>
      <c r="E153" s="4" t="n">
        <v>322338</v>
      </c>
      <c r="F153" s="4" t="n">
        <v>921913</v>
      </c>
    </row>
    <row r="154">
      <c r="A154" s="3" t="inlineStr">
        <is>
          <t>MDP Expenditures and other Capital Expenditures</t>
        </is>
      </c>
      <c r="B154" s="3" t="inlineStr">
        <is>
          <t xml:space="preserve"> </t>
        </is>
      </c>
      <c r="C154" s="3" t="inlineStr">
        <is>
          <t xml:space="preserve"> </t>
        </is>
      </c>
      <c r="D154" s="4" t="n">
        <v>272255</v>
      </c>
      <c r="E154" s="4" t="n">
        <v>200447</v>
      </c>
      <c r="F154" s="4" t="n">
        <v>460640</v>
      </c>
    </row>
    <row r="155">
      <c r="A155" s="3" t="inlineStr">
        <is>
          <t>Investments in airport concessions</t>
        </is>
      </c>
      <c r="B155" s="3" t="inlineStr">
        <is>
          <t xml:space="preserve"> </t>
        </is>
      </c>
      <c r="C155" s="3" t="inlineStr">
        <is>
          <t xml:space="preserve"> </t>
        </is>
      </c>
      <c r="D155" s="4" t="n">
        <v>770990</v>
      </c>
      <c r="E155" s="4" t="n">
        <v>528488</v>
      </c>
      <c r="F155" s="4" t="n">
        <v>1212467</v>
      </c>
    </row>
    <row r="156">
      <c r="A156" s="3" t="inlineStr">
        <is>
          <t>Operating segments | Reynosa</t>
        </is>
      </c>
      <c r="B156" s="3" t="inlineStr">
        <is>
          <t xml:space="preserve"> </t>
        </is>
      </c>
      <c r="C156" s="3" t="inlineStr">
        <is>
          <t xml:space="preserve"> </t>
        </is>
      </c>
      <c r="D156" s="3" t="inlineStr">
        <is>
          <t xml:space="preserve"> </t>
        </is>
      </c>
      <c r="E156" s="3" t="inlineStr">
        <is>
          <t xml:space="preserve"> </t>
        </is>
      </c>
      <c r="F156" s="3" t="inlineStr">
        <is>
          <t xml:space="preserve"> </t>
        </is>
      </c>
    </row>
    <row r="157">
      <c r="A157" s="5" t="inlineStr">
        <is>
          <t>Operating segment data</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3" t="inlineStr">
        <is>
          <t>Aeronautical revenues</t>
        </is>
      </c>
      <c r="B158" s="3" t="inlineStr">
        <is>
          <t xml:space="preserve"> </t>
        </is>
      </c>
      <c r="C158" s="4" t="n">
        <v>175723</v>
      </c>
      <c r="D158" s="4" t="n">
        <v>149878</v>
      </c>
      <c r="E158" s="4" t="n">
        <v>119950</v>
      </c>
      <c r="F158" s="3" t="inlineStr">
        <is>
          <t xml:space="preserve"> </t>
        </is>
      </c>
    </row>
    <row r="159">
      <c r="A159" s="3" t="inlineStr">
        <is>
          <t>Non-aeronautical revenues</t>
        </is>
      </c>
      <c r="B159" s="3" t="inlineStr">
        <is>
          <t xml:space="preserve"> </t>
        </is>
      </c>
      <c r="C159" s="4" t="n">
        <v>13111</v>
      </c>
      <c r="D159" s="4" t="n">
        <v>10796</v>
      </c>
      <c r="E159" s="4" t="n">
        <v>12133</v>
      </c>
      <c r="F159" s="3" t="inlineStr">
        <is>
          <t xml:space="preserve"> </t>
        </is>
      </c>
    </row>
    <row r="160">
      <c r="A160" s="3" t="inlineStr">
        <is>
          <t>Construction services revenues</t>
        </is>
      </c>
      <c r="B160" s="3" t="inlineStr">
        <is>
          <t xml:space="preserve"> </t>
        </is>
      </c>
      <c r="C160" s="4" t="n">
        <v>24423</v>
      </c>
      <c r="D160" s="4" t="n">
        <v>77372</v>
      </c>
      <c r="E160" s="4" t="n">
        <v>74664</v>
      </c>
      <c r="F160" s="3" t="inlineStr">
        <is>
          <t xml:space="preserve"> </t>
        </is>
      </c>
    </row>
    <row r="161">
      <c r="A161" s="3" t="inlineStr">
        <is>
          <t>Depreciation and amortization</t>
        </is>
      </c>
      <c r="B161" s="3" t="inlineStr">
        <is>
          <t xml:space="preserve"> </t>
        </is>
      </c>
      <c r="C161" s="4" t="n">
        <v>26486</v>
      </c>
      <c r="D161" s="4" t="n">
        <v>24422</v>
      </c>
      <c r="E161" s="4" t="n">
        <v>20472</v>
      </c>
      <c r="F161" s="3" t="inlineStr">
        <is>
          <t xml:space="preserve"> </t>
        </is>
      </c>
    </row>
    <row r="162">
      <c r="A162" s="3" t="inlineStr">
        <is>
          <t>Operating Income</t>
        </is>
      </c>
      <c r="B162" s="3" t="inlineStr">
        <is>
          <t xml:space="preserve"> </t>
        </is>
      </c>
      <c r="C162" s="4" t="n">
        <v>55852</v>
      </c>
      <c r="D162" s="4" t="n">
        <v>55664</v>
      </c>
      <c r="E162" s="4" t="n">
        <v>24219</v>
      </c>
      <c r="F162" s="3" t="inlineStr">
        <is>
          <t xml:space="preserve"> </t>
        </is>
      </c>
    </row>
    <row r="163">
      <c r="A163" s="3" t="inlineStr">
        <is>
          <t>Assets per segment</t>
        </is>
      </c>
      <c r="B163" s="3" t="inlineStr">
        <is>
          <t xml:space="preserve"> </t>
        </is>
      </c>
      <c r="C163" s="3" t="inlineStr">
        <is>
          <t xml:space="preserve"> </t>
        </is>
      </c>
      <c r="D163" s="4" t="n">
        <v>866773</v>
      </c>
      <c r="E163" s="4" t="n">
        <v>889245</v>
      </c>
      <c r="F163" s="4" t="n">
        <v>881059</v>
      </c>
    </row>
    <row r="164">
      <c r="A164" s="3" t="inlineStr">
        <is>
          <t>Liabilities per segment</t>
        </is>
      </c>
      <c r="B164" s="3" t="inlineStr">
        <is>
          <t xml:space="preserve"> </t>
        </is>
      </c>
      <c r="C164" s="3" t="inlineStr">
        <is>
          <t xml:space="preserve"> </t>
        </is>
      </c>
      <c r="D164" s="4" t="n">
        <v>421733</v>
      </c>
      <c r="E164" s="4" t="n">
        <v>490399</v>
      </c>
      <c r="F164" s="4" t="n">
        <v>408348</v>
      </c>
    </row>
    <row r="165">
      <c r="A165" s="3" t="inlineStr">
        <is>
          <t>MDP Expenditures and other Capital Expenditures</t>
        </is>
      </c>
      <c r="B165" s="3" t="inlineStr">
        <is>
          <t xml:space="preserve"> </t>
        </is>
      </c>
      <c r="C165" s="3" t="inlineStr">
        <is>
          <t xml:space="preserve"> </t>
        </is>
      </c>
      <c r="D165" s="4" t="n">
        <v>98412</v>
      </c>
      <c r="E165" s="4" t="n">
        <v>86752</v>
      </c>
      <c r="F165" s="4" t="n">
        <v>34726</v>
      </c>
    </row>
    <row r="166">
      <c r="A166" s="3" t="inlineStr">
        <is>
          <t>Investments in airport concessions</t>
        </is>
      </c>
      <c r="B166" s="3" t="inlineStr">
        <is>
          <t xml:space="preserve"> </t>
        </is>
      </c>
      <c r="C166" s="3" t="inlineStr">
        <is>
          <t xml:space="preserve"> </t>
        </is>
      </c>
      <c r="D166" s="4" t="n">
        <v>705859</v>
      </c>
      <c r="E166" s="4" t="n">
        <v>652159</v>
      </c>
      <c r="F166" s="4" t="n">
        <v>704425</v>
      </c>
    </row>
    <row r="167">
      <c r="A167" s="3" t="inlineStr">
        <is>
          <t>Operating segments | NH T2 Hotel</t>
        </is>
      </c>
      <c r="B167" s="3" t="inlineStr">
        <is>
          <t xml:space="preserve"> </t>
        </is>
      </c>
      <c r="C167" s="3" t="inlineStr">
        <is>
          <t xml:space="preserve"> </t>
        </is>
      </c>
      <c r="D167" s="3" t="inlineStr">
        <is>
          <t xml:space="preserve"> </t>
        </is>
      </c>
      <c r="E167" s="3" t="inlineStr">
        <is>
          <t xml:space="preserve"> </t>
        </is>
      </c>
      <c r="F167" s="3" t="inlineStr">
        <is>
          <t xml:space="preserve"> </t>
        </is>
      </c>
    </row>
    <row r="168">
      <c r="A168" s="5" t="inlineStr">
        <is>
          <t>Operating segment data</t>
        </is>
      </c>
      <c r="B168" s="3" t="inlineStr">
        <is>
          <t xml:space="preserve"> </t>
        </is>
      </c>
      <c r="C168" s="3" t="inlineStr">
        <is>
          <t xml:space="preserve"> </t>
        </is>
      </c>
      <c r="D168" s="3" t="inlineStr">
        <is>
          <t xml:space="preserve"> </t>
        </is>
      </c>
      <c r="E168" s="3" t="inlineStr">
        <is>
          <t xml:space="preserve"> </t>
        </is>
      </c>
      <c r="F168" s="3" t="inlineStr">
        <is>
          <t xml:space="preserve"> </t>
        </is>
      </c>
    </row>
    <row r="169">
      <c r="A169" s="3" t="inlineStr">
        <is>
          <t>Non-aeronautical revenues</t>
        </is>
      </c>
      <c r="B169" s="3" t="inlineStr">
        <is>
          <t xml:space="preserve"> </t>
        </is>
      </c>
      <c r="C169" s="4" t="n">
        <v>277536</v>
      </c>
      <c r="D169" s="4" t="n">
        <v>238845</v>
      </c>
      <c r="E169" s="4" t="n">
        <v>171005</v>
      </c>
      <c r="F169" s="3" t="inlineStr">
        <is>
          <t xml:space="preserve"> </t>
        </is>
      </c>
    </row>
    <row r="170">
      <c r="A170" s="3" t="inlineStr">
        <is>
          <t>Depreciation and amortization</t>
        </is>
      </c>
      <c r="B170" s="3" t="inlineStr">
        <is>
          <t xml:space="preserve"> </t>
        </is>
      </c>
      <c r="C170" s="4" t="n">
        <v>51532</v>
      </c>
      <c r="D170" s="4" t="n">
        <v>45647</v>
      </c>
      <c r="E170" s="4" t="n">
        <v>42054</v>
      </c>
      <c r="F170" s="3" t="inlineStr">
        <is>
          <t xml:space="preserve"> </t>
        </is>
      </c>
    </row>
    <row r="171">
      <c r="A171" s="3" t="inlineStr">
        <is>
          <t>Operating Income</t>
        </is>
      </c>
      <c r="B171" s="3" t="inlineStr">
        <is>
          <t xml:space="preserve"> </t>
        </is>
      </c>
      <c r="C171" s="4" t="n">
        <v>77121</v>
      </c>
      <c r="D171" s="4" t="n">
        <v>66884</v>
      </c>
      <c r="E171" s="4" t="n">
        <v>35708</v>
      </c>
      <c r="F171" s="3" t="inlineStr">
        <is>
          <t xml:space="preserve"> </t>
        </is>
      </c>
    </row>
    <row r="172">
      <c r="A172" s="3" t="inlineStr">
        <is>
          <t>Assets per segment</t>
        </is>
      </c>
      <c r="B172" s="3" t="inlineStr">
        <is>
          <t xml:space="preserve"> </t>
        </is>
      </c>
      <c r="C172" s="3" t="inlineStr">
        <is>
          <t xml:space="preserve"> </t>
        </is>
      </c>
      <c r="D172" s="4" t="n">
        <v>491404</v>
      </c>
      <c r="E172" s="4" t="n">
        <v>517121</v>
      </c>
      <c r="F172" s="4" t="n">
        <v>462707</v>
      </c>
    </row>
    <row r="173">
      <c r="A173" s="3" t="inlineStr">
        <is>
          <t>Liabilities per segment</t>
        </is>
      </c>
      <c r="B173" s="3" t="inlineStr">
        <is>
          <t xml:space="preserve"> </t>
        </is>
      </c>
      <c r="C173" s="3" t="inlineStr">
        <is>
          <t xml:space="preserve"> </t>
        </is>
      </c>
      <c r="D173" s="4" t="n">
        <v>206241</v>
      </c>
      <c r="E173" s="4" t="n">
        <v>205908</v>
      </c>
      <c r="F173" s="4" t="n">
        <v>216047</v>
      </c>
    </row>
    <row r="174">
      <c r="A174" s="3" t="inlineStr">
        <is>
          <t>MDP Expenditures and other Capital Expenditures</t>
        </is>
      </c>
      <c r="B174" s="3" t="inlineStr">
        <is>
          <t xml:space="preserve"> </t>
        </is>
      </c>
      <c r="C174" s="3" t="inlineStr">
        <is>
          <t xml:space="preserve"> </t>
        </is>
      </c>
      <c r="D174" s="4" t="n">
        <v>59814</v>
      </c>
      <c r="E174" s="4" t="n">
        <v>105</v>
      </c>
      <c r="F174" s="4" t="n">
        <v>31412</v>
      </c>
    </row>
    <row r="175">
      <c r="A175" s="3" t="inlineStr">
        <is>
          <t>Operating segments | Hilton Garden Inn</t>
        </is>
      </c>
      <c r="B175" s="3" t="inlineStr">
        <is>
          <t xml:space="preserve"> </t>
        </is>
      </c>
      <c r="C175" s="3" t="inlineStr">
        <is>
          <t xml:space="preserve"> </t>
        </is>
      </c>
      <c r="D175" s="3" t="inlineStr">
        <is>
          <t xml:space="preserve"> </t>
        </is>
      </c>
      <c r="E175" s="3" t="inlineStr">
        <is>
          <t xml:space="preserve"> </t>
        </is>
      </c>
      <c r="F175" s="3" t="inlineStr">
        <is>
          <t xml:space="preserve"> </t>
        </is>
      </c>
    </row>
    <row r="176">
      <c r="A176" s="5" t="inlineStr">
        <is>
          <t>Operating segment data</t>
        </is>
      </c>
      <c r="B176" s="3" t="inlineStr">
        <is>
          <t xml:space="preserve"> </t>
        </is>
      </c>
      <c r="C176" s="3" t="inlineStr">
        <is>
          <t xml:space="preserve"> </t>
        </is>
      </c>
      <c r="D176" s="3" t="inlineStr">
        <is>
          <t xml:space="preserve"> </t>
        </is>
      </c>
      <c r="E176" s="3" t="inlineStr">
        <is>
          <t xml:space="preserve"> </t>
        </is>
      </c>
      <c r="F176" s="3" t="inlineStr">
        <is>
          <t xml:space="preserve"> </t>
        </is>
      </c>
    </row>
    <row r="177">
      <c r="A177" s="3" t="inlineStr">
        <is>
          <t>Non-aeronautical revenues</t>
        </is>
      </c>
      <c r="B177" s="3" t="inlineStr">
        <is>
          <t xml:space="preserve"> </t>
        </is>
      </c>
      <c r="C177" s="4" t="n">
        <v>115248</v>
      </c>
      <c r="D177" s="4" t="n">
        <v>94067</v>
      </c>
      <c r="E177" s="4" t="n">
        <v>52483</v>
      </c>
      <c r="F177" s="3" t="inlineStr">
        <is>
          <t xml:space="preserve"> </t>
        </is>
      </c>
    </row>
    <row r="178">
      <c r="A178" s="3" t="inlineStr">
        <is>
          <t>Depreciation and amortization</t>
        </is>
      </c>
      <c r="B178" s="3" t="inlineStr">
        <is>
          <t xml:space="preserve"> </t>
        </is>
      </c>
      <c r="C178" s="4" t="n">
        <v>11799</v>
      </c>
      <c r="D178" s="4" t="n">
        <v>11758</v>
      </c>
      <c r="E178" s="4" t="n">
        <v>9634</v>
      </c>
      <c r="F178" s="3" t="inlineStr">
        <is>
          <t xml:space="preserve"> </t>
        </is>
      </c>
    </row>
    <row r="179">
      <c r="A179" s="3" t="inlineStr">
        <is>
          <t>Operating Income</t>
        </is>
      </c>
      <c r="B179" s="3" t="inlineStr">
        <is>
          <t xml:space="preserve"> </t>
        </is>
      </c>
      <c r="C179" s="4" t="n">
        <v>34809</v>
      </c>
      <c r="D179" s="4" t="n">
        <v>24652</v>
      </c>
      <c r="E179" s="4" t="n">
        <v>5789</v>
      </c>
      <c r="F179" s="3" t="inlineStr">
        <is>
          <t xml:space="preserve"> </t>
        </is>
      </c>
    </row>
    <row r="180">
      <c r="A180" s="3" t="inlineStr">
        <is>
          <t>Assets per segment</t>
        </is>
      </c>
      <c r="B180" s="3" t="inlineStr">
        <is>
          <t xml:space="preserve"> </t>
        </is>
      </c>
      <c r="C180" s="3" t="inlineStr">
        <is>
          <t xml:space="preserve"> </t>
        </is>
      </c>
      <c r="D180" s="4" t="n">
        <v>292959</v>
      </c>
      <c r="E180" s="4" t="n">
        <v>309245</v>
      </c>
      <c r="F180" s="4" t="n">
        <v>208732</v>
      </c>
    </row>
    <row r="181">
      <c r="A181" s="3" t="inlineStr">
        <is>
          <t>Liabilities per segment</t>
        </is>
      </c>
      <c r="B181" s="3" t="inlineStr">
        <is>
          <t xml:space="preserve"> </t>
        </is>
      </c>
      <c r="C181" s="3" t="inlineStr">
        <is>
          <t xml:space="preserve"> </t>
        </is>
      </c>
      <c r="D181" s="4" t="n">
        <v>39681</v>
      </c>
      <c r="E181" s="4" t="n">
        <v>32992</v>
      </c>
      <c r="F181" s="4" t="n">
        <v>50902</v>
      </c>
    </row>
    <row r="182">
      <c r="A182" s="3" t="inlineStr">
        <is>
          <t>MDP Expenditures and other Capital Expenditures</t>
        </is>
      </c>
      <c r="B182" s="3" t="inlineStr">
        <is>
          <t xml:space="preserve"> </t>
        </is>
      </c>
      <c r="C182" s="3" t="inlineStr">
        <is>
          <t xml:space="preserve"> </t>
        </is>
      </c>
      <c r="D182" s="4" t="n">
        <v>1793</v>
      </c>
      <c r="E182" s="3" t="inlineStr">
        <is>
          <t xml:space="preserve"> </t>
        </is>
      </c>
      <c r="F182" s="4" t="n">
        <v>3339</v>
      </c>
    </row>
    <row r="183">
      <c r="A183" s="3" t="inlineStr">
        <is>
          <t>Operating segments | VYNMSA</t>
        </is>
      </c>
      <c r="B183" s="3" t="inlineStr">
        <is>
          <t xml:space="preserve"> </t>
        </is>
      </c>
      <c r="C183" s="3" t="inlineStr">
        <is>
          <t xml:space="preserve"> </t>
        </is>
      </c>
      <c r="D183" s="3" t="inlineStr">
        <is>
          <t xml:space="preserve"> </t>
        </is>
      </c>
      <c r="E183" s="3" t="inlineStr">
        <is>
          <t xml:space="preserve"> </t>
        </is>
      </c>
      <c r="F183" s="3" t="inlineStr">
        <is>
          <t xml:space="preserve"> </t>
        </is>
      </c>
    </row>
    <row r="184">
      <c r="A184" s="5" t="inlineStr">
        <is>
          <t>Operating segment data</t>
        </is>
      </c>
      <c r="B184" s="3" t="inlineStr">
        <is>
          <t xml:space="preserve"> </t>
        </is>
      </c>
      <c r="C184" s="3" t="inlineStr">
        <is>
          <t xml:space="preserve"> </t>
        </is>
      </c>
      <c r="D184" s="3" t="inlineStr">
        <is>
          <t xml:space="preserve"> </t>
        </is>
      </c>
      <c r="E184" s="3" t="inlineStr">
        <is>
          <t xml:space="preserve"> </t>
        </is>
      </c>
      <c r="F184" s="3" t="inlineStr">
        <is>
          <t xml:space="preserve"> </t>
        </is>
      </c>
    </row>
    <row r="185">
      <c r="A185" s="3" t="inlineStr">
        <is>
          <t>Non-aeronautical revenues</t>
        </is>
      </c>
      <c r="B185" s="3" t="inlineStr">
        <is>
          <t xml:space="preserve"> </t>
        </is>
      </c>
      <c r="C185" s="4" t="n">
        <v>91996</v>
      </c>
      <c r="D185" s="4" t="n">
        <v>81863</v>
      </c>
      <c r="E185" s="4" t="n">
        <v>68294</v>
      </c>
      <c r="F185" s="3" t="inlineStr">
        <is>
          <t xml:space="preserve"> </t>
        </is>
      </c>
    </row>
    <row r="186">
      <c r="A186" s="3" t="inlineStr">
        <is>
          <t>Depreciation and amortization</t>
        </is>
      </c>
      <c r="B186" s="3" t="inlineStr">
        <is>
          <t xml:space="preserve"> </t>
        </is>
      </c>
      <c r="C186" s="4" t="n">
        <v>41346</v>
      </c>
      <c r="D186" s="4" t="n">
        <v>30695</v>
      </c>
      <c r="E186" s="4" t="n">
        <v>28186</v>
      </c>
      <c r="F186" s="3" t="inlineStr">
        <is>
          <t xml:space="preserve"> </t>
        </is>
      </c>
    </row>
    <row r="187">
      <c r="A187" s="3" t="inlineStr">
        <is>
          <t>Operating Income</t>
        </is>
      </c>
      <c r="B187" s="3" t="inlineStr">
        <is>
          <t xml:space="preserve"> </t>
        </is>
      </c>
      <c r="C187" s="4" t="n">
        <v>38901</v>
      </c>
      <c r="D187" s="4" t="n">
        <v>41608</v>
      </c>
      <c r="E187" s="4" t="n">
        <v>31222</v>
      </c>
      <c r="F187" s="3" t="inlineStr">
        <is>
          <t xml:space="preserve"> </t>
        </is>
      </c>
    </row>
    <row r="188">
      <c r="A188" s="3" t="inlineStr">
        <is>
          <t>Assets per segment</t>
        </is>
      </c>
      <c r="B188" s="3" t="inlineStr">
        <is>
          <t xml:space="preserve"> </t>
        </is>
      </c>
      <c r="C188" s="3" t="inlineStr">
        <is>
          <t xml:space="preserve"> </t>
        </is>
      </c>
      <c r="D188" s="4" t="n">
        <v>592992</v>
      </c>
      <c r="E188" s="4" t="n">
        <v>486130</v>
      </c>
      <c r="F188" s="4" t="n">
        <v>797012</v>
      </c>
    </row>
    <row r="189">
      <c r="A189" s="3" t="inlineStr">
        <is>
          <t>Liabilities per segment</t>
        </is>
      </c>
      <c r="B189" s="3" t="inlineStr">
        <is>
          <t xml:space="preserve"> </t>
        </is>
      </c>
      <c r="C189" s="3" t="inlineStr">
        <is>
          <t xml:space="preserve"> </t>
        </is>
      </c>
      <c r="D189" s="4" t="n">
        <v>350088</v>
      </c>
      <c r="E189" s="4" t="n">
        <v>262011</v>
      </c>
      <c r="F189" s="4" t="n">
        <v>552521</v>
      </c>
    </row>
    <row r="190">
      <c r="A190" s="3" t="inlineStr">
        <is>
          <t>MDP Expenditures and other Capital Expenditures</t>
        </is>
      </c>
      <c r="B190" s="3" t="inlineStr">
        <is>
          <t xml:space="preserve"> </t>
        </is>
      </c>
      <c r="C190" s="3" t="inlineStr">
        <is>
          <t xml:space="preserve"> </t>
        </is>
      </c>
      <c r="D190" s="4" t="n">
        <v>82554</v>
      </c>
      <c r="E190" s="4" t="n">
        <v>16127</v>
      </c>
      <c r="F190" s="4" t="n">
        <v>205741</v>
      </c>
    </row>
    <row r="191">
      <c r="A191" s="3" t="inlineStr">
        <is>
          <t>Operating segments | Other Segment</t>
        </is>
      </c>
      <c r="B191" s="3" t="inlineStr">
        <is>
          <t xml:space="preserve"> </t>
        </is>
      </c>
      <c r="C191" s="3" t="inlineStr">
        <is>
          <t xml:space="preserve"> </t>
        </is>
      </c>
      <c r="D191" s="3" t="inlineStr">
        <is>
          <t xml:space="preserve"> </t>
        </is>
      </c>
      <c r="E191" s="3" t="inlineStr">
        <is>
          <t xml:space="preserve"> </t>
        </is>
      </c>
      <c r="F191" s="3" t="inlineStr">
        <is>
          <t xml:space="preserve"> </t>
        </is>
      </c>
    </row>
    <row r="192">
      <c r="A192" s="5" t="inlineStr">
        <is>
          <t>Operating segment data</t>
        </is>
      </c>
      <c r="B192" s="3" t="inlineStr">
        <is>
          <t xml:space="preserve"> </t>
        </is>
      </c>
      <c r="C192" s="3" t="inlineStr">
        <is>
          <t xml:space="preserve"> </t>
        </is>
      </c>
      <c r="D192" s="3" t="inlineStr">
        <is>
          <t xml:space="preserve"> </t>
        </is>
      </c>
      <c r="E192" s="3" t="inlineStr">
        <is>
          <t xml:space="preserve"> </t>
        </is>
      </c>
      <c r="F192" s="3" t="inlineStr">
        <is>
          <t xml:space="preserve"> </t>
        </is>
      </c>
    </row>
    <row r="193">
      <c r="A193" s="3" t="inlineStr">
        <is>
          <t>Non-aeronautical revenues</t>
        </is>
      </c>
      <c r="B193" s="3" t="inlineStr">
        <is>
          <t xml:space="preserve"> </t>
        </is>
      </c>
      <c r="C193" s="4" t="n">
        <v>5793471</v>
      </c>
      <c r="D193" s="4" t="n">
        <v>3956228</v>
      </c>
      <c r="E193" s="4" t="n">
        <v>4118094</v>
      </c>
      <c r="F193" s="3" t="inlineStr">
        <is>
          <t xml:space="preserve"> </t>
        </is>
      </c>
    </row>
    <row r="194">
      <c r="A194" s="3" t="inlineStr">
        <is>
          <t>Depreciation and amortization</t>
        </is>
      </c>
      <c r="B194" s="3" t="inlineStr">
        <is>
          <t xml:space="preserve"> </t>
        </is>
      </c>
      <c r="C194" s="4" t="n">
        <v>40927</v>
      </c>
      <c r="D194" s="4" t="n">
        <v>47485</v>
      </c>
      <c r="E194" s="4" t="n">
        <v>30155</v>
      </c>
      <c r="F194" s="3" t="inlineStr">
        <is>
          <t xml:space="preserve"> </t>
        </is>
      </c>
    </row>
    <row r="195">
      <c r="A195" s="3" t="inlineStr">
        <is>
          <t>Operating Income</t>
        </is>
      </c>
      <c r="B195" s="3" t="inlineStr">
        <is>
          <t xml:space="preserve"> </t>
        </is>
      </c>
      <c r="C195" s="4" t="n">
        <v>7902852</v>
      </c>
      <c r="D195" s="4" t="n">
        <v>5881324</v>
      </c>
      <c r="E195" s="4" t="n">
        <v>4293516</v>
      </c>
      <c r="F195" s="3" t="inlineStr">
        <is>
          <t xml:space="preserve"> </t>
        </is>
      </c>
    </row>
    <row r="196">
      <c r="A196" s="3" t="inlineStr">
        <is>
          <t>Assets per segment</t>
        </is>
      </c>
      <c r="B196" s="3" t="inlineStr">
        <is>
          <t xml:space="preserve"> </t>
        </is>
      </c>
      <c r="C196" s="3" t="inlineStr">
        <is>
          <t xml:space="preserve"> </t>
        </is>
      </c>
      <c r="D196" s="4" t="n">
        <v>22847549</v>
      </c>
      <c r="E196" s="4" t="n">
        <v>23092832</v>
      </c>
      <c r="F196" s="4" t="n">
        <v>25352946</v>
      </c>
    </row>
    <row r="197">
      <c r="A197" s="3" t="inlineStr">
        <is>
          <t>Liabilities per segment</t>
        </is>
      </c>
      <c r="B197" s="3" t="inlineStr">
        <is>
          <t xml:space="preserve"> </t>
        </is>
      </c>
      <c r="C197" s="3" t="inlineStr">
        <is>
          <t xml:space="preserve"> </t>
        </is>
      </c>
      <c r="D197" s="4" t="n">
        <v>13195643</v>
      </c>
      <c r="E197" s="4" t="n">
        <v>10190295</v>
      </c>
      <c r="F197" s="4" t="n">
        <v>14213251</v>
      </c>
    </row>
    <row r="198">
      <c r="A198" s="3" t="inlineStr">
        <is>
          <t>MDP Expenditures and other Capital Expenditures</t>
        </is>
      </c>
      <c r="B198" s="3" t="inlineStr">
        <is>
          <t xml:space="preserve"> </t>
        </is>
      </c>
      <c r="C198" s="3" t="inlineStr">
        <is>
          <t xml:space="preserve"> </t>
        </is>
      </c>
      <c r="D198" s="4" t="n">
        <v>54071</v>
      </c>
      <c r="E198" s="4" t="n">
        <v>10080</v>
      </c>
      <c r="F198" s="4" t="n">
        <v>67552</v>
      </c>
    </row>
    <row r="199">
      <c r="A199" s="3" t="inlineStr">
        <is>
          <t>Eliminations</t>
        </is>
      </c>
      <c r="B199" s="3" t="inlineStr">
        <is>
          <t xml:space="preserve"> </t>
        </is>
      </c>
      <c r="C199" s="3" t="inlineStr">
        <is>
          <t xml:space="preserve"> </t>
        </is>
      </c>
      <c r="D199" s="3" t="inlineStr">
        <is>
          <t xml:space="preserve"> </t>
        </is>
      </c>
      <c r="E199" s="3" t="inlineStr">
        <is>
          <t xml:space="preserve"> </t>
        </is>
      </c>
      <c r="F199" s="3" t="inlineStr">
        <is>
          <t xml:space="preserve"> </t>
        </is>
      </c>
    </row>
    <row r="200">
      <c r="A200" s="5" t="inlineStr">
        <is>
          <t>Operating segment data</t>
        </is>
      </c>
      <c r="B200" s="3" t="inlineStr">
        <is>
          <t xml:space="preserve"> </t>
        </is>
      </c>
      <c r="C200" s="3" t="inlineStr">
        <is>
          <t xml:space="preserve"> </t>
        </is>
      </c>
      <c r="D200" s="3" t="inlineStr">
        <is>
          <t xml:space="preserve"> </t>
        </is>
      </c>
      <c r="E200" s="3" t="inlineStr">
        <is>
          <t xml:space="preserve"> </t>
        </is>
      </c>
      <c r="F200" s="3" t="inlineStr">
        <is>
          <t xml:space="preserve"> </t>
        </is>
      </c>
    </row>
    <row r="201">
      <c r="A201" s="3" t="inlineStr">
        <is>
          <t>Aeronautical revenues</t>
        </is>
      </c>
      <c r="B201" s="3" t="inlineStr">
        <is>
          <t xml:space="preserve"> </t>
        </is>
      </c>
      <c r="C201" s="4" t="n">
        <v>-84203</v>
      </c>
      <c r="D201" s="4" t="n">
        <v>-71389</v>
      </c>
      <c r="E201" s="4" t="n">
        <v>-48787</v>
      </c>
      <c r="F201" s="3" t="inlineStr">
        <is>
          <t xml:space="preserve"> </t>
        </is>
      </c>
    </row>
    <row r="202">
      <c r="A202" s="3" t="inlineStr">
        <is>
          <t>Non-aeronautical revenues</t>
        </is>
      </c>
      <c r="B202" s="3" t="inlineStr">
        <is>
          <t xml:space="preserve"> </t>
        </is>
      </c>
      <c r="C202" s="4" t="n">
        <v>-4943961</v>
      </c>
      <c r="D202" s="4" t="n">
        <v>-3251043</v>
      </c>
      <c r="E202" s="4" t="n">
        <v>-3676739</v>
      </c>
      <c r="F202" s="3" t="inlineStr">
        <is>
          <t xml:space="preserve"> </t>
        </is>
      </c>
    </row>
    <row r="203">
      <c r="A203" s="3" t="inlineStr">
        <is>
          <t>Construction services revenues</t>
        </is>
      </c>
      <c r="B203" s="3" t="inlineStr">
        <is>
          <t xml:space="preserve"> </t>
        </is>
      </c>
      <c r="C203" s="3" t="inlineStr">
        <is>
          <t xml:space="preserve"> </t>
        </is>
      </c>
      <c r="D203" s="4" t="n">
        <v>-830</v>
      </c>
      <c r="E203" s="4" t="n">
        <v>-14922</v>
      </c>
      <c r="F203" s="3" t="inlineStr">
        <is>
          <t xml:space="preserve"> </t>
        </is>
      </c>
    </row>
    <row r="204">
      <c r="A204" s="3" t="inlineStr">
        <is>
          <t>Depreciation and amortization</t>
        </is>
      </c>
      <c r="B204" s="3" t="inlineStr">
        <is>
          <t xml:space="preserve"> </t>
        </is>
      </c>
      <c r="C204" s="4" t="n">
        <v>-11224</v>
      </c>
      <c r="D204" s="4" t="n">
        <v>-10119</v>
      </c>
      <c r="E204" s="3" t="inlineStr">
        <is>
          <t xml:space="preserve"> </t>
        </is>
      </c>
      <c r="F204" s="3" t="inlineStr">
        <is>
          <t xml:space="preserve"> </t>
        </is>
      </c>
    </row>
    <row r="205">
      <c r="A205" s="3" t="inlineStr">
        <is>
          <t>Operating Income</t>
        </is>
      </c>
      <c r="B205" s="3" t="inlineStr">
        <is>
          <t xml:space="preserve"> </t>
        </is>
      </c>
      <c r="C205" s="6" t="n">
        <v>-3035011</v>
      </c>
      <c r="D205" s="4" t="n">
        <v>-2810764</v>
      </c>
      <c r="E205" s="4" t="n">
        <v>-1315188</v>
      </c>
      <c r="F205" s="3" t="inlineStr">
        <is>
          <t xml:space="preserve"> </t>
        </is>
      </c>
    </row>
    <row r="206">
      <c r="A206" s="3" t="inlineStr">
        <is>
          <t>Assets per segment</t>
        </is>
      </c>
      <c r="B206" s="3" t="inlineStr">
        <is>
          <t xml:space="preserve"> </t>
        </is>
      </c>
      <c r="C206" s="3" t="inlineStr">
        <is>
          <t xml:space="preserve"> </t>
        </is>
      </c>
      <c r="D206" s="4" t="n">
        <v>-22851129</v>
      </c>
      <c r="E206" s="4" t="n">
        <v>-22246505</v>
      </c>
      <c r="F206" s="4" t="n">
        <v>-24931769</v>
      </c>
    </row>
    <row r="207">
      <c r="A207" s="3" t="inlineStr">
        <is>
          <t>Liabilities per segment</t>
        </is>
      </c>
      <c r="B207" s="3" t="inlineStr">
        <is>
          <t xml:space="preserve"> </t>
        </is>
      </c>
      <c r="C207" s="3" t="inlineStr">
        <is>
          <t xml:space="preserve"> </t>
        </is>
      </c>
      <c r="D207" s="4" t="n">
        <v>-6030805</v>
      </c>
      <c r="E207" s="4" t="n">
        <v>-4888594</v>
      </c>
      <c r="F207" s="4" t="n">
        <v>-7512565</v>
      </c>
    </row>
    <row r="208">
      <c r="A208" s="3" t="inlineStr">
        <is>
          <t>MDP Expenditures and other Capital Expenditures</t>
        </is>
      </c>
      <c r="B208" s="3" t="inlineStr">
        <is>
          <t xml:space="preserve"> </t>
        </is>
      </c>
      <c r="C208" s="3" t="inlineStr">
        <is>
          <t xml:space="preserve"> </t>
        </is>
      </c>
      <c r="D208" s="4" t="n">
        <v>-830</v>
      </c>
      <c r="E208" s="4" t="n">
        <v>-14923</v>
      </c>
      <c r="F208" s="3" t="inlineStr">
        <is>
          <t xml:space="preserve"> </t>
        </is>
      </c>
    </row>
    <row r="209">
      <c r="A209" s="3" t="inlineStr">
        <is>
          <t>Investments in airport concessions</t>
        </is>
      </c>
      <c r="B209" s="3" t="inlineStr">
        <is>
          <t xml:space="preserve"> </t>
        </is>
      </c>
      <c r="C209" s="3" t="inlineStr">
        <is>
          <t xml:space="preserve"> </t>
        </is>
      </c>
      <c r="D209" s="6" t="n">
        <v>-142758</v>
      </c>
      <c r="E209" s="6" t="n">
        <v>-141928</v>
      </c>
      <c r="F209" s="6" t="n">
        <v>-86959</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2" customWidth="1" min="5" max="5"/>
    <col width="22" customWidth="1" min="6" max="6"/>
    <col width="19" customWidth="1" min="7" max="7"/>
    <col width="22" customWidth="1" min="8" max="8"/>
    <col width="22" customWidth="1" min="9" max="9"/>
  </cols>
  <sheetData>
    <row r="1">
      <c r="A1" s="1" t="inlineStr">
        <is>
          <t>Revenues (Details) $ in Thousands, $ in Thousands</t>
        </is>
      </c>
      <c r="B1" s="2" t="inlineStr">
        <is>
          <t>12 Months Ended</t>
        </is>
      </c>
    </row>
    <row r="2">
      <c r="B2" s="2" t="inlineStr">
        <is>
          <t>Dec. 31, 2023 item</t>
        </is>
      </c>
      <c r="C2" s="2" t="inlineStr">
        <is>
          <t>Dec. 31, 2023 USD ($) item</t>
        </is>
      </c>
      <c r="D2" s="2" t="inlineStr">
        <is>
          <t>Dec. 31, 2023 MXN ($) item</t>
        </is>
      </c>
      <c r="E2" s="2" t="inlineStr">
        <is>
          <t>Dec. 31, 2023 item kg</t>
        </is>
      </c>
      <c r="F2" s="2" t="inlineStr">
        <is>
          <t>Dec. 31, 2023 item lb</t>
        </is>
      </c>
      <c r="G2" s="2" t="inlineStr">
        <is>
          <t>Dec. 31, 2023 item</t>
        </is>
      </c>
      <c r="H2" s="2" t="inlineStr">
        <is>
          <t>Dec. 31, 2022 MXN ($)</t>
        </is>
      </c>
      <c r="I2" s="2" t="inlineStr">
        <is>
          <t>Dec. 31, 2021 MXN ($)</t>
        </is>
      </c>
    </row>
    <row r="3">
      <c r="A3" s="5" t="inlineStr">
        <is>
          <t>Revenu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ime period that maximum rates for airport concessions are established</t>
        </is>
      </c>
      <c r="B4" s="3" t="inlineStr">
        <is>
          <t>5 year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umber of passengers that a work load unit is equivalent to | item</t>
        </is>
      </c>
      <c r="B5" s="4" t="n">
        <v>1</v>
      </c>
      <c r="C5" s="4" t="n">
        <v>1</v>
      </c>
      <c r="D5" s="4" t="n">
        <v>1</v>
      </c>
      <c r="E5" s="4" t="n">
        <v>1</v>
      </c>
      <c r="F5" s="4" t="n">
        <v>1</v>
      </c>
      <c r="G5" s="4" t="n">
        <v>1</v>
      </c>
      <c r="H5" s="3" t="inlineStr">
        <is>
          <t xml:space="preserve"> </t>
        </is>
      </c>
      <c r="I5" s="3" t="inlineStr">
        <is>
          <t xml:space="preserve"> </t>
        </is>
      </c>
    </row>
    <row r="6">
      <c r="A6" s="3" t="inlineStr">
        <is>
          <t>Weight of cargo that a work load unit is equivalent to</t>
        </is>
      </c>
      <c r="B6" s="3" t="inlineStr">
        <is>
          <t xml:space="preserve"> </t>
        </is>
      </c>
      <c r="C6" s="3" t="inlineStr">
        <is>
          <t xml:space="preserve"> </t>
        </is>
      </c>
      <c r="D6" s="3" t="inlineStr">
        <is>
          <t xml:space="preserve"> </t>
        </is>
      </c>
      <c r="E6" s="4" t="n">
        <v>100</v>
      </c>
      <c r="F6" s="4" t="n">
        <v>220</v>
      </c>
      <c r="G6" s="3" t="inlineStr">
        <is>
          <t xml:space="preserve"> </t>
        </is>
      </c>
      <c r="H6" s="3" t="inlineStr">
        <is>
          <t xml:space="preserve"> </t>
        </is>
      </c>
      <c r="I6" s="3" t="inlineStr">
        <is>
          <t xml:space="preserve"> </t>
        </is>
      </c>
    </row>
    <row r="7">
      <c r="A7" s="5" t="inlineStr">
        <is>
          <t>Aeronautical servic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omestic TUA</t>
        </is>
      </c>
      <c r="B8" s="3" t="inlineStr">
        <is>
          <t xml:space="preserve"> </t>
        </is>
      </c>
      <c r="C8" s="3" t="inlineStr">
        <is>
          <t xml:space="preserve"> </t>
        </is>
      </c>
      <c r="D8" s="6" t="n">
        <v>6150256</v>
      </c>
      <c r="E8" s="3" t="inlineStr">
        <is>
          <t xml:space="preserve"> </t>
        </is>
      </c>
      <c r="F8" s="3" t="inlineStr">
        <is>
          <t xml:space="preserve"> </t>
        </is>
      </c>
      <c r="G8" s="3" t="inlineStr">
        <is>
          <t xml:space="preserve"> </t>
        </is>
      </c>
      <c r="H8" s="6" t="n">
        <v>4791166</v>
      </c>
      <c r="I8" s="6" t="n">
        <v>3422714</v>
      </c>
    </row>
    <row r="9">
      <c r="A9" s="3" t="inlineStr">
        <is>
          <t>International TUA</t>
        </is>
      </c>
      <c r="B9" s="3" t="inlineStr">
        <is>
          <t xml:space="preserve"> </t>
        </is>
      </c>
      <c r="C9" s="3" t="inlineStr">
        <is>
          <t xml:space="preserve"> </t>
        </is>
      </c>
      <c r="D9" s="4" t="n">
        <v>1686799</v>
      </c>
      <c r="E9" s="3" t="inlineStr">
        <is>
          <t xml:space="preserve"> </t>
        </is>
      </c>
      <c r="F9" s="3" t="inlineStr">
        <is>
          <t xml:space="preserve"> </t>
        </is>
      </c>
      <c r="G9" s="3" t="inlineStr">
        <is>
          <t xml:space="preserve"> </t>
        </is>
      </c>
      <c r="H9" s="4" t="n">
        <v>1375479</v>
      </c>
      <c r="I9" s="4" t="n">
        <v>1169292</v>
      </c>
    </row>
    <row r="10">
      <c r="A10" s="3" t="inlineStr">
        <is>
          <t>Landing charges</t>
        </is>
      </c>
      <c r="B10" s="3" t="inlineStr">
        <is>
          <t xml:space="preserve"> </t>
        </is>
      </c>
      <c r="C10" s="3" t="inlineStr">
        <is>
          <t xml:space="preserve"> </t>
        </is>
      </c>
      <c r="D10" s="4" t="n">
        <v>329770</v>
      </c>
      <c r="E10" s="3" t="inlineStr">
        <is>
          <t xml:space="preserve"> </t>
        </is>
      </c>
      <c r="F10" s="3" t="inlineStr">
        <is>
          <t xml:space="preserve"> </t>
        </is>
      </c>
      <c r="G10" s="3" t="inlineStr">
        <is>
          <t xml:space="preserve"> </t>
        </is>
      </c>
      <c r="H10" s="4" t="n">
        <v>269796</v>
      </c>
      <c r="I10" s="4" t="n">
        <v>206114</v>
      </c>
    </row>
    <row r="11">
      <c r="A11" s="3" t="inlineStr">
        <is>
          <t>Platform for embarking and disembarking</t>
        </is>
      </c>
      <c r="B11" s="3" t="inlineStr">
        <is>
          <t xml:space="preserve"> </t>
        </is>
      </c>
      <c r="C11" s="3" t="inlineStr">
        <is>
          <t xml:space="preserve"> </t>
        </is>
      </c>
      <c r="D11" s="4" t="n">
        <v>238054</v>
      </c>
      <c r="E11" s="3" t="inlineStr">
        <is>
          <t xml:space="preserve"> </t>
        </is>
      </c>
      <c r="F11" s="3" t="inlineStr">
        <is>
          <t xml:space="preserve"> </t>
        </is>
      </c>
      <c r="G11" s="3" t="inlineStr">
        <is>
          <t xml:space="preserve"> </t>
        </is>
      </c>
      <c r="H11" s="4" t="n">
        <v>185785</v>
      </c>
      <c r="I11" s="4" t="n">
        <v>134436</v>
      </c>
    </row>
    <row r="12">
      <c r="A12" s="3" t="inlineStr">
        <is>
          <t>Aircraft parking charges on extended stay or overnight</t>
        </is>
      </c>
      <c r="B12" s="3" t="inlineStr">
        <is>
          <t xml:space="preserve"> </t>
        </is>
      </c>
      <c r="C12" s="3" t="inlineStr">
        <is>
          <t xml:space="preserve"> </t>
        </is>
      </c>
      <c r="D12" s="4" t="n">
        <v>59556</v>
      </c>
      <c r="E12" s="3" t="inlineStr">
        <is>
          <t xml:space="preserve"> </t>
        </is>
      </c>
      <c r="F12" s="3" t="inlineStr">
        <is>
          <t xml:space="preserve"> </t>
        </is>
      </c>
      <c r="G12" s="3" t="inlineStr">
        <is>
          <t xml:space="preserve"> </t>
        </is>
      </c>
      <c r="H12" s="4" t="n">
        <v>42922</v>
      </c>
      <c r="I12" s="4" t="n">
        <v>36539</v>
      </c>
    </row>
    <row r="13">
      <c r="A13" s="3" t="inlineStr">
        <is>
          <t>Domestic and international passenger and carry-on baggage check</t>
        </is>
      </c>
      <c r="B13" s="3" t="inlineStr">
        <is>
          <t xml:space="preserve"> </t>
        </is>
      </c>
      <c r="C13" s="3" t="inlineStr">
        <is>
          <t xml:space="preserve"> </t>
        </is>
      </c>
      <c r="D13" s="4" t="n">
        <v>81490</v>
      </c>
      <c r="E13" s="3" t="inlineStr">
        <is>
          <t xml:space="preserve"> </t>
        </is>
      </c>
      <c r="F13" s="3" t="inlineStr">
        <is>
          <t xml:space="preserve"> </t>
        </is>
      </c>
      <c r="G13" s="3" t="inlineStr">
        <is>
          <t xml:space="preserve"> </t>
        </is>
      </c>
      <c r="H13" s="4" t="n">
        <v>63682</v>
      </c>
      <c r="I13" s="4" t="n">
        <v>52998</v>
      </c>
    </row>
    <row r="14">
      <c r="A14" s="3" t="inlineStr">
        <is>
          <t>Aerocars and jetways</t>
        </is>
      </c>
      <c r="B14" s="3" t="inlineStr">
        <is>
          <t xml:space="preserve"> </t>
        </is>
      </c>
      <c r="C14" s="3" t="inlineStr">
        <is>
          <t xml:space="preserve"> </t>
        </is>
      </c>
      <c r="D14" s="4" t="n">
        <v>32664</v>
      </c>
      <c r="E14" s="3" t="inlineStr">
        <is>
          <t xml:space="preserve"> </t>
        </is>
      </c>
      <c r="F14" s="3" t="inlineStr">
        <is>
          <t xml:space="preserve"> </t>
        </is>
      </c>
      <c r="G14" s="3" t="inlineStr">
        <is>
          <t xml:space="preserve"> </t>
        </is>
      </c>
      <c r="H14" s="4" t="n">
        <v>28168</v>
      </c>
      <c r="I14" s="4" t="n">
        <v>22395</v>
      </c>
    </row>
    <row r="15">
      <c r="A15" s="3" t="inlineStr">
        <is>
          <t>Other airport services, leases and regulated access rights</t>
        </is>
      </c>
      <c r="B15" s="3" t="inlineStr">
        <is>
          <t xml:space="preserve"> </t>
        </is>
      </c>
      <c r="C15" s="3" t="inlineStr">
        <is>
          <t xml:space="preserve"> </t>
        </is>
      </c>
      <c r="D15" s="4" t="n">
        <v>353068</v>
      </c>
      <c r="E15" s="3" t="inlineStr">
        <is>
          <t xml:space="preserve"> </t>
        </is>
      </c>
      <c r="F15" s="3" t="inlineStr">
        <is>
          <t xml:space="preserve"> </t>
        </is>
      </c>
      <c r="G15" s="3" t="inlineStr">
        <is>
          <t xml:space="preserve"> </t>
        </is>
      </c>
      <c r="H15" s="4" t="n">
        <v>298545</v>
      </c>
      <c r="I15" s="4" t="n">
        <v>233240</v>
      </c>
    </row>
    <row r="16">
      <c r="A16" s="3" t="inlineStr">
        <is>
          <t>Total revenues from aeronautical services</t>
        </is>
      </c>
      <c r="B16" s="3" t="inlineStr">
        <is>
          <t xml:space="preserve"> </t>
        </is>
      </c>
      <c r="C16" s="6" t="n">
        <v>527907</v>
      </c>
      <c r="D16" s="4" t="n">
        <v>8931657</v>
      </c>
      <c r="E16" s="3" t="inlineStr">
        <is>
          <t xml:space="preserve"> </t>
        </is>
      </c>
      <c r="F16" s="3" t="inlineStr">
        <is>
          <t xml:space="preserve"> </t>
        </is>
      </c>
      <c r="G16" s="3" t="inlineStr">
        <is>
          <t xml:space="preserve"> </t>
        </is>
      </c>
      <c r="H16" s="4" t="n">
        <v>7055543</v>
      </c>
      <c r="I16" s="4" t="n">
        <v>5277728</v>
      </c>
    </row>
    <row r="17">
      <c r="A17" s="5" t="inlineStr">
        <is>
          <t>Commercial activ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ar parking charges</t>
        </is>
      </c>
      <c r="B18" s="3" t="inlineStr">
        <is>
          <t xml:space="preserve"> </t>
        </is>
      </c>
      <c r="C18" s="3" t="inlineStr">
        <is>
          <t xml:space="preserve"> </t>
        </is>
      </c>
      <c r="D18" s="4" t="n">
        <v>418525</v>
      </c>
      <c r="E18" s="3" t="inlineStr">
        <is>
          <t xml:space="preserve"> </t>
        </is>
      </c>
      <c r="F18" s="3" t="inlineStr">
        <is>
          <t xml:space="preserve"> </t>
        </is>
      </c>
      <c r="G18" s="3" t="inlineStr">
        <is>
          <t xml:space="preserve"> </t>
        </is>
      </c>
      <c r="H18" s="4" t="n">
        <v>340095</v>
      </c>
      <c r="I18" s="4" t="n">
        <v>217728</v>
      </c>
    </row>
    <row r="19">
      <c r="A19" s="3" t="inlineStr">
        <is>
          <t>Advertising</t>
        </is>
      </c>
      <c r="B19" s="3" t="inlineStr">
        <is>
          <t xml:space="preserve"> </t>
        </is>
      </c>
      <c r="C19" s="3" t="inlineStr">
        <is>
          <t xml:space="preserve"> </t>
        </is>
      </c>
      <c r="D19" s="4" t="n">
        <v>82512</v>
      </c>
      <c r="E19" s="3" t="inlineStr">
        <is>
          <t xml:space="preserve"> </t>
        </is>
      </c>
      <c r="F19" s="3" t="inlineStr">
        <is>
          <t xml:space="preserve"> </t>
        </is>
      </c>
      <c r="G19" s="3" t="inlineStr">
        <is>
          <t xml:space="preserve"> </t>
        </is>
      </c>
      <c r="H19" s="4" t="n">
        <v>73579</v>
      </c>
      <c r="I19" s="4" t="n">
        <v>70338</v>
      </c>
    </row>
    <row r="20">
      <c r="A20" s="3" t="inlineStr">
        <is>
          <t>Retail operations</t>
        </is>
      </c>
      <c r="B20" s="3" t="inlineStr">
        <is>
          <t xml:space="preserve"> </t>
        </is>
      </c>
      <c r="C20" s="3" t="inlineStr">
        <is>
          <t xml:space="preserve"> </t>
        </is>
      </c>
      <c r="D20" s="4" t="n">
        <v>151477</v>
      </c>
      <c r="E20" s="3" t="inlineStr">
        <is>
          <t xml:space="preserve"> </t>
        </is>
      </c>
      <c r="F20" s="3" t="inlineStr">
        <is>
          <t xml:space="preserve"> </t>
        </is>
      </c>
      <c r="G20" s="3" t="inlineStr">
        <is>
          <t xml:space="preserve"> </t>
        </is>
      </c>
      <c r="H20" s="4" t="n">
        <v>124726</v>
      </c>
      <c r="I20" s="4" t="n">
        <v>86128</v>
      </c>
    </row>
    <row r="21">
      <c r="A21" s="3" t="inlineStr">
        <is>
          <t>Food and beverage</t>
        </is>
      </c>
      <c r="B21" s="3" t="inlineStr">
        <is>
          <t xml:space="preserve"> </t>
        </is>
      </c>
      <c r="C21" s="3" t="inlineStr">
        <is>
          <t xml:space="preserve"> </t>
        </is>
      </c>
      <c r="D21" s="4" t="n">
        <v>245311</v>
      </c>
      <c r="E21" s="3" t="inlineStr">
        <is>
          <t xml:space="preserve"> </t>
        </is>
      </c>
      <c r="F21" s="3" t="inlineStr">
        <is>
          <t xml:space="preserve"> </t>
        </is>
      </c>
      <c r="G21" s="3" t="inlineStr">
        <is>
          <t xml:space="preserve"> </t>
        </is>
      </c>
      <c r="H21" s="4" t="n">
        <v>176844</v>
      </c>
      <c r="I21" s="4" t="n">
        <v>120148</v>
      </c>
    </row>
    <row r="22">
      <c r="A22" s="3" t="inlineStr">
        <is>
          <t>Car rental operators</t>
        </is>
      </c>
      <c r="B22" s="3" t="inlineStr">
        <is>
          <t xml:space="preserve"> </t>
        </is>
      </c>
      <c r="C22" s="3" t="inlineStr">
        <is>
          <t xml:space="preserve"> </t>
        </is>
      </c>
      <c r="D22" s="4" t="n">
        <v>245225</v>
      </c>
      <c r="E22" s="3" t="inlineStr">
        <is>
          <t xml:space="preserve"> </t>
        </is>
      </c>
      <c r="F22" s="3" t="inlineStr">
        <is>
          <t xml:space="preserve"> </t>
        </is>
      </c>
      <c r="G22" s="3" t="inlineStr">
        <is>
          <t xml:space="preserve"> </t>
        </is>
      </c>
      <c r="H22" s="4" t="n">
        <v>205019</v>
      </c>
      <c r="I22" s="4" t="n">
        <v>142651</v>
      </c>
    </row>
    <row r="23">
      <c r="A23" s="3" t="inlineStr">
        <is>
          <t>Time share developers</t>
        </is>
      </c>
      <c r="B23" s="3" t="inlineStr">
        <is>
          <t xml:space="preserve"> </t>
        </is>
      </c>
      <c r="C23" s="3" t="inlineStr">
        <is>
          <t xml:space="preserve"> </t>
        </is>
      </c>
      <c r="D23" s="4" t="n">
        <v>17899</v>
      </c>
      <c r="E23" s="3" t="inlineStr">
        <is>
          <t xml:space="preserve"> </t>
        </is>
      </c>
      <c r="F23" s="3" t="inlineStr">
        <is>
          <t xml:space="preserve"> </t>
        </is>
      </c>
      <c r="G23" s="3" t="inlineStr">
        <is>
          <t xml:space="preserve"> </t>
        </is>
      </c>
      <c r="H23" s="4" t="n">
        <v>16960</v>
      </c>
      <c r="I23" s="4" t="n">
        <v>13557</v>
      </c>
    </row>
    <row r="24">
      <c r="A24" s="3" t="inlineStr">
        <is>
          <t>Financial services</t>
        </is>
      </c>
      <c r="B24" s="3" t="inlineStr">
        <is>
          <t xml:space="preserve"> </t>
        </is>
      </c>
      <c r="C24" s="3" t="inlineStr">
        <is>
          <t xml:space="preserve"> </t>
        </is>
      </c>
      <c r="D24" s="4" t="n">
        <v>13705</v>
      </c>
      <c r="E24" s="3" t="inlineStr">
        <is>
          <t xml:space="preserve"> </t>
        </is>
      </c>
      <c r="F24" s="3" t="inlineStr">
        <is>
          <t xml:space="preserve"> </t>
        </is>
      </c>
      <c r="G24" s="3" t="inlineStr">
        <is>
          <t xml:space="preserve"> </t>
        </is>
      </c>
      <c r="H24" s="4" t="n">
        <v>13013</v>
      </c>
      <c r="I24" s="4" t="n">
        <v>8355</v>
      </c>
    </row>
    <row r="25">
      <c r="A25" s="3" t="inlineStr">
        <is>
          <t>Communication and services</t>
        </is>
      </c>
      <c r="B25" s="3" t="inlineStr">
        <is>
          <t xml:space="preserve"> </t>
        </is>
      </c>
      <c r="C25" s="3" t="inlineStr">
        <is>
          <t xml:space="preserve"> </t>
        </is>
      </c>
      <c r="D25" s="4" t="n">
        <v>17788</v>
      </c>
      <c r="E25" s="3" t="inlineStr">
        <is>
          <t xml:space="preserve"> </t>
        </is>
      </c>
      <c r="F25" s="3" t="inlineStr">
        <is>
          <t xml:space="preserve"> </t>
        </is>
      </c>
      <c r="G25" s="3" t="inlineStr">
        <is>
          <t xml:space="preserve"> </t>
        </is>
      </c>
      <c r="H25" s="4" t="n">
        <v>16350</v>
      </c>
      <c r="I25" s="4" t="n">
        <v>18137</v>
      </c>
    </row>
    <row r="26">
      <c r="A26" s="3" t="inlineStr">
        <is>
          <t>Services to passengers</t>
        </is>
      </c>
      <c r="B26" s="3" t="inlineStr">
        <is>
          <t xml:space="preserve"> </t>
        </is>
      </c>
      <c r="C26" s="3" t="inlineStr">
        <is>
          <t xml:space="preserve"> </t>
        </is>
      </c>
      <c r="D26" s="4" t="n">
        <v>4893</v>
      </c>
      <c r="E26" s="3" t="inlineStr">
        <is>
          <t xml:space="preserve"> </t>
        </is>
      </c>
      <c r="F26" s="3" t="inlineStr">
        <is>
          <t xml:space="preserve"> </t>
        </is>
      </c>
      <c r="G26" s="3" t="inlineStr">
        <is>
          <t xml:space="preserve"> </t>
        </is>
      </c>
      <c r="H26" s="4" t="n">
        <v>5232</v>
      </c>
      <c r="I26" s="4" t="n">
        <v>3561</v>
      </c>
    </row>
    <row r="27">
      <c r="A27" s="3" t="inlineStr">
        <is>
          <t>VIP lounges</t>
        </is>
      </c>
      <c r="B27" s="3" t="inlineStr">
        <is>
          <t xml:space="preserve"> </t>
        </is>
      </c>
      <c r="C27" s="3" t="inlineStr">
        <is>
          <t xml:space="preserve"> </t>
        </is>
      </c>
      <c r="D27" s="4" t="n">
        <v>103355</v>
      </c>
      <c r="E27" s="3" t="inlineStr">
        <is>
          <t xml:space="preserve"> </t>
        </is>
      </c>
      <c r="F27" s="3" t="inlineStr">
        <is>
          <t xml:space="preserve"> </t>
        </is>
      </c>
      <c r="G27" s="3" t="inlineStr">
        <is>
          <t xml:space="preserve"> </t>
        </is>
      </c>
      <c r="H27" s="4" t="n">
        <v>80933</v>
      </c>
      <c r="I27" s="4" t="n">
        <v>49381</v>
      </c>
    </row>
    <row r="28">
      <c r="A28" s="3" t="inlineStr">
        <is>
          <t>Other services</t>
        </is>
      </c>
      <c r="B28" s="3" t="inlineStr">
        <is>
          <t xml:space="preserve"> </t>
        </is>
      </c>
      <c r="C28" s="3" t="inlineStr">
        <is>
          <t xml:space="preserve"> </t>
        </is>
      </c>
      <c r="D28" s="4" t="n">
        <v>70799</v>
      </c>
      <c r="E28" s="3" t="inlineStr">
        <is>
          <t xml:space="preserve"> </t>
        </is>
      </c>
      <c r="F28" s="3" t="inlineStr">
        <is>
          <t xml:space="preserve"> </t>
        </is>
      </c>
      <c r="G28" s="3" t="inlineStr">
        <is>
          <t xml:space="preserve"> </t>
        </is>
      </c>
      <c r="H28" s="4" t="n">
        <v>59152</v>
      </c>
      <c r="I28" s="4" t="n">
        <v>49593</v>
      </c>
    </row>
    <row r="29">
      <c r="A29" s="3" t="inlineStr">
        <is>
          <t>Total revenue from commercial activities</t>
        </is>
      </c>
      <c r="B29" s="3" t="inlineStr">
        <is>
          <t xml:space="preserve"> </t>
        </is>
      </c>
      <c r="C29" s="3" t="inlineStr">
        <is>
          <t xml:space="preserve"> </t>
        </is>
      </c>
      <c r="D29" s="4" t="n">
        <v>1371489</v>
      </c>
      <c r="E29" s="3" t="inlineStr">
        <is>
          <t xml:space="preserve"> </t>
        </is>
      </c>
      <c r="F29" s="3" t="inlineStr">
        <is>
          <t xml:space="preserve"> </t>
        </is>
      </c>
      <c r="G29" s="3" t="inlineStr">
        <is>
          <t xml:space="preserve"> </t>
        </is>
      </c>
      <c r="H29" s="4" t="n">
        <v>1111903</v>
      </c>
      <c r="I29" s="4" t="n">
        <v>779577</v>
      </c>
    </row>
    <row r="30">
      <c r="A30" s="5" t="inlineStr">
        <is>
          <t>Diversification activit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Hotel services</t>
        </is>
      </c>
      <c r="B31" s="3" t="inlineStr">
        <is>
          <t xml:space="preserve"> </t>
        </is>
      </c>
      <c r="C31" s="3" t="inlineStr">
        <is>
          <t xml:space="preserve"> </t>
        </is>
      </c>
      <c r="D31" s="4" t="n">
        <v>379303</v>
      </c>
      <c r="E31" s="3" t="inlineStr">
        <is>
          <t xml:space="preserve"> </t>
        </is>
      </c>
      <c r="F31" s="3" t="inlineStr">
        <is>
          <t xml:space="preserve"> </t>
        </is>
      </c>
      <c r="G31" s="3" t="inlineStr">
        <is>
          <t xml:space="preserve"> </t>
        </is>
      </c>
      <c r="H31" s="4" t="n">
        <v>325495</v>
      </c>
      <c r="I31" s="4" t="n">
        <v>221728</v>
      </c>
    </row>
    <row r="32">
      <c r="A32" s="3" t="inlineStr">
        <is>
          <t>OMA Carga</t>
        </is>
      </c>
      <c r="B32" s="3" t="inlineStr">
        <is>
          <t xml:space="preserve"> </t>
        </is>
      </c>
      <c r="C32" s="3" t="inlineStr">
        <is>
          <t xml:space="preserve"> </t>
        </is>
      </c>
      <c r="D32" s="4" t="n">
        <v>346441</v>
      </c>
      <c r="E32" s="3" t="inlineStr">
        <is>
          <t xml:space="preserve"> </t>
        </is>
      </c>
      <c r="F32" s="3" t="inlineStr">
        <is>
          <t xml:space="preserve"> </t>
        </is>
      </c>
      <c r="G32" s="3" t="inlineStr">
        <is>
          <t xml:space="preserve"> </t>
        </is>
      </c>
      <c r="H32" s="4" t="n">
        <v>329793</v>
      </c>
      <c r="I32" s="4" t="n">
        <v>257210</v>
      </c>
    </row>
    <row r="33">
      <c r="A33" s="3" t="inlineStr">
        <is>
          <t>Real estate services</t>
        </is>
      </c>
      <c r="B33" s="3" t="inlineStr">
        <is>
          <t xml:space="preserve"> </t>
        </is>
      </c>
      <c r="C33" s="3" t="inlineStr">
        <is>
          <t xml:space="preserve"> </t>
        </is>
      </c>
      <c r="D33" s="4" t="n">
        <v>35457</v>
      </c>
      <c r="E33" s="3" t="inlineStr">
        <is>
          <t xml:space="preserve"> </t>
        </is>
      </c>
      <c r="F33" s="3" t="inlineStr">
        <is>
          <t xml:space="preserve"> </t>
        </is>
      </c>
      <c r="G33" s="3" t="inlineStr">
        <is>
          <t xml:space="preserve"> </t>
        </is>
      </c>
      <c r="H33" s="4" t="n">
        <v>26364</v>
      </c>
      <c r="I33" s="4" t="n">
        <v>19721</v>
      </c>
    </row>
    <row r="34">
      <c r="A34" s="3" t="inlineStr">
        <is>
          <t>Industrial services</t>
        </is>
      </c>
      <c r="B34" s="3" t="inlineStr">
        <is>
          <t xml:space="preserve"> </t>
        </is>
      </c>
      <c r="C34" s="3" t="inlineStr">
        <is>
          <t xml:space="preserve"> </t>
        </is>
      </c>
      <c r="D34" s="4" t="n">
        <v>80967</v>
      </c>
      <c r="E34" s="3" t="inlineStr">
        <is>
          <t xml:space="preserve"> </t>
        </is>
      </c>
      <c r="F34" s="3" t="inlineStr">
        <is>
          <t xml:space="preserve"> </t>
        </is>
      </c>
      <c r="G34" s="3" t="inlineStr">
        <is>
          <t xml:space="preserve"> </t>
        </is>
      </c>
      <c r="H34" s="4" t="n">
        <v>73760</v>
      </c>
      <c r="I34" s="4" t="n">
        <v>63737</v>
      </c>
    </row>
    <row r="35">
      <c r="A35" s="3" t="inlineStr">
        <is>
          <t>Other services</t>
        </is>
      </c>
      <c r="B35" s="3" t="inlineStr">
        <is>
          <t xml:space="preserve"> </t>
        </is>
      </c>
      <c r="C35" s="3" t="inlineStr">
        <is>
          <t xml:space="preserve"> </t>
        </is>
      </c>
      <c r="D35" s="4" t="n">
        <v>15374</v>
      </c>
      <c r="E35" s="3" t="inlineStr">
        <is>
          <t xml:space="preserve"> </t>
        </is>
      </c>
      <c r="F35" s="3" t="inlineStr">
        <is>
          <t xml:space="preserve"> </t>
        </is>
      </c>
      <c r="G35" s="3" t="inlineStr">
        <is>
          <t xml:space="preserve"> </t>
        </is>
      </c>
      <c r="H35" s="4" t="n">
        <v>10858</v>
      </c>
      <c r="I35" s="4" t="n">
        <v>6889</v>
      </c>
    </row>
    <row r="36">
      <c r="A36" s="3" t="inlineStr">
        <is>
          <t>Total diversification activities</t>
        </is>
      </c>
      <c r="B36" s="3" t="inlineStr">
        <is>
          <t xml:space="preserve"> </t>
        </is>
      </c>
      <c r="C36" s="3" t="inlineStr">
        <is>
          <t xml:space="preserve"> </t>
        </is>
      </c>
      <c r="D36" s="4" t="n">
        <v>857542</v>
      </c>
      <c r="E36" s="3" t="inlineStr">
        <is>
          <t xml:space="preserve"> </t>
        </is>
      </c>
      <c r="F36" s="3" t="inlineStr">
        <is>
          <t xml:space="preserve"> </t>
        </is>
      </c>
      <c r="G36" s="3" t="inlineStr">
        <is>
          <t xml:space="preserve"> </t>
        </is>
      </c>
      <c r="H36" s="4" t="n">
        <v>766270</v>
      </c>
      <c r="I36" s="4" t="n">
        <v>569285</v>
      </c>
    </row>
    <row r="37">
      <c r="A37" s="5" t="inlineStr">
        <is>
          <t>Complementary activiti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Leasing of space</t>
        </is>
      </c>
      <c r="B38" s="3" t="inlineStr">
        <is>
          <t xml:space="preserve"> </t>
        </is>
      </c>
      <c r="C38" s="3" t="inlineStr">
        <is>
          <t xml:space="preserve"> </t>
        </is>
      </c>
      <c r="D38" s="4" t="n">
        <v>110314</v>
      </c>
      <c r="E38" s="3" t="inlineStr">
        <is>
          <t xml:space="preserve"> </t>
        </is>
      </c>
      <c r="F38" s="3" t="inlineStr">
        <is>
          <t xml:space="preserve"> </t>
        </is>
      </c>
      <c r="G38" s="3" t="inlineStr">
        <is>
          <t xml:space="preserve"> </t>
        </is>
      </c>
      <c r="H38" s="4" t="n">
        <v>118851</v>
      </c>
      <c r="I38" s="4" t="n">
        <v>122639</v>
      </c>
    </row>
    <row r="39">
      <c r="A39" s="3" t="inlineStr">
        <is>
          <t>Access rights</t>
        </is>
      </c>
      <c r="B39" s="3" t="inlineStr">
        <is>
          <t xml:space="preserve"> </t>
        </is>
      </c>
      <c r="C39" s="3" t="inlineStr">
        <is>
          <t xml:space="preserve"> </t>
        </is>
      </c>
      <c r="D39" s="4" t="n">
        <v>29936</v>
      </c>
      <c r="E39" s="3" t="inlineStr">
        <is>
          <t xml:space="preserve"> </t>
        </is>
      </c>
      <c r="F39" s="3" t="inlineStr">
        <is>
          <t xml:space="preserve"> </t>
        </is>
      </c>
      <c r="G39" s="3" t="inlineStr">
        <is>
          <t xml:space="preserve"> </t>
        </is>
      </c>
      <c r="H39" s="4" t="n">
        <v>24892</v>
      </c>
      <c r="I39" s="4" t="n">
        <v>21316</v>
      </c>
    </row>
    <row r="40">
      <c r="A40" s="3" t="inlineStr">
        <is>
          <t>Checked baggage inspection</t>
        </is>
      </c>
      <c r="B40" s="3" t="inlineStr">
        <is>
          <t xml:space="preserve"> </t>
        </is>
      </c>
      <c r="C40" s="3" t="inlineStr">
        <is>
          <t xml:space="preserve"> </t>
        </is>
      </c>
      <c r="D40" s="4" t="n">
        <v>246930</v>
      </c>
      <c r="E40" s="3" t="inlineStr">
        <is>
          <t xml:space="preserve"> </t>
        </is>
      </c>
      <c r="F40" s="3" t="inlineStr">
        <is>
          <t xml:space="preserve"> </t>
        </is>
      </c>
      <c r="G40" s="3" t="inlineStr">
        <is>
          <t xml:space="preserve"> </t>
        </is>
      </c>
      <c r="H40" s="4" t="n">
        <v>198336</v>
      </c>
      <c r="I40" s="4" t="n">
        <v>150238</v>
      </c>
    </row>
    <row r="41">
      <c r="A41" s="3" t="inlineStr">
        <is>
          <t>Other services</t>
        </is>
      </c>
      <c r="B41" s="3" t="inlineStr">
        <is>
          <t xml:space="preserve"> </t>
        </is>
      </c>
      <c r="C41" s="3" t="inlineStr">
        <is>
          <t xml:space="preserve"> </t>
        </is>
      </c>
      <c r="D41" s="4" t="n">
        <v>11212</v>
      </c>
      <c r="E41" s="3" t="inlineStr">
        <is>
          <t xml:space="preserve"> </t>
        </is>
      </c>
      <c r="F41" s="3" t="inlineStr">
        <is>
          <t xml:space="preserve"> </t>
        </is>
      </c>
      <c r="G41" s="3" t="inlineStr">
        <is>
          <t xml:space="preserve"> </t>
        </is>
      </c>
      <c r="H41" s="4" t="n">
        <v>9550</v>
      </c>
      <c r="I41" s="4" t="n">
        <v>10324</v>
      </c>
    </row>
    <row r="42">
      <c r="A42" s="3" t="inlineStr">
        <is>
          <t>Total of complimentary activities</t>
        </is>
      </c>
      <c r="B42" s="3" t="inlineStr">
        <is>
          <t xml:space="preserve"> </t>
        </is>
      </c>
      <c r="C42" s="3" t="inlineStr">
        <is>
          <t xml:space="preserve"> </t>
        </is>
      </c>
      <c r="D42" s="4" t="n">
        <v>398392</v>
      </c>
      <c r="E42" s="3" t="inlineStr">
        <is>
          <t xml:space="preserve"> </t>
        </is>
      </c>
      <c r="F42" s="3" t="inlineStr">
        <is>
          <t xml:space="preserve"> </t>
        </is>
      </c>
      <c r="G42" s="3" t="inlineStr">
        <is>
          <t xml:space="preserve"> </t>
        </is>
      </c>
      <c r="H42" s="4" t="n">
        <v>351629</v>
      </c>
      <c r="I42" s="4" t="n">
        <v>304517</v>
      </c>
    </row>
    <row r="43">
      <c r="A43" s="3" t="inlineStr">
        <is>
          <t>Total revenue from non-aeronautical services</t>
        </is>
      </c>
      <c r="B43" s="3" t="inlineStr">
        <is>
          <t xml:space="preserve"> </t>
        </is>
      </c>
      <c r="C43" s="6" t="n">
        <v>155294</v>
      </c>
      <c r="D43" s="6" t="n">
        <v>2627423</v>
      </c>
      <c r="E43" s="3" t="inlineStr">
        <is>
          <t xml:space="preserve"> </t>
        </is>
      </c>
      <c r="F43" s="3" t="inlineStr">
        <is>
          <t xml:space="preserve"> </t>
        </is>
      </c>
      <c r="G43" s="3" t="inlineStr">
        <is>
          <t xml:space="preserve"> </t>
        </is>
      </c>
      <c r="H43" s="6" t="n">
        <v>2229802</v>
      </c>
      <c r="I43" s="6" t="n">
        <v>1653379</v>
      </c>
    </row>
    <row r="44">
      <c r="A44" s="3" t="inlineStr">
        <is>
          <t>Percentage of revenues generated by the Monterrery, Acapulco, Mazatlan, Culiacan, Chihuahua, Ciudad Juarez and Zihuatanejo airports</t>
        </is>
      </c>
      <c r="B44" s="3" t="inlineStr">
        <is>
          <t xml:space="preserve"> </t>
        </is>
      </c>
      <c r="C44" s="3" t="inlineStr">
        <is>
          <t xml:space="preserve"> </t>
        </is>
      </c>
      <c r="D44" s="3" t="inlineStr">
        <is>
          <t xml:space="preserve"> </t>
        </is>
      </c>
      <c r="E44" s="3" t="inlineStr">
        <is>
          <t xml:space="preserve"> </t>
        </is>
      </c>
      <c r="F44" s="3" t="inlineStr">
        <is>
          <t xml:space="preserve"> </t>
        </is>
      </c>
      <c r="G44" s="9" t="n">
        <v>0.75</v>
      </c>
      <c r="H44" s="9" t="n">
        <v>0.75</v>
      </c>
      <c r="I44" s="9" t="n">
        <v>0.75</v>
      </c>
    </row>
  </sheetData>
  <mergeCells count="2">
    <mergeCell ref="A1:A2"/>
    <mergeCell ref="B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Cost of services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5" t="inlineStr">
        <is>
          <t>Cost of services</t>
        </is>
      </c>
      <c r="B3" s="3" t="inlineStr">
        <is>
          <t xml:space="preserve"> </t>
        </is>
      </c>
      <c r="C3" s="3" t="inlineStr">
        <is>
          <t xml:space="preserve"> </t>
        </is>
      </c>
      <c r="D3" s="3" t="inlineStr">
        <is>
          <t xml:space="preserve"> </t>
        </is>
      </c>
      <c r="E3" s="3" t="inlineStr">
        <is>
          <t xml:space="preserve"> </t>
        </is>
      </c>
    </row>
    <row r="4">
      <c r="A4" s="3" t="inlineStr">
        <is>
          <t>Wages and salaries</t>
        </is>
      </c>
      <c r="B4" s="3" t="inlineStr">
        <is>
          <t xml:space="preserve"> </t>
        </is>
      </c>
      <c r="C4" s="6" t="n">
        <v>318660</v>
      </c>
      <c r="D4" s="6" t="n">
        <v>281460</v>
      </c>
      <c r="E4" s="6" t="n">
        <v>229358</v>
      </c>
    </row>
    <row r="5">
      <c r="A5" s="3" t="inlineStr">
        <is>
          <t>Maintenance</t>
        </is>
      </c>
      <c r="B5" s="3" t="inlineStr">
        <is>
          <t xml:space="preserve"> </t>
        </is>
      </c>
      <c r="C5" s="4" t="n">
        <v>183628</v>
      </c>
      <c r="D5" s="4" t="n">
        <v>145931</v>
      </c>
      <c r="E5" s="4" t="n">
        <v>142069</v>
      </c>
    </row>
    <row r="6">
      <c r="A6" s="3" t="inlineStr">
        <is>
          <t>Security and insurance</t>
        </is>
      </c>
      <c r="B6" s="3" t="inlineStr">
        <is>
          <t xml:space="preserve"> </t>
        </is>
      </c>
      <c r="C6" s="4" t="n">
        <v>146018</v>
      </c>
      <c r="D6" s="4" t="n">
        <v>142147</v>
      </c>
      <c r="E6" s="4" t="n">
        <v>128299</v>
      </c>
    </row>
    <row r="7">
      <c r="A7" s="3" t="inlineStr">
        <is>
          <t>Utilities (electric, cleaning and water)</t>
        </is>
      </c>
      <c r="B7" s="3" t="inlineStr">
        <is>
          <t xml:space="preserve"> </t>
        </is>
      </c>
      <c r="C7" s="4" t="n">
        <v>192065</v>
      </c>
      <c r="D7" s="4" t="n">
        <v>166280</v>
      </c>
      <c r="E7" s="4" t="n">
        <v>144727</v>
      </c>
    </row>
    <row r="8">
      <c r="A8" s="3" t="inlineStr">
        <is>
          <t>Building lease</t>
        </is>
      </c>
      <c r="B8" s="3" t="inlineStr">
        <is>
          <t xml:space="preserve"> </t>
        </is>
      </c>
      <c r="C8" s="3" t="inlineStr">
        <is>
          <t xml:space="preserve"> </t>
        </is>
      </c>
      <c r="D8" s="4" t="n">
        <v>8609</v>
      </c>
      <c r="E8" s="4" t="n">
        <v>2015</v>
      </c>
    </row>
    <row r="9">
      <c r="A9" s="3" t="inlineStr">
        <is>
          <t>Allowance for doubtful accounts</t>
        </is>
      </c>
      <c r="B9" s="3" t="inlineStr">
        <is>
          <t xml:space="preserve"> </t>
        </is>
      </c>
      <c r="C9" s="4" t="n">
        <v>5767</v>
      </c>
      <c r="D9" s="4" t="n">
        <v>4711</v>
      </c>
      <c r="E9" s="4" t="n">
        <v>646</v>
      </c>
    </row>
    <row r="10">
      <c r="A10" s="3" t="inlineStr">
        <is>
          <t>Cost of hotel service</t>
        </is>
      </c>
      <c r="B10" s="3" t="inlineStr">
        <is>
          <t xml:space="preserve"> </t>
        </is>
      </c>
      <c r="C10" s="4" t="n">
        <v>93098</v>
      </c>
      <c r="D10" s="4" t="n">
        <v>70319</v>
      </c>
      <c r="E10" s="4" t="n">
        <v>44282</v>
      </c>
    </row>
    <row r="11">
      <c r="A11" s="3" t="inlineStr">
        <is>
          <t>Equipment lease, fees and others</t>
        </is>
      </c>
      <c r="B11" s="3" t="inlineStr">
        <is>
          <t xml:space="preserve"> </t>
        </is>
      </c>
      <c r="C11" s="4" t="n">
        <v>119720</v>
      </c>
      <c r="D11" s="4" t="n">
        <v>104181</v>
      </c>
      <c r="E11" s="4" t="n">
        <v>90711</v>
      </c>
    </row>
    <row r="12">
      <c r="A12" s="3" t="inlineStr">
        <is>
          <t>Cost of services</t>
        </is>
      </c>
      <c r="B12" s="6" t="n">
        <v>62590</v>
      </c>
      <c r="C12" s="6" t="n">
        <v>1058956</v>
      </c>
      <c r="D12" s="6" t="n">
        <v>923638</v>
      </c>
      <c r="E12" s="6" t="n">
        <v>782107</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22" customWidth="1" min="2" max="2"/>
    <col width="21" customWidth="1" min="3" max="3"/>
    <col width="34" customWidth="1" min="4" max="4"/>
    <col width="19" customWidth="1" min="5" max="5"/>
    <col width="19" customWidth="1" min="6" max="6"/>
  </cols>
  <sheetData>
    <row r="1">
      <c r="A1" s="1" t="inlineStr">
        <is>
          <t>Subsequent event (Details) $ in Thousands</t>
        </is>
      </c>
      <c r="B1" s="2" t="inlineStr">
        <is>
          <t>Nov. 30, 2024 MXN ($)</t>
        </is>
      </c>
      <c r="C1" s="2" t="inlineStr">
        <is>
          <t>May 31, 2024 MXN ($)</t>
        </is>
      </c>
      <c r="D1" s="2" t="inlineStr">
        <is>
          <t>Apr. 26, 2024 MXN ($) installment</t>
        </is>
      </c>
      <c r="E1" s="2" t="inlineStr">
        <is>
          <t>Apr. 21, 2023 item</t>
        </is>
      </c>
      <c r="F1" s="2" t="inlineStr">
        <is>
          <t>Apr. 22, 2022 item</t>
        </is>
      </c>
    </row>
    <row r="2">
      <c r="A2" s="5" t="inlineStr">
        <is>
          <t>Subsequent even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Number of installments for payment of a cash dividend | item</t>
        </is>
      </c>
      <c r="B3" s="3" t="inlineStr">
        <is>
          <t xml:space="preserve"> </t>
        </is>
      </c>
      <c r="C3" s="3" t="inlineStr">
        <is>
          <t xml:space="preserve"> </t>
        </is>
      </c>
      <c r="D3" s="3" t="inlineStr">
        <is>
          <t xml:space="preserve"> </t>
        </is>
      </c>
      <c r="E3" s="4" t="n">
        <v>2</v>
      </c>
      <c r="F3" s="4" t="n">
        <v>2</v>
      </c>
    </row>
    <row r="4">
      <c r="A4" s="3" t="inlineStr">
        <is>
          <t>Declaration of Dividend</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Subsequent event</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ividends approved | $</t>
        </is>
      </c>
      <c r="B6" s="6" t="n">
        <v>2125000</v>
      </c>
      <c r="C6" s="6" t="n">
        <v>2125000</v>
      </c>
      <c r="D6" s="6" t="n">
        <v>4250000</v>
      </c>
      <c r="E6" s="3" t="inlineStr">
        <is>
          <t xml:space="preserve"> </t>
        </is>
      </c>
      <c r="F6" s="3" t="inlineStr">
        <is>
          <t xml:space="preserve"> </t>
        </is>
      </c>
    </row>
    <row r="7">
      <c r="A7" s="3" t="inlineStr">
        <is>
          <t>Number of installments for payment of a cash dividend | installment</t>
        </is>
      </c>
      <c r="B7" s="3" t="inlineStr">
        <is>
          <t xml:space="preserve"> </t>
        </is>
      </c>
      <c r="C7" s="3" t="inlineStr">
        <is>
          <t xml:space="preserve"> </t>
        </is>
      </c>
      <c r="D7" s="4" t="n">
        <v>2</v>
      </c>
      <c r="E7" s="3" t="inlineStr">
        <is>
          <t xml:space="preserve"> </t>
        </is>
      </c>
      <c r="F7" s="3"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5" t="inlineStr">
        <is>
          <t>Accounts receivable</t>
        </is>
      </c>
      <c r="B3" s="3" t="inlineStr">
        <is>
          <t xml:space="preserve"> </t>
        </is>
      </c>
    </row>
    <row r="4">
      <c r="A4" s="3" t="inlineStr">
        <is>
          <t>Accounts receivable</t>
        </is>
      </c>
      <c r="B4" s="3" t="inlineStr">
        <is>
          <t>7. Accounts receivable ​ a. The balance of accounts receivable is as follows: ​ ​ ​ ​ ​ ​ ​ ​ ​ ​ ​ ​ ​ December 31, ​ 2023 2022 2021 Receivables Ps. 1,315,385 Ps. 1,278,510 Ps. 1,106,002 Allowance for doubtful accounts (note 7 b.) ​ (16,986) ​ (12,400) ​ (20,332) ​ Ps. 1,298,399 Ps. 1,266,110 Ps. 1,085,670 ​ Accounts receivable represent principally the passenger charges (TUA) paid by each passenger (other than diplomats, infants, and transit passengers) using the airports operated by the Company. These TUA are collected by airlines and subsequently paid to the Company. As of December 31, 2023, 2022 and 2021, amounts receivable for passenger charges amounted to Ps.1,052,172, Ps.1,130,427 and Ps.952,522, respectively. ​ The Company’s management considers that the carrying amount of accounts receivable approximates its fair value given their short-term nature. No interest income is generated by any short-term account receivable. As of December 31, 2023, 2022 and 2021, the balance of the allowance for doubtful accounts was Ps.16,986, Ps.12,400 and Ps.20,332, respectively. ​ The following tables set forth a percentage of the principal customers that compose the accounts receivable (before allowance for doubtful accounts) as well as the revenues generated from the Company’s principal customers, which may represent a potential credit risk for the Company if the counterparty had financial and operating difficulties that would prevent them from being able to settle amounts due to the Company. ​ ​ ​ ​ ​ ​ ​ ​ ​ ​ December 31, ​ 2023 2022 2021 ​ ​ % % ​ % Accounts receivable: ​ Aeroenlaces Nacionales, S. A. de C. V. 36.3 ​ 31.3 ​ 35.8 Concesionaria Vuela Compañía de Aviación, S.A.P.I. de C.V. 21.0 ​ 27.0 ​ 24.0 Aerolitoral, S. A. de C. V. 5.3 ​ 9.0 ​ 8.8 Aerovías de México, S. A. de C.V. 13.0 ​ 11.9 ​ 10.4 ​ ​ ​ ​ ​ ​ ​ ​ ​ ​ Year ended December 31, ​ 2023 2022 2021 ​ ​ % ​ % ​ % Revenues by client: Aerolitoral, S. A. de C. V. 6.1 6.9 8.1 Aeroenlaces Nacionales, S. A. de C. V. 30.9 27.6 28.5 Concesionaria Vuela Compañía de Aviación, S. A. P. I. de C. V. 18.8 20.1 19.3 Aerovías de México, S. A. de C. V. 9.8 8.3 6.8 ​ b. The changes in the allowance for doubtful accounts are as follows: ​ ​ ​ ​ ​ ​ ​ ​ ​ ​ ​ ​ ​ December 31, ​ 2023 2022 2021 ​ ​ ​ ​ ​ ​ ​ ​ ​ ​ Beginning balance Ps. 12,400 Ps. 20,332 Ps. 20,759 Increase ​ 5,767 ​ 4,711 ​ 646 Cancellation ​ ​ — ​ ​ (12,643) ​ ​ — Write-off ​ (1,181) ​ — ​ (1,073) Ending balance Ps. 16,986 Ps. 12,400 Ps. 20,332 ​ The write-off of doubtful accounts is recognized once the Company has exhausted all means for collection of the account. ​ The movements in the estimate for customer impairment in 2023, with the expected loss model used by the Company, are presented below: ​ ​ ​ ​ ​ ​ ​ ​ ​ ​ ​ ​ Airports Others Total ​ ​ ​ ​ Gross book value Ps. 1,232,117 Ps. 83,268 Ps. 1,315,385 Collateral ​ ​ 2,322,645 ​ 30,650 ​ 2,353,295 ​ ​ ​ ​ ​ ​ ​ ​ ​ ​ Probability of default in range ​ ​ 0% - 100% ​ ​ 0% - 100% ​ ​ Loss due to default range ​ ​ 0% - 100% ​ ​ 0% - 100% ​ ​ ​ Beginning balance of impairment of account receivable ​ Ps. 12,004 ​ Ps. 396 ​ Ps. 12,400 Increase (decrease) in the provision ​ ​ 5,888 ​ ​ (121) ​ ​ 5,767 Write-off ​ (1,181) ​ ​ — ​ ​ (1,181) Ending balance Ps. 16,711 ​ Ps. 275 ​ Ps. 16,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ounts receivable and prepaid expenses</t>
        </is>
      </c>
      <c r="B1" s="2" t="inlineStr">
        <is>
          <t>12 Months Ended</t>
        </is>
      </c>
    </row>
    <row r="2">
      <c r="B2" s="2" t="inlineStr">
        <is>
          <t>Dec. 31, 2023</t>
        </is>
      </c>
    </row>
    <row r="3">
      <c r="A3" s="5" t="inlineStr">
        <is>
          <t>Other accounts receivable and prepaid expenses.</t>
        </is>
      </c>
      <c r="B3" s="3" t="inlineStr">
        <is>
          <t xml:space="preserve"> </t>
        </is>
      </c>
    </row>
    <row r="4">
      <c r="A4" s="3" t="inlineStr">
        <is>
          <t>Other accounts receivable and prepaid expenses</t>
        </is>
      </c>
      <c r="B4" s="3" t="inlineStr">
        <is>
          <t>8. Other accounts receivable and prepaid expenses ​ Other accounts receivable and prepaid expenses are comprised as follows: ​ ​ ​ ​ ​ ​ ​ ​ ​ ​ ​ ​ ​ December 31, ​ 2023 2022 2021 ​ ​ ​ ​ ​ ​ ​ ​ ​ ​ Prepaid expenses Ps. 37,608 Ps. 41,132 Ps. 33,180 Guarantee deposits ​ 6,806 ​ 6,987 ​ 6,952 Others ​ 3,651 ​ 1,520 ​ 2,201 ​ Ps. 48,065 Ps. 49,639 Ps. 42,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leasehold improvements and equipment</t>
        </is>
      </c>
      <c r="B1" s="2" t="inlineStr">
        <is>
          <t>12 Months Ended</t>
        </is>
      </c>
    </row>
    <row r="2">
      <c r="B2" s="2" t="inlineStr">
        <is>
          <t>Dec. 31, 2023</t>
        </is>
      </c>
    </row>
    <row r="3">
      <c r="A3" s="5" t="inlineStr">
        <is>
          <t>Property, leasehold improvements and equipment</t>
        </is>
      </c>
      <c r="B3" s="3" t="inlineStr">
        <is>
          <t xml:space="preserve"> </t>
        </is>
      </c>
    </row>
    <row r="4">
      <c r="A4" s="3" t="inlineStr">
        <is>
          <t>Property, leasehold improvements and equipment</t>
        </is>
      </c>
      <c r="B4" s="3" t="inlineStr">
        <is>
          <t>9. Property, leasehold improvements and equipment ​ Property, leasehold improvements and equipment are as follows: ​ ​ ​ ​ ​ ​ ​ ​ ​ ​ ​ ​ ​ December 31, ​ 2023 2022 2021 Net carrying value: ​ ​ ​ Land (see note 10) Ps. 1,426,363 Ps. 1,426,363 Ps. 1,709,508 Leasehold improvements ​ 997,063 ​ 910,312 ​ 857,274 Machinery and equipment ​ 31,231 ​ 41,297 ​ 53,600 Furniture and office equipment ​ 50,384 ​ 50,106 ​ 22,786 Transportation equipment ​ 660 ​ 38 ​ 51 Computer equipment ​ 4,590 ​ 6,136 ​ 5,857 Construction in progress for leasehold improvements ​ 342,383 ​ 131,843 ​ 75,220 ​ Ps. 2,852,674 Ps. 2,566,095 Ps. 2,724,296 ​ ​ ​ ​ ​ ​ ​ ​ ​ ​ ​ ​ ​ ​ ​ ​ ​ ​ ​ ​ ​ ​ ​ ​ ​ ​ ​ ​ ​ ​ ​ ​ ​ ​ ​ ​ ​ ​ ​ Construction ​ ​ ​ ​ ​ ​ ​ ​ ​ ​ Machinery ​ Furniture ​ ​ ​ ​ ​ ​ ​ in progress of ​ ​ ​ ​ ​ ​ ​ ​ Leasehold ​ and ​ and office ​ Transportation ​ Computer ​ leasehold ​ ​ ​ Cost ​ Land ​ improvements ​ equipment ​ equipment ​ equipment ​ equipment ​ improvements ​ Total ​ ​ ​ ​ ​ ​ ​ ​ ​ ​ ​ ​ ​ ​ ​ ​ ​ ​ ​ ​ ​ ​ ​ ​ ​ Balance as of January 1, 2021 Ps. 1,709,508 Ps. 1,188,966 Ps. 214,725 Ps. 159,969 Ps. 21,655 Ps. 68,451 Ps. 32,200 Ps. 3,395,474 Acquisitions ​ — ​ ​ 463 ​ ​ 208 ​ ​ 1,908 ​ ​ — ​ ​ 5,023 ​ ​ 114,129 ​ ​ 121,731 Disposals ​ — ​ ​ — ​ ​ — ​ ​ — ​ ​ (2,393) ​ ​ — ​ ​ — ​ ​ (2,393) ​ ​ ​ ​ ​ ​ ​ ​ ​ ​ ​ ​ ​ ​ ​ ​ ​ ​ ​ ​ ​ ​ ​ ​ ​ Transfer ​ — ​ 70,373 ​ 53 ​ 590 ​ — ​ — ​ (71,109) ​ (93) Other ​ — ​ — ​ (7,237) ​ — ​ (1,003) ​ (330) ​ — ​ (8,570) ​ ​ ​ ​ ​ ​ ​ ​ ​ ​ ​ ​ ​ ​ ​ ​ ​ ​ ​ ​ ​ ​ ​ ​ ​ Balance as of December 31, 2021 ​ 1,709,508 ​ 1,259,802 ​ 207,749 ​ 162,467 ​ 18,259 ​ 73,144 ​ 75,220 ​ 3,506,149 Acquisitions ​ 583 ​ ​ 10,986 ​ ​ 1,473 ​ ​ 38,886 ​ ​ — ​ ​ 3,170 ​ ​ 182,766 ​ ​ 237,864 Disposals ​ ​ — ​ ​ — ​ ​ — ​ ​ — ​ ​ — ​ ​ (45) ​ ​ — ​ ​ (45) Reclassification to improvements (note 10) ​ ​ (283,728) ​ ​ — ​ ​ — ​ ​ — ​ ​ — ​ ​ — ​ ​ — ​ ​ (283,728) Transfers ​ ​ — ​ 113,155 ​ — ​ ​ — ​ — ​ — ​ (113,155) ​ — Other ​ — ​ (1,697) ​ 1,315 ​ — ​ — ​ — ​ (12,988) ​ (13,370) ​ ​ ​ ​ ​ ​ ​ ​ ​ ​ ​ ​ ​ ​ ​ ​ ​ ​ ​ ​ ​ ​ ​ ​ ​ Balance as of December 31, 2022 ​ 1,426,363 ​ 1,382,246 ​ 210,537 ​ 201,353 ​ 18,259 ​ 76,269 ​ 131,843 ​ 3,446,870 Acquisitions ​ ​ — ​ ​ 1,716 ​ ​ 2,283 ​ ​ 12,081 ​ ​ 668 ​ ​ 1,233 ​ ​ 300,813 ​ ​ 318,794 Disposals ​ ​ — ​ ​ — ​ ​ — ​ ​ (57) ​ ​ — ​ ​ — ​ ​ — ​ ​ (57) Transfers ​ — ​ 182,626 ​ ​ — ​ ​ — ​ ​ — ​ ​ — ​ ​ (182,626) ​ ​ — Other ​ — ​ (7,747) ​ ​ — ​ ​ (56) ​ ​ — ​ ​ — ​ ​ 92,353 ​ ​ 84,550 Balance as of December 31, 2023 Ps. 1,426,363 Ps. 1,558,841 Ps. 212,820 Ps. 213,321 Ps. 18,927 Ps. 77,502 Ps. 342,383 Ps. 3,850,157 ​ ​ ​ ​ ​ ​ ​ ​ ​ ​ ​ ​ ​ ​ ​ ​ ​ ​ ​ ​ ​ ​ ​ ​ ​ ​ ​ ​ ​ ​ ​ ​ ​ ​ Construction in ​ ​ ​ ​ ​ ​ ​ ​ ​ ​ Furniture and ​ ​ ​ ​ ​ ​ ​ progress of ​ ​ ​ Accumulated ​ Leasehold ​ Machinery and office ​ Transportation ​ Computer leasehold ​ ​ ​ Depreciation ​ improvements ​ equipment ​ equipment ​ equipment ​ equipment improvements ​ Total ​ ​ ​ ​ ​ ​ ​ ​ ​ ​ ​ ​ ​ ​ ​ ​ ​ ​ ​ ​ ​ ​ Balance as of January 1, 2021 Ps. (334,137) ​ (141,858) ​ (132,029) ​ (21,368) ​ (65,613) ​ — ​ (695,005) Depreciation ​ (68,391) ​ (19,347) ​ (7,652) ​ (64) ​ (2,027) ​ — ​ ​ (97,481) Disposals ​ — ​ 7,056 ​ — ​ 2,446 ​ — ​ — ​ 9,502 Other ​ — ​ ​ — ​ ​ — ​ ​ 778 ​ ​ 353 ​ ​ — ​ ​ 1,131 ​ ​ ​ ​ ​ ​ ​ ​ ​ ​ ​ ​ ​ ​ ​ ​ ​ ​ ​ ​ ​ ​ Balance as of December 31, 2021 ​ (402,528) ​ (154,149) ​ (139,681) ​ (18,208) ​ (67,287) ​ — ​ (781,853) Depreciation ​ (69,406) ​ (15,091) ​ (11,566) ​ (13) ​ (2,891) ​ — ​ ​ (98,967) Disposals ​ ​ — ​ — ​ — ​ — ​ 45 ​ — ​ 45 ​ ​ ​ ​ ​ ​ ​ ​ ​ ​ ​ ​ ​ ​ ​ ​ ​ ​ ​ ​ ​ ​ Balance as of December 31, 2022 ​ (471,934) ​ (169,240) ​ (151,247) ​ (18,221) ​ (70,133) ​ — ​ (880,775) Depreciation ​ (89,844) ​ ​ (12,349) ​ ​ (11,794) ​ ​ (46) ​ ​ (2,824) ​ ​ — ​ ​ (116,857) Other ​ ​ — ​ ​ — ​ ​ 60 ​ ​ — ​ ​ 45 ​ ​ — ​ ​ 105 Disposals ​ — ​ ​ — ​ ​ 44 ​ ​ — ​ ​ — ​ ​ — ​ ​ 44 Balance as of December 31, 2023 Ps. (561,778) Ps. (181,589) Ps. (162,937) Ps. (18,267) Ps. (72,912) Ps. — Ps. (997,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airport concessions</t>
        </is>
      </c>
      <c r="B1" s="2" t="inlineStr">
        <is>
          <t>12 Months Ended</t>
        </is>
      </c>
    </row>
    <row r="2">
      <c r="B2" s="2" t="inlineStr">
        <is>
          <t>Dec. 31, 2023</t>
        </is>
      </c>
    </row>
    <row r="3">
      <c r="A3" s="5" t="inlineStr">
        <is>
          <t>Investment in airport concessions</t>
        </is>
      </c>
      <c r="B3" s="3" t="inlineStr">
        <is>
          <t xml:space="preserve"> </t>
        </is>
      </c>
    </row>
    <row r="4">
      <c r="A4" s="3" t="inlineStr">
        <is>
          <t>Investment in airport concessions</t>
        </is>
      </c>
      <c r="B4" s="3" t="inlineStr">
        <is>
          <t>10. Investment in airport concessions ​ The Company has concessions to operate, maintain and develop 13 airports in Mexico, which are concentrated in central and northern regions of the country. Each concession is for 50 years from November 1, 1998. The term of each of the Company’s concessions may be extended by the Ministry of Infrastructure, Communications and Transportation under certain circumstances for a period not exceeding 50 years. ​ As operators of 13 airports the Company earns revenue from airlines, passengers, and other users for using the airport facilities. The Company also earns revenues for commercial activities carried out at the airports, such as leasing space to restaurants and other shops. ​ Each airport concession title contains the following terms and basic conditions: ​ a. The concessionaire has the right to manage, operate, maintain and use the airport facilities and carry out any construction, improvements or maintenance of the related facilities in accordance with its five-year period Master Development Program, and to provide airport, complementary and commercial services. ​ b. The concessionaire will use the airport facilities only for the purposes specified in the concession title, will provide services in conformity with the law and applicable regulations and will be subject to inspections by the Ministry of Infrastructure, Communications and Transportation. ​ c. The concessionaire must pay a concession tax for the right to use airport facilities (currently 5% of the concessionaire’s annual gross revenues derived from the use of public property), in conformity with the Mexican Federal Duties Law. ​ d. The concessionaire must grant free access to specific airport areas to certain Mexican government agencies, so that they may carry out their activities within the airports. ​ e. The concession may be revoked if the concessionaire breaches any of its obligations established in the concession title, as established in Article 26 and 27 of the Mexican Airport Law and in the concession title. The breach of certain concession terms may cause revocation if the Ministry of Infrastructure, Communications and Transportation has applied sanctions in three different instances with respect to the same concession term. ​ Since the concessionaire is part of an integrated economic group, the concessionaire and Grupo Aeroportuario del Centro Norte, S.A.B. de C.V, they will respond jointly and severally to the Ministry of Infrastructure Communications and Transportation, regarding the obligations contained in each of the concessions granted and as indicated in the concession title. The terms and conditions of each concession contract have been fulfilled in all important aspects during the years ended December 31, 2023, 2022 and 2021. ​ Investments in airport concessions include improvements to assets under concession, rights to use airport facilities, and airport concessions. The total cost of the concession was assigned proportionally to rights to use airport facilities on the basis of the fair value of the assets determined by an independent appraiser. At any airport concession where the cost exceeded the fair value, the excess was recognized within the airport concessions line item. ​ As of December 31, 2023, 2022 and 2021, the carrying value of the right to use airport facilities, airport concessions and improvement to assets under concession classified as intangible assets are as follows: ​ ​ ​ ​ ​ ​ ​ ​ ​ ​ ​ ​ ​ December 31, ​ 2023 2022 2021 Projects completed and in operation: ​ ​ ​ Airport concessions Ps. 605,643 Ps. 605,643 Ps. 605,643 Rights to use airport facilities ​ 3,356,762 ​ 3,356,762 ​ 3,356,762 Improvements to assets under concession ​ 14,406,119 ​ 11,873,540 ​ 9,694,492 Improvements to assets under concession in progress ​ ​ 2,195,842 ​ ​ 1,774,167 ​ ​ 1,303,793 Accumulated amortization ​ (4,143,062) ​ (3,669,746) ​ (3,280,006) ​ Ps. 16,421,304 Ps. 13,940,366 Ps. 11,680,684 ​ The changes in investment in concessions are as follows: ​ ​ ​ ​ ​ ​ ​ ​ ​ ​ ​ ​ ​ December 31, ​ 2023 2022 2021 Investment in airport concessions ​ ​ ​ Beginning balance Ps. 17,610,112 Ps. 14,960,690 Ps. 13,171,787 Land transfer ​ ​ — ​ ​ 283,728 ​ ​ ​ Increase ​ 2,954,254 ​ 2,365,694 ​ 1,788,903 Ending balance ​ 20,564,366 ​ 17,610,112 ​ 14,960,690 Amortization of airport concessions: ​ ​ ​ Beginning balance ​ (3,669,746) ​ (3,280,006) ​ (2,942,131) Increase ​ (473,316) ​ (389,740) ​ (337,875) Ending balance ​ (4,143,062) ​ (3,669,746) ​ (3,280,006) Net investment in airport concessions Ps. 16,421,304 Ps. 13,940,366 Ps. 11,680,684 ​ Master Development Plan – The Company is obligated to carry out maintenance, improvements to assets under concession and acquire fixed assets according to the Master Development Program. The Master Development Program for 2021-2025 is Ps. 11,979,621 in pesos with purchasing power of December 31, 2019, and Ps. 16,352,370 in pesos with purchasing power of December 31, 2023, as updated with the National Producer Price Index (INPPIC) of the construction industry, in accordance with the concession contract. ​ On October 19, 2023, in accordance with the amendments to the tariff regulation bases set forth in Annex 7 of the Company’s concession titles, the AFAC authorized the Company to defer certain investments committed under the Master Development Programs currently in place by approximately 24 months . As a result, instead of the Ps. 618,833 thousand and Ps. 563,693 thousand (expressed in pesos with purchasing power as of December 2023) originally committed to be invested between 2024 and 2025, respectively, Ps. 805,654 thousand will be executed in 2026, and Ps. 376,872 thousand will be executed in 2027. ​ The amount to be incurred as of December 31, 2023, is Ps. 7,610,896 , which is anticipated to be carried out as follows: ​ ​ ​ ​ ​ Year Amount 2024 Ps. 4,087,842 2025 ​ ​ 2,340,528 2026 ​ ​ 805,654 2027 ​ ​ 376,872 ​ Ps. 7,610,896 ​ ​ Between 2007 and 2011, the Company carried out a series of sales and exchanges of land located next to the Monterrey Airport to allow for future growth of the Airport, including the construction of a second runway that the Airport intends to build in the future. As of December 31, 2023 and 2022, such land had a carrying value of Ps. 1,426,363 and Ps. 1,709,508 , as of December 31, 2021. ​ On December 4, 2012, the Monterrey Airport received authorization from the AFAC to include Ps. 386,538 (amount expressed in nominal pesos of 2009) in investments as part of Master Development Program for 2011-2015. Additionally, during the 2011 Master Development Program revision, Ps. 77,306 was included due to an extraordinary adjustment in its maximum tariff under the Master Development Program. The remaining investment to be recognized for a cost of Ps. 694,390 (amount expressed in 2009 nominal pesos), has been included in the indicative periods 2026-2035 of the approved Master Development Program. This amount may not be recognized by the Ministry of Infrastructure Communications and Transportation in the future. The final recovery amounts are adjusted annually based on INPPIC excluding oil. ​ The land acquired is property of the Company’s Airports and is classified in the consolidated statements of financial position under the headings of property, leasehold improvements and equipment. ​ During 2022, the Monterrey Airport completed the donation of certain land in favor of the Federal Government, acting through the Ministry of Infrastructure, Communications and Transportation, with a book value of Ps.283,728 on account of the amounts previously recognized in the 2011-2015 Master Development Program, and which will be incorporated into the Monterrey Airport concession. As a result, such value was reclassified from property, leasehold improvements and equipment to improvements in assets under concession. The rest of the land will remain classified as property, leasehold improvements and equipment until the negotiations with the ​ At the time of such recognition, the Company shall reclassify the asset as investment in airport concessions (improvements in assets under concession), which will be subject to amortization for the remaining period of the concession. ​ The Company’s improvements to the airport facilities can be recognized by the AFAC as part of the investment in airport concession. The cost of airport improvements recognized by the AFAC that are part of the Company’s investment in concession assets is “recovered” in the form of adjustments to the maximum rates that the Company may charge for aeronautical services, which are regulated by the AFA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osition of GACN</t>
        </is>
      </c>
      <c r="B1" s="2" t="inlineStr">
        <is>
          <t>12 Months Ended</t>
        </is>
      </c>
    </row>
    <row r="2">
      <c r="B2" s="2" t="inlineStr">
        <is>
          <t>Dec. 31, 2023</t>
        </is>
      </c>
    </row>
    <row r="3">
      <c r="A3" s="5" t="inlineStr">
        <is>
          <t>Composition of GACN</t>
        </is>
      </c>
      <c r="B3" s="3" t="inlineStr">
        <is>
          <t xml:space="preserve"> </t>
        </is>
      </c>
    </row>
    <row r="4">
      <c r="A4" s="3" t="inlineStr">
        <is>
          <t>Composition of GACN</t>
        </is>
      </c>
      <c r="B4" s="3" t="inlineStr">
        <is>
          <t>11. Composition of GACN ​ a. The following tables set forth information about the composition of GACN as of December 31, 2023, 2022 and 2021: ​ ​ ​ ​ ​ ​ ​ ​ Number of ​ ​ Place of ​ subsidiaries ​ ​ incorporation and ​ December 31, Principal activity ​ operation ​ 2023, 2022, 2021 Airports Mexico 13 Hotels Mexico 2 Services Mexico 9 ​ 24 ​ b. The consolidated subsidiaries are as follows: ​ ​ ​ ​ ​ Name of subsidiary Ownership Percentage Airport services; ​ Aeropuerto de Monterrey, S. A. de C. V. 100 % Aeropuerto de Acapulco, S. A. de C. V. 100 % Aeropuerto de Mazatlán, S. A. de C. V. 100 % Aeropuerto de Zihuatanejo, S. A. de C. V. 100 % Aeropuerto de Culiacán, S. A. de C. V. 100 % Aeropuerto de Ciudad Juárez, S. A. de C. V. 100 % Aeropuerto de Chihuahua, S. A. de C. V. 100 % Aeropuerto de Torreón, S. A. de C. V. 100 % Aeropuerto de Durango, S. A. de C. V. 100 % Aeropuerto de Tampico, S. A. de C. V. 100 % Aeropuerto de Reynosa, S. A. de C. V. 100 % Aeropuerto de Zacatecas, S. A. de C. V. 100 % Aeropuerto de San Luis Potosí, S. A. de C. V. 100 % Hotels and Services: ​ Operadora de Aeropuertos del Centro Norte, S. A. de C. V. 100 % Servicios Aeroportuarios del Centro Norte, S. A. de C. V. 100 % Servicios Aero Especializados del Centro Norte, S. A. de C. V. 100 % OMA Logística, S. A. de C. V. (1) 100 % Holding Consorcio Grupo Hotelero T2, S. A. de C. V. (2) 100 % (1) Includes subsidiaries with interest in; OMA VYNMSA Aero Industrial Park, S.A. de C.V (VYNMSA) of which the Company owns 51% of the shares, Consorcio Hotelero Aeropuerto de Monterrey, S.A.P.I de C.V. with 85% and Servicios Hoteleros Aeropuerto de Monterrey, S.A. de C.V. with 85% . (2) Provides hotel services and includes its subsidiaries: Servicios Complementarios del Centro Norte S.A. de C.V., with 100% of the shares, Consorcio Grupo Hotelero T2, S.A. de C.V. and Servicios Corporativos Terminal 2, S.A. de C.V. with 90% of the shares. ​ The Company has the majority of voting power at shareholders’ meetings of the subsidiaries and has control by virtue of its contractual right to appoint the board of directors of the companies, who are empowered to affect their relevant activities. ​ As of December 31, 2023, 2022 and 2021, the Company has not made investments in shares of any structured or investment-related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accounts payable</t>
        </is>
      </c>
      <c r="B1" s="2" t="inlineStr">
        <is>
          <t>12 Months Ended</t>
        </is>
      </c>
    </row>
    <row r="2">
      <c r="B2" s="2" t="inlineStr">
        <is>
          <t>Dec. 31, 2023</t>
        </is>
      </c>
    </row>
    <row r="3">
      <c r="A3" s="5" t="inlineStr">
        <is>
          <t>Trade accounts payable.</t>
        </is>
      </c>
      <c r="B3" s="3" t="inlineStr">
        <is>
          <t xml:space="preserve"> </t>
        </is>
      </c>
    </row>
    <row r="4">
      <c r="A4" s="3" t="inlineStr">
        <is>
          <t>Trade accounts payable</t>
        </is>
      </c>
      <c r="B4" s="3" t="inlineStr">
        <is>
          <t>12. Trade accounts payable ​ Trade accounts payable consist of the following: ​ ​ ​ ​ ​ ​ ​ ​ ​ ​ ​ ​ ​ December 31, ​ 2023 2022 2021 Suppliers and contractors Ps. 286,264 Ps. 223,153 Ps. 123,330 Customer advances ​ 32,892 ​ 46,377 ​ 58,512 Statutory employee profit sharing ​ 66,347 ​ 56,760 ​ 31,365 ​ Ps. 385,503 Ps. 326,290 Ps. 213,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able taxes and other accrued expenses</t>
        </is>
      </c>
      <c r="B1" s="2" t="inlineStr">
        <is>
          <t>12 Months Ended</t>
        </is>
      </c>
    </row>
    <row r="2">
      <c r="B2" s="2" t="inlineStr">
        <is>
          <t>Dec. 31, 2023</t>
        </is>
      </c>
    </row>
    <row r="3">
      <c r="A3" s="5" t="inlineStr">
        <is>
          <t>Payable taxes and other accrued expenses</t>
        </is>
      </c>
      <c r="B3" s="3" t="inlineStr">
        <is>
          <t xml:space="preserve"> </t>
        </is>
      </c>
    </row>
    <row r="4">
      <c r="A4" s="3" t="inlineStr">
        <is>
          <t>Payable taxes and other accrued expenses</t>
        </is>
      </c>
      <c r="B4" s="3" t="inlineStr">
        <is>
          <t>13. P ayable taxes and other accrued expenses ​ Tax payable and other accrued expenses are comprised of the following: ​ ​ ​ ​ ​ ​ ​ ​ ​ ​ ​ ​ ​ December 31, ​ 2023 2022 2021 Accrued expenses Ps. 345,225 Ps. 265,358 Ps. 210,515 Taxes payable other than income tax ​ 410,775 ​ 551,133 ​ 713,850 Accrued interest ​ 204,843 ​ 147,115 ​ 73,489 ​ Ps. 960,843 Ps. 963,606 Ps. 997,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Dec. 31, 2023</t>
        </is>
      </c>
    </row>
    <row r="3">
      <c r="A3" s="5" t="inlineStr">
        <is>
          <t>Short-term debt</t>
        </is>
      </c>
      <c r="B3" s="3" t="inlineStr">
        <is>
          <t xml:space="preserve"> </t>
        </is>
      </c>
    </row>
    <row r="4">
      <c r="A4" s="3" t="inlineStr">
        <is>
          <t>Short-term debt</t>
        </is>
      </c>
      <c r="B4" s="3" t="inlineStr">
        <is>
          <t>14. Short-term debt ​ Short-term debt is comprised of credit lines denominated in pesos, with unsecured guarantees as follows: ​ ​ ​ ​ ​ ​ ​ ​ ​ ​ ​ ​ December 31, ​ 2023 2022 2021 Bank loan with HSBC Mexico for Ps.600,000 for six months with unsecured collateral at a variable rate of TIIE 91 plus 0.60 percentage point. ​ Ps. — ​ Ps. 600,000 ​ Ps. — Bank loan with Banco Nacional de México for Ps.400,000 for six months with unsecured collateral at a variable rate of TIIE 28 plus 1.0 percentage point. ​ ​ — ​ ​ 400,000 ​ ​ — Credit line of credit with Banco Santander Mexico for Ps.200,000 for 3 months with unsecured collateral at a variable rate of TIIE rate plus 1.40 percentage point. ​ ​ — ​ ​ 200,000 ​ ​ — Bank loan with Banco Nacional de México for Ps.1,000,000, for six months at a variable rate of TIIE 28 plus 1.0 percentage point. ​ ​ — ​ ​ — ​ ​ 1,000,000 Bank loan with HSBC Mexico for Ps.900,000, for six months, at a variable rate of TIIE 91 plus 0.50 percentage points. ​ ​ — ​ ​ — ​ ​ 900,000 Credit line with Banco Santander Mexico for Ps.1,000,000, for six months at a variable rate TIIE 28 plus 1.55 percentage points on average. ​ ​ — ​ ​ — ​ ​ 800,000 Total short-term debt ​ Ps. — ​ Ps. 1,200,000 ​ Ps. 2,700,000 ​ At the date the accompanying consolidated financial statements were authorized for issuance, the Company has uncommitted, available short-term lines of credit with financial institutions in the amount of 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Consolidated Statements of Financial Position $ in Thousands, $ in Thousands</t>
        </is>
      </c>
      <c r="B1" s="2" t="inlineStr">
        <is>
          <t>Dec. 31, 2023 USD ($)</t>
        </is>
      </c>
      <c r="C1" s="2" t="inlineStr">
        <is>
          <t>Dec. 31, 2023 MXN ($)</t>
        </is>
      </c>
      <c r="D1" s="2" t="inlineStr">
        <is>
          <t>Dec. 31, 2022 MXN ($)</t>
        </is>
      </c>
      <c r="E1" s="2" t="inlineStr">
        <is>
          <t>Dec. 31, 2021 MXN ($)</t>
        </is>
      </c>
    </row>
    <row r="2">
      <c r="A2" s="5" t="inlineStr">
        <is>
          <t>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52270</v>
      </c>
      <c r="C3" s="6" t="n">
        <v>2576256</v>
      </c>
      <c r="D3" s="6" t="n">
        <v>3336420</v>
      </c>
      <c r="E3" s="6" t="n">
        <v>5987164</v>
      </c>
    </row>
    <row r="4">
      <c r="A4" s="3" t="inlineStr">
        <is>
          <t>Accounts receivable, net</t>
        </is>
      </c>
      <c r="B4" s="4" t="n">
        <v>76742</v>
      </c>
      <c r="C4" s="4" t="n">
        <v>1298399</v>
      </c>
      <c r="D4" s="4" t="n">
        <v>1266110</v>
      </c>
      <c r="E4" s="4" t="n">
        <v>1085670</v>
      </c>
    </row>
    <row r="5">
      <c r="A5" s="3" t="inlineStr">
        <is>
          <t>Recoverable taxes</t>
        </is>
      </c>
      <c r="B5" s="4" t="n">
        <v>22776</v>
      </c>
      <c r="C5" s="4" t="n">
        <v>385351</v>
      </c>
      <c r="D5" s="4" t="n">
        <v>259118</v>
      </c>
      <c r="E5" s="4" t="n">
        <v>275600</v>
      </c>
    </row>
    <row r="6">
      <c r="A6" s="3" t="inlineStr">
        <is>
          <t>Advance Payment for constructions to related parties</t>
        </is>
      </c>
      <c r="B6" s="4" t="n">
        <v>2581</v>
      </c>
      <c r="C6" s="4" t="n">
        <v>43673</v>
      </c>
      <c r="D6" s="4" t="n">
        <v>9602</v>
      </c>
      <c r="E6" s="4" t="n">
        <v>223498</v>
      </c>
    </row>
    <row r="7">
      <c r="A7" s="3" t="inlineStr">
        <is>
          <t>Advance Payments to contractors</t>
        </is>
      </c>
      <c r="B7" s="4" t="n">
        <v>32873</v>
      </c>
      <c r="C7" s="4" t="n">
        <v>556186</v>
      </c>
      <c r="D7" s="4" t="n">
        <v>672588</v>
      </c>
      <c r="E7" s="4" t="n">
        <v>162165</v>
      </c>
    </row>
    <row r="8">
      <c r="A8" s="3" t="inlineStr">
        <is>
          <t>Other accounts receivable and prepaid expenses</t>
        </is>
      </c>
      <c r="B8" s="4" t="n">
        <v>2840</v>
      </c>
      <c r="C8" s="4" t="n">
        <v>48065</v>
      </c>
      <c r="D8" s="4" t="n">
        <v>49639</v>
      </c>
      <c r="E8" s="4" t="n">
        <v>42333</v>
      </c>
    </row>
    <row r="9">
      <c r="A9" s="3" t="inlineStr">
        <is>
          <t>Total current assets</t>
        </is>
      </c>
      <c r="B9" s="4" t="n">
        <v>290082</v>
      </c>
      <c r="C9" s="4" t="n">
        <v>4907930</v>
      </c>
      <c r="D9" s="4" t="n">
        <v>5593477</v>
      </c>
      <c r="E9" s="4" t="n">
        <v>7776430</v>
      </c>
    </row>
    <row r="10">
      <c r="A10" s="5" t="inlineStr">
        <is>
          <t>Non-current assets:</t>
        </is>
      </c>
      <c r="B10" s="3" t="inlineStr">
        <is>
          <t xml:space="preserve"> </t>
        </is>
      </c>
      <c r="C10" s="3" t="inlineStr">
        <is>
          <t xml:space="preserve"> </t>
        </is>
      </c>
      <c r="D10" s="3" t="inlineStr">
        <is>
          <t xml:space="preserve"> </t>
        </is>
      </c>
      <c r="E10" s="3" t="inlineStr">
        <is>
          <t xml:space="preserve"> </t>
        </is>
      </c>
    </row>
    <row r="11">
      <c r="A11" s="3" t="inlineStr">
        <is>
          <t>Property, leasehold improvements and equipment, net</t>
        </is>
      </c>
      <c r="B11" s="4" t="n">
        <v>168608</v>
      </c>
      <c r="C11" s="4" t="n">
        <v>2852674</v>
      </c>
      <c r="D11" s="4" t="n">
        <v>2566095</v>
      </c>
      <c r="E11" s="4" t="n">
        <v>2724296</v>
      </c>
    </row>
    <row r="12">
      <c r="A12" s="3" t="inlineStr">
        <is>
          <t>Investment in airport concessions, net</t>
        </is>
      </c>
      <c r="B12" s="4" t="n">
        <v>970584</v>
      </c>
      <c r="C12" s="4" t="n">
        <v>16421304</v>
      </c>
      <c r="D12" s="4" t="n">
        <v>13940366</v>
      </c>
      <c r="E12" s="4" t="n">
        <v>11680684</v>
      </c>
    </row>
    <row r="13">
      <c r="A13" s="3" t="inlineStr">
        <is>
          <t>Rights of use of leased assets, net</t>
        </is>
      </c>
      <c r="B13" s="4" t="n">
        <v>8833</v>
      </c>
      <c r="C13" s="4" t="n">
        <v>149442</v>
      </c>
      <c r="D13" s="4" t="n">
        <v>165004</v>
      </c>
      <c r="E13" s="4" t="n">
        <v>197131</v>
      </c>
    </row>
    <row r="14">
      <c r="A14" s="3" t="inlineStr">
        <is>
          <t>Other assets, net</t>
        </is>
      </c>
      <c r="B14" s="4" t="n">
        <v>2295</v>
      </c>
      <c r="C14" s="4" t="n">
        <v>38824</v>
      </c>
      <c r="D14" s="4" t="n">
        <v>48127</v>
      </c>
      <c r="E14" s="4" t="n">
        <v>46196</v>
      </c>
    </row>
    <row r="15">
      <c r="A15" s="3" t="inlineStr">
        <is>
          <t>Deferred income taxes</t>
        </is>
      </c>
      <c r="B15" s="4" t="n">
        <v>51269</v>
      </c>
      <c r="C15" s="4" t="n">
        <v>867421</v>
      </c>
      <c r="D15" s="4" t="n">
        <v>756909</v>
      </c>
      <c r="E15" s="4" t="n">
        <v>464404</v>
      </c>
    </row>
    <row r="16">
      <c r="A16" s="3" t="inlineStr">
        <is>
          <t>Total non-current assets</t>
        </is>
      </c>
      <c r="B16" s="4" t="n">
        <v>1201589</v>
      </c>
      <c r="C16" s="4" t="n">
        <v>20329665</v>
      </c>
      <c r="D16" s="4" t="n">
        <v>17476501</v>
      </c>
      <c r="E16" s="4" t="n">
        <v>15112711</v>
      </c>
    </row>
    <row r="17">
      <c r="A17" s="3" t="inlineStr">
        <is>
          <t>Total assets</t>
        </is>
      </c>
      <c r="B17" s="4" t="n">
        <v>1491671</v>
      </c>
      <c r="C17" s="4" t="n">
        <v>25237595</v>
      </c>
      <c r="D17" s="4" t="n">
        <v>23069978</v>
      </c>
      <c r="E17" s="4" t="n">
        <v>22889141</v>
      </c>
    </row>
    <row r="18">
      <c r="A18" s="5" t="inlineStr">
        <is>
          <t>Current liabilities:</t>
        </is>
      </c>
      <c r="B18" s="3" t="inlineStr">
        <is>
          <t xml:space="preserve"> </t>
        </is>
      </c>
      <c r="C18" s="3" t="inlineStr">
        <is>
          <t xml:space="preserve"> </t>
        </is>
      </c>
      <c r="D18" s="3" t="inlineStr">
        <is>
          <t xml:space="preserve"> </t>
        </is>
      </c>
      <c r="E18" s="3" t="inlineStr">
        <is>
          <t xml:space="preserve"> </t>
        </is>
      </c>
    </row>
    <row r="19">
      <c r="A19" s="3" t="inlineStr">
        <is>
          <t>Short-term debt</t>
        </is>
      </c>
      <c r="B19" s="3" t="inlineStr">
        <is>
          <t xml:space="preserve"> </t>
        </is>
      </c>
      <c r="C19" s="3" t="inlineStr">
        <is>
          <t xml:space="preserve"> </t>
        </is>
      </c>
      <c r="D19" s="4" t="n">
        <v>1200000</v>
      </c>
      <c r="E19" s="4" t="n">
        <v>2700000</v>
      </c>
    </row>
    <row r="20">
      <c r="A20" s="3" t="inlineStr">
        <is>
          <t>Current portion of long-term debt</t>
        </is>
      </c>
      <c r="B20" s="3" t="inlineStr">
        <is>
          <t xml:space="preserve"> </t>
        </is>
      </c>
      <c r="C20" s="3" t="inlineStr">
        <is>
          <t xml:space="preserve"> </t>
        </is>
      </c>
      <c r="D20" s="4" t="n">
        <v>1500000</v>
      </c>
      <c r="E20" s="3" t="inlineStr">
        <is>
          <t xml:space="preserve"> </t>
        </is>
      </c>
    </row>
    <row r="21">
      <c r="A21" s="3" t="inlineStr">
        <is>
          <t>Current portion of major maintenance provision</t>
        </is>
      </c>
      <c r="B21" s="4" t="n">
        <v>37218</v>
      </c>
      <c r="C21" s="4" t="n">
        <v>629683</v>
      </c>
      <c r="D21" s="4" t="n">
        <v>949197</v>
      </c>
      <c r="E21" s="4" t="n">
        <v>692788</v>
      </c>
    </row>
    <row r="22">
      <c r="A22" s="3" t="inlineStr">
        <is>
          <t>Current portion of financial leases</t>
        </is>
      </c>
      <c r="B22" s="4" t="n">
        <v>2655</v>
      </c>
      <c r="C22" s="4" t="n">
        <v>44928</v>
      </c>
      <c r="D22" s="4" t="n">
        <v>33446</v>
      </c>
      <c r="E22" s="4" t="n">
        <v>29332</v>
      </c>
    </row>
    <row r="23">
      <c r="A23" s="3" t="inlineStr">
        <is>
          <t>Trade accounts payable</t>
        </is>
      </c>
      <c r="B23" s="4" t="n">
        <v>22785</v>
      </c>
      <c r="C23" s="4" t="n">
        <v>385503</v>
      </c>
      <c r="D23" s="4" t="n">
        <v>326290</v>
      </c>
      <c r="E23" s="4" t="n">
        <v>213207</v>
      </c>
    </row>
    <row r="24">
      <c r="A24" s="3" t="inlineStr">
        <is>
          <t>Payable taxes and other accrued expenses</t>
        </is>
      </c>
      <c r="B24" s="4" t="n">
        <v>56791</v>
      </c>
      <c r="C24" s="4" t="n">
        <v>960843</v>
      </c>
      <c r="D24" s="4" t="n">
        <v>963606</v>
      </c>
      <c r="E24" s="4" t="n">
        <v>997854</v>
      </c>
    </row>
    <row r="25">
      <c r="A25" s="3" t="inlineStr">
        <is>
          <t>Accounts payable to related parties</t>
        </is>
      </c>
      <c r="B25" s="4" t="n">
        <v>26771</v>
      </c>
      <c r="C25" s="4" t="n">
        <v>452933</v>
      </c>
      <c r="D25" s="4" t="n">
        <v>286479</v>
      </c>
      <c r="E25" s="4" t="n">
        <v>269249</v>
      </c>
    </row>
    <row r="26">
      <c r="A26" s="3" t="inlineStr">
        <is>
          <t>Total current liabilities</t>
        </is>
      </c>
      <c r="B26" s="4" t="n">
        <v>146220</v>
      </c>
      <c r="C26" s="4" t="n">
        <v>2473890</v>
      </c>
      <c r="D26" s="4" t="n">
        <v>5259018</v>
      </c>
      <c r="E26" s="4" t="n">
        <v>4902430</v>
      </c>
    </row>
    <row r="27">
      <c r="A27" s="5" t="inlineStr">
        <is>
          <t>Non-current liabilities:</t>
        </is>
      </c>
      <c r="B27" s="3" t="inlineStr">
        <is>
          <t xml:space="preserve"> </t>
        </is>
      </c>
      <c r="C27" s="3" t="inlineStr">
        <is>
          <t xml:space="preserve"> </t>
        </is>
      </c>
      <c r="D27" s="3" t="inlineStr">
        <is>
          <t xml:space="preserve"> </t>
        </is>
      </c>
      <c r="E27" s="3" t="inlineStr">
        <is>
          <t xml:space="preserve"> </t>
        </is>
      </c>
    </row>
    <row r="28">
      <c r="A28" s="3" t="inlineStr">
        <is>
          <t>Long-term debt</t>
        </is>
      </c>
      <c r="B28" s="4" t="n">
        <v>631048</v>
      </c>
      <c r="C28" s="4" t="n">
        <v>10676708</v>
      </c>
      <c r="D28" s="4" t="n">
        <v>7484336</v>
      </c>
      <c r="E28" s="4" t="n">
        <v>4996622</v>
      </c>
    </row>
    <row r="29">
      <c r="A29" s="3" t="inlineStr">
        <is>
          <t>Major maintenance provision</t>
        </is>
      </c>
      <c r="B29" s="4" t="n">
        <v>88043</v>
      </c>
      <c r="C29" s="4" t="n">
        <v>1489598</v>
      </c>
      <c r="D29" s="4" t="n">
        <v>1041521</v>
      </c>
      <c r="E29" s="4" t="n">
        <v>1048945</v>
      </c>
    </row>
    <row r="30">
      <c r="A30" s="3" t="inlineStr">
        <is>
          <t>Guarantee deposits</t>
        </is>
      </c>
      <c r="B30" s="4" t="n">
        <v>23890</v>
      </c>
      <c r="C30" s="4" t="n">
        <v>404202</v>
      </c>
      <c r="D30" s="4" t="n">
        <v>377576</v>
      </c>
      <c r="E30" s="4" t="n">
        <v>342120</v>
      </c>
    </row>
    <row r="31">
      <c r="A31" s="3" t="inlineStr">
        <is>
          <t>Labor obligations</t>
        </is>
      </c>
      <c r="B31" s="4" t="n">
        <v>8455</v>
      </c>
      <c r="C31" s="4" t="n">
        <v>143058</v>
      </c>
      <c r="D31" s="4" t="n">
        <v>121477</v>
      </c>
      <c r="E31" s="4" t="n">
        <v>129199</v>
      </c>
    </row>
    <row r="32">
      <c r="A32" s="3" t="inlineStr">
        <is>
          <t>Financial leases</t>
        </is>
      </c>
      <c r="B32" s="4" t="n">
        <v>9097</v>
      </c>
      <c r="C32" s="4" t="n">
        <v>153916</v>
      </c>
      <c r="D32" s="4" t="n">
        <v>174759</v>
      </c>
      <c r="E32" s="4" t="n">
        <v>195404</v>
      </c>
    </row>
    <row r="33">
      <c r="A33" s="3" t="inlineStr">
        <is>
          <t>Deferred income taxes</t>
        </is>
      </c>
      <c r="B33" s="4" t="n">
        <v>3412</v>
      </c>
      <c r="C33" s="4" t="n">
        <v>57721</v>
      </c>
      <c r="D33" s="4" t="n">
        <v>56671</v>
      </c>
      <c r="E33" s="4" t="n">
        <v>36189</v>
      </c>
    </row>
    <row r="34">
      <c r="A34" s="3" t="inlineStr">
        <is>
          <t>Total non-current liabilities</t>
        </is>
      </c>
      <c r="B34" s="4" t="n">
        <v>763945</v>
      </c>
      <c r="C34" s="4" t="n">
        <v>12925203</v>
      </c>
      <c r="D34" s="4" t="n">
        <v>9256340</v>
      </c>
      <c r="E34" s="4" t="n">
        <v>6748479</v>
      </c>
    </row>
    <row r="35">
      <c r="A35" s="3" t="inlineStr">
        <is>
          <t>Total liabilities</t>
        </is>
      </c>
      <c r="B35" s="4" t="n">
        <v>910165</v>
      </c>
      <c r="C35" s="4" t="n">
        <v>15399093</v>
      </c>
      <c r="D35" s="4" t="n">
        <v>14515358</v>
      </c>
      <c r="E35" s="4" t="n">
        <v>11650909</v>
      </c>
    </row>
    <row r="36">
      <c r="A36" s="3" t="inlineStr">
        <is>
          <t>Commitment and contingencies</t>
        </is>
      </c>
      <c r="B36" s="3" t="inlineStr">
        <is>
          <t xml:space="preserve"> </t>
        </is>
      </c>
      <c r="C36" s="3" t="inlineStr">
        <is>
          <t xml:space="preserve"> </t>
        </is>
      </c>
      <c r="D36" s="3" t="inlineStr">
        <is>
          <t xml:space="preserve"> </t>
        </is>
      </c>
      <c r="E36" s="3" t="inlineStr">
        <is>
          <t xml:space="preserve"> </t>
        </is>
      </c>
    </row>
    <row r="37">
      <c r="A37" s="5" t="inlineStr">
        <is>
          <t>Shareholders' equity</t>
        </is>
      </c>
      <c r="B37" s="3" t="inlineStr">
        <is>
          <t xml:space="preserve"> </t>
        </is>
      </c>
      <c r="C37" s="3" t="inlineStr">
        <is>
          <t xml:space="preserve"> </t>
        </is>
      </c>
      <c r="D37" s="3" t="inlineStr">
        <is>
          <t xml:space="preserve"> </t>
        </is>
      </c>
      <c r="E37" s="3" t="inlineStr">
        <is>
          <t xml:space="preserve"> </t>
        </is>
      </c>
    </row>
    <row r="38">
      <c r="A38" s="3" t="inlineStr">
        <is>
          <t>Common stock</t>
        </is>
      </c>
      <c r="B38" s="4" t="n">
        <v>17600</v>
      </c>
      <c r="C38" s="4" t="n">
        <v>297782</v>
      </c>
      <c r="D38" s="4" t="n">
        <v>297782</v>
      </c>
      <c r="E38" s="4" t="n">
        <v>297782</v>
      </c>
    </row>
    <row r="39">
      <c r="A39" s="3" t="inlineStr">
        <is>
          <t>Additional paid-in capital</t>
        </is>
      </c>
      <c r="B39" s="4" t="n">
        <v>1761</v>
      </c>
      <c r="C39" s="4" t="n">
        <v>29786</v>
      </c>
      <c r="D39" s="4" t="n">
        <v>29786</v>
      </c>
      <c r="E39" s="4" t="n">
        <v>29786</v>
      </c>
    </row>
    <row r="40">
      <c r="A40" s="3" t="inlineStr">
        <is>
          <t>Total Contributed capital</t>
        </is>
      </c>
      <c r="B40" s="4" t="n">
        <v>19361</v>
      </c>
      <c r="C40" s="4" t="n">
        <v>327568</v>
      </c>
      <c r="D40" s="4" t="n">
        <v>327568</v>
      </c>
      <c r="E40" s="4" t="n">
        <v>327568</v>
      </c>
    </row>
    <row r="41">
      <c r="A41" s="3" t="inlineStr">
        <is>
          <t>Reserve for repurchase of shares</t>
        </is>
      </c>
      <c r="B41" s="4" t="n">
        <v>88658</v>
      </c>
      <c r="C41" s="4" t="n">
        <v>1500000</v>
      </c>
      <c r="D41" s="4" t="n">
        <v>1500000</v>
      </c>
      <c r="E41" s="4" t="n">
        <v>1028188</v>
      </c>
    </row>
    <row r="42">
      <c r="A42" s="3" t="inlineStr">
        <is>
          <t>Retained earnings</t>
        </is>
      </c>
      <c r="B42" s="4" t="n">
        <v>462701</v>
      </c>
      <c r="C42" s="4" t="n">
        <v>7828436</v>
      </c>
      <c r="D42" s="4" t="n">
        <v>6528698</v>
      </c>
      <c r="E42" s="4" t="n">
        <v>9702141</v>
      </c>
    </row>
    <row r="43">
      <c r="A43" s="3" t="inlineStr">
        <is>
          <t>Accumulated other comprehensive loss</t>
        </is>
      </c>
      <c r="B43" s="4" t="n">
        <v>854</v>
      </c>
      <c r="C43" s="4" t="n">
        <v>14455</v>
      </c>
      <c r="D43" s="4" t="n">
        <v>12945</v>
      </c>
      <c r="E43" s="4" t="n">
        <v>-1936</v>
      </c>
    </row>
    <row r="44">
      <c r="A44" s="3" t="inlineStr">
        <is>
          <t>Total Earned capital</t>
        </is>
      </c>
      <c r="B44" s="4" t="n">
        <v>552213</v>
      </c>
      <c r="C44" s="4" t="n">
        <v>9342891</v>
      </c>
      <c r="D44" s="4" t="n">
        <v>8041643</v>
      </c>
      <c r="E44" s="4" t="n">
        <v>10728393</v>
      </c>
    </row>
    <row r="45">
      <c r="A45" s="3" t="inlineStr">
        <is>
          <t>Controlling interest</t>
        </is>
      </c>
      <c r="B45" s="4" t="n">
        <v>571574</v>
      </c>
      <c r="C45" s="4" t="n">
        <v>9670459</v>
      </c>
      <c r="D45" s="4" t="n">
        <v>8369211</v>
      </c>
      <c r="E45" s="4" t="n">
        <v>11055961</v>
      </c>
    </row>
    <row r="46">
      <c r="A46" s="3" t="inlineStr">
        <is>
          <t>Non-controlling interest</t>
        </is>
      </c>
      <c r="B46" s="4" t="n">
        <v>9932</v>
      </c>
      <c r="C46" s="4" t="n">
        <v>168043</v>
      </c>
      <c r="D46" s="4" t="n">
        <v>185409</v>
      </c>
      <c r="E46" s="4" t="n">
        <v>182271</v>
      </c>
    </row>
    <row r="47">
      <c r="A47" s="3" t="inlineStr">
        <is>
          <t>Total shareholders' equity</t>
        </is>
      </c>
      <c r="B47" s="4" t="n">
        <v>581506</v>
      </c>
      <c r="C47" s="4" t="n">
        <v>9838502</v>
      </c>
      <c r="D47" s="4" t="n">
        <v>8554620</v>
      </c>
      <c r="E47" s="4" t="n">
        <v>11238232</v>
      </c>
    </row>
    <row r="48">
      <c r="A48" s="3" t="inlineStr">
        <is>
          <t>Total liabilities and shareholders' equity</t>
        </is>
      </c>
      <c r="B48" s="6" t="n">
        <v>1491671</v>
      </c>
      <c r="C48" s="6" t="n">
        <v>25237595</v>
      </c>
      <c r="D48" s="6" t="n">
        <v>23069978</v>
      </c>
      <c r="E48" s="6" t="n">
        <v>22889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5" t="inlineStr">
        <is>
          <t>Long-term debt</t>
        </is>
      </c>
      <c r="B3" s="3" t="inlineStr">
        <is>
          <t xml:space="preserve"> </t>
        </is>
      </c>
    </row>
    <row r="4">
      <c r="A4" s="3" t="inlineStr">
        <is>
          <t>Long-term debt</t>
        </is>
      </c>
      <c r="B4" s="3" t="inlineStr">
        <is>
          <t>15. Long-term debt ​ The long-term debt with credit institutions, debt issuances and other marketable securities is comprised as follows: ​ ​ ​ ​ ​ ​ ​ ​ ​ ​ ​ ​ ​ December 31, ​ 2023 2022 2021 Debt securities (ticker: OMA13) issued in the Mexican market on March 26, 2013, for Ps.1,500,000, accruing interest at a fixed rate of 6.47%, for a 10-year Ps. — Ps. 1,500,000 Ps. 1,500,000 ​ ​ ​ ​ ​ ​ ​ ​ ​ ​ Debt securities (ticker: OMA21V) issued in the Mexican market on April 16, 2021, for Ps.1,000,000, the loan accrues interest at a TIIE 28 rate (1) 5-year ​ 1,000,000 ​ 1,000,000 ​ 1,000,000 ​ ​ ​ ​ ​ ​ ​ ​ ​ ​ Debt securities (ticker: OMA21-2) issued in the Mexican market on April 16, 2021, for Ps.2,500,000 at an annual fixed rate of 7.83%, for a 7-year ​ ​ 2,500,000 ​ ​ 2,500,000 ​ ​ 2,500,000 ​ ​ ​ ​ ​ ​ ​ ​ ​ ​ Sustainability-linked notes (ticker: OMA22L) issued in the Mexican market on March 31, 2022, for Ps.1,700,000 at a variable rate TIIE 28 days (1) ​ ​ 1,700,000 ​ ​ 1,700,000 ​ ​ — ​ ​ ​ ​ ​ ​ ​ ​ ​ ​ Sustainability-linked notes (ticker OMA22-2L) issued in the Mexican market on March 31, 2022, for Ps.2,300,000 at an annual fixed rate of 9.35%, with a 7-year ​ ​ 2,300,000 ​ ​ 2,300,000 ​ ​ — ​ ​ ​ ​ ​ ​ ​ ​ ​ ​ Sustainability-linked notes (ticker: OMA23L) issued in the Mexican market on March 10, 2023, for Ps.640,000 at a variable rate TIIE 28 days (1) ​ ​ 640,000 ​ ​ — ​ ​ — ​ ​ ​ ​ ​ ​ ​ ​ ​ ​ Sustainability-linked notes (ticker: OMA23-2L) issued in the Mexican market on March 10, 2023, for Ps.2,560,000 at an annual fixed rate of 10.26%, with a 7-year ​ ​ 2,560,000 ​ ​ — ​ ​ — Total long-term debt ​ 10,700,000 ​ 9,000,000 ​ 5,000,000 Less: ​ ​ ​ Financing commissions ​ (23,292) ​ (15,664) ​ (3,378) ​ ​ 10,676,708 ​ 8,984,336 ​ 4,996,622 Current portion long-term debt ​ — ​ (1,500,000) ​ — Long-term debt Ps. 10,676,708 Ps. 7,484,336 Ps. 4,996,622 (1) The Interbank Offering Rate in Mexico “TIIE” to the 28 days as of December 31, 2023 and 2022, was 11.5035 and 10.7605 , respectively. ​ Changes in consolidated long-term debt for the years ended December 31, 2023, 2022 and 2021 were as follows: ​ ​ ​ ​ ​ ​ ​ ​ ​ ​ ​ ​ ​ December 31, ​ 2023 2022 2021 Initial debt balance Ps. 8,984,336 Ps. 4,996,622 Ps. 4,510,388 Increase in debt ​ 3,200,000 ​ 4,000,000 3,500,000 Long term debt repayment ​ ​ — ​ ​ — ​ ​ (13,967) Amortization of debt securities ​ (1,500,000) ​ — (3,000,000) Payment of commissions and other expenses ​ (10,640) ​ (14,076) (12,859) Amortization of expenses ​ 3,012 ​ 1,790 12,595 Exchange rate fluctuation ​ — ​ — 465 Ending balance of debt Ps. 10,676,708 Ps. 8,984,336 Ps. 4,996,622 ​ Maturity of long-term debt as of December 31, 2023, 2022 and 2021 is described in note 21. ​ The long-term debt securities include certain restrictive clauses, such as limitations on disposal of assets or limitations on incurring liens, as well as early maturity clauses including the maturity of other obligations more than certain thresholds. For the years ended December 31, 2023, 2022 and 2021, these restrictions were met. ​ The sustainability-linked notes issued on March 31, 2022, and March 10, 2023, are subject to a sustainability development goal (“SDG”) consisting of a reduction of at least 58% in the indicator of kilograms of CO2 equivalent scope 1 and 2 emissions per passenger in the year 2025 compared to the reference year (2018). ​ In the event that the Company fails to achieve the SDG, the interest rate of the debt securities will be increased by 25 basis points starting August 13, 2026, in the case of the debt securities OMA22L, and starting September 24, 2026, in the case of the debt securities OMA22-2L, until their respective maturities, and (ii) the principal amount of the OMA - 23L debt securities will be increased by 0.2% at maturity, and the interest rate of the OMA23 - 2L debt securities will increase by 25 basis points starting September 4, 2026, until maturity. As of December 31, 2022, the latest most recent data verified by an independent third party showed that the Company’s SDG had a reduction of 93% with respect to the reference year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jor maintenance provision</t>
        </is>
      </c>
      <c r="B1" s="2" t="inlineStr">
        <is>
          <t>12 Months Ended</t>
        </is>
      </c>
    </row>
    <row r="2">
      <c r="B2" s="2" t="inlineStr">
        <is>
          <t>Dec. 31, 2023</t>
        </is>
      </c>
    </row>
    <row r="3">
      <c r="A3" s="5" t="inlineStr">
        <is>
          <t>Major maintenance provision.</t>
        </is>
      </c>
      <c r="B3" s="3" t="inlineStr">
        <is>
          <t xml:space="preserve"> </t>
        </is>
      </c>
    </row>
    <row r="4">
      <c r="A4" s="3" t="inlineStr">
        <is>
          <t>Major maintenance provision</t>
        </is>
      </c>
      <c r="B4" s="3" t="inlineStr">
        <is>
          <t>16. Major maintenance provision ​ The Company has an obligation to perform major maintenance activities in its airports. The provision is recognized as accrued at an amount that represents the best estimate of the present value of future disbursements required to settle the obligation, at the date of the accompanying consolidated financial statements at a discount rate at a rate of 10.04% as of December 31, 2022. Beginning in 2023, a vector of discount rates ranging from 10.99% to 8.95% is used, covering the years from 2023 to 2035. ​ As of December 31, 2023, 2022 and 2021, the composition and changes of the Company’s major maintenance provision was as follows: ​ ​ ​ ​ ​ ​ ​ ​ ​ ​ ​ ​ ​ ​ ​ ​ ​ ​ ​ December 31, ​ ​ ​ ​ ​ ​ ​ December 31, 2023 ​ 2022 Additions Disbursements Short-term Long-term Major maintenance of assets under concession ​ Ps. 1,990,718 ​ Ps. 550,085 (1) Ps. (421,522) ​ Ps. 629,683 ​ Ps. 1,489,598 ​ ​ ​ ​ ​ ​ ​ ​ ​ ​ ​ ​ ​ ​ ​ ​ ​ ​ ​ December 31, ​ ​ ​ ​ ​ ​ ​ December 31, 2022 ​ 2021 Additions Disbursements Short-term Long-term Major maintenance of assets under concession ​ Ps. 1,741,733 ​ Ps. 646,948 (1) Ps. (397,963) ​ Ps. 949,197 ​ Ps. 1,041,521 ​ ​ ​ ​ ​ ​ ​ ​ ​ ​ ​ ​ ​ ​ ​ ​ ​ ​ ​ December 31, ​ ​ ​ ​ ​ ​ ​ December 31, 2021 ​ 2020 Additions Disbursements Short-term Long-term Major maintenance of assets under concession ​ Ps. 1,317,985 ​ Ps. 626,790 (1) Ps. (203,042) ​ Ps. 692,788 ​ Ps. 1,048,945 (1) Includes Ps. 201,688 , Ps. 174,871 and Ps. 114,137 , recognized as interest cost in the consolidated statement of income and other comprehensive income, for the unwinding effect of the present value calculation as of December 31, 2023, 2022 and 2021, respectively. The provision for major maintenance as of December 31, 2023, reflects the update of such provision as a result of the approval in December 2020 of the Master Development Program for the period 2021-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abor obligations</t>
        </is>
      </c>
      <c r="B1" s="2" t="inlineStr">
        <is>
          <t>12 Months Ended</t>
        </is>
      </c>
    </row>
    <row r="2">
      <c r="B2" s="2" t="inlineStr">
        <is>
          <t>Dec. 31, 2023</t>
        </is>
      </c>
    </row>
    <row r="3">
      <c r="A3" s="5" t="inlineStr">
        <is>
          <t>Labor obligations</t>
        </is>
      </c>
      <c r="B3" s="3" t="inlineStr">
        <is>
          <t xml:space="preserve"> </t>
        </is>
      </c>
    </row>
    <row r="4">
      <c r="A4" s="3" t="inlineStr">
        <is>
          <t>Labor obligations</t>
        </is>
      </c>
      <c r="B4" s="3" t="inlineStr">
        <is>
          <t>17. Labor obligations ​ a. Defined benefit plans. ​ In accordance with the Federal Labor Law, the Company is required to pay a seniority premium as a retirement benefit if an employee retires and has served at least 15 years. The seniority premium consists of a single payment equal to 12 days’ salary for each year of service based on the employee’s most recent salary, but without exceedingly twice the current minimum wage established by law. ​ In addition, payments for the termination benefit plan consist of an equivalent of 20 days for each year worked and 90 days based on pensionable salary determined based on actuarial calculations made by external actuaries, using the projected unit credit method. ​ The Mexican plans normally expose the Company to actuarial risks such as: investment risk, interest rate risk, longevity risk and salary risk. ​ ​ ​ ​ Investment risk The present value of the defined benefit plan obligations is calculated using a discount rate that is determined by long-term government bond yields. To select the discount rate, the yield rate of the bond is considered, which is similar to the duration of the obligations of the Company’s labor liabilities. The average days on which benefit payments are due and not the days that the bonus is due to expire are taken into account, which means that the discount rate depends on the expectation of the flow of payments of the benefits plan. ​ ​ ​ Interest risk ​ A decrease in the interest rate of the bonds may increase the liabilities of the plan, however, this is partially offset by an increase in the plan’s debt investment performance. ​ ​ ​ Longevity risk ​ The present value of the defined benefit plan liability is calculated by reference to the best estimate of the mortality of plan participants both during and after their employment. An increase in the life expectancy of the plan participants will increase the plan’s liability. ​ ​ ​ Salary risk ​ The present value of the defined benefit plan liability is calculated by reference to the future salaries of plan participants. As such, an increase in the salary of the plan participants will increase the plan’s liability. ​ There are no additional retirement benefit plans for qualifying employees. ​ The actuarial calculation of the defined benefit obligation was calculated as of December 31, 2023, 2022 and 2021 by actuaries certified by the National School of Actuaries ( Colegio Nacional de Actuarios de México ​ The principal assumptions used for the purposes of the actuarial valuations are as follows: ​ ​ ​ ​ ​ ​ ​ ​ ​ ​ ​ Year ended December 31, ​ 2023 2022 2021 Discount rate (see note 5 a.) 9.85 % 9.6 % 7.9 % Expected rate of salary increase 5.8 % 5.8 % 5.8 % Average longevity at retirement age for current employees (years) 14 14 14 Inflation 4.0 % 4.0 % 4.0 % ​ The amounts recognized in the consolidated statement of income and other comprehensive income in respect of these defined benefit plans are as follows: ​ ​ ​ ​ ​ ​ ​ ​ ​ ​ ​ ​ ​ Year ended December 31, ​ 2023 2022 2021 Service cost: ​ ​ ​ Current service cost ​ Ps. 9,013 ​ Ps. 9,883 ​ Ps. 9,535 Net interest expense ​ 12,153 ​ 10,053 ​ 8,936 Reductions and terminations ​ ​ — ​ ​ (2,422) ​ ​ — Components of defined benefit costs recognized in profit or loss ​ 21,166 ​ 17,514 ​ 18,471 Remeasurement on the net defined benefit liability: ​ ​ ​ Actuarial gains and losses arising from changes in financial assumptions ​ 6,105 ​ (31,009) ​ 2,094 Actuarial gains and losses arising from experience adjustments ​ (3,916) ​ 9,751 ​ (6,414) Components of defined benefit costs recognized in other comprehensive income (loss) ​ 2,189 ​ (21,258) ​ (4,320) Total ​ Ps. 23,355 ​ Ps. (3,744) ​ Ps. 14,151 ​ The current service cost and the net interest expense are included in the employee benefits expense in the consolidated statement of income and in other comprehensive income. ​ The remeasurement of the net defined benefit liability is included in other comprehensive income. ​ The amount included in the consolidated statement of financial position arising from the Company’s obligation in respect of its defined benefit plans is as follows: ​ ​ ​ ​ ​ ​ ​ ​ ​ ​ ​ ​ ​ December 31, ​ 2023 2022 2021 Present value of defined benefit obligations ​ Ps. 143,058 ​ Ps. 121,477 ​ Ps. 129,199 ​ Movements in the present value of the defined benefit obligation in the current year are as follows: ​ ​ ​ ​ ​ ​ ​ ​ ​ ​ ​ ​ ​ December 31, ​ 2023 2022 2021 Present value of defined benefit obligation as of January 1, ​ Ps. 121,477 ​ Ps. 129,199 ​ Ps. 115,691 Current service cost ​ 9,013 ​ 9,883 ​ 9,535 Interest cost ​ 12,153 ​ 10,053 ​ 8,936 Reductions and terminations ​ ​ — ​ ​ (2,422) ​ ​ — Remeasurement (gains)/losses: ​ ​ ​ ​ ​ ​ Actuarial gains and losses arising from changes in financial and demographic assumptions ​ 6,105 ​ (31,009) ​ 2,094 Actuarial gains and losses arising from experience adjustments ​ (3,916) ​ 9,751 ​ (6,414) Benefits paid ​ (1,774) ​ (3,978) ​ (643) Present value of defined benefit obligation ​ Ps. 143,058 ​ Ps. 121,477 ​ Ps. 129,199 ​ Significant actuarial assumptions for the determination of the defined obligation are discount rate, expected salary increase and mortality. The sensitivity analyses below have been determined based on reasonably possible changes of the respective assumptions occurring at the end of the reporting period, while holding all other assumptions constant. ​ ◾ defined ​ ◾ defined ​ The sensitivity analysis presented above may not be representative of the actual change in the defined benefit obligation as it is unlikely that the change in assumptions would occur in isolation of one another as some of the assumptions may be correlated. ​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zed in the consolidated statement of financial position. ​ There was no change in the methods and assumptions used in preparing the sensitivity analysis from prior years. ​ There was no change in the process followed by the Company to manage its risks from prior periods. ​ The average duration period of the benefit obligation as of December 31, 2023, is 14.26 years (2022: 14.40 years and 2021: 12.9 years). ​ Expected cash flows from termination benefits and seniority premium benefits for the next 10 years are as follows: ​ ​ ​ ​ ​ ​ ​ ​ ​ ​ ​ ​ Pensions Seniority premium ​ ​ Year ​ plan ​ Benefits ​ Total 2024 ​ Ps. 10,772 ​ Ps. 2,122 ​ Ps. 12,894 2025 ​ — ​ 1,787 ​ 1,787 2026 ​ 2,816 ​ 2,582 ​ 5,398 2027 ​ 3,574 ​ 2,534 ​ 6,108 From 2028 and later ​ 130,829 ​ 43,183 ​ 174,012 Total ​ Ps. 147,991 ​ Ps. 52,208 ​ Ps. 200,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 net and lease liability</t>
        </is>
      </c>
      <c r="B1" s="2" t="inlineStr">
        <is>
          <t>12 Months Ended</t>
        </is>
      </c>
    </row>
    <row r="2">
      <c r="B2" s="2" t="inlineStr">
        <is>
          <t>Dec. 31, 2023</t>
        </is>
      </c>
    </row>
    <row r="3">
      <c r="A3" s="5" t="inlineStr">
        <is>
          <t>Right of use assets, net and lease liability</t>
        </is>
      </c>
      <c r="B3" s="3" t="inlineStr">
        <is>
          <t xml:space="preserve"> </t>
        </is>
      </c>
    </row>
    <row r="4">
      <c r="A4" s="3" t="inlineStr">
        <is>
          <t>Right of use assets, net and lease liability</t>
        </is>
      </c>
      <c r="B4" s="3" t="inlineStr">
        <is>
          <t>18. Right of use assets, net and lease liability ​ As lessee ​ Lease contracts entered into by the Company are as follows: ​ In October 2008, the Company acquired the shares of Consorcio Grupo Hotelero T2, S.A. de C.V. As a result of this acquisition, the Company assumed the commitments established in the lease agreement signed with the Mexico City International Airport for a period of 20 years, to construct, prepare and operate a hotel, and manage commercial areas at Terminal 2 of the Mexico City International Airport, establishing a minimum guaranteed income (“MGI”), which updated amounted to Ps.3,106 annually, or a royalty of the 18% of the hotel’s revenue, whichever is greater. The MGI will be adjusted on an annual basis using the NCPI. ​ a. The following is a summary of the right-of-use assets and the lease liability: ​ ​ ​ ​ ​ ​ ​ ​ ​ ​ ​ Cost Buildings Other Total Balance as of January 1, 2021 ​ Ps. 232,790 ​ Ps. 23,277 ​ Ps. 256,067 Remediations ​ ​ 41,771 ​ ​ 24,754 ​ ​ 66,525 Decreases ​ ​ (29,653) ​ ​ (6,196) ​ ​ (35,849) Balance as of December 31, 2021 Ps. 244,908 ​ Ps. 41,835 ​ Ps. 286,743 Remediations ​ ​ 8,687 ​ ​ 6,199 ​ ​ 14,886 Decreases ​ ​ — ​ ​ (6,990) ​ ​ (6,990) Balance as of December 31, 2022 ​ Ps. 253,595 ​ Ps. 41,044 ​ Ps. 294,639 Remediations ​ ​ 17,994 ​ ​ 8,316 ​ ​ 26,310 Decreases ​ ​ (3,251) ​ ​ (1,330) ​ ​ (4,581) Balance as of December 31, 2023 Ps. 268,338 Ps. 48,030 Ps. 316,368 Depreciation ​ ​ ​ ​ ​ ​ ​ ​ ​ Balance as of January 1, 2021 Ps. (62,266) Ps. (15,554) Ps. (77,820) Depreciation of the year ​ ​ (32,339) ​ ​ (8,936) ​ ​ (41,275) Decreases ​ ​ 27,555 ​ ​ 1,928 ​ ​ 29,483 Balance as of December 31,2021 Ps. (67,050) Ps. (22,562) Ps. (89,612) Depreciation of the year ​ ​ (34,060) ​ ​ (9,987) ​ ​ (44,047) Decreases ​ ​ — ​ ​ 4,024 ​ ​ 4,024 Balance as of December 31,2022 Ps. (101,110) Ps. (28,525) Ps. (129,635) Depreciation of the year ​ ​ (33,447) ​ ​ (7,654) ​ ​ (41,101) Decreases ​ ​ 2,471 ​ ​ 1,339 ​ ​ 3,810 Balance as of December 31,2023 Ps. (132,086) Ps. (34,840) Ps. (166,926) ​ b. Amounts recognized in consolidated statement of profit or loss statement: ​ ​ ​ ​ ​ ​ ​ ​ ​ ​ ​ ​ 2023 2022 2021 Depreciation expense of right of use assets ​ Ps. 41,597 ​ Ps. 43,189 ​ Ps. 41,275 Interest expense on lease liabilities ​ ​ 28,847 ​ ​ 25,592 ​ ​ 24,402 ​ c. The following is a summary of the undiscounted lease liability: ​ ​ ​ ​ ​ ​ ​ ​ ​ ​ ​ ​ ​ 2023 2022 2021 Maturity analysis: ​ ​ ​ ​ Less than one year ​ Ps. 43,535 ​ Ps. 33,446 ​ Ps. 41,107 Greater than 1 year and less than 3 years ​ 43,751 ​ 97,177 ​ 83,359 Greater than 3 years ​ 105,893 ​ 77,582 ​ 47,666 Total ​ Ps. 193,179 ​ Ps. 208,205 ​ Ps. 172,132 ​ The Company does not face a significant liquidity risk with respect to its lease liabilities. Lease liabilities are monitored through the Company’s treasury department. ​ d. As of December 31, 2023, 2022 and 2021, the total cash outflow for leases amounted to Ps.58,780, Ps.53,185 and Ps.54,589 (excluding items disbursed in excess of the IMG as variable participation), respectively. ​ As lessor ​ Revenues from operating leases ​ Mainly related to leases entered into by the Company, which are based on monthly rental payments that generally increase each year based on the NCPI, and/or the greater of a guaranteed minimum monthly rent plus a percentage of monthly income of the tenant. As of December 31, 2023, 2022 and 2021, the committed future rents to be received are as follows: ​ ​ ​ ​ ​ ​ ​ ​ ​ ​ ​ ​ ​ Year ended December 31, ​ 2023 2022 2021 Duration: ​ ​ ​ ​ Less than 1 year ​ Ps. 668,636 ​ Ps. 383,779 ​ Ps. 428,592 Greater than 1 year and less than 5 years ​ 738,435 ​ 407,156 ​ 477,409 Greater than 5 years ​ 369,289 ​ 111,757 ​ 120,726 Total ​ Ps. 1,776,360 ​ Ps. 902,692 ​ Ps. 1,026,727 ​ Minimum lease payments in the table above do not include contingent rentals, such as increases by NCPI or increases by a percentage of the monthly income of the lessee. Contingent rental income recorded for the years ended December 31, 2023, 2022, and 2021 were Ps.414,934, Ps.335,892 and Ps.197,439, respectively. ​ Accrued operating lease income is detailed in note 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5" t="inlineStr">
        <is>
          <t>Income taxes</t>
        </is>
      </c>
      <c r="B3" s="3" t="inlineStr">
        <is>
          <t xml:space="preserve"> </t>
        </is>
      </c>
    </row>
    <row r="4">
      <c r="A4" s="3" t="inlineStr">
        <is>
          <t>Income taxes</t>
        </is>
      </c>
      <c r="B4" s="3" t="inlineStr">
        <is>
          <t>19. Income taxes ​ The Company is subject to Income Tax (“ISR”), whose tax rate was 30% for 2023, 2022 and 2021, and will continue to be 30% for later years. ​ a. Income tax are as follows: ​ ​ ​ ​ ​ ​ ​ ​ ​ ​ ​ ​ ​ Year ended December 31, ​ 2023 2022 2021 Current ISR ​ Ps. 2,167,380 ​ Ps. 1,653,920 ​ Ps. 1,217,748 Deferred ISR ​ ​ (127,938) ​ ​ (278,400) ​ ​ (245,569) Income tax expense ​ Ps. 2,039,442 ​ Ps. 1,375,520 ​ Ps. 972,179 ​ b. As of December 31, 2023, 2022 and 2021, the principal items comprising the balance of the deferred ISR asset (liability) were: ​ ​ ​ ​ ​ ​ ​ ​ ​ ​ ​ ​ ​ ​ ​ ​ December 31, ​ 2023 2022 2021 Liabilities: ​ ​ ​ ​ ​ ​ ​ ​ Provisions, allowances and labor obligations ​ Ps. 107,768 ​ Ps. 150,040 ​ Ps. 159,813 Investment in airport concessions, property, leasehold improvements and equipment, net ​ (163,345) ​ (216,843) ​ (225,726) Tax loss carryforwards (1) ​ 75 ​ 12,366 ​ 3,242 Recoverable tax on assets (2) ​ — ​ — ​ 28,619 Others ​ ​ (2,219) ​ ​ (2,234) ​ ​ (2,137) Total liabilities ​ Ps. (57,721) ​ Ps. (56,671) ​ Ps. (36,189) Assets: ​ ​ ​ Provisions, allowances and labor obligations ​ Ps. 743,038 ​ Ps. 625,408 ​ Ps. 468,314 Investments in airport concessions, property, leasehold improvements and equipment, net ​ (53,622) ​ (102,196) ​ (243,480) Tax loss carryforwards (1) ​ 172,185 ​ 208,602 ​ 243,191 Recoverable tax on assets (2) ​ ​ 9,486 ​ ​ 28,619 ​ ​ — Others ​ ​ (3,666) ​ ​ (3,524) ​ ​ (3,621) Total assets ​ Ps. 867,421 ​ Ps. 756,909 ​ Ps. 464,404 Net deferred ISR asset ​ Ps. 809,700 ​ Ps. 700,238 ​ Ps. 428,215 (1) As of December 31, 2023, 2022 and 2021, the Company recognized a deferred tax asset of Ps. 172,260 , Ps. 220,968 and Ps. 246,433 , respectively, corresponding to the tax losses generated by its subsidiaries. All subsidiaries of the Company expect to benefit from losses in future years based on projections of taxable income and various strategies with favorable tax consequences. ​ (2) The Company recognized the IMPAC paid during 2002 through 2007. In 2013, the Company recognized the deferred tax asset, which it expects to recover subject to certain conditions established in the Income Tax Law. During the year 2023 an amount of $19,133 was recovered. The updated amount as of December 31, 2023, was Ps. 9,486 (note 20 f). ​ c. The changes in deferred tax during the year are follows: ​ ​ ​ ​ ​ ​ ​ ​ ​ ​ ​ ​ ​ ​ ​ ​ December 31, ​ 2023 2022 2021 Beginning balance of deferred tax liability, net ​ Ps. 700,238 ​ Ps. 428,215 ​ Ps. 183,930 Deferred ISR in profit or loss ​ 127,938 ​ 278,400 ​ 245,569 IMPAC recovery ​ (17,829) ​ — ​ — Income tax effects recognized in other comprehensive income ​ (647) ​ (6,377) ​ (1,284) Ending balance of deferred tax asset, net ​ Ps. 809,700 ​ Ps. 700,238 ​ Ps. 428,215 ​ d. The reconciliation of the statutory income tax rate and the effective income tax rate as a percentage of net income before income tax is as follows: ​ ​ ​ ​ ​ ​ ​ ​ ​ ​ ​ ​ ​ ​ ​ ​ ​ ​ ​ ​ ​ ​ ​ ​ ​ ​ Year ended December 31, ​ ​ ​ ​ 2023 ​ 2022 ​ 2021 ​ ​ Amount Rate % Amount Rate % Amount Rate % Income before income taxes ​ Ps. 7,059,868 ​ ​ ​ ​ ​ Ps. 5,292,825 ​ ​ ​ ​ ​ Ps. 3,835,809 ​ ​ ​ ​ Current ISR ​ ​ 2,167,380 ​ ​ ​ ​ ​ ​ 1,653,920 ​ ​ ​ ​ ​ ​ 1,217,748 ​ ​ ​ ​ Deferred ISR ​ ​ (127,938) ​ ​ ​ ​ ​ ​ (278,400) ​ ​ ​ ​ ​ ​ (245,569) ​ ​ ​ ​ Income tax expense and effective rate Ps. 2,039,442 ​ ​ 28.89 % ​ Ps. 1,375,520 ​ ​ 25.99 % ​ Ps. 972,179 ​ ​ 25.34 % Add effects of permanent differences, primarily, non-deductible expenses and inflationary effects for financial and tax purposes. ​ 78,518 ​ ​ 1.11 % ​ ​ 212,327 ​ ​ 4.01 % ​ ​ 178,564 ​ ​ 4.66 % Statutory rate Ps. 2,117,960 ​ ​ 30.00 % ​ Ps. 1,587,847 ​ ​ 30.00 % ​ Ps. 1,150,743 ​ ​ 30.00 % ​ e. Each airport concession has received approval from the Ministry of Finance and Public Credit (Secretaría de Hacienda y Crédito Público) to carry forward their tax losses up to the earlier of the date of which such tax loss carryforwards are utilized by the airport or the date of expiration or liquidation of the concession. The base years and amounts as of December 31, 2023, are as follows: ​ ​ ​ ​ ​ ​ Tax loss Year of Origin ​ Carryforwards 2002 ​ Ps. 7,939 2003 ​ 188,782 2004 ​ 160,627 2005 ​ 1,733 2007 ​ 3,157 2008 ​ 13,224 2012 ​ 33,600 2018 ​ 6,504 2019 ​ 6,989 2020 ​ ​ 27,348 2021 ​ ​ 24,591 2022 ​ 11,678 ​ ​ Ps. 486,172 ​ f. In addition to the tax loss carryforwards of the airport concessionaires aforementioned, the Company has tax losses of other subsidiaries other than its concessionaires in the amount of Ps.88,026 the duration of which is 10 years under the Income Tax Law, and the expiration date of which is between 2032 and 2033. ​ g. In 2023, 2022 and 2021, the Company utilized tax loss carryforwards in the amount of Ps.199,537, Ps.186,922 and Ps.258,900, respectively. ​ h. The balances of shareholders’ equity tax accounts as of December 31 are: ​ ​ ​ ​ ​ ​ ​ ​ ​ ​ ​ ​ December 31, ​ 2023 2022 2021 Contributed capital account ​ Ps. 5,599,129 ​ Ps. 5,349,827 ​ Ps. 5,039,892 Net consolidated tax profit account ​ 2,974,281 ​ 2,166,970 ​ 3,028,125 Total ​ Ps. 8,573,410 ​ Ps. 7,516,797 ​ Ps. 8,068,017 ​ i. Dividends paid from profits generated from January 1, 2014, to individuals residing in Mexico and residents abroad may be subject to additional income taxes of up to 10%, which shall be retain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12 Months Ended</t>
        </is>
      </c>
    </row>
    <row r="2">
      <c r="B2" s="2" t="inlineStr">
        <is>
          <t>Dec. 31, 2023</t>
        </is>
      </c>
    </row>
    <row r="3">
      <c r="A3" s="5" t="inlineStr">
        <is>
          <t>Commitment and contingencies.</t>
        </is>
      </c>
      <c r="B3" s="3" t="inlineStr">
        <is>
          <t xml:space="preserve"> </t>
        </is>
      </c>
    </row>
    <row r="4">
      <c r="A4" s="3" t="inlineStr">
        <is>
          <t>Commitment and contingencies</t>
        </is>
      </c>
      <c r="B4" s="3" t="inlineStr">
        <is>
          <t>20. Commitment and contingencies ​ Commitment by guarantor ​ a. In April 2021, GACN issued long-term debt securities for Ps.1,000,000 and Ps.2,500,000 for 5 and 7 years, respectively, under a new program registered in 2021. The issues are guaranteed by Monterrey Airport, Chihuahua Airport and Culiacán Airport, which, together with the issuer, must meet a minimum guarantee of 80% of ​ b. In March 2022, GACN issued long-term sustainability-linked notes securities for Ps.1,700,000 and Ps.2,300,000 for 5 of ​ c. In March 2023, GACN issued long-term sustainability-linked notes securities for Ps.640,000 and Ps.2,560,000 for 3.4 and 7 years , respectively, under the program registered in 2021. The issues are guaranteed by Monterrey Airport, Chihuahua Airport and Culiacán Airport, which, together with the issuer, must meet a minimum guarantee of of ​ Contingencies ​ I. Property Tax ​ In the past, various municipalities initiated certain administrative enforcement procedures against the Company for tax credits for property taxes on the real estate where the airports of said cities are located. The airports have filed nullity claims against said procedures, which are pending of resolution and are detailed below. ​ Acapulco Airport: ​ In February 2019, the Municipal Inspection Directorate notified the Acapulco Airport, S.A. de C.V. (“Acapulco Airport”) in a letter addressed to the Mexican Airport and Auxiliary Services Agency (“ASA”) requiring proof of payment of Ps.27,012 (period from the first quarter of 1996 to the first quarter of 2019) for property tax. In response to the request, the Acapulco Airport presented clarifying briefs to the authority informing them that it was not properly addressed to ASA. In May 2019, the Secretariat of Administration and Finance announced the agreement of the explanatory documents presented by the Acapulco Airport and noted that, having acquired the airport concession, the Acapulco Airport considered itself jointly and severally liable with respect to the tax credit required from ASA, so it was appropriate to require payment of the debt. A nullity claim was filed against this resolution and the Secretary of Infrastructure Communications and Transportation (SCT) was also called to trial as an interested third party. In May 2019, the Municipal Inspection Directorate presented a notification at the Acapulco Airport’s legal domicile, that directly attributed the tax credit indicated in subsection A) above to the Acapulco Airport and required payment of Ps.27,012 (period from the 1st two-month period of 1996 to the 1st two-month period of 2019) for property tax. A claim for annulment was filed against this resolution and the SCT was also called to trial as an interested third party. On November 4, 2022, the Regional Chamber resolved the accumulation of the files to resolve them in the same sentence. ​ As of the date of these consolidated financial statements, the contingencies remain due to the fact that the lawsuits are still in effect, since the judgment on the merits to resolve these cases is still pending. However, in the event that the resolution of the trial is not favorable to the Acapulco Airport, it is considered that the economic repercussion of the trial would be borne by the Federal Government, by virtue of the foregoing and given that the Acapulco Airport estimates an unfavorable resolution to be unlikely, it has not recorded any provision in relation to these lawsuits. Culiacán Airport: In November 2018, the Revenue Department of the Municipal Treasury of Culiacán in the State of Sinaloa notified a resolution that determined Aeropuerto de Culiacán, S.A. de C.V. (“Culiacán Airport”) a tax credit in the amount of Ps.5,764 for urban property tax for the periods from the 4th quarter of 2013 to the 3rd quarter of 2018. A claim for annulment was filed against this resolution and the SCT was also called to trial as an interested third party. On January 17, 2024, the judgment was issued, determining the nullity of the challenged resolution in favor of the Culiacan Airport, determining that it is exempt from the payment of property tax, since it is a public property of the Federation. As of the date of these consolidated financial statements, the contingencies remain due to the fact that the lawsuit is still in force, since the judgment on the merits to resolve these cases is still pending. However, in case the resolution of the trial is not favorable for the Culiacán Airport, it is estimated that the economic repercussion of the trial would be borne by the Federal Government, due to the above and given that the Culiacán Airport considers it unlikely to obtain an unfavorable resolution, has not recorded any provision in relation to these demands. II. Conflict related with ownership of certain lands Ciudad Juárez Airport ​ On November 15, 1995, parties purporting to be former owners of land comprising a portion of the Ciudad Juárez Airport initiated legal proceedings against the Aeropuerto de Ciudad Juárez, S.A. de C.V. (“Ciudad Juárez Airport”) to reclaim the land (240 hectares), alleging that it was improperly transferred to the Mexican government. As an alternative to recovery of this land, the claimants also sought monetary damages of U.S.$120 million. ​ Within the trial, the Company challenged the claims of the claimant based on the legitimacy of the possession derived from the Concession Title granted by the Ministry of Infrastructure, Communications and Transportation. The Ministry of Infrastructure Communications and Transportation was called to trial in defense of the interests of the Mexican government. ​ On July 8, 2016, the local court in Ciudad Juárez ruled that the claims against the Ciudad Juárez Airport are inadmissible, and on October 21, 2017, the claimants filed an appeal before the Appellate Court in Chihuahua against the court’s determination. On July 31, 2017, the First Civil Court overturned the lower court’s decision and ruled in favor of the plaintiffs, requiring the Mexican government to pay restitution to the plaintiffs for their loss of property and in accordance with the lawsuit. ​ The Mexican government filed a direct claim to appeal the decision, and on May 3, 2018, a favorable decision was issued, revoking the appealed decision, pursuant to which the claimant must return the title and payments claimed. The decision of the amparo trial was also favorable to the Ciudad Juárez Airport as co-defendant. ​ On May 25, 2018, the First Civil Chamber in Chihuahua issued, in compliance with the execution of the amparo decision, a new decision absolving the defendants of the payments claimed. ​ This decision was appealed by the claimant in a direct amparo trial, requesting the Supreme Court of Justice of the Nation (“SCJN”) to resolve the matter definitively by exercising its authority to assert jurisdiction. However, the SCJN resolved not to exercise the power of attraction to hear the matter and ordered the return to the Collegiate Court for the resolution of the amparo trial. ​ On January 2, 2020, the First Collegiate Circuit Court in Chihuahua issued the judgment in the amparo trial promoted by the plaintiff and denied the amparo requested by the plaintiff. Against the sentence, the plaintiff filed the appeal for review and the Collegiate Court ordered the file to be forwarded to the SCJN for resolution of the appeal. ​ The session of the appeal for review before the SCJN was held on November 24, 2021, resolving the appeal to the effect that the First Collegiate Circuit Court in Chihuahua proceeds again to the analysis of the concepts of violation of the direct constitutional relief filed by the Creel estate. The resolution by the First Collegiate Circuit Court in Chihuahua is pending. ​ In compliance with the amparo judgment, on May 3, 2023, the First Civil Chamber of the Superior Court of Justice of the State of Chihuahua issued a new judgment in the appeal filed by the plaintiff, with a favorable result for the Ciudad Juarez Airport and other defendants. ​ The new judgment issued in the appeal confirmed the challenged First Instance Judgment (issued by the Third Civil Judge of the Bravos Judicial District, in the Ordinary Civil trial, currently called First Civil Court of the same District, under file number 1453/1995), determining that the property claimed by the plaintiff is destined to a public service and as long as it is not disaffected from such purpose, the reivindicatory action does not proceed. ​ The plaintiff challenged the appellate judgment, and it is currently pending resolution in the Collegiate Circuit Court. ​ As of the date of the consolidated financial statements, the contingencies are maintained since there is still no decision to resolve the trial. However, in the event that the judgment is not favorable to the Ciudad Juarez Airport, the economic impact of the trial will be borne by the Mexican government, as established in the concession title. The Ciudad Juárez Airport has not recorded any provision in connection to these claims given that it does not expect an economic impact, even in case of an unfavorable resolution. ​ Monterrey Airport ​ By means of an initial statement of claim dated May 18, 2023, the Estate of Manuel Garza Lagüera (the “Garza Lagüera Estate”) sued the Monterrey Airport, the Federal Government through the Ministry of Infrastructure, Communications and Transportation through the AFAC and others, several benefits in which it claimed the nullity of several legal acts by which the Airport acquired the property of certain plots of land (currently owned by the AFAC), its restitution and payment of damages. ​ Aeropuerto de Monterrey, S.A. de C.V., appeared at the trial and filed its answer to the lawsuit on August 10, 2023. The trial was suspended due to the processing of a plea of lack of jurisdiction by territory and subject matter, filed by Monterrey Airport. ​ Durango Airport ​ On March 5, 2020, the Company was notified of the lawsuit filed against Aeropuerto de Durango, S.A. de C.V. (“Aeropuerto de Durango“), the Ministry of Infrastructure, Communications and Transportation, the Government of the State of Durango and the Ministry of Agrarian, Territorial and Urban Development. The plaintiff sued for the nullity of the expropriation decree dated September 8, 1975, which affected an area of 40 hectares of the Durango Airport and claims the payment of compensation for the affected area, as well as the payment of damages for the undue use of the property. ​ The trial hearing was held with the appearance of the parties and the evidentiary stage of the trial is pending. As of the date of the financial statements, the contingency is still in effect because the trial is still pending the judgment on the merits of the case. In the event that the resolution of the lawsuit is not favorable to Durango Airport, it is considered that the economic impact of the lawsuit will be borne by the Federal Government, as established in the concession title. Durango Airport has not recorded any provision in connection with this lawsuit. ​ ​ Reynosa Airport ​ On October 16, 2020, the Company was notified of the lawsuit filed against the AFAC, in which Aeropuerto de Reynosa, S.A. de C.V. (“Aeropuerto de Reynosa“) was called as interested third party. The nullity of the administrative resolution dated February 7, 2020, issued by the AFAC in the Appeal for Review filed by the plaintiff is demanded in order for the AFAC to study the plaintiff’s petition and recognize that the legal requirements for the reversion of the expropriation of 2.6 hectares included in the expropriation decrees of 1970 and 1971 have been met. ​ Reynosa Airport appeared in the lawsuit and is awaiting the conclusion of the pleadings stage of the proceeding. The lawsuit does not include a financial claim; however, the contingency is maintained until the final judgment in the annulment lawsuit is issued and the challenged resolution is confirmed or, if applicable, a judgment is issued, the effects of which must be complied with by the AFAC. ​ III. Tax on Assets ​ Pursuant to the provisions of the Third Transitory Article of the Single Rate Business Tax Law, Aeropuerto de Monterrey, S.A. de C.V. (the “Airport”) on December 20, 2019, and December 16, 2020, respectively, requested a refund of the tax on asset it had paid in prior years. ​ On September 16, 2020, the Airport challenged the denial of the refund requested with respect to the 2018 fiscal year, which was resolved in favor of the Airport’s interests by the Federal Court of Administrative Justice. declaring the nullity of the challenged resolution to the effect that the amount requested for reimbursement be duly authorized. ​ Currently, compliance with the ruling is pending for the authority to refund the amount of asset tax paid. ​ Aeropuerto de Monterrey, S.A. de C.V. maintains an asset in the amount of Ps.9,846 in relation to amounts paid for tax on asset and corresponding to refunds for fiscal year 2018. Since the Airport estimates that an unfavorable resolution is unlikely, it has not recorded any provision in relation to the recoverable amount of asset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5" t="inlineStr">
        <is>
          <t>Financial risk management</t>
        </is>
      </c>
      <c r="B3" s="3" t="inlineStr">
        <is>
          <t xml:space="preserve"> </t>
        </is>
      </c>
    </row>
    <row r="4">
      <c r="A4" s="3" t="inlineStr">
        <is>
          <t>Financial risk management</t>
        </is>
      </c>
      <c r="B4" s="3" t="inlineStr">
        <is>
          <t>21. Financial risk management ​ a. Significant accounting policies ​ The Company is exposed to risks that are managed through the implementation of systems and processes related to identification, measurement, limitation of concentration, and supervision. ​ The basic principles defined by the Company in the establishment of its risk management policy are the following: ​ ● Compliance with Corporate Governance Standards. ​ ● Establishment, by each different business line and subsidiary, of risk management controls necessary to ensure that market transactions are conducted in accordance with the policies, rules, and procedures of the Company. ​ ● Special attention to financial risk management, basically composed by interest rate, exchange rate, liquidity and credit risks. ​ Risk management in the Company is mainly preventive and oriented to medium and long-term, risks taking into consideration the most probable scenarios of the variables affecting each risk. ​ The details of the significant accounting policies and adopted methods (including recognition, valuation and basis of recognition of related income and expenses) for each class of financial asset, financial liability and equity instrument is disclosed in note 4. ​ b. Categories of financial instruments and risk management policies ​ The principal categories of financial instruments, are: ​ ​ ​ ​ ​ ​ ​ ​ ​ ​ ​ ​ ​ ​ ​ ​ ​ December 31, Financial assets Risk classification 2023 2022 2021 Cash and cash equivalents and other investments held to maturity Credit and interest rate ​ Ps. 2,576,256 ​ Ps. 3,336,420 ​ Ps. 5,987,164 Receivables, net Credit and exchange rate ​ 1,298,399 ​ 1,266,110 ​ 1,085,670 ​ ​ ​ ​ ​ ​ ​ ​ ​ ​ Short-term and long-term debt Interest rate, exchange rate and liquidity 10,676,708 10,184,336 7,696,622 Trade accounts payable (1) Liquidity ​ 385,503 ​ 326,290 ​ 213,207 Accrued interest Liquidity ​ 204,843 ​ 147,115 ​ 73,489 Short-term and long-term financial leasing ​ Liquidity ​ 198,844 ​ 208,205 ​ 224,736 Accounts payable to related parties Liquidity ​ 452,933 ​ 286,479 ​ 269,249 (1) Include the payments of employee statutory profit-sharing amounts, which were Ps. 66,347 , Ps. 56,760 and Ps. 31,365 as of December 31, 2023, 2022 and 2021, respectively. ​ Based on the nature of its activities, the Company is exposed to different financial risks, mainly as a result of its ordinary business activities and its debt contracts entered into to finance its operating activities. The Company’s corporate treasury department provides services to the operating units to coordinate the entry into domestic and international markets and monitors and manages the financial risks relating to the operations of the Company. These risks include market risk (interest rate risk and foreign currency risk), credit risk and liquidity risk. ​ Periodically, the Company’s management assesses risk exposure and reviews the alternatives for managing those risks, supervising and managing the financial risks through internal risk reports which analyze exposures by degree and magnitude of risks. The Board of Directors sets and monitors policies and procedures to measure and manage the risks to which the Company is exposed, which are described below. ​ c. Market risk ​ Interest rate risk management ​ As of December 31, 2023, 2022 and 2021, the percentage in outstanding long-term debt at fixed and variable interest rates, is as follows: ​ ​ ​ ​ ​ ​ ​ ​ ​ ​ ​ ​ ​ ​ ​ ​ December 31, ​ 2023 ​ 2022 ​ 2021 ​ Long-term debt ​ Ps. 10,700,000 ​ Ps. 9,000,000 ​ Ps. 5,000,000 ​ % Fixed rate debt ​ ​ 68.8 % ​ ​ 70 % ​ ​ 80 % % Variable rate debt (1) ​ ​ 31.2 % ​ ​ 30 % ​ ​ 20 % (1) Long-term debt contracted during 2023, 2022 and 2021 has a 28-day TIIE reference rate. ​ The proportion of long-term debt have interest payments at a variable rate, which exposes the Company to interest rate risk as a result of fluctuations in market interest rates. The risk exposure is mainly caused by the variations that could occur in in the reference interest rate used. ​ The Company manages this risk by constantly monitoring the changes of such interest rates. In recent years, the 28-day TIIE has increased. The 28-day TIIE was at its highest level on May 5, 2023 (11.5669)% and its lowest level on January 2, 2023 (10.76)%. Therefore, if interest rates increase significantly, the Company could evaluate to enter into hedging instruments to mitigate the interest rate risk. ​ Sensitivity analysis for interest rates ​ As of December 31, 2023, 2022 and 2021, the Company maintained long-term debt, which accrue interest at a variable rate of Ps.3,340,000, Ps.2,700,000 and Ps.1,000,000, respectively (note 15, which disclose the outstanding balances and interest rates of the Company’s financial instruments). ​ A hypothetical, instantaneous and unfavorable 10% change in the 28-day TIIE interest rate applicable to the outstanding debt with variable rates would have resulted in an additional financing expense of approximately Ps.37,180, Ps.23,174, and Ps.3,736 for 2023, 2022 and 2021, respectively. ​ Exchange risk management – ​ Historically, a portion of the revenues generated by the Company’s airports (mainly derived from TUA charged to international passengers) are linked to U.S. dollars, although such revenues are collected in pesos based on the average exchange rate of the previous month. Of the Company’s consolidated revenues (excluding construction services revenues), 14.59%, 14.81% and 16.87% were from TUA of international passengers in 2023, 2022 and 2021, respectively. Substantially all other revenues of the Company are denominated in pesos. Based on an appreciation of ​ An appreciation of the Mexican peso against the U.S. dollar would reduce the U.S. dollar-denominated revenues and the Company’s obligations under U.S. dollar-denominated debt when expressed in pesos, whereas a depreciation of the peso against the U.S. dollar would increase the Company’s U.S. dollar-denominated revenues and obligations under debt agreements when expressed in pesos. ​ For the year ended December 31, 2023, the peso appreciated against the U.S. dollar by 13.11%, relative to the exchange rates prevailing at the end of 2022. ​ Foreign currency sensitivity analysis ​ As of December 31, 2023, 2022 and 2021, a hypothetical, instantaneous and unfavorable change of ​ The carrying values of monetary assets and liabilities denominated in foreign currencies at the end of the reporting period are as follows (amounts in thousands): ​ ​ ​ ​ ​ ​ ​ ​ ​ ​ ​ ​ ​ ​ ​ ​ ​ ​ ​ ​ ​ ​ Liabilities ​ Assets ​ ​ December 31, ​ December 31, Currency 2023 2022 2021 2023 2022 2021 U.S. dollars U.S.$ (3,832) ​ U.S.$ (6,472) U.S.$ (4,784) U.S.$ 19,835 U.S.$ 5,569 U.S.$ 22,243 ​ The transactions in thousands of U.S. dollars for the years ended December 31, 2023, 2022 and 2021, are as follows: ​ ​ ​ ​ ​ ​ ​ ​ ​ ​ ​ ​ ​ December 31, ​ 2023 2022 2021 Revenues: ​ U.S.$ 9,745 ​ U.S.$ 6,967 ​ U.S.$ 3,381 Expenses: ​ ​ ​ ​ ​ ​ ​ ​ ​ Technical assistance U.S.$ 4,010 U.S.$ 3,766 U.S.$ 3,766 Insurance ​ 118 ​ 1,150 ​ 1,392 Purchase of machinery and maintenance ​ 22,717 ​ 18,890 ​ 5,071 Software ​ 2,181 ​ 909 ​ 251 Professional services, fees and subscriptions ​ 4,353 ​ 3,991 ​ 1,531 Construction of industrial warehouse ​ ​ — ​ ​ 50,767 ​ ​ — Other ​ 61,636 ​ 11,981 ​ 15,554 ​ Pertinent exchange rate information at the date of the consolidated statements of financial position is as follows: ​ ​ ​ ​ ​ ​ ​ ​ ​ ​ ​ ​ ​ December 31, ​ 2023 ​ 2022 ​ 2021 U.S. dollar exchange rate ​ ​ ​ As reported by the Mexican Central Bank Ps. 16.9190 Ps. 19.4715 Ps. 20.4672 ​ As of April 3, 2024, the exchange rate as reported by the Mexican Central Bank was Ps. 16.5673 . ​ d. Credit risk ​ Credit risk management — ​ The creditworthiness of uncollected amounts is periodically evaluated estimates of recoverable amounts are reviewed, resulting in reserves for those amounts whose recovery is considered doubtful, with corresponding entries to the statements of income and other comprehensive income in the period of review. The credit risk has historically been very limited. ​ The Company’s maximum credit risk exposure is presented in the amounts included in the table in subsection b) as well as within the past due but not impaired analysis of accounts receivable, included in note 7. The Company holds bonds and deposits that mitigate the credit risk, being the most relevant the guaranteed deposits registered as a liability in the consolidated statements of financial position. ​ The Company adopted a policy to only carry out transactions with solvent parties and obtain sufficient collateral where appropriate as a means of mitigating the risk of financial loss due to possible default. The Company trades only with entities that have the best possible risk rating. The credit exposure is reviewed and approved by senior management committees of the Company. The credit risk on cash and cash equivalents is limited because the counterparties are banks with high credit ratings assigned by credit rating agencies. Financial instruments that potentially expose the Company to credit risk consist mainly of accounts receivable. ​ The customer’s balance is primarily comprised of TUA collected by airlines for each passenger traveling using air terminals and subsequently delivered to the Company. The Company has established three credit options: up to 60 days. ​ These days are granted depending on the guarantee that the customer can provide. In case of default, customers will be subject to penalties and/or a legal collection process. For both credit customers and cash customers, there are established guarantees, which may include the following: trust, deposit, letter of credit, liquid credit, mortgage and collateral. ​ As of December 31, 2023, 2022 and 2021, the allowance for doubtful accounts, principally related with accounts receivable, are the amounts described in note 7. ​ e. Liquidity risk ​ Management of liquidity risk ​ This Committee has established an appropriate framework for liquidity management guidelines. The Company manages its liquidity risk by maintaining reserves, adequate financial facilities and adequate loans, while constantly monitoring projected and actual cash flows and reconciling the maturity profiles of financial assets and liabilities. Additionally, as mentioned in note 14, the Company has uncommitted lines of credit available for working capital. ​ The following table shows the remaining contractual maturities of the Company’s financial liabilities with agreed repayment periods. This table has been prepared based on the projected non-discounted cash flows of financial liabilities at the date on which the Company will make payments. ​ The table includes projected interest cash flows and capital repayments of financial debt included in the consolidated statement of financial position. To the extent that interest is accrued at variable rates, the non-discounted amount is derived from interest rate curves at the end of the reporting period. Contractual maturity is based on the earliest date when the Company must make the respective payment. ​ ​ ​ ​ ​ ​ ​ ​ ​ ​ ​ ​ ​ ​ ​ ​ ​ ​ ​ ​ ​ ​ ​ As of December 31, 2023 ​ 2024 ​ 2025-2027 ​ 2028-2030 ​ Total Long-term debt ​ Ps. — ​ Ps. 3,340,000 ​ Ps. 7,360,000 ​ Ps. 10,700,000 Interest (1) ​ 1,050,856 ​ 2,577,708 ​ 1,089,058 ​ 4,717,622 Trade accounts payable ​ 385,503 ​ — ​ — ​ 385,503 Interest Payable ​ ​ 204,843 ​ ​ — ​ ​ — ​ ​ 204,843 Lease Liabilities (2) ​ 44,928 ​ 153,916 ​ — ​ 198,844 Accounts payable with related parties ​ 452,933 ​ — ​ — ​ 452,933 Total Ps. 2,139,063 Ps. 6,071,624 Ps. 8,449,058 Ps. 16,659,745 ​ ​ ​ ​ ​ ​ ​ ​ ​ ​ ​ ​ ​ ​ ​ ​ ​ ​ ​ ​ ​ ​ As of December 31, 2022 2023 2024-2026 2027-2029 Total Long-term debt ​ Ps. 1,500,000 ​ Ps. 1,000,000 ​ Ps. 6,500,000 ​ Ps. 9,000,000 Interest (1) ​ 804,897 ​ 1,880,865 ​ 770,175 ​ 3,455,937 Trade accounts payable ​ 332,287 ​ — ​ — ​ 332,287 Interest Payable ​ ​ 147,115 ​ ​ — ​ ​ — ​ ​ 147,115 Lease Liabilities (2) ​ 33,446 ​ 174,759 ​ — ​ 208,205 Accounts payable with related parties ​ 286,479 ​ — ​ — ​ 286,479 Total Ps. 3,104,224 Ps. 3,055,624 Ps. 7,270,175 Ps. 13,430,023 ​ ​ ​ ​ ​ ​ ​ ​ ​ ​ ​ ​ ​ ​ ​ ​ ​ ​ ​ ​ ​ ​ As of December 31, 2021 2022 2023-2025 2026-2028 Total Long-term debt Ps. — ​ Ps. 1,500,000 ​ Ps. 3,500,000 ​ Ps. 5,000,000 Interest (1) ​ 368,995 ​ 863,034 ​ 472,801 ​ 1,704,830 Trade accounts payable ​ 213,207 ​ — ​ — ​ 213,207 Interest Payable ​ 73,489 ​ ​ — ​ ​ — ​ ​ 73,489 Lease Liabilities ​ ​ 29,332 ​ 195,404 ​ — ​ 224,736 Accounts payable with related parties ​ 269,249 ​ — ​ — ​ 269,249 Total Ps. 954,272 Ps. 2,558,438 Ps. 3,972,801 Ps. 7,485,511 (1) The projected interest is determined, in the case of obligations with a variable rate, based on TIIE. (2) The time value of money effect of other financial liabilities is immaterial, so they are presented at present value. ​ The amounts forming part of the debt contracted with credit institutions include fixed and variable rate instruments. Variable-rate financial liabilities are subject to change when variable interest rates differ from the estimated interest rates determined at the end of the reporting period based on their market value. ​ The Company expects to meet its obligations under its liabilities with its operational cash flows and resources received from the maturity of its financial assets. Additionally, the Company has access to lines of credit with certain financial institutions. ​ f. Financial instruments at fair value ​ This note provides information about how the Company determines fair values of various financial assets and financial liabilities. Except as detailed in the following table, the Company considers that the carrying amounts of financial assets and financial liabilities recognized in the consolidated financial statements approximate their fair values due to their short-term maturities. ​ Financial liabilities Long-term debt (note 15) ​ ​ ​ ​ ​ ​ ​ ​ ​ ​ ​ ​ ​ ​ ​ ​ ​ ​ December 31, 2023 ​ December 31, 2022 ​ December 31, 2021 Book value Fair value Book value Fair value Book value Fair value Ps. 10,700,000 Ps. 10,405,840 Ps. 9,000,000 Ps. 9,740,228 Ps. 5,000,000 Ps. 4,811,410 ​ ​ ​ ​ ​ ​ ​ ​ ​ ​ ​ ​ ​ ​ ​ ​ Hierarchy of fair value as of December 31, 2023 ​ Level 1 Level 2 Level 3 Total Financial liabilities: ​ ​ ​ ​ Long-term debt (1) Ps. 10,405,840 Ps. — ​ Ps. — Ps. 10,405,840 ​ ​ ​ ​ ​ ​ ​ ​ ​ ​ ​ ​ ​ ​ ​ ​ Hierarchy of fair value as of December 31, 2022 ​ Level 1 Level 2 Level 3 Total Financial liabilities: ​ ​ ​ ​ Long-term debt (1) Ps. 9,740,228 Ps. — ​ Ps. — Ps. 9,740,228 ​ ​ ​ ​ ​ ​ ​ ​ ​ ​ ​ ​ ​ ​ ​ ​ Hierarchy of fair value as of December 31, 2021 ​ Level 1 Level 2 Level 3 Total Financial liabilities: ​ ​ ​ ​ Long-term debt (1) Ps. 4,811,410 Ps. — ​ Ps. — Ps. 4,811,410 (1) The fair value of the financial liabilities included in Level 1, corresponds to stock certificates listed on the Mexican Stock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5" t="inlineStr">
        <is>
          <t>Shareholders' equity</t>
        </is>
      </c>
      <c r="B3" s="3" t="inlineStr">
        <is>
          <t xml:space="preserve"> </t>
        </is>
      </c>
    </row>
    <row r="4">
      <c r="A4" s="3" t="inlineStr">
        <is>
          <t>Shareholders' equity</t>
        </is>
      </c>
      <c r="B4" s="3" t="inlineStr">
        <is>
          <t>22. Shareholders’ equity ​ a. Subscribed and paid-in capital stock as of December 31, 2023, 2022 and 2021, is comprised of ordinary, nominal shares, composed as follows: ​ ​ ​ ​ ​ ​ ​ ​ ​ December 31, 2023, 2022 and 2021 ​ Number of Shares Contributed Capital Fixed capital: ​ Series B Class I 340,345,556 Ps. 262,447 Series BB Class I 49,766,000 ​ 38,375 Share Repurchases ​ (3,942,131) ​ ​ (3,040) ​ 386,169,425 Ps. 297,782 ​ b. At the Ordinary Shareholders’ Meetings held on April 24, 2023, April 22, 2022, and April 21, 2021, and the results for the years ended December 31, 2022, 2021 and 2020, respectively, were approved. c. On February 13, 2023, in accordance with the resolutions adopted at the General Ordinary Stockholders’ Meeting the Board of Directors determined the payment of a dividend in the amount of Ps.1,450,000 to be made in a single payment at the rate of 3.716885536 pesos per share. The payment date was March 2, 2023. d. In resolutions adopted at the Annual Ordinary General Shareholders’ Meeting held on April 21, 2023, it was approved, the payment of a cash dividend to stockholders of Ps.2,300,000 in two installments: the first for Ps.1,800,000 at 4.614064804 pesos per share, which was paid on June 22, 2023, and the second for Ps.500,000 at 1.281684668 pesos per share, which was paid on September 20, 2023. e. On January 7, 2022, in accordance with the resolutions adopted at the General Ordinary Stockholders’ Meeting held on December 22, 2022, the Board of Directors determined the payment of a dividend in the amount of Ps.4,370,000 to be made in a single payment at the rate of 11.201923995 pesos per share. The payment date was January 19, 2022. f. In resolutions adopted at the Annual Ordinary General Shareholders’ Meeting held on April 22, 2022, it was approved: · The payment of a cash dividend to stockholders of Ps.2,300,000 in two installments: the first for Ps.1,800,000 at 4.614064804 pesos per share, which was paid on May 24, 2022, and the second for Ps.500,000 at 1.281684668 pesos per share, which was paid on July 25, 2022. · The increase of the reserve for the repurchase of Company´s shares to Ps.1,500,000, for which the amount of Ps.471,812 was transferred from the retained earnings. Likewise, it was approved to exercise up to said amount, in the period between the date of this Meeting and the date of the Meeting that approves the results of the 2022 fiscal year. g. In resolutions adopted at the Ordinary General Shareholders’ Meeting held on November 30, 2022, it was approved that the resolutions of the Ordinary General Shareholders’ Meeting held on June 11, 2021, in connection with the 49,766,000 unsubscribed and unpaid Series B Shares to be held in GACN’s treasury would apply to the financing obtained by affiliates of VINCI in connection with the purchase 29.99% of the capital stock of the Company (see Note 2), and on the understanding that they would cease to apply to the financing described in the June 11, 2021 Shareholders’ Meeting. h. Pursuant to the resolutions adopted at the Annual Ordinary Stockholders’ Meeting held on April 21, 2021, the Board of Directors determined the payment of a dividend in the amount of Ps.2,000,000 to be paid in a single installment at the rate of 5.126738671 pesos per share. The payment date was December 14, 2021, upon delivery of coupon number 3. i. At the Ordinary General Shareholders’ Meeting held on June 11, 2021, the shareholders approved to carry out the issuance of 49,766,000 (forty-nine million seven hundred sixty-six thousand) unsubscribed and unpaid Series B Shares to be kept in the treasury of the Company, exclusively to cover the possible conversion of the Series BB Shares owned by SETA into Series B shares, in case of default under certain financing agreements to which SETA and Aerodrome are parties. Neither such issuance nor its potential conversion will result in any dilution to GACN’s shareholders. The number of shares does not reflect unsubscribed and unpaid shares held in treasury. j. During 2021, 3,942,131 shares were repurchased, for the amount of Ps.474,852. As of December 31, 2023, 2022, and 2021, the market price per share was 157.57, 149.82 and 137.51, pesos, respectively. ​ k. Shareholders’ equity, except restated paid - in capital and tax - retained earnings, will be income tax on dividends by the Company to the effect upon the distribution rate. Any tax paid on such distribution may be credited against income tax for the year in which the tax on dividends and the following two years, against the tax for the year and interim payments thereof is paid. ​ l. Retained earnings include the statutory legal reserve. Under the Mexican General Corporations Law, at least 5% of the year’s net profits must be placed in a legal reserve until the reserve equals an amount representing 20% of capital stock at par value. The legal reserve may be capitalized but may not be distributed unless the Company is dissolved and must be replenished if it is reduced for any reason. As of December 31, 2023, 2022 and 2021 it amounts to Ps.59,5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Dec. 31, 2023</t>
        </is>
      </c>
    </row>
    <row r="3">
      <c r="A3" s="5" t="inlineStr">
        <is>
          <t>Accumulated other comprehensive loss.</t>
        </is>
      </c>
      <c r="B3" s="3" t="inlineStr">
        <is>
          <t xml:space="preserve"> </t>
        </is>
      </c>
    </row>
    <row r="4">
      <c r="A4" s="3" t="inlineStr">
        <is>
          <t>Accumulated other comprehensive loss.</t>
        </is>
      </c>
      <c r="B4" s="3" t="inlineStr">
        <is>
          <t>23. Accumulated other comprehensive loss. ​ Accumulated other comprehensive loss ​ ​ ​ ​ ​ ​ ​ ​ ​ ​ ​ ​ ​ Labor obligations ​ Amount Deferred taxes Total Balance as of January 1, 2021 Ps. (17,379) ​ Ps. 12,446 Ps. (4,933) Movements of the year ​ ​ 4,281 ​ ​ (1,284) ​ 2,997 Balance as of December 31, 2021 ​ ​ (13,098) ​ 11,162 ​ (1,936) Movements of the year ​ ​ 21,258 ​ ​ (6,377) ​ 14,881 Balance as of December 31, 2022 ​ ​ 8,160 ​ 4,785 ​ 12,945 Movements of the year ​ ​ 2,157 ​ ​ (647) ​ 1,510 Balance as of December 31, 2023 ​ Ps. 10,317 Ps. 4,138 Ps. 14,455 ​ Labor obligations generate the effect of actuarial gains or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5" t="inlineStr">
        <is>
          <t>Related party balances and transactions</t>
        </is>
      </c>
      <c r="B3" s="3" t="inlineStr">
        <is>
          <t xml:space="preserve"> </t>
        </is>
      </c>
    </row>
    <row r="4">
      <c r="A4" s="3" t="inlineStr">
        <is>
          <t>Related party balances and transactions</t>
        </is>
      </c>
      <c r="B4" s="3" t="inlineStr">
        <is>
          <t xml:space="preserve">24. Related party balances and transactions ​ As mentioned in note 2 d), on December 7, 2022, VINCI indirectly acquired 29.99% of the shares representing the capital stock of GACN through the acquisition of 100% of the shares representing the capital stock of Servicios de Tecnología Aeroportuaria, S.A. de C.V. (“SETA”) and of Aerodrome Infrastructure S.á r. l. (“Aerodrome”). ICA Tenedora, S. A. de C. V. (“ICATEN”), which was an affiliate of SETA, ceased to be a related party of the Company on December 7, 2022. As a result, balances and transactions of GACN with ICATEN and its subsidiaries are presented as balances and transactions with related parties until December 7, 2022, and balances and transactions after that date are disclosed as transactions entered into with third parties because they do not represent transactions between related parties of the Company. ​ a. Advance payments for construction to related parties are as follows: ​ ​ ​ ​ ​ ​ ​ ​ ​ ​ ​ ​ ​ December 31, ​ ​ 2023 ​ 2022 ​ 2021 ICA Constructora, S.A. de C.V. (1) Ps. — Ps. — Ps. 939 Autovía Golfo Centro, S.A. de C. V. (1) ​ ​ — ​ ​ — ​ ​ 215,772 VCD Construcción y Desarrollo, S.A.P.I. de C. V. (2) ​ 2,899 ​ 1,872 ​ 6,787 MVD 1994 Real State Construction. S.R.L. DE c.v. ​ ​ 11,466 ​ ​ 4,436 ​ ​ — VCD Inmobiliaria y Construcción, S. A. P. I. de C. V. (2) ​ 29,308 ​ 3,294 ​ — ​ Ps. 43,673 Ps. 9,602 Ps. 223,498 ​ b. The accounts payable with related parties are as follows: ​ ​ ​ ​ ​ ​ ​ ​ ​ ​ ​ ​ ​ December 31, Payable: 2023 2022 2021 Servicios de Tecnología Aeroportuaria, S.A. de C.V. (2) Ps. 186,971 ​ Ps. 123,905 ​ Ps. 78,939 Operadora Nacional Hispana, S.A. de C.V. (2) ​ 5,906 ​ ​ 5,100 ​ ​ 2,949 VCD Construcción y Desarrollo, S.A.P.I. de C.V. (2) ​ 2,767 ​ ​ 3,157 ​ ​ 3,508 ICA Ingeniería S. A. de C. V. (1) ​ — ​ ​ — ​ ​ 367 Actica Sistemas, S. de R.L. de C.V. (1) ​ — ​ ​ — ​ ​ 4,026 Autovía Golfo Centro S.A. de C.V. (1) ​ ​ — ​ ​ — ​ ​ 30,757 GGA Capital, S.A.P.I. de C.V. (2) ​ ​ 247,695 ​ ​ 149,695 ​ ​ 110,495 VCD Inmobiliaria y Construcción, S.A.P.I. de C.V. (2) ​ ​ 819 ​ ​ 3,864 ​ ​ — ICA Constructora, S. A. de C. V. (1) ​ ​ — ​ ​ — ​ ​ 27,419 Controladora de Operaciones de Infraestructura, S.A. de C.V. (1) ​ ​ — ​ ​ — ​ ​ 10,298 Grupo Hotelero Santa Fe, S. A. de C. V. (2) ​ 635 ​ ​ 758 ​ ​ 491 MVD 1994 Real Estate Construction, S.R.L. de C.V. ​ ​ 8,140 ​ ​ — ​ ​ — ​ Ps. 452,933 Ps. 286,479 Ps. 269,249 (1) Entity considered as related party until December 7, 2022 (2) Affiliated entity ​ The balance payable to GGA Capital, S.A.P.I. of C.V. for Ps.247,695, Ps.149,695 and Ps.110,495 corresponds to short term loans of OMA VYNMSA Aeroindustrial Park S.A. de C.V. as of December 31, 2023, 2022 and 2021, respectively. Loans generated interest at a 91-day TIIE rate plus 4.25 percentage points, the interest rate was 15.725% and 11.7249%, respectively. ​ c. The principal transactions with related parties performed in the normal course of business, are as follows: ​ ​ ​ ​ ​ ​ ​ ​ ​ ​ ​ ​ ​ Year ended December 31, ​ 2023 2022 2021 Capital Expenditures: ​ ​ ​ Industrial warehouse Ps. 130,079 Ps. 52,550 Ps. 7,548 Expenses: ​ ​ ​ ​ ​ ​ Payments from technical assistance received ​ 237,896 ​ 177,667 ​ 133,458 Administrative services ​ 50,300 ​ 24,834 ​ 23,420 Improvements to assets under concession: ​ ​ ​ ​ ​ ​ Terminal building ​ — ​ 1,083,039 ​ 961,061 ​ Compensation to directors and officers comprising the Board of Directors, Audit Committee, Corporate Practices Committee, Finance, Planning and Sustainability were Ps.6,974, Ps.15,738, and Ps.18,084 for 2023, 2022, and 2021, respectively. ​ Employee Benefits ​ Technical Assistance ​ The annual consideration under the amendment is the greater of U.S. $ 3,766 (thousand), (updated annually according to the U.S. consumer price index) and 3% of the Company’s consolidated EBITDA before payment of the technical assistance fee. For purposes of this calculation, consolidated EBITDA before technical assistance considers exclusively airport concessions and companies that directly or indirectly provide employee services to airports. ​ In 2023 the variable part of the consideration for this concept was greater than the fixed part of US$4,009 (thousand). In 2022 and 2021 the variable part of the consideration for this concept was greater than the fixed part of US$3,766 (thousand). ​ Pursuant to the Company’s bylaws, SETA (as holder of the Company’s Series ”BB” shares) has the ability to appoint and remove the Company’s Chief Financial Officer, Chief Operating Officer and Commercial Director, the right to elect three members of the Company’s board of directors, and the right to veto certain actions requiring approval of the Company’s shareholders (including the payment of dividends and the right to appoint certain members of senior management). In the event of the termination of the technical assistance agreement, the Series ”BB” shares will be converted into Series ”B” shares resulting in the termination of these rights. ​ If at any time after June 14, 2015, SETA were to hold less than 7.65% of the Company’s capital stock in the form of Series ”BB” shares, such shares must be converted into Series ”B” shares, which would cause SETA to lose all of its special rights. So long as SETA retains at least 7.65% of the Company’s capital stock in form of Series ”BB” shares, all its special rights will remain in force. ​ As of December 31, 2023, SETA hol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Other Comprehensive Income $ in Thousands, $ in Thousands</t>
        </is>
      </c>
      <c r="B1" s="2" t="inlineStr">
        <is>
          <t>12 Months Ended</t>
        </is>
      </c>
    </row>
    <row r="2">
      <c r="B2" s="2" t="inlineStr">
        <is>
          <t>Dec. 31, 2023 USD ($) $ / shares shares</t>
        </is>
      </c>
      <c r="C2" s="2" t="inlineStr">
        <is>
          <t>Dec. 31, 2023 MXN ($) $ / shares shares</t>
        </is>
      </c>
      <c r="D2" s="2" t="inlineStr">
        <is>
          <t>Dec. 31, 2022 MXN ($) $ / shares shares</t>
        </is>
      </c>
      <c r="E2" s="2" t="inlineStr">
        <is>
          <t>Dec. 31, 2021 MXN ($) $ / shares shares</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Aeronautical services</t>
        </is>
      </c>
      <c r="B4" s="6" t="n">
        <v>527907</v>
      </c>
      <c r="C4" s="6" t="n">
        <v>8931657</v>
      </c>
      <c r="D4" s="6" t="n">
        <v>7055543</v>
      </c>
      <c r="E4" s="6" t="n">
        <v>5277728</v>
      </c>
    </row>
    <row r="5">
      <c r="A5" s="3" t="inlineStr">
        <is>
          <t>Non-aeronautical services</t>
        </is>
      </c>
      <c r="B5" s="4" t="n">
        <v>155294</v>
      </c>
      <c r="C5" s="4" t="n">
        <v>2627423</v>
      </c>
      <c r="D5" s="4" t="n">
        <v>2229802</v>
      </c>
      <c r="E5" s="4" t="n">
        <v>1653379</v>
      </c>
    </row>
    <row r="6">
      <c r="A6" s="3" t="inlineStr">
        <is>
          <t>Construction services</t>
        </is>
      </c>
      <c r="B6" s="4" t="n">
        <v>171287</v>
      </c>
      <c r="C6" s="4" t="n">
        <v>2898000</v>
      </c>
      <c r="D6" s="4" t="n">
        <v>2649423</v>
      </c>
      <c r="E6" s="4" t="n">
        <v>1788903</v>
      </c>
    </row>
    <row r="7">
      <c r="A7" s="3" t="inlineStr">
        <is>
          <t>Total revenues</t>
        </is>
      </c>
      <c r="B7" s="4" t="n">
        <v>854488</v>
      </c>
      <c r="C7" s="4" t="n">
        <v>14457080</v>
      </c>
      <c r="D7" s="4" t="n">
        <v>11934768</v>
      </c>
      <c r="E7" s="4" t="n">
        <v>8720010</v>
      </c>
    </row>
    <row r="8">
      <c r="A8" s="5" t="inlineStr">
        <is>
          <t>Operating costs and expenses:</t>
        </is>
      </c>
      <c r="B8" s="3" t="inlineStr">
        <is>
          <t xml:space="preserve"> </t>
        </is>
      </c>
      <c r="C8" s="3" t="inlineStr">
        <is>
          <t xml:space="preserve"> </t>
        </is>
      </c>
      <c r="D8" s="3" t="inlineStr">
        <is>
          <t xml:space="preserve"> </t>
        </is>
      </c>
      <c r="E8" s="3" t="inlineStr">
        <is>
          <t xml:space="preserve"> </t>
        </is>
      </c>
    </row>
    <row r="9">
      <c r="A9" s="3" t="inlineStr">
        <is>
          <t>Cost of services, excluding depreciation and amortization</t>
        </is>
      </c>
      <c r="B9" s="4" t="n">
        <v>62590</v>
      </c>
      <c r="C9" s="4" t="n">
        <v>1058956</v>
      </c>
      <c r="D9" s="4" t="n">
        <v>923638</v>
      </c>
      <c r="E9" s="4" t="n">
        <v>782107</v>
      </c>
    </row>
    <row r="10">
      <c r="A10" s="3" t="inlineStr">
        <is>
          <t>Major maintenance provision</t>
        </is>
      </c>
      <c r="B10" s="4" t="n">
        <v>20592</v>
      </c>
      <c r="C10" s="4" t="n">
        <v>348397</v>
      </c>
      <c r="D10" s="4" t="n">
        <v>472077</v>
      </c>
      <c r="E10" s="4" t="n">
        <v>512653</v>
      </c>
    </row>
    <row r="11">
      <c r="A11" s="3" t="inlineStr">
        <is>
          <t>Cost of construction</t>
        </is>
      </c>
      <c r="B11" s="4" t="n">
        <v>171287</v>
      </c>
      <c r="C11" s="4" t="n">
        <v>2898000</v>
      </c>
      <c r="D11" s="4" t="n">
        <v>2649423</v>
      </c>
      <c r="E11" s="4" t="n">
        <v>1788903</v>
      </c>
    </row>
    <row r="12">
      <c r="A12" s="3" t="inlineStr">
        <is>
          <t>Administrative expenses</t>
        </is>
      </c>
      <c r="B12" s="4" t="n">
        <v>39095</v>
      </c>
      <c r="C12" s="4" t="n">
        <v>661447</v>
      </c>
      <c r="D12" s="4" t="n">
        <v>667600</v>
      </c>
      <c r="E12" s="4" t="n">
        <v>586542</v>
      </c>
    </row>
    <row r="13">
      <c r="A13" s="3" t="inlineStr">
        <is>
          <t>Concession taxes</t>
        </is>
      </c>
      <c r="B13" s="4" t="n">
        <v>32192</v>
      </c>
      <c r="C13" s="4" t="n">
        <v>544657</v>
      </c>
      <c r="D13" s="4" t="n">
        <v>428717</v>
      </c>
      <c r="E13" s="4" t="n">
        <v>319906</v>
      </c>
    </row>
    <row r="14">
      <c r="A14" s="3" t="inlineStr">
        <is>
          <t>Technical assistance fees</t>
        </is>
      </c>
      <c r="B14" s="4" t="n">
        <v>14061</v>
      </c>
      <c r="C14" s="4" t="n">
        <v>237896</v>
      </c>
      <c r="D14" s="4" t="n">
        <v>177667</v>
      </c>
      <c r="E14" s="4" t="n">
        <v>133558</v>
      </c>
    </row>
    <row r="15">
      <c r="A15" s="3" t="inlineStr">
        <is>
          <t>Depreciation and amortization</t>
        </is>
      </c>
      <c r="B15" s="4" t="n">
        <v>37907</v>
      </c>
      <c r="C15" s="4" t="n">
        <v>641343</v>
      </c>
      <c r="D15" s="4" t="n">
        <v>551200</v>
      </c>
      <c r="E15" s="4" t="n">
        <v>487230</v>
      </c>
    </row>
    <row r="16">
      <c r="A16" s="3" t="inlineStr">
        <is>
          <t>Other income, net</t>
        </is>
      </c>
      <c r="B16" s="4" t="n">
        <v>-31</v>
      </c>
      <c r="C16" s="4" t="n">
        <v>-525</v>
      </c>
      <c r="D16" s="4" t="n">
        <v>-40</v>
      </c>
      <c r="E16" s="4" t="n">
        <v>-1278</v>
      </c>
    </row>
    <row r="17">
      <c r="A17" s="3" t="inlineStr">
        <is>
          <t>Total operating costs and expenses</t>
        </is>
      </c>
      <c r="B17" s="4" t="n">
        <v>377693</v>
      </c>
      <c r="C17" s="4" t="n">
        <v>6390171</v>
      </c>
      <c r="D17" s="4" t="n">
        <v>5870282</v>
      </c>
      <c r="E17" s="4" t="n">
        <v>4609621</v>
      </c>
    </row>
    <row r="18">
      <c r="A18" s="3" t="inlineStr">
        <is>
          <t>Operating income</t>
        </is>
      </c>
      <c r="B18" s="4" t="n">
        <v>476795</v>
      </c>
      <c r="C18" s="4" t="n">
        <v>8066909</v>
      </c>
      <c r="D18" s="4" t="n">
        <v>6064486</v>
      </c>
      <c r="E18" s="4" t="n">
        <v>4110389</v>
      </c>
    </row>
    <row r="19">
      <c r="A19" s="3" t="inlineStr">
        <is>
          <t>Interest expense</t>
        </is>
      </c>
      <c r="B19" s="4" t="n">
        <v>75030</v>
      </c>
      <c r="C19" s="4" t="n">
        <v>1269440</v>
      </c>
      <c r="D19" s="4" t="n">
        <v>934102</v>
      </c>
      <c r="E19" s="4" t="n">
        <v>516676</v>
      </c>
    </row>
    <row r="20">
      <c r="A20" s="3" t="inlineStr">
        <is>
          <t>Interest income</t>
        </is>
      </c>
      <c r="B20" s="4" t="n">
        <v>-17608</v>
      </c>
      <c r="C20" s="4" t="n">
        <v>-297910</v>
      </c>
      <c r="D20" s="4" t="n">
        <v>-171312</v>
      </c>
      <c r="E20" s="4" t="n">
        <v>-129479</v>
      </c>
    </row>
    <row r="21">
      <c r="A21" s="3" t="inlineStr">
        <is>
          <t>Exchange loss (income), net</t>
        </is>
      </c>
      <c r="B21" s="4" t="n">
        <v>2099</v>
      </c>
      <c r="C21" s="4" t="n">
        <v>35511</v>
      </c>
      <c r="D21" s="4" t="n">
        <v>8871</v>
      </c>
      <c r="E21" s="4" t="n">
        <v>-112617</v>
      </c>
    </row>
    <row r="22">
      <c r="A22" s="3" t="inlineStr">
        <is>
          <t>Total non-operating loss</t>
        </is>
      </c>
      <c r="B22" s="4" t="n">
        <v>59521</v>
      </c>
      <c r="C22" s="4" t="n">
        <v>1007041</v>
      </c>
      <c r="D22" s="4" t="n">
        <v>771661</v>
      </c>
      <c r="E22" s="4" t="n">
        <v>274580</v>
      </c>
    </row>
    <row r="23">
      <c r="A23" s="3" t="inlineStr">
        <is>
          <t>Income before income taxes</t>
        </is>
      </c>
      <c r="B23" s="4" t="n">
        <v>417274</v>
      </c>
      <c r="C23" s="4" t="n">
        <v>7059868</v>
      </c>
      <c r="D23" s="4" t="n">
        <v>5292825</v>
      </c>
      <c r="E23" s="4" t="n">
        <v>3835809</v>
      </c>
    </row>
    <row r="24">
      <c r="A24" s="3" t="inlineStr">
        <is>
          <t>Income tax expense</t>
        </is>
      </c>
      <c r="B24" s="4" t="n">
        <v>120542</v>
      </c>
      <c r="C24" s="4" t="n">
        <v>2039442</v>
      </c>
      <c r="D24" s="4" t="n">
        <v>1375520</v>
      </c>
      <c r="E24" s="4" t="n">
        <v>972179</v>
      </c>
    </row>
    <row r="25">
      <c r="A25" s="3" t="inlineStr">
        <is>
          <t>Consolidated net income for the year</t>
        </is>
      </c>
      <c r="B25" s="4" t="n">
        <v>296732</v>
      </c>
      <c r="C25" s="4" t="n">
        <v>5020426</v>
      </c>
      <c r="D25" s="4" t="n">
        <v>3917305</v>
      </c>
      <c r="E25" s="4" t="n">
        <v>2863630</v>
      </c>
    </row>
    <row r="26">
      <c r="A26" s="5" t="inlineStr">
        <is>
          <t>Items that will not be subsequently reclassified to profit or loss:</t>
        </is>
      </c>
      <c r="B26" s="3" t="inlineStr">
        <is>
          <t xml:space="preserve"> </t>
        </is>
      </c>
      <c r="C26" s="3" t="inlineStr">
        <is>
          <t xml:space="preserve"> </t>
        </is>
      </c>
      <c r="D26" s="3" t="inlineStr">
        <is>
          <t xml:space="preserve"> </t>
        </is>
      </c>
      <c r="E26" s="3" t="inlineStr">
        <is>
          <t xml:space="preserve"> </t>
        </is>
      </c>
    </row>
    <row r="27">
      <c r="A27" s="3" t="inlineStr">
        <is>
          <t>Actuarial gain (loss) on labor obligations</t>
        </is>
      </c>
      <c r="B27" s="4" t="n">
        <v>127</v>
      </c>
      <c r="C27" s="4" t="n">
        <v>2157</v>
      </c>
      <c r="D27" s="4" t="n">
        <v>21258</v>
      </c>
      <c r="E27" s="4" t="n">
        <v>4281</v>
      </c>
    </row>
    <row r="28">
      <c r="A28" s="3" t="inlineStr">
        <is>
          <t>Income tax relating to actuarial loss (gain) on labor obligations</t>
        </is>
      </c>
      <c r="B28" s="4" t="n">
        <v>-38</v>
      </c>
      <c r="C28" s="4" t="n">
        <v>-647</v>
      </c>
      <c r="D28" s="4" t="n">
        <v>-6377</v>
      </c>
      <c r="E28" s="4" t="n">
        <v>-1284</v>
      </c>
    </row>
    <row r="29">
      <c r="A29" s="3" t="inlineStr">
        <is>
          <t>Total other comprehensive income (loss)</t>
        </is>
      </c>
      <c r="B29" s="4" t="n">
        <v>89</v>
      </c>
      <c r="C29" s="4" t="n">
        <v>1510</v>
      </c>
      <c r="D29" s="4" t="n">
        <v>14881</v>
      </c>
      <c r="E29" s="4" t="n">
        <v>2997</v>
      </c>
    </row>
    <row r="30">
      <c r="A30" s="3" t="inlineStr">
        <is>
          <t>Total comprehensive income for the year</t>
        </is>
      </c>
      <c r="B30" s="4" t="n">
        <v>296821</v>
      </c>
      <c r="C30" s="4" t="n">
        <v>5021936</v>
      </c>
      <c r="D30" s="4" t="n">
        <v>3932186</v>
      </c>
      <c r="E30" s="4" t="n">
        <v>2866627</v>
      </c>
    </row>
    <row r="31">
      <c r="A31" s="5" t="inlineStr">
        <is>
          <t>Consolidated net income attributable to:</t>
        </is>
      </c>
      <c r="B31" s="3" t="inlineStr">
        <is>
          <t xml:space="preserve"> </t>
        </is>
      </c>
      <c r="C31" s="3" t="inlineStr">
        <is>
          <t xml:space="preserve"> </t>
        </is>
      </c>
      <c r="D31" s="3" t="inlineStr">
        <is>
          <t xml:space="preserve"> </t>
        </is>
      </c>
      <c r="E31" s="3" t="inlineStr">
        <is>
          <t xml:space="preserve"> </t>
        </is>
      </c>
    </row>
    <row r="32">
      <c r="A32" s="3" t="inlineStr">
        <is>
          <t>Controlling interest</t>
        </is>
      </c>
      <c r="B32" s="4" t="n">
        <v>296226</v>
      </c>
      <c r="C32" s="4" t="n">
        <v>5011842</v>
      </c>
      <c r="D32" s="4" t="n">
        <v>3900967</v>
      </c>
      <c r="E32" s="4" t="n">
        <v>2857265</v>
      </c>
    </row>
    <row r="33">
      <c r="A33" s="3" t="inlineStr">
        <is>
          <t>Non-controlling interest</t>
        </is>
      </c>
      <c r="B33" s="4" t="n">
        <v>506</v>
      </c>
      <c r="C33" s="4" t="n">
        <v>8584</v>
      </c>
      <c r="D33" s="4" t="n">
        <v>16338</v>
      </c>
      <c r="E33" s="4" t="n">
        <v>6365</v>
      </c>
    </row>
    <row r="34">
      <c r="A34" s="5" t="inlineStr">
        <is>
          <t>Comprehensive income attributable to:</t>
        </is>
      </c>
      <c r="B34" s="3" t="inlineStr">
        <is>
          <t xml:space="preserve"> </t>
        </is>
      </c>
      <c r="C34" s="3" t="inlineStr">
        <is>
          <t xml:space="preserve"> </t>
        </is>
      </c>
      <c r="D34" s="3" t="inlineStr">
        <is>
          <t xml:space="preserve"> </t>
        </is>
      </c>
      <c r="E34" s="3" t="inlineStr">
        <is>
          <t xml:space="preserve"> </t>
        </is>
      </c>
    </row>
    <row r="35">
      <c r="A35" s="3" t="inlineStr">
        <is>
          <t>Controlling interest</t>
        </is>
      </c>
      <c r="B35" s="4" t="n">
        <v>296315</v>
      </c>
      <c r="C35" s="4" t="n">
        <v>5013352</v>
      </c>
      <c r="D35" s="4" t="n">
        <v>3915848</v>
      </c>
      <c r="E35" s="4" t="n">
        <v>2860262</v>
      </c>
    </row>
    <row r="36">
      <c r="A36" s="3" t="inlineStr">
        <is>
          <t>Non-controlling interest</t>
        </is>
      </c>
      <c r="B36" s="6" t="n">
        <v>506</v>
      </c>
      <c r="C36" s="6" t="n">
        <v>8584</v>
      </c>
      <c r="D36" s="6" t="n">
        <v>16338</v>
      </c>
      <c r="E36" s="6" t="n">
        <v>6365</v>
      </c>
    </row>
    <row r="37">
      <c r="A37" s="3" t="inlineStr">
        <is>
          <t>Basic earnings per share of controlling interest | (per share)</t>
        </is>
      </c>
      <c r="B37" s="7" t="n">
        <v>0.76709</v>
      </c>
      <c r="C37" s="7" t="n">
        <v>12.97835</v>
      </c>
      <c r="D37" s="7" t="n">
        <v>10.10169</v>
      </c>
      <c r="E37" s="7" t="n">
        <v>7.35206</v>
      </c>
    </row>
    <row r="38">
      <c r="A38" s="3" t="inlineStr">
        <is>
          <t>Diluted earnings per share of controlling interest | (per share)</t>
        </is>
      </c>
      <c r="B38" s="7" t="n">
        <v>0.76709</v>
      </c>
      <c r="C38" s="7" t="n">
        <v>12.97835</v>
      </c>
      <c r="D38" s="7" t="n">
        <v>10.10169</v>
      </c>
      <c r="E38" s="7" t="n">
        <v>7.35206</v>
      </c>
    </row>
    <row r="39">
      <c r="A39" s="3" t="inlineStr">
        <is>
          <t>Weighted average shares outstanding</t>
        </is>
      </c>
      <c r="B39" s="4" t="n">
        <v>386169425</v>
      </c>
      <c r="C39" s="4" t="n">
        <v>386169425</v>
      </c>
      <c r="D39" s="4" t="n">
        <v>386169425</v>
      </c>
      <c r="E39" s="4" t="n">
        <v>388634783</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 data</t>
        </is>
      </c>
      <c r="B1" s="2" t="inlineStr">
        <is>
          <t>12 Months Ended</t>
        </is>
      </c>
    </row>
    <row r="2">
      <c r="B2" s="2" t="inlineStr">
        <is>
          <t>Dec. 31, 2023</t>
        </is>
      </c>
    </row>
    <row r="3">
      <c r="A3" s="5" t="inlineStr">
        <is>
          <t>Operating segment data</t>
        </is>
      </c>
      <c r="B3" s="3" t="inlineStr">
        <is>
          <t xml:space="preserve"> </t>
        </is>
      </c>
    </row>
    <row r="4">
      <c r="A4" s="3" t="inlineStr">
        <is>
          <t>Operating segment data</t>
        </is>
      </c>
      <c r="B4" s="3" t="inlineStr">
        <is>
          <t>25. Operating segment data ​ The reportable segments are determined on the basis of which the Company internally reports its segment reporting to senior management for purposes of making operating decisions. Considering the same accounting basis described in note 4. The financial information of the holding company and its service companies have been combined and included in the “other” column. ​ ​ ​ ​ ​ ​ ​ ​ ​ ​ ​ ​ ​ ​ ​ ​ ​ ​ ​ ​ ​ ​ ​ ​ ​ ​ ​ ​ ​ ​ ​ ​ ​ ​ ​ ​ ​ Construction ​ Depreciation ​ ​ ​ ​ ​ ​ ​ ​ ​ ​ MDP Expenditures ​ Investments ​ ​ Aeronautical ​ Non-aeronautical ​ services ​ and ​ Operating ​ Assets per ​ Liabilities per ​ and other Capital ​ in airport December 31, 2023 revenues revenues revenues amortization Income segment segment Expenditures concessions ​ ​ ​ ​ ​ ​ ​ ​ ​ ​ ​ ​ ​ ​ ​ ​ ​ ​ ​ ​ ​ ​ ​ ​ ​ ​ ​ ​ Metropolitan ​ ​ ​ ​ ​ ​ ​ ​ ​ ​ ​ ​ ​ ​ ​ ​ ​ ​ ​ ​ ​ ​ ​ ​ ​ ​ ​ Monterrey Ps. 4,254,275 Ps. 833,676 Ps. 1,125,682 Ps. 225,581 Ps. 1,503,933 Ps. 10,323,349 Ps. 2,927,224 Ps. 1,237,299 Ps. 6,842,886 Tourist ​ ​ ​ ​ ​ ​ ​ ​ ​ Acapulco ​ 326,157 ​ ​ 38,184 ​ ​ 64,558 ​ ​ 48,495 ​ ​ 107,762 ​ ​ 1,565,723 ​ ​ 320,234 ​ ​ 71,705 ​ ​ 1,311,101 Mazatlán ​ 596,145 ​ ​ 66,801 ​ ​ 114,235 ​ ​ 22,941 ​ ​ 196,083 ​ ​ 1,532,767 ​ ​ 208,420 ​ ​ 139,367 ​ ​ 789,260 Zihuatanejo ​ 253,766 ​ ​ 27,868 ​ ​ 78,863 ​ ​ 22,150 ​ ​ 83,393 ​ ​ 913,976 ​ ​ 251,686 ​ ​ 146,683 ​ ​ 801,841 Regional ​ ​ ​ ​ ​ ​ ​ ​ ​ ​ ​ ​ ​ ​ ​ ​ ​ ​ ​ ​ ​ ​ ​ ​ ​ ​ Chihuahua ​ 651,442 ​ ​ 66,514 ​ ​ 153,019 ​ ​ 30,434 ​ ​ 212,353 ​ ​ 1,366,801 ​ ​ 539,326 ​ ​ 252,864 ​ ​ 956,330 Culiacan ​ 877,897 ​ ​ 74,315 ​ ​ 431,568 ​ ​ 26,344 ​ ​ 281,698 ​ ​ 1,689,917 ​ ​ 685,822 ​ ​ 442,301 ​ ​ 1,211,187 Durango ​ 194,373 ​ ​ 13,853 ​ ​ 132,316 ​ ​ 12,048 ​ ​ 61,587 ​ ​ 595,674 ​ ​ 265,070 ​ ​ 136,369 ​ ​ 483,360 San Luis Potosi ​ 296,570 ​ ​ 39,762 ​ ​ 116,144 ​ ​ 28,799 ​ ​ 99,479 ​ ​ 1,040,924 ​ ​ 709,305 ​ ​ 118,038 ​ ​ 842,221 Tampico ​ 206,586 ​ ​ 25,573 ​ ​ 81,292 ​ ​ 20,084 ​ ​ 68,667 ​ ​ 724,399 ​ ​ 244,303 ​ ​ 139,318 ​ ​ 626,373 Torreon ​ 288,548 ​ ​ 27,073 ​ ​ 71,347 ​ ​ 12,125 ​ ​ 93,315 ​ ​ 602,710 ​ ​ 236,674 ​ ​ 103,514 ​ ​ 411,432 Zacatecas ​ 175,109 ​ ​ 13,353 ​ ​ 44,982 ​ ​ 11,668 ​ ​ 55,681 ​ ​ 377,824 ​ ​ 160,612 ​ ​ 53,008 ​ ​ 315,380 Border ​ ​ ​ ​ ​ ​ ​ ​ ​ ​ ​ ​ ​ ​ ​ ​ ​ ​ ​ ​ ​ ​ ​ ​ ​ ​ Ciudad Juarez ​ 719,269 ​ ​ 53,050 ​ ​ 459,571 ​ ​ 19,808 ​ ​ 228,434 ​ ​ 1,732,844 ​ ​ 921,913 ​ ​ 460,640 ​ ​ 1,212,467 Reynosa ​ 175,723 ​ ​ 13,111 ​ ​ 24,423 ​ ​ 26,486 ​ ​ 55,852 ​ ​ 881,059 ​ ​ 408,348 ​ ​ 34,726 ​ ​ 704,425 Hotel ​ ​ ​ ​ ​ ​ ​ ​ ​ ​ ​ ​ ​ ​ ​ ​ ​ ​ ​ ​ ​ ​ ​ ​ ​ ​ NH T2 Hotel ​ — ​ ​ 277,536 ​ ​ — ​ ​ 51,532 ​ ​ 77,121 ​ ​ 462,707 ​ ​ 216,047 ​ ​ 31,412 ​ ​ — Hilton Garden Inn ​ — ​ ​ 115,248 ​ ​ — ​ ​ 11,799 ​ ​ 34,809 ​ ​ 208,732 ​ ​ 50,902 ​ ​ 3,339 ​ ​ — Industrial Park: ​ ​ ​ ​ ​ ​ ​ ​ ​ ​ ​ ​ ​ ​ ​ ​ ​ ​ ​ ​ ​ ​ ​ ​ ​ ​ VYNMSA ​ — ​ ​ 91,996 ​ ​ — ​ ​ 41,346 ​ ​ 38,901 ​ ​ 797,012 ​ ​ 552,521 ​ ​ 205,741 ​ ​ — Other ​ — ​ ​ 5,793,471 ​ ​ — ​ ​ 40,927 ​ ​ 7,902,852 ​ ​ 25,352,946 ​ ​ 14,213,251 ​ ​ 67,552 ​ ​ — Total ​ 9,015,860 ​ 7,571,384 ​ 2,898,000 ​ 652,567 ​ 11,101,920 ​ 50,169,364 ​ 22,911,658 ​ 3,643,876 ​ 16,508,263 ​ ​ ​ ​ ​ ​ ​ ​ ​ ​ ​ ​ ​ ​ ​ ​ ​ ​ ​ ​ ​ ​ ​ ​ ​ ​ ​ ​ Eliminations ​ (84,203) ​ ​ (4,943,961) ​ ​ — ​ ​ (11,224) ​ ​ (3,035,011) ​ ​ (24,931,769) ​ ​ (7,512,565) ​ ​ — ​ ​ (86,959) ​ ​ ​ ​ ​ ​ ​ ​ ​ ​ ​ ​ ​ ​ ​ ​ ​ ​ ​ ​ ​ ​ ​ ​ ​ ​ ​ ​ Consolidated Ps. 8,931,657 Ps. 2,627,423 Ps. 2,898,000 Ps. 641,343 Ps. 8,066,909 Ps. 25,237,595 Ps. 15,399,093 Ps. 3,643,876 Ps. 16,421,304 ​ ​ ​ ​ ​ ​ ​ ​ ​ ​ ​ ​ ​ ​ ​ ​ ​ ​ ​ ​ ​ ​ ​ ​ ​ ​ ​ ​ ​ ​ ​ ​ ​ ​ Construction Depreciation ​ ​ ​ ​ ​ ​ MDP Expenditures Investments ​ ​ Aeronautical ​ Non-aeronautical ​ services ​ and ​ Operating ​ Assets per ​ Liabilities per ​ and other Capital ​ in airport December 31, 2022 ​ revenues ​ revenues ​ revenues ​ amortization ​ Income ​ segment ​ segment ​ Expenditures ​ concessions ​ ​ ​ ​ ​ ​ ​ ​ ​ ​ ​ ​ ​ ​ ​ ​ ​ ​ ​ ​ ​ ​ ​ ​ ​ ​ ​ ​ Metropolitan ​ ​ ​ ​ ​ ​ ​ ​ ​ Monterrey Ps. 3,142,454 Ps. 699,779 Ps. 1,414,207 Ps. 168,595 Ps. 1,337,766 Ps. 10,064,910 Ps. 2,917,998 Ps. 1,461,476 Ps. 5,922,640 Tourist ​ ​ ​ ​ ​ ​ ​ ​ ​ Acapulco ​ 275,301 ​ 38,444 ​ 76,474 ​ 46,760 ​ 106,615 ​ 1,563,437 ​ 314,200 ​ 86,876 ​ 1,292,170 Mazatlán ​ 472,741 ​ 57,766 ​ 142,254 ​ 20,999 ​ 182,543 ​ 1,538,740 ​ 250,217 ​ 148,605 ​ 697,290 Zihuatanejo ​ 219,411 ​ 25,255 ​ 98,199 ​ 21,487 ​ 85,484 ​ 807,473 ​ 194,626 ​ 127,168 ​ 744,069 Regional ​ ​ ​ ​ ​ ​ ​ ​ ​ ​ ​ ​ ​ ​ ​ ​ ​ Chihuahua ​ 546,445 ​ ​ 56,993 ​ ​ 108,683 ​ ​ 26,643 ​ ​ 210,624 ​ ​ 1,244,337 ​ ​ 416,547 ​ ​ 137,204 ​ ​ 831,637 Culiacan ​ 754,160 ​ ​ 67,591 ​ ​ 127,961 ​ ​ 24,174 ​ ​ 284,812 ​ ​ 1,288,354 ​ ​ 315,449 ​ ​ 198,690 ​ ​ 804,427 Durango ​ 178,142 ​ ​ 13,485 ​ ​ 91,796 ​ ​ 10,182 ​ ​ 64,228 ​ ​ 492,548 ​ ​ 198,914 ​ ​ 209,505 ​ ​ 362,520 San Luis Potosi ​ 246,795 ​ ​ 41,350 ​ ​ 55,609 ​ ​ 26,006 ​ ​ 99,870 ​ ​ 923,689 ​ ​ 598,902 ​ ​ 99,163 ​ ​ 753,573 Tampico ​ 177,992 ​ ​ 20,297 ​ ​ 78,079 ​ ​ 17,619 ​ ​ 69,212 ​ ​ 697,865 ​ ​ 252,466 ​ ​ 82,426 ​ ​ 565,004 Torreon ​ 231,357 ​ ​ 25,193 ​ ​ 55,155 ​ ​ 11,334 ​ ​ 89,481 ​ ​ 531,591 ​ ​ 163,161 ​ ​ 88,188 ​ ​ 351,927 Zacatecas ​ 164,052 ​ ​ 13,616 ​ ​ 65,542 ​ ​ 9,405 ​ ​ 62,141 ​ ​ 361,218 ​ ​ 129,973 ​ ​ 83,413 ​ ​ 281,018 Border ​ ​ ​ ​ ​ ​ ​ ​ ​ ​ ​ ​ ​ ​ ​ ​ ​ ​ Ciudad Juarez ​ 568,204 ​ ​ 39,277 ​ ​ 258,922 ​ ​ 18,108 ​ ​ 212,342 ​ ​ 1,315,268 ​ ​ 580,324 ​ ​ 272,255 ​ ​ 770,990 Reynosa ​ 149,878 ​ ​ 10,796 ​ ​ 77,372 ​ ​ 24,422 ​ ​ 55,664 ​ ​ 866,773 ​ ​ 421,733 ​ ​ 98,412 ​ ​ 705,859 Hotel ​ ​ ​ ​ ​ ​ ​ ​ ​ ​ ​ ​ ​ ​ ​ ​ ​ ​ NH T2 Hotel ​ — ​ ​ 238,845 ​ ​ — ​ ​ 45,647 ​ ​ 66,884 ​ ​ 491,404 ​ ​ 206,241 ​ ​ 59,814 ​ ​ — Hilton Garden Inn ​ — ​ ​ 94,067 ​ ​ — ​ ​ 11,758 ​ ​ 24,652 ​ ​ 292,959 ​ ​ 39,681 ​ ​ 1,793 ​ ​ — Industrial Park: ​ ​ ​ ​ ​ ​ ​ ​ ​ ​ ​ ​ ​ ​ ​ ​ ​ ​ VYNMSA ​ ​ — ​ ​ 81,863 ​ ​ — ​ ​ 30,695 ​ ​ 41,608 ​ ​ 592,992 ​ ​ 350,088 ​ ​ 82,554 ​ ​ — Other ​ — ​ ​ 3,956,228 ​ ​ — ​ ​ 47,485 ​ ​ 5,881,324 ​ ​ 22,847,549 ​ ​ 13,195,643 ​ ​ 54,071 ​ ​ — Total ​ 7,126,932 ​ 5,480,845 ​ 2,650,253 ​ 561,319 ​ 8,875,250 ​ 45,921,107 ​ 20,546,163 ​ 3,291,613 ​ 14,083,124 ​ ​ ​ ​ ​ ​ ​ ​ ​ ​ ​ ​ ​ ​ ​ ​ ​ ​ ​ ​ ​ ​ ​ ​ ​ ​ ​ ​ Eliminations ​ (71,389) ​ ​ (3,251,043) ​ ​ (830) ​ ​ (10,119) ​ ​ (2,810,764) ​ ​ (22,851,129) ​ ​ (6,030,805) ​ ​ (830) ​ ​ (142,758) ​ ​ ​ ​ ​ ​ ​ ​ ​ ​ ​ ​ ​ ​ ​ ​ ​ ​ ​ ​ ​ ​ ​ ​ ​ ​ ​ ​ Consolidated Ps. 7,055,543 Ps. 2,229,802 Ps. 2,649,423 Ps. 551,200 Ps. 6,064,486 Ps. 23,069,978 Ps. 14,515,358 Ps. 3,290,783 Ps. 13,940,366 ​ ​ ​ ​ ​ ​ ​ ​ ​ ​ ​ ​ ​ ​ ​ ​ ​ ​ ​ ​ ​ ​ ​ ​ ​ ​ ​ ​ ​ ​ ​ ​ ​ ​ ​ ​ Construction Depreciation ​ ​ ​ ​ ​ ​ MDP Expenditures Investments ​ ​ Aeronautical ​ Non-aeronautical ​ services ​ and ​ Operating ​ Assets per ​ Liabilities per ​ and other Capital ​ in airport December 31, 2021 ​ revenues ​ revenues ​ revenues ​ amortization ​ Income ​ segment ​ segment ​ Expenditures ​ concessions ​ ​ ​ ​ ​ ​ ​ ​ ​ ​ ​ ​ ​ ​ ​ ​ ​ ​ ​ ​ ​ ​ ​ ​ ​ ​ ​ ​ Metropolitan ​ ​ ​ ​ ​ ​ ​ ​ ​ ​ ​ ​ ​ ​ ​ ​ ​ ​ ​ ​ ​ ​ ​ ​ ​ ​ ​ Monterrey Ps. 2,371,178 Ps. 551,744 Ps. 908,960 Ps. 142,152 Ps. 505,076 Ps. 9,851,832 Ps. 2,328,736 Ps. 1,013,223 Ps. 4,656,916 Tourist ​ ​ ​ ​ ​ ​ ​ ​ ​ Acapulco ​ 196,631 ​ 33,250 ​ 44,088 ​ 45,693 ​ 41,484 ​ 1,610,833 ​ 475,820 ​ 52,188 ​ 1,259,100 Mazatlán ​ 317,004 ​ 46,368 ​ 45,625 ​ 19,254 ​ 57,049 ​ 1,472,456 ​ 182,768 ​ 54,387 ​ 575,299 Zihuatanejo ​ 137,018 ​ 22,127 ​ 129,957 ​ 20,058 ​ 26,664 ​ 773,651 ​ 213,664 ​ 130,553 ​ 665,716 Regional ​ ​ ​ ​ ​ ​ ​ ​ ​ ​ ​ ​ ​ ​ ​ ​ ​ Chihuahua ​ 419,027 ​ ​ 48,531 ​ ​ 63,456 ​ ​ 26,384 ​ ​ 79,271 ​ ​ 1,156,808 ​ ​ 311,608 ​ ​ 64,277 ​ ​ 747,296 Culiacan ​ 573,506 ​ ​ 57,560 ​ ​ 91,262 ​ ​ 22,442 ​ ​ 109,180 ​ ​ 1,291,889 ​ ​ 218,694 ​ ​ 93,664 ​ ​ 698,863 Durango ​ 155,408 ​ ​ 14,536 ​ ​ 35,600 ​ ​ 10,082 ​ ​ 31,170 ​ ​ 433,110 ​ ​ 178,875 ​ ​ 37,840 ​ ​ 280,275 San Luis Potosi ​ 192,712 ​ ​ 38,345 ​ ​ 67,399 ​ ​ 24,150 ​ ​ 35,288 ​ ​ 975,174 ​ ​ 592,318 ​ ​ 69,963 ​ ​ 722,596 Tampico ​ 133,178 ​ ​ 20,054 ​ ​ 130,162 ​ ​ 12,083 ​ ​ 21,775 ​ ​ 607,634 ​ ​ 263,087 ​ ​ 133,222 ​ ​ 504,349 Torreon ​ 175,268 ​ ​ 24,450 ​ ​ 28,802 ​ ​ 10,811 ​ ​ 32,917 ​ ​ 455,251 ​ ​ 150,071 ​ ​ 130,982 ​ ​ 307,785 Zacatecas ​ 132,427 ​ ​ 14,996 ​ ​ 18,318 ​ ​ 8,419 ​ ​ 21,138 ​ ​ 304,253 ​ ​ 119,919 ​ ​ 38,291 ​ ​ 223,770 Border ​ ​ ​ ​ ​ ​ ​ ​ ​ ​ ​ ​ ​ ​ ​ ​ ​ ​ Ciudad Juarez ​ 403,208 ​ ​ 36,148 ​ ​ 165,532 ​ ​ 15,201 ​ ​ 74,111 ​ ​ 908,182 ​ ​ 322,338 ​ ​ 200,447 ​ ​ 528,488 Reynosa ​ 119,950 ​ ​ 12,133 ​ ​ 74,664 ​ ​ 20,472 ​ ​ 24,219 ​ ​ 889,245 ​ ​ 490,399 ​ ​ 86,752 ​ ​ 652,159 Hotel ​ ​ ​ ​ ​ ​ ​ ​ ​ ​ ​ ​ ​ ​ ​ ​ ​ ​ NH T2 Hotel ​ — ​ ​ 171,005 ​ ​ — ​ ​ 42,054 ​ ​ 35,708 ​ ​ 517,121 ​ ​ 205,908 ​ ​ 105 ​ ​ — Hilton Garden Inn ​ ​ — ​ ​ 52,483 ​ ​ — ​ ​ 9,634 ​ ​ 5,789 ​ ​ 309,245 ​ ​ 32,992 ​ ​ — ​ ​ — Industrial Park: ​ ​ ​ ​ ​ ​ ​ ​ ​ ​ ​ ​ ​ ​ ​ ​ ​ ​ VYNMSA ​ ​ — ​ ​ 68,294 ​ ​ — ​ ​ 28,186 ​ ​ 31,222 ​ ​ 486,130 ​ ​ 262,011 ​ ​ 16,127 ​ ​ — Other ​ — ​ ​ 4,118,094 ​ ​ — ​ ​ 30,155 ​ ​ 4,293,516 ​ ​ 23,092,832 ​ ​ 10,190,295 ​ ​ 10,080 ​ ​ — Total ​ 5,326,515 ​ 5,330,118 ​ 1,803,825 ​ 487,230 ​ 5,425,577 ​ 45,135,646 ​ 16,539,503 ​ 2,132,101 ​ 11,822,612 ​ ​ ​ ​ ​ ​ ​ ​ ​ ​ ​ ​ ​ ​ ​ ​ ​ ​ ​ ​ ​ ​ ​ ​ ​ ​ ​ ​ Eliminations ​ (48,787) ​ ​ (3,676,739) ​ ​ (14,922) ​ ​ — ​ ​ (1,315,188) ​ ​ (22,246,505) ​ ​ (4,888,594) ​ ​ (14,923) ​ ​ (141,928) ​ ​ ​ ​ ​ ​ ​ ​ ​ ​ ​ ​ ​ ​ ​ ​ ​ ​ ​ ​ ​ ​ ​ ​ ​ ​ ​ ​ Consolidated Ps. 5,277,728 Ps. 1,653,379 Ps. 1,788,903 Ps. 487,230 Ps. 4,110,389 Ps. 22,889,141 Ps. 11,650,909 Ps. 2,117,178 Ps. 11,680,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5" t="inlineStr">
        <is>
          <t>Revenues</t>
        </is>
      </c>
      <c r="B3" s="3" t="inlineStr">
        <is>
          <t xml:space="preserve"> </t>
        </is>
      </c>
    </row>
    <row r="4">
      <c r="A4" s="3" t="inlineStr">
        <is>
          <t>Revenues</t>
        </is>
      </c>
      <c r="B4" s="3" t="inlineStr">
        <is>
          <t>26. Revenues According to the General Airports Law on Airports and its regulations, Company revenues are classified as aeronautical services and non-aeronautical services. ​ Aeronautical services include those services provided to airlines and passengers as well as complementary services. ​ Non-aeronautical services include those services that are not essential for operating an airport, such as the lease of commercial premises, restaurants and banks. ​ Revenues generated by aeronautical services are under a price regulation system administered by the Ministry of Infrastructure Communications and Transportation for airport concessions, which establishes a maximum rate (TM) for each year in a five-year period. The TM is the maximum amount of revenue per “workload unit” that may be earned at an airport each year from regulated sources. Under this regulation, a workload unit is equivalent to one passenger (excluding transit passengers) or 100 kilograms (220 pounds) of cargo. ​ Non-aeronautical services are not covered by the regulation system administered by the Ministry of Infrastructure Communications and Transportation. However, in some cases, they may be regulated by other authorities, as is the case with revenues generated from the operation of parking lots. ​ Under the General Airports Law and its regulations, revenues generated from the operation of parking lots are considered aeronautical revenues. For purposes of these financial statements, such revenues are classified as non-aeronautical. ​ Following is a detail of the composition of revenues of the Company, using the classification established by the General Airports Law and its related regulations, with the exception of non-aeronautical revenues as mentioned in the preceding paragraph: ​ ​ ​ ​ ​ ​ ​ ​ ​ ​ ​ ​ ​ Year ended December 31, ​ ​ 2023 2022 2021 Aeronautical services: ​ ​ ​ ​ Domestic TUA ​ Ps. 6,150,256 Ps. 4,791,166 Ps. 3,422,714 International TUA ​ ​ 1,686,799 ​ 1,375,479 ​ 1,169,292 Landing charges ​ ​ 329,770 ​ 269,796 ​ 206,114 Platform for embarking and disembarking ​ ​ 238,054 ​ 185,785 ​ 134,436 Aircraft parking charges on extended stay or overnight ​ ​ 59,556 ​ 42,922 ​ 36,539 Domestic and international passenger and carry-on baggage check ​ ​ 81,490 ​ 63,682 ​ 52,998 Aerocars and jetways ​ ​ 32,664 ​ 28,168 ​ 22,395 Other airport services, leases and regulated access rights (2) ​ ​ 353,068 ​ 298,545 ​ 233,240 Total revenues from aeronautical services ​ Ps. 8,931,657 Ps. 7,055,543 Ps. 5,277,728 ​ ​ ​ ​ ​ ​ ​ ​ ​ ​ ​ ​ ​ Year ended December 31, ​ 2023 2022 2021 Non-aeronautical services: ​ ​ ​ Commercial activities ​ ​ ​ Car parking charges Ps. 418,525 Ps. 340,095 Ps. 217,728 Advertising (1) ​ 82,512 ​ ​ 73,579 ​ ​ 70,338 Retail operations (1) ​ 151,477 ​ ​ 124,726 ​ ​ 86,128 Food and beverage (1) ​ 245,311 ​ ​ 176,844 ​ ​ 120,148 Car rental operators (1) ​ 245,225 ​ ​ 205,019 ​ ​ 142,651 Time share developers (1) ​ 17,899 ​ ​ 16,960 ​ ​ 13,557 Financial services (1) ​ 13,705 ​ ​ 13,013 ​ ​ 8,355 Communication and services (1) ​ 17,788 ​ ​ 16,350 ​ ​ 18,137 Services to passenger ​ 4,893 ​ ​ 5,232 ​ ​ 3,561 VIP lounges ​ 103,355 ​ ​ 80,933 ​ ​ 49,381 Other services ​ 70,799 ​ ​ 59,152 ​ ​ 49,593 Total revenue from commercial activities ​ 1,371,489 ​ ​ 1,111,903 ​ ​ 779,577 ​ ​ ​ ​ ​ ​ ​ ​ ​ ​ Diversification activities: ​ ​ ​ ​ ​ Hotel services ​ 379,303 ​ ​ 325,495 ​ ​ 221,728 OMA Carga ​ 346,441 ​ ​ 329,793 ​ ​ 257,210 Real estate services ​ 35,457 ​ ​ 26,364 ​ ​ 19,721 Industrial services ​ 80,967 ​ ​ 73,760 ​ ​ 63,737 Other services ​ 15,374 ​ ​ 10,858 ​ ​ 6,889 Total diversification activities ​ 857,542 ​ ​ 766,270 ​ ​ 569,285 ​ ​ ​ ​ ​ ​ ​ ​ ​ ​ Complementary activities ​ ​ ​ ​ ​ Leasing of space (1) ​ 110,314 ​ ​ 118,851 ​ ​ 122,639 Access rights ​ 29,936 ​ ​ 24,892 ​ ​ 21,316 Checked baggage inspection ​ 246,930 ​ ​ 198,336 ​ ​ 150,238 Other services ​ 11,212 ​ ​ 9,550 ​ ​ 10,324 Total of complimentary activities ​ 398,392 ​ ​ 351,629 ​ ​ 304,517 Total revenue from non-aeronautical services Ps. 2,627,423 Ps. 2,229,802 Ps. 1,653,379 (1) Revenues from commercial activities and ancillary services are generated primarily from operating leases entered into by the Company. The leases are based on a monthly rent (which generally increases annually based on the NCPI) and/or the higher of a guaranteed minimum monthly rent and a percentage of the lessee’s monthly income. The monthly rent and minimum guaranteed monthly rent are included in the caption “Commercial activities” in the table above and in supplemental income. ​ Approximately 75% of consolidated revenues for the years ended December 31, 2023, 2022 and 2021, generated by the Monterrey, Acapulco, Mazatlán, Culiacán, Chihuahua, Ciudad Juárez, and San Luis de Potosí Airpor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services</t>
        </is>
      </c>
      <c r="B1" s="2" t="inlineStr">
        <is>
          <t>12 Months Ended</t>
        </is>
      </c>
    </row>
    <row r="2">
      <c r="B2" s="2" t="inlineStr">
        <is>
          <t>Dec. 31, 2023</t>
        </is>
      </c>
    </row>
    <row r="3">
      <c r="A3" s="5" t="inlineStr">
        <is>
          <t>Cost of services</t>
        </is>
      </c>
      <c r="B3" s="3" t="inlineStr">
        <is>
          <t xml:space="preserve"> </t>
        </is>
      </c>
    </row>
    <row r="4">
      <c r="A4" s="3" t="inlineStr">
        <is>
          <t>Cost of services</t>
        </is>
      </c>
      <c r="B4" s="3" t="inlineStr">
        <is>
          <t>27. Cost of services ​ The cost of services is as follows: ​ ​ ​ ​ ​ ​ ​ ​ ​ ​ ​ ​ ​ Year ended December 31, ​ 2023 2022 2021 Wages and salaries Ps. 318,660 Ps. 281,460 Ps. 229,358 Maintenance ​ 183,628 ​ 145,931 ​ 142,069 Security and insurance ​ 146,018 ​ 142,147 ​ 128,299 Utilities (electric, cleaning and water) ​ 192,065 ​ 166,280 ​ 144,727 Building lease ​ — ​ 8,609 ​ 2,015 Allowance for doubtful accounts ​ 5,767 ​ 4,711 ​ 646 Cost of hotel service ​ 93,098 ​ 70,319 ​ 44,282 Equipment lease, fees and others ​ 119,720 ​ 104,181 ​ 90,711 ​ Ps. 1,058,956 Ps. 923,638 Ps. 782,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5" t="inlineStr">
        <is>
          <t>Subsequent event</t>
        </is>
      </c>
      <c r="B3" s="3" t="inlineStr">
        <is>
          <t xml:space="preserve"> </t>
        </is>
      </c>
    </row>
    <row r="4">
      <c r="A4" s="3" t="inlineStr">
        <is>
          <t>Subsequent event</t>
        </is>
      </c>
      <c r="B4" s="3" t="inlineStr">
        <is>
          <t>​ ​ 28. Subsequent event ​ On April 26, 2024, GACN reported that, further to the resolutions adopted at the Annual General Ordinary Stockholders’ Meeting held on April 26, 2024 shareholders approved a cash dividend in the amount of Ps. 4,250,000 , to be paid in two installments: the first installment of Ps. 2,125,000 no later than May 31, 2024, and a second installment of Ps. 2,125,000 , no later than November 30,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uthorization for the issuance of the consolidated financial statements</t>
        </is>
      </c>
      <c r="B1" s="2" t="inlineStr">
        <is>
          <t>12 Months Ended</t>
        </is>
      </c>
    </row>
    <row r="2">
      <c r="B2" s="2" t="inlineStr">
        <is>
          <t>Dec. 31, 2023</t>
        </is>
      </c>
    </row>
    <row r="3">
      <c r="A3" s="5" t="inlineStr">
        <is>
          <t>Authorization for the issuance of the consolidated financial statements</t>
        </is>
      </c>
      <c r="B3" s="3" t="inlineStr">
        <is>
          <t xml:space="preserve"> </t>
        </is>
      </c>
    </row>
    <row r="4">
      <c r="A4" s="3" t="inlineStr">
        <is>
          <t>Authorization for the issuance of the consolidated financial statements</t>
        </is>
      </c>
      <c r="B4" s="3" t="inlineStr">
        <is>
          <t>29. Authorization for the issuance of the consolidated financial statements ​ The Company’s consolidated financial statements were authorized for issuance on April 29, 2024, by the Chief Executive Officer, Ricardo Dueñas Espriu and Ruffo Pérez Pliego del Castillo, General Director of Administration and Finance and, consequently do not reflect the events occurred after that date. The consolidated financial statements as of December 31, 2022, were approved by the Annual Stockholders’ Meeting held on April 24,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3</t>
        </is>
      </c>
    </row>
    <row r="3">
      <c r="A3" s="5" t="inlineStr">
        <is>
          <t>Material accounting policies</t>
        </is>
      </c>
      <c r="B3" s="3" t="inlineStr">
        <is>
          <t xml:space="preserve"> </t>
        </is>
      </c>
    </row>
    <row r="4">
      <c r="A4" s="3" t="inlineStr">
        <is>
          <t>Application of new and revised International Financial Reporting Standards</t>
        </is>
      </c>
      <c r="B4" s="3" t="inlineStr">
        <is>
          <t>​ a. Adoption of new and revised International Financial Reporting Standards ​ I. Application of new and modified International Financing Reporting Standards (“IFRSs” or “IAS”) that are mandatorily effective for the accounting period beginning on or after 2023. ​ In the current year, the Company has applied a number of amendments to IFRS Accounting Standards issued by the International Accounting Standards Board (IASB) that are mandatorily effective for an accounting period that begins on or after 1 January 2023. Their adoption has not had any material impact on the disclosures or on the amounts reported in these financial statements. ​ Amendments to IAS 1 Presentation of Financial Statements and IFRS Practice Statement 2 Making Materiality Judgements— Disclosure of Accounting Policies The Company has adopted the amendments to IAS 1 for the first time in the current year.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 Amendments to IAS 12 Income Taxes—Deferred Tax related to Assets and Liabilities arising from a Single Transaction ​ The Company has adopted the amendments to IAS 12 for the first time in the current year.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profit nor taxable profit. Following the amendments to IAS 12, an entity is required to recognise the related deferred tax asset and liability, with the recognition of any deferred tax asset being subject to the recoverability criteria in IAS 12. Amendments to IAS 8 Accounting Policies, Changes in Accounting Estimates and Errors—Definition of Accounting Estimates ​ The Company has adopted the amendments to IAS 8 for the first time in the current year.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II. IFRS Standards in issue but not yet effective ​ At the date of authorization of these financial statements, the Company has not applied the following new and modified IFRS Standards that have been issued but are not yet effective: ​ Amendments Sale (2) Amendments ​ Classification (1) Amendments ​ Non-current (1) Amendments ​ Supplier (1) Amendments ​ Lease Amendments ​ Absence (2) 1) Effective for annual periods beginning on January 1, 2024 2) Effective for annual periods beginning on January 1, 2025 ​ Management does not expect that the adoption of these and modifications will have a significant impact on the consolidated financial statements of the Company.</t>
        </is>
      </c>
    </row>
    <row r="5">
      <c r="A5" s="3" t="inlineStr">
        <is>
          <t>Foreign currency transactions</t>
        </is>
      </c>
      <c r="B5" s="3" t="inlineStr">
        <is>
          <t>​ b. Foreign currency transactions ​ Foreign currency transactions are recorded at the exchange rate in effect at the date of the transaction date. Monetary assets and liabilities denominated in foreign currency are translated into Mexican pesos at the exchange rate prevailing at the end of the reporting period. Non-monetary items that are measured in terms of historical cost in a foreign currency are not retranslated. ​ Exchange fluctuations are recorded in profit or loss, except for exchange differences on foreign currency borrowings relating to assets under construction for future productive use, which are included in the cost of those assets when they are regarded as an adjustment to interest costs on those foreign currency borrowings.</t>
        </is>
      </c>
    </row>
    <row r="6">
      <c r="A6" s="3" t="inlineStr">
        <is>
          <t>Cash and cash equivalents</t>
        </is>
      </c>
      <c r="B6" s="3" t="inlineStr">
        <is>
          <t>​ c. Cash and cash equivalents ​ Cash and cash equivalents consist mainly of bank deposits in checking accounts and short-term investments, highly liquid and easily convertible into cash, maturing within three months as of their acquisition date, which are subject to immaterial value change risks. Cash is stated at nominal value and cash equivalents are measured at fair value.</t>
        </is>
      </c>
    </row>
    <row r="7">
      <c r="A7" s="3" t="inlineStr">
        <is>
          <t>Financial instruments</t>
        </is>
      </c>
      <c r="B7" s="3" t="inlineStr">
        <is>
          <t>​ d. Financial instruments ​ Financial assets and financial liabilities are recognized in the Company’s statement of financial position when the Company becomes a party to the contractual provisions of the instrument. ​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is>
      </c>
    </row>
    <row r="8">
      <c r="A8" s="3" t="inlineStr">
        <is>
          <t>Financial assets</t>
        </is>
      </c>
      <c r="B8" s="3" t="inlineStr">
        <is>
          <t>Financial assets ​ All purchases or sales of financial assets in the ordinary course of business are recognized and derecognized on a trade date basis. Purchases or sales in the ordinary course of business are purchases or sales of financial assets that require delivery of assets within the time frame established by regulation or convention in the marketplace. ​ All recognized financial assets are measured subsequently in their entirety at either amortized cost or fair value, depending on the classification of the financial assets. As of December 31, 2023, 2022 and 2021, all of the Company’s financial assets have been recognized at amortized cost. ​ i) Amortized cost and effective interest method ​ The effective interest method is a method of calculating the amortized cost of a debt instrument and of allocating interest income over the relevant period. ​ The effective interest rate is the rate that exactly discounts estimated future cash receipts (including all fees and amou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 ii) Financial assets at fair value through profit or loss (FVTPL) ​ Financial assets are classified at fair value through profit or loss when the financial asset is held for trading, or it is designated as fair value through profit or loss. As of December 31, 2023, 2022 and 2021, the Company does not have financial assets at fair value through profit. ​ Impairment of financial assets ​ The Company recognizes a loss allowance for expected credit losses on investments in debt instruments that are measured at amortized cost or at FVTOCI, trade receivables and contract assets. The amount of expected credit losses is updated at each reporting date to reflect changes in credit risk since initial recognition of the respective financial instrument. ​ The Company recognizes lifetime expected credit losses (ECL) for trade receivables and contract assets. The expected credit losses on these financial assets are estimated using a provision matrix based on the Company’s historical credit loss experience, adjusted for factors that are specific to the debtors, including general economic conditions. ​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 Significant increase in credit risk ​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 i) Definition of default ​ The Company considers the following as constituting an event of default for internal credit risk management purposes as historical experience indicates that financial assets that meet either of the following criteria are generally not recoverable: ​ ● When there is a breach of financial covenants by the debtor; or ​ ● The information developed internally or obtained from external sources indicates that the debtor is unlikely to pay its creditors, including the Company, in full (without taking into account any collateral held by the Company). ​ Irrespective of the above analysis, the Company considers that default has occurred when a financial asset is more than 90 days past due unless the Company has reasonable and supportable information to demonstrate that a more lagging default criterion is more appropriate. ​ ii) Credit-impaired financial assets ​ A financial asset is credit-impaired when one or more events that have a detrimental impact on the estimated future cash flows of that financial asset have occurred. ​ iii) Write-off policy ​ The Company writes off a financial asset when there is information indicating that the debtor is in severe financial difficulty and there is no realistic prospect of recovery, e.g., when the debtor has been placed under liquidation or bankruptcy proceedings. Any recoveries made are recognized in profit or loss. ​ iv) Measurement and recognition of expected credit losses ​ According to IFRS 9, the Company recognizes a provision of expected credit losses in the financial assets such as trade receivables and other financial assets. The expected credit losses on these financial assets are estimated from the initial recognition of the asset at each reporting date, using as a reference the past experience of the Company’s credit losses, adjusted for factors that are specific to the debtors or groups of debtors, the general economic conditions and an assessment of both, management and conditions existing as of the reporting date, including the time value of money where appropriate. ​ The measurement of expected credit losses is a function of the probability of default, loss due to a default (i.e., the magnitude of the loss if there is a default) and the exposure at default. The assessment of the probability of default and loss due to a default is based on historical data adjusted by forward-looking information as described above. As for the exposure at default for financial assets, this is represented by the assets’ gross carrying amount at the reporting date. ​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 Derecognition of financial assets ​ The Company derecognizes a financial asset only when the contractual rights to the cash flows from the asset expires, or when it transfers to another entity the financial asset and substantially all the risks and rewards of ownership of the asset. ​ On derecognition of a financial asset measured at amortized cost, the difference between the asset’s carrying amount and the sum of the consideration received and receivable is recognized in profit or loss.</t>
        </is>
      </c>
    </row>
    <row r="9">
      <c r="A9" s="3" t="inlineStr">
        <is>
          <t>Financial liabilities and equity</t>
        </is>
      </c>
      <c r="B9" s="3" t="inlineStr">
        <is>
          <t>Financial liabilities and equity ​ Classification as debt or equity ​ Debt and equity instruments are classified as either financial liabilities or as equity in accordance with the substance of the contractual arrangements and the definitions of a financial liability and an equity instrument. ​ Equity instruments ​ An equity instrument is any contract that evidences a residual interest in the assets of an entity after deducting all of its liabilities. Equity instruments issued by the Company are recognized at the proceeds received, net of direct issue costs. ​ The Company records a reserve for the repurchase of shares from amounts appropriated from retained earnings, to strengthen the supply and demand of its shares in the stock market, as permitted by Mexican Securities Law. The shareholders’ meeting authorizes the maximum disbursement for the repurchase of shares to be used for this activity in each period between said meeting and the following, in which the application of results is approved and made. ​ At the time of a purchase, shares are converted into treasury shares and become part of the shareholders’ equity at the purchase price; one part of the capital stock to the historical value, and the remainder to the reserve to repurchase shares. ​ Financial liabilities ​ All financial liabilities are measured subsequently at amortized cost using the effective interest method or at FVTPL. ​ Other financial liabilities ​ Other financial liabilities, including loans, bond issuances and debt with lenders and trade creditors and other payables are valued initially at fair value, represented generally by the consideration transferred, net of transaction costs, and are subsequently measured at amortized cost using the effective interest method. ​ Derecognition of financial liabilities ​ The Company derecognizes financial liabilities when, and only when, the obligations are discharged, cancelled or they expire. The difference between the carrying amount of the financial liability derecognized and the consideration paid and payable is recognized in results. ​ When a financial liability measured at amortized cost is modified without a derecognition, the Company recognizes a gain or loss in the modification, which is calculated as the difference between the amortized cost at the date of the refinancing and the cash flows with the new terms of financing discounted at the effective interest rate of the original debt. In addition, when the Company refinancing the transaction and the previous liability qualifies to be derecognized, the costs incurred in the refinancing are recognized immediately in results at the date of the termination of the previous financial liability.</t>
        </is>
      </c>
    </row>
    <row r="10">
      <c r="A10" s="3" t="inlineStr">
        <is>
          <t>Property, leasehold improvements and equipment, net</t>
        </is>
      </c>
      <c r="B10" s="3" t="inlineStr">
        <is>
          <t>​ e. Property, leasehold improvements and equipment, net ​ Expenditures for property, leasehold improvements and equipment acquired are carried at acquisition cost. Depreciation is recognized so as to write off the cost or deemed cost of assets (other than freehold land and properties under construction). Depreciation of property, leasehold improvements and equipment is calculated using the straight-line method over the useful life of the asset. Depreciation begins in the month in which the asset is placed in service. The useful lives of assets are as follows: ​ ​ ​ ​ ​ Useful ​ ​ Life (years) Improvement in leased assets 20 Machinery and equipment 10 Furniture and office equipment 10 Transportation equipment 4 Computer equipment 3.3 ​ The depreciation of property, leasehold improvements and equipment is recorded in results. ​ Disposal of assets ​ The gain or loss on the sale or retirement of an item of property and equipment is calculated as the difference between the proceeds from the sale and the carrying value of the asset and is recognized in income when all risks and rewards of ownership of the asset is transferred to the buyer, which generally occurs when ownership of the asset is transferred to the buyer. ​ Replacements or renewals of a component of property or equipment that extend the useful life of the asset, or its economic capacity are recognized as an increase to property and equipment, with the subsequent write-off or derecognition of the assets replaced or renewed. ​ Construction in progress for leasehold improvement ​ Construction in progress for leasehold improvement is carried at cost less any recognized impairment loss. Cost includes professional fees and, in the case of qualifying assets, borrowing costs capitalized in accordance with the Company’s accounting policy. Such properties are transferred to the appropriate categories of property and equipment when completed and ready for intended use. The depreciation of these assets, as well as other properties, begins when the assets are ready for use. ​ Subsequent costs ​ Subsequent costs form part of the value of the asset or are recognized as a separate asset only when it is probable that such disbursement represents an increase in productivity, capacity, efficiency or an extension of the life of the asset and the cost of the item can be determined reliably. All other expenses, including repairs and maintenance are recognized in comprehensive income as incurred.</t>
        </is>
      </c>
    </row>
    <row r="11">
      <c r="A11" s="3" t="inlineStr">
        <is>
          <t>Leases</t>
        </is>
      </c>
      <c r="B11" s="3" t="inlineStr">
        <is>
          <t>​ f. Leases ​ - As lessor ​ Leases for which the Company is a lessor are classified as financial leases or operating leases. Whenever the terms of the lease transfer substantially all risks and rewards of ownership in the lessee, the contract is classified as a financial lease. All other leases are classified as operating leases. ​ Rental income from operating leases is recognized on a straight-line basis over the term of the relevant lease. ​ Amounts due from lessees under finance leases are recognized as receivables at the amount of the Company’s net investment in the leases. Finance lease income is allocated to accounting periods so as to reflect a constant periodic rate of return on the Group’s net investment outstanding in respect of the leases. ​ - As lessee ​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 The lease liability is initially measured at the present value of the lease payments that are not paid at the commencement date, discounted by using the interest rate implicit in the lease or, if that rate cannot be readily determined, the Company’s incremental borrowing rate. ​ Lease payments included in the measurement of the lease liability comprise in: ​ ● Fixed payments, (including in-substance fixed payments, less any lease incentives receivable. ​ ● Variable lease payments that depend on an index or a rate, initially measured using the index or rate as at the commencement date. ​ ● The amount expected to be payable by the lessee under a residual value guarantee. ​ ● The exercise price of purchase options if the lessee is reasonably certain to exercise the options, and ​ ● Payments of penalties for terminating the lease if the lease term reflects the exercise of an option to terminate the lease. ​ The lease liability is presented as a separate line in the consolidated statement of financial position. ​ The lease liability is subsequently measured by increasing the carrying amount to reflect interest on the lease liability (using the effective interest method) and by reducing the carrying amount to reflect the lease payments made. ​ The Company remeasures the lease liability (and makes a corresponding adjustment to the related right-of-use asset) whenever: ​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The Company did not make any such adjustments during the periods presented. ​ Right-of-use assets ​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 The right-of-use assets are presented as a separate line in the consolidated statement of financial position. ​ The Company applies IAS 36 to determine whether a right-of-use asset is impaired and accounts for any identified impairment loss as described in the “Property, Plant and Equipment’ policy.</t>
        </is>
      </c>
    </row>
    <row r="12">
      <c r="A12" s="3" t="inlineStr">
        <is>
          <t>Guarantee deposits</t>
        </is>
      </c>
      <c r="B12" s="3" t="inlineStr">
        <is>
          <t>​ g. Guarantee deposits ​ Guarantee deposits correspond to amounts received from lessees to guarantee performance under the lease. They are recorded at cost and are either returned to tenants at the end of the lease term or recognized against services unpaid by tenants. ​ Additionally, certain agreements were entered into with airlines, which established escrow deposits paid by the airlines to guarantee their obligation for payment of the amounts collected from passengers for the Airport Use Fee (Tarifa de Uso de Aeropuertos ​ If the payment obligations are not met, the Company may immediately exercise the guarantees and utilize the funds. The aforementioned escrow deposits are recorded at cost.</t>
        </is>
      </c>
    </row>
    <row r="13">
      <c r="A13" s="3" t="inlineStr">
        <is>
          <t>Borrowing costs</t>
        </is>
      </c>
      <c r="B13" s="3" t="inlineStr">
        <is>
          <t>​ h. Borrowing costs ​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is substantially ready for their intended use or sale.</t>
        </is>
      </c>
    </row>
    <row r="14">
      <c r="A14" s="3" t="inlineStr">
        <is>
          <t>Investment in airport concessions</t>
        </is>
      </c>
      <c r="B14" s="3" t="inlineStr">
        <is>
          <t>​ i. Investment in airport concessions ​ This item consists of the rights paid to manage, operate and, in certain cases make capital investments to 13 airports based on a concession granted by the Mexican Government through the Ministry of Infrastructure Communications and Transportation, and to use their facilities, for a 50-year ​ Investment in concessions includes the rights to use airport facilities of airport concessions and improvements to concessioned assets and represents the amount granted by the Ministry of Infrastructure Communications and Transportation to each airport concessions, plus improvements made to each individual concession since the time of grant. ​ Under all concession arrangements, (i) the grantor controls or regulates what services the Company must provide with the infrastructure, to whom it must provide them, and at what price; and (ii) the grantor controls, through ownership, any significant residual interest in the infrastructure at the end of the term of the arrangement. ​ Accordingly, the Company classifies the assets derived from the construction, administration and operation of the service concession arrangements either as intangible assets, financial assets (accounts receivable) or a combination of both. ​ The Company classifies its concessioned assets as an intangible asset, including its improvements. ​ An intangible asset results when the operator constructs or makes improvements and is allowed to operate the infrastructure for a fixed period after construction is complete, in which the future cash flows of the operator have not been specified, because they may vary depending on the use of the asset and are therefore considered contingent. The cost of financing incurred during the construction period is capitalized. ​ Investments in airport concessions are amortized on a straight-line basis over the term of the concession, which is until 2048, or from the date of capitalization of additions or improvements considering the remaining term of the concession. ​ Revenues and costs related to construction or improvements to intangible assets subject to the Company’s airport concession with the government are recognized as revenue based on the percentage of completion method associated with the related construction costs. ​</t>
        </is>
      </c>
    </row>
    <row r="15">
      <c r="A15" s="3" t="inlineStr">
        <is>
          <t>Impairment of tangible and intangible assets</t>
        </is>
      </c>
      <c r="B15" s="3" t="inlineStr">
        <is>
          <t>j. Impairment of tangible and intangible assets ​ Management periodically evaluates the impairment of long-lived assets in order to determine whether there is evidence that those assets have suffered an impairment loss. If impairment indicators exist, the recoverable amount of assets is determined, with the help of independent experts, to determine the extent of the impairment loss, if any. ​ Intangible assets with indefinite useful life and intangible assets not yet available for use are tested for impairment at least annually, and whenever there is an indication that the asset may be impaired. ​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 If the recoverable amount of an asset (or cash-generating unit) is estimated to be less than its carrying amount, the carrying amount of the asset (or cash-generating unit) is reduced to its recoverable amount. An impairment loss is recognized immediately in profit or loss. ​ When an impairment subsequently reverses, the Company reverses a portion, or all of the impairment losses recognized in prior periods. When an impairment loss is reversed, the carrying amount of the asset is increased to the revised estimated value of its recoverable amount, only to the extent that the increased carrying amount does not exceed the carrying amount that would have been calculated if no impairment loss had been initially recognized for the asset in prior years. A reversal of an impairment loss is recognized immediately in profit or loss. ​ The Company considers that each airport individually cannot be considered as a “cash generating unit” to determine the extent of the loss impairment, since the tender for the concession was made by the Mexican Government as a package of 13 airports. Therefore, licensees are obligated to operate them regardless of the results generated individually. Considering the above, the evaluation of a possible impairment loss is performed taking into account the net assets of the 13 airports taken as a whole, while the hotels and industrial park are evaluated individually.</t>
        </is>
      </c>
    </row>
    <row r="16">
      <c r="A16" s="3" t="inlineStr">
        <is>
          <t>Provisions</t>
        </is>
      </c>
      <c r="B16" s="3" t="inlineStr">
        <is>
          <t>​ k. Provisions ​ Provisions are recognized when the Company has a present obligation (legal or constructive) as a result of a past event, when it is probable that the Company will be required to settle the obligation, and when a reliable estimate can be made of the amount of the obligation. ​ The amount recognized as a provision is the best estimate of the consideration required to settle the present obligation at the end of the reporting period, taking into account the risks and uncertainties associated with the obligation. When a provision is measured using the cash flows estimated to settle the present obligation, its carrying amount is the present value of those cash flows, (when the effect of the time value of money is material). ​ The main provision recognized by the Company is for major maintenance for its concessioned assets, which is classified as current or noncurrent based on the estimated time period over which it expects to settle the obligation.</t>
        </is>
      </c>
    </row>
    <row r="17">
      <c r="A17" s="3" t="inlineStr">
        <is>
          <t>Major maintenance provisions</t>
        </is>
      </c>
      <c r="B17" s="3" t="inlineStr">
        <is>
          <t>​ l. Major maintenance provisions ​ The Company is required to perform major maintenance activities to its airports as established by the concession provided by the Mexican Government, in order to preserve the infrastructure in optimal working condition. The estimated major maintenance costs are considered in the Company’s Master Development Program, which is reviewed and updated every five years. The Company recognizes and measures the contractual obligations of major maintenance of infrastructure when accrued according to IAS 37 (Provisions, Contingent Liabilities and Contingent Assets) and IFRS Interpretation Committee 12 (Service Concession Arrangements), a portion is recorded as short-term and the remainder as long-term depending on the period in which the maintenance is expected to be performed. These contractual obligations to maintain and restore the infrastructure of airports are recognized as a provision in the consolidated statements of financial position and in the expenses of the current fiscal year, pursuant to estimates that are required to comply with the present obligation at the end of the reporting period. When the effect of the time value of money is material, the amount of the provision equals the present value of the expenditures expected to be required to settle the obligation. ​ The carrying amount of the provision increases each period to reflect the passage of time and this increase is recognized as an expense. After initial recognition, provisions are reviewed at the end of each reporting period and adjusted to reflect current best estimates. ​ Adjustments to provisions arise from three sources: (i) revisions to estimated cash flows (both in amount and timing); (ii) changes to present value due to the passage of time; and (iii) revisions of discount rates to reflect prevailing current market conditions. ​ In periods following the initial recognition and measurement of the maintenance provision at its present value, the provision is revised to reflect estimated cash flows being closer to the measurement date. The unwinding of the discount relating to the passage of time is recognized as a financing cost and the revision of estimates of the amount and timing of cash flows is a remeasurement of the provision and charged or credited as an operating item within the consolidated statements of income and other comprehensive income.</t>
        </is>
      </c>
    </row>
    <row r="18">
      <c r="A18" s="3" t="inlineStr">
        <is>
          <t>Income taxes</t>
        </is>
      </c>
      <c r="B18" s="3" t="inlineStr">
        <is>
          <t>m. Income taxes ​ Income tax expense represents the sum of the tax currently and deferred tax. Current tax is determined based on taxable profit, which differs from profit as reported in the consolidated statement of income and other comprehensive income because of items of income or expense that are taxable or deductible in periods different from when they are recognized in accounting profit. ​ Deferred income taxes are recognized for the applicable temporary differences resulting from comparing the accounting and tax values of assets and liabilities plus any future benefits from tax loss carry forwards. Except as mentioned in the following paragraph, deferred tax liabilities are recognized for all taxable temporary differences and deferred tax assets are recognized for all deductible temporary differences and the expected benefit of tax losses. The carrying amount of deferred tax assets is reviewed at the end of each reporting period and reduced to the extent that it is no longer probable that sufficient taxable profits will be available to allow all or part of the assets to be recovered. ​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The Company determined recoverability of its deferred tax assets for each subsidiary based on its projections of future taxable income, which include the Master Development Program and the maximum rates for the period 2021-2025 approved by the Ministry of Infrastructure Communications and Transportation. ​ Current and deferred income taxes are recognized as income or expense in profit or net loss, except when they relate to items recognized outside of profit or loss, as in the case of items of other comprehensive income, or other shareholders’ equity items, in which case the tax is recognized in other comprehensive income as part of the equity item involved. ​ Assets and deferred tax liabilities are offset when a legal right to offset assets with liabilities exists and when they relate to income taxes relating to the same tax authorities and the Company intends to liquidate its assets and liabilities on a net basis.</t>
        </is>
      </c>
    </row>
    <row r="19">
      <c r="A19" s="3" t="inlineStr">
        <is>
          <t>Employee benefits</t>
        </is>
      </c>
      <c r="B19" s="3" t="inlineStr">
        <is>
          <t>n. Employee benefits ​ Short-term employee benefits ​ A liability is recognized for benefits accruing to employees in respect of wages and salaries, annual leave and sick leave in the period the related service is rendered at the undiscounted amount of the benefits expected to be paid in exchange for that service. ​ Certain subsidiaries are subject to payment of statutory employee profit sharing and is recorded in the results of the year in which it is incurred and presented under cost and administrative expenses in the consolidated statements of income and other comprehensive income. ​ As a result of the Income Tax Law of 2014, as of December 31, 2023 and 2022, the PTU is determined based on taxable income according to section I of article 9 of the same Law. ​ Liabilities recognized in respect of short-term employee benefits are measured at the undiscounted amount of the benefits expected to be paid in exchange for the related services. ​ Benefits from retirement and termination ​ Payments to defined contribution retirement benefit plans are recognized as an expense when employees have rendered service entitling them to the contributions. ​ For defined benefit retirement benefit plans for termination and seniority premium,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consolidated financial statements with a charge or credit recognized in other comprehensive income in the period in which they occur. ​ Remeasurement recognized in other comprehensive income may be reclassified directly to retained earnings but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 Service cost (including current service cost, past service cost, as well as gains and losses on curtailments and settlements) ​ ● Net interest expense or income ● Remeasurement ​ The Company presents the first two components of defined benefit costs in the consolidated statements of income and other comprehensive income in the line items cost of services and administrative expenses. Curtailment gains and losses are accounted for as past service costs. ​ The retirement benefit obligation recognized in the consolidated statement of financial position represents the actual deficit or surplus in the Company’s defined benefit plans. Any surplus resulting from this calculation is limited to the present value of any economic benefits available in the form of refunds from the plans or reductions in future contributions to the plans. ​ A liability for a termination benefit is recognized at the earlier of when the Company can no longer withdraw the offer of the termination benefit and when the Company recognizes any related restructuring costs.</t>
        </is>
      </c>
    </row>
    <row r="20">
      <c r="A20" s="3" t="inlineStr">
        <is>
          <t>Revenue recognition</t>
        </is>
      </c>
      <c r="B20" s="3" t="inlineStr">
        <is>
          <t>o. Revenue recognition ​ The revenues are recognized at the fair value of the consideration received or receivable, net of any discount. The Company applies a 5-step approach to revenue recognition: ​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 Under this scope, the Company recognizes revenue when (or as) a performance obligation is satisfied, i.e., when “control” of the goods or services underlying the particular performance obligation is transferred to the customer. ​ Revenues are mainly generated from the delivery of aeronautical and non-aeronautical services. ​ Aeronautical services ​ Consist mainly of revenues generated from activities related to services provided to airlines and passengers. These revenues are subject to a system of prices regulated by the Ministry of Infrastructure Communications and Transportation, which establishes a maximum rate for such aeronautical and complementary services provided at each airport. Such revenues are recognized when the related services are rendered. ​ With the objective of increasing demand for aeronautical traffic at its airports, the Company implemented an incentive program to its airline customers linked to an increase in airline traffic and the opening of new routes, which is subject to certain restrictions. These incentives are recorded as a reduction of revenues over the period they are provided to clients (see note 26). ​ Non-aeronautical services ​ Consist mainly of the leasing of commercial spaces in airport terminals (different from spaces occupied by airlines that are essential for their operation), revenues from the operation of parking lots, advertising, fees from access to third parties that provide catering services and other services at airports. Spaces in the airport terminals are rented through operating lease agreements that contain either fixed monthly rent (increased annually based on the National Consumer Price Index (“NCPI”)) or fees based on a minimum monthly fee or a percentage of the monthly income of the lessee, whichever is higher (contingent rent). The fixed portion of lease revenues is recognized when the services are rendered or based on the terms of the related lease. ​ Contingent rentals received from the percentage of monthly sales from the Company’s leases are recognized in income once the contingency is met. Therefore, during the year, the percentage of lessee monthly revenues is recognized in the following month, once the Company has received information related to its tenants’ revenues. Though each year reported includes twelve months of revenues, this accounting treatment results in a one-month one-month ​ The Company’s policy for recognition of revenue from operating leases is described in detail, in subparagraph g) of this note (the Company as lessor). ​ Hotel services revenues ​ Revenues are recognized when the services are rendered. ​ Construction services and costs of improvements to concessioned assets ​ Under IFRIC 12 ( Service Concession Arrangements ​ The cost for construction services is determined according to the cost the Company would incur in the construction or improvements based on the investments included in the Master Development Program, for which, through a tender offer, the Company contracts third parties to perform. The revenue amount and cost are equivalent because the Company does not obtain any profit margin for the construction and considers that the costs incurred are paid at market prices.</t>
        </is>
      </c>
    </row>
    <row r="21">
      <c r="A21" s="3" t="inlineStr">
        <is>
          <t>Basic and diluted earnings per share</t>
        </is>
      </c>
      <c r="B21" s="3" t="inlineStr">
        <is>
          <t>p. Basic and diluted earnings per share ​ Basic earnings per share are computed by dividing net income of the controlling interest by the weighted average number of common shares outstanding during the year. The Company does not have potentially dilutive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Dec. 31, 2023</t>
        </is>
      </c>
    </row>
    <row r="3">
      <c r="A3" s="5" t="inlineStr">
        <is>
          <t>Material accounting policies</t>
        </is>
      </c>
      <c r="B3" s="3" t="inlineStr">
        <is>
          <t xml:space="preserve"> </t>
        </is>
      </c>
    </row>
    <row r="4">
      <c r="A4" s="3" t="inlineStr">
        <is>
          <t>Summary of useful lives of assets</t>
        </is>
      </c>
      <c r="B4" s="3" t="inlineStr">
        <is>
          <t>​ ​ ​ ​ ​ Useful ​ ​ Life (years) Improvement in leased assets 20 Machinery and equipment 10 Furniture and office equipment 10 Transportation equipment 4 Computer equipment 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5" t="inlineStr">
        <is>
          <t>Cash and cash equivalents.</t>
        </is>
      </c>
      <c r="B3" s="3" t="inlineStr">
        <is>
          <t xml:space="preserve"> </t>
        </is>
      </c>
    </row>
    <row r="4">
      <c r="A4" s="3" t="inlineStr">
        <is>
          <t>Schedule of cash and cash equivalents</t>
        </is>
      </c>
      <c r="B4" s="3" t="inlineStr">
        <is>
          <t>​ ​ ​ ​ ​ ​ ​ ​ ​ ​ ​ ​ ​ December 31, ​ 2023 2022 2022 ​ ​ ​ ​ ​ ​ ​ ​ ​ ​ Cash Ps. 2,574,957 Ps. 3,335,384 Ps. 5,986,217 Cash equivalents: ​ ​ ​ ​ ​ ​ Fixed fund ​ 1,299 ​ 1,036 ​ 947 ​ Ps. 2,576,256 Ps. 3,336,420 Ps. 5,987,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Accounts receivable (Tables)</t>
        </is>
      </c>
      <c r="B1" s="2" t="inlineStr">
        <is>
          <t>12 Months Ended</t>
        </is>
      </c>
    </row>
    <row r="2">
      <c r="B2" s="2" t="inlineStr">
        <is>
          <t>Dec. 31, 2023</t>
        </is>
      </c>
    </row>
    <row r="3">
      <c r="A3" s="5" t="inlineStr">
        <is>
          <t>Accounts receivable</t>
        </is>
      </c>
      <c r="B3" s="3" t="inlineStr">
        <is>
          <t xml:space="preserve"> </t>
        </is>
      </c>
    </row>
    <row r="4">
      <c r="A4" s="3" t="inlineStr">
        <is>
          <t>Schedule of accounts receivable</t>
        </is>
      </c>
      <c r="B4" s="3" t="inlineStr">
        <is>
          <t>​ ​ ​ ​ ​ ​ ​ ​ ​ ​ ​ ​ ​ December 31, ​ 2023 2022 2021 Receivables Ps. 1,315,385 Ps. 1,278,510 Ps. 1,106,002 Allowance for doubtful accounts (note 7 b.) ​ (16,986) ​ (12,400) ​ (20,332) ​ Ps. 1,298,399 Ps. 1,266,110 Ps. 1,085,670</t>
        </is>
      </c>
    </row>
    <row r="5">
      <c r="A5" s="3" t="inlineStr">
        <is>
          <t>Schedule of percentage of principal customers among total accounts receivable</t>
        </is>
      </c>
      <c r="B5" s="3" t="inlineStr">
        <is>
          <t>​ ​ ​ ​ ​ ​ ​ ​ ​ ​ December 31, ​ 2023 2022 2021 ​ ​ % % ​ % Accounts receivable: ​ Aeroenlaces Nacionales, S. A. de C. V. 36.3 ​ 31.3 ​ 35.8 Concesionaria Vuela Compañía de Aviación, S.A.P.I. de C.V. 21.0 ​ 27.0 ​ 24.0 Aerolitoral, S. A. de C. V. 5.3 ​ 9.0 ​ 8.8 Aerovías de México, S. A. de C.V. 13.0 ​ 11.9 ​ 10.4</t>
        </is>
      </c>
    </row>
    <row r="6">
      <c r="A6" s="3" t="inlineStr">
        <is>
          <t>Schedule of percentage of revenue from principal customers</t>
        </is>
      </c>
      <c r="B6" s="3" t="inlineStr">
        <is>
          <t>​ ​ ​ ​ ​ ​ ​ ​ ​ ​ Year ended December 31, ​ 2023 2022 2021 ​ ​ % ​ % ​ % Revenues by client: Aerolitoral, S. A. de C. V. 6.1 6.9 8.1 Aeroenlaces Nacionales, S. A. de C. V. 30.9 27.6 28.5 Concesionaria Vuela Compañía de Aviación, S. A. P. I. de C. V. 18.8 20.1 19.3 Aerovías de México, S. A. de C. V. 9.8 8.3 6.8</t>
        </is>
      </c>
    </row>
    <row r="7">
      <c r="A7" s="3" t="inlineStr">
        <is>
          <t>Schedule of changes in allowance for doubtful accounts</t>
        </is>
      </c>
      <c r="B7" s="3" t="inlineStr">
        <is>
          <t>​ ​ ​ ​ ​ ​ ​ ​ ​ ​ ​ ​ ​ December 31, ​ 2023 2022 2021 ​ ​ ​ ​ ​ ​ ​ ​ ​ ​ Beginning balance Ps. 12,400 Ps. 20,332 Ps. 20,759 Increase ​ 5,767 ​ 4,711 ​ 646 Cancellation ​ ​ — ​ ​ (12,643) ​ ​ — Write-off ​ (1,181) ​ — ​ (1,073) Ending balance Ps. 16,986 Ps. 12,400 Ps. 20,332</t>
        </is>
      </c>
    </row>
    <row r="8">
      <c r="A8" s="3" t="inlineStr">
        <is>
          <t>Schedule of aging of trade accounts receivable past due but not reserved</t>
        </is>
      </c>
      <c r="B8" s="3" t="inlineStr">
        <is>
          <t>​ ​ ​ ​ ​ ​ ​ ​ ​ ​ ​ ​ Airports Others Total ​ ​ ​ ​ Gross book value Ps. 1,232,117 Ps. 83,268 Ps. 1,315,385 Collateral ​ ​ 2,322,645 ​ 30,650 ​ 2,353,295 ​ ​ ​ ​ ​ ​ ​ ​ ​ ​ Probability of default in range ​ ​ 0% - 100% ​ ​ 0% - 100% ​ ​ Loss due to default range ​ ​ 0% - 100% ​ ​ 0% - 100% ​ ​ ​ Beginning balance of impairment of account receivable ​ Ps. 12,004 ​ Ps. 396 ​ Ps. 12,400 Increase (decrease) in the provision ​ ​ 5,888 ​ ​ (121) ​ ​ 5,767 Write-off ​ (1,181) ​ ​ — ​ ​ (1,181) Ending balance Ps. 16,711 ​ Ps. 275 ​ Ps. 16,9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3</t>
        </is>
      </c>
    </row>
    <row r="3">
      <c r="A3" s="5" t="inlineStr">
        <is>
          <t>Other accounts receivable and prepaid expenses.</t>
        </is>
      </c>
      <c r="B3" s="3" t="inlineStr">
        <is>
          <t xml:space="preserve"> </t>
        </is>
      </c>
    </row>
    <row r="4">
      <c r="A4" s="3" t="inlineStr">
        <is>
          <t>Schedule of other accounts receivable and prepaid expenses</t>
        </is>
      </c>
      <c r="B4" s="3" t="inlineStr">
        <is>
          <t>​ ​ ​ ​ ​ ​ ​ ​ ​ ​ ​ ​ ​ December 31, ​ 2023 2022 2021 ​ ​ ​ ​ ​ ​ ​ ​ ​ ​ Prepaid expenses Ps. 37,608 Ps. 41,132 Ps. 33,180 Guarantee deposits ​ 6,806 ​ 6,987 ​ 6,952 Others ​ 3,651 ​ 1,520 ​ 2,201 ​ Ps. 48,065 Ps. 49,639 Ps. 42,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8" customWidth="1" min="2" max="2"/>
    <col width="35" customWidth="1" min="3" max="3"/>
    <col width="34" customWidth="1" min="4" max="4"/>
    <col width="41" customWidth="1" min="5" max="5"/>
    <col width="26" customWidth="1" min="6" max="6"/>
    <col width="47" customWidth="1" min="7" max="7"/>
    <col width="29" customWidth="1" min="8" max="8"/>
    <col width="35" customWidth="1" min="9" max="9"/>
    <col width="39" customWidth="1" min="10" max="10"/>
    <col width="15" customWidth="1" min="11" max="11"/>
    <col width="15" customWidth="1" min="12" max="12"/>
  </cols>
  <sheetData>
    <row r="1">
      <c r="A1" s="1" t="inlineStr">
        <is>
          <t>Consolidated Statements of Changes in Shareholder' Equity $ in Thousands, $ in Thousands</t>
        </is>
      </c>
      <c r="B1" s="2" t="inlineStr">
        <is>
          <t>Common stock MXN ($) shares</t>
        </is>
      </c>
      <c r="C1" s="2" t="inlineStr">
        <is>
          <t>Additional paid-in capital MXN ($)</t>
        </is>
      </c>
      <c r="D1" s="2" t="inlineStr">
        <is>
          <t>Total contributed capital MXN ($)</t>
        </is>
      </c>
      <c r="E1" s="2" t="inlineStr">
        <is>
          <t>Reserve for repurchase of shares MXN ($)</t>
        </is>
      </c>
      <c r="F1" s="2" t="inlineStr">
        <is>
          <t>Retained earnings MXN ($)</t>
        </is>
      </c>
      <c r="G1" s="2" t="inlineStr">
        <is>
          <t>Accumulated other comprehensive income MXN ($)</t>
        </is>
      </c>
      <c r="H1" s="2" t="inlineStr">
        <is>
          <t>Total earned capital MXN ($)</t>
        </is>
      </c>
      <c r="I1" s="2" t="inlineStr">
        <is>
          <t>Total controlling interest MXN ($)</t>
        </is>
      </c>
      <c r="J1" s="2" t="inlineStr">
        <is>
          <t>Total non-controlling interest MXN ($)</t>
        </is>
      </c>
      <c r="K1" s="2" t="inlineStr">
        <is>
          <t>USD ($) shares</t>
        </is>
      </c>
      <c r="L1" s="2" t="inlineStr">
        <is>
          <t>MXN ($) shares</t>
        </is>
      </c>
    </row>
    <row r="2">
      <c r="A2" s="3" t="inlineStr">
        <is>
          <t>Balances at Dec. 31, 2020</t>
        </is>
      </c>
      <c r="B2" s="6" t="n">
        <v>300822</v>
      </c>
      <c r="C2" s="6" t="n">
        <v>29786</v>
      </c>
      <c r="D2" s="6" t="n">
        <v>330608</v>
      </c>
      <c r="E2" s="6" t="n">
        <v>1500000</v>
      </c>
      <c r="F2" s="6" t="n">
        <v>8824666</v>
      </c>
      <c r="G2" s="6" t="n">
        <v>-4933</v>
      </c>
      <c r="H2" s="6" t="n">
        <v>10319733</v>
      </c>
      <c r="I2" s="6" t="n">
        <v>10650341</v>
      </c>
      <c r="J2" s="6" t="n">
        <v>175906</v>
      </c>
      <c r="K2" s="3" t="inlineStr">
        <is>
          <t xml:space="preserve"> </t>
        </is>
      </c>
      <c r="L2" s="6" t="n">
        <v>10826247</v>
      </c>
    </row>
    <row r="3">
      <c r="A3" s="3" t="inlineStr">
        <is>
          <t>Balances (in shares) at Dec. 31, 2020 | shares</t>
        </is>
      </c>
      <c r="B3" s="4" t="n">
        <v>390111556</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purchase of shares, net</t>
        </is>
      </c>
      <c r="B4" s="6" t="n">
        <v>-3040</v>
      </c>
      <c r="C4" s="3" t="inlineStr">
        <is>
          <t xml:space="preserve"> </t>
        </is>
      </c>
      <c r="D4" s="4" t="n">
        <v>-3040</v>
      </c>
      <c r="E4" s="4" t="n">
        <v>-471812</v>
      </c>
      <c r="F4" s="3" t="inlineStr">
        <is>
          <t xml:space="preserve"> </t>
        </is>
      </c>
      <c r="G4" s="3" t="inlineStr">
        <is>
          <t xml:space="preserve"> </t>
        </is>
      </c>
      <c r="H4" s="4" t="n">
        <v>-471812</v>
      </c>
      <c r="I4" s="4" t="n">
        <v>-474852</v>
      </c>
      <c r="J4" s="3" t="inlineStr">
        <is>
          <t xml:space="preserve"> </t>
        </is>
      </c>
      <c r="K4" s="3" t="inlineStr">
        <is>
          <t xml:space="preserve"> </t>
        </is>
      </c>
      <c r="L4" s="4" t="n">
        <v>-474852</v>
      </c>
    </row>
    <row r="5">
      <c r="A5" s="3" t="inlineStr">
        <is>
          <t>Repurchase of shares, net (in shares) | shares</t>
        </is>
      </c>
      <c r="B5" s="4" t="n">
        <v>-394213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Dividends paid</t>
        </is>
      </c>
      <c r="B6" s="3" t="inlineStr">
        <is>
          <t xml:space="preserve"> </t>
        </is>
      </c>
      <c r="C6" s="3" t="inlineStr">
        <is>
          <t xml:space="preserve"> </t>
        </is>
      </c>
      <c r="D6" s="3" t="inlineStr">
        <is>
          <t xml:space="preserve"> </t>
        </is>
      </c>
      <c r="E6" s="3" t="inlineStr">
        <is>
          <t xml:space="preserve"> </t>
        </is>
      </c>
      <c r="F6" s="4" t="n">
        <v>-1979790</v>
      </c>
      <c r="G6" s="3" t="inlineStr">
        <is>
          <t xml:space="preserve"> </t>
        </is>
      </c>
      <c r="H6" s="4" t="n">
        <v>-1979790</v>
      </c>
      <c r="I6" s="4" t="n">
        <v>-1979790</v>
      </c>
      <c r="J6" s="3" t="inlineStr">
        <is>
          <t xml:space="preserve"> </t>
        </is>
      </c>
      <c r="K6" s="3" t="inlineStr">
        <is>
          <t xml:space="preserve"> </t>
        </is>
      </c>
      <c r="L6" s="4" t="n">
        <v>-1979790</v>
      </c>
    </row>
    <row r="7">
      <c r="A7" s="3" t="inlineStr">
        <is>
          <t>Consolidated comprehensive income</t>
        </is>
      </c>
      <c r="B7" s="3" t="inlineStr">
        <is>
          <t xml:space="preserve"> </t>
        </is>
      </c>
      <c r="C7" s="3" t="inlineStr">
        <is>
          <t xml:space="preserve"> </t>
        </is>
      </c>
      <c r="D7" s="3" t="inlineStr">
        <is>
          <t xml:space="preserve"> </t>
        </is>
      </c>
      <c r="E7" s="3" t="inlineStr">
        <is>
          <t xml:space="preserve"> </t>
        </is>
      </c>
      <c r="F7" s="4" t="n">
        <v>2857265</v>
      </c>
      <c r="G7" s="4" t="n">
        <v>2997</v>
      </c>
      <c r="H7" s="4" t="n">
        <v>2860262</v>
      </c>
      <c r="I7" s="4" t="n">
        <v>2860262</v>
      </c>
      <c r="J7" s="4" t="n">
        <v>6365</v>
      </c>
      <c r="K7" s="3" t="inlineStr">
        <is>
          <t xml:space="preserve"> </t>
        </is>
      </c>
      <c r="L7" s="4" t="n">
        <v>2866627</v>
      </c>
    </row>
    <row r="8">
      <c r="A8" s="3" t="inlineStr">
        <is>
          <t>Balances at Dec. 31, 2021</t>
        </is>
      </c>
      <c r="B8" s="6" t="n">
        <v>297782</v>
      </c>
      <c r="C8" s="4" t="n">
        <v>29786</v>
      </c>
      <c r="D8" s="4" t="n">
        <v>327568</v>
      </c>
      <c r="E8" s="4" t="n">
        <v>1028188</v>
      </c>
      <c r="F8" s="4" t="n">
        <v>9702141</v>
      </c>
      <c r="G8" s="4" t="n">
        <v>-1936</v>
      </c>
      <c r="H8" s="4" t="n">
        <v>10728393</v>
      </c>
      <c r="I8" s="4" t="n">
        <v>11055961</v>
      </c>
      <c r="J8" s="4" t="n">
        <v>182271</v>
      </c>
      <c r="K8" s="3" t="inlineStr">
        <is>
          <t xml:space="preserve"> </t>
        </is>
      </c>
      <c r="L8" s="6" t="n">
        <v>11238232</v>
      </c>
    </row>
    <row r="9">
      <c r="A9" s="3" t="inlineStr">
        <is>
          <t>Balances (in shares) at Dec. 31, 2021 | shares</t>
        </is>
      </c>
      <c r="B9" s="4" t="n">
        <v>38616942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386169425</v>
      </c>
      <c r="L9" s="4" t="n">
        <v>386169425</v>
      </c>
    </row>
    <row r="10">
      <c r="A10" s="3" t="inlineStr">
        <is>
          <t>Dividends paid</t>
        </is>
      </c>
      <c r="B10" s="3" t="inlineStr">
        <is>
          <t xml:space="preserve"> </t>
        </is>
      </c>
      <c r="C10" s="3" t="inlineStr">
        <is>
          <t xml:space="preserve"> </t>
        </is>
      </c>
      <c r="D10" s="3" t="inlineStr">
        <is>
          <t xml:space="preserve"> </t>
        </is>
      </c>
      <c r="E10" s="3" t="inlineStr">
        <is>
          <t xml:space="preserve"> </t>
        </is>
      </c>
      <c r="F10" s="4" t="n">
        <v>-6602598</v>
      </c>
      <c r="G10" s="3" t="inlineStr">
        <is>
          <t xml:space="preserve"> </t>
        </is>
      </c>
      <c r="H10" s="4" t="n">
        <v>-6602598</v>
      </c>
      <c r="I10" s="4" t="n">
        <v>-6602598</v>
      </c>
      <c r="J10" s="4" t="n">
        <v>-13200</v>
      </c>
      <c r="K10" s="3" t="inlineStr">
        <is>
          <t xml:space="preserve"> </t>
        </is>
      </c>
      <c r="L10" s="6" t="n">
        <v>-6615798</v>
      </c>
    </row>
    <row r="11">
      <c r="A11" s="3" t="inlineStr">
        <is>
          <t>Increase in reserve for repurchase of shares</t>
        </is>
      </c>
      <c r="B11" s="3" t="inlineStr">
        <is>
          <t xml:space="preserve"> </t>
        </is>
      </c>
      <c r="C11" s="3" t="inlineStr">
        <is>
          <t xml:space="preserve"> </t>
        </is>
      </c>
      <c r="D11" s="3" t="inlineStr">
        <is>
          <t xml:space="preserve"> </t>
        </is>
      </c>
      <c r="E11" s="4" t="n">
        <v>471812</v>
      </c>
      <c r="F11" s="4" t="n">
        <v>-471812</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onsolidated comprehensive income</t>
        </is>
      </c>
      <c r="B12" s="3" t="inlineStr">
        <is>
          <t xml:space="preserve"> </t>
        </is>
      </c>
      <c r="C12" s="3" t="inlineStr">
        <is>
          <t xml:space="preserve"> </t>
        </is>
      </c>
      <c r="D12" s="3" t="inlineStr">
        <is>
          <t xml:space="preserve"> </t>
        </is>
      </c>
      <c r="E12" s="3" t="inlineStr">
        <is>
          <t xml:space="preserve"> </t>
        </is>
      </c>
      <c r="F12" s="4" t="n">
        <v>3900967</v>
      </c>
      <c r="G12" s="4" t="n">
        <v>14881</v>
      </c>
      <c r="H12" s="4" t="n">
        <v>3915848</v>
      </c>
      <c r="I12" s="4" t="n">
        <v>3915848</v>
      </c>
      <c r="J12" s="4" t="n">
        <v>16338</v>
      </c>
      <c r="K12" s="3" t="inlineStr">
        <is>
          <t xml:space="preserve"> </t>
        </is>
      </c>
      <c r="L12" s="4" t="n">
        <v>3932186</v>
      </c>
    </row>
    <row r="13">
      <c r="A13" s="3" t="inlineStr">
        <is>
          <t>Balances at Dec. 31, 2022</t>
        </is>
      </c>
      <c r="B13" s="6" t="n">
        <v>297782</v>
      </c>
      <c r="C13" s="4" t="n">
        <v>29786</v>
      </c>
      <c r="D13" s="4" t="n">
        <v>327568</v>
      </c>
      <c r="E13" s="4" t="n">
        <v>1500000</v>
      </c>
      <c r="F13" s="4" t="n">
        <v>6528698</v>
      </c>
      <c r="G13" s="4" t="n">
        <v>12945</v>
      </c>
      <c r="H13" s="4" t="n">
        <v>8041643</v>
      </c>
      <c r="I13" s="4" t="n">
        <v>8369211</v>
      </c>
      <c r="J13" s="4" t="n">
        <v>185409</v>
      </c>
      <c r="K13" s="3" t="inlineStr">
        <is>
          <t xml:space="preserve"> </t>
        </is>
      </c>
      <c r="L13" s="6" t="n">
        <v>8554620</v>
      </c>
    </row>
    <row r="14">
      <c r="A14" s="3" t="inlineStr">
        <is>
          <t>Balances (in shares) at Dec. 31, 2022 | shares</t>
        </is>
      </c>
      <c r="B14" s="4" t="n">
        <v>38616942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386169425</v>
      </c>
      <c r="L14" s="4" t="n">
        <v>386169425</v>
      </c>
    </row>
    <row r="15">
      <c r="A15" s="3" t="inlineStr">
        <is>
          <t>Dividends paid</t>
        </is>
      </c>
      <c r="B15" s="3" t="inlineStr">
        <is>
          <t xml:space="preserve"> </t>
        </is>
      </c>
      <c r="C15" s="3" t="inlineStr">
        <is>
          <t xml:space="preserve"> </t>
        </is>
      </c>
      <c r="D15" s="3" t="inlineStr">
        <is>
          <t xml:space="preserve"> </t>
        </is>
      </c>
      <c r="E15" s="3" t="inlineStr">
        <is>
          <t xml:space="preserve"> </t>
        </is>
      </c>
      <c r="F15" s="4" t="n">
        <v>-3712104</v>
      </c>
      <c r="G15" s="3" t="inlineStr">
        <is>
          <t xml:space="preserve"> </t>
        </is>
      </c>
      <c r="H15" s="4" t="n">
        <v>-3712104</v>
      </c>
      <c r="I15" s="4" t="n">
        <v>-3712104</v>
      </c>
      <c r="J15" s="4" t="n">
        <v>-25950</v>
      </c>
      <c r="K15" s="3" t="inlineStr">
        <is>
          <t xml:space="preserve"> </t>
        </is>
      </c>
      <c r="L15" s="6" t="n">
        <v>-3738054</v>
      </c>
    </row>
    <row r="16">
      <c r="A16" s="3" t="inlineStr">
        <is>
          <t>Consolidated comprehensive income</t>
        </is>
      </c>
      <c r="B16" s="3" t="inlineStr">
        <is>
          <t xml:space="preserve"> </t>
        </is>
      </c>
      <c r="C16" s="3" t="inlineStr">
        <is>
          <t xml:space="preserve"> </t>
        </is>
      </c>
      <c r="D16" s="3" t="inlineStr">
        <is>
          <t xml:space="preserve"> </t>
        </is>
      </c>
      <c r="E16" s="3" t="inlineStr">
        <is>
          <t xml:space="preserve"> </t>
        </is>
      </c>
      <c r="F16" s="4" t="n">
        <v>5011842</v>
      </c>
      <c r="G16" s="4" t="n">
        <v>1510</v>
      </c>
      <c r="H16" s="4" t="n">
        <v>5013352</v>
      </c>
      <c r="I16" s="4" t="n">
        <v>5013352</v>
      </c>
      <c r="J16" s="4" t="n">
        <v>8584</v>
      </c>
      <c r="K16" s="6" t="n">
        <v>296821</v>
      </c>
      <c r="L16" s="4" t="n">
        <v>5021936</v>
      </c>
    </row>
    <row r="17">
      <c r="A17" s="3" t="inlineStr">
        <is>
          <t>Balances at Dec. 31, 2023</t>
        </is>
      </c>
      <c r="B17" s="6" t="n">
        <v>297782</v>
      </c>
      <c r="C17" s="6" t="n">
        <v>29786</v>
      </c>
      <c r="D17" s="6" t="n">
        <v>327568</v>
      </c>
      <c r="E17" s="6" t="n">
        <v>1500000</v>
      </c>
      <c r="F17" s="6" t="n">
        <v>7828436</v>
      </c>
      <c r="G17" s="6" t="n">
        <v>14455</v>
      </c>
      <c r="H17" s="6" t="n">
        <v>9342891</v>
      </c>
      <c r="I17" s="6" t="n">
        <v>9670459</v>
      </c>
      <c r="J17" s="6" t="n">
        <v>168043</v>
      </c>
      <c r="K17" s="6" t="n">
        <v>581506</v>
      </c>
      <c r="L17" s="6" t="n">
        <v>9838502</v>
      </c>
    </row>
    <row r="18">
      <c r="A18" s="3" t="inlineStr">
        <is>
          <t>Balances (in shares) at Dec. 31, 2023 | shares</t>
        </is>
      </c>
      <c r="B18" s="4" t="n">
        <v>38616942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386169425</v>
      </c>
      <c r="L18" s="4" t="n">
        <v>3861694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leasehold improvements and equipment (Tables)</t>
        </is>
      </c>
      <c r="B1" s="2" t="inlineStr">
        <is>
          <t>12 Months Ended</t>
        </is>
      </c>
    </row>
    <row r="2">
      <c r="B2" s="2" t="inlineStr">
        <is>
          <t>Dec. 31, 2023</t>
        </is>
      </c>
    </row>
    <row r="3">
      <c r="A3" s="5" t="inlineStr">
        <is>
          <t>Property, leasehold improvements and equipment</t>
        </is>
      </c>
      <c r="B3" s="3" t="inlineStr">
        <is>
          <t xml:space="preserve"> </t>
        </is>
      </c>
    </row>
    <row r="4">
      <c r="A4" s="3" t="inlineStr">
        <is>
          <t>Schedule of property, leasehold improvements and equipment</t>
        </is>
      </c>
      <c r="B4" s="3" t="inlineStr">
        <is>
          <t>​ ​ ​ ​ ​ ​ ​ ​ ​ ​ ​ ​ ​ December 31, ​ 2023 2022 2021 Net carrying value: ​ ​ ​ Land (see note 10) Ps. 1,426,363 Ps. 1,426,363 Ps. 1,709,508 Leasehold improvements ​ 997,063 ​ 910,312 ​ 857,274 Machinery and equipment ​ 31,231 ​ 41,297 ​ 53,600 Furniture and office equipment ​ 50,384 ​ 50,106 ​ 22,786 Transportation equipment ​ 660 ​ 38 ​ 51 Computer equipment ​ 4,590 ​ 6,136 ​ 5,857 Construction in progress for leasehold improvements ​ 342,383 ​ 131,843 ​ 75,220 ​ Ps. 2,852,674 Ps. 2,566,095 Ps. 2,724,296 ​ ​ ​ ​ ​ ​ ​ ​ ​ ​ ​ ​ ​ ​ ​ ​ ​ ​ ​ ​ ​ ​ ​ ​ ​ ​ ​ ​ ​ ​ ​ ​ ​ ​ ​ ​ ​ ​ ​ Construction ​ ​ ​ ​ ​ ​ ​ ​ ​ ​ Machinery ​ Furniture ​ ​ ​ ​ ​ ​ ​ in progress of ​ ​ ​ ​ ​ ​ ​ ​ Leasehold ​ and ​ and office ​ Transportation ​ Computer ​ leasehold ​ ​ ​ Cost ​ Land ​ improvements ​ equipment ​ equipment ​ equipment ​ equipment ​ improvements ​ Total ​ ​ ​ ​ ​ ​ ​ ​ ​ ​ ​ ​ ​ ​ ​ ​ ​ ​ ​ ​ ​ ​ ​ ​ ​ Balance as of January 1, 2021 Ps. 1,709,508 Ps. 1,188,966 Ps. 214,725 Ps. 159,969 Ps. 21,655 Ps. 68,451 Ps. 32,200 Ps. 3,395,474 Acquisitions ​ — ​ ​ 463 ​ ​ 208 ​ ​ 1,908 ​ ​ — ​ ​ 5,023 ​ ​ 114,129 ​ ​ 121,731 Disposals ​ — ​ ​ — ​ ​ — ​ ​ — ​ ​ (2,393) ​ ​ — ​ ​ — ​ ​ (2,393) ​ ​ ​ ​ ​ ​ ​ ​ ​ ​ ​ ​ ​ ​ ​ ​ ​ ​ ​ ​ ​ ​ ​ ​ ​ Transfer ​ — ​ 70,373 ​ 53 ​ 590 ​ — ​ — ​ (71,109) ​ (93) Other ​ — ​ — ​ (7,237) ​ — ​ (1,003) ​ (330) ​ — ​ (8,570) ​ ​ ​ ​ ​ ​ ​ ​ ​ ​ ​ ​ ​ ​ ​ ​ ​ ​ ​ ​ ​ ​ ​ ​ ​ Balance as of December 31, 2021 ​ 1,709,508 ​ 1,259,802 ​ 207,749 ​ 162,467 ​ 18,259 ​ 73,144 ​ 75,220 ​ 3,506,149 Acquisitions ​ 583 ​ ​ 10,986 ​ ​ 1,473 ​ ​ 38,886 ​ ​ — ​ ​ 3,170 ​ ​ 182,766 ​ ​ 237,864 Disposals ​ ​ — ​ ​ — ​ ​ — ​ ​ — ​ ​ — ​ ​ (45) ​ ​ — ​ ​ (45) Reclassification to improvements (note 10) ​ ​ (283,728) ​ ​ — ​ ​ — ​ ​ — ​ ​ — ​ ​ — ​ ​ — ​ ​ (283,728) Transfers ​ ​ — ​ 113,155 ​ — ​ ​ — ​ — ​ — ​ (113,155) ​ — Other ​ — ​ (1,697) ​ 1,315 ​ — ​ — ​ — ​ (12,988) ​ (13,370) ​ ​ ​ ​ ​ ​ ​ ​ ​ ​ ​ ​ ​ ​ ​ ​ ​ ​ ​ ​ ​ ​ ​ ​ ​ Balance as of December 31, 2022 ​ 1,426,363 ​ 1,382,246 ​ 210,537 ​ 201,353 ​ 18,259 ​ 76,269 ​ 131,843 ​ 3,446,870 Acquisitions ​ ​ — ​ ​ 1,716 ​ ​ 2,283 ​ ​ 12,081 ​ ​ 668 ​ ​ 1,233 ​ ​ 300,813 ​ ​ 318,794 Disposals ​ ​ — ​ ​ — ​ ​ — ​ ​ (57) ​ ​ — ​ ​ — ​ ​ — ​ ​ (57) Transfers ​ — ​ 182,626 ​ ​ — ​ ​ — ​ ​ — ​ ​ — ​ ​ (182,626) ​ ​ — Other ​ — ​ (7,747) ​ ​ — ​ ​ (56) ​ ​ — ​ ​ — ​ ​ 92,353 ​ ​ 84,550 Balance as of December 31, 2023 Ps. 1,426,363 Ps. 1,558,841 Ps. 212,820 Ps. 213,321 Ps. 18,927 Ps. 77,502 Ps. 342,383 Ps. 3,850,157 ​ ​ ​ ​ ​ ​ ​ ​ ​ ​ ​ ​ ​ ​ ​ ​ ​ ​ ​ ​ ​ ​ ​ ​ ​ ​ ​ ​ ​ ​ ​ ​ ​ ​ Construction in ​ ​ ​ ​ ​ ​ ​ ​ ​ ​ Furniture and ​ ​ ​ ​ ​ ​ ​ progress of ​ ​ ​ Accumulated ​ Leasehold ​ Machinery and office ​ Transportation ​ Computer leasehold ​ ​ ​ Depreciation ​ improvements ​ equipment ​ equipment ​ equipment ​ equipment improvements ​ Total ​ ​ ​ ​ ​ ​ ​ ​ ​ ​ ​ ​ ​ ​ ​ ​ ​ ​ ​ ​ ​ ​ Balance as of January 1, 2021 Ps. (334,137) ​ (141,858) ​ (132,029) ​ (21,368) ​ (65,613) ​ — ​ (695,005) Depreciation ​ (68,391) ​ (19,347) ​ (7,652) ​ (64) ​ (2,027) ​ — ​ ​ (97,481) Disposals ​ — ​ 7,056 ​ — ​ 2,446 ​ — ​ — ​ 9,502 Other ​ — ​ ​ — ​ ​ — ​ ​ 778 ​ ​ 353 ​ ​ — ​ ​ 1,131 ​ ​ ​ ​ ​ ​ ​ ​ ​ ​ ​ ​ ​ ​ ​ ​ ​ ​ ​ ​ ​ ​ Balance as of December 31, 2021 ​ (402,528) ​ (154,149) ​ (139,681) ​ (18,208) ​ (67,287) ​ — ​ (781,853) Depreciation ​ (69,406) ​ (15,091) ​ (11,566) ​ (13) ​ (2,891) ​ — ​ ​ (98,967) Disposals ​ ​ — ​ — ​ — ​ — ​ 45 ​ — ​ 45 ​ ​ ​ ​ ​ ​ ​ ​ ​ ​ ​ ​ ​ ​ ​ ​ ​ ​ ​ ​ ​ ​ Balance as of December 31, 2022 ​ (471,934) ​ (169,240) ​ (151,247) ​ (18,221) ​ (70,133) ​ — ​ (880,775) Depreciation ​ (89,844) ​ ​ (12,349) ​ ​ (11,794) ​ ​ (46) ​ ​ (2,824) ​ ​ — ​ ​ (116,857) Other ​ ​ — ​ ​ — ​ ​ 60 ​ ​ — ​ ​ 45 ​ ​ — ​ ​ 105 Disposals ​ — ​ ​ — ​ ​ 44 ​ ​ — ​ ​ — ​ ​ — ​ ​ 44 Balance as of December 31, 2023 Ps. (561,778) Ps. (181,589) Ps. (162,937) Ps. (18,267) Ps. (72,912) Ps. — Ps. (997,4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 in airport concessions (Tables)</t>
        </is>
      </c>
      <c r="B1" s="2" t="inlineStr">
        <is>
          <t>12 Months Ended</t>
        </is>
      </c>
    </row>
    <row r="2">
      <c r="B2" s="2" t="inlineStr">
        <is>
          <t>Dec. 31, 2023</t>
        </is>
      </c>
    </row>
    <row r="3">
      <c r="A3" s="5" t="inlineStr">
        <is>
          <t>Investment in airport concessions</t>
        </is>
      </c>
      <c r="B3" s="3" t="inlineStr">
        <is>
          <t xml:space="preserve"> </t>
        </is>
      </c>
    </row>
    <row r="4">
      <c r="A4" s="3" t="inlineStr">
        <is>
          <t>Schedule of carrying value and changes in concessioned assets</t>
        </is>
      </c>
      <c r="B4" s="3" t="inlineStr">
        <is>
          <t>​ ​ ​ ​ ​ ​ ​ ​ ​ ​ ​ ​ ​ December 31, ​ 2023 2022 2021 Projects completed and in operation: ​ ​ ​ Airport concessions Ps. 605,643 Ps. 605,643 Ps. 605,643 Rights to use airport facilities ​ 3,356,762 ​ 3,356,762 ​ 3,356,762 Improvements to assets under concession ​ 14,406,119 ​ 11,873,540 ​ 9,694,492 Improvements to assets under concession in progress ​ ​ 2,195,842 ​ ​ 1,774,167 ​ ​ 1,303,793 Accumulated amortization ​ (4,143,062) ​ (3,669,746) ​ (3,280,006) ​ Ps. 16,421,304 Ps. 13,940,366 Ps. 11,680,684 ​ The changes in investment in concessions are as follows: ​ ​ ​ ​ ​ ​ ​ ​ ​ ​ ​ ​ ​ December 31, ​ 2023 2022 2021 Investment in airport concessions ​ ​ ​ Beginning balance Ps. 17,610,112 Ps. 14,960,690 Ps. 13,171,787 Land transfer ​ ​ — ​ ​ 283,728 ​ ​ ​ Increase ​ 2,954,254 ​ 2,365,694 ​ 1,788,903 Ending balance ​ 20,564,366 ​ 17,610,112 ​ 14,960,690 Amortization of airport concessions: ​ ​ ​ Beginning balance ​ (3,669,746) ​ (3,280,006) ​ (2,942,131) Increase ​ (473,316) ​ (389,740) ​ (337,875) Ending balance ​ (4,143,062) ​ (3,669,746) ​ (3,280,006) Net investment in airport concessions Ps. 16,421,304 Ps. 13,940,366 Ps. 11,680,684</t>
        </is>
      </c>
    </row>
    <row r="5">
      <c r="A5" s="3" t="inlineStr">
        <is>
          <t>Schedule of contractual obligations under development plan</t>
        </is>
      </c>
      <c r="B5" s="3" t="inlineStr">
        <is>
          <t>​ ​ ​ ​ ​ Year Amount 2024 Ps. 4,087,842 2025 ​ ​ 2,340,528 2026 ​ ​ 805,654 2027 ​ ​ 376,872 ​ Ps. 7,610,8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position of GACN (Tables)</t>
        </is>
      </c>
      <c r="B1" s="2" t="inlineStr">
        <is>
          <t>12 Months Ended</t>
        </is>
      </c>
    </row>
    <row r="2">
      <c r="B2" s="2" t="inlineStr">
        <is>
          <t>Dec. 31, 2023</t>
        </is>
      </c>
    </row>
    <row r="3">
      <c r="A3" s="5" t="inlineStr">
        <is>
          <t>Composition of GACN</t>
        </is>
      </c>
      <c r="B3" s="3" t="inlineStr">
        <is>
          <t xml:space="preserve"> </t>
        </is>
      </c>
    </row>
    <row r="4">
      <c r="A4" s="3" t="inlineStr">
        <is>
          <t>Schedule of information about the composition of GACN</t>
        </is>
      </c>
      <c r="B4" s="3" t="inlineStr">
        <is>
          <t>​ ​ ​ ​ ​ ​ ​ ​ Number of ​ ​ Place of ​ subsidiaries ​ ​ incorporation and ​ December 31, Principal activity ​ operation ​ 2023, 2022, 2021 Airports Mexico 13 Hotels Mexico 2 Services Mexico 9 ​ 24</t>
        </is>
      </c>
    </row>
    <row r="5">
      <c r="A5" s="3" t="inlineStr">
        <is>
          <t>Schedule of consolidated subsidiaries</t>
        </is>
      </c>
      <c r="B5" s="3" t="inlineStr">
        <is>
          <t>​ ​ ​ ​ ​ Name of subsidiary Ownership Percentage Airport services; ​ Aeropuerto de Monterrey, S. A. de C. V. 100 % Aeropuerto de Acapulco, S. A. de C. V. 100 % Aeropuerto de Mazatlán, S. A. de C. V. 100 % Aeropuerto de Zihuatanejo, S. A. de C. V. 100 % Aeropuerto de Culiacán, S. A. de C. V. 100 % Aeropuerto de Ciudad Juárez, S. A. de C. V. 100 % Aeropuerto de Chihuahua, S. A. de C. V. 100 % Aeropuerto de Torreón, S. A. de C. V. 100 % Aeropuerto de Durango, S. A. de C. V. 100 % Aeropuerto de Tampico, S. A. de C. V. 100 % Aeropuerto de Reynosa, S. A. de C. V. 100 % Aeropuerto de Zacatecas, S. A. de C. V. 100 % Aeropuerto de San Luis Potosí, S. A. de C. V. 100 % Hotels and Services: ​ Operadora de Aeropuertos del Centro Norte, S. A. de C. V. 100 % Servicios Aeroportuarios del Centro Norte, S. A. de C. V. 100 % Servicios Aero Especializados del Centro Norte, S. A. de C. V. 100 % OMA Logística, S. A. de C. V. (1) 100 % Holding Consorcio Grupo Hotelero T2, S. A. de C. V. (2) 100 % (1) Includes subsidiaries with interest in; OMA VYNMSA Aero Industrial Park, S.A. de C.V (VYNMSA) of which the Company owns 51% of the shares, Consorcio Hotelero Aeropuerto de Monterrey, S.A.P.I de C.V. with 85% and Servicios Hoteleros Aeropuerto de Monterrey, S.A. de C.V. with 85% . (2) Provides hotel services and includes its subsidiaries: Servicios Complementarios del Centro Norte S.A. de C.V., with 100% of the shares, Consorcio Grupo Hotelero T2, S.A. de C.V. and Servicios Corporativos Terminal 2, S.A. de C.V. with 90% of the shar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3</t>
        </is>
      </c>
    </row>
    <row r="3">
      <c r="A3" s="5" t="inlineStr">
        <is>
          <t>Trade accounts payable.</t>
        </is>
      </c>
      <c r="B3" s="3" t="inlineStr">
        <is>
          <t xml:space="preserve"> </t>
        </is>
      </c>
    </row>
    <row r="4">
      <c r="A4" s="3" t="inlineStr">
        <is>
          <t>Schedule of trade accounts payable</t>
        </is>
      </c>
      <c r="B4" s="3" t="inlineStr">
        <is>
          <t>​ ​ ​ ​ ​ ​ ​ ​ ​ ​ ​ ​ ​ December 31, ​ 2023 2022 2021 Suppliers and contractors Ps. 286,264 Ps. 223,153 Ps. 123,330 Customer advances ​ 32,892 ​ 46,377 ​ 58,512 Statutory employee profit sharing ​ 66,347 ​ 56,760 ​ 31,365 ​ Ps. 385,503 Ps. 326,290 Ps. 213,2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 taxes and other accrued expenses (Tables)</t>
        </is>
      </c>
      <c r="B1" s="2" t="inlineStr">
        <is>
          <t>12 Months Ended</t>
        </is>
      </c>
    </row>
    <row r="2">
      <c r="B2" s="2" t="inlineStr">
        <is>
          <t>Dec. 31, 2023</t>
        </is>
      </c>
    </row>
    <row r="3">
      <c r="A3" s="5" t="inlineStr">
        <is>
          <t>Payable taxes and other accrued expenses</t>
        </is>
      </c>
      <c r="B3" s="3" t="inlineStr">
        <is>
          <t xml:space="preserve"> </t>
        </is>
      </c>
    </row>
    <row r="4">
      <c r="A4" s="3" t="inlineStr">
        <is>
          <t>Schedule of tax payable and other accrued expenses</t>
        </is>
      </c>
      <c r="B4" s="3" t="inlineStr">
        <is>
          <t>​ ​ ​ ​ ​ ​ ​ ​ ​ ​ ​ ​ ​ December 31, ​ 2023 2022 2021 Accrued expenses Ps. 345,225 Ps. 265,358 Ps. 210,515 Taxes payable other than income tax ​ 410,775 ​ 551,133 ​ 713,850 Accrued interest ​ 204,843 ​ 147,115 ​ 73,489 ​ Ps. 960,843 Ps. 963,606 Ps. 997,8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3</t>
        </is>
      </c>
    </row>
    <row r="3">
      <c r="A3" s="5" t="inlineStr">
        <is>
          <t>Short-term debt</t>
        </is>
      </c>
      <c r="B3" s="3" t="inlineStr">
        <is>
          <t xml:space="preserve"> </t>
        </is>
      </c>
    </row>
    <row r="4">
      <c r="A4" s="3" t="inlineStr">
        <is>
          <t>Schedule of short-term debt</t>
        </is>
      </c>
      <c r="B4" s="3" t="inlineStr">
        <is>
          <t>​ ​ ​ ​ ​ ​ ​ ​ ​ ​ ​ ​ December 31, ​ 2023 2022 2021 Bank loan with HSBC Mexico for Ps.600,000 for six months with unsecured collateral at a variable rate of TIIE 91 plus 0.60 percentage point. ​ Ps. — ​ Ps. 600,000 ​ Ps. — Bank loan with Banco Nacional de México for Ps.400,000 for six months with unsecured collateral at a variable rate of TIIE 28 plus 1.0 percentage point. ​ ​ — ​ ​ 400,000 ​ ​ — Credit line of credit with Banco Santander Mexico for Ps.200,000 for 3 months with unsecured collateral at a variable rate of TIIE rate plus 1.40 percentage point. ​ ​ — ​ ​ 200,000 ​ ​ — Bank loan with Banco Nacional de México for Ps.1,000,000, for six months at a variable rate of TIIE 28 plus 1.0 percentage point. ​ ​ — ​ ​ — ​ ​ 1,000,000 Bank loan with HSBC Mexico for Ps.900,000, for six months, at a variable rate of TIIE 91 plus 0.50 percentage points. ​ ​ — ​ ​ — ​ ​ 900,000 Credit line with Banco Santander Mexico for Ps.1,000,000, for six months at a variable rate TIIE 28 plus 1.55 percentage points on average. ​ ​ — ​ ​ — ​ ​ 800,000 Total short-term debt ​ Ps. — ​ Ps. 1,200,000 ​ Ps. 2,7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3</t>
        </is>
      </c>
    </row>
    <row r="3">
      <c r="A3" s="5" t="inlineStr">
        <is>
          <t>Long-term debt</t>
        </is>
      </c>
      <c r="B3" s="3" t="inlineStr">
        <is>
          <t xml:space="preserve"> </t>
        </is>
      </c>
    </row>
    <row r="4">
      <c r="A4" s="3" t="inlineStr">
        <is>
          <t>Schedule of long-term debt</t>
        </is>
      </c>
      <c r="B4" s="3" t="inlineStr">
        <is>
          <t>​ ​ ​ ​ ​ ​ ​ ​ ​ ​ ​ ​ ​ December 31, ​ 2023 2022 2021 Debt securities (ticker: OMA13) issued in the Mexican market on March 26, 2013, for Ps.1,500,000, accruing interest at a fixed rate of 6.47%, for a 10-year Ps. — Ps. 1,500,000 Ps. 1,500,000 ​ ​ ​ ​ ​ ​ ​ ​ ​ ​ Debt securities (ticker: OMA21V) issued in the Mexican market on April 16, 2021, for Ps.1,000,000, the loan accrues interest at a TIIE 28 rate (1) 5-year ​ 1,000,000 ​ 1,000,000 ​ 1,000,000 ​ ​ ​ ​ ​ ​ ​ ​ ​ ​ Debt securities (ticker: OMA21-2) issued in the Mexican market on April 16, 2021, for Ps.2,500,000 at an annual fixed rate of 7.83%, for a 7-year ​ ​ 2,500,000 ​ ​ 2,500,000 ​ ​ 2,500,000 ​ ​ ​ ​ ​ ​ ​ ​ ​ ​ Sustainability-linked notes (ticker: OMA22L) issued in the Mexican market on March 31, 2022, for Ps.1,700,000 at a variable rate TIIE 28 days (1) ​ ​ 1,700,000 ​ ​ 1,700,000 ​ ​ — ​ ​ ​ ​ ​ ​ ​ ​ ​ ​ Sustainability-linked notes (ticker OMA22-2L) issued in the Mexican market on March 31, 2022, for Ps.2,300,000 at an annual fixed rate of 9.35%, with a 7-year ​ ​ 2,300,000 ​ ​ 2,300,000 ​ ​ — ​ ​ ​ ​ ​ ​ ​ ​ ​ ​ Sustainability-linked notes (ticker: OMA23L) issued in the Mexican market on March 10, 2023, for Ps.640,000 at a variable rate TIIE 28 days (1) ​ ​ 640,000 ​ ​ — ​ ​ — ​ ​ ​ ​ ​ ​ ​ ​ ​ ​ Sustainability-linked notes (ticker: OMA23-2L) issued in the Mexican market on March 10, 2023, for Ps.2,560,000 at an annual fixed rate of 10.26%, with a 7-year ​ ​ 2,560,000 ​ ​ — ​ ​ — Total long-term debt ​ 10,700,000 ​ 9,000,000 ​ 5,000,000 Less: ​ ​ ​ Financing commissions ​ (23,292) ​ (15,664) ​ (3,378) ​ ​ 10,676,708 ​ 8,984,336 ​ 4,996,622 Current portion long-term debt ​ — ​ (1,500,000) ​ — Long-term debt Ps. 10,676,708 Ps. 7,484,336 Ps. 4,996,622 (1) The Interbank Offering Rate in Mexico “TIIE” to the 28 days as of December 31, 2023 and 2022, was 11.5035 and 10.7605 , respectively.</t>
        </is>
      </c>
    </row>
    <row r="5">
      <c r="A5" s="3" t="inlineStr">
        <is>
          <t>Schedule of changes in consolidated long-term debt</t>
        </is>
      </c>
      <c r="B5" s="3" t="inlineStr">
        <is>
          <t>​ ​ ​ ​ ​ ​ ​ ​ ​ ​ ​ ​ ​ December 31, ​ 2023 2022 2021 Initial debt balance Ps. 8,984,336 Ps. 4,996,622 Ps. 4,510,388 Increase in debt ​ 3,200,000 ​ 4,000,000 3,500,000 Long term debt repayment ​ ​ — ​ ​ — ​ ​ (13,967) Amortization of debt securities ​ (1,500,000) ​ — (3,000,000) Payment of commissions and other expenses ​ (10,640) ​ (14,076) (12,859) Amortization of expenses ​ 3,012 ​ 1,790 12,595 Exchange rate fluctuation ​ — ​ — 465 Ending balance of debt Ps. 10,676,708 Ps. 8,984,336 Ps. 4,996,6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maintenance provision (Tables)</t>
        </is>
      </c>
      <c r="B1" s="2" t="inlineStr">
        <is>
          <t>12 Months Ended</t>
        </is>
      </c>
    </row>
    <row r="2">
      <c r="B2" s="2" t="inlineStr">
        <is>
          <t>Dec. 31, 2023</t>
        </is>
      </c>
    </row>
    <row r="3">
      <c r="A3" s="5" t="inlineStr">
        <is>
          <t>Major maintenance provision.</t>
        </is>
      </c>
      <c r="B3" s="3" t="inlineStr">
        <is>
          <t xml:space="preserve"> </t>
        </is>
      </c>
    </row>
    <row r="4">
      <c r="A4" s="3" t="inlineStr">
        <is>
          <t>Schedule of composition and changes of major maintenance provision</t>
        </is>
      </c>
      <c r="B4" s="3" t="inlineStr">
        <is>
          <t>​ ​ ​ ​ ​ ​ ​ ​ ​ ​ ​ ​ ​ ​ ​ ​ ​ ​ ​ December 31, ​ ​ ​ ​ ​ ​ ​ December 31, 2023 ​ 2022 Additions Disbursements Short-term Long-term Major maintenance of assets under concession ​ Ps. 1,990,718 ​ Ps. 550,085 (1) Ps. (421,522) ​ Ps. 629,683 ​ Ps. 1,489,598 ​ ​ ​ ​ ​ ​ ​ ​ ​ ​ ​ ​ ​ ​ ​ ​ ​ ​ ​ December 31, ​ ​ ​ ​ ​ ​ ​ December 31, 2022 ​ 2021 Additions Disbursements Short-term Long-term Major maintenance of assets under concession ​ Ps. 1,741,733 ​ Ps. 646,948 (1) Ps. (397,963) ​ Ps. 949,197 ​ Ps. 1,041,521 ​ ​ ​ ​ ​ ​ ​ ​ ​ ​ ​ ​ ​ ​ ​ ​ ​ ​ ​ December 31, ​ ​ ​ ​ ​ ​ ​ December 31, 2021 ​ 2020 Additions Disbursements Short-term Long-term Major maintenance of assets under concession ​ Ps. 1,317,985 ​ Ps. 626,790 (1) Ps. (203,042) ​ Ps. 692,788 ​ Ps. 1,048,945 (1) Includes Ps. 201,688 , Ps. 174,871 and Ps. 114,137 , recognized as interest cost in the consolidated statement of income and other comprehensive income, for the unwinding effect of the present value calculation as of December 31, 2023, 2022 and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abor obligations (Tables)</t>
        </is>
      </c>
      <c r="B1" s="2" t="inlineStr">
        <is>
          <t>12 Months Ended</t>
        </is>
      </c>
    </row>
    <row r="2">
      <c r="B2" s="2" t="inlineStr">
        <is>
          <t>Dec. 31, 2023</t>
        </is>
      </c>
    </row>
    <row r="3">
      <c r="A3" s="5" t="inlineStr">
        <is>
          <t>Labor obligations</t>
        </is>
      </c>
      <c r="B3" s="3" t="inlineStr">
        <is>
          <t xml:space="preserve"> </t>
        </is>
      </c>
    </row>
    <row r="4">
      <c r="A4" s="3" t="inlineStr">
        <is>
          <t>Schedule of principal assumptions for actuarial valuations</t>
        </is>
      </c>
      <c r="B4" s="3" t="inlineStr">
        <is>
          <t xml:space="preserve">​ ​ ​ ​ ​ ​ ​ ​ ​ ​ ​ Year ended December 31, ​ 2023 2022 2021 Discount rate (see note 5 a.) 9.85 % 9.6 % 7.9 % Expected rate of salary increase 5.8 % 5.8 % 5.8 % Average longevity at retirement age for current employees (years) 14 14 14 Inflation 4.0 % 4.0 % 4.0 % </t>
        </is>
      </c>
    </row>
    <row r="5">
      <c r="A5" s="3" t="inlineStr">
        <is>
          <t>Schedule of amounts recognized in the statement of income and other comprehensive income</t>
        </is>
      </c>
      <c r="B5" s="3" t="inlineStr">
        <is>
          <t>​ ​ ​ ​ ​ ​ ​ ​ ​ ​ ​ ​ ​ Year ended December 31, ​ 2023 2022 2021 Service cost: ​ ​ ​ Current service cost ​ Ps. 9,013 ​ Ps. 9,883 ​ Ps. 9,535 Net interest expense ​ 12,153 ​ 10,053 ​ 8,936 Reductions and terminations ​ ​ — ​ ​ (2,422) ​ ​ — Components of defined benefit costs recognized in profit or loss ​ 21,166 ​ 17,514 ​ 18,471 Remeasurement on the net defined benefit liability: ​ ​ ​ Actuarial gains and losses arising from changes in financial assumptions ​ 6,105 ​ (31,009) ​ 2,094 Actuarial gains and losses arising from experience adjustments ​ (3,916) ​ 9,751 ​ (6,414) Components of defined benefit costs recognized in other comprehensive income (loss) ​ 2,189 ​ (21,258) ​ (4,320) Total ​ Ps. 23,355 ​ Ps. (3,744) ​ Ps. 14,151</t>
        </is>
      </c>
    </row>
    <row r="6">
      <c r="A6" s="3" t="inlineStr">
        <is>
          <t>Schedule of the amount included in the consolidated statement of financial position arising from the Company's obligation in respect of its defined benefit plans</t>
        </is>
      </c>
      <c r="B6" s="3" t="inlineStr">
        <is>
          <t>​ ​ ​ ​ ​ ​ ​ ​ ​ ​ ​ ​ ​ December 31, ​ 2023 2022 2021 Present value of defined benefit obligations ​ Ps. 143,058 ​ Ps. 121,477 ​ Ps. 129,199</t>
        </is>
      </c>
    </row>
    <row r="7">
      <c r="A7" s="3" t="inlineStr">
        <is>
          <t>Schedule of movements in the present value of the defined benefit obligation</t>
        </is>
      </c>
      <c r="B7" s="3" t="inlineStr">
        <is>
          <t>​ ​ ​ ​ ​ ​ ​ ​ ​ ​ ​ ​ ​ December 31, ​ 2023 2022 2021 Present value of defined benefit obligation as of January 1, ​ Ps. 121,477 ​ Ps. 129,199 ​ Ps. 115,691 Current service cost ​ 9,013 ​ 9,883 ​ 9,535 Interest cost ​ 12,153 ​ 10,053 ​ 8,936 Reductions and terminations ​ ​ — ​ ​ (2,422) ​ ​ — Remeasurement (gains)/losses: ​ ​ ​ ​ ​ ​ Actuarial gains and losses arising from changes in financial and demographic assumptions ​ 6,105 ​ (31,009) ​ 2,094 Actuarial gains and losses arising from experience adjustments ​ (3,916) ​ 9,751 ​ (6,414) Benefits paid ​ (1,774) ​ (3,978) ​ (643) Present value of defined benefit obligation ​ Ps. 143,058 ​ Ps. 121,477 ​ Ps. 129,199</t>
        </is>
      </c>
    </row>
    <row r="8">
      <c r="A8" s="3" t="inlineStr">
        <is>
          <t>Schedule of expected cash flows from pension plans and seniority premium benefits</t>
        </is>
      </c>
      <c r="B8" s="3" t="inlineStr">
        <is>
          <t>​ ​ ​ ​ ​ ​ ​ ​ ​ ​ ​ ​ Pensions Seniority premium ​ ​ Year ​ plan ​ Benefits ​ Total 2024 ​ Ps. 10,772 ​ Ps. 2,122 ​ Ps. 12,894 2025 ​ — ​ 1,787 ​ 1,787 2026 ​ 2,816 ​ 2,582 ​ 5,398 2027 ​ 3,574 ​ 2,534 ​ 6,108 From 2028 and later ​ 130,829 ​ 43,183 ​ 174,012 Total ​ Ps. 147,991 ​ Ps. 52,208 ​ Ps. 200,1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ight of use assets, net and lease liability (Tables)</t>
        </is>
      </c>
      <c r="B1" s="2" t="inlineStr">
        <is>
          <t>12 Months Ended</t>
        </is>
      </c>
    </row>
    <row r="2">
      <c r="B2" s="2" t="inlineStr">
        <is>
          <t>Dec. 31, 2023</t>
        </is>
      </c>
    </row>
    <row r="3">
      <c r="A3" s="5" t="inlineStr">
        <is>
          <t>Right of use assets, net and lease liability</t>
        </is>
      </c>
      <c r="B3" s="3" t="inlineStr">
        <is>
          <t xml:space="preserve"> </t>
        </is>
      </c>
    </row>
    <row r="4">
      <c r="A4" s="3" t="inlineStr">
        <is>
          <t>Summary of the right-of-use assets and the lease liability</t>
        </is>
      </c>
      <c r="B4" s="3" t="inlineStr">
        <is>
          <t>​ ​ ​ ​ ​ ​ ​ ​ ​ ​ ​ Cost Buildings Other Total Balance as of January 1, 2021 ​ Ps. 232,790 ​ Ps. 23,277 ​ Ps. 256,067 Remediations ​ ​ 41,771 ​ ​ 24,754 ​ ​ 66,525 Decreases ​ ​ (29,653) ​ ​ (6,196) ​ ​ (35,849) Balance as of December 31, 2021 Ps. 244,908 ​ Ps. 41,835 ​ Ps. 286,743 Remediations ​ ​ 8,687 ​ ​ 6,199 ​ ​ 14,886 Decreases ​ ​ — ​ ​ (6,990) ​ ​ (6,990) Balance as of December 31, 2022 ​ Ps. 253,595 ​ Ps. 41,044 ​ Ps. 294,639 Remediations ​ ​ 17,994 ​ ​ 8,316 ​ ​ 26,310 Decreases ​ ​ (3,251) ​ ​ (1,330) ​ ​ (4,581) Balance as of December 31, 2023 Ps. 268,338 Ps. 48,030 Ps. 316,368 Depreciation ​ ​ ​ ​ ​ ​ ​ ​ ​ Balance as of January 1, 2021 Ps. (62,266) Ps. (15,554) Ps. (77,820) Depreciation of the year ​ ​ (32,339) ​ ​ (8,936) ​ ​ (41,275) Decreases ​ ​ 27,555 ​ ​ 1,928 ​ ​ 29,483 Balance as of December 31,2021 Ps. (67,050) Ps. (22,562) Ps. (89,612) Depreciation of the year ​ ​ (34,060) ​ ​ (9,987) ​ ​ (44,047) Decreases ​ ​ — ​ ​ 4,024 ​ ​ 4,024 Balance as of December 31,2022 Ps. (101,110) Ps. (28,525) Ps. (129,635) Depreciation of the year ​ ​ (33,447) ​ ​ (7,654) ​ ​ (41,101) Decreases ​ ​ 2,471 ​ ​ 1,339 ​ ​ 3,810 Balance as of December 31,2023 Ps. (132,086) Ps. (34,840) Ps. (166,926)</t>
        </is>
      </c>
    </row>
    <row r="5">
      <c r="A5" s="3" t="inlineStr">
        <is>
          <t>Schedule of payments recognized as cost and expense</t>
        </is>
      </c>
      <c r="B5" s="3" t="inlineStr">
        <is>
          <t>​ ​ ​ ​ ​ ​ ​ ​ ​ ​ ​ ​ 2023 2022 2021 Depreciation expense of right of use assets ​ Ps. 41,597 ​ Ps. 43,189 ​ Ps. 41,275 Interest expense on lease liabilities ​ ​ 28,847 ​ ​ 25,592 ​ ​ 24,402</t>
        </is>
      </c>
    </row>
    <row r="6">
      <c r="A6" s="3" t="inlineStr">
        <is>
          <t>Schedule of operating lease commitments as lessee</t>
        </is>
      </c>
      <c r="B6" s="3" t="inlineStr">
        <is>
          <t>​ ​ ​ ​ ​ ​ ​ ​ ​ ​ ​ ​ ​ 2023 2022 2021 Maturity analysis: ​ ​ ​ ​ Less than one year ​ Ps. 43,535 ​ Ps. 33,446 ​ Ps. 41,107 Greater than 1 year and less than 3 years ​ 43,751 ​ 97,177 ​ 83,359 Greater than 3 years ​ 105,893 ​ 77,582 ​ 47,666 Total ​ Ps. 193,179 ​ Ps. 208,205 ​ Ps. 172,132</t>
        </is>
      </c>
    </row>
    <row r="7">
      <c r="A7" s="3" t="inlineStr">
        <is>
          <t>Schedule of operating lease commitments as lessor</t>
        </is>
      </c>
      <c r="B7" s="3" t="inlineStr">
        <is>
          <t>​ ​ ​ ​ ​ ​ ​ ​ ​ ​ ​ ​ ​ Year ended December 31, ​ 2023 2022 2021 Duration: ​ ​ ​ ​ Less than 1 year ​ Ps. 668,636 ​ Ps. 383,779 ​ Ps. 428,592 Greater than 1 year and less than 5 years ​ 738,435 ​ 407,156 ​ 477,409 Greater than 5 years ​ 369,289 ​ 111,757 ​ 120,726 Total ​ Ps. 1,776,360 ​ Ps. 902,692 ​ Ps. 1,026,7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Income before income taxes</t>
        </is>
      </c>
      <c r="B4" s="6" t="n">
        <v>417274</v>
      </c>
      <c r="C4" s="6" t="n">
        <v>7059868</v>
      </c>
      <c r="D4" s="6" t="n">
        <v>5292825</v>
      </c>
      <c r="E4" s="6" t="n">
        <v>3835809</v>
      </c>
    </row>
    <row r="5">
      <c r="A5" s="5" t="inlineStr">
        <is>
          <t>Adjustments for:</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4" t="n">
        <v>37907</v>
      </c>
      <c r="C6" s="4" t="n">
        <v>641343</v>
      </c>
      <c r="D6" s="4" t="n">
        <v>551200</v>
      </c>
      <c r="E6" s="4" t="n">
        <v>487230</v>
      </c>
    </row>
    <row r="7">
      <c r="A7" s="3" t="inlineStr">
        <is>
          <t>Major maintenance provision</t>
        </is>
      </c>
      <c r="B7" s="4" t="n">
        <v>20592</v>
      </c>
      <c r="C7" s="4" t="n">
        <v>348397</v>
      </c>
      <c r="D7" s="4" t="n">
        <v>472077</v>
      </c>
      <c r="E7" s="4" t="n">
        <v>512653</v>
      </c>
    </row>
    <row r="8">
      <c r="A8" s="3" t="inlineStr">
        <is>
          <t>Increase in allowance for doubtful accounts</t>
        </is>
      </c>
      <c r="B8" s="4" t="n">
        <v>341</v>
      </c>
      <c r="C8" s="4" t="n">
        <v>5767</v>
      </c>
      <c r="D8" s="4" t="n">
        <v>4711</v>
      </c>
      <c r="E8" s="4" t="n">
        <v>646</v>
      </c>
    </row>
    <row r="9">
      <c r="A9" s="3" t="inlineStr">
        <is>
          <t>Gain on sales of property and equipment</t>
        </is>
      </c>
      <c r="B9" s="4" t="n">
        <v>-31</v>
      </c>
      <c r="C9" s="4" t="n">
        <v>-525</v>
      </c>
      <c r="D9" s="4" t="n">
        <v>-40</v>
      </c>
      <c r="E9" s="4" t="n">
        <v>-1520</v>
      </c>
    </row>
    <row r="10">
      <c r="A10" s="3" t="inlineStr">
        <is>
          <t>Present value of major maintenance provision</t>
        </is>
      </c>
      <c r="B10" s="4" t="n">
        <v>11921</v>
      </c>
      <c r="C10" s="4" t="n">
        <v>201688</v>
      </c>
      <c r="D10" s="4" t="n">
        <v>174871</v>
      </c>
      <c r="E10" s="4" t="n">
        <v>114137</v>
      </c>
    </row>
    <row r="11">
      <c r="A11" s="3" t="inlineStr">
        <is>
          <t>Interest income</t>
        </is>
      </c>
      <c r="B11" s="4" t="n">
        <v>-17608</v>
      </c>
      <c r="C11" s="4" t="n">
        <v>-297910</v>
      </c>
      <c r="D11" s="4" t="n">
        <v>-171312</v>
      </c>
      <c r="E11" s="4" t="n">
        <v>-129479</v>
      </c>
    </row>
    <row r="12">
      <c r="A12" s="3" t="inlineStr">
        <is>
          <t>Interest expense</t>
        </is>
      </c>
      <c r="B12" s="4" t="n">
        <v>63110</v>
      </c>
      <c r="C12" s="4" t="n">
        <v>1067752</v>
      </c>
      <c r="D12" s="4" t="n">
        <v>759231</v>
      </c>
      <c r="E12" s="4" t="n">
        <v>402538</v>
      </c>
    </row>
    <row r="13">
      <c r="A13" s="3" t="inlineStr">
        <is>
          <t>Exchange differences</t>
        </is>
      </c>
      <c r="B13" s="4" t="n">
        <v>-63</v>
      </c>
      <c r="C13" s="4" t="n">
        <v>-1069</v>
      </c>
      <c r="D13" s="4" t="n">
        <v>5546</v>
      </c>
      <c r="E13" s="4" t="n">
        <v>-84916</v>
      </c>
    </row>
    <row r="14">
      <c r="A14" s="3" t="inlineStr">
        <is>
          <t>Profit (loss) after adjustments</t>
        </is>
      </c>
      <c r="B14" s="4" t="n">
        <v>533443</v>
      </c>
      <c r="C14" s="4" t="n">
        <v>9025311</v>
      </c>
      <c r="D14" s="4" t="n">
        <v>7089109</v>
      </c>
      <c r="E14" s="4" t="n">
        <v>5137098</v>
      </c>
    </row>
    <row r="15">
      <c r="A15" s="3" t="inlineStr">
        <is>
          <t>(Increase) trade accounts receivable, net</t>
        </is>
      </c>
      <c r="B15" s="4" t="n">
        <v>-2249</v>
      </c>
      <c r="C15" s="4" t="n">
        <v>-38056</v>
      </c>
      <c r="D15" s="4" t="n">
        <v>-185151</v>
      </c>
      <c r="E15" s="4" t="n">
        <v>-252673</v>
      </c>
    </row>
    <row r="16">
      <c r="A16" s="3" t="inlineStr">
        <is>
          <t>Decrease (increase) recoverable tax</t>
        </is>
      </c>
      <c r="B16" s="4" t="n">
        <v>-7461</v>
      </c>
      <c r="C16" s="4" t="n">
        <v>-126233</v>
      </c>
      <c r="D16" s="4" t="n">
        <v>16482</v>
      </c>
      <c r="E16" s="4" t="n">
        <v>266765</v>
      </c>
    </row>
    <row r="17">
      <c r="A17" s="3" t="inlineStr">
        <is>
          <t>(increase) decrease of repayment for contractors, other accounts receivable and prepaid expenses</t>
        </is>
      </c>
      <c r="B17" s="4" t="n">
        <v>-3759</v>
      </c>
      <c r="C17" s="4" t="n">
        <v>-63573</v>
      </c>
      <c r="D17" s="4" t="n">
        <v>-215713</v>
      </c>
      <c r="E17" s="4" t="n">
        <v>14175</v>
      </c>
    </row>
    <row r="18">
      <c r="A18" s="3" t="inlineStr">
        <is>
          <t>Increase (decrease) trade accounts payable</t>
        </is>
      </c>
      <c r="B18" s="4" t="n">
        <v>-4310</v>
      </c>
      <c r="C18" s="4" t="n">
        <v>-72922</v>
      </c>
      <c r="D18" s="4" t="n">
        <v>120299</v>
      </c>
      <c r="E18" s="4" t="n">
        <v>-32374</v>
      </c>
    </row>
    <row r="19">
      <c r="A19" s="3" t="inlineStr">
        <is>
          <t>Increase (decrease) payable taxes and other accrued expenses</t>
        </is>
      </c>
      <c r="B19" s="4" t="n">
        <v>17602</v>
      </c>
      <c r="C19" s="4" t="n">
        <v>297808</v>
      </c>
      <c r="D19" s="4" t="n">
        <v>33865</v>
      </c>
      <c r="E19" s="4" t="n">
        <v>-98515</v>
      </c>
    </row>
    <row r="20">
      <c r="A20" s="3" t="inlineStr">
        <is>
          <t>Income taxes paid</t>
        </is>
      </c>
      <c r="B20" s="4" t="n">
        <v>-142185</v>
      </c>
      <c r="C20" s="4" t="n">
        <v>-2405634</v>
      </c>
      <c r="D20" s="4" t="n">
        <v>-1721967</v>
      </c>
      <c r="E20" s="4" t="n">
        <v>-491542</v>
      </c>
    </row>
    <row r="21">
      <c r="A21" s="3" t="inlineStr">
        <is>
          <t>Increase (decrease) related parties, net</t>
        </is>
      </c>
      <c r="B21" s="4" t="n">
        <v>4219</v>
      </c>
      <c r="C21" s="4" t="n">
        <v>71375</v>
      </c>
      <c r="D21" s="4" t="n">
        <v>197383</v>
      </c>
      <c r="E21" s="4" t="n">
        <v>97780</v>
      </c>
    </row>
    <row r="22">
      <c r="A22" s="3" t="inlineStr">
        <is>
          <t>Major maintenance provision</t>
        </is>
      </c>
      <c r="B22" s="4" t="n">
        <v>-24914</v>
      </c>
      <c r="C22" s="4" t="n">
        <v>-421522</v>
      </c>
      <c r="D22" s="4" t="n">
        <v>-397963</v>
      </c>
      <c r="E22" s="4" t="n">
        <v>-203042</v>
      </c>
    </row>
    <row r="23">
      <c r="A23" s="3" t="inlineStr">
        <is>
          <t>Increase (decrease) guarantee deposits and labor obligations</t>
        </is>
      </c>
      <c r="B23" s="4" t="n">
        <v>4031</v>
      </c>
      <c r="C23" s="4" t="n">
        <v>68193</v>
      </c>
      <c r="D23" s="4" t="n">
        <v>48992</v>
      </c>
      <c r="E23" s="4" t="n">
        <v>9172</v>
      </c>
    </row>
    <row r="24">
      <c r="A24" s="3" t="inlineStr">
        <is>
          <t>Net cash flows from operating activities</t>
        </is>
      </c>
      <c r="B24" s="4" t="n">
        <v>374417</v>
      </c>
      <c r="C24" s="4" t="n">
        <v>6334747</v>
      </c>
      <c r="D24" s="4" t="n">
        <v>4985336</v>
      </c>
      <c r="E24" s="4" t="n">
        <v>4446844</v>
      </c>
    </row>
    <row r="25">
      <c r="A25" s="5" t="inlineStr">
        <is>
          <t>Cash flows from investment activities:</t>
        </is>
      </c>
      <c r="B25" s="3" t="inlineStr">
        <is>
          <t xml:space="preserve"> </t>
        </is>
      </c>
      <c r="C25" s="3" t="inlineStr">
        <is>
          <t xml:space="preserve"> </t>
        </is>
      </c>
      <c r="D25" s="3" t="inlineStr">
        <is>
          <t xml:space="preserve"> </t>
        </is>
      </c>
      <c r="E25" s="3" t="inlineStr">
        <is>
          <t xml:space="preserve"> </t>
        </is>
      </c>
    </row>
    <row r="26">
      <c r="A26" s="3" t="inlineStr">
        <is>
          <t>Acquisition of property and equipment</t>
        </is>
      </c>
      <c r="B26" s="4" t="n">
        <v>-23878</v>
      </c>
      <c r="C26" s="4" t="n">
        <v>-403985</v>
      </c>
      <c r="D26" s="4" t="n">
        <v>-236468</v>
      </c>
      <c r="E26" s="4" t="n">
        <v>-101333</v>
      </c>
    </row>
    <row r="27">
      <c r="A27" s="3" t="inlineStr">
        <is>
          <t>Other non-current assets</t>
        </is>
      </c>
      <c r="B27" s="4" t="n">
        <v>-1571</v>
      </c>
      <c r="C27" s="4" t="n">
        <v>-26576</v>
      </c>
      <c r="D27" s="4" t="n">
        <v>-20625</v>
      </c>
      <c r="E27" s="3" t="inlineStr">
        <is>
          <t xml:space="preserve"> </t>
        </is>
      </c>
    </row>
    <row r="28">
      <c r="A28" s="3" t="inlineStr">
        <is>
          <t>Proceeds from sale of property and equipment</t>
        </is>
      </c>
      <c r="B28" s="4" t="n">
        <v>31</v>
      </c>
      <c r="C28" s="4" t="n">
        <v>525</v>
      </c>
      <c r="D28" s="4" t="n">
        <v>40</v>
      </c>
      <c r="E28" s="4" t="n">
        <v>1520</v>
      </c>
    </row>
    <row r="29">
      <c r="A29" s="3" t="inlineStr">
        <is>
          <t>Acquisition of improvements in concessioned assets</t>
        </is>
      </c>
      <c r="B29" s="4" t="n">
        <v>-157196</v>
      </c>
      <c r="C29" s="4" t="n">
        <v>-2659596</v>
      </c>
      <c r="D29" s="4" t="n">
        <v>-2669018</v>
      </c>
      <c r="E29" s="4" t="n">
        <v>-1824557</v>
      </c>
    </row>
    <row r="30">
      <c r="A30" s="3" t="inlineStr">
        <is>
          <t>Interest received</t>
        </is>
      </c>
      <c r="B30" s="4" t="n">
        <v>17608</v>
      </c>
      <c r="C30" s="4" t="n">
        <v>297910</v>
      </c>
      <c r="D30" s="4" t="n">
        <v>171312</v>
      </c>
      <c r="E30" s="4" t="n">
        <v>129479</v>
      </c>
    </row>
    <row r="31">
      <c r="A31" s="3" t="inlineStr">
        <is>
          <t>Net cash flows used by investing activities</t>
        </is>
      </c>
      <c r="B31" s="4" t="n">
        <v>-165006</v>
      </c>
      <c r="C31" s="4" t="n">
        <v>-2791722</v>
      </c>
      <c r="D31" s="4" t="n">
        <v>-2754759</v>
      </c>
      <c r="E31" s="4" t="n">
        <v>-1794891</v>
      </c>
    </row>
    <row r="32">
      <c r="A32" s="5" t="inlineStr">
        <is>
          <t>Cash flow from financing activities:</t>
        </is>
      </c>
      <c r="B32" s="3" t="inlineStr">
        <is>
          <t xml:space="preserve"> </t>
        </is>
      </c>
      <c r="C32" s="3" t="inlineStr">
        <is>
          <t xml:space="preserve"> </t>
        </is>
      </c>
      <c r="D32" s="3" t="inlineStr">
        <is>
          <t xml:space="preserve"> </t>
        </is>
      </c>
      <c r="E32" s="3" t="inlineStr">
        <is>
          <t xml:space="preserve"> </t>
        </is>
      </c>
    </row>
    <row r="33">
      <c r="A33" s="3" t="inlineStr">
        <is>
          <t>Borrowings of long-term debt</t>
        </is>
      </c>
      <c r="B33" s="3" t="inlineStr">
        <is>
          <t xml:space="preserve"> </t>
        </is>
      </c>
      <c r="C33" s="3" t="inlineStr">
        <is>
          <t xml:space="preserve"> </t>
        </is>
      </c>
      <c r="D33" s="4" t="n">
        <v>1200000</v>
      </c>
      <c r="E33" s="4" t="n">
        <v>2700000</v>
      </c>
    </row>
    <row r="34">
      <c r="A34" s="3" t="inlineStr">
        <is>
          <t>Payment of long-term debt</t>
        </is>
      </c>
      <c r="B34" s="4" t="n">
        <v>-70926</v>
      </c>
      <c r="C34" s="4" t="n">
        <v>-1200000</v>
      </c>
      <c r="D34" s="4" t="n">
        <v>-2700000</v>
      </c>
      <c r="E34" s="4" t="n">
        <v>-13967</v>
      </c>
    </row>
    <row r="35">
      <c r="A35" s="3" t="inlineStr">
        <is>
          <t>Issuance of debt securities</t>
        </is>
      </c>
      <c r="B35" s="4" t="n">
        <v>189136</v>
      </c>
      <c r="C35" s="4" t="n">
        <v>3200000</v>
      </c>
      <c r="D35" s="4" t="n">
        <v>4000000</v>
      </c>
      <c r="E35" s="4" t="n">
        <v>3500000</v>
      </c>
    </row>
    <row r="36">
      <c r="A36" s="3" t="inlineStr">
        <is>
          <t>Amortization of debt securities</t>
        </is>
      </c>
      <c r="B36" s="4" t="n">
        <v>-88658</v>
      </c>
      <c r="C36" s="4" t="n">
        <v>-1500000</v>
      </c>
      <c r="D36" s="3" t="inlineStr">
        <is>
          <t xml:space="preserve"> </t>
        </is>
      </c>
      <c r="E36" s="4" t="n">
        <v>-3000000</v>
      </c>
    </row>
    <row r="37">
      <c r="A37" s="3" t="inlineStr">
        <is>
          <t>Debt issuance cost</t>
        </is>
      </c>
      <c r="B37" s="4" t="n">
        <v>-629</v>
      </c>
      <c r="C37" s="4" t="n">
        <v>-10640</v>
      </c>
      <c r="D37" s="4" t="n">
        <v>-14076</v>
      </c>
      <c r="E37" s="4" t="n">
        <v>-12859</v>
      </c>
    </row>
    <row r="38">
      <c r="A38" s="3" t="inlineStr">
        <is>
          <t>Repurchase of shares</t>
        </is>
      </c>
      <c r="B38" s="3" t="inlineStr">
        <is>
          <t xml:space="preserve"> </t>
        </is>
      </c>
      <c r="C38" s="3" t="inlineStr">
        <is>
          <t xml:space="preserve"> </t>
        </is>
      </c>
      <c r="D38" s="3" t="inlineStr">
        <is>
          <t xml:space="preserve"> </t>
        </is>
      </c>
      <c r="E38" s="4" t="n">
        <v>-474852</v>
      </c>
    </row>
    <row r="39">
      <c r="A39" s="3" t="inlineStr">
        <is>
          <t>Loans obtained from related parties</t>
        </is>
      </c>
      <c r="B39" s="4" t="n">
        <v>5792</v>
      </c>
      <c r="C39" s="4" t="n">
        <v>98000</v>
      </c>
      <c r="D39" s="4" t="n">
        <v>39200</v>
      </c>
      <c r="E39" s="3" t="inlineStr">
        <is>
          <t xml:space="preserve"> </t>
        </is>
      </c>
    </row>
    <row r="40">
      <c r="A40" s="3" t="inlineStr">
        <is>
          <t>Loan payments to related parties</t>
        </is>
      </c>
      <c r="B40" s="3" t="inlineStr">
        <is>
          <t xml:space="preserve"> </t>
        </is>
      </c>
      <c r="C40" s="3" t="inlineStr">
        <is>
          <t xml:space="preserve"> </t>
        </is>
      </c>
      <c r="D40" s="3" t="inlineStr">
        <is>
          <t xml:space="preserve"> </t>
        </is>
      </c>
      <c r="E40" s="4" t="n">
        <v>-7350</v>
      </c>
    </row>
    <row r="41">
      <c r="A41" s="3" t="inlineStr">
        <is>
          <t>Interest paid</t>
        </is>
      </c>
      <c r="B41" s="4" t="n">
        <v>-64597</v>
      </c>
      <c r="C41" s="4" t="n">
        <v>-1092918</v>
      </c>
      <c r="D41" s="4" t="n">
        <v>-731915</v>
      </c>
      <c r="E41" s="4" t="n">
        <v>-364324</v>
      </c>
    </row>
    <row r="42">
      <c r="A42" s="3" t="inlineStr">
        <is>
          <t>Dividends paid</t>
        </is>
      </c>
      <c r="B42" s="4" t="n">
        <v>-220938</v>
      </c>
      <c r="C42" s="4" t="n">
        <v>-3738054</v>
      </c>
      <c r="D42" s="4" t="n">
        <v>-6615798</v>
      </c>
      <c r="E42" s="4" t="n">
        <v>-1979790</v>
      </c>
    </row>
    <row r="43">
      <c r="A43" s="3" t="inlineStr">
        <is>
          <t>Financial leases payments</t>
        </is>
      </c>
      <c r="B43" s="4" t="n">
        <v>-3474</v>
      </c>
      <c r="C43" s="4" t="n">
        <v>-58780</v>
      </c>
      <c r="D43" s="4" t="n">
        <v>-53185</v>
      </c>
      <c r="E43" s="4" t="n">
        <v>-54589</v>
      </c>
    </row>
    <row r="44">
      <c r="A44" s="3" t="inlineStr">
        <is>
          <t>Net cash used by financing activities</t>
        </is>
      </c>
      <c r="B44" s="4" t="n">
        <v>-254294</v>
      </c>
      <c r="C44" s="4" t="n">
        <v>-4302392</v>
      </c>
      <c r="D44" s="4" t="n">
        <v>-4875774</v>
      </c>
      <c r="E44" s="4" t="n">
        <v>292269</v>
      </c>
    </row>
    <row r="45">
      <c r="A45" s="3" t="inlineStr">
        <is>
          <t>Net (decrease) increase in cash and cash equivalents</t>
        </is>
      </c>
      <c r="B45" s="4" t="n">
        <v>-44883</v>
      </c>
      <c r="C45" s="4" t="n">
        <v>-759367</v>
      </c>
      <c r="D45" s="4" t="n">
        <v>-2645197</v>
      </c>
      <c r="E45" s="4" t="n">
        <v>2944222</v>
      </c>
    </row>
    <row r="46">
      <c r="A46" s="3" t="inlineStr">
        <is>
          <t>Effects of exchange rate changes on the foreign currency cash balance</t>
        </is>
      </c>
      <c r="B46" s="4" t="n">
        <v>-47</v>
      </c>
      <c r="C46" s="4" t="n">
        <v>-797</v>
      </c>
      <c r="D46" s="4" t="n">
        <v>-5547</v>
      </c>
      <c r="E46" s="4" t="n">
        <v>84138</v>
      </c>
    </row>
    <row r="47">
      <c r="A47" s="3" t="inlineStr">
        <is>
          <t>Cash and cash equivalents at the beginning of the year cash balance</t>
        </is>
      </c>
      <c r="B47" s="4" t="n">
        <v>197200</v>
      </c>
      <c r="C47" s="4" t="n">
        <v>3336420</v>
      </c>
      <c r="D47" s="4" t="n">
        <v>5987164</v>
      </c>
      <c r="E47" s="4" t="n">
        <v>2958804</v>
      </c>
    </row>
    <row r="48">
      <c r="A48" s="3" t="inlineStr">
        <is>
          <t>Cash and cash equivalents at the end of the year</t>
        </is>
      </c>
      <c r="B48" s="4" t="n">
        <v>152270</v>
      </c>
      <c r="C48" s="4" t="n">
        <v>2576256</v>
      </c>
      <c r="D48" s="4" t="n">
        <v>3336420</v>
      </c>
      <c r="E48" s="4" t="n">
        <v>5987164</v>
      </c>
    </row>
    <row r="49">
      <c r="A49" s="5" t="inlineStr">
        <is>
          <t>Noncash investing activities which are not reflected in the consolidated statements of cash flows:</t>
        </is>
      </c>
      <c r="B49" s="3" t="inlineStr">
        <is>
          <t xml:space="preserve"> </t>
        </is>
      </c>
      <c r="C49" s="3" t="inlineStr">
        <is>
          <t xml:space="preserve"> </t>
        </is>
      </c>
      <c r="D49" s="3" t="inlineStr">
        <is>
          <t xml:space="preserve"> </t>
        </is>
      </c>
      <c r="E49" s="3" t="inlineStr">
        <is>
          <t xml:space="preserve"> </t>
        </is>
      </c>
    </row>
    <row r="50">
      <c r="A50" s="3" t="inlineStr">
        <is>
          <t>Acquisition of property, leasehold improvements and equipment, including finance leases</t>
        </is>
      </c>
      <c r="B50" s="3" t="inlineStr">
        <is>
          <t xml:space="preserve"> </t>
        </is>
      </c>
      <c r="C50" s="3" t="inlineStr">
        <is>
          <t xml:space="preserve"> </t>
        </is>
      </c>
      <c r="D50" s="4" t="n">
        <v>137</v>
      </c>
      <c r="E50" s="3" t="inlineStr">
        <is>
          <t xml:space="preserve"> </t>
        </is>
      </c>
    </row>
    <row r="51">
      <c r="A51" s="3" t="inlineStr">
        <is>
          <t>Acquisition of improvements in concessioned assets</t>
        </is>
      </c>
      <c r="B51" s="6" t="n">
        <v>6114</v>
      </c>
      <c r="C51" s="6" t="n">
        <v>103436</v>
      </c>
      <c r="D51" s="6" t="n">
        <v>64615</v>
      </c>
      <c r="E51" s="6" t="n">
        <v>5892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5" t="inlineStr">
        <is>
          <t>Income taxes</t>
        </is>
      </c>
      <c r="B3" s="3" t="inlineStr">
        <is>
          <t xml:space="preserve"> </t>
        </is>
      </c>
    </row>
    <row r="4">
      <c r="A4" s="3" t="inlineStr">
        <is>
          <t>Schedule of current and deferred tax expense</t>
        </is>
      </c>
      <c r="B4" s="3" t="inlineStr">
        <is>
          <t>​ ​ ​ ​ ​ ​ ​ ​ ​ ​ ​ ​ ​ Year ended December 31, ​ 2023 2022 2021 Current ISR ​ Ps. 2,167,380 ​ Ps. 1,653,920 ​ Ps. 1,217,748 Deferred ISR ​ ​ (127,938) ​ ​ (278,400) ​ ​ (245,569) Income tax expense ​ Ps. 2,039,442 ​ Ps. 1,375,520 ​ Ps. 972,179 ​</t>
        </is>
      </c>
    </row>
    <row r="5">
      <c r="A5" s="3" t="inlineStr">
        <is>
          <t>Schedule comprising the balance of the deferred ISR asset and (liability)</t>
        </is>
      </c>
      <c r="B5" s="3" t="inlineStr">
        <is>
          <t>​ ​ ​ ​ ​ ​ ​ ​ ​ ​ ​ ​ ​ ​ ​ ​ December 31, ​ 2023 2022 2021 Liabilities: ​ ​ ​ ​ ​ ​ ​ ​ Provisions, allowances and labor obligations ​ Ps. 107,768 ​ Ps. 150,040 ​ Ps. 159,813 Investment in airport concessions, property, leasehold improvements and equipment, net ​ (163,345) ​ (216,843) ​ (225,726) Tax loss carryforwards (1) ​ 75 ​ 12,366 ​ 3,242 Recoverable tax on assets (2) ​ — ​ — ​ 28,619 Others ​ ​ (2,219) ​ ​ (2,234) ​ ​ (2,137) Total liabilities ​ Ps. (57,721) ​ Ps. (56,671) ​ Ps. (36,189) Assets: ​ ​ ​ Provisions, allowances and labor obligations ​ Ps. 743,038 ​ Ps. 625,408 ​ Ps. 468,314 Investments in airport concessions, property, leasehold improvements and equipment, net ​ (53,622) ​ (102,196) ​ (243,480) Tax loss carryforwards (1) ​ 172,185 ​ 208,602 ​ 243,191 Recoverable tax on assets (2) ​ ​ 9,486 ​ ​ 28,619 ​ ​ — Others ​ ​ (3,666) ​ ​ (3,524) ​ ​ (3,621) Total assets ​ Ps. 867,421 ​ Ps. 756,909 ​ Ps. 464,404 Net deferred ISR asset ​ Ps. 809,700 ​ Ps. 700,238 ​ Ps. 428,215 (1) As of December 31, 2023, 2022 and 2021, the Company recognized a deferred tax asset of Ps. 172,260 , Ps. 220,968 and Ps. 246,433 , respectively, corresponding to the tax losses generated by its subsidiaries. All subsidiaries of the Company expect to benefit from losses in future years based on projections of taxable income and various strategies with favorable tax consequences. ​ (2) The Company recognized the IMPAC paid during 2002 through 2007. In 2013, the Company recognized the deferred tax asset, which it expects to recover subject to certain conditions established in the Income Tax Law. During the year 2023 an amount of $19,133 was recovered. The updated amount as of December 31, 2023, was Ps. 9,486 (note 20 f).</t>
        </is>
      </c>
    </row>
    <row r="6">
      <c r="A6" s="3" t="inlineStr">
        <is>
          <t>Schedule of changes in deferred tax</t>
        </is>
      </c>
      <c r="B6" s="3" t="inlineStr">
        <is>
          <t>​ ​ ​ ​ ​ ​ ​ ​ ​ ​ ​ ​ ​ ​ ​ ​ December 31, ​ 2023 2022 2021 Beginning balance of deferred tax liability, net ​ Ps. 700,238 ​ Ps. 428,215 ​ Ps. 183,930 Deferred ISR in profit or loss ​ 127,938 ​ 278,400 ​ 245,569 IMPAC recovery ​ (17,829) ​ — ​ — Income tax effects recognized in other comprehensive income ​ (647) ​ (6,377) ​ (1,284) Ending balance of deferred tax asset, net ​ Ps. 809,700 ​ Ps. 700,238 ​ Ps. 428,215</t>
        </is>
      </c>
    </row>
    <row r="7">
      <c r="A7" s="3" t="inlineStr">
        <is>
          <t>Reconciliation of statutory income tax rate and the effective income tax rate as a percentage of net income before income tax</t>
        </is>
      </c>
      <c r="B7" s="3" t="inlineStr">
        <is>
          <t xml:space="preserve">​ ​ ​ ​ ​ ​ ​ ​ ​ ​ ​ ​ ​ ​ ​ ​ ​ ​ ​ ​ ​ ​ ​ ​ ​ ​ Year ended December 31, ​ ​ ​ ​ 2023 ​ 2022 ​ 2021 ​ ​ Amount Rate % Amount Rate % Amount Rate % Income before income taxes ​ Ps. 7,059,868 ​ ​ ​ ​ ​ Ps. 5,292,825 ​ ​ ​ ​ ​ Ps. 3,835,809 ​ ​ ​ ​ Current ISR ​ ​ 2,167,380 ​ ​ ​ ​ ​ ​ 1,653,920 ​ ​ ​ ​ ​ ​ 1,217,748 ​ ​ ​ ​ Deferred ISR ​ ​ (127,938) ​ ​ ​ ​ ​ ​ (278,400) ​ ​ ​ ​ ​ ​ (245,569) ​ ​ ​ ​ Income tax expense and effective rate Ps. 2,039,442 ​ ​ 28.89 % ​ Ps. 1,375,520 ​ ​ 25.99 % ​ Ps. 972,179 ​ ​ 25.34 % Add effects of permanent differences, primarily, non-deductible expenses and inflationary effects for financial and tax purposes. ​ 78,518 ​ ​ 1.11 % ​ ​ 212,327 ​ ​ 4.01 % ​ ​ 178,564 ​ ​ 4.66 % Statutory rate Ps. 2,117,960 ​ ​ 30.00 % ​ Ps. 1,587,847 ​ ​ 30.00 % ​ Ps. 1,150,743 ​ ​ 30.00 % </t>
        </is>
      </c>
    </row>
    <row r="8">
      <c r="A8" s="3" t="inlineStr">
        <is>
          <t>Schedule of tax losses carried forward</t>
        </is>
      </c>
      <c r="B8" s="3" t="inlineStr">
        <is>
          <t>​ ​ ​ ​ ​ ​ Tax loss Year of Origin ​ Carryforwards 2002 ​ Ps. 7,939 2003 ​ 188,782 2004 ​ 160,627 2005 ​ 1,733 2007 ​ 3,157 2008 ​ 13,224 2012 ​ 33,600 2018 ​ 6,504 2019 ​ 6,989 2020 ​ ​ 27,348 2021 ​ ​ 24,591 2022 ​ 11,678 ​ ​ Ps. 486,172</t>
        </is>
      </c>
    </row>
    <row r="9">
      <c r="A9" s="3" t="inlineStr">
        <is>
          <t>Schedule of the balances of shareholders' equity tax accounts</t>
        </is>
      </c>
      <c r="B9" s="3" t="inlineStr">
        <is>
          <t>​ ​ ​ ​ ​ ​ ​ ​ ​ ​ ​ ​ December 31, ​ 2023 2022 2021 Contributed capital account ​ Ps. 5,599,129 ​ Ps. 5,349,827 ​ Ps. 5,039,892 Net consolidated tax profit account ​ 2,974,281 ​ 2,166,970 ​ 3,028,125 Total ​ Ps. 8,573,410 ​ Ps. 7,516,797 ​ Ps. 8,068,0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5" t="inlineStr">
        <is>
          <t>Financial risk management</t>
        </is>
      </c>
      <c r="B3" s="3" t="inlineStr">
        <is>
          <t xml:space="preserve"> </t>
        </is>
      </c>
    </row>
    <row r="4">
      <c r="A4" s="3" t="inlineStr">
        <is>
          <t>Schedule of principal categories of financial instruments</t>
        </is>
      </c>
      <c r="B4" s="3" t="inlineStr">
        <is>
          <t>​ ​ ​ ​ ​ ​ ​ ​ ​ ​ ​ ​ ​ ​ ​ ​ ​ December 31, Financial assets Risk classification 2023 2022 2021 Cash and cash equivalents and other investments held to maturity Credit and interest rate ​ Ps. 2,576,256 ​ Ps. 3,336,420 ​ Ps. 5,987,164 Receivables, net Credit and exchange rate ​ 1,298,399 ​ 1,266,110 ​ 1,085,670 ​ ​ ​ ​ ​ ​ ​ ​ ​ ​ Short-term and long-term debt Interest rate, exchange rate and liquidity 10,676,708 10,184,336 7,696,622 Trade accounts payable (1) Liquidity ​ 385,503 ​ 326,290 ​ 213,207 Accrued interest Liquidity ​ 204,843 ​ 147,115 ​ 73,489 Short-term and long-term financial leasing ​ Liquidity ​ 198,844 ​ 208,205 ​ 224,736 Accounts payable to related parties Liquidity ​ 452,933 ​ 286,479 ​ 269,249 (1) Include the payments of employee statutory profit-sharing amounts, which were Ps. 66,347 , Ps. 56,760 and Ps. 31,365 as of December 31, 2023, 2022 and 2021, respectively.</t>
        </is>
      </c>
    </row>
    <row r="5">
      <c r="A5" s="3" t="inlineStr">
        <is>
          <t>Schedule of long-term debt at fixed and variable interest rates</t>
        </is>
      </c>
      <c r="B5" s="3" t="inlineStr">
        <is>
          <t xml:space="preserve">​ ​ ​ ​ ​ ​ ​ ​ ​ ​ ​ ​ ​ ​ ​ ​ December 31, ​ 2023 ​ 2022 ​ 2021 ​ Long-term debt ​ Ps. 10,700,000 ​ Ps. 9,000,000 ​ Ps. 5,000,000 ​ % Fixed rate debt ​ ​ 68.8 % ​ ​ 70 % ​ ​ 80 % % Variable rate debt (1) ​ ​ 31.2 % ​ ​ 30 % ​ ​ 20 % (1) Long-term debt contracted during 2023, 2022 and 2021 has a 28-day TIIE reference rate. </t>
        </is>
      </c>
    </row>
    <row r="6">
      <c r="A6" s="3" t="inlineStr">
        <is>
          <t>Schedule of carrying values of monetary assets and liabilities denominated in foreign currencies</t>
        </is>
      </c>
      <c r="B6" s="3" t="inlineStr">
        <is>
          <t>​ ​ ​ ​ ​ ​ ​ ​ ​ ​ ​ ​ ​ ​ ​ ​ ​ ​ ​ ​ ​ ​ Liabilities ​ Assets ​ ​ December 31, ​ December 31, Currency 2023 2022 2021 2023 2022 2021 U.S. dollars U.S.$ (3,832) ​ U.S.$ (6,472) U.S.$ (4,784) U.S.$ 19,835 U.S.$ 5,569 U.S.$ 22,243</t>
        </is>
      </c>
    </row>
    <row r="7">
      <c r="A7" s="3" t="inlineStr">
        <is>
          <t>Schedule of transactions in U.S. dollars</t>
        </is>
      </c>
      <c r="B7" s="3" t="inlineStr">
        <is>
          <t>​ ​ ​ ​ ​ ​ ​ ​ ​ ​ ​ ​ ​ December 31, ​ 2023 2022 2021 Revenues: ​ U.S.$ 9,745 ​ U.S.$ 6,967 ​ U.S.$ 3,381 Expenses: ​ ​ ​ ​ ​ ​ ​ ​ ​ Technical assistance U.S.$ 4,010 U.S.$ 3,766 U.S.$ 3,766 Insurance ​ 118 ​ 1,150 ​ 1,392 Purchase of machinery and maintenance ​ 22,717 ​ 18,890 ​ 5,071 Software ​ 2,181 ​ 909 ​ 251 Professional services, fees and subscriptions ​ 4,353 ​ 3,991 ​ 1,531 Construction of industrial warehouse ​ ​ — ​ ​ 50,767 ​ ​ — Other ​ 61,636 ​ 11,981 ​ 15,554 ​</t>
        </is>
      </c>
    </row>
    <row r="8">
      <c r="A8" s="3" t="inlineStr">
        <is>
          <t>Schedule of pertinent exchange rate information</t>
        </is>
      </c>
      <c r="B8" s="3" t="inlineStr">
        <is>
          <t>​ ​ ​ ​ ​ ​ ​ ​ ​ ​ ​ ​ ​ December 31, ​ 2023 ​ 2022 ​ 2021 U.S. dollar exchange rate ​ ​ ​ As reported by the Mexican Central Bank Ps. 16.9190 Ps. 19.4715 Ps. 20.4672</t>
        </is>
      </c>
    </row>
    <row r="9">
      <c r="A9" s="3" t="inlineStr">
        <is>
          <t>Schedule of remaining contractual maturities of financial liabilities with agreed repayment periods</t>
        </is>
      </c>
      <c r="B9" s="3" t="inlineStr">
        <is>
          <t>​ ​ ​ ​ ​ ​ ​ ​ ​ ​ ​ ​ ​ ​ ​ ​ ​ ​ ​ ​ ​ ​ ​ As of December 31, 2023 ​ 2024 ​ 2025-2027 ​ 2028-2030 ​ Total Long-term debt ​ Ps. — ​ Ps. 3,340,000 ​ Ps. 7,360,000 ​ Ps. 10,700,000 Interest (1) ​ 1,050,856 ​ 2,577,708 ​ 1,089,058 ​ 4,717,622 Trade accounts payable ​ 385,503 ​ — ​ — ​ 385,503 Interest Payable ​ ​ 204,843 ​ ​ — ​ ​ — ​ ​ 204,843 Lease Liabilities (2) ​ 44,928 ​ 153,916 ​ — ​ 198,844 Accounts payable with related parties ​ 452,933 ​ — ​ — ​ 452,933 Total Ps. 2,139,063 Ps. 6,071,624 Ps. 8,449,058 Ps. 16,659,745 ​ ​ ​ ​ ​ ​ ​ ​ ​ ​ ​ ​ ​ ​ ​ ​ ​ ​ ​ ​ ​ ​ As of December 31, 2022 2023 2024-2026 2027-2029 Total Long-term debt ​ Ps. 1,500,000 ​ Ps. 1,000,000 ​ Ps. 6,500,000 ​ Ps. 9,000,000 Interest (1) ​ 804,897 ​ 1,880,865 ​ 770,175 ​ 3,455,937 Trade accounts payable ​ 332,287 ​ — ​ — ​ 332,287 Interest Payable ​ ​ 147,115 ​ ​ — ​ ​ — ​ ​ 147,115 Lease Liabilities (2) ​ 33,446 ​ 174,759 ​ — ​ 208,205 Accounts payable with related parties ​ 286,479 ​ — ​ — ​ 286,479 Total Ps. 3,104,224 Ps. 3,055,624 Ps. 7,270,175 Ps. 13,430,023 ​ ​ ​ ​ ​ ​ ​ ​ ​ ​ ​ ​ ​ ​ ​ ​ ​ ​ ​ ​ ​ ​ As of December 31, 2021 2022 2023-2025 2026-2028 Total Long-term debt Ps. — ​ Ps. 1,500,000 ​ Ps. 3,500,000 ​ Ps. 5,000,000 Interest (1) ​ 368,995 ​ 863,034 ​ 472,801 ​ 1,704,830 Trade accounts payable ​ 213,207 ​ — ​ — ​ 213,207 Interest Payable ​ 73,489 ​ ​ — ​ ​ — ​ ​ 73,489 Lease Liabilities ​ ​ 29,332 ​ 195,404 ​ — ​ 224,736 Accounts payable with related parties ​ 269,249 ​ — ​ — ​ 269,249 Total Ps. 954,272 Ps. 2,558,438 Ps. 3,972,801 Ps. 7,485,511 (1) The projected interest is determined, in the case of obligations with a variable rate, based on TIIE. (2) The time value of money effect of other financial liabilities is immaterial, so they are presented at present value.</t>
        </is>
      </c>
    </row>
    <row r="10">
      <c r="A10" s="3" t="inlineStr">
        <is>
          <t>Schedule of fair value and carrying value of long term debt</t>
        </is>
      </c>
      <c r="B10" s="3" t="inlineStr">
        <is>
          <t>​ ​ ​ ​ ​ ​ ​ ​ ​ ​ ​ ​ ​ ​ ​ ​ ​ ​ December 31, 2023 ​ December 31, 2022 ​ December 31, 2021 Book value Fair value Book value Fair value Book value Fair value Ps. 10,700,000 Ps. 10,405,840 Ps. 9,000,000 Ps. 9,740,228 Ps. 5,000,000 Ps. 4,811,410 ​ ​ ​ ​ ​ ​ ​ ​ ​ ​ ​ ​ ​ ​ ​ ​ Hierarchy of fair value as of December 31, 2023 ​ Level 1 Level 2 Level 3 Total Financial liabilities: ​ ​ ​ ​ Long-term debt (1) Ps. 10,405,840 Ps. — ​ Ps. — Ps. 10,405,840 ​ ​ ​ ​ ​ ​ ​ ​ ​ ​ ​ ​ ​ ​ ​ ​ Hierarchy of fair value as of December 31, 2022 ​ Level 1 Level 2 Level 3 Total Financial liabilities: ​ ​ ​ ​ Long-term debt (1) Ps. 9,740,228 Ps. — ​ Ps. — Ps. 9,740,228 ​ ​ ​ ​ ​ ​ ​ ​ ​ ​ ​ ​ ​ ​ ​ ​ Hierarchy of fair value as of December 31, 2021 ​ Level 1 Level 2 Level 3 Total Financial liabilities: ​ ​ ​ ​ Long-term debt (1) Ps. 4,811,410 Ps. — ​ Ps. — Ps. 4,811,410 (1) The fair value of the financial liabilities included in Level 1, corresponds to stock certificates listed on the Mexican Stock Exchang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3</t>
        </is>
      </c>
    </row>
    <row r="3">
      <c r="A3" s="5" t="inlineStr">
        <is>
          <t>Shareholders' equity</t>
        </is>
      </c>
      <c r="B3" s="3" t="inlineStr">
        <is>
          <t xml:space="preserve"> </t>
        </is>
      </c>
    </row>
    <row r="4">
      <c r="A4" s="3" t="inlineStr">
        <is>
          <t>Schedule of subscribed and paid-in capital stock</t>
        </is>
      </c>
      <c r="B4" s="3" t="inlineStr">
        <is>
          <t>​ ​ ​ ​ ​ ​ ​ ​ ​ December 31, 2023, 2022 and 2021 ​ Number of Shares Contributed Capital Fixed capital: ​ Series B Class I 340,345,556 Ps. 262,447 Series BB Class I 49,766,000 ​ 38,375 Share Repurchases ​ (3,942,131) ​ ​ (3,040) ​ 386,169,425 Ps. 297,78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5" t="inlineStr">
        <is>
          <t>Accumulated other comprehensive loss.</t>
        </is>
      </c>
      <c r="B3" s="3" t="inlineStr">
        <is>
          <t xml:space="preserve"> </t>
        </is>
      </c>
    </row>
    <row r="4">
      <c r="A4" s="3" t="inlineStr">
        <is>
          <t>Schedule of accumulated other comprehensive loss</t>
        </is>
      </c>
      <c r="B4" s="3" t="inlineStr">
        <is>
          <t>​ ​ ​ ​ ​ ​ ​ ​ ​ ​ ​ ​ ​ Labor obligations ​ Amount Deferred taxes Total Balance as of January 1, 2021 Ps. (17,379) ​ Ps. 12,446 Ps. (4,933) Movements of the year ​ ​ 4,281 ​ ​ (1,284) ​ 2,997 Balance as of December 31, 2021 ​ ​ (13,098) ​ 11,162 ​ (1,936) Movements of the year ​ ​ 21,258 ​ ​ (6,377) ​ 14,881 Balance as of December 31, 2022 ​ ​ 8,160 ​ 4,785 ​ 12,945 Movements of the year ​ ​ 2,157 ​ ​ (647) ​ 1,510 Balance as of December 31, 2023 ​ Ps. 10,317 Ps. 4,138 Ps. 14,4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3</t>
        </is>
      </c>
    </row>
    <row r="3">
      <c r="A3" s="5" t="inlineStr">
        <is>
          <t>Related party balances and transactions</t>
        </is>
      </c>
      <c r="B3" s="3" t="inlineStr">
        <is>
          <t xml:space="preserve"> </t>
        </is>
      </c>
    </row>
    <row r="4">
      <c r="A4" s="3" t="inlineStr">
        <is>
          <t>Schedule of repayments for construction to related parties</t>
        </is>
      </c>
      <c r="B4" s="3" t="inlineStr">
        <is>
          <t>​ ​ ​ ​ ​ ​ ​ ​ ​ ​ ​ ​ ​ December 31, ​ ​ 2023 ​ 2022 ​ 2021 ICA Constructora, S.A. de C.V. (1) Ps. — Ps. — Ps. 939 Autovía Golfo Centro, S.A. de C. V. (1) ​ ​ — ​ ​ — ​ ​ 215,772 VCD Construcción y Desarrollo, S.A.P.I. de C. V. (2) ​ 2,899 ​ 1,872 ​ 6,787 MVD 1994 Real State Construction. S.R.L. DE c.v. ​ ​ 11,466 ​ ​ 4,436 ​ ​ — VCD Inmobiliaria y Construcción, S. A. P. I. de C. V. (2) ​ 29,308 ​ 3,294 ​ — ​ Ps. 43,673 Ps. 9,602 Ps. 223,498</t>
        </is>
      </c>
    </row>
    <row r="5">
      <c r="A5" s="3" t="inlineStr">
        <is>
          <t>Schedule of accounts payable with related parties</t>
        </is>
      </c>
      <c r="B5" s="3" t="inlineStr">
        <is>
          <t>​ ​ ​ ​ ​ ​ ​ ​ ​ ​ ​ ​ ​ December 31, Payable: 2023 2022 2021 Servicios de Tecnología Aeroportuaria, S.A. de C.V. (2) Ps. 186,971 ​ Ps. 123,905 ​ Ps. 78,939 Operadora Nacional Hispana, S.A. de C.V. (2) ​ 5,906 ​ ​ 5,100 ​ ​ 2,949 VCD Construcción y Desarrollo, S.A.P.I. de C.V. (2) ​ 2,767 ​ ​ 3,157 ​ ​ 3,508 ICA Ingeniería S. A. de C. V. (1) ​ — ​ ​ — ​ ​ 367 Actica Sistemas, S. de R.L. de C.V. (1) ​ — ​ ​ — ​ ​ 4,026 Autovía Golfo Centro S.A. de C.V. (1) ​ ​ — ​ ​ — ​ ​ 30,757 GGA Capital, S.A.P.I. de C.V. (2) ​ ​ 247,695 ​ ​ 149,695 ​ ​ 110,495 VCD Inmobiliaria y Construcción, S.A.P.I. de C.V. (2) ​ ​ 819 ​ ​ 3,864 ​ ​ — ICA Constructora, S. A. de C. V. (1) ​ ​ — ​ ​ — ​ ​ 27,419 Controladora de Operaciones de Infraestructura, S.A. de C.V. (1) ​ ​ — ​ ​ — ​ ​ 10,298 Grupo Hotelero Santa Fe, S. A. de C. V. (2) ​ 635 ​ ​ 758 ​ ​ 491 MVD 1994 Real Estate Construction, S.R.L. de C.V. ​ ​ 8,140 ​ ​ — ​ ​ — ​ Ps. 452,933 Ps. 286,479 Ps. 269,249 (1) Entity considered as related party until December 7, 2022 (2) Affiliated entity</t>
        </is>
      </c>
    </row>
    <row r="6">
      <c r="A6" s="3" t="inlineStr">
        <is>
          <t>Schedule of principal transactions with related parties performed in the normal course of business</t>
        </is>
      </c>
      <c r="B6" s="3" t="inlineStr">
        <is>
          <t>​ ​ ​ ​ ​ ​ ​ ​ ​ ​ ​ ​ ​ Year ended December 31, ​ 2023 2022 2021 Capital Expenditures: ​ ​ ​ Industrial warehouse Ps. 130,079 Ps. 52,550 Ps. 7,548 Expenses: ​ ​ ​ ​ ​ ​ Payments from technical assistance received ​ 237,896 ​ 177,667 ​ 133,458 Administrative services ​ 50,300 ​ 24,834 ​ 23,420 Improvements to assets under concession: ​ ​ ​ ​ ​ ​ Terminal building ​ — ​ 1,083,039 ​ 961,06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segment data (Tables)</t>
        </is>
      </c>
      <c r="B1" s="2" t="inlineStr">
        <is>
          <t>12 Months Ended</t>
        </is>
      </c>
    </row>
    <row r="2">
      <c r="B2" s="2" t="inlineStr">
        <is>
          <t>Dec. 31, 2023</t>
        </is>
      </c>
    </row>
    <row r="3">
      <c r="A3" s="5" t="inlineStr">
        <is>
          <t>Operating segment data</t>
        </is>
      </c>
      <c r="B3" s="3" t="inlineStr">
        <is>
          <t xml:space="preserve"> </t>
        </is>
      </c>
    </row>
    <row r="4">
      <c r="A4" s="3" t="inlineStr">
        <is>
          <t>Schedule of operating segment data</t>
        </is>
      </c>
      <c r="B4" s="3" t="inlineStr">
        <is>
          <t>​ ​ ​ ​ ​ ​ ​ ​ ​ ​ ​ ​ ​ ​ ​ ​ ​ ​ ​ ​ ​ ​ ​ ​ ​ ​ ​ ​ ​ ​ ​ ​ ​ ​ ​ ​ ​ Construction ​ Depreciation ​ ​ ​ ​ ​ ​ ​ ​ ​ ​ MDP Expenditures ​ Investments ​ ​ Aeronautical ​ Non-aeronautical ​ services ​ and ​ Operating ​ Assets per ​ Liabilities per ​ and other Capital ​ in airport December 31, 2023 revenues revenues revenues amortization Income segment segment Expenditures concessions ​ ​ ​ ​ ​ ​ ​ ​ ​ ​ ​ ​ ​ ​ ​ ​ ​ ​ ​ ​ ​ ​ ​ ​ ​ ​ ​ ​ Metropolitan ​ ​ ​ ​ ​ ​ ​ ​ ​ ​ ​ ​ ​ ​ ​ ​ ​ ​ ​ ​ ​ ​ ​ ​ ​ ​ ​ Monterrey Ps. 4,254,275 Ps. 833,676 Ps. 1,125,682 Ps. 225,581 Ps. 1,503,933 Ps. 10,323,349 Ps. 2,927,224 Ps. 1,237,299 Ps. 6,842,886 Tourist ​ ​ ​ ​ ​ ​ ​ ​ ​ Acapulco ​ 326,157 ​ ​ 38,184 ​ ​ 64,558 ​ ​ 48,495 ​ ​ 107,762 ​ ​ 1,565,723 ​ ​ 320,234 ​ ​ 71,705 ​ ​ 1,311,101 Mazatlán ​ 596,145 ​ ​ 66,801 ​ ​ 114,235 ​ ​ 22,941 ​ ​ 196,083 ​ ​ 1,532,767 ​ ​ 208,420 ​ ​ 139,367 ​ ​ 789,260 Zihuatanejo ​ 253,766 ​ ​ 27,868 ​ ​ 78,863 ​ ​ 22,150 ​ ​ 83,393 ​ ​ 913,976 ​ ​ 251,686 ​ ​ 146,683 ​ ​ 801,841 Regional ​ ​ ​ ​ ​ ​ ​ ​ ​ ​ ​ ​ ​ ​ ​ ​ ​ ​ ​ ​ ​ ​ ​ ​ ​ ​ Chihuahua ​ 651,442 ​ ​ 66,514 ​ ​ 153,019 ​ ​ 30,434 ​ ​ 212,353 ​ ​ 1,366,801 ​ ​ 539,326 ​ ​ 252,864 ​ ​ 956,330 Culiacan ​ 877,897 ​ ​ 74,315 ​ ​ 431,568 ​ ​ 26,344 ​ ​ 281,698 ​ ​ 1,689,917 ​ ​ 685,822 ​ ​ 442,301 ​ ​ 1,211,187 Durango ​ 194,373 ​ ​ 13,853 ​ ​ 132,316 ​ ​ 12,048 ​ ​ 61,587 ​ ​ 595,674 ​ ​ 265,070 ​ ​ 136,369 ​ ​ 483,360 San Luis Potosi ​ 296,570 ​ ​ 39,762 ​ ​ 116,144 ​ ​ 28,799 ​ ​ 99,479 ​ ​ 1,040,924 ​ ​ 709,305 ​ ​ 118,038 ​ ​ 842,221 Tampico ​ 206,586 ​ ​ 25,573 ​ ​ 81,292 ​ ​ 20,084 ​ ​ 68,667 ​ ​ 724,399 ​ ​ 244,303 ​ ​ 139,318 ​ ​ 626,373 Torreon ​ 288,548 ​ ​ 27,073 ​ ​ 71,347 ​ ​ 12,125 ​ ​ 93,315 ​ ​ 602,710 ​ ​ 236,674 ​ ​ 103,514 ​ ​ 411,432 Zacatecas ​ 175,109 ​ ​ 13,353 ​ ​ 44,982 ​ ​ 11,668 ​ ​ 55,681 ​ ​ 377,824 ​ ​ 160,612 ​ ​ 53,008 ​ ​ 315,380 Border ​ ​ ​ ​ ​ ​ ​ ​ ​ ​ ​ ​ ​ ​ ​ ​ ​ ​ ​ ​ ​ ​ ​ ​ ​ ​ Ciudad Juarez ​ 719,269 ​ ​ 53,050 ​ ​ 459,571 ​ ​ 19,808 ​ ​ 228,434 ​ ​ 1,732,844 ​ ​ 921,913 ​ ​ 460,640 ​ ​ 1,212,467 Reynosa ​ 175,723 ​ ​ 13,111 ​ ​ 24,423 ​ ​ 26,486 ​ ​ 55,852 ​ ​ 881,059 ​ ​ 408,348 ​ ​ 34,726 ​ ​ 704,425 Hotel ​ ​ ​ ​ ​ ​ ​ ​ ​ ​ ​ ​ ​ ​ ​ ​ ​ ​ ​ ​ ​ ​ ​ ​ ​ ​ NH T2 Hotel ​ — ​ ​ 277,536 ​ ​ — ​ ​ 51,532 ​ ​ 77,121 ​ ​ 462,707 ​ ​ 216,047 ​ ​ 31,412 ​ ​ — Hilton Garden Inn ​ — ​ ​ 115,248 ​ ​ — ​ ​ 11,799 ​ ​ 34,809 ​ ​ 208,732 ​ ​ 50,902 ​ ​ 3,339 ​ ​ — Industrial Park: ​ ​ ​ ​ ​ ​ ​ ​ ​ ​ ​ ​ ​ ​ ​ ​ ​ ​ ​ ​ ​ ​ ​ ​ ​ ​ VYNMSA ​ — ​ ​ 91,996 ​ ​ — ​ ​ 41,346 ​ ​ 38,901 ​ ​ 797,012 ​ ​ 552,521 ​ ​ 205,741 ​ ​ — Other ​ — ​ ​ 5,793,471 ​ ​ — ​ ​ 40,927 ​ ​ 7,902,852 ​ ​ 25,352,946 ​ ​ 14,213,251 ​ ​ 67,552 ​ ​ — Total ​ 9,015,860 ​ 7,571,384 ​ 2,898,000 ​ 652,567 ​ 11,101,920 ​ 50,169,364 ​ 22,911,658 ​ 3,643,876 ​ 16,508,263 ​ ​ ​ ​ ​ ​ ​ ​ ​ ​ ​ ​ ​ ​ ​ ​ ​ ​ ​ ​ ​ ​ ​ ​ ​ ​ ​ ​ Eliminations ​ (84,203) ​ ​ (4,943,961) ​ ​ — ​ ​ (11,224) ​ ​ (3,035,011) ​ ​ (24,931,769) ​ ​ (7,512,565) ​ ​ — ​ ​ (86,959) ​ ​ ​ ​ ​ ​ ​ ​ ​ ​ ​ ​ ​ ​ ​ ​ ​ ​ ​ ​ ​ ​ ​ ​ ​ ​ ​ ​ Consolidated Ps. 8,931,657 Ps. 2,627,423 Ps. 2,898,000 Ps. 641,343 Ps. 8,066,909 Ps. 25,237,595 Ps. 15,399,093 Ps. 3,643,876 Ps. 16,421,304 ​ ​ ​ ​ ​ ​ ​ ​ ​ ​ ​ ​ ​ ​ ​ ​ ​ ​ ​ ​ ​ ​ ​ ​ ​ ​ ​ ​ ​ ​ ​ ​ ​ ​ Construction Depreciation ​ ​ ​ ​ ​ ​ MDP Expenditures Investments ​ ​ Aeronautical ​ Non-aeronautical ​ services ​ and ​ Operating ​ Assets per ​ Liabilities per ​ and other Capital ​ in airport December 31, 2022 ​ revenues ​ revenues ​ revenues ​ amortization ​ Income ​ segment ​ segment ​ Expenditures ​ concessions ​ ​ ​ ​ ​ ​ ​ ​ ​ ​ ​ ​ ​ ​ ​ ​ ​ ​ ​ ​ ​ ​ ​ ​ ​ ​ ​ ​ Metropolitan ​ ​ ​ ​ ​ ​ ​ ​ ​ Monterrey Ps. 3,142,454 Ps. 699,779 Ps. 1,414,207 Ps. 168,595 Ps. 1,337,766 Ps. 10,064,910 Ps. 2,917,998 Ps. 1,461,476 Ps. 5,922,640 Tourist ​ ​ ​ ​ ​ ​ ​ ​ ​ Acapulco ​ 275,301 ​ 38,444 ​ 76,474 ​ 46,760 ​ 106,615 ​ 1,563,437 ​ 314,200 ​ 86,876 ​ 1,292,170 Mazatlán ​ 472,741 ​ 57,766 ​ 142,254 ​ 20,999 ​ 182,543 ​ 1,538,740 ​ 250,217 ​ 148,605 ​ 697,290 Zihuatanejo ​ 219,411 ​ 25,255 ​ 98,199 ​ 21,487 ​ 85,484 ​ 807,473 ​ 194,626 ​ 127,168 ​ 744,069 Regional ​ ​ ​ ​ ​ ​ ​ ​ ​ ​ ​ ​ ​ ​ ​ ​ ​ Chihuahua ​ 546,445 ​ ​ 56,993 ​ ​ 108,683 ​ ​ 26,643 ​ ​ 210,624 ​ ​ 1,244,337 ​ ​ 416,547 ​ ​ 137,204 ​ ​ 831,637 Culiacan ​ 754,160 ​ ​ 67,591 ​ ​ 127,961 ​ ​ 24,174 ​ ​ 284,812 ​ ​ 1,288,354 ​ ​ 315,449 ​ ​ 198,690 ​ ​ 804,427 Durango ​ 178,142 ​ ​ 13,485 ​ ​ 91,796 ​ ​ 10,182 ​ ​ 64,228 ​ ​ 492,548 ​ ​ 198,914 ​ ​ 209,505 ​ ​ 362,520 San Luis Potosi ​ 246,795 ​ ​ 41,350 ​ ​ 55,609 ​ ​ 26,006 ​ ​ 99,870 ​ ​ 923,689 ​ ​ 598,902 ​ ​ 99,163 ​ ​ 753,573 Tampico ​ 177,992 ​ ​ 20,297 ​ ​ 78,079 ​ ​ 17,619 ​ ​ 69,212 ​ ​ 697,865 ​ ​ 252,466 ​ ​ 82,426 ​ ​ 565,004 Torreon ​ 231,357 ​ ​ 25,193 ​ ​ 55,155 ​ ​ 11,334 ​ ​ 89,481 ​ ​ 531,591 ​ ​ 163,161 ​ ​ 88,188 ​ ​ 351,927 Zacatecas ​ 164,052 ​ ​ 13,616 ​ ​ 65,542 ​ ​ 9,405 ​ ​ 62,141 ​ ​ 361,218 ​ ​ 129,973 ​ ​ 83,413 ​ ​ 281,018 Border ​ ​ ​ ​ ​ ​ ​ ​ ​ ​ ​ ​ ​ ​ ​ ​ ​ ​ Ciudad Juarez ​ 568,204 ​ ​ 39,277 ​ ​ 258,922 ​ ​ 18,108 ​ ​ 212,342 ​ ​ 1,315,268 ​ ​ 580,324 ​ ​ 272,255 ​ ​ 770,990 Reynosa ​ 149,878 ​ ​ 10,796 ​ ​ 77,372 ​ ​ 24,422 ​ ​ 55,664 ​ ​ 866,773 ​ ​ 421,733 ​ ​ 98,412 ​ ​ 705,859 Hotel ​ ​ ​ ​ ​ ​ ​ ​ ​ ​ ​ ​ ​ ​ ​ ​ ​ ​ NH T2 Hotel ​ — ​ ​ 238,845 ​ ​ — ​ ​ 45,647 ​ ​ 66,884 ​ ​ 491,404 ​ ​ 206,241 ​ ​ 59,814 ​ ​ — Hilton Garden Inn ​ — ​ ​ 94,067 ​ ​ — ​ ​ 11,758 ​ ​ 24,652 ​ ​ 292,959 ​ ​ 39,681 ​ ​ 1,793 ​ ​ — Industrial Park: ​ ​ ​ ​ ​ ​ ​ ​ ​ ​ ​ ​ ​ ​ ​ ​ ​ ​ VYNMSA ​ ​ — ​ ​ 81,863 ​ ​ — ​ ​ 30,695 ​ ​ 41,608 ​ ​ 592,992 ​ ​ 350,088 ​ ​ 82,554 ​ ​ — Other ​ — ​ ​ 3,956,228 ​ ​ — ​ ​ 47,485 ​ ​ 5,881,324 ​ ​ 22,847,549 ​ ​ 13,195,643 ​ ​ 54,071 ​ ​ — Total ​ 7,126,932 ​ 5,480,845 ​ 2,650,253 ​ 561,319 ​ 8,875,250 ​ 45,921,107 ​ 20,546,163 ​ 3,291,613 ​ 14,083,124 ​ ​ ​ ​ ​ ​ ​ ​ ​ ​ ​ ​ ​ ​ ​ ​ ​ ​ ​ ​ ​ ​ ​ ​ ​ ​ ​ ​ Eliminations ​ (71,389) ​ ​ (3,251,043) ​ ​ (830) ​ ​ (10,119) ​ ​ (2,810,764) ​ ​ (22,851,129) ​ ​ (6,030,805) ​ ​ (830) ​ ​ (142,758) ​ ​ ​ ​ ​ ​ ​ ​ ​ ​ ​ ​ ​ ​ ​ ​ ​ ​ ​ ​ ​ ​ ​ ​ ​ ​ ​ ​ Consolidated Ps. 7,055,543 Ps. 2,229,802 Ps. 2,649,423 Ps. 551,200 Ps. 6,064,486 Ps. 23,069,978 Ps. 14,515,358 Ps. 3,290,783 Ps. 13,940,366 ​ ​ ​ ​ ​ ​ ​ ​ ​ ​ ​ ​ ​ ​ ​ ​ ​ ​ ​ ​ ​ ​ ​ ​ ​ ​ ​ ​ ​ ​ ​ ​ ​ ​ ​ ​ Construction Depreciation ​ ​ ​ ​ ​ ​ MDP Expenditures Investments ​ ​ Aeronautical ​ Non-aeronautical ​ services ​ and ​ Operating ​ Assets per ​ Liabilities per ​ and other Capital ​ in airport December 31, 2021 ​ revenues ​ revenues ​ revenues ​ amortization ​ Income ​ segment ​ segment ​ Expenditures ​ concessions ​ ​ ​ ​ ​ ​ ​ ​ ​ ​ ​ ​ ​ ​ ​ ​ ​ ​ ​ ​ ​ ​ ​ ​ ​ ​ ​ ​ Metropolitan ​ ​ ​ ​ ​ ​ ​ ​ ​ ​ ​ ​ ​ ​ ​ ​ ​ ​ ​ ​ ​ ​ ​ ​ ​ ​ ​ Monterrey Ps. 2,371,178 Ps. 551,744 Ps. 908,960 Ps. 142,152 Ps. 505,076 Ps. 9,851,832 Ps. 2,328,736 Ps. 1,013,223 Ps. 4,656,916 Tourist ​ ​ ​ ​ ​ ​ ​ ​ ​ Acapulco ​ 196,631 ​ 33,250 ​ 44,088 ​ 45,693 ​ 41,484 ​ 1,610,833 ​ 475,820 ​ 52,188 ​ 1,259,100 Mazatlán ​ 317,004 ​ 46,368 ​ 45,625 ​ 19,254 ​ 57,049 ​ 1,472,456 ​ 182,768 ​ 54,387 ​ 575,299 Zihuatanejo ​ 137,018 ​ 22,127 ​ 129,957 ​ 20,058 ​ 26,664 ​ 773,651 ​ 213,664 ​ 130,553 ​ 665,716 Regional ​ ​ ​ ​ ​ ​ ​ ​ ​ ​ ​ ​ ​ ​ ​ ​ ​ Chihuahua ​ 419,027 ​ ​ 48,531 ​ ​ 63,456 ​ ​ 26,384 ​ ​ 79,271 ​ ​ 1,156,808 ​ ​ 311,608 ​ ​ 64,277 ​ ​ 747,296 Culiacan ​ 573,506 ​ ​ 57,560 ​ ​ 91,262 ​ ​ 22,442 ​ ​ 109,180 ​ ​ 1,291,889 ​ ​ 218,694 ​ ​ 93,664 ​ ​ 698,863 Durango ​ 155,408 ​ ​ 14,536 ​ ​ 35,600 ​ ​ 10,082 ​ ​ 31,170 ​ ​ 433,110 ​ ​ 178,875 ​ ​ 37,840 ​ ​ 280,275 San Luis Potosi ​ 192,712 ​ ​ 38,345 ​ ​ 67,399 ​ ​ 24,150 ​ ​ 35,288 ​ ​ 975,174 ​ ​ 592,318 ​ ​ 69,963 ​ ​ 722,596 Tampico ​ 133,178 ​ ​ 20,054 ​ ​ 130,162 ​ ​ 12,083 ​ ​ 21,775 ​ ​ 607,634 ​ ​ 263,087 ​ ​ 133,222 ​ ​ 504,349 Torreon ​ 175,268 ​ ​ 24,450 ​ ​ 28,802 ​ ​ 10,811 ​ ​ 32,917 ​ ​ 455,251 ​ ​ 150,071 ​ ​ 130,982 ​ ​ 307,785 Zacatecas ​ 132,427 ​ ​ 14,996 ​ ​ 18,318 ​ ​ 8,419 ​ ​ 21,138 ​ ​ 304,253 ​ ​ 119,919 ​ ​ 38,291 ​ ​ 223,770 Border ​ ​ ​ ​ ​ ​ ​ ​ ​ ​ ​ ​ ​ ​ ​ ​ ​ ​ Ciudad Juarez ​ 403,208 ​ ​ 36,148 ​ ​ 165,532 ​ ​ 15,201 ​ ​ 74,111 ​ ​ 908,182 ​ ​ 322,338 ​ ​ 200,447 ​ ​ 528,488 Reynosa ​ 119,950 ​ ​ 12,133 ​ ​ 74,664 ​ ​ 20,472 ​ ​ 24,219 ​ ​ 889,245 ​ ​ 490,399 ​ ​ 86,752 ​ ​ 652,159 Hotel ​ ​ ​ ​ ​ ​ ​ ​ ​ ​ ​ ​ ​ ​ ​ ​ ​ ​ NH T2 Hotel ​ — ​ ​ 171,005 ​ ​ — ​ ​ 42,054 ​ ​ 35,708 ​ ​ 517,121 ​ ​ 205,908 ​ ​ 105 ​ ​ — Hilton Garden Inn ​ ​ — ​ ​ 52,483 ​ ​ — ​ ​ 9,634 ​ ​ 5,789 ​ ​ 309,245 ​ ​ 32,992 ​ ​ — ​ ​ — Industrial Park: ​ ​ ​ ​ ​ ​ ​ ​ ​ ​ ​ ​ ​ ​ ​ ​ ​ ​ VYNMSA ​ ​ — ​ ​ 68,294 ​ ​ — ​ ​ 28,186 ​ ​ 31,222 ​ ​ 486,130 ​ ​ 262,011 ​ ​ 16,127 ​ ​ — Other ​ — ​ ​ 4,118,094 ​ ​ — ​ ​ 30,155 ​ ​ 4,293,516 ​ ​ 23,092,832 ​ ​ 10,190,295 ​ ​ 10,080 ​ ​ — Total ​ 5,326,515 ​ 5,330,118 ​ 1,803,825 ​ 487,230 ​ 5,425,577 ​ 45,135,646 ​ 16,539,503 ​ 2,132,101 ​ 11,822,612 ​ ​ ​ ​ ​ ​ ​ ​ ​ ​ ​ ​ ​ ​ ​ ​ ​ ​ ​ ​ ​ ​ ​ ​ ​ ​ ​ ​ Eliminations ​ (48,787) ​ ​ (3,676,739) ​ ​ (14,922) ​ ​ — ​ ​ (1,315,188) ​ ​ (22,246,505) ​ ​ (4,888,594) ​ ​ (14,923) ​ ​ (141,928) ​ ​ ​ ​ ​ ​ ​ ​ ​ ​ ​ ​ ​ ​ ​ ​ ​ ​ ​ ​ ​ ​ ​ ​ ​ ​ ​ ​ Consolidated Ps. 5,277,728 Ps. 1,653,379 Ps. 1,788,903 Ps. 487,230 Ps. 4,110,389 Ps. 22,889,141 Ps. 11,650,909 Ps. 2,117,178 Ps. 11,680,6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Tables)</t>
        </is>
      </c>
      <c r="B1" s="2" t="inlineStr">
        <is>
          <t>12 Months Ended</t>
        </is>
      </c>
    </row>
    <row r="2">
      <c r="B2" s="2" t="inlineStr">
        <is>
          <t>Dec. 31, 2023</t>
        </is>
      </c>
    </row>
    <row r="3">
      <c r="A3" s="5" t="inlineStr">
        <is>
          <t>Revenues</t>
        </is>
      </c>
      <c r="B3" s="3" t="inlineStr">
        <is>
          <t xml:space="preserve"> </t>
        </is>
      </c>
    </row>
    <row r="4">
      <c r="A4" s="3" t="inlineStr">
        <is>
          <t>Schedule of composition of revenues</t>
        </is>
      </c>
      <c r="B4" s="3" t="inlineStr">
        <is>
          <t>​ ​ ​ ​ ​ ​ ​ ​ ​ ​ ​ ​ ​ Year ended December 31, ​ ​ 2023 2022 2021 Aeronautical services: ​ ​ ​ ​ Domestic TUA ​ Ps. 6,150,256 Ps. 4,791,166 Ps. 3,422,714 International TUA ​ ​ 1,686,799 ​ 1,375,479 ​ 1,169,292 Landing charges ​ ​ 329,770 ​ 269,796 ​ 206,114 Platform for embarking and disembarking ​ ​ 238,054 ​ 185,785 ​ 134,436 Aircraft parking charges on extended stay or overnight ​ ​ 59,556 ​ 42,922 ​ 36,539 Domestic and international passenger and carry-on baggage check ​ ​ 81,490 ​ 63,682 ​ 52,998 Aerocars and jetways ​ ​ 32,664 ​ 28,168 ​ 22,395 Other airport services, leases and regulated access rights (2) ​ ​ 353,068 ​ 298,545 ​ 233,240 Total revenues from aeronautical services ​ Ps. 8,931,657 Ps. 7,055,543 Ps. 5,277,728 ​ ​ ​ ​ ​ ​ ​ ​ ​ ​ ​ ​ ​ Year ended December 31, ​ 2023 2022 2021 Non-aeronautical services: ​ ​ ​ Commercial activities ​ ​ ​ Car parking charges Ps. 418,525 Ps. 340,095 Ps. 217,728 Advertising (1) ​ 82,512 ​ ​ 73,579 ​ ​ 70,338 Retail operations (1) ​ 151,477 ​ ​ 124,726 ​ ​ 86,128 Food and beverage (1) ​ 245,311 ​ ​ 176,844 ​ ​ 120,148 Car rental operators (1) ​ 245,225 ​ ​ 205,019 ​ ​ 142,651 Time share developers (1) ​ 17,899 ​ ​ 16,960 ​ ​ 13,557 Financial services (1) ​ 13,705 ​ ​ 13,013 ​ ​ 8,355 Communication and services (1) ​ 17,788 ​ ​ 16,350 ​ ​ 18,137 Services to passenger ​ 4,893 ​ ​ 5,232 ​ ​ 3,561 VIP lounges ​ 103,355 ​ ​ 80,933 ​ ​ 49,381 Other services ​ 70,799 ​ ​ 59,152 ​ ​ 49,593 Total revenue from commercial activities ​ 1,371,489 ​ ​ 1,111,903 ​ ​ 779,577 ​ ​ ​ ​ ​ ​ ​ ​ ​ ​ Diversification activities: ​ ​ ​ ​ ​ Hotel services ​ 379,303 ​ ​ 325,495 ​ ​ 221,728 OMA Carga ​ 346,441 ​ ​ 329,793 ​ ​ 257,210 Real estate services ​ 35,457 ​ ​ 26,364 ​ ​ 19,721 Industrial services ​ 80,967 ​ ​ 73,760 ​ ​ 63,737 Other services ​ 15,374 ​ ​ 10,858 ​ ​ 6,889 Total diversification activities ​ 857,542 ​ ​ 766,270 ​ ​ 569,285 ​ ​ ​ ​ ​ ​ ​ ​ ​ ​ Complementary activities ​ ​ ​ ​ ​ Leasing of space (1) ​ 110,314 ​ ​ 118,851 ​ ​ 122,639 Access rights ​ 29,936 ​ ​ 24,892 ​ ​ 21,316 Checked baggage inspection ​ 246,930 ​ ​ 198,336 ​ ​ 150,238 Other services ​ 11,212 ​ ​ 9,550 ​ ​ 10,324 Total of complimentary activities ​ 398,392 ​ ​ 351,629 ​ ​ 304,517 Total revenue from non-aeronautical services Ps. 2,627,423 Ps. 2,229,802 Ps. 1,653,379 (1) Revenues from commercial activities and ancillary services are generated primarily from operating leases entered into by the Company. The leases are based on a monthly rent (which generally increases annually based on the NCPI) and/or the higher of a guaranteed minimum monthly rent and a percentage of the lessee’s monthly income. The monthly rent and minimum guaranteed monthly rent are included in the caption “Commercial activities” in the table above and in supplemental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services (Tables)</t>
        </is>
      </c>
      <c r="B1" s="2" t="inlineStr">
        <is>
          <t>12 Months Ended</t>
        </is>
      </c>
    </row>
    <row r="2">
      <c r="B2" s="2" t="inlineStr">
        <is>
          <t>Dec. 31, 2023</t>
        </is>
      </c>
    </row>
    <row r="3">
      <c r="A3" s="5" t="inlineStr">
        <is>
          <t>Cost of services</t>
        </is>
      </c>
      <c r="B3" s="3" t="inlineStr">
        <is>
          <t xml:space="preserve"> </t>
        </is>
      </c>
    </row>
    <row r="4">
      <c r="A4" s="3" t="inlineStr">
        <is>
          <t>Schedule of cost of services</t>
        </is>
      </c>
      <c r="B4" s="3" t="inlineStr">
        <is>
          <t>​ ​ ​ ​ ​ ​ ​ ​ ​ ​ ​ ​ ​ Year ended December 31, ​ 2023 2022 2021 Wages and salaries Ps. 318,660 Ps. 281,460 Ps. 229,358 Maintenance ​ 183,628 ​ 145,931 ​ 142,069 Security and insurance ​ 146,018 ​ 142,147 ​ 128,299 Utilities (electric, cleaning and water) ​ 192,065 ​ 166,280 ​ 144,727 Building lease ​ — ​ 8,609 ​ 2,015 Allowance for doubtful accounts ​ 5,767 ​ 4,711 ​ 646 Cost of hotel service ​ 93,098 ​ 70,319 ​ 44,282 Equipment lease, fees and others ​ 119,720 ​ 104,181 ​ 90,711 ​ Ps. 1,058,956 Ps. 923,638 Ps. 782,10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Nature of business operations (Details)</t>
        </is>
      </c>
      <c r="B1" s="2" t="inlineStr">
        <is>
          <t>Dec. 31, 2023 item</t>
        </is>
      </c>
    </row>
    <row r="2">
      <c r="A2" s="5" t="inlineStr">
        <is>
          <t>Nature of business operations</t>
        </is>
      </c>
      <c r="B2" s="3" t="inlineStr">
        <is>
          <t xml:space="preserve"> </t>
        </is>
      </c>
    </row>
    <row r="3">
      <c r="A3" s="3" t="inlineStr">
        <is>
          <t>Number of airports under a concession granted</t>
        </is>
      </c>
      <c r="B3" s="4"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9" customWidth="1" min="2" max="2"/>
    <col width="30" customWidth="1" min="3" max="3"/>
    <col width="21" customWidth="1" min="4" max="4"/>
    <col width="14" customWidth="1" min="5" max="5"/>
    <col width="15" customWidth="1" min="6" max="6"/>
    <col width="14" customWidth="1" min="7" max="7"/>
    <col width="22" customWidth="1" min="8" max="8"/>
    <col width="14" customWidth="1" min="9" max="9"/>
    <col width="22" customWidth="1" min="10" max="10"/>
    <col width="14" customWidth="1" min="11" max="11"/>
    <col width="22" customWidth="1" min="12" max="12"/>
  </cols>
  <sheetData>
    <row r="1">
      <c r="A1" s="1" t="inlineStr">
        <is>
          <t>Significant events (Details) $ in Thousands, $ in Millions</t>
        </is>
      </c>
      <c r="F1" s="2" t="inlineStr">
        <is>
          <t>1 Months Ended</t>
        </is>
      </c>
      <c r="J1" s="2" t="inlineStr">
        <is>
          <t>12 Months Ended</t>
        </is>
      </c>
    </row>
    <row r="2">
      <c r="B2" s="2" t="inlineStr">
        <is>
          <t>Oct. 20, 2023 item</t>
        </is>
      </c>
      <c r="C2" s="2" t="inlineStr">
        <is>
          <t>Mar. 10, 2023 MXN ($) tranche</t>
        </is>
      </c>
      <c r="D2" s="2" t="inlineStr">
        <is>
          <t>Dec. 07, 2022 shares</t>
        </is>
      </c>
      <c r="E2" s="2" t="inlineStr">
        <is>
          <t>Jun. 11, 2021</t>
        </is>
      </c>
      <c r="F2" s="2" t="inlineStr">
        <is>
          <t>Feb. 29, 2024</t>
        </is>
      </c>
      <c r="G2" s="2" t="inlineStr">
        <is>
          <t>Jan. 31, 2024</t>
        </is>
      </c>
      <c r="H2" s="2" t="inlineStr">
        <is>
          <t>Dec. 31, 2023 MXN ($)</t>
        </is>
      </c>
      <c r="I2" s="2" t="inlineStr">
        <is>
          <t>Jul. 31, 2022</t>
        </is>
      </c>
      <c r="J2" s="2" t="inlineStr">
        <is>
          <t>Dec. 31, 2023 MXN ($)</t>
        </is>
      </c>
      <c r="K2" s="2" t="inlineStr">
        <is>
          <t>Jan. 01, 2024</t>
        </is>
      </c>
      <c r="L2" s="2" t="inlineStr">
        <is>
          <t>Dec. 31, 2023 USD ($)</t>
        </is>
      </c>
    </row>
    <row r="3">
      <c r="A3" s="5" t="inlineStr">
        <is>
          <t>Significa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payment of debt securit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1500000</v>
      </c>
      <c r="K4" s="3" t="inlineStr">
        <is>
          <t xml:space="preserve"> </t>
        </is>
      </c>
      <c r="L4" s="3" t="inlineStr">
        <is>
          <t xml:space="preserve"> </t>
        </is>
      </c>
    </row>
    <row r="5">
      <c r="A5" s="3" t="inlineStr">
        <is>
          <t>Number of airports operated by the company | item</t>
        </is>
      </c>
      <c r="B5" s="4" t="n">
        <v>13</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ercentage of passenger traffic to total passenger traffic by Acapulco International Airpor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8" t="n">
        <v>0.033</v>
      </c>
      <c r="K6" s="3" t="inlineStr">
        <is>
          <t xml:space="preserve"> </t>
        </is>
      </c>
      <c r="L6" s="3" t="inlineStr">
        <is>
          <t xml:space="preserve"> </t>
        </is>
      </c>
    </row>
    <row r="7">
      <c r="A7" s="3" t="inlineStr">
        <is>
          <t>Percentage of revenue to GCAN aeronautical and non-aeronautical revenues by Acapulco International Airpor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8" t="n">
        <v>0.032</v>
      </c>
      <c r="K7" s="3" t="inlineStr">
        <is>
          <t xml:space="preserve"> </t>
        </is>
      </c>
      <c r="L7" s="3" t="inlineStr">
        <is>
          <t xml:space="preserve"> </t>
        </is>
      </c>
    </row>
    <row r="8">
      <c r="A8" s="3" t="inlineStr">
        <is>
          <t>Decrease in total passenger traffic at Acapulco International Airport</t>
        </is>
      </c>
      <c r="B8" s="3" t="inlineStr">
        <is>
          <t xml:space="preserve"> </t>
        </is>
      </c>
      <c r="C8" s="3" t="inlineStr">
        <is>
          <t xml:space="preserve"> </t>
        </is>
      </c>
      <c r="D8" s="3" t="inlineStr">
        <is>
          <t xml:space="preserve"> </t>
        </is>
      </c>
      <c r="E8" s="3" t="inlineStr">
        <is>
          <t xml:space="preserve"> </t>
        </is>
      </c>
      <c r="F8" s="8" t="n">
        <v>0.498</v>
      </c>
      <c r="G8" s="8" t="n">
        <v>0.5639999999999999</v>
      </c>
      <c r="H8" s="8" t="n">
        <v>0.628</v>
      </c>
      <c r="I8" s="3" t="inlineStr">
        <is>
          <t xml:space="preserve"> </t>
        </is>
      </c>
      <c r="J8" s="3" t="inlineStr">
        <is>
          <t xml:space="preserve"> </t>
        </is>
      </c>
      <c r="K8" s="3" t="inlineStr">
        <is>
          <t xml:space="preserve"> </t>
        </is>
      </c>
      <c r="L8" s="3" t="inlineStr">
        <is>
          <t xml:space="preserve"> </t>
        </is>
      </c>
    </row>
    <row r="9">
      <c r="A9" s="3" t="inlineStr">
        <is>
          <t>Property, plant and equip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Significant ev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Amount recovered from investments of Acapulco Airport After Disast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92353</v>
      </c>
      <c r="I11" s="3" t="inlineStr">
        <is>
          <t xml:space="preserve"> </t>
        </is>
      </c>
      <c r="J11" s="6" t="n">
        <v>92353</v>
      </c>
      <c r="K11" s="3" t="inlineStr">
        <is>
          <t xml:space="preserve"> </t>
        </is>
      </c>
      <c r="L11" s="3" t="inlineStr">
        <is>
          <t xml:space="preserve"> </t>
        </is>
      </c>
    </row>
    <row r="12">
      <c r="A12" s="3" t="inlineStr">
        <is>
          <t>Airport concess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Significant ev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ncessionaire tax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9" t="n">
        <v>0.05</v>
      </c>
      <c r="I14" s="3" t="inlineStr">
        <is>
          <t xml:space="preserve"> </t>
        </is>
      </c>
      <c r="J14" s="9" t="n">
        <v>0.05</v>
      </c>
      <c r="K14" s="9" t="n">
        <v>0.09</v>
      </c>
      <c r="L14" s="9" t="n">
        <v>0.05</v>
      </c>
    </row>
    <row r="15">
      <c r="A15" s="3" t="inlineStr">
        <is>
          <t>Debt instrument bonds issued on March 10,2023</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Significant ev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incipal amount</t>
        </is>
      </c>
      <c r="B17" s="3" t="inlineStr">
        <is>
          <t xml:space="preserve"> </t>
        </is>
      </c>
      <c r="C17" s="6" t="n">
        <v>32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Number of tranches | tranche</t>
        </is>
      </c>
      <c r="B18" s="3" t="inlineStr">
        <is>
          <t xml:space="preserve"> </t>
        </is>
      </c>
      <c r="C18" s="4" t="n">
        <v>2</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Interest rate basis</t>
        </is>
      </c>
      <c r="B19" s="3" t="inlineStr">
        <is>
          <t xml:space="preserve"> </t>
        </is>
      </c>
      <c r="C19" s="3" t="inlineStr">
        <is>
          <t>28-day TIIE</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pread on interest rate basis</t>
        </is>
      </c>
      <c r="B20" s="3" t="inlineStr">
        <is>
          <t xml:space="preserve"> </t>
        </is>
      </c>
      <c r="C20" s="9" t="n">
        <v>0.22</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Variable interest rate | Debt instrument bonds issued on March 10,2023</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Significant ev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rincipal amount</t>
        </is>
      </c>
      <c r="B23" s="3" t="inlineStr">
        <is>
          <t xml:space="preserve"> </t>
        </is>
      </c>
      <c r="C23" s="6" t="n">
        <v>64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Term of loan</t>
        </is>
      </c>
      <c r="B24" s="3" t="inlineStr">
        <is>
          <t xml:space="preserve"> </t>
        </is>
      </c>
      <c r="C24" s="3" t="inlineStr">
        <is>
          <t>3 years 4 months 24 days</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Fixed interest rate | Debt instrument bonds issued on March 10,2023</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Significant ev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rincipal amount</t>
        </is>
      </c>
      <c r="B27" s="3" t="inlineStr">
        <is>
          <t xml:space="preserve"> </t>
        </is>
      </c>
      <c r="C27" s="6" t="n">
        <v>256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Term of loan</t>
        </is>
      </c>
      <c r="B28" s="3" t="inlineStr">
        <is>
          <t xml:space="preserve"> </t>
        </is>
      </c>
      <c r="C28" s="3" t="inlineStr">
        <is>
          <t>7 years</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Interest rate basis</t>
        </is>
      </c>
      <c r="B29" s="3" t="inlineStr">
        <is>
          <t xml:space="preserve"> </t>
        </is>
      </c>
      <c r="C29" s="3" t="inlineStr">
        <is>
          <t>10.26%</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Green not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Significant ev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Repayment of debt note</t>
        </is>
      </c>
      <c r="B32" s="3" t="inlineStr">
        <is>
          <t xml:space="preserve"> </t>
        </is>
      </c>
      <c r="C32" s="6" t="n">
        <v>12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Aerodrom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Significant ev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hares acquired purchase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10" t="n">
        <v>240.8</v>
      </c>
    </row>
    <row r="36">
      <c r="A36" s="3" t="inlineStr">
        <is>
          <t>SETA</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Significant ev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hares acquired purchase pri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10" t="n">
        <v>578.7</v>
      </c>
    </row>
    <row r="39">
      <c r="A39" s="3" t="inlineStr">
        <is>
          <t>Affiliates of VINCI Airports SA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Significant ev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Ownership interest indirectly held</t>
        </is>
      </c>
      <c r="B41" s="3" t="inlineStr">
        <is>
          <t xml:space="preserve"> </t>
        </is>
      </c>
      <c r="C41" s="3" t="inlineStr">
        <is>
          <t xml:space="preserve"> </t>
        </is>
      </c>
      <c r="D41" s="3" t="inlineStr">
        <is>
          <t xml:space="preserve"> </t>
        </is>
      </c>
      <c r="E41" s="8" t="n">
        <v>0.2999</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eries B | Aerodrom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Significant even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Number of shares held | shares</t>
        </is>
      </c>
      <c r="B44" s="3" t="inlineStr">
        <is>
          <t xml:space="preserve"> </t>
        </is>
      </c>
      <c r="C44" s="3" t="inlineStr">
        <is>
          <t xml:space="preserve"> </t>
        </is>
      </c>
      <c r="D44" s="4" t="n">
        <v>58529833</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eries B | SETA</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Significant ev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umber of shares held | shares</t>
        </is>
      </c>
      <c r="B47" s="3" t="inlineStr">
        <is>
          <t xml:space="preserve"> </t>
        </is>
      </c>
      <c r="C47" s="3" t="inlineStr">
        <is>
          <t xml:space="preserve"> </t>
        </is>
      </c>
      <c r="D47" s="4" t="n">
        <v>7516377</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eries BB</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Significant eve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Number of shares held | shares</t>
        </is>
      </c>
      <c r="B50" s="3" t="inlineStr">
        <is>
          <t xml:space="preserve"> </t>
        </is>
      </c>
      <c r="C50" s="3" t="inlineStr">
        <is>
          <t xml:space="preserve"> </t>
        </is>
      </c>
      <c r="D50" s="4" t="n">
        <v>49766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Grupo Aeroportuario del Centro Norte, S. A. B. de C. V</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Significant even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Ownership interest indirectly held</t>
        </is>
      </c>
      <c r="B53" s="3" t="inlineStr">
        <is>
          <t xml:space="preserve"> </t>
        </is>
      </c>
      <c r="C53" s="3" t="inlineStr">
        <is>
          <t xml:space="preserve"> </t>
        </is>
      </c>
      <c r="D53" s="8" t="n">
        <v>0.2999</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Grupo Aeroportuario del Centro Norte, S. A. B. de C. V | Affiliates of VINCI Airports SA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Significant eve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Ownership interest indirectly held</t>
        </is>
      </c>
      <c r="B56" s="3" t="inlineStr">
        <is>
          <t xml:space="preserve"> </t>
        </is>
      </c>
      <c r="C56" s="3" t="inlineStr">
        <is>
          <t xml:space="preserve"> </t>
        </is>
      </c>
      <c r="D56" s="8" t="n">
        <v>0.2999</v>
      </c>
      <c r="E56" s="3" t="inlineStr">
        <is>
          <t xml:space="preserve"> </t>
        </is>
      </c>
      <c r="F56" s="3" t="inlineStr">
        <is>
          <t xml:space="preserve"> </t>
        </is>
      </c>
      <c r="G56" s="3" t="inlineStr">
        <is>
          <t xml:space="preserve"> </t>
        </is>
      </c>
      <c r="H56" s="3" t="inlineStr">
        <is>
          <t xml:space="preserve"> </t>
        </is>
      </c>
      <c r="I56" s="8" t="n">
        <v>0.2999</v>
      </c>
      <c r="J56" s="3" t="inlineStr">
        <is>
          <t xml:space="preserve"> </t>
        </is>
      </c>
      <c r="K56" s="3" t="inlineStr">
        <is>
          <t xml:space="preserve"> </t>
        </is>
      </c>
      <c r="L56" s="3" t="inlineStr">
        <is>
          <t xml:space="preserve"> </t>
        </is>
      </c>
    </row>
    <row r="57">
      <c r="A57" s="3" t="inlineStr">
        <is>
          <t>Servicios de Tecnologa Aeroportuaria, S.A. de C.V. and Aerodrome Infrastructure S. r. l.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Significant eve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Ownership interest indirectly held</t>
        </is>
      </c>
      <c r="B59" s="3" t="inlineStr">
        <is>
          <t xml:space="preserve"> </t>
        </is>
      </c>
      <c r="C59" s="3" t="inlineStr">
        <is>
          <t xml:space="preserve"> </t>
        </is>
      </c>
      <c r="D59" s="9" t="n">
        <v>1</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Servicios de Tecnologa Aeroportuaria, S.A. de C.V. and Aerodrome Infrastructure S. r. l. [Member] | Affiliates of VINCI Airports SA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Significant eve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Ownership interest indirectly held</t>
        </is>
      </c>
      <c r="B62" s="3" t="inlineStr">
        <is>
          <t xml:space="preserve"> </t>
        </is>
      </c>
      <c r="C62" s="3" t="inlineStr">
        <is>
          <t xml:space="preserve"> </t>
        </is>
      </c>
      <c r="D62" s="9" t="n">
        <v>1</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sheetData>
  <mergeCells count="2">
    <mergeCell ref="A1:A2"/>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 operations</t>
        </is>
      </c>
      <c r="B1" s="2" t="inlineStr">
        <is>
          <t>12 Months Ended</t>
        </is>
      </c>
    </row>
    <row r="2">
      <c r="B2" s="2" t="inlineStr">
        <is>
          <t>Dec. 31, 2023</t>
        </is>
      </c>
    </row>
    <row r="3">
      <c r="A3" s="5" t="inlineStr">
        <is>
          <t>Nature of business operations</t>
        </is>
      </c>
      <c r="B3" s="3" t="inlineStr">
        <is>
          <t xml:space="preserve"> </t>
        </is>
      </c>
    </row>
    <row r="4">
      <c r="A4" s="3" t="inlineStr">
        <is>
          <t>Nature of business operations</t>
        </is>
      </c>
      <c r="B4" s="3" t="inlineStr">
        <is>
          <t>1. Nature of business operations ​ Grupo Aeroportuario del Centro Norte, S. A. B. de C. V. (“GACN” or the “Company”), is an affiliate of Servicios de Tecnología Aeroportuaria, S. A. de C.V. (“SETA”) and as of December 7, 2022, is an indirect subsidiary of VINCI Airports SAS (“VINCI”) (note 2d). ​ GACN is a holding company, whose subsidiaries are engaged in the administration, operation, and use of 13 airports under a concession granted by the Mexican Government through the Ministry of Infrastructure Communications and Transportation. The airports are located in the following cities: Monterrey, Acapulco, Mazatlán, Zihuatanejo, Ciudad Juárez, Reynosa, Chihuahua, Culiacán, Durango, San Luis Potosí, Tampico, Torreón, and Zacatecas. The Company also generates revenue from hotel services provided by Consorcio Grupo Hotelero T2, S.A. de C.V. (the Terminal 2 NH Hotel) and Consorcio Hotelero Aeropuerto Monterrey, S.A.P.I. de C.V. (the Hilton Garden Inn Hotel), located at Terminal 2 of the Mexico City International Airport and at Monterrey International Airport, respectively. ​ The address of the Company’s corporate office is Patriotismo #201, 5 th Floor, San Pedro de los Pinos, Mexico City, Zip Code 038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Basis of presentation and consolidation (Details)</t>
        </is>
      </c>
      <c r="B1" s="2" t="inlineStr">
        <is>
          <t>12 Months Ended</t>
        </is>
      </c>
    </row>
    <row r="2">
      <c r="B2" s="2" t="inlineStr">
        <is>
          <t>Dec. 31, 2023 $ / shares</t>
        </is>
      </c>
    </row>
    <row r="3">
      <c r="A3" s="5" t="inlineStr">
        <is>
          <t>Convenience translation</t>
        </is>
      </c>
      <c r="B3" s="3" t="inlineStr">
        <is>
          <t xml:space="preserve"> </t>
        </is>
      </c>
    </row>
    <row r="4">
      <c r="A4" s="3" t="inlineStr">
        <is>
          <t>Exchange rate</t>
        </is>
      </c>
      <c r="B4" s="11" t="n">
        <v>16.9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5" customWidth="1" min="2" max="2"/>
  </cols>
  <sheetData>
    <row r="1">
      <c r="A1" s="1" t="inlineStr">
        <is>
          <t>Material accounting policies (Details)</t>
        </is>
      </c>
      <c r="B1" s="2" t="inlineStr">
        <is>
          <t>12 Months Ended</t>
        </is>
      </c>
    </row>
    <row r="2">
      <c r="B2" s="2" t="inlineStr">
        <is>
          <t>Dec. 31, 2023</t>
        </is>
      </c>
    </row>
    <row r="3">
      <c r="A3" s="3" t="inlineStr">
        <is>
          <t>Improvement in leased assets</t>
        </is>
      </c>
      <c r="B3" s="3" t="inlineStr">
        <is>
          <t xml:space="preserve"> </t>
        </is>
      </c>
    </row>
    <row r="4">
      <c r="A4" s="5" t="inlineStr">
        <is>
          <t>Property, leasehold improvements and equipment, net</t>
        </is>
      </c>
      <c r="B4" s="3" t="inlineStr">
        <is>
          <t xml:space="preserve"> </t>
        </is>
      </c>
    </row>
    <row r="5">
      <c r="A5" s="3" t="inlineStr">
        <is>
          <t>Useful Life (years)</t>
        </is>
      </c>
      <c r="B5" s="3" t="inlineStr">
        <is>
          <t>20 years</t>
        </is>
      </c>
    </row>
    <row r="6">
      <c r="A6" s="3" t="inlineStr">
        <is>
          <t>Machinery and equipment</t>
        </is>
      </c>
      <c r="B6" s="3" t="inlineStr">
        <is>
          <t xml:space="preserve"> </t>
        </is>
      </c>
    </row>
    <row r="7">
      <c r="A7" s="5" t="inlineStr">
        <is>
          <t>Property, leasehold improvements and equipment, net</t>
        </is>
      </c>
      <c r="B7" s="3" t="inlineStr">
        <is>
          <t xml:space="preserve"> </t>
        </is>
      </c>
    </row>
    <row r="8">
      <c r="A8" s="3" t="inlineStr">
        <is>
          <t>Useful Life (years)</t>
        </is>
      </c>
      <c r="B8" s="3" t="inlineStr">
        <is>
          <t>10 years</t>
        </is>
      </c>
    </row>
    <row r="9">
      <c r="A9" s="3" t="inlineStr">
        <is>
          <t>Furniture and office equipment</t>
        </is>
      </c>
      <c r="B9" s="3" t="inlineStr">
        <is>
          <t xml:space="preserve"> </t>
        </is>
      </c>
    </row>
    <row r="10">
      <c r="A10" s="5" t="inlineStr">
        <is>
          <t>Property, leasehold improvements and equipment, net</t>
        </is>
      </c>
      <c r="B10" s="3" t="inlineStr">
        <is>
          <t xml:space="preserve"> </t>
        </is>
      </c>
    </row>
    <row r="11">
      <c r="A11" s="3" t="inlineStr">
        <is>
          <t>Useful Life (years)</t>
        </is>
      </c>
      <c r="B11" s="3" t="inlineStr">
        <is>
          <t>10 years</t>
        </is>
      </c>
    </row>
    <row r="12">
      <c r="A12" s="3" t="inlineStr">
        <is>
          <t>Transportation equipment</t>
        </is>
      </c>
      <c r="B12" s="3" t="inlineStr">
        <is>
          <t xml:space="preserve"> </t>
        </is>
      </c>
    </row>
    <row r="13">
      <c r="A13" s="5" t="inlineStr">
        <is>
          <t>Property, leasehold improvements and equipment, net</t>
        </is>
      </c>
      <c r="B13" s="3" t="inlineStr">
        <is>
          <t xml:space="preserve"> </t>
        </is>
      </c>
    </row>
    <row r="14">
      <c r="A14" s="3" t="inlineStr">
        <is>
          <t>Useful Life (years)</t>
        </is>
      </c>
      <c r="B14" s="3" t="inlineStr">
        <is>
          <t>4 years</t>
        </is>
      </c>
    </row>
    <row r="15">
      <c r="A15" s="3" t="inlineStr">
        <is>
          <t>Computer equipment</t>
        </is>
      </c>
      <c r="B15" s="3" t="inlineStr">
        <is>
          <t xml:space="preserve"> </t>
        </is>
      </c>
    </row>
    <row r="16">
      <c r="A16" s="5" t="inlineStr">
        <is>
          <t>Property, leasehold improvements and equipment, net</t>
        </is>
      </c>
      <c r="B16" s="3" t="inlineStr">
        <is>
          <t xml:space="preserve"> </t>
        </is>
      </c>
    </row>
    <row r="17">
      <c r="A17" s="3" t="inlineStr">
        <is>
          <t>Useful Life (years)</t>
        </is>
      </c>
      <c r="B17" s="3" t="inlineStr">
        <is>
          <t>3 years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Material accounting policies - Investment in airport concessions (Details)</t>
        </is>
      </c>
      <c r="B1" s="2" t="inlineStr">
        <is>
          <t>12 Months Ended</t>
        </is>
      </c>
    </row>
    <row r="2">
      <c r="B2" s="2" t="inlineStr">
        <is>
          <t>Dec. 31, 2023 item</t>
        </is>
      </c>
    </row>
    <row r="3">
      <c r="A3" s="5" t="inlineStr">
        <is>
          <t>Investment in airport concessions.</t>
        </is>
      </c>
      <c r="B3" s="3" t="inlineStr">
        <is>
          <t xml:space="preserve"> </t>
        </is>
      </c>
    </row>
    <row r="4">
      <c r="A4" s="3" t="inlineStr">
        <is>
          <t>Number of airports under a concession granted</t>
        </is>
      </c>
      <c r="B4" s="4" t="n">
        <v>13</v>
      </c>
    </row>
    <row r="5">
      <c r="A5" s="3" t="inlineStr">
        <is>
          <t>Concession period granted by the Mexican Government through the Ministry of Communications and Transportation, and to use their facilities (in years)</t>
        </is>
      </c>
      <c r="B5" s="3" t="inlineStr">
        <is>
          <t>50 years</t>
        </is>
      </c>
    </row>
    <row r="6">
      <c r="A6" s="5" t="inlineStr">
        <is>
          <t>Provisions</t>
        </is>
      </c>
      <c r="B6" s="3" t="inlineStr">
        <is>
          <t xml:space="preserve"> </t>
        </is>
      </c>
    </row>
    <row r="7">
      <c r="A7" s="3" t="inlineStr">
        <is>
          <t>Period for estimated major maintenance costs review and updation</t>
        </is>
      </c>
      <c r="B7" s="3" t="inlineStr">
        <is>
          <t>5 years</t>
        </is>
      </c>
    </row>
    <row r="8">
      <c r="A8" s="5" t="inlineStr">
        <is>
          <t>Revenue recognition</t>
        </is>
      </c>
      <c r="B8" s="3" t="inlineStr">
        <is>
          <t xml:space="preserve"> </t>
        </is>
      </c>
    </row>
    <row r="9">
      <c r="A9" s="3" t="inlineStr">
        <is>
          <t>Time lag with respect to the commercial revenues for those tenants whose stated percentage of monthly income is greater than the minimum monthly fee (in months)</t>
        </is>
      </c>
      <c r="B9" s="3" t="inlineStr">
        <is>
          <t>1 month</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ments and key sources of estimation uncertainty (Details) - Terminal T2 NH Hotel</t>
        </is>
      </c>
      <c r="B1" s="2" t="inlineStr">
        <is>
          <t>12 Months Ended</t>
        </is>
      </c>
    </row>
    <row r="2">
      <c r="B2" s="2" t="inlineStr">
        <is>
          <t>Dec. 31, 2023</t>
        </is>
      </c>
    </row>
    <row r="3">
      <c r="A3" s="5" t="inlineStr">
        <is>
          <t>Critical accounting judgments and key sources of estimation uncertainty</t>
        </is>
      </c>
      <c r="B3" s="3" t="inlineStr">
        <is>
          <t xml:space="preserve"> </t>
        </is>
      </c>
    </row>
    <row r="4">
      <c r="A4" s="3" t="inlineStr">
        <is>
          <t>Percentage of occupancy rate</t>
        </is>
      </c>
      <c r="B4" s="9" t="n">
        <v>0.83</v>
      </c>
    </row>
    <row r="5">
      <c r="A5" s="3" t="inlineStr">
        <is>
          <t>Percentage of carrying value of cash generating unit</t>
        </is>
      </c>
      <c r="B5" s="9" t="n">
        <v>0.21</v>
      </c>
    </row>
    <row r="6">
      <c r="A6" s="3" t="inlineStr">
        <is>
          <t>Percentage of average rate reduction</t>
        </is>
      </c>
      <c r="B6" s="9" t="n">
        <v>0.21</v>
      </c>
    </row>
    <row r="7">
      <c r="A7" s="3" t="inlineStr">
        <is>
          <t>Bottom of range</t>
        </is>
      </c>
      <c r="B7" s="3" t="inlineStr">
        <is>
          <t xml:space="preserve"> </t>
        </is>
      </c>
    </row>
    <row r="8">
      <c r="A8" s="5" t="inlineStr">
        <is>
          <t>Critical accounting judgments and key sources of estimation uncertainty</t>
        </is>
      </c>
      <c r="B8" s="3" t="inlineStr">
        <is>
          <t xml:space="preserve"> </t>
        </is>
      </c>
    </row>
    <row r="9">
      <c r="A9" s="3" t="inlineStr">
        <is>
          <t>After-tax discount rate</t>
        </is>
      </c>
      <c r="B9" s="9" t="n">
        <v>0.12</v>
      </c>
    </row>
    <row r="10">
      <c r="A10" s="3" t="inlineStr">
        <is>
          <t>Percentage of occupancy rate</t>
        </is>
      </c>
      <c r="B10" s="8" t="n">
        <v>0.1722</v>
      </c>
    </row>
    <row r="11">
      <c r="A11" s="3" t="inlineStr">
        <is>
          <t>Top of range</t>
        </is>
      </c>
      <c r="B11" s="3" t="inlineStr">
        <is>
          <t xml:space="preserve"> </t>
        </is>
      </c>
    </row>
    <row r="12">
      <c r="A12" s="5" t="inlineStr">
        <is>
          <t>Critical accounting judgments and key sources of estimation uncertainty</t>
        </is>
      </c>
      <c r="B12" s="3" t="inlineStr">
        <is>
          <t xml:space="preserve"> </t>
        </is>
      </c>
    </row>
    <row r="13">
      <c r="A13" s="3" t="inlineStr">
        <is>
          <t>After-tax discount rate</t>
        </is>
      </c>
      <c r="B13" s="9" t="n">
        <v>0.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 $ in Thousands, $ in Thousands</t>
        </is>
      </c>
      <c r="B1" s="2" t="inlineStr">
        <is>
          <t>Dec. 31, 2023 USD ($)</t>
        </is>
      </c>
      <c r="C1" s="2" t="inlineStr">
        <is>
          <t>Dec. 31, 2023 MXN ($)</t>
        </is>
      </c>
      <c r="D1" s="2" t="inlineStr">
        <is>
          <t>Dec. 31, 2022 USD ($)</t>
        </is>
      </c>
      <c r="E1" s="2" t="inlineStr">
        <is>
          <t>Dec. 31, 2022 MXN ($)</t>
        </is>
      </c>
      <c r="F1" s="2" t="inlineStr">
        <is>
          <t>Dec. 31, 2021 MXN ($)</t>
        </is>
      </c>
      <c r="G1" s="2" t="inlineStr">
        <is>
          <t>Dec. 31, 2020 MXN ($)</t>
        </is>
      </c>
    </row>
    <row r="2">
      <c r="A2" s="5" t="inlineStr">
        <is>
          <t>Cash and cash equivalen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t>
        </is>
      </c>
      <c r="B3" s="3" t="inlineStr">
        <is>
          <t xml:space="preserve"> </t>
        </is>
      </c>
      <c r="C3" s="6" t="n">
        <v>2574957</v>
      </c>
      <c r="D3" s="3" t="inlineStr">
        <is>
          <t xml:space="preserve"> </t>
        </is>
      </c>
      <c r="E3" s="6" t="n">
        <v>3335384</v>
      </c>
      <c r="F3" s="6" t="n">
        <v>5986217</v>
      </c>
      <c r="G3" s="3" t="inlineStr">
        <is>
          <t xml:space="preserve"> </t>
        </is>
      </c>
    </row>
    <row r="4">
      <c r="A4" s="3" t="inlineStr">
        <is>
          <t>Total cash and cash equivalents</t>
        </is>
      </c>
      <c r="B4" s="6" t="n">
        <v>152270</v>
      </c>
      <c r="C4" s="4" t="n">
        <v>2576256</v>
      </c>
      <c r="D4" s="6" t="n">
        <v>197200</v>
      </c>
      <c r="E4" s="4" t="n">
        <v>3336420</v>
      </c>
      <c r="F4" s="4" t="n">
        <v>5987164</v>
      </c>
      <c r="G4" s="6" t="n">
        <v>2958804</v>
      </c>
    </row>
    <row r="5">
      <c r="A5" s="3" t="inlineStr">
        <is>
          <t>Fixed fun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Cash and cash equival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ash equivalents</t>
        </is>
      </c>
      <c r="B7" s="3" t="inlineStr">
        <is>
          <t xml:space="preserve"> </t>
        </is>
      </c>
      <c r="C7" s="6" t="n">
        <v>1299</v>
      </c>
      <c r="D7" s="3" t="inlineStr">
        <is>
          <t xml:space="preserve"> </t>
        </is>
      </c>
      <c r="E7" s="6" t="n">
        <v>1036</v>
      </c>
      <c r="F7" s="6" t="n">
        <v>947</v>
      </c>
      <c r="G7"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Details) $ in Thousands, $ in Thousands</t>
        </is>
      </c>
      <c r="B1" s="2" t="inlineStr">
        <is>
          <t>12 Months Ended</t>
        </is>
      </c>
    </row>
    <row r="2">
      <c r="B2" s="2" t="inlineStr">
        <is>
          <t>Dec. 31, 2023 MXN ($)</t>
        </is>
      </c>
      <c r="C2" s="2" t="inlineStr">
        <is>
          <t>Dec. 31, 2023 USD ($)</t>
        </is>
      </c>
      <c r="D2" s="2" t="inlineStr">
        <is>
          <t>Dec. 31, 2023 MXN ($)</t>
        </is>
      </c>
      <c r="E2" s="2" t="inlineStr">
        <is>
          <t>Dec. 31, 2022 MXN ($)</t>
        </is>
      </c>
      <c r="F2" s="2" t="inlineStr">
        <is>
          <t>Dec. 31, 2021 MXN ($)</t>
        </is>
      </c>
      <c r="G2" s="2" t="inlineStr">
        <is>
          <t>Dec. 31, 2020 MXN ($)</t>
        </is>
      </c>
    </row>
    <row r="3">
      <c r="A3" s="5" t="inlineStr">
        <is>
          <t>Accounts receiv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ceivables</t>
        </is>
      </c>
      <c r="B4" s="3" t="inlineStr">
        <is>
          <t xml:space="preserve"> </t>
        </is>
      </c>
      <c r="C4" s="3" t="inlineStr">
        <is>
          <t xml:space="preserve"> </t>
        </is>
      </c>
      <c r="D4" s="6" t="n">
        <v>1315385</v>
      </c>
      <c r="E4" s="6" t="n">
        <v>1278510</v>
      </c>
      <c r="F4" s="6" t="n">
        <v>1106002</v>
      </c>
      <c r="G4" s="3" t="inlineStr">
        <is>
          <t xml:space="preserve"> </t>
        </is>
      </c>
    </row>
    <row r="5">
      <c r="A5" s="3" t="inlineStr">
        <is>
          <t>Allowance for doubtful accounts (note 7 b.)</t>
        </is>
      </c>
      <c r="B5" s="3" t="inlineStr">
        <is>
          <t xml:space="preserve"> </t>
        </is>
      </c>
      <c r="C5" s="3" t="inlineStr">
        <is>
          <t xml:space="preserve"> </t>
        </is>
      </c>
      <c r="D5" s="4" t="n">
        <v>-16986</v>
      </c>
      <c r="E5" s="4" t="n">
        <v>-12400</v>
      </c>
      <c r="F5" s="4" t="n">
        <v>-20332</v>
      </c>
      <c r="G5" s="6" t="n">
        <v>-20759</v>
      </c>
    </row>
    <row r="6">
      <c r="A6" s="3" t="inlineStr">
        <is>
          <t>Net receivables</t>
        </is>
      </c>
      <c r="B6" s="3" t="inlineStr">
        <is>
          <t xml:space="preserve"> </t>
        </is>
      </c>
      <c r="C6" s="6" t="n">
        <v>76742</v>
      </c>
      <c r="D6" s="4" t="n">
        <v>1298399</v>
      </c>
      <c r="E6" s="4" t="n">
        <v>1266110</v>
      </c>
      <c r="F6" s="4" t="n">
        <v>1085670</v>
      </c>
      <c r="G6" s="3" t="inlineStr">
        <is>
          <t xml:space="preserve"> </t>
        </is>
      </c>
    </row>
    <row r="7">
      <c r="A7" s="3" t="inlineStr">
        <is>
          <t>Accounts receivable for passenger charges</t>
        </is>
      </c>
      <c r="B7" s="3" t="inlineStr">
        <is>
          <t xml:space="preserve"> </t>
        </is>
      </c>
      <c r="C7" s="3" t="inlineStr">
        <is>
          <t xml:space="preserve"> </t>
        </is>
      </c>
      <c r="D7" s="6" t="n">
        <v>1052172</v>
      </c>
      <c r="E7" s="6" t="n">
        <v>1130427</v>
      </c>
      <c r="F7" s="6" t="n">
        <v>952522</v>
      </c>
      <c r="G7" s="3" t="inlineStr">
        <is>
          <t xml:space="preserve"> </t>
        </is>
      </c>
    </row>
    <row r="8">
      <c r="A8" s="3" t="inlineStr">
        <is>
          <t>Interest income from accounts receivable</t>
        </is>
      </c>
      <c r="B8" s="6" t="n">
        <v>0</v>
      </c>
      <c r="C8" s="3" t="inlineStr">
        <is>
          <t xml:space="preserve"> </t>
        </is>
      </c>
      <c r="D8" s="3" t="inlineStr">
        <is>
          <t xml:space="preserve"> </t>
        </is>
      </c>
      <c r="E8" s="3" t="inlineStr">
        <is>
          <t xml:space="preserve"> </t>
        </is>
      </c>
      <c r="F8" s="3" t="inlineStr">
        <is>
          <t xml:space="preserve"> </t>
        </is>
      </c>
      <c r="G8" s="3"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Percentage of revenues by client (Details) - MXN ($) $ in Thousands</t>
        </is>
      </c>
      <c r="B1" s="2" t="inlineStr">
        <is>
          <t>12 Months Ended</t>
        </is>
      </c>
    </row>
    <row r="2">
      <c r="B2" s="2" t="inlineStr">
        <is>
          <t>Dec. 31, 2023</t>
        </is>
      </c>
      <c r="C2" s="2" t="inlineStr">
        <is>
          <t>Dec. 31, 2022</t>
        </is>
      </c>
      <c r="D2" s="2" t="inlineStr">
        <is>
          <t>Dec. 31, 2021</t>
        </is>
      </c>
      <c r="E2" s="2" t="inlineStr">
        <is>
          <t>Dec. 31, 2020</t>
        </is>
      </c>
    </row>
    <row r="3">
      <c r="A3" s="5" t="inlineStr">
        <is>
          <t>Accounts Receivable</t>
        </is>
      </c>
      <c r="B3" s="3" t="inlineStr">
        <is>
          <t xml:space="preserve"> </t>
        </is>
      </c>
      <c r="C3" s="3" t="inlineStr">
        <is>
          <t xml:space="preserve"> </t>
        </is>
      </c>
      <c r="D3" s="3" t="inlineStr">
        <is>
          <t xml:space="preserve"> </t>
        </is>
      </c>
      <c r="E3" s="3" t="inlineStr">
        <is>
          <t xml:space="preserve"> </t>
        </is>
      </c>
    </row>
    <row r="4">
      <c r="A4" s="3" t="inlineStr">
        <is>
          <t>Allowance for doubtful accounts</t>
        </is>
      </c>
      <c r="B4" s="6" t="n">
        <v>16986</v>
      </c>
      <c r="C4" s="6" t="n">
        <v>12400</v>
      </c>
      <c r="D4" s="6" t="n">
        <v>20332</v>
      </c>
      <c r="E4" s="6" t="n">
        <v>20759</v>
      </c>
    </row>
    <row r="5">
      <c r="A5" s="3" t="inlineStr">
        <is>
          <t>Aeroenlaces Nacionales, S. A. de C. V.</t>
        </is>
      </c>
      <c r="B5" s="3" t="inlineStr">
        <is>
          <t xml:space="preserve"> </t>
        </is>
      </c>
      <c r="C5" s="3" t="inlineStr">
        <is>
          <t xml:space="preserve"> </t>
        </is>
      </c>
      <c r="D5" s="3" t="inlineStr">
        <is>
          <t xml:space="preserve"> </t>
        </is>
      </c>
      <c r="E5" s="3" t="inlineStr">
        <is>
          <t xml:space="preserve"> </t>
        </is>
      </c>
    </row>
    <row r="6">
      <c r="A6" s="5" t="inlineStr">
        <is>
          <t>Accounts Receivable</t>
        </is>
      </c>
      <c r="B6" s="3" t="inlineStr">
        <is>
          <t xml:space="preserve"> </t>
        </is>
      </c>
      <c r="C6" s="3" t="inlineStr">
        <is>
          <t xml:space="preserve"> </t>
        </is>
      </c>
      <c r="D6" s="3" t="inlineStr">
        <is>
          <t xml:space="preserve"> </t>
        </is>
      </c>
      <c r="E6" s="3" t="inlineStr">
        <is>
          <t xml:space="preserve"> </t>
        </is>
      </c>
    </row>
    <row r="7">
      <c r="A7" s="3" t="inlineStr">
        <is>
          <t>Percentage of entity's accounts receivable</t>
        </is>
      </c>
      <c r="B7" s="8" t="n">
        <v>0.363</v>
      </c>
      <c r="C7" s="8" t="n">
        <v>0.313</v>
      </c>
      <c r="D7" s="8" t="n">
        <v>0.358</v>
      </c>
      <c r="E7" s="3" t="inlineStr">
        <is>
          <t xml:space="preserve"> </t>
        </is>
      </c>
    </row>
    <row r="8">
      <c r="A8" s="3" t="inlineStr">
        <is>
          <t>Percentage of entity's revenue</t>
        </is>
      </c>
      <c r="B8" s="8" t="n">
        <v>0.309</v>
      </c>
      <c r="C8" s="8" t="n">
        <v>0.276</v>
      </c>
      <c r="D8" s="8" t="n">
        <v>0.285</v>
      </c>
      <c r="E8" s="3" t="inlineStr">
        <is>
          <t xml:space="preserve"> </t>
        </is>
      </c>
    </row>
    <row r="9">
      <c r="A9" s="3" t="inlineStr">
        <is>
          <t>Concesionaria Vuela Compaa de Aviacion, S.A.P.I. de C.V.</t>
        </is>
      </c>
      <c r="B9" s="3" t="inlineStr">
        <is>
          <t xml:space="preserve"> </t>
        </is>
      </c>
      <c r="C9" s="3" t="inlineStr">
        <is>
          <t xml:space="preserve"> </t>
        </is>
      </c>
      <c r="D9" s="3" t="inlineStr">
        <is>
          <t xml:space="preserve"> </t>
        </is>
      </c>
      <c r="E9" s="3" t="inlineStr">
        <is>
          <t xml:space="preserve"> </t>
        </is>
      </c>
    </row>
    <row r="10">
      <c r="A10" s="5" t="inlineStr">
        <is>
          <t>Accounts Receivable</t>
        </is>
      </c>
      <c r="B10" s="3" t="inlineStr">
        <is>
          <t xml:space="preserve"> </t>
        </is>
      </c>
      <c r="C10" s="3" t="inlineStr">
        <is>
          <t xml:space="preserve"> </t>
        </is>
      </c>
      <c r="D10" s="3" t="inlineStr">
        <is>
          <t xml:space="preserve"> </t>
        </is>
      </c>
      <c r="E10" s="3" t="inlineStr">
        <is>
          <t xml:space="preserve"> </t>
        </is>
      </c>
    </row>
    <row r="11">
      <c r="A11" s="3" t="inlineStr">
        <is>
          <t>Percentage of entity's accounts receivable</t>
        </is>
      </c>
      <c r="B11" s="9" t="n">
        <v>0.21</v>
      </c>
      <c r="C11" s="9" t="n">
        <v>0.27</v>
      </c>
      <c r="D11" s="9" t="n">
        <v>0.24</v>
      </c>
      <c r="E11" s="3" t="inlineStr">
        <is>
          <t xml:space="preserve"> </t>
        </is>
      </c>
    </row>
    <row r="12">
      <c r="A12" s="3" t="inlineStr">
        <is>
          <t>Percentage of entity's revenue</t>
        </is>
      </c>
      <c r="B12" s="8" t="n">
        <v>0.188</v>
      </c>
      <c r="C12" s="8" t="n">
        <v>0.201</v>
      </c>
      <c r="D12" s="8" t="n">
        <v>0.193</v>
      </c>
      <c r="E12" s="3" t="inlineStr">
        <is>
          <t xml:space="preserve"> </t>
        </is>
      </c>
    </row>
    <row r="13">
      <c r="A13" s="3" t="inlineStr">
        <is>
          <t>Aerolitoral, S. A. de C. V.</t>
        </is>
      </c>
      <c r="B13" s="3" t="inlineStr">
        <is>
          <t xml:space="preserve"> </t>
        </is>
      </c>
      <c r="C13" s="3" t="inlineStr">
        <is>
          <t xml:space="preserve"> </t>
        </is>
      </c>
      <c r="D13" s="3" t="inlineStr">
        <is>
          <t xml:space="preserve"> </t>
        </is>
      </c>
      <c r="E13" s="3" t="inlineStr">
        <is>
          <t xml:space="preserve"> </t>
        </is>
      </c>
    </row>
    <row r="14">
      <c r="A14" s="5" t="inlineStr">
        <is>
          <t>Accounts Receivable</t>
        </is>
      </c>
      <c r="B14" s="3" t="inlineStr">
        <is>
          <t xml:space="preserve"> </t>
        </is>
      </c>
      <c r="C14" s="3" t="inlineStr">
        <is>
          <t xml:space="preserve"> </t>
        </is>
      </c>
      <c r="D14" s="3" t="inlineStr">
        <is>
          <t xml:space="preserve"> </t>
        </is>
      </c>
      <c r="E14" s="3" t="inlineStr">
        <is>
          <t xml:space="preserve"> </t>
        </is>
      </c>
    </row>
    <row r="15">
      <c r="A15" s="3" t="inlineStr">
        <is>
          <t>Percentage of entity's accounts receivable</t>
        </is>
      </c>
      <c r="B15" s="8" t="n">
        <v>0.053</v>
      </c>
      <c r="C15" s="9" t="n">
        <v>0.09</v>
      </c>
      <c r="D15" s="8" t="n">
        <v>0.08799999999999999</v>
      </c>
      <c r="E15" s="3" t="inlineStr">
        <is>
          <t xml:space="preserve"> </t>
        </is>
      </c>
    </row>
    <row r="16">
      <c r="A16" s="3" t="inlineStr">
        <is>
          <t>Percentage of entity's revenue</t>
        </is>
      </c>
      <c r="B16" s="8" t="n">
        <v>0.061</v>
      </c>
      <c r="C16" s="8" t="n">
        <v>0.06900000000000001</v>
      </c>
      <c r="D16" s="8" t="n">
        <v>0.081</v>
      </c>
      <c r="E16" s="3" t="inlineStr">
        <is>
          <t xml:space="preserve"> </t>
        </is>
      </c>
    </row>
    <row r="17">
      <c r="A17" s="3" t="inlineStr">
        <is>
          <t>Aerovas de Mxico, S. A. de C.V.</t>
        </is>
      </c>
      <c r="B17" s="3" t="inlineStr">
        <is>
          <t xml:space="preserve"> </t>
        </is>
      </c>
      <c r="C17" s="3" t="inlineStr">
        <is>
          <t xml:space="preserve"> </t>
        </is>
      </c>
      <c r="D17" s="3" t="inlineStr">
        <is>
          <t xml:space="preserve"> </t>
        </is>
      </c>
      <c r="E17" s="3" t="inlineStr">
        <is>
          <t xml:space="preserve"> </t>
        </is>
      </c>
    </row>
    <row r="18">
      <c r="A18" s="5" t="inlineStr">
        <is>
          <t>Accounts Receivable</t>
        </is>
      </c>
      <c r="B18" s="3" t="inlineStr">
        <is>
          <t xml:space="preserve"> </t>
        </is>
      </c>
      <c r="C18" s="3" t="inlineStr">
        <is>
          <t xml:space="preserve"> </t>
        </is>
      </c>
      <c r="D18" s="3" t="inlineStr">
        <is>
          <t xml:space="preserve"> </t>
        </is>
      </c>
      <c r="E18" s="3" t="inlineStr">
        <is>
          <t xml:space="preserve"> </t>
        </is>
      </c>
    </row>
    <row r="19">
      <c r="A19" s="3" t="inlineStr">
        <is>
          <t>Percentage of entity's accounts receivable</t>
        </is>
      </c>
      <c r="B19" s="9" t="n">
        <v>0.13</v>
      </c>
      <c r="C19" s="8" t="n">
        <v>0.119</v>
      </c>
      <c r="D19" s="8" t="n">
        <v>0.104</v>
      </c>
      <c r="E19" s="3" t="inlineStr">
        <is>
          <t xml:space="preserve"> </t>
        </is>
      </c>
    </row>
    <row r="20">
      <c r="A20" s="3" t="inlineStr">
        <is>
          <t>Percentage of entity's revenue</t>
        </is>
      </c>
      <c r="B20" s="8" t="n">
        <v>0.098</v>
      </c>
      <c r="C20" s="8" t="n">
        <v>0.083</v>
      </c>
      <c r="D20" s="8" t="n">
        <v>0.068</v>
      </c>
      <c r="E20"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ounts receivable - Change in allowances (Details) - MXN ($) $ in Thousands</t>
        </is>
      </c>
      <c r="B1" s="2" t="inlineStr">
        <is>
          <t>12 Months Ended</t>
        </is>
      </c>
    </row>
    <row r="2">
      <c r="B2" s="2" t="inlineStr">
        <is>
          <t>Dec. 31, 2023</t>
        </is>
      </c>
      <c r="C2" s="2" t="inlineStr">
        <is>
          <t>Dec. 31, 2022</t>
        </is>
      </c>
      <c r="D2" s="2" t="inlineStr">
        <is>
          <t>Dec. 31, 2021</t>
        </is>
      </c>
    </row>
    <row r="3">
      <c r="A3" s="5" t="inlineStr">
        <is>
          <t>Accounts receivable</t>
        </is>
      </c>
      <c r="B3" s="3" t="inlineStr">
        <is>
          <t xml:space="preserve"> </t>
        </is>
      </c>
      <c r="C3" s="3" t="inlineStr">
        <is>
          <t xml:space="preserve"> </t>
        </is>
      </c>
      <c r="D3" s="3" t="inlineStr">
        <is>
          <t xml:space="preserve"> </t>
        </is>
      </c>
    </row>
    <row r="4">
      <c r="A4" s="3" t="inlineStr">
        <is>
          <t>Beginning balance</t>
        </is>
      </c>
      <c r="B4" s="6" t="n">
        <v>12400</v>
      </c>
      <c r="C4" s="6" t="n">
        <v>20332</v>
      </c>
      <c r="D4" s="6" t="n">
        <v>20759</v>
      </c>
    </row>
    <row r="5">
      <c r="A5" s="3" t="inlineStr">
        <is>
          <t>Increase</t>
        </is>
      </c>
      <c r="B5" s="4" t="n">
        <v>5767</v>
      </c>
      <c r="C5" s="4" t="n">
        <v>4711</v>
      </c>
      <c r="D5" s="4" t="n">
        <v>646</v>
      </c>
    </row>
    <row r="6">
      <c r="A6" s="3" t="inlineStr">
        <is>
          <t>Cancelation</t>
        </is>
      </c>
      <c r="B6" s="3" t="inlineStr">
        <is>
          <t xml:space="preserve"> </t>
        </is>
      </c>
      <c r="C6" s="4" t="n">
        <v>-12643</v>
      </c>
      <c r="D6" s="3" t="inlineStr">
        <is>
          <t xml:space="preserve"> </t>
        </is>
      </c>
    </row>
    <row r="7">
      <c r="A7" s="3" t="inlineStr">
        <is>
          <t>Write-off</t>
        </is>
      </c>
      <c r="B7" s="4" t="n">
        <v>-1181</v>
      </c>
      <c r="C7" s="3" t="inlineStr">
        <is>
          <t xml:space="preserve"> </t>
        </is>
      </c>
      <c r="D7" s="4" t="n">
        <v>-1073</v>
      </c>
    </row>
    <row r="8">
      <c r="A8" s="3" t="inlineStr">
        <is>
          <t>Ending balance</t>
        </is>
      </c>
      <c r="B8" s="6" t="n">
        <v>16986</v>
      </c>
      <c r="C8" s="6" t="n">
        <v>12400</v>
      </c>
      <c r="D8" s="6" t="n">
        <v>203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ging of accounts receivables (Details) - MXN ($) $ in Thousands</t>
        </is>
      </c>
      <c r="B1" s="2" t="inlineStr">
        <is>
          <t>12 Months Ended</t>
        </is>
      </c>
    </row>
    <row r="2">
      <c r="B2" s="2" t="inlineStr">
        <is>
          <t>Dec. 31, 2023</t>
        </is>
      </c>
      <c r="C2" s="2" t="inlineStr">
        <is>
          <t>Dec. 31, 2022</t>
        </is>
      </c>
      <c r="D2" s="2" t="inlineStr">
        <is>
          <t>Dec. 31, 2021</t>
        </is>
      </c>
    </row>
    <row r="3">
      <c r="A3" s="5" t="inlineStr">
        <is>
          <t>Account receivable</t>
        </is>
      </c>
      <c r="B3" s="3" t="inlineStr">
        <is>
          <t xml:space="preserve"> </t>
        </is>
      </c>
      <c r="C3" s="3" t="inlineStr">
        <is>
          <t xml:space="preserve"> </t>
        </is>
      </c>
      <c r="D3" s="3" t="inlineStr">
        <is>
          <t xml:space="preserve"> </t>
        </is>
      </c>
    </row>
    <row r="4">
      <c r="A4" s="3" t="inlineStr">
        <is>
          <t>Beginning balance</t>
        </is>
      </c>
      <c r="B4" s="6" t="n">
        <v>12400</v>
      </c>
      <c r="C4" s="6" t="n">
        <v>20332</v>
      </c>
      <c r="D4" s="6" t="n">
        <v>20759</v>
      </c>
    </row>
    <row r="5">
      <c r="A5" s="3" t="inlineStr">
        <is>
          <t>Increase (decrease) in the provision</t>
        </is>
      </c>
      <c r="B5" s="4" t="n">
        <v>5767</v>
      </c>
      <c r="C5" s="4" t="n">
        <v>4711</v>
      </c>
      <c r="D5" s="4" t="n">
        <v>646</v>
      </c>
    </row>
    <row r="6">
      <c r="A6" s="3" t="inlineStr">
        <is>
          <t>Cancelation</t>
        </is>
      </c>
      <c r="B6" s="3" t="inlineStr">
        <is>
          <t xml:space="preserve"> </t>
        </is>
      </c>
      <c r="C6" s="4" t="n">
        <v>-12643</v>
      </c>
      <c r="D6" s="3" t="inlineStr">
        <is>
          <t xml:space="preserve"> </t>
        </is>
      </c>
    </row>
    <row r="7">
      <c r="A7" s="3" t="inlineStr">
        <is>
          <t>Write-off</t>
        </is>
      </c>
      <c r="B7" s="4" t="n">
        <v>-1181</v>
      </c>
      <c r="C7" s="3" t="inlineStr">
        <is>
          <t xml:space="preserve"> </t>
        </is>
      </c>
      <c r="D7" s="4" t="n">
        <v>-1073</v>
      </c>
    </row>
    <row r="8">
      <c r="A8" s="3" t="inlineStr">
        <is>
          <t>Ending balance</t>
        </is>
      </c>
      <c r="B8" s="4" t="n">
        <v>16986</v>
      </c>
      <c r="C8" s="4" t="n">
        <v>12400</v>
      </c>
      <c r="D8" s="6" t="n">
        <v>20332</v>
      </c>
    </row>
    <row r="9">
      <c r="A9" s="3" t="inlineStr">
        <is>
          <t>Financial assets past due but not impaired</t>
        </is>
      </c>
      <c r="B9" s="3" t="inlineStr">
        <is>
          <t xml:space="preserve"> </t>
        </is>
      </c>
      <c r="C9" s="3" t="inlineStr">
        <is>
          <t xml:space="preserve"> </t>
        </is>
      </c>
      <c r="D9" s="3" t="inlineStr">
        <is>
          <t xml:space="preserve"> </t>
        </is>
      </c>
    </row>
    <row r="10">
      <c r="A10" s="5" t="inlineStr">
        <is>
          <t>Account receivable</t>
        </is>
      </c>
      <c r="B10" s="3" t="inlineStr">
        <is>
          <t xml:space="preserve"> </t>
        </is>
      </c>
      <c r="C10" s="3" t="inlineStr">
        <is>
          <t xml:space="preserve"> </t>
        </is>
      </c>
      <c r="D10" s="3" t="inlineStr">
        <is>
          <t xml:space="preserve"> </t>
        </is>
      </c>
    </row>
    <row r="11">
      <c r="A11" s="3" t="inlineStr">
        <is>
          <t>Gross book value</t>
        </is>
      </c>
      <c r="B11" s="4" t="n">
        <v>1315385</v>
      </c>
      <c r="C11" s="3" t="inlineStr">
        <is>
          <t xml:space="preserve"> </t>
        </is>
      </c>
      <c r="D11" s="3" t="inlineStr">
        <is>
          <t xml:space="preserve"> </t>
        </is>
      </c>
    </row>
    <row r="12">
      <c r="A12" s="3" t="inlineStr">
        <is>
          <t>Collateral</t>
        </is>
      </c>
      <c r="B12" s="4" t="n">
        <v>2353295</v>
      </c>
      <c r="C12" s="3" t="inlineStr">
        <is>
          <t xml:space="preserve"> </t>
        </is>
      </c>
      <c r="D12" s="3" t="inlineStr">
        <is>
          <t xml:space="preserve"> </t>
        </is>
      </c>
    </row>
    <row r="13">
      <c r="A13" s="3" t="inlineStr">
        <is>
          <t>Beginning balance</t>
        </is>
      </c>
      <c r="B13" s="4" t="n">
        <v>12400</v>
      </c>
      <c r="C13" s="3" t="inlineStr">
        <is>
          <t xml:space="preserve"> </t>
        </is>
      </c>
      <c r="D13" s="3" t="inlineStr">
        <is>
          <t xml:space="preserve"> </t>
        </is>
      </c>
    </row>
    <row r="14">
      <c r="A14" s="3" t="inlineStr">
        <is>
          <t>Increase (decrease) in the provision</t>
        </is>
      </c>
      <c r="B14" s="4" t="n">
        <v>5767</v>
      </c>
      <c r="C14" s="3" t="inlineStr">
        <is>
          <t xml:space="preserve"> </t>
        </is>
      </c>
      <c r="D14" s="3" t="inlineStr">
        <is>
          <t xml:space="preserve"> </t>
        </is>
      </c>
    </row>
    <row r="15">
      <c r="A15" s="3" t="inlineStr">
        <is>
          <t>Write-off</t>
        </is>
      </c>
      <c r="B15" s="4" t="n">
        <v>-1181</v>
      </c>
      <c r="C15" s="3" t="inlineStr">
        <is>
          <t xml:space="preserve"> </t>
        </is>
      </c>
      <c r="D15" s="3" t="inlineStr">
        <is>
          <t xml:space="preserve"> </t>
        </is>
      </c>
    </row>
    <row r="16">
      <c r="A16" s="3" t="inlineStr">
        <is>
          <t>Ending balance</t>
        </is>
      </c>
      <c r="B16" s="4" t="n">
        <v>16986</v>
      </c>
      <c r="C16" s="4" t="n">
        <v>12400</v>
      </c>
      <c r="D16" s="3" t="inlineStr">
        <is>
          <t xml:space="preserve"> </t>
        </is>
      </c>
    </row>
    <row r="17">
      <c r="A17" s="3" t="inlineStr">
        <is>
          <t>Financial assets past due but not impaired | Airports</t>
        </is>
      </c>
      <c r="B17" s="3" t="inlineStr">
        <is>
          <t xml:space="preserve"> </t>
        </is>
      </c>
      <c r="C17" s="3" t="inlineStr">
        <is>
          <t xml:space="preserve"> </t>
        </is>
      </c>
      <c r="D17" s="3" t="inlineStr">
        <is>
          <t xml:space="preserve"> </t>
        </is>
      </c>
    </row>
    <row r="18">
      <c r="A18" s="5" t="inlineStr">
        <is>
          <t>Account receivable</t>
        </is>
      </c>
      <c r="B18" s="3" t="inlineStr">
        <is>
          <t xml:space="preserve"> </t>
        </is>
      </c>
      <c r="C18" s="3" t="inlineStr">
        <is>
          <t xml:space="preserve"> </t>
        </is>
      </c>
      <c r="D18" s="3" t="inlineStr">
        <is>
          <t xml:space="preserve"> </t>
        </is>
      </c>
    </row>
    <row r="19">
      <c r="A19" s="3" t="inlineStr">
        <is>
          <t>Gross book value</t>
        </is>
      </c>
      <c r="B19" s="4" t="n">
        <v>1232117</v>
      </c>
      <c r="C19" s="3" t="inlineStr">
        <is>
          <t xml:space="preserve"> </t>
        </is>
      </c>
      <c r="D19" s="3" t="inlineStr">
        <is>
          <t xml:space="preserve"> </t>
        </is>
      </c>
    </row>
    <row r="20">
      <c r="A20" s="3" t="inlineStr">
        <is>
          <t>Collateral</t>
        </is>
      </c>
      <c r="B20" s="4" t="n">
        <v>2322645</v>
      </c>
      <c r="C20" s="3" t="inlineStr">
        <is>
          <t xml:space="preserve"> </t>
        </is>
      </c>
      <c r="D20" s="3" t="inlineStr">
        <is>
          <t xml:space="preserve"> </t>
        </is>
      </c>
    </row>
    <row r="21">
      <c r="A21" s="3" t="inlineStr">
        <is>
          <t>Beginning balance</t>
        </is>
      </c>
      <c r="B21" s="4" t="n">
        <v>12004</v>
      </c>
      <c r="C21" s="3" t="inlineStr">
        <is>
          <t xml:space="preserve"> </t>
        </is>
      </c>
      <c r="D21" s="3" t="inlineStr">
        <is>
          <t xml:space="preserve"> </t>
        </is>
      </c>
    </row>
    <row r="22">
      <c r="A22" s="3" t="inlineStr">
        <is>
          <t>Increase (decrease) in the provision</t>
        </is>
      </c>
      <c r="B22" s="4" t="n">
        <v>5888</v>
      </c>
      <c r="C22" s="3" t="inlineStr">
        <is>
          <t xml:space="preserve"> </t>
        </is>
      </c>
      <c r="D22" s="3" t="inlineStr">
        <is>
          <t xml:space="preserve"> </t>
        </is>
      </c>
    </row>
    <row r="23">
      <c r="A23" s="3" t="inlineStr">
        <is>
          <t>Write-off</t>
        </is>
      </c>
      <c r="B23" s="4" t="n">
        <v>-1181</v>
      </c>
      <c r="C23" s="3" t="inlineStr">
        <is>
          <t xml:space="preserve"> </t>
        </is>
      </c>
      <c r="D23" s="3" t="inlineStr">
        <is>
          <t xml:space="preserve"> </t>
        </is>
      </c>
    </row>
    <row r="24">
      <c r="A24" s="3" t="inlineStr">
        <is>
          <t>Ending balance</t>
        </is>
      </c>
      <c r="B24" s="6" t="n">
        <v>16711</v>
      </c>
      <c r="C24" s="4" t="n">
        <v>12004</v>
      </c>
      <c r="D24" s="3" t="inlineStr">
        <is>
          <t xml:space="preserve"> </t>
        </is>
      </c>
    </row>
    <row r="25">
      <c r="A25" s="3" t="inlineStr">
        <is>
          <t>Financial assets past due but not impaired | Airports | Bottom of range</t>
        </is>
      </c>
      <c r="B25" s="3" t="inlineStr">
        <is>
          <t xml:space="preserve"> </t>
        </is>
      </c>
      <c r="C25" s="3" t="inlineStr">
        <is>
          <t xml:space="preserve"> </t>
        </is>
      </c>
      <c r="D25" s="3" t="inlineStr">
        <is>
          <t xml:space="preserve"> </t>
        </is>
      </c>
    </row>
    <row r="26">
      <c r="A26" s="5" t="inlineStr">
        <is>
          <t>Account receivable</t>
        </is>
      </c>
      <c r="B26" s="3" t="inlineStr">
        <is>
          <t xml:space="preserve"> </t>
        </is>
      </c>
      <c r="C26" s="3" t="inlineStr">
        <is>
          <t xml:space="preserve"> </t>
        </is>
      </c>
      <c r="D26" s="3" t="inlineStr">
        <is>
          <t xml:space="preserve"> </t>
        </is>
      </c>
    </row>
    <row r="27">
      <c r="A27" s="3" t="inlineStr">
        <is>
          <t>Probability of default in range</t>
        </is>
      </c>
      <c r="B27" s="9" t="n">
        <v>0</v>
      </c>
      <c r="C27" s="3" t="inlineStr">
        <is>
          <t xml:space="preserve"> </t>
        </is>
      </c>
      <c r="D27" s="3" t="inlineStr">
        <is>
          <t xml:space="preserve"> </t>
        </is>
      </c>
    </row>
    <row r="28">
      <c r="A28" s="3" t="inlineStr">
        <is>
          <t>Loss due to default range</t>
        </is>
      </c>
      <c r="B28" s="9" t="n">
        <v>0</v>
      </c>
      <c r="C28" s="3" t="inlineStr">
        <is>
          <t xml:space="preserve"> </t>
        </is>
      </c>
      <c r="D28" s="3" t="inlineStr">
        <is>
          <t xml:space="preserve"> </t>
        </is>
      </c>
    </row>
    <row r="29">
      <c r="A29" s="3" t="inlineStr">
        <is>
          <t>Financial assets past due but not impaired | Airports | Top of range</t>
        </is>
      </c>
      <c r="B29" s="3" t="inlineStr">
        <is>
          <t xml:space="preserve"> </t>
        </is>
      </c>
      <c r="C29" s="3" t="inlineStr">
        <is>
          <t xml:space="preserve"> </t>
        </is>
      </c>
      <c r="D29" s="3" t="inlineStr">
        <is>
          <t xml:space="preserve"> </t>
        </is>
      </c>
    </row>
    <row r="30">
      <c r="A30" s="5" t="inlineStr">
        <is>
          <t>Account receivable</t>
        </is>
      </c>
      <c r="B30" s="3" t="inlineStr">
        <is>
          <t xml:space="preserve"> </t>
        </is>
      </c>
      <c r="C30" s="3" t="inlineStr">
        <is>
          <t xml:space="preserve"> </t>
        </is>
      </c>
      <c r="D30" s="3" t="inlineStr">
        <is>
          <t xml:space="preserve"> </t>
        </is>
      </c>
    </row>
    <row r="31">
      <c r="A31" s="3" t="inlineStr">
        <is>
          <t>Probability of default in range</t>
        </is>
      </c>
      <c r="B31" s="9" t="n">
        <v>1</v>
      </c>
      <c r="C31" s="3" t="inlineStr">
        <is>
          <t xml:space="preserve"> </t>
        </is>
      </c>
      <c r="D31" s="3" t="inlineStr">
        <is>
          <t xml:space="preserve"> </t>
        </is>
      </c>
    </row>
    <row r="32">
      <c r="A32" s="3" t="inlineStr">
        <is>
          <t>Loss due to default range</t>
        </is>
      </c>
      <c r="B32" s="9" t="n">
        <v>1</v>
      </c>
      <c r="C32" s="3" t="inlineStr">
        <is>
          <t xml:space="preserve"> </t>
        </is>
      </c>
      <c r="D32" s="3" t="inlineStr">
        <is>
          <t xml:space="preserve"> </t>
        </is>
      </c>
    </row>
    <row r="33">
      <c r="A33" s="3" t="inlineStr">
        <is>
          <t>Financial assets past due but not impaired | Other market</t>
        </is>
      </c>
      <c r="B33" s="3" t="inlineStr">
        <is>
          <t xml:space="preserve"> </t>
        </is>
      </c>
      <c r="C33" s="3" t="inlineStr">
        <is>
          <t xml:space="preserve"> </t>
        </is>
      </c>
      <c r="D33" s="3" t="inlineStr">
        <is>
          <t xml:space="preserve"> </t>
        </is>
      </c>
    </row>
    <row r="34">
      <c r="A34" s="5" t="inlineStr">
        <is>
          <t>Account receivable</t>
        </is>
      </c>
      <c r="B34" s="3" t="inlineStr">
        <is>
          <t xml:space="preserve"> </t>
        </is>
      </c>
      <c r="C34" s="3" t="inlineStr">
        <is>
          <t xml:space="preserve"> </t>
        </is>
      </c>
      <c r="D34" s="3" t="inlineStr">
        <is>
          <t xml:space="preserve"> </t>
        </is>
      </c>
    </row>
    <row r="35">
      <c r="A35" s="3" t="inlineStr">
        <is>
          <t>Gross book value</t>
        </is>
      </c>
      <c r="B35" s="6" t="n">
        <v>83268</v>
      </c>
      <c r="C35" s="3" t="inlineStr">
        <is>
          <t xml:space="preserve"> </t>
        </is>
      </c>
      <c r="D35" s="3" t="inlineStr">
        <is>
          <t xml:space="preserve"> </t>
        </is>
      </c>
    </row>
    <row r="36">
      <c r="A36" s="3" t="inlineStr">
        <is>
          <t>Collateral</t>
        </is>
      </c>
      <c r="B36" s="4" t="n">
        <v>30650</v>
      </c>
      <c r="C36" s="3" t="inlineStr">
        <is>
          <t xml:space="preserve"> </t>
        </is>
      </c>
      <c r="D36" s="3" t="inlineStr">
        <is>
          <t xml:space="preserve"> </t>
        </is>
      </c>
    </row>
    <row r="37">
      <c r="A37" s="3" t="inlineStr">
        <is>
          <t>Beginning balance</t>
        </is>
      </c>
      <c r="B37" s="4" t="n">
        <v>396</v>
      </c>
      <c r="C37" s="3" t="inlineStr">
        <is>
          <t xml:space="preserve"> </t>
        </is>
      </c>
      <c r="D37" s="3" t="inlineStr">
        <is>
          <t xml:space="preserve"> </t>
        </is>
      </c>
    </row>
    <row r="38">
      <c r="A38" s="3" t="inlineStr">
        <is>
          <t>Increase (decrease) in the provision</t>
        </is>
      </c>
      <c r="B38" s="4" t="n">
        <v>-121</v>
      </c>
      <c r="C38" s="3" t="inlineStr">
        <is>
          <t xml:space="preserve"> </t>
        </is>
      </c>
      <c r="D38" s="3" t="inlineStr">
        <is>
          <t xml:space="preserve"> </t>
        </is>
      </c>
    </row>
    <row r="39">
      <c r="A39" s="3" t="inlineStr">
        <is>
          <t>Ending balance</t>
        </is>
      </c>
      <c r="B39" s="6" t="n">
        <v>275</v>
      </c>
      <c r="C39" s="6" t="n">
        <v>396</v>
      </c>
      <c r="D39" s="3" t="inlineStr">
        <is>
          <t xml:space="preserve"> </t>
        </is>
      </c>
    </row>
    <row r="40">
      <c r="A40" s="3" t="inlineStr">
        <is>
          <t>Financial assets past due but not impaired | Other market | Bottom of range</t>
        </is>
      </c>
      <c r="B40" s="3" t="inlineStr">
        <is>
          <t xml:space="preserve"> </t>
        </is>
      </c>
      <c r="C40" s="3" t="inlineStr">
        <is>
          <t xml:space="preserve"> </t>
        </is>
      </c>
      <c r="D40" s="3" t="inlineStr">
        <is>
          <t xml:space="preserve"> </t>
        </is>
      </c>
    </row>
    <row r="41">
      <c r="A41" s="5" t="inlineStr">
        <is>
          <t>Account receivable</t>
        </is>
      </c>
      <c r="B41" s="3" t="inlineStr">
        <is>
          <t xml:space="preserve"> </t>
        </is>
      </c>
      <c r="C41" s="3" t="inlineStr">
        <is>
          <t xml:space="preserve"> </t>
        </is>
      </c>
      <c r="D41" s="3" t="inlineStr">
        <is>
          <t xml:space="preserve"> </t>
        </is>
      </c>
    </row>
    <row r="42">
      <c r="A42" s="3" t="inlineStr">
        <is>
          <t>Probability of default in range</t>
        </is>
      </c>
      <c r="B42" s="9" t="n">
        <v>0</v>
      </c>
      <c r="C42" s="3" t="inlineStr">
        <is>
          <t xml:space="preserve"> </t>
        </is>
      </c>
      <c r="D42" s="3" t="inlineStr">
        <is>
          <t xml:space="preserve"> </t>
        </is>
      </c>
    </row>
    <row r="43">
      <c r="A43" s="3" t="inlineStr">
        <is>
          <t>Loss due to default range</t>
        </is>
      </c>
      <c r="B43" s="9" t="n">
        <v>0</v>
      </c>
      <c r="C43" s="3" t="inlineStr">
        <is>
          <t xml:space="preserve"> </t>
        </is>
      </c>
      <c r="D43" s="3" t="inlineStr">
        <is>
          <t xml:space="preserve"> </t>
        </is>
      </c>
    </row>
    <row r="44">
      <c r="A44" s="3" t="inlineStr">
        <is>
          <t>Financial assets past due but not impaired | Other market | Top of range</t>
        </is>
      </c>
      <c r="B44" s="3" t="inlineStr">
        <is>
          <t xml:space="preserve"> </t>
        </is>
      </c>
      <c r="C44" s="3" t="inlineStr">
        <is>
          <t xml:space="preserve"> </t>
        </is>
      </c>
      <c r="D44" s="3" t="inlineStr">
        <is>
          <t xml:space="preserve"> </t>
        </is>
      </c>
    </row>
    <row r="45">
      <c r="A45" s="5" t="inlineStr">
        <is>
          <t>Account receivable</t>
        </is>
      </c>
      <c r="B45" s="3" t="inlineStr">
        <is>
          <t xml:space="preserve"> </t>
        </is>
      </c>
      <c r="C45" s="3" t="inlineStr">
        <is>
          <t xml:space="preserve"> </t>
        </is>
      </c>
      <c r="D45" s="3" t="inlineStr">
        <is>
          <t xml:space="preserve"> </t>
        </is>
      </c>
    </row>
    <row r="46">
      <c r="A46" s="3" t="inlineStr">
        <is>
          <t>Probability of default in range</t>
        </is>
      </c>
      <c r="B46" s="9" t="n">
        <v>1</v>
      </c>
      <c r="C46" s="3" t="inlineStr">
        <is>
          <t xml:space="preserve"> </t>
        </is>
      </c>
      <c r="D46" s="3" t="inlineStr">
        <is>
          <t xml:space="preserve"> </t>
        </is>
      </c>
    </row>
    <row r="47">
      <c r="A47" s="3" t="inlineStr">
        <is>
          <t>Loss due to default range</t>
        </is>
      </c>
      <c r="B47" s="9" t="n">
        <v>1</v>
      </c>
      <c r="C47" s="3" t="inlineStr">
        <is>
          <t xml:space="preserve"> </t>
        </is>
      </c>
      <c r="D47"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accounts receivable and prepaid expenses (Details) $ in Thousands, $ in Thousands</t>
        </is>
      </c>
      <c r="B1" s="2" t="inlineStr">
        <is>
          <t>Dec. 31, 2023 USD ($)</t>
        </is>
      </c>
      <c r="C1" s="2" t="inlineStr">
        <is>
          <t>Dec. 31, 2023 MXN ($)</t>
        </is>
      </c>
      <c r="D1" s="2" t="inlineStr">
        <is>
          <t>Dec. 31, 2022 MXN ($)</t>
        </is>
      </c>
      <c r="E1" s="2" t="inlineStr">
        <is>
          <t>Dec. 31, 2021 MXN ($)</t>
        </is>
      </c>
    </row>
    <row r="2">
      <c r="A2" s="5" t="inlineStr">
        <is>
          <t>Other accounts receivable and prepaid expenses.</t>
        </is>
      </c>
      <c r="B2" s="3" t="inlineStr">
        <is>
          <t xml:space="preserve"> </t>
        </is>
      </c>
      <c r="C2" s="3" t="inlineStr">
        <is>
          <t xml:space="preserve"> </t>
        </is>
      </c>
      <c r="D2" s="3" t="inlineStr">
        <is>
          <t xml:space="preserve"> </t>
        </is>
      </c>
      <c r="E2" s="3" t="inlineStr">
        <is>
          <t xml:space="preserve"> </t>
        </is>
      </c>
    </row>
    <row r="3">
      <c r="A3" s="3" t="inlineStr">
        <is>
          <t>Prepaid expenses</t>
        </is>
      </c>
      <c r="B3" s="3" t="inlineStr">
        <is>
          <t xml:space="preserve"> </t>
        </is>
      </c>
      <c r="C3" s="6" t="n">
        <v>37608</v>
      </c>
      <c r="D3" s="6" t="n">
        <v>41132</v>
      </c>
      <c r="E3" s="6" t="n">
        <v>33180</v>
      </c>
    </row>
    <row r="4">
      <c r="A4" s="3" t="inlineStr">
        <is>
          <t>Guarantee deposits</t>
        </is>
      </c>
      <c r="B4" s="3" t="inlineStr">
        <is>
          <t xml:space="preserve"> </t>
        </is>
      </c>
      <c r="C4" s="4" t="n">
        <v>6806</v>
      </c>
      <c r="D4" s="4" t="n">
        <v>6987</v>
      </c>
      <c r="E4" s="4" t="n">
        <v>6952</v>
      </c>
    </row>
    <row r="5">
      <c r="A5" s="3" t="inlineStr">
        <is>
          <t>Others</t>
        </is>
      </c>
      <c r="B5" s="3" t="inlineStr">
        <is>
          <t xml:space="preserve"> </t>
        </is>
      </c>
      <c r="C5" s="4" t="n">
        <v>3651</v>
      </c>
      <c r="D5" s="4" t="n">
        <v>1520</v>
      </c>
      <c r="E5" s="4" t="n">
        <v>2201</v>
      </c>
    </row>
    <row r="6">
      <c r="A6" s="3" t="inlineStr">
        <is>
          <t>Total</t>
        </is>
      </c>
      <c r="B6" s="6" t="n">
        <v>2840</v>
      </c>
      <c r="C6" s="6" t="n">
        <v>48065</v>
      </c>
      <c r="D6" s="6" t="n">
        <v>49639</v>
      </c>
      <c r="E6" s="6" t="n">
        <v>42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3</t>
        </is>
      </c>
    </row>
    <row r="3">
      <c r="A3" s="5" t="inlineStr">
        <is>
          <t>Significant events</t>
        </is>
      </c>
      <c r="B3" s="3" t="inlineStr">
        <is>
          <t xml:space="preserve"> </t>
        </is>
      </c>
    </row>
    <row r="4">
      <c r="A4" s="3" t="inlineStr">
        <is>
          <t>Significant events</t>
        </is>
      </c>
      <c r="B4" s="3" t="inlineStr">
        <is>
          <t>2. Significant event s ​ 2023 a) Debt issuance and repayment of bank loans On March 10, 2023, GACN issued long-term sustainability-linked debt securities for a total of Ps.3,200,000 in two tranches, one at a variable rate and the other at a fixed rate. The variable rate tranche, in the amount of Ps.640,000 (ticker: OMA 23L), matures in 3.4 years and bears interest at 28-day TIIE plus 22 basis points. The fixed rate tranche, in the amount of Ps.2,560,000 (ticker: OMA 23-2L), maturing in 7 years, bears interest at a rate of 10.26%. In both cases, the principal amount will be paid in a single installment at maturity. The proceeds of the issuance were used to repay Ps.1,200,000 of short-term bank debt, and to make the full repayment of the debt securities (ticker OMA13) for Ps.1,500,000, and the remaining for general corporate purposes, including the execution of possible investments, which had not been defined at that date. b) Changes to Tariff Regulation ​ On October 20, 2023, new tariff regulation bases (the “Bases”) issued by the Federal Civil Aviation Agency (“AFAC”) became effective. The tariff regulation bases refer to those set forth in Annex 7 of the concession titles of the thirteen airports operated by the Company. Among the main modifications to the Bases are: (i) Determination of the methodology based on the weighted average cost of capital (“WACC”) for the calculation of the discount rate to be used in the determination of the maximum tariffs in each ordinary five-year review; (ii) Adjustments at the end of a five-year period of the reference value in case an excess of observed traffic units are above a certain level over the traffic units estimated at the beginning of the five-year period; and (iii) Redistribution of the reference value in each ordinary five-year review based on traffic units of each airport. ​ Additionally, the Mexican Congress approved an increase in the percentage of royalties on revenues obtained by the concessionaires from 5% to 9% applicable beginning January 1, 2024. The incremental amount of royalties payable on regulated revenues for the 2024-2025 period will be added to the reference value used to determine the maximum tariff in the next ordinary five-year review for the 2026-2030 five-year period and is expected to be recovered through the maximum tariffs determined for such five-year period. The Company’s management evaluated the changes to the Basis and the increase in the amount of fees payable by the concessionaires and considers that such changes do not have a material impact on the Company’s expected results and net cash flow. c) Impact of Hurricane OTIS ​ On October 24 and 25, 2023, Hurricane OTIS, a category 5 storm, made landfall in Acapulco City, resulting in the temporary closure of Acapulco Airport. From October 25 to November 12, 2023, only humanitarian aid flights were permitted to operate. Regular commercial aviation operations resumed on November 13, 2023. In 2023, Acapulco International Airport represented 3.3% of the Company´s total passenger traffic and contributed 3.2% to GACN’s aeronautical and non-aeronautical revenues. In the months of December 2023, January and February 2024, total passenger traffic at Acapulco Airport decreased 62.8%, 56.4%, and 49.8%, respectively, with respect to the same month of the previous year. The Company expects that passenger traffic at Acapulco Airport will gradually recover in line with the reopening of hotel rooms and other tourist infrastructure in the city. At the end of 2023, the Entity’s consolidated financial statements reflect in “Property, leasehold improvements and equipment, net” the amount of Ps.92,353 corresponding to the investments made in the recovery of the airport after OTIS and that were pending claim before the insurance contracted by the Company, or if applicable, to be recognized as an investment in the concession under the master development programs. 2022 d) Share purchase and sale agreement. ​ On July 31, 2022, a subsidiary of VINCI Airports SAS (“VINCI”) entered into a share purchase and sale agreement to indirectly acquire 29.99% of the shares representing the outstanding capital stock of Grupo Aeroportuario del Centro Norte, S. A. B. de C.V. The consummation of the sale and purchase was subject to certain closing conditions common to this type of transaction. On December 7, 2022, the indirect acquisition of 29.99% of the shares representing the capital stock of GACN was consummated. The transaction was carried out through the purchase by VINCI of 100% of the shares representing the capital stock of Servicios de Tecnología Aeroportuaria, S.A. de C.V. (“SETA”) and of Aerodrome Infrastructure S.á r. l. (“Aerodrome”) which, as of the date of the sale, owned 49,766,000 series BB shares of GACN and 7,516,377 series B shares of GACN, in the case of SETA, and 58,529,833 series B shares of GACN, in the case of Aerodrome. The purc This transaction had no financial and accounting effect that had to be recognized in the Company’s financial statements as the indirect acquisition of shares of GACN did not represent any resources received or expenditure made by the Company, nor a change in the number of shares outsta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leasehold improvements and equipment (Details) $ in Thousands, $ in Thousands</t>
        </is>
      </c>
      <c r="B1" s="2" t="inlineStr">
        <is>
          <t>Dec. 31, 2023 USD ($)</t>
        </is>
      </c>
      <c r="C1" s="2" t="inlineStr">
        <is>
          <t>Dec. 31, 2023 MXN ($)</t>
        </is>
      </c>
      <c r="D1" s="2" t="inlineStr">
        <is>
          <t>Dec. 31, 2022 MXN ($)</t>
        </is>
      </c>
      <c r="E1" s="2" t="inlineStr">
        <is>
          <t>Dec. 31, 2021 MXN ($)</t>
        </is>
      </c>
    </row>
    <row r="2">
      <c r="A2" s="5" t="inlineStr">
        <is>
          <t>Property, leasehold improvements and equipment, net</t>
        </is>
      </c>
      <c r="B2" s="3" t="inlineStr">
        <is>
          <t xml:space="preserve"> </t>
        </is>
      </c>
      <c r="C2" s="3" t="inlineStr">
        <is>
          <t xml:space="preserve"> </t>
        </is>
      </c>
      <c r="D2" s="3" t="inlineStr">
        <is>
          <t xml:space="preserve"> </t>
        </is>
      </c>
      <c r="E2" s="3" t="inlineStr">
        <is>
          <t xml:space="preserve"> </t>
        </is>
      </c>
    </row>
    <row r="3">
      <c r="A3" s="3" t="inlineStr">
        <is>
          <t>Property, plant and equipment</t>
        </is>
      </c>
      <c r="B3" s="6" t="n">
        <v>168608</v>
      </c>
      <c r="C3" s="6" t="n">
        <v>2852674</v>
      </c>
      <c r="D3" s="6" t="n">
        <v>2566095</v>
      </c>
      <c r="E3" s="6" t="n">
        <v>2724296</v>
      </c>
    </row>
    <row r="4">
      <c r="A4" s="3" t="inlineStr">
        <is>
          <t>Land</t>
        </is>
      </c>
      <c r="B4" s="3" t="inlineStr">
        <is>
          <t xml:space="preserve"> </t>
        </is>
      </c>
      <c r="C4" s="3" t="inlineStr">
        <is>
          <t xml:space="preserve"> </t>
        </is>
      </c>
      <c r="D4" s="3" t="inlineStr">
        <is>
          <t xml:space="preserve"> </t>
        </is>
      </c>
      <c r="E4" s="3" t="inlineStr">
        <is>
          <t xml:space="preserve"> </t>
        </is>
      </c>
    </row>
    <row r="5">
      <c r="A5" s="5" t="inlineStr">
        <is>
          <t>Property, leasehold improvements and equipment, net</t>
        </is>
      </c>
      <c r="B5" s="3" t="inlineStr">
        <is>
          <t xml:space="preserve"> </t>
        </is>
      </c>
      <c r="C5" s="3" t="inlineStr">
        <is>
          <t xml:space="preserve"> </t>
        </is>
      </c>
      <c r="D5" s="3" t="inlineStr">
        <is>
          <t xml:space="preserve"> </t>
        </is>
      </c>
      <c r="E5" s="3" t="inlineStr">
        <is>
          <t xml:space="preserve"> </t>
        </is>
      </c>
    </row>
    <row r="6">
      <c r="A6" s="3" t="inlineStr">
        <is>
          <t>Property, plant and equipment</t>
        </is>
      </c>
      <c r="B6" s="3" t="inlineStr">
        <is>
          <t xml:space="preserve"> </t>
        </is>
      </c>
      <c r="C6" s="4" t="n">
        <v>1426363</v>
      </c>
      <c r="D6" s="4" t="n">
        <v>1426363</v>
      </c>
      <c r="E6" s="4" t="n">
        <v>1709508</v>
      </c>
    </row>
    <row r="7">
      <c r="A7" s="3" t="inlineStr">
        <is>
          <t>Leasehold improvements</t>
        </is>
      </c>
      <c r="B7" s="3" t="inlineStr">
        <is>
          <t xml:space="preserve"> </t>
        </is>
      </c>
      <c r="C7" s="3" t="inlineStr">
        <is>
          <t xml:space="preserve"> </t>
        </is>
      </c>
      <c r="D7" s="3" t="inlineStr">
        <is>
          <t xml:space="preserve"> </t>
        </is>
      </c>
      <c r="E7" s="3" t="inlineStr">
        <is>
          <t xml:space="preserve"> </t>
        </is>
      </c>
    </row>
    <row r="8">
      <c r="A8" s="5" t="inlineStr">
        <is>
          <t>Property, leasehold improvements and equipment, net</t>
        </is>
      </c>
      <c r="B8" s="3" t="inlineStr">
        <is>
          <t xml:space="preserve"> </t>
        </is>
      </c>
      <c r="C8" s="3" t="inlineStr">
        <is>
          <t xml:space="preserve"> </t>
        </is>
      </c>
      <c r="D8" s="3" t="inlineStr">
        <is>
          <t xml:space="preserve"> </t>
        </is>
      </c>
      <c r="E8" s="3" t="inlineStr">
        <is>
          <t xml:space="preserve"> </t>
        </is>
      </c>
    </row>
    <row r="9">
      <c r="A9" s="3" t="inlineStr">
        <is>
          <t>Property, plant and equipment</t>
        </is>
      </c>
      <c r="B9" s="3" t="inlineStr">
        <is>
          <t xml:space="preserve"> </t>
        </is>
      </c>
      <c r="C9" s="4" t="n">
        <v>997063</v>
      </c>
      <c r="D9" s="4" t="n">
        <v>910312</v>
      </c>
      <c r="E9" s="4" t="n">
        <v>857274</v>
      </c>
    </row>
    <row r="10">
      <c r="A10" s="3" t="inlineStr">
        <is>
          <t>Machinery and equipment</t>
        </is>
      </c>
      <c r="B10" s="3" t="inlineStr">
        <is>
          <t xml:space="preserve"> </t>
        </is>
      </c>
      <c r="C10" s="3" t="inlineStr">
        <is>
          <t xml:space="preserve"> </t>
        </is>
      </c>
      <c r="D10" s="3" t="inlineStr">
        <is>
          <t xml:space="preserve"> </t>
        </is>
      </c>
      <c r="E10" s="3" t="inlineStr">
        <is>
          <t xml:space="preserve"> </t>
        </is>
      </c>
    </row>
    <row r="11">
      <c r="A11" s="5" t="inlineStr">
        <is>
          <t>Property, leasehold improvements and equipment, net</t>
        </is>
      </c>
      <c r="B11" s="3" t="inlineStr">
        <is>
          <t xml:space="preserve"> </t>
        </is>
      </c>
      <c r="C11" s="3" t="inlineStr">
        <is>
          <t xml:space="preserve"> </t>
        </is>
      </c>
      <c r="D11" s="3" t="inlineStr">
        <is>
          <t xml:space="preserve"> </t>
        </is>
      </c>
      <c r="E11" s="3" t="inlineStr">
        <is>
          <t xml:space="preserve"> </t>
        </is>
      </c>
    </row>
    <row r="12">
      <c r="A12" s="3" t="inlineStr">
        <is>
          <t>Property, plant and equipment</t>
        </is>
      </c>
      <c r="B12" s="3" t="inlineStr">
        <is>
          <t xml:space="preserve"> </t>
        </is>
      </c>
      <c r="C12" s="4" t="n">
        <v>31231</v>
      </c>
      <c r="D12" s="4" t="n">
        <v>41297</v>
      </c>
      <c r="E12" s="4" t="n">
        <v>53600</v>
      </c>
    </row>
    <row r="13">
      <c r="A13" s="3" t="inlineStr">
        <is>
          <t>Furniture and office equipment</t>
        </is>
      </c>
      <c r="B13" s="3" t="inlineStr">
        <is>
          <t xml:space="preserve"> </t>
        </is>
      </c>
      <c r="C13" s="3" t="inlineStr">
        <is>
          <t xml:space="preserve"> </t>
        </is>
      </c>
      <c r="D13" s="3" t="inlineStr">
        <is>
          <t xml:space="preserve"> </t>
        </is>
      </c>
      <c r="E13" s="3" t="inlineStr">
        <is>
          <t xml:space="preserve"> </t>
        </is>
      </c>
    </row>
    <row r="14">
      <c r="A14" s="5" t="inlineStr">
        <is>
          <t>Property, leasehold improvements and equipment, net</t>
        </is>
      </c>
      <c r="B14" s="3" t="inlineStr">
        <is>
          <t xml:space="preserve"> </t>
        </is>
      </c>
      <c r="C14" s="3" t="inlineStr">
        <is>
          <t xml:space="preserve"> </t>
        </is>
      </c>
      <c r="D14" s="3" t="inlineStr">
        <is>
          <t xml:space="preserve"> </t>
        </is>
      </c>
      <c r="E14" s="3" t="inlineStr">
        <is>
          <t xml:space="preserve"> </t>
        </is>
      </c>
    </row>
    <row r="15">
      <c r="A15" s="3" t="inlineStr">
        <is>
          <t>Property, plant and equipment</t>
        </is>
      </c>
      <c r="B15" s="3" t="inlineStr">
        <is>
          <t xml:space="preserve"> </t>
        </is>
      </c>
      <c r="C15" s="4" t="n">
        <v>50384</v>
      </c>
      <c r="D15" s="4" t="n">
        <v>50106</v>
      </c>
      <c r="E15" s="4" t="n">
        <v>22786</v>
      </c>
    </row>
    <row r="16">
      <c r="A16" s="3" t="inlineStr">
        <is>
          <t>Transportation equipment</t>
        </is>
      </c>
      <c r="B16" s="3" t="inlineStr">
        <is>
          <t xml:space="preserve"> </t>
        </is>
      </c>
      <c r="C16" s="3" t="inlineStr">
        <is>
          <t xml:space="preserve"> </t>
        </is>
      </c>
      <c r="D16" s="3" t="inlineStr">
        <is>
          <t xml:space="preserve"> </t>
        </is>
      </c>
      <c r="E16" s="3" t="inlineStr">
        <is>
          <t xml:space="preserve"> </t>
        </is>
      </c>
    </row>
    <row r="17">
      <c r="A17" s="5" t="inlineStr">
        <is>
          <t>Property, leasehold improvements and equipment, net</t>
        </is>
      </c>
      <c r="B17" s="3" t="inlineStr">
        <is>
          <t xml:space="preserve"> </t>
        </is>
      </c>
      <c r="C17" s="3" t="inlineStr">
        <is>
          <t xml:space="preserve"> </t>
        </is>
      </c>
      <c r="D17" s="3" t="inlineStr">
        <is>
          <t xml:space="preserve"> </t>
        </is>
      </c>
      <c r="E17" s="3" t="inlineStr">
        <is>
          <t xml:space="preserve"> </t>
        </is>
      </c>
    </row>
    <row r="18">
      <c r="A18" s="3" t="inlineStr">
        <is>
          <t>Property, plant and equipment</t>
        </is>
      </c>
      <c r="B18" s="3" t="inlineStr">
        <is>
          <t xml:space="preserve"> </t>
        </is>
      </c>
      <c r="C18" s="4" t="n">
        <v>660</v>
      </c>
      <c r="D18" s="4" t="n">
        <v>38</v>
      </c>
      <c r="E18" s="4" t="n">
        <v>51</v>
      </c>
    </row>
    <row r="19">
      <c r="A19" s="3" t="inlineStr">
        <is>
          <t>Computer equipment</t>
        </is>
      </c>
      <c r="B19" s="3" t="inlineStr">
        <is>
          <t xml:space="preserve"> </t>
        </is>
      </c>
      <c r="C19" s="3" t="inlineStr">
        <is>
          <t xml:space="preserve"> </t>
        </is>
      </c>
      <c r="D19" s="3" t="inlineStr">
        <is>
          <t xml:space="preserve"> </t>
        </is>
      </c>
      <c r="E19" s="3" t="inlineStr">
        <is>
          <t xml:space="preserve"> </t>
        </is>
      </c>
    </row>
    <row r="20">
      <c r="A20" s="5" t="inlineStr">
        <is>
          <t>Property, leasehold improvements and equipment, net</t>
        </is>
      </c>
      <c r="B20" s="3" t="inlineStr">
        <is>
          <t xml:space="preserve"> </t>
        </is>
      </c>
      <c r="C20" s="3" t="inlineStr">
        <is>
          <t xml:space="preserve"> </t>
        </is>
      </c>
      <c r="D20" s="3" t="inlineStr">
        <is>
          <t xml:space="preserve"> </t>
        </is>
      </c>
      <c r="E20" s="3" t="inlineStr">
        <is>
          <t xml:space="preserve"> </t>
        </is>
      </c>
    </row>
    <row r="21">
      <c r="A21" s="3" t="inlineStr">
        <is>
          <t>Property, plant and equipment</t>
        </is>
      </c>
      <c r="B21" s="3" t="inlineStr">
        <is>
          <t xml:space="preserve"> </t>
        </is>
      </c>
      <c r="C21" s="4" t="n">
        <v>4590</v>
      </c>
      <c r="D21" s="4" t="n">
        <v>6136</v>
      </c>
      <c r="E21" s="4" t="n">
        <v>5857</v>
      </c>
    </row>
    <row r="22">
      <c r="A22" s="3" t="inlineStr">
        <is>
          <t>Construction in progress for leasehold improvements</t>
        </is>
      </c>
      <c r="B22" s="3" t="inlineStr">
        <is>
          <t xml:space="preserve"> </t>
        </is>
      </c>
      <c r="C22" s="3" t="inlineStr">
        <is>
          <t xml:space="preserve"> </t>
        </is>
      </c>
      <c r="D22" s="3" t="inlineStr">
        <is>
          <t xml:space="preserve"> </t>
        </is>
      </c>
      <c r="E22" s="3" t="inlineStr">
        <is>
          <t xml:space="preserve"> </t>
        </is>
      </c>
    </row>
    <row r="23">
      <c r="A23" s="5" t="inlineStr">
        <is>
          <t>Property, leasehold improvements and equipment, net</t>
        </is>
      </c>
      <c r="B23" s="3" t="inlineStr">
        <is>
          <t xml:space="preserve"> </t>
        </is>
      </c>
      <c r="C23" s="3" t="inlineStr">
        <is>
          <t xml:space="preserve"> </t>
        </is>
      </c>
      <c r="D23" s="3" t="inlineStr">
        <is>
          <t xml:space="preserve"> </t>
        </is>
      </c>
      <c r="E23" s="3" t="inlineStr">
        <is>
          <t xml:space="preserve"> </t>
        </is>
      </c>
    </row>
    <row r="24">
      <c r="A24" s="3" t="inlineStr">
        <is>
          <t>Property, plant and equipment</t>
        </is>
      </c>
      <c r="B24" s="3" t="inlineStr">
        <is>
          <t xml:space="preserve"> </t>
        </is>
      </c>
      <c r="C24" s="6" t="n">
        <v>342383</v>
      </c>
      <c r="D24" s="6" t="n">
        <v>131843</v>
      </c>
      <c r="E24" s="6" t="n">
        <v>752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leasehold improvements and equipment - Roll-forward - Cost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5" t="inlineStr">
        <is>
          <t>Property, leasehold improvements and equipment, net</t>
        </is>
      </c>
      <c r="B3" s="3" t="inlineStr">
        <is>
          <t xml:space="preserve"> </t>
        </is>
      </c>
      <c r="C3" s="3" t="inlineStr">
        <is>
          <t xml:space="preserve"> </t>
        </is>
      </c>
      <c r="D3" s="3" t="inlineStr">
        <is>
          <t xml:space="preserve"> </t>
        </is>
      </c>
      <c r="E3" s="3" t="inlineStr">
        <is>
          <t xml:space="preserve"> </t>
        </is>
      </c>
    </row>
    <row r="4">
      <c r="A4" s="3" t="inlineStr">
        <is>
          <t>Property, plant and equipment at beginning of period</t>
        </is>
      </c>
      <c r="B4" s="3" t="inlineStr">
        <is>
          <t xml:space="preserve"> </t>
        </is>
      </c>
      <c r="C4" s="6" t="n">
        <v>2566095</v>
      </c>
      <c r="D4" s="6" t="n">
        <v>2724296</v>
      </c>
      <c r="E4" s="3" t="inlineStr">
        <is>
          <t xml:space="preserve"> </t>
        </is>
      </c>
    </row>
    <row r="5">
      <c r="A5" s="3" t="inlineStr">
        <is>
          <t>Property, plant and equipment at end of period</t>
        </is>
      </c>
      <c r="B5" s="6" t="n">
        <v>168608</v>
      </c>
      <c r="C5" s="4" t="n">
        <v>2852674</v>
      </c>
      <c r="D5" s="4" t="n">
        <v>2566095</v>
      </c>
      <c r="E5" s="6" t="n">
        <v>2724296</v>
      </c>
    </row>
    <row r="6">
      <c r="A6" s="3" t="inlineStr">
        <is>
          <t>Cost</t>
        </is>
      </c>
      <c r="B6" s="3" t="inlineStr">
        <is>
          <t xml:space="preserve"> </t>
        </is>
      </c>
      <c r="C6" s="3" t="inlineStr">
        <is>
          <t xml:space="preserve"> </t>
        </is>
      </c>
      <c r="D6" s="3" t="inlineStr">
        <is>
          <t xml:space="preserve"> </t>
        </is>
      </c>
      <c r="E6" s="3" t="inlineStr">
        <is>
          <t xml:space="preserve"> </t>
        </is>
      </c>
    </row>
    <row r="7">
      <c r="A7" s="5" t="inlineStr">
        <is>
          <t>Property, leasehold improvements and equipment, net</t>
        </is>
      </c>
      <c r="B7" s="3" t="inlineStr">
        <is>
          <t xml:space="preserve"> </t>
        </is>
      </c>
      <c r="C7" s="3" t="inlineStr">
        <is>
          <t xml:space="preserve"> </t>
        </is>
      </c>
      <c r="D7" s="3" t="inlineStr">
        <is>
          <t xml:space="preserve"> </t>
        </is>
      </c>
      <c r="E7" s="3" t="inlineStr">
        <is>
          <t xml:space="preserve"> </t>
        </is>
      </c>
    </row>
    <row r="8">
      <c r="A8" s="3" t="inlineStr">
        <is>
          <t>Property, plant and equipment at beginning of period</t>
        </is>
      </c>
      <c r="B8" s="3" t="inlineStr">
        <is>
          <t xml:space="preserve"> </t>
        </is>
      </c>
      <c r="C8" s="4" t="n">
        <v>3446870</v>
      </c>
      <c r="D8" s="4" t="n">
        <v>3506149</v>
      </c>
      <c r="E8" s="4" t="n">
        <v>3395474</v>
      </c>
    </row>
    <row r="9">
      <c r="A9" s="3" t="inlineStr">
        <is>
          <t>Acquisitions</t>
        </is>
      </c>
      <c r="B9" s="3" t="inlineStr">
        <is>
          <t xml:space="preserve"> </t>
        </is>
      </c>
      <c r="C9" s="4" t="n">
        <v>318794</v>
      </c>
      <c r="D9" s="4" t="n">
        <v>237864</v>
      </c>
      <c r="E9" s="4" t="n">
        <v>121731</v>
      </c>
    </row>
    <row r="10">
      <c r="A10" s="3" t="inlineStr">
        <is>
          <t>Disposals</t>
        </is>
      </c>
      <c r="B10" s="3" t="inlineStr">
        <is>
          <t xml:space="preserve"> </t>
        </is>
      </c>
      <c r="C10" s="4" t="n">
        <v>-57</v>
      </c>
      <c r="D10" s="4" t="n">
        <v>-45</v>
      </c>
      <c r="E10" s="4" t="n">
        <v>-2393</v>
      </c>
    </row>
    <row r="11">
      <c r="A11" s="3" t="inlineStr">
        <is>
          <t>Reclassification to improvements</t>
        </is>
      </c>
      <c r="B11" s="3" t="inlineStr">
        <is>
          <t xml:space="preserve"> </t>
        </is>
      </c>
      <c r="C11" s="3" t="inlineStr">
        <is>
          <t xml:space="preserve"> </t>
        </is>
      </c>
      <c r="D11" s="4" t="n">
        <v>-283728</v>
      </c>
      <c r="E11" s="3" t="inlineStr">
        <is>
          <t xml:space="preserve"> </t>
        </is>
      </c>
    </row>
    <row r="12">
      <c r="A12" s="3" t="inlineStr">
        <is>
          <t>Transfers</t>
        </is>
      </c>
      <c r="B12" s="3" t="inlineStr">
        <is>
          <t xml:space="preserve"> </t>
        </is>
      </c>
      <c r="C12" s="3" t="inlineStr">
        <is>
          <t xml:space="preserve"> </t>
        </is>
      </c>
      <c r="D12" s="3" t="inlineStr">
        <is>
          <t xml:space="preserve"> </t>
        </is>
      </c>
      <c r="E12" s="4" t="n">
        <v>-93</v>
      </c>
    </row>
    <row r="13">
      <c r="A13" s="3" t="inlineStr">
        <is>
          <t>Other</t>
        </is>
      </c>
      <c r="B13" s="3" t="inlineStr">
        <is>
          <t xml:space="preserve"> </t>
        </is>
      </c>
      <c r="C13" s="4" t="n">
        <v>84550</v>
      </c>
      <c r="D13" s="4" t="n">
        <v>-13370</v>
      </c>
      <c r="E13" s="4" t="n">
        <v>-8570</v>
      </c>
    </row>
    <row r="14">
      <c r="A14" s="3" t="inlineStr">
        <is>
          <t>Property, plant and equipment at end of period</t>
        </is>
      </c>
      <c r="B14" s="3" t="inlineStr">
        <is>
          <t xml:space="preserve"> </t>
        </is>
      </c>
      <c r="C14" s="4" t="n">
        <v>3850157</v>
      </c>
      <c r="D14" s="4" t="n">
        <v>3446870</v>
      </c>
      <c r="E14" s="4" t="n">
        <v>3506149</v>
      </c>
    </row>
    <row r="15">
      <c r="A15" s="3" t="inlineStr">
        <is>
          <t>Accumulated depreciation</t>
        </is>
      </c>
      <c r="B15" s="3" t="inlineStr">
        <is>
          <t xml:space="preserve"> </t>
        </is>
      </c>
      <c r="C15" s="3" t="inlineStr">
        <is>
          <t xml:space="preserve"> </t>
        </is>
      </c>
      <c r="D15" s="3" t="inlineStr">
        <is>
          <t xml:space="preserve"> </t>
        </is>
      </c>
      <c r="E15" s="3" t="inlineStr">
        <is>
          <t xml:space="preserve"> </t>
        </is>
      </c>
    </row>
    <row r="16">
      <c r="A16" s="5" t="inlineStr">
        <is>
          <t>Property, leasehold improvements and equipment, net</t>
        </is>
      </c>
      <c r="B16" s="3" t="inlineStr">
        <is>
          <t xml:space="preserve"> </t>
        </is>
      </c>
      <c r="C16" s="3" t="inlineStr">
        <is>
          <t xml:space="preserve"> </t>
        </is>
      </c>
      <c r="D16" s="3" t="inlineStr">
        <is>
          <t xml:space="preserve"> </t>
        </is>
      </c>
      <c r="E16" s="3" t="inlineStr">
        <is>
          <t xml:space="preserve"> </t>
        </is>
      </c>
    </row>
    <row r="17">
      <c r="A17" s="3" t="inlineStr">
        <is>
          <t>Property, plant and equipment at beginning of period</t>
        </is>
      </c>
      <c r="B17" s="3" t="inlineStr">
        <is>
          <t xml:space="preserve"> </t>
        </is>
      </c>
      <c r="C17" s="4" t="n">
        <v>-880775</v>
      </c>
      <c r="D17" s="4" t="n">
        <v>-781853</v>
      </c>
      <c r="E17" s="4" t="n">
        <v>-695005</v>
      </c>
    </row>
    <row r="18">
      <c r="A18" s="3" t="inlineStr">
        <is>
          <t>Depreciation</t>
        </is>
      </c>
      <c r="B18" s="3" t="inlineStr">
        <is>
          <t xml:space="preserve"> </t>
        </is>
      </c>
      <c r="C18" s="4" t="n">
        <v>-116857</v>
      </c>
      <c r="D18" s="4" t="n">
        <v>-98967</v>
      </c>
      <c r="E18" s="4" t="n">
        <v>-97481</v>
      </c>
    </row>
    <row r="19">
      <c r="A19" s="3" t="inlineStr">
        <is>
          <t>Disposals</t>
        </is>
      </c>
      <c r="B19" s="3" t="inlineStr">
        <is>
          <t xml:space="preserve"> </t>
        </is>
      </c>
      <c r="C19" s="4" t="n">
        <v>44</v>
      </c>
      <c r="D19" s="4" t="n">
        <v>45</v>
      </c>
      <c r="E19" s="4" t="n">
        <v>9502</v>
      </c>
    </row>
    <row r="20">
      <c r="A20" s="3" t="inlineStr">
        <is>
          <t>Other</t>
        </is>
      </c>
      <c r="B20" s="3" t="inlineStr">
        <is>
          <t xml:space="preserve"> </t>
        </is>
      </c>
      <c r="C20" s="4" t="n">
        <v>105</v>
      </c>
      <c r="D20" s="3" t="inlineStr">
        <is>
          <t xml:space="preserve"> </t>
        </is>
      </c>
      <c r="E20" s="4" t="n">
        <v>1131</v>
      </c>
    </row>
    <row r="21">
      <c r="A21" s="3" t="inlineStr">
        <is>
          <t>Property, plant and equipment at end of period</t>
        </is>
      </c>
      <c r="B21" s="3" t="inlineStr">
        <is>
          <t xml:space="preserve"> </t>
        </is>
      </c>
      <c r="C21" s="4" t="n">
        <v>-997483</v>
      </c>
      <c r="D21" s="4" t="n">
        <v>-880775</v>
      </c>
      <c r="E21" s="4" t="n">
        <v>-781853</v>
      </c>
    </row>
    <row r="22">
      <c r="A22" s="3" t="inlineStr">
        <is>
          <t>Land</t>
        </is>
      </c>
      <c r="B22" s="3" t="inlineStr">
        <is>
          <t xml:space="preserve"> </t>
        </is>
      </c>
      <c r="C22" s="3" t="inlineStr">
        <is>
          <t xml:space="preserve"> </t>
        </is>
      </c>
      <c r="D22" s="3" t="inlineStr">
        <is>
          <t xml:space="preserve"> </t>
        </is>
      </c>
      <c r="E22" s="3" t="inlineStr">
        <is>
          <t xml:space="preserve"> </t>
        </is>
      </c>
    </row>
    <row r="23">
      <c r="A23" s="5" t="inlineStr">
        <is>
          <t>Property, leasehold improvements and equipment, net</t>
        </is>
      </c>
      <c r="B23" s="3" t="inlineStr">
        <is>
          <t xml:space="preserve"> </t>
        </is>
      </c>
      <c r="C23" s="3" t="inlineStr">
        <is>
          <t xml:space="preserve"> </t>
        </is>
      </c>
      <c r="D23" s="3" t="inlineStr">
        <is>
          <t xml:space="preserve"> </t>
        </is>
      </c>
      <c r="E23" s="3" t="inlineStr">
        <is>
          <t xml:space="preserve"> </t>
        </is>
      </c>
    </row>
    <row r="24">
      <c r="A24" s="3" t="inlineStr">
        <is>
          <t>Property, plant and equipment at beginning of period</t>
        </is>
      </c>
      <c r="B24" s="3" t="inlineStr">
        <is>
          <t xml:space="preserve"> </t>
        </is>
      </c>
      <c r="C24" s="4" t="n">
        <v>1426363</v>
      </c>
      <c r="D24" s="4" t="n">
        <v>1709508</v>
      </c>
      <c r="E24" s="3" t="inlineStr">
        <is>
          <t xml:space="preserve"> </t>
        </is>
      </c>
    </row>
    <row r="25">
      <c r="A25" s="3" t="inlineStr">
        <is>
          <t>Property, plant and equipment at end of period</t>
        </is>
      </c>
      <c r="B25" s="3" t="inlineStr">
        <is>
          <t xml:space="preserve"> </t>
        </is>
      </c>
      <c r="C25" s="4" t="n">
        <v>1426363</v>
      </c>
      <c r="D25" s="4" t="n">
        <v>1426363</v>
      </c>
      <c r="E25" s="4" t="n">
        <v>1709508</v>
      </c>
    </row>
    <row r="26">
      <c r="A26" s="3" t="inlineStr">
        <is>
          <t>Land | Cost</t>
        </is>
      </c>
      <c r="B26" s="3" t="inlineStr">
        <is>
          <t xml:space="preserve"> </t>
        </is>
      </c>
      <c r="C26" s="3" t="inlineStr">
        <is>
          <t xml:space="preserve"> </t>
        </is>
      </c>
      <c r="D26" s="3" t="inlineStr">
        <is>
          <t xml:space="preserve"> </t>
        </is>
      </c>
      <c r="E26" s="3" t="inlineStr">
        <is>
          <t xml:space="preserve"> </t>
        </is>
      </c>
    </row>
    <row r="27">
      <c r="A27" s="5" t="inlineStr">
        <is>
          <t>Property, leasehold improvements and equipment, net</t>
        </is>
      </c>
      <c r="B27" s="3" t="inlineStr">
        <is>
          <t xml:space="preserve"> </t>
        </is>
      </c>
      <c r="C27" s="3" t="inlineStr">
        <is>
          <t xml:space="preserve"> </t>
        </is>
      </c>
      <c r="D27" s="3" t="inlineStr">
        <is>
          <t xml:space="preserve"> </t>
        </is>
      </c>
      <c r="E27" s="3" t="inlineStr">
        <is>
          <t xml:space="preserve"> </t>
        </is>
      </c>
    </row>
    <row r="28">
      <c r="A28" s="3" t="inlineStr">
        <is>
          <t>Property, plant and equipment at beginning of period</t>
        </is>
      </c>
      <c r="B28" s="3" t="inlineStr">
        <is>
          <t xml:space="preserve"> </t>
        </is>
      </c>
      <c r="C28" s="4" t="n">
        <v>1426363</v>
      </c>
      <c r="D28" s="4" t="n">
        <v>1709508</v>
      </c>
      <c r="E28" s="4" t="n">
        <v>1709508</v>
      </c>
    </row>
    <row r="29">
      <c r="A29" s="3" t="inlineStr">
        <is>
          <t>Acquisitions</t>
        </is>
      </c>
      <c r="B29" s="3" t="inlineStr">
        <is>
          <t xml:space="preserve"> </t>
        </is>
      </c>
      <c r="C29" s="3" t="inlineStr">
        <is>
          <t xml:space="preserve"> </t>
        </is>
      </c>
      <c r="D29" s="4" t="n">
        <v>583</v>
      </c>
      <c r="E29" s="3" t="inlineStr">
        <is>
          <t xml:space="preserve"> </t>
        </is>
      </c>
    </row>
    <row r="30">
      <c r="A30" s="3" t="inlineStr">
        <is>
          <t>Reclassification to improvements</t>
        </is>
      </c>
      <c r="B30" s="3" t="inlineStr">
        <is>
          <t xml:space="preserve"> </t>
        </is>
      </c>
      <c r="C30" s="3" t="inlineStr">
        <is>
          <t xml:space="preserve"> </t>
        </is>
      </c>
      <c r="D30" s="4" t="n">
        <v>-283728</v>
      </c>
      <c r="E30" s="3" t="inlineStr">
        <is>
          <t xml:space="preserve"> </t>
        </is>
      </c>
    </row>
    <row r="31">
      <c r="A31" s="3" t="inlineStr">
        <is>
          <t>Property, plant and equipment at end of period</t>
        </is>
      </c>
      <c r="B31" s="3" t="inlineStr">
        <is>
          <t xml:space="preserve"> </t>
        </is>
      </c>
      <c r="C31" s="4" t="n">
        <v>1426363</v>
      </c>
      <c r="D31" s="4" t="n">
        <v>1426363</v>
      </c>
      <c r="E31" s="4" t="n">
        <v>1709508</v>
      </c>
    </row>
    <row r="32">
      <c r="A32" s="3" t="inlineStr">
        <is>
          <t>Leasehold improvements</t>
        </is>
      </c>
      <c r="B32" s="3" t="inlineStr">
        <is>
          <t xml:space="preserve"> </t>
        </is>
      </c>
      <c r="C32" s="3" t="inlineStr">
        <is>
          <t xml:space="preserve"> </t>
        </is>
      </c>
      <c r="D32" s="3" t="inlineStr">
        <is>
          <t xml:space="preserve"> </t>
        </is>
      </c>
      <c r="E32" s="3" t="inlineStr">
        <is>
          <t xml:space="preserve"> </t>
        </is>
      </c>
    </row>
    <row r="33">
      <c r="A33" s="5" t="inlineStr">
        <is>
          <t>Property, leasehold improvements and equipment, net</t>
        </is>
      </c>
      <c r="B33" s="3" t="inlineStr">
        <is>
          <t xml:space="preserve"> </t>
        </is>
      </c>
      <c r="C33" s="3" t="inlineStr">
        <is>
          <t xml:space="preserve"> </t>
        </is>
      </c>
      <c r="D33" s="3" t="inlineStr">
        <is>
          <t xml:space="preserve"> </t>
        </is>
      </c>
      <c r="E33" s="3" t="inlineStr">
        <is>
          <t xml:space="preserve"> </t>
        </is>
      </c>
    </row>
    <row r="34">
      <c r="A34" s="3" t="inlineStr">
        <is>
          <t>Property, plant and equipment at beginning of period</t>
        </is>
      </c>
      <c r="B34" s="3" t="inlineStr">
        <is>
          <t xml:space="preserve"> </t>
        </is>
      </c>
      <c r="C34" s="4" t="n">
        <v>910312</v>
      </c>
      <c r="D34" s="4" t="n">
        <v>857274</v>
      </c>
      <c r="E34" s="3" t="inlineStr">
        <is>
          <t xml:space="preserve"> </t>
        </is>
      </c>
    </row>
    <row r="35">
      <c r="A35" s="3" t="inlineStr">
        <is>
          <t>Property, plant and equipment at end of period</t>
        </is>
      </c>
      <c r="B35" s="3" t="inlineStr">
        <is>
          <t xml:space="preserve"> </t>
        </is>
      </c>
      <c r="C35" s="4" t="n">
        <v>997063</v>
      </c>
      <c r="D35" s="4" t="n">
        <v>910312</v>
      </c>
      <c r="E35" s="4" t="n">
        <v>857274</v>
      </c>
    </row>
    <row r="36">
      <c r="A36" s="3" t="inlineStr">
        <is>
          <t>Leasehold improvements | Cost</t>
        </is>
      </c>
      <c r="B36" s="3" t="inlineStr">
        <is>
          <t xml:space="preserve"> </t>
        </is>
      </c>
      <c r="C36" s="3" t="inlineStr">
        <is>
          <t xml:space="preserve"> </t>
        </is>
      </c>
      <c r="D36" s="3" t="inlineStr">
        <is>
          <t xml:space="preserve"> </t>
        </is>
      </c>
      <c r="E36" s="3" t="inlineStr">
        <is>
          <t xml:space="preserve"> </t>
        </is>
      </c>
    </row>
    <row r="37">
      <c r="A37" s="5" t="inlineStr">
        <is>
          <t>Property, leasehold improvements and equipment, net</t>
        </is>
      </c>
      <c r="B37" s="3" t="inlineStr">
        <is>
          <t xml:space="preserve"> </t>
        </is>
      </c>
      <c r="C37" s="3" t="inlineStr">
        <is>
          <t xml:space="preserve"> </t>
        </is>
      </c>
      <c r="D37" s="3" t="inlineStr">
        <is>
          <t xml:space="preserve"> </t>
        </is>
      </c>
      <c r="E37" s="3" t="inlineStr">
        <is>
          <t xml:space="preserve"> </t>
        </is>
      </c>
    </row>
    <row r="38">
      <c r="A38" s="3" t="inlineStr">
        <is>
          <t>Property, plant and equipment at beginning of period</t>
        </is>
      </c>
      <c r="B38" s="3" t="inlineStr">
        <is>
          <t xml:space="preserve"> </t>
        </is>
      </c>
      <c r="C38" s="4" t="n">
        <v>1382246</v>
      </c>
      <c r="D38" s="4" t="n">
        <v>1259802</v>
      </c>
      <c r="E38" s="4" t="n">
        <v>1188966</v>
      </c>
    </row>
    <row r="39">
      <c r="A39" s="3" t="inlineStr">
        <is>
          <t>Acquisitions</t>
        </is>
      </c>
      <c r="B39" s="3" t="inlineStr">
        <is>
          <t xml:space="preserve"> </t>
        </is>
      </c>
      <c r="C39" s="4" t="n">
        <v>1716</v>
      </c>
      <c r="D39" s="4" t="n">
        <v>10986</v>
      </c>
      <c r="E39" s="4" t="n">
        <v>463</v>
      </c>
    </row>
    <row r="40">
      <c r="A40" s="3" t="inlineStr">
        <is>
          <t>Transfers</t>
        </is>
      </c>
      <c r="B40" s="3" t="inlineStr">
        <is>
          <t xml:space="preserve"> </t>
        </is>
      </c>
      <c r="C40" s="4" t="n">
        <v>182626</v>
      </c>
      <c r="D40" s="4" t="n">
        <v>113155</v>
      </c>
      <c r="E40" s="4" t="n">
        <v>70373</v>
      </c>
    </row>
    <row r="41">
      <c r="A41" s="3" t="inlineStr">
        <is>
          <t>Other</t>
        </is>
      </c>
      <c r="B41" s="3" t="inlineStr">
        <is>
          <t xml:space="preserve"> </t>
        </is>
      </c>
      <c r="C41" s="4" t="n">
        <v>-7747</v>
      </c>
      <c r="D41" s="4" t="n">
        <v>-1697</v>
      </c>
      <c r="E41" s="3" t="inlineStr">
        <is>
          <t xml:space="preserve"> </t>
        </is>
      </c>
    </row>
    <row r="42">
      <c r="A42" s="3" t="inlineStr">
        <is>
          <t>Property, plant and equipment at end of period</t>
        </is>
      </c>
      <c r="B42" s="3" t="inlineStr">
        <is>
          <t xml:space="preserve"> </t>
        </is>
      </c>
      <c r="C42" s="4" t="n">
        <v>1558841</v>
      </c>
      <c r="D42" s="4" t="n">
        <v>1382246</v>
      </c>
      <c r="E42" s="4" t="n">
        <v>1259802</v>
      </c>
    </row>
    <row r="43">
      <c r="A43" s="3" t="inlineStr">
        <is>
          <t>Leasehold improvements | Accumulated depreciation</t>
        </is>
      </c>
      <c r="B43" s="3" t="inlineStr">
        <is>
          <t xml:space="preserve"> </t>
        </is>
      </c>
      <c r="C43" s="3" t="inlineStr">
        <is>
          <t xml:space="preserve"> </t>
        </is>
      </c>
      <c r="D43" s="3" t="inlineStr">
        <is>
          <t xml:space="preserve"> </t>
        </is>
      </c>
      <c r="E43" s="3" t="inlineStr">
        <is>
          <t xml:space="preserve"> </t>
        </is>
      </c>
    </row>
    <row r="44">
      <c r="A44" s="5" t="inlineStr">
        <is>
          <t>Property, leasehold improvements and equipment, net</t>
        </is>
      </c>
      <c r="B44" s="3" t="inlineStr">
        <is>
          <t xml:space="preserve"> </t>
        </is>
      </c>
      <c r="C44" s="3" t="inlineStr">
        <is>
          <t xml:space="preserve"> </t>
        </is>
      </c>
      <c r="D44" s="3" t="inlineStr">
        <is>
          <t xml:space="preserve"> </t>
        </is>
      </c>
      <c r="E44" s="3" t="inlineStr">
        <is>
          <t xml:space="preserve"> </t>
        </is>
      </c>
    </row>
    <row r="45">
      <c r="A45" s="3" t="inlineStr">
        <is>
          <t>Property, plant and equipment at beginning of period</t>
        </is>
      </c>
      <c r="B45" s="3" t="inlineStr">
        <is>
          <t xml:space="preserve"> </t>
        </is>
      </c>
      <c r="C45" s="4" t="n">
        <v>-471934</v>
      </c>
      <c r="D45" s="4" t="n">
        <v>-402528</v>
      </c>
      <c r="E45" s="4" t="n">
        <v>-334137</v>
      </c>
    </row>
    <row r="46">
      <c r="A46" s="3" t="inlineStr">
        <is>
          <t>Depreciation</t>
        </is>
      </c>
      <c r="B46" s="3" t="inlineStr">
        <is>
          <t xml:space="preserve"> </t>
        </is>
      </c>
      <c r="C46" s="4" t="n">
        <v>-89844</v>
      </c>
      <c r="D46" s="4" t="n">
        <v>-69406</v>
      </c>
      <c r="E46" s="4" t="n">
        <v>-68391</v>
      </c>
    </row>
    <row r="47">
      <c r="A47" s="3" t="inlineStr">
        <is>
          <t>Property, plant and equipment at end of period</t>
        </is>
      </c>
      <c r="B47" s="3" t="inlineStr">
        <is>
          <t xml:space="preserve"> </t>
        </is>
      </c>
      <c r="C47" s="4" t="n">
        <v>-561778</v>
      </c>
      <c r="D47" s="4" t="n">
        <v>-471934</v>
      </c>
      <c r="E47" s="4" t="n">
        <v>-402528</v>
      </c>
    </row>
    <row r="48">
      <c r="A48" s="3" t="inlineStr">
        <is>
          <t>Machinery and equipment</t>
        </is>
      </c>
      <c r="B48" s="3" t="inlineStr">
        <is>
          <t xml:space="preserve"> </t>
        </is>
      </c>
      <c r="C48" s="3" t="inlineStr">
        <is>
          <t xml:space="preserve"> </t>
        </is>
      </c>
      <c r="D48" s="3" t="inlineStr">
        <is>
          <t xml:space="preserve"> </t>
        </is>
      </c>
      <c r="E48" s="3" t="inlineStr">
        <is>
          <t xml:space="preserve"> </t>
        </is>
      </c>
    </row>
    <row r="49">
      <c r="A49" s="5" t="inlineStr">
        <is>
          <t>Property, leasehold improvements and equipment, net</t>
        </is>
      </c>
      <c r="B49" s="3" t="inlineStr">
        <is>
          <t xml:space="preserve"> </t>
        </is>
      </c>
      <c r="C49" s="3" t="inlineStr">
        <is>
          <t xml:space="preserve"> </t>
        </is>
      </c>
      <c r="D49" s="3" t="inlineStr">
        <is>
          <t xml:space="preserve"> </t>
        </is>
      </c>
      <c r="E49" s="3" t="inlineStr">
        <is>
          <t xml:space="preserve"> </t>
        </is>
      </c>
    </row>
    <row r="50">
      <c r="A50" s="3" t="inlineStr">
        <is>
          <t>Property, plant and equipment at beginning of period</t>
        </is>
      </c>
      <c r="B50" s="3" t="inlineStr">
        <is>
          <t xml:space="preserve"> </t>
        </is>
      </c>
      <c r="C50" s="4" t="n">
        <v>41297</v>
      </c>
      <c r="D50" s="4" t="n">
        <v>53600</v>
      </c>
      <c r="E50" s="3" t="inlineStr">
        <is>
          <t xml:space="preserve"> </t>
        </is>
      </c>
    </row>
    <row r="51">
      <c r="A51" s="3" t="inlineStr">
        <is>
          <t>Property, plant and equipment at end of period</t>
        </is>
      </c>
      <c r="B51" s="3" t="inlineStr">
        <is>
          <t xml:space="preserve"> </t>
        </is>
      </c>
      <c r="C51" s="4" t="n">
        <v>31231</v>
      </c>
      <c r="D51" s="4" t="n">
        <v>41297</v>
      </c>
      <c r="E51" s="4" t="n">
        <v>53600</v>
      </c>
    </row>
    <row r="52">
      <c r="A52" s="3" t="inlineStr">
        <is>
          <t>Machinery and equipment | Cost</t>
        </is>
      </c>
      <c r="B52" s="3" t="inlineStr">
        <is>
          <t xml:space="preserve"> </t>
        </is>
      </c>
      <c r="C52" s="3" t="inlineStr">
        <is>
          <t xml:space="preserve"> </t>
        </is>
      </c>
      <c r="D52" s="3" t="inlineStr">
        <is>
          <t xml:space="preserve"> </t>
        </is>
      </c>
      <c r="E52" s="3" t="inlineStr">
        <is>
          <t xml:space="preserve"> </t>
        </is>
      </c>
    </row>
    <row r="53">
      <c r="A53" s="5" t="inlineStr">
        <is>
          <t>Property, leasehold improvements and equipment, net</t>
        </is>
      </c>
      <c r="B53" s="3" t="inlineStr">
        <is>
          <t xml:space="preserve"> </t>
        </is>
      </c>
      <c r="C53" s="3" t="inlineStr">
        <is>
          <t xml:space="preserve"> </t>
        </is>
      </c>
      <c r="D53" s="3" t="inlineStr">
        <is>
          <t xml:space="preserve"> </t>
        </is>
      </c>
      <c r="E53" s="3" t="inlineStr">
        <is>
          <t xml:space="preserve"> </t>
        </is>
      </c>
    </row>
    <row r="54">
      <c r="A54" s="3" t="inlineStr">
        <is>
          <t>Property, plant and equipment at beginning of period</t>
        </is>
      </c>
      <c r="B54" s="3" t="inlineStr">
        <is>
          <t xml:space="preserve"> </t>
        </is>
      </c>
      <c r="C54" s="4" t="n">
        <v>210537</v>
      </c>
      <c r="D54" s="4" t="n">
        <v>207749</v>
      </c>
      <c r="E54" s="4" t="n">
        <v>214725</v>
      </c>
    </row>
    <row r="55">
      <c r="A55" s="3" t="inlineStr">
        <is>
          <t>Acquisitions</t>
        </is>
      </c>
      <c r="B55" s="3" t="inlineStr">
        <is>
          <t xml:space="preserve"> </t>
        </is>
      </c>
      <c r="C55" s="4" t="n">
        <v>2283</v>
      </c>
      <c r="D55" s="4" t="n">
        <v>1473</v>
      </c>
      <c r="E55" s="4" t="n">
        <v>208</v>
      </c>
    </row>
    <row r="56">
      <c r="A56" s="3" t="inlineStr">
        <is>
          <t>Transfers</t>
        </is>
      </c>
      <c r="B56" s="3" t="inlineStr">
        <is>
          <t xml:space="preserve"> </t>
        </is>
      </c>
      <c r="C56" s="3" t="inlineStr">
        <is>
          <t xml:space="preserve"> </t>
        </is>
      </c>
      <c r="D56" s="3" t="inlineStr">
        <is>
          <t xml:space="preserve"> </t>
        </is>
      </c>
      <c r="E56" s="4" t="n">
        <v>53</v>
      </c>
    </row>
    <row r="57">
      <c r="A57" s="3" t="inlineStr">
        <is>
          <t>Other</t>
        </is>
      </c>
      <c r="B57" s="3" t="inlineStr">
        <is>
          <t xml:space="preserve"> </t>
        </is>
      </c>
      <c r="C57" s="3" t="inlineStr">
        <is>
          <t xml:space="preserve"> </t>
        </is>
      </c>
      <c r="D57" s="4" t="n">
        <v>1315</v>
      </c>
      <c r="E57" s="4" t="n">
        <v>-7237</v>
      </c>
    </row>
    <row r="58">
      <c r="A58" s="3" t="inlineStr">
        <is>
          <t>Property, plant and equipment at end of period</t>
        </is>
      </c>
      <c r="B58" s="3" t="inlineStr">
        <is>
          <t xml:space="preserve"> </t>
        </is>
      </c>
      <c r="C58" s="4" t="n">
        <v>212820</v>
      </c>
      <c r="D58" s="4" t="n">
        <v>210537</v>
      </c>
      <c r="E58" s="4" t="n">
        <v>207749</v>
      </c>
    </row>
    <row r="59">
      <c r="A59" s="3" t="inlineStr">
        <is>
          <t>Machinery and equipment | Accumulated depreciation</t>
        </is>
      </c>
      <c r="B59" s="3" t="inlineStr">
        <is>
          <t xml:space="preserve"> </t>
        </is>
      </c>
      <c r="C59" s="3" t="inlineStr">
        <is>
          <t xml:space="preserve"> </t>
        </is>
      </c>
      <c r="D59" s="3" t="inlineStr">
        <is>
          <t xml:space="preserve"> </t>
        </is>
      </c>
      <c r="E59" s="3" t="inlineStr">
        <is>
          <t xml:space="preserve"> </t>
        </is>
      </c>
    </row>
    <row r="60">
      <c r="A60" s="5" t="inlineStr">
        <is>
          <t>Property, leasehold improvements and equipment, net</t>
        </is>
      </c>
      <c r="B60" s="3" t="inlineStr">
        <is>
          <t xml:space="preserve"> </t>
        </is>
      </c>
      <c r="C60" s="3" t="inlineStr">
        <is>
          <t xml:space="preserve"> </t>
        </is>
      </c>
      <c r="D60" s="3" t="inlineStr">
        <is>
          <t xml:space="preserve"> </t>
        </is>
      </c>
      <c r="E60" s="3" t="inlineStr">
        <is>
          <t xml:space="preserve"> </t>
        </is>
      </c>
    </row>
    <row r="61">
      <c r="A61" s="3" t="inlineStr">
        <is>
          <t>Property, plant and equipment at beginning of period</t>
        </is>
      </c>
      <c r="B61" s="3" t="inlineStr">
        <is>
          <t xml:space="preserve"> </t>
        </is>
      </c>
      <c r="C61" s="4" t="n">
        <v>-169240</v>
      </c>
      <c r="D61" s="4" t="n">
        <v>-154149</v>
      </c>
      <c r="E61" s="4" t="n">
        <v>-141858</v>
      </c>
    </row>
    <row r="62">
      <c r="A62" s="3" t="inlineStr">
        <is>
          <t>Depreciation</t>
        </is>
      </c>
      <c r="B62" s="3" t="inlineStr">
        <is>
          <t xml:space="preserve"> </t>
        </is>
      </c>
      <c r="C62" s="4" t="n">
        <v>-12349</v>
      </c>
      <c r="D62" s="4" t="n">
        <v>-15091</v>
      </c>
      <c r="E62" s="4" t="n">
        <v>-19347</v>
      </c>
    </row>
    <row r="63">
      <c r="A63" s="3" t="inlineStr">
        <is>
          <t>Disposals</t>
        </is>
      </c>
      <c r="B63" s="3" t="inlineStr">
        <is>
          <t xml:space="preserve"> </t>
        </is>
      </c>
      <c r="C63" s="3" t="inlineStr">
        <is>
          <t xml:space="preserve"> </t>
        </is>
      </c>
      <c r="D63" s="3" t="inlineStr">
        <is>
          <t xml:space="preserve"> </t>
        </is>
      </c>
      <c r="E63" s="4" t="n">
        <v>7056</v>
      </c>
    </row>
    <row r="64">
      <c r="A64" s="3" t="inlineStr">
        <is>
          <t>Property, plant and equipment at end of period</t>
        </is>
      </c>
      <c r="B64" s="3" t="inlineStr">
        <is>
          <t xml:space="preserve"> </t>
        </is>
      </c>
      <c r="C64" s="4" t="n">
        <v>-181589</v>
      </c>
      <c r="D64" s="4" t="n">
        <v>-169240</v>
      </c>
      <c r="E64" s="4" t="n">
        <v>-154149</v>
      </c>
    </row>
    <row r="65">
      <c r="A65" s="3" t="inlineStr">
        <is>
          <t>Furniture and office equipment</t>
        </is>
      </c>
      <c r="B65" s="3" t="inlineStr">
        <is>
          <t xml:space="preserve"> </t>
        </is>
      </c>
      <c r="C65" s="3" t="inlineStr">
        <is>
          <t xml:space="preserve"> </t>
        </is>
      </c>
      <c r="D65" s="3" t="inlineStr">
        <is>
          <t xml:space="preserve"> </t>
        </is>
      </c>
      <c r="E65" s="3" t="inlineStr">
        <is>
          <t xml:space="preserve"> </t>
        </is>
      </c>
    </row>
    <row r="66">
      <c r="A66" s="5" t="inlineStr">
        <is>
          <t>Property, leasehold improvements and equipment, net</t>
        </is>
      </c>
      <c r="B66" s="3" t="inlineStr">
        <is>
          <t xml:space="preserve"> </t>
        </is>
      </c>
      <c r="C66" s="3" t="inlineStr">
        <is>
          <t xml:space="preserve"> </t>
        </is>
      </c>
      <c r="D66" s="3" t="inlineStr">
        <is>
          <t xml:space="preserve"> </t>
        </is>
      </c>
      <c r="E66" s="3" t="inlineStr">
        <is>
          <t xml:space="preserve"> </t>
        </is>
      </c>
    </row>
    <row r="67">
      <c r="A67" s="3" t="inlineStr">
        <is>
          <t>Property, plant and equipment at beginning of period</t>
        </is>
      </c>
      <c r="B67" s="3" t="inlineStr">
        <is>
          <t xml:space="preserve"> </t>
        </is>
      </c>
      <c r="C67" s="4" t="n">
        <v>50106</v>
      </c>
      <c r="D67" s="4" t="n">
        <v>22786</v>
      </c>
      <c r="E67" s="3" t="inlineStr">
        <is>
          <t xml:space="preserve"> </t>
        </is>
      </c>
    </row>
    <row r="68">
      <c r="A68" s="3" t="inlineStr">
        <is>
          <t>Property, plant and equipment at end of period</t>
        </is>
      </c>
      <c r="B68" s="3" t="inlineStr">
        <is>
          <t xml:space="preserve"> </t>
        </is>
      </c>
      <c r="C68" s="4" t="n">
        <v>50384</v>
      </c>
      <c r="D68" s="4" t="n">
        <v>50106</v>
      </c>
      <c r="E68" s="4" t="n">
        <v>22786</v>
      </c>
    </row>
    <row r="69">
      <c r="A69" s="3" t="inlineStr">
        <is>
          <t>Furniture and office equipment | Cost</t>
        </is>
      </c>
      <c r="B69" s="3" t="inlineStr">
        <is>
          <t xml:space="preserve"> </t>
        </is>
      </c>
      <c r="C69" s="3" t="inlineStr">
        <is>
          <t xml:space="preserve"> </t>
        </is>
      </c>
      <c r="D69" s="3" t="inlineStr">
        <is>
          <t xml:space="preserve"> </t>
        </is>
      </c>
      <c r="E69" s="3" t="inlineStr">
        <is>
          <t xml:space="preserve"> </t>
        </is>
      </c>
    </row>
    <row r="70">
      <c r="A70" s="5" t="inlineStr">
        <is>
          <t>Property, leasehold improvements and equipment, net</t>
        </is>
      </c>
      <c r="B70" s="3" t="inlineStr">
        <is>
          <t xml:space="preserve"> </t>
        </is>
      </c>
      <c r="C70" s="3" t="inlineStr">
        <is>
          <t xml:space="preserve"> </t>
        </is>
      </c>
      <c r="D70" s="3" t="inlineStr">
        <is>
          <t xml:space="preserve"> </t>
        </is>
      </c>
      <c r="E70" s="3" t="inlineStr">
        <is>
          <t xml:space="preserve"> </t>
        </is>
      </c>
    </row>
    <row r="71">
      <c r="A71" s="3" t="inlineStr">
        <is>
          <t>Property, plant and equipment at beginning of period</t>
        </is>
      </c>
      <c r="B71" s="3" t="inlineStr">
        <is>
          <t xml:space="preserve"> </t>
        </is>
      </c>
      <c r="C71" s="4" t="n">
        <v>201353</v>
      </c>
      <c r="D71" s="4" t="n">
        <v>162467</v>
      </c>
      <c r="E71" s="4" t="n">
        <v>159969</v>
      </c>
    </row>
    <row r="72">
      <c r="A72" s="3" t="inlineStr">
        <is>
          <t>Acquisitions</t>
        </is>
      </c>
      <c r="B72" s="3" t="inlineStr">
        <is>
          <t xml:space="preserve"> </t>
        </is>
      </c>
      <c r="C72" s="4" t="n">
        <v>12081</v>
      </c>
      <c r="D72" s="4" t="n">
        <v>38886</v>
      </c>
      <c r="E72" s="4" t="n">
        <v>1908</v>
      </c>
    </row>
    <row r="73">
      <c r="A73" s="3" t="inlineStr">
        <is>
          <t>Disposals</t>
        </is>
      </c>
      <c r="B73" s="3" t="inlineStr">
        <is>
          <t xml:space="preserve"> </t>
        </is>
      </c>
      <c r="C73" s="4" t="n">
        <v>-57</v>
      </c>
      <c r="D73" s="3" t="inlineStr">
        <is>
          <t xml:space="preserve"> </t>
        </is>
      </c>
      <c r="E73" s="3" t="inlineStr">
        <is>
          <t xml:space="preserve"> </t>
        </is>
      </c>
    </row>
    <row r="74">
      <c r="A74" s="3" t="inlineStr">
        <is>
          <t>Transfers</t>
        </is>
      </c>
      <c r="B74" s="3" t="inlineStr">
        <is>
          <t xml:space="preserve"> </t>
        </is>
      </c>
      <c r="C74" s="3" t="inlineStr">
        <is>
          <t xml:space="preserve"> </t>
        </is>
      </c>
      <c r="D74" s="3" t="inlineStr">
        <is>
          <t xml:space="preserve"> </t>
        </is>
      </c>
      <c r="E74" s="4" t="n">
        <v>590</v>
      </c>
    </row>
    <row r="75">
      <c r="A75" s="3" t="inlineStr">
        <is>
          <t>Other</t>
        </is>
      </c>
      <c r="B75" s="3" t="inlineStr">
        <is>
          <t xml:space="preserve"> </t>
        </is>
      </c>
      <c r="C75" s="4" t="n">
        <v>-56</v>
      </c>
      <c r="D75" s="3" t="inlineStr">
        <is>
          <t xml:space="preserve"> </t>
        </is>
      </c>
      <c r="E75" s="3" t="inlineStr">
        <is>
          <t xml:space="preserve"> </t>
        </is>
      </c>
    </row>
    <row r="76">
      <c r="A76" s="3" t="inlineStr">
        <is>
          <t>Property, plant and equipment at end of period</t>
        </is>
      </c>
      <c r="B76" s="3" t="inlineStr">
        <is>
          <t xml:space="preserve"> </t>
        </is>
      </c>
      <c r="C76" s="4" t="n">
        <v>213321</v>
      </c>
      <c r="D76" s="4" t="n">
        <v>201353</v>
      </c>
      <c r="E76" s="4" t="n">
        <v>162467</v>
      </c>
    </row>
    <row r="77">
      <c r="A77" s="3" t="inlineStr">
        <is>
          <t>Furniture and office equipment | Accumulated depreciation</t>
        </is>
      </c>
      <c r="B77" s="3" t="inlineStr">
        <is>
          <t xml:space="preserve"> </t>
        </is>
      </c>
      <c r="C77" s="3" t="inlineStr">
        <is>
          <t xml:space="preserve"> </t>
        </is>
      </c>
      <c r="D77" s="3" t="inlineStr">
        <is>
          <t xml:space="preserve"> </t>
        </is>
      </c>
      <c r="E77" s="3" t="inlineStr">
        <is>
          <t xml:space="preserve"> </t>
        </is>
      </c>
    </row>
    <row r="78">
      <c r="A78" s="5" t="inlineStr">
        <is>
          <t>Property, leasehold improvements and equipment, net</t>
        </is>
      </c>
      <c r="B78" s="3" t="inlineStr">
        <is>
          <t xml:space="preserve"> </t>
        </is>
      </c>
      <c r="C78" s="3" t="inlineStr">
        <is>
          <t xml:space="preserve"> </t>
        </is>
      </c>
      <c r="D78" s="3" t="inlineStr">
        <is>
          <t xml:space="preserve"> </t>
        </is>
      </c>
      <c r="E78" s="3" t="inlineStr">
        <is>
          <t xml:space="preserve"> </t>
        </is>
      </c>
    </row>
    <row r="79">
      <c r="A79" s="3" t="inlineStr">
        <is>
          <t>Property, plant and equipment at beginning of period</t>
        </is>
      </c>
      <c r="B79" s="3" t="inlineStr">
        <is>
          <t xml:space="preserve"> </t>
        </is>
      </c>
      <c r="C79" s="4" t="n">
        <v>-151247</v>
      </c>
      <c r="D79" s="4" t="n">
        <v>-139681</v>
      </c>
      <c r="E79" s="4" t="n">
        <v>-132029</v>
      </c>
    </row>
    <row r="80">
      <c r="A80" s="3" t="inlineStr">
        <is>
          <t>Depreciation</t>
        </is>
      </c>
      <c r="B80" s="3" t="inlineStr">
        <is>
          <t xml:space="preserve"> </t>
        </is>
      </c>
      <c r="C80" s="4" t="n">
        <v>-11794</v>
      </c>
      <c r="D80" s="4" t="n">
        <v>-11566</v>
      </c>
      <c r="E80" s="4" t="n">
        <v>-7652</v>
      </c>
    </row>
    <row r="81">
      <c r="A81" s="3" t="inlineStr">
        <is>
          <t>Disposals</t>
        </is>
      </c>
      <c r="B81" s="3" t="inlineStr">
        <is>
          <t xml:space="preserve"> </t>
        </is>
      </c>
      <c r="C81" s="4" t="n">
        <v>44</v>
      </c>
      <c r="D81" s="3" t="inlineStr">
        <is>
          <t xml:space="preserve"> </t>
        </is>
      </c>
      <c r="E81" s="3" t="inlineStr">
        <is>
          <t xml:space="preserve"> </t>
        </is>
      </c>
    </row>
    <row r="82">
      <c r="A82" s="3" t="inlineStr">
        <is>
          <t>Other</t>
        </is>
      </c>
      <c r="B82" s="3" t="inlineStr">
        <is>
          <t xml:space="preserve"> </t>
        </is>
      </c>
      <c r="C82" s="4" t="n">
        <v>60</v>
      </c>
      <c r="D82" s="3" t="inlineStr">
        <is>
          <t xml:space="preserve"> </t>
        </is>
      </c>
      <c r="E82" s="3" t="inlineStr">
        <is>
          <t xml:space="preserve"> </t>
        </is>
      </c>
    </row>
    <row r="83">
      <c r="A83" s="3" t="inlineStr">
        <is>
          <t>Property, plant and equipment at end of period</t>
        </is>
      </c>
      <c r="B83" s="3" t="inlineStr">
        <is>
          <t xml:space="preserve"> </t>
        </is>
      </c>
      <c r="C83" s="4" t="n">
        <v>-162937</v>
      </c>
      <c r="D83" s="4" t="n">
        <v>-151247</v>
      </c>
      <c r="E83" s="4" t="n">
        <v>-139681</v>
      </c>
    </row>
    <row r="84">
      <c r="A84" s="3" t="inlineStr">
        <is>
          <t>Transportation equipment</t>
        </is>
      </c>
      <c r="B84" s="3" t="inlineStr">
        <is>
          <t xml:space="preserve"> </t>
        </is>
      </c>
      <c r="C84" s="3" t="inlineStr">
        <is>
          <t xml:space="preserve"> </t>
        </is>
      </c>
      <c r="D84" s="3" t="inlineStr">
        <is>
          <t xml:space="preserve"> </t>
        </is>
      </c>
      <c r="E84" s="3" t="inlineStr">
        <is>
          <t xml:space="preserve"> </t>
        </is>
      </c>
    </row>
    <row r="85">
      <c r="A85" s="5" t="inlineStr">
        <is>
          <t>Property, leasehold improvements and equipment, net</t>
        </is>
      </c>
      <c r="B85" s="3" t="inlineStr">
        <is>
          <t xml:space="preserve"> </t>
        </is>
      </c>
      <c r="C85" s="3" t="inlineStr">
        <is>
          <t xml:space="preserve"> </t>
        </is>
      </c>
      <c r="D85" s="3" t="inlineStr">
        <is>
          <t xml:space="preserve"> </t>
        </is>
      </c>
      <c r="E85" s="3" t="inlineStr">
        <is>
          <t xml:space="preserve"> </t>
        </is>
      </c>
    </row>
    <row r="86">
      <c r="A86" s="3" t="inlineStr">
        <is>
          <t>Property, plant and equipment at beginning of period</t>
        </is>
      </c>
      <c r="B86" s="3" t="inlineStr">
        <is>
          <t xml:space="preserve"> </t>
        </is>
      </c>
      <c r="C86" s="4" t="n">
        <v>38</v>
      </c>
      <c r="D86" s="4" t="n">
        <v>51</v>
      </c>
      <c r="E86" s="3" t="inlineStr">
        <is>
          <t xml:space="preserve"> </t>
        </is>
      </c>
    </row>
    <row r="87">
      <c r="A87" s="3" t="inlineStr">
        <is>
          <t>Property, plant and equipment at end of period</t>
        </is>
      </c>
      <c r="B87" s="3" t="inlineStr">
        <is>
          <t xml:space="preserve"> </t>
        </is>
      </c>
      <c r="C87" s="4" t="n">
        <v>660</v>
      </c>
      <c r="D87" s="4" t="n">
        <v>38</v>
      </c>
      <c r="E87" s="4" t="n">
        <v>51</v>
      </c>
    </row>
    <row r="88">
      <c r="A88" s="3" t="inlineStr">
        <is>
          <t>Transportation equipment | Cost</t>
        </is>
      </c>
      <c r="B88" s="3" t="inlineStr">
        <is>
          <t xml:space="preserve"> </t>
        </is>
      </c>
      <c r="C88" s="3" t="inlineStr">
        <is>
          <t xml:space="preserve"> </t>
        </is>
      </c>
      <c r="D88" s="3" t="inlineStr">
        <is>
          <t xml:space="preserve"> </t>
        </is>
      </c>
      <c r="E88" s="3" t="inlineStr">
        <is>
          <t xml:space="preserve"> </t>
        </is>
      </c>
    </row>
    <row r="89">
      <c r="A89" s="5" t="inlineStr">
        <is>
          <t>Property, leasehold improvements and equipment, net</t>
        </is>
      </c>
      <c r="B89" s="3" t="inlineStr">
        <is>
          <t xml:space="preserve"> </t>
        </is>
      </c>
      <c r="C89" s="3" t="inlineStr">
        <is>
          <t xml:space="preserve"> </t>
        </is>
      </c>
      <c r="D89" s="3" t="inlineStr">
        <is>
          <t xml:space="preserve"> </t>
        </is>
      </c>
      <c r="E89" s="3" t="inlineStr">
        <is>
          <t xml:space="preserve"> </t>
        </is>
      </c>
    </row>
    <row r="90">
      <c r="A90" s="3" t="inlineStr">
        <is>
          <t>Property, plant and equipment at beginning of period</t>
        </is>
      </c>
      <c r="B90" s="3" t="inlineStr">
        <is>
          <t xml:space="preserve"> </t>
        </is>
      </c>
      <c r="C90" s="4" t="n">
        <v>18259</v>
      </c>
      <c r="D90" s="4" t="n">
        <v>18259</v>
      </c>
      <c r="E90" s="4" t="n">
        <v>21655</v>
      </c>
    </row>
    <row r="91">
      <c r="A91" s="3" t="inlineStr">
        <is>
          <t>Acquisitions</t>
        </is>
      </c>
      <c r="B91" s="3" t="inlineStr">
        <is>
          <t xml:space="preserve"> </t>
        </is>
      </c>
      <c r="C91" s="4" t="n">
        <v>668</v>
      </c>
      <c r="D91" s="3" t="inlineStr">
        <is>
          <t xml:space="preserve"> </t>
        </is>
      </c>
      <c r="E91" s="3" t="inlineStr">
        <is>
          <t xml:space="preserve"> </t>
        </is>
      </c>
    </row>
    <row r="92">
      <c r="A92" s="3" t="inlineStr">
        <is>
          <t>Disposals</t>
        </is>
      </c>
      <c r="B92" s="3" t="inlineStr">
        <is>
          <t xml:space="preserve"> </t>
        </is>
      </c>
      <c r="C92" s="3" t="inlineStr">
        <is>
          <t xml:space="preserve"> </t>
        </is>
      </c>
      <c r="D92" s="3" t="inlineStr">
        <is>
          <t xml:space="preserve"> </t>
        </is>
      </c>
      <c r="E92" s="4" t="n">
        <v>-2393</v>
      </c>
    </row>
    <row r="93">
      <c r="A93" s="3" t="inlineStr">
        <is>
          <t>Other</t>
        </is>
      </c>
      <c r="B93" s="3" t="inlineStr">
        <is>
          <t xml:space="preserve"> </t>
        </is>
      </c>
      <c r="C93" s="3" t="inlineStr">
        <is>
          <t xml:space="preserve"> </t>
        </is>
      </c>
      <c r="D93" s="3" t="inlineStr">
        <is>
          <t xml:space="preserve"> </t>
        </is>
      </c>
      <c r="E93" s="4" t="n">
        <v>-1003</v>
      </c>
    </row>
    <row r="94">
      <c r="A94" s="3" t="inlineStr">
        <is>
          <t>Property, plant and equipment at end of period</t>
        </is>
      </c>
      <c r="B94" s="3" t="inlineStr">
        <is>
          <t xml:space="preserve"> </t>
        </is>
      </c>
      <c r="C94" s="4" t="n">
        <v>18927</v>
      </c>
      <c r="D94" s="4" t="n">
        <v>18259</v>
      </c>
      <c r="E94" s="4" t="n">
        <v>18259</v>
      </c>
    </row>
    <row r="95">
      <c r="A95" s="3" t="inlineStr">
        <is>
          <t>Transportation equipment | Accumulated depreciation</t>
        </is>
      </c>
      <c r="B95" s="3" t="inlineStr">
        <is>
          <t xml:space="preserve"> </t>
        </is>
      </c>
      <c r="C95" s="3" t="inlineStr">
        <is>
          <t xml:space="preserve"> </t>
        </is>
      </c>
      <c r="D95" s="3" t="inlineStr">
        <is>
          <t xml:space="preserve"> </t>
        </is>
      </c>
      <c r="E95" s="3" t="inlineStr">
        <is>
          <t xml:space="preserve"> </t>
        </is>
      </c>
    </row>
    <row r="96">
      <c r="A96" s="5" t="inlineStr">
        <is>
          <t>Property, leasehold improvements and equipment, net</t>
        </is>
      </c>
      <c r="B96" s="3" t="inlineStr">
        <is>
          <t xml:space="preserve"> </t>
        </is>
      </c>
      <c r="C96" s="3" t="inlineStr">
        <is>
          <t xml:space="preserve"> </t>
        </is>
      </c>
      <c r="D96" s="3" t="inlineStr">
        <is>
          <t xml:space="preserve"> </t>
        </is>
      </c>
      <c r="E96" s="3" t="inlineStr">
        <is>
          <t xml:space="preserve"> </t>
        </is>
      </c>
    </row>
    <row r="97">
      <c r="A97" s="3" t="inlineStr">
        <is>
          <t>Property, plant and equipment at beginning of period</t>
        </is>
      </c>
      <c r="B97" s="3" t="inlineStr">
        <is>
          <t xml:space="preserve"> </t>
        </is>
      </c>
      <c r="C97" s="4" t="n">
        <v>-18221</v>
      </c>
      <c r="D97" s="4" t="n">
        <v>-18208</v>
      </c>
      <c r="E97" s="4" t="n">
        <v>-21368</v>
      </c>
    </row>
    <row r="98">
      <c r="A98" s="3" t="inlineStr">
        <is>
          <t>Depreciation</t>
        </is>
      </c>
      <c r="B98" s="3" t="inlineStr">
        <is>
          <t xml:space="preserve"> </t>
        </is>
      </c>
      <c r="C98" s="4" t="n">
        <v>-46</v>
      </c>
      <c r="D98" s="4" t="n">
        <v>-13</v>
      </c>
      <c r="E98" s="4" t="n">
        <v>-64</v>
      </c>
    </row>
    <row r="99">
      <c r="A99" s="3" t="inlineStr">
        <is>
          <t>Disposals</t>
        </is>
      </c>
      <c r="B99" s="3" t="inlineStr">
        <is>
          <t xml:space="preserve"> </t>
        </is>
      </c>
      <c r="C99" s="3" t="inlineStr">
        <is>
          <t xml:space="preserve"> </t>
        </is>
      </c>
      <c r="D99" s="3" t="inlineStr">
        <is>
          <t xml:space="preserve"> </t>
        </is>
      </c>
      <c r="E99" s="4" t="n">
        <v>2446</v>
      </c>
    </row>
    <row r="100">
      <c r="A100" s="3" t="inlineStr">
        <is>
          <t>Other</t>
        </is>
      </c>
      <c r="B100" s="3" t="inlineStr">
        <is>
          <t xml:space="preserve"> </t>
        </is>
      </c>
      <c r="C100" s="3" t="inlineStr">
        <is>
          <t xml:space="preserve"> </t>
        </is>
      </c>
      <c r="D100" s="3" t="inlineStr">
        <is>
          <t xml:space="preserve"> </t>
        </is>
      </c>
      <c r="E100" s="4" t="n">
        <v>778</v>
      </c>
    </row>
    <row r="101">
      <c r="A101" s="3" t="inlineStr">
        <is>
          <t>Property, plant and equipment at end of period</t>
        </is>
      </c>
      <c r="B101" s="3" t="inlineStr">
        <is>
          <t xml:space="preserve"> </t>
        </is>
      </c>
      <c r="C101" s="4" t="n">
        <v>-18267</v>
      </c>
      <c r="D101" s="4" t="n">
        <v>-18221</v>
      </c>
      <c r="E101" s="4" t="n">
        <v>-18208</v>
      </c>
    </row>
    <row r="102">
      <c r="A102" s="3" t="inlineStr">
        <is>
          <t>Computer equipment</t>
        </is>
      </c>
      <c r="B102" s="3" t="inlineStr">
        <is>
          <t xml:space="preserve"> </t>
        </is>
      </c>
      <c r="C102" s="3" t="inlineStr">
        <is>
          <t xml:space="preserve"> </t>
        </is>
      </c>
      <c r="D102" s="3" t="inlineStr">
        <is>
          <t xml:space="preserve"> </t>
        </is>
      </c>
      <c r="E102" s="3" t="inlineStr">
        <is>
          <t xml:space="preserve"> </t>
        </is>
      </c>
    </row>
    <row r="103">
      <c r="A103" s="5" t="inlineStr">
        <is>
          <t>Property, leasehold improvements and equipment, net</t>
        </is>
      </c>
      <c r="B103" s="3" t="inlineStr">
        <is>
          <t xml:space="preserve"> </t>
        </is>
      </c>
      <c r="C103" s="3" t="inlineStr">
        <is>
          <t xml:space="preserve"> </t>
        </is>
      </c>
      <c r="D103" s="3" t="inlineStr">
        <is>
          <t xml:space="preserve"> </t>
        </is>
      </c>
      <c r="E103" s="3" t="inlineStr">
        <is>
          <t xml:space="preserve"> </t>
        </is>
      </c>
    </row>
    <row r="104">
      <c r="A104" s="3" t="inlineStr">
        <is>
          <t>Property, plant and equipment at beginning of period</t>
        </is>
      </c>
      <c r="B104" s="3" t="inlineStr">
        <is>
          <t xml:space="preserve"> </t>
        </is>
      </c>
      <c r="C104" s="4" t="n">
        <v>6136</v>
      </c>
      <c r="D104" s="4" t="n">
        <v>5857</v>
      </c>
      <c r="E104" s="3" t="inlineStr">
        <is>
          <t xml:space="preserve"> </t>
        </is>
      </c>
    </row>
    <row r="105">
      <c r="A105" s="3" t="inlineStr">
        <is>
          <t>Property, plant and equipment at end of period</t>
        </is>
      </c>
      <c r="B105" s="3" t="inlineStr">
        <is>
          <t xml:space="preserve"> </t>
        </is>
      </c>
      <c r="C105" s="4" t="n">
        <v>4590</v>
      </c>
      <c r="D105" s="4" t="n">
        <v>6136</v>
      </c>
      <c r="E105" s="4" t="n">
        <v>5857</v>
      </c>
    </row>
    <row r="106">
      <c r="A106" s="3" t="inlineStr">
        <is>
          <t>Computer equipment | Cost</t>
        </is>
      </c>
      <c r="B106" s="3" t="inlineStr">
        <is>
          <t xml:space="preserve"> </t>
        </is>
      </c>
      <c r="C106" s="3" t="inlineStr">
        <is>
          <t xml:space="preserve"> </t>
        </is>
      </c>
      <c r="D106" s="3" t="inlineStr">
        <is>
          <t xml:space="preserve"> </t>
        </is>
      </c>
      <c r="E106" s="3" t="inlineStr">
        <is>
          <t xml:space="preserve"> </t>
        </is>
      </c>
    </row>
    <row r="107">
      <c r="A107" s="5" t="inlineStr">
        <is>
          <t>Property, leasehold improvements and equipment, net</t>
        </is>
      </c>
      <c r="B107" s="3" t="inlineStr">
        <is>
          <t xml:space="preserve"> </t>
        </is>
      </c>
      <c r="C107" s="3" t="inlineStr">
        <is>
          <t xml:space="preserve"> </t>
        </is>
      </c>
      <c r="D107" s="3" t="inlineStr">
        <is>
          <t xml:space="preserve"> </t>
        </is>
      </c>
      <c r="E107" s="3" t="inlineStr">
        <is>
          <t xml:space="preserve"> </t>
        </is>
      </c>
    </row>
    <row r="108">
      <c r="A108" s="3" t="inlineStr">
        <is>
          <t>Property, plant and equipment at beginning of period</t>
        </is>
      </c>
      <c r="B108" s="3" t="inlineStr">
        <is>
          <t xml:space="preserve"> </t>
        </is>
      </c>
      <c r="C108" s="4" t="n">
        <v>76269</v>
      </c>
      <c r="D108" s="4" t="n">
        <v>73144</v>
      </c>
      <c r="E108" s="4" t="n">
        <v>68451</v>
      </c>
    </row>
    <row r="109">
      <c r="A109" s="3" t="inlineStr">
        <is>
          <t>Acquisitions</t>
        </is>
      </c>
      <c r="B109" s="3" t="inlineStr">
        <is>
          <t xml:space="preserve"> </t>
        </is>
      </c>
      <c r="C109" s="4" t="n">
        <v>1233</v>
      </c>
      <c r="D109" s="4" t="n">
        <v>3170</v>
      </c>
      <c r="E109" s="4" t="n">
        <v>5023</v>
      </c>
    </row>
    <row r="110">
      <c r="A110" s="3" t="inlineStr">
        <is>
          <t>Disposals</t>
        </is>
      </c>
      <c r="B110" s="3" t="inlineStr">
        <is>
          <t xml:space="preserve"> </t>
        </is>
      </c>
      <c r="C110" s="3" t="inlineStr">
        <is>
          <t xml:space="preserve"> </t>
        </is>
      </c>
      <c r="D110" s="4" t="n">
        <v>-45</v>
      </c>
      <c r="E110" s="3" t="inlineStr">
        <is>
          <t xml:space="preserve"> </t>
        </is>
      </c>
    </row>
    <row r="111">
      <c r="A111" s="3" t="inlineStr">
        <is>
          <t>Other</t>
        </is>
      </c>
      <c r="B111" s="3" t="inlineStr">
        <is>
          <t xml:space="preserve"> </t>
        </is>
      </c>
      <c r="C111" s="3" t="inlineStr">
        <is>
          <t xml:space="preserve"> </t>
        </is>
      </c>
      <c r="D111" s="3" t="inlineStr">
        <is>
          <t xml:space="preserve"> </t>
        </is>
      </c>
      <c r="E111" s="4" t="n">
        <v>-330</v>
      </c>
    </row>
    <row r="112">
      <c r="A112" s="3" t="inlineStr">
        <is>
          <t>Property, plant and equipment at end of period</t>
        </is>
      </c>
      <c r="B112" s="3" t="inlineStr">
        <is>
          <t xml:space="preserve"> </t>
        </is>
      </c>
      <c r="C112" s="4" t="n">
        <v>77502</v>
      </c>
      <c r="D112" s="4" t="n">
        <v>76269</v>
      </c>
      <c r="E112" s="4" t="n">
        <v>73144</v>
      </c>
    </row>
    <row r="113">
      <c r="A113" s="3" t="inlineStr">
        <is>
          <t>Computer equipment | Accumulated depreciation</t>
        </is>
      </c>
      <c r="B113" s="3" t="inlineStr">
        <is>
          <t xml:space="preserve"> </t>
        </is>
      </c>
      <c r="C113" s="3" t="inlineStr">
        <is>
          <t xml:space="preserve"> </t>
        </is>
      </c>
      <c r="D113" s="3" t="inlineStr">
        <is>
          <t xml:space="preserve"> </t>
        </is>
      </c>
      <c r="E113" s="3" t="inlineStr">
        <is>
          <t xml:space="preserve"> </t>
        </is>
      </c>
    </row>
    <row r="114">
      <c r="A114" s="5" t="inlineStr">
        <is>
          <t>Property, leasehold improvements and equipment, net</t>
        </is>
      </c>
      <c r="B114" s="3" t="inlineStr">
        <is>
          <t xml:space="preserve"> </t>
        </is>
      </c>
      <c r="C114" s="3" t="inlineStr">
        <is>
          <t xml:space="preserve"> </t>
        </is>
      </c>
      <c r="D114" s="3" t="inlineStr">
        <is>
          <t xml:space="preserve"> </t>
        </is>
      </c>
      <c r="E114" s="3" t="inlineStr">
        <is>
          <t xml:space="preserve"> </t>
        </is>
      </c>
    </row>
    <row r="115">
      <c r="A115" s="3" t="inlineStr">
        <is>
          <t>Property, plant and equipment at beginning of period</t>
        </is>
      </c>
      <c r="B115" s="3" t="inlineStr">
        <is>
          <t xml:space="preserve"> </t>
        </is>
      </c>
      <c r="C115" s="4" t="n">
        <v>-70133</v>
      </c>
      <c r="D115" s="4" t="n">
        <v>-67287</v>
      </c>
      <c r="E115" s="4" t="n">
        <v>-65613</v>
      </c>
    </row>
    <row r="116">
      <c r="A116" s="3" t="inlineStr">
        <is>
          <t>Depreciation</t>
        </is>
      </c>
      <c r="B116" s="3" t="inlineStr">
        <is>
          <t xml:space="preserve"> </t>
        </is>
      </c>
      <c r="C116" s="4" t="n">
        <v>-2824</v>
      </c>
      <c r="D116" s="4" t="n">
        <v>-2891</v>
      </c>
      <c r="E116" s="4" t="n">
        <v>-2027</v>
      </c>
    </row>
    <row r="117">
      <c r="A117" s="3" t="inlineStr">
        <is>
          <t>Disposals</t>
        </is>
      </c>
      <c r="B117" s="3" t="inlineStr">
        <is>
          <t xml:space="preserve"> </t>
        </is>
      </c>
      <c r="C117" s="3" t="inlineStr">
        <is>
          <t xml:space="preserve"> </t>
        </is>
      </c>
      <c r="D117" s="4" t="n">
        <v>45</v>
      </c>
      <c r="E117" s="3" t="inlineStr">
        <is>
          <t xml:space="preserve"> </t>
        </is>
      </c>
    </row>
    <row r="118">
      <c r="A118" s="3" t="inlineStr">
        <is>
          <t>Other</t>
        </is>
      </c>
      <c r="B118" s="3" t="inlineStr">
        <is>
          <t xml:space="preserve"> </t>
        </is>
      </c>
      <c r="C118" s="4" t="n">
        <v>45</v>
      </c>
      <c r="D118" s="3" t="inlineStr">
        <is>
          <t xml:space="preserve"> </t>
        </is>
      </c>
      <c r="E118" s="4" t="n">
        <v>353</v>
      </c>
    </row>
    <row r="119">
      <c r="A119" s="3" t="inlineStr">
        <is>
          <t>Property, plant and equipment at end of period</t>
        </is>
      </c>
      <c r="B119" s="3" t="inlineStr">
        <is>
          <t xml:space="preserve"> </t>
        </is>
      </c>
      <c r="C119" s="4" t="n">
        <v>-72912</v>
      </c>
      <c r="D119" s="4" t="n">
        <v>-70133</v>
      </c>
      <c r="E119" s="4" t="n">
        <v>-67287</v>
      </c>
    </row>
    <row r="120">
      <c r="A120" s="3" t="inlineStr">
        <is>
          <t>Construction in progress for leasehold improvements</t>
        </is>
      </c>
      <c r="B120" s="3" t="inlineStr">
        <is>
          <t xml:space="preserve"> </t>
        </is>
      </c>
      <c r="C120" s="3" t="inlineStr">
        <is>
          <t xml:space="preserve"> </t>
        </is>
      </c>
      <c r="D120" s="3" t="inlineStr">
        <is>
          <t xml:space="preserve"> </t>
        </is>
      </c>
      <c r="E120" s="3" t="inlineStr">
        <is>
          <t xml:space="preserve"> </t>
        </is>
      </c>
    </row>
    <row r="121">
      <c r="A121" s="5" t="inlineStr">
        <is>
          <t>Property, leasehold improvements and equipment, net</t>
        </is>
      </c>
      <c r="B121" s="3" t="inlineStr">
        <is>
          <t xml:space="preserve"> </t>
        </is>
      </c>
      <c r="C121" s="3" t="inlineStr">
        <is>
          <t xml:space="preserve"> </t>
        </is>
      </c>
      <c r="D121" s="3" t="inlineStr">
        <is>
          <t xml:space="preserve"> </t>
        </is>
      </c>
      <c r="E121" s="3" t="inlineStr">
        <is>
          <t xml:space="preserve"> </t>
        </is>
      </c>
    </row>
    <row r="122">
      <c r="A122" s="3" t="inlineStr">
        <is>
          <t>Property, plant and equipment at beginning of period</t>
        </is>
      </c>
      <c r="B122" s="3" t="inlineStr">
        <is>
          <t xml:space="preserve"> </t>
        </is>
      </c>
      <c r="C122" s="4" t="n">
        <v>131843</v>
      </c>
      <c r="D122" s="4" t="n">
        <v>75220</v>
      </c>
      <c r="E122" s="3" t="inlineStr">
        <is>
          <t xml:space="preserve"> </t>
        </is>
      </c>
    </row>
    <row r="123">
      <c r="A123" s="3" t="inlineStr">
        <is>
          <t>Property, plant and equipment at end of period</t>
        </is>
      </c>
      <c r="B123" s="3" t="inlineStr">
        <is>
          <t xml:space="preserve"> </t>
        </is>
      </c>
      <c r="C123" s="4" t="n">
        <v>342383</v>
      </c>
      <c r="D123" s="4" t="n">
        <v>131843</v>
      </c>
      <c r="E123" s="4" t="n">
        <v>75220</v>
      </c>
    </row>
    <row r="124">
      <c r="A124" s="3" t="inlineStr">
        <is>
          <t>Construction in progress for leasehold improvements | Cost</t>
        </is>
      </c>
      <c r="B124" s="3" t="inlineStr">
        <is>
          <t xml:space="preserve"> </t>
        </is>
      </c>
      <c r="C124" s="3" t="inlineStr">
        <is>
          <t xml:space="preserve"> </t>
        </is>
      </c>
      <c r="D124" s="3" t="inlineStr">
        <is>
          <t xml:space="preserve"> </t>
        </is>
      </c>
      <c r="E124" s="3" t="inlineStr">
        <is>
          <t xml:space="preserve"> </t>
        </is>
      </c>
    </row>
    <row r="125">
      <c r="A125" s="5" t="inlineStr">
        <is>
          <t>Property, leasehold improvements and equipment, net</t>
        </is>
      </c>
      <c r="B125" s="3" t="inlineStr">
        <is>
          <t xml:space="preserve"> </t>
        </is>
      </c>
      <c r="C125" s="3" t="inlineStr">
        <is>
          <t xml:space="preserve"> </t>
        </is>
      </c>
      <c r="D125" s="3" t="inlineStr">
        <is>
          <t xml:space="preserve"> </t>
        </is>
      </c>
      <c r="E125" s="3" t="inlineStr">
        <is>
          <t xml:space="preserve"> </t>
        </is>
      </c>
    </row>
    <row r="126">
      <c r="A126" s="3" t="inlineStr">
        <is>
          <t>Property, plant and equipment at beginning of period</t>
        </is>
      </c>
      <c r="B126" s="3" t="inlineStr">
        <is>
          <t xml:space="preserve"> </t>
        </is>
      </c>
      <c r="C126" s="4" t="n">
        <v>131843</v>
      </c>
      <c r="D126" s="4" t="n">
        <v>75220</v>
      </c>
      <c r="E126" s="4" t="n">
        <v>32200</v>
      </c>
    </row>
    <row r="127">
      <c r="A127" s="3" t="inlineStr">
        <is>
          <t>Acquisitions</t>
        </is>
      </c>
      <c r="B127" s="3" t="inlineStr">
        <is>
          <t xml:space="preserve"> </t>
        </is>
      </c>
      <c r="C127" s="4" t="n">
        <v>300813</v>
      </c>
      <c r="D127" s="4" t="n">
        <v>182766</v>
      </c>
      <c r="E127" s="4" t="n">
        <v>114129</v>
      </c>
    </row>
    <row r="128">
      <c r="A128" s="3" t="inlineStr">
        <is>
          <t>Transfers</t>
        </is>
      </c>
      <c r="B128" s="3" t="inlineStr">
        <is>
          <t xml:space="preserve"> </t>
        </is>
      </c>
      <c r="C128" s="4" t="n">
        <v>-182626</v>
      </c>
      <c r="D128" s="4" t="n">
        <v>-113155</v>
      </c>
      <c r="E128" s="4" t="n">
        <v>-71109</v>
      </c>
    </row>
    <row r="129">
      <c r="A129" s="3" t="inlineStr">
        <is>
          <t>Other</t>
        </is>
      </c>
      <c r="B129" s="3" t="inlineStr">
        <is>
          <t xml:space="preserve"> </t>
        </is>
      </c>
      <c r="C129" s="4" t="n">
        <v>92353</v>
      </c>
      <c r="D129" s="4" t="n">
        <v>-12988</v>
      </c>
      <c r="E129" s="3" t="inlineStr">
        <is>
          <t xml:space="preserve"> </t>
        </is>
      </c>
    </row>
    <row r="130">
      <c r="A130" s="3" t="inlineStr">
        <is>
          <t>Property, plant and equipment at end of period</t>
        </is>
      </c>
      <c r="B130" s="3" t="inlineStr">
        <is>
          <t xml:space="preserve"> </t>
        </is>
      </c>
      <c r="C130" s="6" t="n">
        <v>342383</v>
      </c>
      <c r="D130" s="6" t="n">
        <v>131843</v>
      </c>
      <c r="E130" s="6" t="n">
        <v>7522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in airport concessions (Details) - item</t>
        </is>
      </c>
      <c r="B1" s="2" t="inlineStr">
        <is>
          <t>12 Months Ended</t>
        </is>
      </c>
    </row>
    <row r="2">
      <c r="B2" s="2" t="inlineStr">
        <is>
          <t>Dec. 31, 2023</t>
        </is>
      </c>
      <c r="C2" s="2" t="inlineStr">
        <is>
          <t>Jan. 01, 2024</t>
        </is>
      </c>
    </row>
    <row r="3">
      <c r="A3" s="5" t="inlineStr">
        <is>
          <t>Disclosure of detailed information about intangible assets [line items]</t>
        </is>
      </c>
      <c r="B3" s="3" t="inlineStr">
        <is>
          <t xml:space="preserve"> </t>
        </is>
      </c>
      <c r="C3" s="3" t="inlineStr">
        <is>
          <t xml:space="preserve"> </t>
        </is>
      </c>
    </row>
    <row r="4">
      <c r="A4" s="3" t="inlineStr">
        <is>
          <t>Number of airports under a concession granted</t>
        </is>
      </c>
      <c r="B4" s="4" t="n">
        <v>13</v>
      </c>
      <c r="C4" s="3" t="inlineStr">
        <is>
          <t xml:space="preserve"> </t>
        </is>
      </c>
    </row>
    <row r="5">
      <c r="A5" s="3" t="inlineStr">
        <is>
          <t>Airport concessions</t>
        </is>
      </c>
      <c r="B5" s="3" t="inlineStr">
        <is>
          <t xml:space="preserve"> </t>
        </is>
      </c>
      <c r="C5" s="3" t="inlineStr">
        <is>
          <t xml:space="preserve"> </t>
        </is>
      </c>
    </row>
    <row r="6">
      <c r="A6" s="5" t="inlineStr">
        <is>
          <t>Disclosure of detailed information about intangible assets [line items]</t>
        </is>
      </c>
      <c r="B6" s="3" t="inlineStr">
        <is>
          <t xml:space="preserve"> </t>
        </is>
      </c>
      <c r="C6" s="3" t="inlineStr">
        <is>
          <t xml:space="preserve"> </t>
        </is>
      </c>
    </row>
    <row r="7">
      <c r="A7" s="3" t="inlineStr">
        <is>
          <t>Number of airports under a concession granted</t>
        </is>
      </c>
      <c r="B7" s="4" t="n">
        <v>13</v>
      </c>
      <c r="C7" s="3" t="inlineStr">
        <is>
          <t xml:space="preserve"> </t>
        </is>
      </c>
    </row>
    <row r="8">
      <c r="A8" s="3" t="inlineStr">
        <is>
          <t>Term of concession arrangement</t>
        </is>
      </c>
      <c r="B8" s="3" t="inlineStr">
        <is>
          <t>50 years</t>
        </is>
      </c>
      <c r="C8" s="3" t="inlineStr">
        <is>
          <t xml:space="preserve"> </t>
        </is>
      </c>
    </row>
    <row r="9">
      <c r="A9" s="3" t="inlineStr">
        <is>
          <t>Maximum extension term of concession arrangement</t>
        </is>
      </c>
      <c r="B9" s="3" t="inlineStr">
        <is>
          <t>50 years</t>
        </is>
      </c>
      <c r="C9" s="3" t="inlineStr">
        <is>
          <t xml:space="preserve"> </t>
        </is>
      </c>
    </row>
    <row r="10">
      <c r="A10" s="3" t="inlineStr">
        <is>
          <t>Term of master development program</t>
        </is>
      </c>
      <c r="B10" s="3" t="inlineStr">
        <is>
          <t>5 years</t>
        </is>
      </c>
      <c r="C10" s="3" t="inlineStr">
        <is>
          <t xml:space="preserve"> </t>
        </is>
      </c>
    </row>
    <row r="11">
      <c r="A11" s="3" t="inlineStr">
        <is>
          <t>Concessionaire tax rate</t>
        </is>
      </c>
      <c r="B11" s="9" t="n">
        <v>0.05</v>
      </c>
      <c r="C11" s="9" t="n">
        <v>0.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airport concessions - Carrying value and changes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5" t="inlineStr">
        <is>
          <t>Reconciliation of changes in intangible assets other than goodwill</t>
        </is>
      </c>
      <c r="B3" s="3" t="inlineStr">
        <is>
          <t xml:space="preserve"> </t>
        </is>
      </c>
      <c r="C3" s="3" t="inlineStr">
        <is>
          <t xml:space="preserve"> </t>
        </is>
      </c>
      <c r="D3" s="3" t="inlineStr">
        <is>
          <t xml:space="preserve"> </t>
        </is>
      </c>
      <c r="E3" s="3" t="inlineStr">
        <is>
          <t xml:space="preserve"> </t>
        </is>
      </c>
    </row>
    <row r="4">
      <c r="A4" s="3" t="inlineStr">
        <is>
          <t>Investment in concessions at beginning of period</t>
        </is>
      </c>
      <c r="B4" s="3" t="inlineStr">
        <is>
          <t xml:space="preserve"> </t>
        </is>
      </c>
      <c r="C4" s="6" t="n">
        <v>13940366</v>
      </c>
      <c r="D4" s="6" t="n">
        <v>11680684</v>
      </c>
      <c r="E4" s="3" t="inlineStr">
        <is>
          <t xml:space="preserve"> </t>
        </is>
      </c>
    </row>
    <row r="5">
      <c r="A5" s="3" t="inlineStr">
        <is>
          <t>Investment in concessions at end of period</t>
        </is>
      </c>
      <c r="B5" s="6" t="n">
        <v>970584</v>
      </c>
      <c r="C5" s="4" t="n">
        <v>16421304</v>
      </c>
      <c r="D5" s="4" t="n">
        <v>13940366</v>
      </c>
      <c r="E5" s="6" t="n">
        <v>11680684</v>
      </c>
    </row>
    <row r="6">
      <c r="A6" s="3" t="inlineStr">
        <is>
          <t>Cost</t>
        </is>
      </c>
      <c r="B6" s="3" t="inlineStr">
        <is>
          <t xml:space="preserve"> </t>
        </is>
      </c>
      <c r="C6" s="3" t="inlineStr">
        <is>
          <t xml:space="preserve"> </t>
        </is>
      </c>
      <c r="D6" s="3" t="inlineStr">
        <is>
          <t xml:space="preserve"> </t>
        </is>
      </c>
      <c r="E6" s="3" t="inlineStr">
        <is>
          <t xml:space="preserve"> </t>
        </is>
      </c>
    </row>
    <row r="7">
      <c r="A7" s="5" t="inlineStr">
        <is>
          <t>Reconciliation of changes in intangible assets other than goodwill</t>
        </is>
      </c>
      <c r="B7" s="3" t="inlineStr">
        <is>
          <t xml:space="preserve"> </t>
        </is>
      </c>
      <c r="C7" s="3" t="inlineStr">
        <is>
          <t xml:space="preserve"> </t>
        </is>
      </c>
      <c r="D7" s="3" t="inlineStr">
        <is>
          <t xml:space="preserve"> </t>
        </is>
      </c>
      <c r="E7" s="3" t="inlineStr">
        <is>
          <t xml:space="preserve"> </t>
        </is>
      </c>
    </row>
    <row r="8">
      <c r="A8" s="3" t="inlineStr">
        <is>
          <t>Investment in concessions at beginning of period</t>
        </is>
      </c>
      <c r="B8" s="3" t="inlineStr">
        <is>
          <t xml:space="preserve"> </t>
        </is>
      </c>
      <c r="C8" s="4" t="n">
        <v>17610112</v>
      </c>
      <c r="D8" s="4" t="n">
        <v>14960690</v>
      </c>
      <c r="E8" s="4" t="n">
        <v>13171787</v>
      </c>
    </row>
    <row r="9">
      <c r="A9" s="3" t="inlineStr">
        <is>
          <t>Land transfer</t>
        </is>
      </c>
      <c r="B9" s="3" t="inlineStr">
        <is>
          <t xml:space="preserve"> </t>
        </is>
      </c>
      <c r="C9" s="3" t="inlineStr">
        <is>
          <t xml:space="preserve"> </t>
        </is>
      </c>
      <c r="D9" s="4" t="n">
        <v>283728</v>
      </c>
      <c r="E9" s="3" t="inlineStr">
        <is>
          <t xml:space="preserve"> </t>
        </is>
      </c>
    </row>
    <row r="10">
      <c r="A10" s="3" t="inlineStr">
        <is>
          <t>Increase</t>
        </is>
      </c>
      <c r="B10" s="3" t="inlineStr">
        <is>
          <t xml:space="preserve"> </t>
        </is>
      </c>
      <c r="C10" s="4" t="n">
        <v>2954254</v>
      </c>
      <c r="D10" s="4" t="n">
        <v>2365694</v>
      </c>
      <c r="E10" s="4" t="n">
        <v>1788903</v>
      </c>
    </row>
    <row r="11">
      <c r="A11" s="3" t="inlineStr">
        <is>
          <t>Investment in concessions at end of period</t>
        </is>
      </c>
      <c r="B11" s="3" t="inlineStr">
        <is>
          <t xml:space="preserve"> </t>
        </is>
      </c>
      <c r="C11" s="4" t="n">
        <v>20564366</v>
      </c>
      <c r="D11" s="4" t="n">
        <v>17610112</v>
      </c>
      <c r="E11" s="4" t="n">
        <v>14960690</v>
      </c>
    </row>
    <row r="12">
      <c r="A12" s="3" t="inlineStr">
        <is>
          <t>Depreciation</t>
        </is>
      </c>
      <c r="B12" s="3" t="inlineStr">
        <is>
          <t xml:space="preserve"> </t>
        </is>
      </c>
      <c r="C12" s="3" t="inlineStr">
        <is>
          <t xml:space="preserve"> </t>
        </is>
      </c>
      <c r="D12" s="3" t="inlineStr">
        <is>
          <t xml:space="preserve"> </t>
        </is>
      </c>
      <c r="E12" s="3" t="inlineStr">
        <is>
          <t xml:space="preserve"> </t>
        </is>
      </c>
    </row>
    <row r="13">
      <c r="A13" s="5" t="inlineStr">
        <is>
          <t>Reconciliation of changes in intangible assets other than goodwill</t>
        </is>
      </c>
      <c r="B13" s="3" t="inlineStr">
        <is>
          <t xml:space="preserve"> </t>
        </is>
      </c>
      <c r="C13" s="3" t="inlineStr">
        <is>
          <t xml:space="preserve"> </t>
        </is>
      </c>
      <c r="D13" s="3" t="inlineStr">
        <is>
          <t xml:space="preserve"> </t>
        </is>
      </c>
      <c r="E13" s="3" t="inlineStr">
        <is>
          <t xml:space="preserve"> </t>
        </is>
      </c>
    </row>
    <row r="14">
      <c r="A14" s="3" t="inlineStr">
        <is>
          <t>Investment in concessions at beginning of period</t>
        </is>
      </c>
      <c r="B14" s="3" t="inlineStr">
        <is>
          <t xml:space="preserve"> </t>
        </is>
      </c>
      <c r="C14" s="4" t="n">
        <v>-3669746</v>
      </c>
      <c r="D14" s="4" t="n">
        <v>-3280006</v>
      </c>
      <c r="E14" s="4" t="n">
        <v>-2942131</v>
      </c>
    </row>
    <row r="15">
      <c r="A15" s="3" t="inlineStr">
        <is>
          <t>Increase</t>
        </is>
      </c>
      <c r="B15" s="3" t="inlineStr">
        <is>
          <t xml:space="preserve"> </t>
        </is>
      </c>
      <c r="C15" s="4" t="n">
        <v>-473316</v>
      </c>
      <c r="D15" s="4" t="n">
        <v>-389740</v>
      </c>
      <c r="E15" s="4" t="n">
        <v>-337875</v>
      </c>
    </row>
    <row r="16">
      <c r="A16" s="3" t="inlineStr">
        <is>
          <t>Investment in concessions at end of period</t>
        </is>
      </c>
      <c r="B16" s="3" t="inlineStr">
        <is>
          <t xml:space="preserve"> </t>
        </is>
      </c>
      <c r="C16" s="4" t="n">
        <v>-4143062</v>
      </c>
      <c r="D16" s="4" t="n">
        <v>-3669746</v>
      </c>
      <c r="E16" s="4" t="n">
        <v>-3280006</v>
      </c>
    </row>
    <row r="17">
      <c r="A17" s="3" t="inlineStr">
        <is>
          <t>Airport concessions</t>
        </is>
      </c>
      <c r="B17" s="3" t="inlineStr">
        <is>
          <t xml:space="preserve"> </t>
        </is>
      </c>
      <c r="C17" s="3" t="inlineStr">
        <is>
          <t xml:space="preserve"> </t>
        </is>
      </c>
      <c r="D17" s="3" t="inlineStr">
        <is>
          <t xml:space="preserve"> </t>
        </is>
      </c>
      <c r="E17" s="3" t="inlineStr">
        <is>
          <t xml:space="preserve"> </t>
        </is>
      </c>
    </row>
    <row r="18">
      <c r="A18" s="5" t="inlineStr">
        <is>
          <t>Reconciliation of changes in intangible assets other than goodwill</t>
        </is>
      </c>
      <c r="B18" s="3" t="inlineStr">
        <is>
          <t xml:space="preserve"> </t>
        </is>
      </c>
      <c r="C18" s="3" t="inlineStr">
        <is>
          <t xml:space="preserve"> </t>
        </is>
      </c>
      <c r="D18" s="3" t="inlineStr">
        <is>
          <t xml:space="preserve"> </t>
        </is>
      </c>
      <c r="E18" s="3" t="inlineStr">
        <is>
          <t xml:space="preserve"> </t>
        </is>
      </c>
    </row>
    <row r="19">
      <c r="A19" s="3" t="inlineStr">
        <is>
          <t>Investment in concessions at beginning of period</t>
        </is>
      </c>
      <c r="B19" s="3" t="inlineStr">
        <is>
          <t xml:space="preserve"> </t>
        </is>
      </c>
      <c r="C19" s="4" t="n">
        <v>13940366</v>
      </c>
      <c r="D19" s="4" t="n">
        <v>11680684</v>
      </c>
      <c r="E19" s="3" t="inlineStr">
        <is>
          <t xml:space="preserve"> </t>
        </is>
      </c>
    </row>
    <row r="20">
      <c r="A20" s="3" t="inlineStr">
        <is>
          <t>Investment in concessions at end of period</t>
        </is>
      </c>
      <c r="B20" s="3" t="inlineStr">
        <is>
          <t xml:space="preserve"> </t>
        </is>
      </c>
      <c r="C20" s="4" t="n">
        <v>16421304</v>
      </c>
      <c r="D20" s="4" t="n">
        <v>13940366</v>
      </c>
      <c r="E20" s="4" t="n">
        <v>11680684</v>
      </c>
    </row>
    <row r="21">
      <c r="A21" s="3" t="inlineStr">
        <is>
          <t>Airport concessions | Cost</t>
        </is>
      </c>
      <c r="B21" s="3" t="inlineStr">
        <is>
          <t xml:space="preserve"> </t>
        </is>
      </c>
      <c r="C21" s="3" t="inlineStr">
        <is>
          <t xml:space="preserve"> </t>
        </is>
      </c>
      <c r="D21" s="3" t="inlineStr">
        <is>
          <t xml:space="preserve"> </t>
        </is>
      </c>
      <c r="E21" s="3" t="inlineStr">
        <is>
          <t xml:space="preserve"> </t>
        </is>
      </c>
    </row>
    <row r="22">
      <c r="A22" s="5" t="inlineStr">
        <is>
          <t>Reconciliation of changes in intangible assets other than goodwill</t>
        </is>
      </c>
      <c r="B22" s="3" t="inlineStr">
        <is>
          <t xml:space="preserve"> </t>
        </is>
      </c>
      <c r="C22" s="3" t="inlineStr">
        <is>
          <t xml:space="preserve"> </t>
        </is>
      </c>
      <c r="D22" s="3" t="inlineStr">
        <is>
          <t xml:space="preserve"> </t>
        </is>
      </c>
      <c r="E22" s="3" t="inlineStr">
        <is>
          <t xml:space="preserve"> </t>
        </is>
      </c>
    </row>
    <row r="23">
      <c r="A23" s="3" t="inlineStr">
        <is>
          <t>Investment in concessions at beginning of period</t>
        </is>
      </c>
      <c r="B23" s="3" t="inlineStr">
        <is>
          <t xml:space="preserve"> </t>
        </is>
      </c>
      <c r="C23" s="4" t="n">
        <v>605643</v>
      </c>
      <c r="D23" s="4" t="n">
        <v>605643</v>
      </c>
      <c r="E23" s="3" t="inlineStr">
        <is>
          <t xml:space="preserve"> </t>
        </is>
      </c>
    </row>
    <row r="24">
      <c r="A24" s="3" t="inlineStr">
        <is>
          <t>Investment in concessions at end of period</t>
        </is>
      </c>
      <c r="B24" s="3" t="inlineStr">
        <is>
          <t xml:space="preserve"> </t>
        </is>
      </c>
      <c r="C24" s="4" t="n">
        <v>605643</v>
      </c>
      <c r="D24" s="4" t="n">
        <v>605643</v>
      </c>
      <c r="E24" s="4" t="n">
        <v>605643</v>
      </c>
    </row>
    <row r="25">
      <c r="A25" s="3" t="inlineStr">
        <is>
          <t>Rights to use airport facilities | Cost</t>
        </is>
      </c>
      <c r="B25" s="3" t="inlineStr">
        <is>
          <t xml:space="preserve"> </t>
        </is>
      </c>
      <c r="C25" s="3" t="inlineStr">
        <is>
          <t xml:space="preserve"> </t>
        </is>
      </c>
      <c r="D25" s="3" t="inlineStr">
        <is>
          <t xml:space="preserve"> </t>
        </is>
      </c>
      <c r="E25" s="3" t="inlineStr">
        <is>
          <t xml:space="preserve"> </t>
        </is>
      </c>
    </row>
    <row r="26">
      <c r="A26" s="5" t="inlineStr">
        <is>
          <t>Reconciliation of changes in intangible assets other than goodwill</t>
        </is>
      </c>
      <c r="B26" s="3" t="inlineStr">
        <is>
          <t xml:space="preserve"> </t>
        </is>
      </c>
      <c r="C26" s="3" t="inlineStr">
        <is>
          <t xml:space="preserve"> </t>
        </is>
      </c>
      <c r="D26" s="3" t="inlineStr">
        <is>
          <t xml:space="preserve"> </t>
        </is>
      </c>
      <c r="E26" s="3" t="inlineStr">
        <is>
          <t xml:space="preserve"> </t>
        </is>
      </c>
    </row>
    <row r="27">
      <c r="A27" s="3" t="inlineStr">
        <is>
          <t>Investment in concessions at beginning of period</t>
        </is>
      </c>
      <c r="B27" s="3" t="inlineStr">
        <is>
          <t xml:space="preserve"> </t>
        </is>
      </c>
      <c r="C27" s="4" t="n">
        <v>3356762</v>
      </c>
      <c r="D27" s="4" t="n">
        <v>3356762</v>
      </c>
      <c r="E27" s="3" t="inlineStr">
        <is>
          <t xml:space="preserve"> </t>
        </is>
      </c>
    </row>
    <row r="28">
      <c r="A28" s="3" t="inlineStr">
        <is>
          <t>Investment in concessions at end of period</t>
        </is>
      </c>
      <c r="B28" s="3" t="inlineStr">
        <is>
          <t xml:space="preserve"> </t>
        </is>
      </c>
      <c r="C28" s="4" t="n">
        <v>3356762</v>
      </c>
      <c r="D28" s="4" t="n">
        <v>3356762</v>
      </c>
      <c r="E28" s="4" t="n">
        <v>3356762</v>
      </c>
    </row>
    <row r="29">
      <c r="A29" s="3" t="inlineStr">
        <is>
          <t>Improvements to assets concession | Cost</t>
        </is>
      </c>
      <c r="B29" s="3" t="inlineStr">
        <is>
          <t xml:space="preserve"> </t>
        </is>
      </c>
      <c r="C29" s="3" t="inlineStr">
        <is>
          <t xml:space="preserve"> </t>
        </is>
      </c>
      <c r="D29" s="3" t="inlineStr">
        <is>
          <t xml:space="preserve"> </t>
        </is>
      </c>
      <c r="E29" s="3" t="inlineStr">
        <is>
          <t xml:space="preserve"> </t>
        </is>
      </c>
    </row>
    <row r="30">
      <c r="A30" s="5" t="inlineStr">
        <is>
          <t>Reconciliation of changes in intangible assets other than goodwill</t>
        </is>
      </c>
      <c r="B30" s="3" t="inlineStr">
        <is>
          <t xml:space="preserve"> </t>
        </is>
      </c>
      <c r="C30" s="3" t="inlineStr">
        <is>
          <t xml:space="preserve"> </t>
        </is>
      </c>
      <c r="D30" s="3" t="inlineStr">
        <is>
          <t xml:space="preserve"> </t>
        </is>
      </c>
      <c r="E30" s="3" t="inlineStr">
        <is>
          <t xml:space="preserve"> </t>
        </is>
      </c>
    </row>
    <row r="31">
      <c r="A31" s="3" t="inlineStr">
        <is>
          <t>Investment in concessions at beginning of period</t>
        </is>
      </c>
      <c r="B31" s="3" t="inlineStr">
        <is>
          <t xml:space="preserve"> </t>
        </is>
      </c>
      <c r="C31" s="4" t="n">
        <v>11873540</v>
      </c>
      <c r="D31" s="4" t="n">
        <v>9694492</v>
      </c>
      <c r="E31" s="3" t="inlineStr">
        <is>
          <t xml:space="preserve"> </t>
        </is>
      </c>
    </row>
    <row r="32">
      <c r="A32" s="3" t="inlineStr">
        <is>
          <t>Investment in concessions at end of period</t>
        </is>
      </c>
      <c r="B32" s="3" t="inlineStr">
        <is>
          <t xml:space="preserve"> </t>
        </is>
      </c>
      <c r="C32" s="4" t="n">
        <v>14406119</v>
      </c>
      <c r="D32" s="4" t="n">
        <v>11873540</v>
      </c>
      <c r="E32" s="4" t="n">
        <v>9694492</v>
      </c>
    </row>
    <row r="33">
      <c r="A33" s="3" t="inlineStr">
        <is>
          <t>Improvements to assets concession in progress | Cost</t>
        </is>
      </c>
      <c r="B33" s="3" t="inlineStr">
        <is>
          <t xml:space="preserve"> </t>
        </is>
      </c>
      <c r="C33" s="3" t="inlineStr">
        <is>
          <t xml:space="preserve"> </t>
        </is>
      </c>
      <c r="D33" s="3" t="inlineStr">
        <is>
          <t xml:space="preserve"> </t>
        </is>
      </c>
      <c r="E33" s="3" t="inlineStr">
        <is>
          <t xml:space="preserve"> </t>
        </is>
      </c>
    </row>
    <row r="34">
      <c r="A34" s="5" t="inlineStr">
        <is>
          <t>Reconciliation of changes in intangible assets other than goodwill</t>
        </is>
      </c>
      <c r="B34" s="3" t="inlineStr">
        <is>
          <t xml:space="preserve"> </t>
        </is>
      </c>
      <c r="C34" s="3" t="inlineStr">
        <is>
          <t xml:space="preserve"> </t>
        </is>
      </c>
      <c r="D34" s="3" t="inlineStr">
        <is>
          <t xml:space="preserve"> </t>
        </is>
      </c>
      <c r="E34" s="3" t="inlineStr">
        <is>
          <t xml:space="preserve"> </t>
        </is>
      </c>
    </row>
    <row r="35">
      <c r="A35" s="3" t="inlineStr">
        <is>
          <t>Investment in concessions at beginning of period</t>
        </is>
      </c>
      <c r="B35" s="3" t="inlineStr">
        <is>
          <t xml:space="preserve"> </t>
        </is>
      </c>
      <c r="C35" s="4" t="n">
        <v>1774167</v>
      </c>
      <c r="D35" s="4" t="n">
        <v>1303793</v>
      </c>
      <c r="E35" s="3" t="inlineStr">
        <is>
          <t xml:space="preserve"> </t>
        </is>
      </c>
    </row>
    <row r="36">
      <c r="A36" s="3" t="inlineStr">
        <is>
          <t>Investment in concessions at end of period</t>
        </is>
      </c>
      <c r="B36" s="3" t="inlineStr">
        <is>
          <t xml:space="preserve"> </t>
        </is>
      </c>
      <c r="C36" s="6" t="n">
        <v>2195842</v>
      </c>
      <c r="D36" s="6" t="n">
        <v>1774167</v>
      </c>
      <c r="E36" s="6" t="n">
        <v>1303793</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vestments in airport concessions - Master Development Plan (Details) - MXN ($) $ in Thousands</t>
        </is>
      </c>
      <c r="C1" s="2" t="inlineStr">
        <is>
          <t>12 Months Ended</t>
        </is>
      </c>
    </row>
    <row r="2">
      <c r="B2" s="2" t="inlineStr">
        <is>
          <t>Oct. 19, 2023</t>
        </is>
      </c>
      <c r="C2" s="2" t="inlineStr">
        <is>
          <t>Dec. 31, 2022</t>
        </is>
      </c>
      <c r="D2" s="2" t="inlineStr">
        <is>
          <t>Dec. 31, 2023</t>
        </is>
      </c>
      <c r="E2" s="2" t="inlineStr">
        <is>
          <t>Dec. 31, 2019</t>
        </is>
      </c>
      <c r="F2" s="2" t="inlineStr">
        <is>
          <t>Dec. 04, 2012</t>
        </is>
      </c>
    </row>
    <row r="3">
      <c r="A3" s="5" t="inlineStr">
        <is>
          <t>Disclosure of detailed information about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otential investment in airport concession land reduction from donations</t>
        </is>
      </c>
      <c r="B4" s="3" t="inlineStr">
        <is>
          <t xml:space="preserve"> </t>
        </is>
      </c>
      <c r="C4" s="6" t="n">
        <v>283728</v>
      </c>
      <c r="D4" s="3" t="inlineStr">
        <is>
          <t xml:space="preserve"> </t>
        </is>
      </c>
      <c r="E4" s="3" t="inlineStr">
        <is>
          <t xml:space="preserve"> </t>
        </is>
      </c>
      <c r="F4" s="3" t="inlineStr">
        <is>
          <t xml:space="preserve"> </t>
        </is>
      </c>
    </row>
    <row r="5">
      <c r="A5" s="3" t="inlineStr">
        <is>
          <t>Master Development Plan</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isclosure of detailed information about intangible asset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Master development program obligations using prior year values</t>
        </is>
      </c>
      <c r="B7" s="3" t="inlineStr">
        <is>
          <t xml:space="preserve"> </t>
        </is>
      </c>
      <c r="C7" s="3" t="inlineStr">
        <is>
          <t xml:space="preserve"> </t>
        </is>
      </c>
      <c r="D7" s="3" t="inlineStr">
        <is>
          <t xml:space="preserve"> </t>
        </is>
      </c>
      <c r="E7" s="6" t="n">
        <v>11979621</v>
      </c>
      <c r="F7" s="3" t="inlineStr">
        <is>
          <t xml:space="preserve"> </t>
        </is>
      </c>
    </row>
    <row r="8">
      <c r="A8" s="3" t="inlineStr">
        <is>
          <t>Master development program obligations using current year values</t>
        </is>
      </c>
      <c r="B8" s="3" t="inlineStr">
        <is>
          <t xml:space="preserve"> </t>
        </is>
      </c>
      <c r="C8" s="3" t="inlineStr">
        <is>
          <t xml:space="preserve"> </t>
        </is>
      </c>
      <c r="D8" s="6" t="n">
        <v>16352370</v>
      </c>
      <c r="E8" s="3" t="inlineStr">
        <is>
          <t xml:space="preserve"> </t>
        </is>
      </c>
      <c r="F8" s="3" t="inlineStr">
        <is>
          <t xml:space="preserve"> </t>
        </is>
      </c>
    </row>
    <row r="9">
      <c r="A9" s="3" t="inlineStr">
        <is>
          <t>Period for investments to Be deferred</t>
        </is>
      </c>
      <c r="B9" s="3" t="inlineStr">
        <is>
          <t>24 months</t>
        </is>
      </c>
      <c r="C9" s="3" t="inlineStr">
        <is>
          <t xml:space="preserve"> </t>
        </is>
      </c>
      <c r="D9" s="3" t="inlineStr">
        <is>
          <t xml:space="preserve"> </t>
        </is>
      </c>
      <c r="E9" s="3" t="inlineStr">
        <is>
          <t xml:space="preserve"> </t>
        </is>
      </c>
      <c r="F9" s="3" t="inlineStr">
        <is>
          <t xml:space="preserve"> </t>
        </is>
      </c>
    </row>
    <row r="10">
      <c r="A10" s="3" t="inlineStr">
        <is>
          <t>Master development program obligations</t>
        </is>
      </c>
      <c r="B10" s="3" t="inlineStr">
        <is>
          <t xml:space="preserve"> </t>
        </is>
      </c>
      <c r="C10" s="3" t="inlineStr">
        <is>
          <t xml:space="preserve"> </t>
        </is>
      </c>
      <c r="D10" s="4" t="n">
        <v>7610896</v>
      </c>
      <c r="E10" s="3" t="inlineStr">
        <is>
          <t xml:space="preserve"> </t>
        </is>
      </c>
      <c r="F10" s="3" t="inlineStr">
        <is>
          <t xml:space="preserve"> </t>
        </is>
      </c>
    </row>
    <row r="11">
      <c r="A11" s="3" t="inlineStr">
        <is>
          <t>Land acquired that may potentially be included as investment in airport concessions</t>
        </is>
      </c>
      <c r="B11" s="3" t="inlineStr">
        <is>
          <t xml:space="preserve"> </t>
        </is>
      </c>
      <c r="C11" s="3" t="inlineStr">
        <is>
          <t xml:space="preserve"> </t>
        </is>
      </c>
      <c r="D11" s="4" t="n">
        <v>694390</v>
      </c>
      <c r="E11" s="3" t="inlineStr">
        <is>
          <t xml:space="preserve"> </t>
        </is>
      </c>
      <c r="F11" s="3" t="inlineStr">
        <is>
          <t xml:space="preserve"> </t>
        </is>
      </c>
    </row>
    <row r="12">
      <c r="A12" s="3" t="inlineStr">
        <is>
          <t>Land acquired that was authorized to be included as investment in airport concessions</t>
        </is>
      </c>
      <c r="B12" s="3" t="inlineStr">
        <is>
          <t xml:space="preserve"> </t>
        </is>
      </c>
      <c r="C12" s="3" t="inlineStr">
        <is>
          <t xml:space="preserve"> </t>
        </is>
      </c>
      <c r="D12" s="3" t="inlineStr">
        <is>
          <t xml:space="preserve"> </t>
        </is>
      </c>
      <c r="E12" s="3" t="inlineStr">
        <is>
          <t xml:space="preserve"> </t>
        </is>
      </c>
      <c r="F12" s="6" t="n">
        <v>386538</v>
      </c>
    </row>
    <row r="13">
      <c r="A13" s="3" t="inlineStr">
        <is>
          <t>Land potential investment in airport concession cost</t>
        </is>
      </c>
      <c r="B13" s="3" t="inlineStr">
        <is>
          <t xml:space="preserve"> </t>
        </is>
      </c>
      <c r="C13" s="6" t="n">
        <v>1709508</v>
      </c>
      <c r="D13" s="4" t="n">
        <v>1426363</v>
      </c>
      <c r="E13" s="3" t="inlineStr">
        <is>
          <t xml:space="preserve"> </t>
        </is>
      </c>
      <c r="F13" s="3" t="inlineStr">
        <is>
          <t xml:space="preserve"> </t>
        </is>
      </c>
    </row>
    <row r="14">
      <c r="A14" s="3" t="inlineStr">
        <is>
          <t>Land acquired that represents an additional amount authorized to be included as investment in airport concessions</t>
        </is>
      </c>
      <c r="B14" s="3" t="inlineStr">
        <is>
          <t xml:space="preserve"> </t>
        </is>
      </c>
      <c r="C14" s="3" t="inlineStr">
        <is>
          <t xml:space="preserve"> </t>
        </is>
      </c>
      <c r="D14" s="3" t="inlineStr">
        <is>
          <t xml:space="preserve"> </t>
        </is>
      </c>
      <c r="E14" s="3" t="inlineStr">
        <is>
          <t xml:space="preserve"> </t>
        </is>
      </c>
      <c r="F14" s="6" t="n">
        <v>77306</v>
      </c>
    </row>
    <row r="15">
      <c r="A15" s="3" t="inlineStr">
        <is>
          <t>2024 | Master Development Plan</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isclosure of detailed information about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Master development program obligations using current year values</t>
        </is>
      </c>
      <c r="B17" s="6" t="n">
        <v>618833</v>
      </c>
      <c r="C17" s="3" t="inlineStr">
        <is>
          <t xml:space="preserve"> </t>
        </is>
      </c>
      <c r="D17" s="3" t="inlineStr">
        <is>
          <t xml:space="preserve"> </t>
        </is>
      </c>
      <c r="E17" s="3" t="inlineStr">
        <is>
          <t xml:space="preserve"> </t>
        </is>
      </c>
      <c r="F17" s="3" t="inlineStr">
        <is>
          <t xml:space="preserve"> </t>
        </is>
      </c>
    </row>
    <row r="18">
      <c r="A18" s="3" t="inlineStr">
        <is>
          <t>Master development program obligations</t>
        </is>
      </c>
      <c r="B18" s="3" t="inlineStr">
        <is>
          <t xml:space="preserve"> </t>
        </is>
      </c>
      <c r="C18" s="3" t="inlineStr">
        <is>
          <t xml:space="preserve"> </t>
        </is>
      </c>
      <c r="D18" s="4" t="n">
        <v>4087842</v>
      </c>
      <c r="E18" s="3" t="inlineStr">
        <is>
          <t xml:space="preserve"> </t>
        </is>
      </c>
      <c r="F18" s="3" t="inlineStr">
        <is>
          <t xml:space="preserve"> </t>
        </is>
      </c>
    </row>
    <row r="19">
      <c r="A19" s="3" t="inlineStr">
        <is>
          <t>2025 | Master Development Plan</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isclosure of detailed information about intangible asse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Master development program obligations using current year values</t>
        </is>
      </c>
      <c r="B21" s="4" t="n">
        <v>563693</v>
      </c>
      <c r="C21" s="3" t="inlineStr">
        <is>
          <t xml:space="preserve"> </t>
        </is>
      </c>
      <c r="D21" s="3" t="inlineStr">
        <is>
          <t xml:space="preserve"> </t>
        </is>
      </c>
      <c r="E21" s="3" t="inlineStr">
        <is>
          <t xml:space="preserve"> </t>
        </is>
      </c>
      <c r="F21" s="3" t="inlineStr">
        <is>
          <t xml:space="preserve"> </t>
        </is>
      </c>
    </row>
    <row r="22">
      <c r="A22" s="3" t="inlineStr">
        <is>
          <t>Master development program obligations</t>
        </is>
      </c>
      <c r="B22" s="3" t="inlineStr">
        <is>
          <t xml:space="preserve"> </t>
        </is>
      </c>
      <c r="C22" s="3" t="inlineStr">
        <is>
          <t xml:space="preserve"> </t>
        </is>
      </c>
      <c r="D22" s="4" t="n">
        <v>2340528</v>
      </c>
      <c r="E22" s="3" t="inlineStr">
        <is>
          <t xml:space="preserve"> </t>
        </is>
      </c>
      <c r="F22" s="3" t="inlineStr">
        <is>
          <t xml:space="preserve"> </t>
        </is>
      </c>
    </row>
    <row r="23">
      <c r="A23" s="3" t="inlineStr">
        <is>
          <t>2026 | Master Development Plan</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Disclosure of detailed information about intangible asset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Master development program obligations</t>
        </is>
      </c>
      <c r="B25" s="4" t="n">
        <v>805654</v>
      </c>
      <c r="C25" s="3" t="inlineStr">
        <is>
          <t xml:space="preserve"> </t>
        </is>
      </c>
      <c r="D25" s="4" t="n">
        <v>805654</v>
      </c>
      <c r="E25" s="3" t="inlineStr">
        <is>
          <t xml:space="preserve"> </t>
        </is>
      </c>
      <c r="F25" s="3" t="inlineStr">
        <is>
          <t xml:space="preserve"> </t>
        </is>
      </c>
    </row>
    <row r="26">
      <c r="A26" s="3" t="inlineStr">
        <is>
          <t>2027 | Master Development Plan</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Disclosure of detailed information about intangible asset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Master development program obligations</t>
        </is>
      </c>
      <c r="B28" s="6" t="n">
        <v>376872</v>
      </c>
      <c r="C28" s="3" t="inlineStr">
        <is>
          <t xml:space="preserve"> </t>
        </is>
      </c>
      <c r="D28" s="6" t="n">
        <v>376872</v>
      </c>
      <c r="E28" s="3" t="inlineStr">
        <is>
          <t xml:space="preserve"> </t>
        </is>
      </c>
      <c r="F28"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position of GACN (Details) - item</t>
        </is>
      </c>
      <c r="B1" s="2" t="inlineStr">
        <is>
          <t>Dec. 31, 2023</t>
        </is>
      </c>
      <c r="C1" s="2" t="inlineStr">
        <is>
          <t>Dec. 31, 2022</t>
        </is>
      </c>
      <c r="D1" s="2" t="inlineStr">
        <is>
          <t>Dec. 31, 2021</t>
        </is>
      </c>
    </row>
    <row r="2">
      <c r="A2" s="5" t="inlineStr">
        <is>
          <t>Disclosure of transactions between related parties [line items]</t>
        </is>
      </c>
      <c r="B2" s="3" t="inlineStr">
        <is>
          <t xml:space="preserve"> </t>
        </is>
      </c>
      <c r="C2" s="3" t="inlineStr">
        <is>
          <t xml:space="preserve"> </t>
        </is>
      </c>
      <c r="D2" s="3" t="inlineStr">
        <is>
          <t xml:space="preserve"> </t>
        </is>
      </c>
    </row>
    <row r="3">
      <c r="A3" s="3" t="inlineStr">
        <is>
          <t>Number of subsidiaries</t>
        </is>
      </c>
      <c r="B3" s="4" t="n">
        <v>24</v>
      </c>
      <c r="C3" s="4" t="n">
        <v>24</v>
      </c>
      <c r="D3" s="4" t="n">
        <v>24</v>
      </c>
    </row>
    <row r="4">
      <c r="A4" s="3" t="inlineStr">
        <is>
          <t>Airports</t>
        </is>
      </c>
      <c r="B4" s="3" t="inlineStr">
        <is>
          <t xml:space="preserve"> </t>
        </is>
      </c>
      <c r="C4" s="3" t="inlineStr">
        <is>
          <t xml:space="preserve"> </t>
        </is>
      </c>
      <c r="D4" s="3" t="inlineStr">
        <is>
          <t xml:space="preserve"> </t>
        </is>
      </c>
    </row>
    <row r="5">
      <c r="A5" s="5" t="inlineStr">
        <is>
          <t>Disclosure of transactions between related parties [line items]</t>
        </is>
      </c>
      <c r="B5" s="3" t="inlineStr">
        <is>
          <t xml:space="preserve"> </t>
        </is>
      </c>
      <c r="C5" s="3" t="inlineStr">
        <is>
          <t xml:space="preserve"> </t>
        </is>
      </c>
      <c r="D5" s="3" t="inlineStr">
        <is>
          <t xml:space="preserve"> </t>
        </is>
      </c>
    </row>
    <row r="6">
      <c r="A6" s="3" t="inlineStr">
        <is>
          <t>Number of subsidiaries</t>
        </is>
      </c>
      <c r="B6" s="4" t="n">
        <v>13</v>
      </c>
      <c r="C6" s="4" t="n">
        <v>13</v>
      </c>
      <c r="D6" s="4" t="n">
        <v>13</v>
      </c>
    </row>
    <row r="7">
      <c r="A7" s="3" t="inlineStr">
        <is>
          <t>Hotels</t>
        </is>
      </c>
      <c r="B7" s="3" t="inlineStr">
        <is>
          <t xml:space="preserve"> </t>
        </is>
      </c>
      <c r="C7" s="3" t="inlineStr">
        <is>
          <t xml:space="preserve"> </t>
        </is>
      </c>
      <c r="D7" s="3" t="inlineStr">
        <is>
          <t xml:space="preserve"> </t>
        </is>
      </c>
    </row>
    <row r="8">
      <c r="A8" s="5" t="inlineStr">
        <is>
          <t>Disclosure of transactions between related parties [line items]</t>
        </is>
      </c>
      <c r="B8" s="3" t="inlineStr">
        <is>
          <t xml:space="preserve"> </t>
        </is>
      </c>
      <c r="C8" s="3" t="inlineStr">
        <is>
          <t xml:space="preserve"> </t>
        </is>
      </c>
      <c r="D8" s="3" t="inlineStr">
        <is>
          <t xml:space="preserve"> </t>
        </is>
      </c>
    </row>
    <row r="9">
      <c r="A9" s="3" t="inlineStr">
        <is>
          <t>Number of subsidiaries</t>
        </is>
      </c>
      <c r="B9" s="4" t="n">
        <v>2</v>
      </c>
      <c r="C9" s="4" t="n">
        <v>2</v>
      </c>
      <c r="D9" s="4" t="n">
        <v>2</v>
      </c>
    </row>
    <row r="10">
      <c r="A10" s="3" t="inlineStr">
        <is>
          <t>Services</t>
        </is>
      </c>
      <c r="B10" s="3" t="inlineStr">
        <is>
          <t xml:space="preserve"> </t>
        </is>
      </c>
      <c r="C10" s="3" t="inlineStr">
        <is>
          <t xml:space="preserve"> </t>
        </is>
      </c>
      <c r="D10" s="3" t="inlineStr">
        <is>
          <t xml:space="preserve"> </t>
        </is>
      </c>
    </row>
    <row r="11">
      <c r="A11" s="5" t="inlineStr">
        <is>
          <t>Disclosure of transactions between related parties [line items]</t>
        </is>
      </c>
      <c r="B11" s="3" t="inlineStr">
        <is>
          <t xml:space="preserve"> </t>
        </is>
      </c>
      <c r="C11" s="3" t="inlineStr">
        <is>
          <t xml:space="preserve"> </t>
        </is>
      </c>
      <c r="D11" s="3" t="inlineStr">
        <is>
          <t xml:space="preserve"> </t>
        </is>
      </c>
    </row>
    <row r="12">
      <c r="A12" s="3" t="inlineStr">
        <is>
          <t>Number of subsidiaries</t>
        </is>
      </c>
      <c r="B12" s="4" t="n">
        <v>9</v>
      </c>
      <c r="C12" s="4" t="n">
        <v>9</v>
      </c>
      <c r="D12" s="4" t="n">
        <v>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position of GACN - Consolidated subsidiaries (Details)</t>
        </is>
      </c>
      <c r="B1" s="2" t="inlineStr">
        <is>
          <t>12 Months Ended</t>
        </is>
      </c>
    </row>
    <row r="2">
      <c r="B2" s="2" t="inlineStr">
        <is>
          <t>Dec. 31, 2023</t>
        </is>
      </c>
      <c r="C2" s="2" t="inlineStr">
        <is>
          <t>Dec. 31, 2022</t>
        </is>
      </c>
      <c r="D2" s="2" t="inlineStr">
        <is>
          <t>Dec. 31, 2021</t>
        </is>
      </c>
    </row>
    <row r="3">
      <c r="A3" s="3" t="inlineStr">
        <is>
          <t>Aeropuerto de Monterrey, S. A. de C. V.</t>
        </is>
      </c>
      <c r="B3" s="3" t="inlineStr">
        <is>
          <t xml:space="preserve"> </t>
        </is>
      </c>
      <c r="C3" s="3" t="inlineStr">
        <is>
          <t xml:space="preserve"> </t>
        </is>
      </c>
      <c r="D3" s="3" t="inlineStr">
        <is>
          <t xml:space="preserve"> </t>
        </is>
      </c>
    </row>
    <row r="4">
      <c r="A4" s="5" t="inlineStr">
        <is>
          <t>Disclosure of transactions between related parties [line items]</t>
        </is>
      </c>
      <c r="B4" s="3" t="inlineStr">
        <is>
          <t xml:space="preserve"> </t>
        </is>
      </c>
      <c r="C4" s="3" t="inlineStr">
        <is>
          <t xml:space="preserve"> </t>
        </is>
      </c>
      <c r="D4" s="3" t="inlineStr">
        <is>
          <t xml:space="preserve"> </t>
        </is>
      </c>
    </row>
    <row r="5">
      <c r="A5" s="3" t="inlineStr">
        <is>
          <t>Ownership percentage</t>
        </is>
      </c>
      <c r="B5" s="9" t="n">
        <v>1</v>
      </c>
      <c r="C5" s="3" t="inlineStr">
        <is>
          <t xml:space="preserve"> </t>
        </is>
      </c>
      <c r="D5" s="3" t="inlineStr">
        <is>
          <t xml:space="preserve"> </t>
        </is>
      </c>
    </row>
    <row r="6">
      <c r="A6" s="3" t="inlineStr">
        <is>
          <t>Aeropuerto de Acapulco, S. A. de C. V.</t>
        </is>
      </c>
      <c r="B6" s="3" t="inlineStr">
        <is>
          <t xml:space="preserve"> </t>
        </is>
      </c>
      <c r="C6" s="3" t="inlineStr">
        <is>
          <t xml:space="preserve"> </t>
        </is>
      </c>
      <c r="D6" s="3" t="inlineStr">
        <is>
          <t xml:space="preserve"> </t>
        </is>
      </c>
    </row>
    <row r="7">
      <c r="A7" s="5" t="inlineStr">
        <is>
          <t>Disclosure of transactions between related parties [line items]</t>
        </is>
      </c>
      <c r="B7" s="3" t="inlineStr">
        <is>
          <t xml:space="preserve"> </t>
        </is>
      </c>
      <c r="C7" s="3" t="inlineStr">
        <is>
          <t xml:space="preserve"> </t>
        </is>
      </c>
      <c r="D7" s="3" t="inlineStr">
        <is>
          <t xml:space="preserve"> </t>
        </is>
      </c>
    </row>
    <row r="8">
      <c r="A8" s="3" t="inlineStr">
        <is>
          <t>Ownership percentage</t>
        </is>
      </c>
      <c r="B8" s="9" t="n">
        <v>1</v>
      </c>
      <c r="C8" s="9" t="n">
        <v>1</v>
      </c>
      <c r="D8" s="9" t="n">
        <v>1</v>
      </c>
    </row>
    <row r="9">
      <c r="A9" s="3" t="inlineStr">
        <is>
          <t>Aeropuerto de Mazatlan, S. A. de C. V.</t>
        </is>
      </c>
      <c r="B9" s="3" t="inlineStr">
        <is>
          <t xml:space="preserve"> </t>
        </is>
      </c>
      <c r="C9" s="3" t="inlineStr">
        <is>
          <t xml:space="preserve"> </t>
        </is>
      </c>
      <c r="D9" s="3" t="inlineStr">
        <is>
          <t xml:space="preserve"> </t>
        </is>
      </c>
    </row>
    <row r="10">
      <c r="A10" s="5" t="inlineStr">
        <is>
          <t>Disclosure of transactions between related parties [line items]</t>
        </is>
      </c>
      <c r="B10" s="3" t="inlineStr">
        <is>
          <t xml:space="preserve"> </t>
        </is>
      </c>
      <c r="C10" s="3" t="inlineStr">
        <is>
          <t xml:space="preserve"> </t>
        </is>
      </c>
      <c r="D10" s="3" t="inlineStr">
        <is>
          <t xml:space="preserve"> </t>
        </is>
      </c>
    </row>
    <row r="11">
      <c r="A11" s="3" t="inlineStr">
        <is>
          <t>Ownership percentage</t>
        </is>
      </c>
      <c r="B11" s="9" t="n">
        <v>1</v>
      </c>
      <c r="C11" s="9" t="n">
        <v>1</v>
      </c>
      <c r="D11" s="9" t="n">
        <v>1</v>
      </c>
    </row>
    <row r="12">
      <c r="A12" s="3" t="inlineStr">
        <is>
          <t>Aeropuerto de Zihuatanejo, S. A. de C. V.</t>
        </is>
      </c>
      <c r="B12" s="3" t="inlineStr">
        <is>
          <t xml:space="preserve"> </t>
        </is>
      </c>
      <c r="C12" s="3" t="inlineStr">
        <is>
          <t xml:space="preserve"> </t>
        </is>
      </c>
      <c r="D12" s="3" t="inlineStr">
        <is>
          <t xml:space="preserve"> </t>
        </is>
      </c>
    </row>
    <row r="13">
      <c r="A13" s="5" t="inlineStr">
        <is>
          <t>Disclosure of transactions between related parties [line items]</t>
        </is>
      </c>
      <c r="B13" s="3" t="inlineStr">
        <is>
          <t xml:space="preserve"> </t>
        </is>
      </c>
      <c r="C13" s="3" t="inlineStr">
        <is>
          <t xml:space="preserve"> </t>
        </is>
      </c>
      <c r="D13" s="3" t="inlineStr">
        <is>
          <t xml:space="preserve"> </t>
        </is>
      </c>
    </row>
    <row r="14">
      <c r="A14" s="3" t="inlineStr">
        <is>
          <t>Ownership percentage</t>
        </is>
      </c>
      <c r="B14" s="9" t="n">
        <v>1</v>
      </c>
      <c r="C14" s="3" t="inlineStr">
        <is>
          <t xml:space="preserve"> </t>
        </is>
      </c>
      <c r="D14" s="3" t="inlineStr">
        <is>
          <t xml:space="preserve"> </t>
        </is>
      </c>
    </row>
    <row r="15">
      <c r="A15" s="3" t="inlineStr">
        <is>
          <t>Aeropuerto de Culiacan, S. A. de C. V.</t>
        </is>
      </c>
      <c r="B15" s="3" t="inlineStr">
        <is>
          <t xml:space="preserve"> </t>
        </is>
      </c>
      <c r="C15" s="3" t="inlineStr">
        <is>
          <t xml:space="preserve"> </t>
        </is>
      </c>
      <c r="D15" s="3" t="inlineStr">
        <is>
          <t xml:space="preserve"> </t>
        </is>
      </c>
    </row>
    <row r="16">
      <c r="A16" s="5" t="inlineStr">
        <is>
          <t>Disclosure of transactions between related parties [line items]</t>
        </is>
      </c>
      <c r="B16" s="3" t="inlineStr">
        <is>
          <t xml:space="preserve"> </t>
        </is>
      </c>
      <c r="C16" s="3" t="inlineStr">
        <is>
          <t xml:space="preserve"> </t>
        </is>
      </c>
      <c r="D16" s="3" t="inlineStr">
        <is>
          <t xml:space="preserve"> </t>
        </is>
      </c>
    </row>
    <row r="17">
      <c r="A17" s="3" t="inlineStr">
        <is>
          <t>Ownership percentage</t>
        </is>
      </c>
      <c r="B17" s="9" t="n">
        <v>1</v>
      </c>
      <c r="C17" s="3" t="inlineStr">
        <is>
          <t xml:space="preserve"> </t>
        </is>
      </c>
      <c r="D17" s="3" t="inlineStr">
        <is>
          <t xml:space="preserve"> </t>
        </is>
      </c>
    </row>
    <row r="18">
      <c r="A18" s="3" t="inlineStr">
        <is>
          <t>Aeropuerto de Ciudad Juarez, S. A. de C. V.</t>
        </is>
      </c>
      <c r="B18" s="3" t="inlineStr">
        <is>
          <t xml:space="preserve"> </t>
        </is>
      </c>
      <c r="C18" s="3" t="inlineStr">
        <is>
          <t xml:space="preserve"> </t>
        </is>
      </c>
      <c r="D18" s="3" t="inlineStr">
        <is>
          <t xml:space="preserve"> </t>
        </is>
      </c>
    </row>
    <row r="19">
      <c r="A19" s="5" t="inlineStr">
        <is>
          <t>Disclosure of transactions between related parties [line items]</t>
        </is>
      </c>
      <c r="B19" s="3" t="inlineStr">
        <is>
          <t xml:space="preserve"> </t>
        </is>
      </c>
      <c r="C19" s="3" t="inlineStr">
        <is>
          <t xml:space="preserve"> </t>
        </is>
      </c>
      <c r="D19" s="3" t="inlineStr">
        <is>
          <t xml:space="preserve"> </t>
        </is>
      </c>
    </row>
    <row r="20">
      <c r="A20" s="3" t="inlineStr">
        <is>
          <t>Ownership percentage</t>
        </is>
      </c>
      <c r="B20" s="9" t="n">
        <v>1</v>
      </c>
      <c r="C20" s="3" t="inlineStr">
        <is>
          <t xml:space="preserve"> </t>
        </is>
      </c>
      <c r="D20" s="3" t="inlineStr">
        <is>
          <t xml:space="preserve"> </t>
        </is>
      </c>
    </row>
    <row r="21">
      <c r="A21" s="3" t="inlineStr">
        <is>
          <t>Aeropuerto de Chihuahua, S. A. de C. V.</t>
        </is>
      </c>
      <c r="B21" s="3" t="inlineStr">
        <is>
          <t xml:space="preserve"> </t>
        </is>
      </c>
      <c r="C21" s="3" t="inlineStr">
        <is>
          <t xml:space="preserve"> </t>
        </is>
      </c>
      <c r="D21" s="3" t="inlineStr">
        <is>
          <t xml:space="preserve"> </t>
        </is>
      </c>
    </row>
    <row r="22">
      <c r="A22" s="5" t="inlineStr">
        <is>
          <t>Disclosure of transactions between related parties [line items]</t>
        </is>
      </c>
      <c r="B22" s="3" t="inlineStr">
        <is>
          <t xml:space="preserve"> </t>
        </is>
      </c>
      <c r="C22" s="3" t="inlineStr">
        <is>
          <t xml:space="preserve"> </t>
        </is>
      </c>
      <c r="D22" s="3" t="inlineStr">
        <is>
          <t xml:space="preserve"> </t>
        </is>
      </c>
    </row>
    <row r="23">
      <c r="A23" s="3" t="inlineStr">
        <is>
          <t>Ownership percentage</t>
        </is>
      </c>
      <c r="B23" s="9" t="n">
        <v>1</v>
      </c>
      <c r="C23" s="9" t="n">
        <v>1</v>
      </c>
      <c r="D23" s="9" t="n">
        <v>1</v>
      </c>
    </row>
    <row r="24">
      <c r="A24" s="3" t="inlineStr">
        <is>
          <t>Aeropuerto de Torreon, S. A. de C. V.</t>
        </is>
      </c>
      <c r="B24" s="3" t="inlineStr">
        <is>
          <t xml:space="preserve"> </t>
        </is>
      </c>
      <c r="C24" s="3" t="inlineStr">
        <is>
          <t xml:space="preserve"> </t>
        </is>
      </c>
      <c r="D24" s="3" t="inlineStr">
        <is>
          <t xml:space="preserve"> </t>
        </is>
      </c>
    </row>
    <row r="25">
      <c r="A25" s="5" t="inlineStr">
        <is>
          <t>Disclosure of transactions between related parties [line items]</t>
        </is>
      </c>
      <c r="B25" s="3" t="inlineStr">
        <is>
          <t xml:space="preserve"> </t>
        </is>
      </c>
      <c r="C25" s="3" t="inlineStr">
        <is>
          <t xml:space="preserve"> </t>
        </is>
      </c>
      <c r="D25" s="3" t="inlineStr">
        <is>
          <t xml:space="preserve"> </t>
        </is>
      </c>
    </row>
    <row r="26">
      <c r="A26" s="3" t="inlineStr">
        <is>
          <t>Ownership percentage</t>
        </is>
      </c>
      <c r="B26" s="9" t="n">
        <v>1</v>
      </c>
      <c r="C26" s="9" t="n">
        <v>1</v>
      </c>
      <c r="D26" s="9" t="n">
        <v>1</v>
      </c>
    </row>
    <row r="27">
      <c r="A27" s="3" t="inlineStr">
        <is>
          <t>Aeropuerto de Durango, S. A. de C. V.</t>
        </is>
      </c>
      <c r="B27" s="3" t="inlineStr">
        <is>
          <t xml:space="preserve"> </t>
        </is>
      </c>
      <c r="C27" s="3" t="inlineStr">
        <is>
          <t xml:space="preserve"> </t>
        </is>
      </c>
      <c r="D27" s="3" t="inlineStr">
        <is>
          <t xml:space="preserve"> </t>
        </is>
      </c>
    </row>
    <row r="28">
      <c r="A28" s="5" t="inlineStr">
        <is>
          <t>Disclosure of transactions between related parties [line items]</t>
        </is>
      </c>
      <c r="B28" s="3" t="inlineStr">
        <is>
          <t xml:space="preserve"> </t>
        </is>
      </c>
      <c r="C28" s="3" t="inlineStr">
        <is>
          <t xml:space="preserve"> </t>
        </is>
      </c>
      <c r="D28" s="3" t="inlineStr">
        <is>
          <t xml:space="preserve"> </t>
        </is>
      </c>
    </row>
    <row r="29">
      <c r="A29" s="3" t="inlineStr">
        <is>
          <t>Ownership percentage</t>
        </is>
      </c>
      <c r="B29" s="9" t="n">
        <v>1</v>
      </c>
      <c r="C29" s="3" t="inlineStr">
        <is>
          <t xml:space="preserve"> </t>
        </is>
      </c>
      <c r="D29" s="3" t="inlineStr">
        <is>
          <t xml:space="preserve"> </t>
        </is>
      </c>
    </row>
    <row r="30">
      <c r="A30" s="3" t="inlineStr">
        <is>
          <t>Aeropuerto de Tampico, S. A. de C. V.</t>
        </is>
      </c>
      <c r="B30" s="3" t="inlineStr">
        <is>
          <t xml:space="preserve"> </t>
        </is>
      </c>
      <c r="C30" s="3" t="inlineStr">
        <is>
          <t xml:space="preserve"> </t>
        </is>
      </c>
      <c r="D30" s="3" t="inlineStr">
        <is>
          <t xml:space="preserve"> </t>
        </is>
      </c>
    </row>
    <row r="31">
      <c r="A31" s="5" t="inlineStr">
        <is>
          <t>Disclosure of transactions between related parties [line items]</t>
        </is>
      </c>
      <c r="B31" s="3" t="inlineStr">
        <is>
          <t xml:space="preserve"> </t>
        </is>
      </c>
      <c r="C31" s="3" t="inlineStr">
        <is>
          <t xml:space="preserve"> </t>
        </is>
      </c>
      <c r="D31" s="3" t="inlineStr">
        <is>
          <t xml:space="preserve"> </t>
        </is>
      </c>
    </row>
    <row r="32">
      <c r="A32" s="3" t="inlineStr">
        <is>
          <t>Ownership percentage</t>
        </is>
      </c>
      <c r="B32" s="9" t="n">
        <v>1</v>
      </c>
      <c r="C32" s="3" t="inlineStr">
        <is>
          <t xml:space="preserve"> </t>
        </is>
      </c>
      <c r="D32" s="3" t="inlineStr">
        <is>
          <t xml:space="preserve"> </t>
        </is>
      </c>
    </row>
    <row r="33">
      <c r="A33" s="3" t="inlineStr">
        <is>
          <t>Aeropuerto de Reynosa, S. A. de C. V.</t>
        </is>
      </c>
      <c r="B33" s="3" t="inlineStr">
        <is>
          <t xml:space="preserve"> </t>
        </is>
      </c>
      <c r="C33" s="3" t="inlineStr">
        <is>
          <t xml:space="preserve"> </t>
        </is>
      </c>
      <c r="D33" s="3" t="inlineStr">
        <is>
          <t xml:space="preserve"> </t>
        </is>
      </c>
    </row>
    <row r="34">
      <c r="A34" s="5" t="inlineStr">
        <is>
          <t>Disclosure of transactions between related parties [line items]</t>
        </is>
      </c>
      <c r="B34" s="3" t="inlineStr">
        <is>
          <t xml:space="preserve"> </t>
        </is>
      </c>
      <c r="C34" s="3" t="inlineStr">
        <is>
          <t xml:space="preserve"> </t>
        </is>
      </c>
      <c r="D34" s="3" t="inlineStr">
        <is>
          <t xml:space="preserve"> </t>
        </is>
      </c>
    </row>
    <row r="35">
      <c r="A35" s="3" t="inlineStr">
        <is>
          <t>Ownership percentage</t>
        </is>
      </c>
      <c r="B35" s="9" t="n">
        <v>1</v>
      </c>
      <c r="C35" s="3" t="inlineStr">
        <is>
          <t xml:space="preserve"> </t>
        </is>
      </c>
      <c r="D35" s="3" t="inlineStr">
        <is>
          <t xml:space="preserve"> </t>
        </is>
      </c>
    </row>
    <row r="36">
      <c r="A36" s="3" t="inlineStr">
        <is>
          <t>Aeropuerto de Zacatecas, S. A. de C. V.</t>
        </is>
      </c>
      <c r="B36" s="3" t="inlineStr">
        <is>
          <t xml:space="preserve"> </t>
        </is>
      </c>
      <c r="C36" s="3" t="inlineStr">
        <is>
          <t xml:space="preserve"> </t>
        </is>
      </c>
      <c r="D36" s="3" t="inlineStr">
        <is>
          <t xml:space="preserve"> </t>
        </is>
      </c>
    </row>
    <row r="37">
      <c r="A37" s="5" t="inlineStr">
        <is>
          <t>Disclosure of transactions between related parties [line items]</t>
        </is>
      </c>
      <c r="B37" s="3" t="inlineStr">
        <is>
          <t xml:space="preserve"> </t>
        </is>
      </c>
      <c r="C37" s="3" t="inlineStr">
        <is>
          <t xml:space="preserve"> </t>
        </is>
      </c>
      <c r="D37" s="3" t="inlineStr">
        <is>
          <t xml:space="preserve"> </t>
        </is>
      </c>
    </row>
    <row r="38">
      <c r="A38" s="3" t="inlineStr">
        <is>
          <t>Ownership percentage</t>
        </is>
      </c>
      <c r="B38" s="9" t="n">
        <v>1</v>
      </c>
      <c r="C38" s="9" t="n">
        <v>1</v>
      </c>
      <c r="D38" s="9" t="n">
        <v>1</v>
      </c>
    </row>
    <row r="39">
      <c r="A39" s="3" t="inlineStr">
        <is>
          <t>Aeropuerto de San Luis Potosi, S. A. de C. V.</t>
        </is>
      </c>
      <c r="B39" s="3" t="inlineStr">
        <is>
          <t xml:space="preserve"> </t>
        </is>
      </c>
      <c r="C39" s="3" t="inlineStr">
        <is>
          <t xml:space="preserve"> </t>
        </is>
      </c>
      <c r="D39" s="3" t="inlineStr">
        <is>
          <t xml:space="preserve"> </t>
        </is>
      </c>
    </row>
    <row r="40">
      <c r="A40" s="5" t="inlineStr">
        <is>
          <t>Disclosure of transactions between related parties [line items]</t>
        </is>
      </c>
      <c r="B40" s="3" t="inlineStr">
        <is>
          <t xml:space="preserve"> </t>
        </is>
      </c>
      <c r="C40" s="3" t="inlineStr">
        <is>
          <t xml:space="preserve"> </t>
        </is>
      </c>
      <c r="D40" s="3" t="inlineStr">
        <is>
          <t xml:space="preserve"> </t>
        </is>
      </c>
    </row>
    <row r="41">
      <c r="A41" s="3" t="inlineStr">
        <is>
          <t>Ownership percentage</t>
        </is>
      </c>
      <c r="B41" s="9" t="n">
        <v>1</v>
      </c>
      <c r="C41" s="3" t="inlineStr">
        <is>
          <t xml:space="preserve"> </t>
        </is>
      </c>
      <c r="D41" s="3" t="inlineStr">
        <is>
          <t xml:space="preserve"> </t>
        </is>
      </c>
    </row>
    <row r="42">
      <c r="A42" s="3" t="inlineStr">
        <is>
          <t>Operadora de Aeropuertos del Centro Norte, S. A. de C. V.</t>
        </is>
      </c>
      <c r="B42" s="3" t="inlineStr">
        <is>
          <t xml:space="preserve"> </t>
        </is>
      </c>
      <c r="C42" s="3" t="inlineStr">
        <is>
          <t xml:space="preserve"> </t>
        </is>
      </c>
      <c r="D42" s="3" t="inlineStr">
        <is>
          <t xml:space="preserve"> </t>
        </is>
      </c>
    </row>
    <row r="43">
      <c r="A43" s="5" t="inlineStr">
        <is>
          <t>Disclosure of transactions between related parties [line items]</t>
        </is>
      </c>
      <c r="B43" s="3" t="inlineStr">
        <is>
          <t xml:space="preserve"> </t>
        </is>
      </c>
      <c r="C43" s="3" t="inlineStr">
        <is>
          <t xml:space="preserve"> </t>
        </is>
      </c>
      <c r="D43" s="3" t="inlineStr">
        <is>
          <t xml:space="preserve"> </t>
        </is>
      </c>
    </row>
    <row r="44">
      <c r="A44" s="3" t="inlineStr">
        <is>
          <t>Ownership percentage</t>
        </is>
      </c>
      <c r="B44" s="9" t="n">
        <v>1</v>
      </c>
      <c r="C44" s="3" t="inlineStr">
        <is>
          <t xml:space="preserve"> </t>
        </is>
      </c>
      <c r="D44" s="3" t="inlineStr">
        <is>
          <t xml:space="preserve"> </t>
        </is>
      </c>
    </row>
    <row r="45">
      <c r="A45" s="3" t="inlineStr">
        <is>
          <t>Servicios Aeroportuarios del Centro Norte, S. A. de C. V.</t>
        </is>
      </c>
      <c r="B45" s="3" t="inlineStr">
        <is>
          <t xml:space="preserve"> </t>
        </is>
      </c>
      <c r="C45" s="3" t="inlineStr">
        <is>
          <t xml:space="preserve"> </t>
        </is>
      </c>
      <c r="D45" s="3" t="inlineStr">
        <is>
          <t xml:space="preserve"> </t>
        </is>
      </c>
    </row>
    <row r="46">
      <c r="A46" s="5" t="inlineStr">
        <is>
          <t>Disclosure of transactions between related parties [line items]</t>
        </is>
      </c>
      <c r="B46" s="3" t="inlineStr">
        <is>
          <t xml:space="preserve"> </t>
        </is>
      </c>
      <c r="C46" s="3" t="inlineStr">
        <is>
          <t xml:space="preserve"> </t>
        </is>
      </c>
      <c r="D46" s="3" t="inlineStr">
        <is>
          <t xml:space="preserve"> </t>
        </is>
      </c>
    </row>
    <row r="47">
      <c r="A47" s="3" t="inlineStr">
        <is>
          <t>Ownership percentage</t>
        </is>
      </c>
      <c r="B47" s="9" t="n">
        <v>1</v>
      </c>
      <c r="C47" s="9" t="n">
        <v>1</v>
      </c>
      <c r="D47" s="9" t="n">
        <v>1</v>
      </c>
    </row>
    <row r="48">
      <c r="A48" s="3" t="inlineStr">
        <is>
          <t>Servicios Aero Especializados del Centro Norte, S. A. de C. V.</t>
        </is>
      </c>
      <c r="B48" s="3" t="inlineStr">
        <is>
          <t xml:space="preserve"> </t>
        </is>
      </c>
      <c r="C48" s="3" t="inlineStr">
        <is>
          <t xml:space="preserve"> </t>
        </is>
      </c>
      <c r="D48" s="3" t="inlineStr">
        <is>
          <t xml:space="preserve"> </t>
        </is>
      </c>
    </row>
    <row r="49">
      <c r="A49" s="5" t="inlineStr">
        <is>
          <t>Disclosure of transactions between related parties [line items]</t>
        </is>
      </c>
      <c r="B49" s="3" t="inlineStr">
        <is>
          <t xml:space="preserve"> </t>
        </is>
      </c>
      <c r="C49" s="3" t="inlineStr">
        <is>
          <t xml:space="preserve"> </t>
        </is>
      </c>
      <c r="D49" s="3" t="inlineStr">
        <is>
          <t xml:space="preserve"> </t>
        </is>
      </c>
    </row>
    <row r="50">
      <c r="A50" s="3" t="inlineStr">
        <is>
          <t>Ownership percentage</t>
        </is>
      </c>
      <c r="B50" s="9" t="n">
        <v>1</v>
      </c>
      <c r="C50" s="9" t="n">
        <v>1</v>
      </c>
      <c r="D50" s="9" t="n">
        <v>1</v>
      </c>
    </row>
    <row r="51">
      <c r="A51" s="3" t="inlineStr">
        <is>
          <t>OMA Logistica, S. A. de C. V.</t>
        </is>
      </c>
      <c r="B51" s="3" t="inlineStr">
        <is>
          <t xml:space="preserve"> </t>
        </is>
      </c>
      <c r="C51" s="3" t="inlineStr">
        <is>
          <t xml:space="preserve"> </t>
        </is>
      </c>
      <c r="D51" s="3" t="inlineStr">
        <is>
          <t xml:space="preserve"> </t>
        </is>
      </c>
    </row>
    <row r="52">
      <c r="A52" s="5" t="inlineStr">
        <is>
          <t>Disclosure of transactions between related parties [line items]</t>
        </is>
      </c>
      <c r="B52" s="3" t="inlineStr">
        <is>
          <t xml:space="preserve"> </t>
        </is>
      </c>
      <c r="C52" s="3" t="inlineStr">
        <is>
          <t xml:space="preserve"> </t>
        </is>
      </c>
      <c r="D52" s="3" t="inlineStr">
        <is>
          <t xml:space="preserve"> </t>
        </is>
      </c>
    </row>
    <row r="53">
      <c r="A53" s="3" t="inlineStr">
        <is>
          <t>Ownership percentage</t>
        </is>
      </c>
      <c r="B53" s="9" t="n">
        <v>1</v>
      </c>
      <c r="C53" s="9" t="n">
        <v>1</v>
      </c>
      <c r="D53" s="9" t="n">
        <v>1</v>
      </c>
    </row>
    <row r="54">
      <c r="A54" s="3" t="inlineStr">
        <is>
          <t>Holding Consorcio Grupo Hotelero T2, S. A. de C. V.</t>
        </is>
      </c>
      <c r="B54" s="3" t="inlineStr">
        <is>
          <t xml:space="preserve"> </t>
        </is>
      </c>
      <c r="C54" s="3" t="inlineStr">
        <is>
          <t xml:space="preserve"> </t>
        </is>
      </c>
      <c r="D54" s="3" t="inlineStr">
        <is>
          <t xml:space="preserve"> </t>
        </is>
      </c>
    </row>
    <row r="55">
      <c r="A55" s="5" t="inlineStr">
        <is>
          <t>Disclosure of transactions between related parties [line items]</t>
        </is>
      </c>
      <c r="B55" s="3" t="inlineStr">
        <is>
          <t xml:space="preserve"> </t>
        </is>
      </c>
      <c r="C55" s="3" t="inlineStr">
        <is>
          <t xml:space="preserve"> </t>
        </is>
      </c>
      <c r="D55" s="3" t="inlineStr">
        <is>
          <t xml:space="preserve"> </t>
        </is>
      </c>
    </row>
    <row r="56">
      <c r="A56" s="3" t="inlineStr">
        <is>
          <t>Ownership percentage</t>
        </is>
      </c>
      <c r="B56" s="9" t="n">
        <v>1</v>
      </c>
      <c r="C56" s="3" t="inlineStr">
        <is>
          <t xml:space="preserve"> </t>
        </is>
      </c>
      <c r="D56" s="3" t="inlineStr">
        <is>
          <t xml:space="preserve"> </t>
        </is>
      </c>
    </row>
    <row r="57">
      <c r="A57" s="3" t="inlineStr">
        <is>
          <t>Hotels | OMA VYNMSA Aero Industrial Park</t>
        </is>
      </c>
      <c r="B57" s="3" t="inlineStr">
        <is>
          <t xml:space="preserve"> </t>
        </is>
      </c>
      <c r="C57" s="3" t="inlineStr">
        <is>
          <t xml:space="preserve"> </t>
        </is>
      </c>
      <c r="D57" s="3" t="inlineStr">
        <is>
          <t xml:space="preserve"> </t>
        </is>
      </c>
    </row>
    <row r="58">
      <c r="A58" s="5" t="inlineStr">
        <is>
          <t>Disclosure of transactions between related parties [line items]</t>
        </is>
      </c>
      <c r="B58" s="3" t="inlineStr">
        <is>
          <t xml:space="preserve"> </t>
        </is>
      </c>
      <c r="C58" s="3" t="inlineStr">
        <is>
          <t xml:space="preserve"> </t>
        </is>
      </c>
      <c r="D58" s="3" t="inlineStr">
        <is>
          <t xml:space="preserve"> </t>
        </is>
      </c>
    </row>
    <row r="59">
      <c r="A59" s="3" t="inlineStr">
        <is>
          <t>Ownership percentage</t>
        </is>
      </c>
      <c r="B59" s="9" t="n">
        <v>0.51</v>
      </c>
      <c r="C59" s="3" t="inlineStr">
        <is>
          <t xml:space="preserve"> </t>
        </is>
      </c>
      <c r="D59" s="3" t="inlineStr">
        <is>
          <t xml:space="preserve"> </t>
        </is>
      </c>
    </row>
    <row r="60">
      <c r="A60" s="3" t="inlineStr">
        <is>
          <t>Hotels | Consorcio Hotelero Aeropuerto de Monterrey, S.A.P.I de C.V.</t>
        </is>
      </c>
      <c r="B60" s="3" t="inlineStr">
        <is>
          <t xml:space="preserve"> </t>
        </is>
      </c>
      <c r="C60" s="3" t="inlineStr">
        <is>
          <t xml:space="preserve"> </t>
        </is>
      </c>
      <c r="D60" s="3" t="inlineStr">
        <is>
          <t xml:space="preserve"> </t>
        </is>
      </c>
    </row>
    <row r="61">
      <c r="A61" s="5" t="inlineStr">
        <is>
          <t>Disclosure of transactions between related parties [line items]</t>
        </is>
      </c>
      <c r="B61" s="3" t="inlineStr">
        <is>
          <t xml:space="preserve"> </t>
        </is>
      </c>
      <c r="C61" s="3" t="inlineStr">
        <is>
          <t xml:space="preserve"> </t>
        </is>
      </c>
      <c r="D61" s="3" t="inlineStr">
        <is>
          <t xml:space="preserve"> </t>
        </is>
      </c>
    </row>
    <row r="62">
      <c r="A62" s="3" t="inlineStr">
        <is>
          <t>Ownership percentage</t>
        </is>
      </c>
      <c r="B62" s="9" t="n">
        <v>0.85</v>
      </c>
      <c r="C62" s="3" t="inlineStr">
        <is>
          <t xml:space="preserve"> </t>
        </is>
      </c>
      <c r="D62" s="3" t="inlineStr">
        <is>
          <t xml:space="preserve"> </t>
        </is>
      </c>
    </row>
    <row r="63">
      <c r="A63" s="3" t="inlineStr">
        <is>
          <t>Hotels | Servicios Hoteleros Aeropuerto de Monterrey, S.A. de C.V.</t>
        </is>
      </c>
      <c r="B63" s="3" t="inlineStr">
        <is>
          <t xml:space="preserve"> </t>
        </is>
      </c>
      <c r="C63" s="3" t="inlineStr">
        <is>
          <t xml:space="preserve"> </t>
        </is>
      </c>
      <c r="D63" s="3" t="inlineStr">
        <is>
          <t xml:space="preserve"> </t>
        </is>
      </c>
    </row>
    <row r="64">
      <c r="A64" s="5" t="inlineStr">
        <is>
          <t>Disclosure of transactions between related parties [line items]</t>
        </is>
      </c>
      <c r="B64" s="3" t="inlineStr">
        <is>
          <t xml:space="preserve"> </t>
        </is>
      </c>
      <c r="C64" s="3" t="inlineStr">
        <is>
          <t xml:space="preserve"> </t>
        </is>
      </c>
      <c r="D64" s="3" t="inlineStr">
        <is>
          <t xml:space="preserve"> </t>
        </is>
      </c>
    </row>
    <row r="65">
      <c r="A65" s="3" t="inlineStr">
        <is>
          <t>Ownership percentage</t>
        </is>
      </c>
      <c r="B65" s="9" t="n">
        <v>0.85</v>
      </c>
      <c r="C65" s="9" t="n">
        <v>0.85</v>
      </c>
      <c r="D65" s="9" t="n">
        <v>0.85</v>
      </c>
    </row>
    <row r="66">
      <c r="A66" s="3" t="inlineStr">
        <is>
          <t>Hotels | Servicios Complementarios del Centro Norte, S.A. de C.V.</t>
        </is>
      </c>
      <c r="B66" s="3" t="inlineStr">
        <is>
          <t xml:space="preserve"> </t>
        </is>
      </c>
      <c r="C66" s="3" t="inlineStr">
        <is>
          <t xml:space="preserve"> </t>
        </is>
      </c>
      <c r="D66" s="3" t="inlineStr">
        <is>
          <t xml:space="preserve"> </t>
        </is>
      </c>
    </row>
    <row r="67">
      <c r="A67" s="5" t="inlineStr">
        <is>
          <t>Disclosure of transactions between related parties [line items]</t>
        </is>
      </c>
      <c r="B67" s="3" t="inlineStr">
        <is>
          <t xml:space="preserve"> </t>
        </is>
      </c>
      <c r="C67" s="3" t="inlineStr">
        <is>
          <t xml:space="preserve"> </t>
        </is>
      </c>
      <c r="D67" s="3" t="inlineStr">
        <is>
          <t xml:space="preserve"> </t>
        </is>
      </c>
    </row>
    <row r="68">
      <c r="A68" s="3" t="inlineStr">
        <is>
          <t>Ownership percentage</t>
        </is>
      </c>
      <c r="B68" s="9" t="n">
        <v>1</v>
      </c>
      <c r="C68" s="9" t="n">
        <v>1</v>
      </c>
      <c r="D68" s="9" t="n">
        <v>1</v>
      </c>
    </row>
    <row r="69">
      <c r="A69" s="3" t="inlineStr">
        <is>
          <t>Hotels | Servicios Corporativos Terminal 2, S.A. de C.V.</t>
        </is>
      </c>
      <c r="B69" s="3" t="inlineStr">
        <is>
          <t xml:space="preserve"> </t>
        </is>
      </c>
      <c r="C69" s="3" t="inlineStr">
        <is>
          <t xml:space="preserve"> </t>
        </is>
      </c>
      <c r="D69" s="3" t="inlineStr">
        <is>
          <t xml:space="preserve"> </t>
        </is>
      </c>
    </row>
    <row r="70">
      <c r="A70" s="5" t="inlineStr">
        <is>
          <t>Disclosure of transactions between related parties [line items]</t>
        </is>
      </c>
      <c r="B70" s="3" t="inlineStr">
        <is>
          <t xml:space="preserve"> </t>
        </is>
      </c>
      <c r="C70" s="3" t="inlineStr">
        <is>
          <t xml:space="preserve"> </t>
        </is>
      </c>
      <c r="D70" s="3" t="inlineStr">
        <is>
          <t xml:space="preserve"> </t>
        </is>
      </c>
    </row>
    <row r="71">
      <c r="A71" s="3" t="inlineStr">
        <is>
          <t>Ownership percentage</t>
        </is>
      </c>
      <c r="B71" s="9" t="n">
        <v>0.9</v>
      </c>
      <c r="C71" s="9" t="n">
        <v>0.9</v>
      </c>
      <c r="D71" s="9" t="n">
        <v>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Trade accounts payable (Details) $ in Thousands, $ in Thousands</t>
        </is>
      </c>
      <c r="B1" s="2" t="inlineStr">
        <is>
          <t>Dec. 31, 2023 USD ($)</t>
        </is>
      </c>
      <c r="C1" s="2" t="inlineStr">
        <is>
          <t>Dec. 31, 2023 MXN ($)</t>
        </is>
      </c>
      <c r="D1" s="2" t="inlineStr">
        <is>
          <t>Dec. 31, 2022 MXN ($)</t>
        </is>
      </c>
      <c r="E1" s="2" t="inlineStr">
        <is>
          <t>Dec. 31, 2021 MXN ($)</t>
        </is>
      </c>
    </row>
    <row r="2">
      <c r="A2" s="5" t="inlineStr">
        <is>
          <t>Trade accounts payable.</t>
        </is>
      </c>
      <c r="B2" s="3" t="inlineStr">
        <is>
          <t xml:space="preserve"> </t>
        </is>
      </c>
      <c r="C2" s="3" t="inlineStr">
        <is>
          <t xml:space="preserve"> </t>
        </is>
      </c>
      <c r="D2" s="3" t="inlineStr">
        <is>
          <t xml:space="preserve"> </t>
        </is>
      </c>
      <c r="E2" s="3" t="inlineStr">
        <is>
          <t xml:space="preserve"> </t>
        </is>
      </c>
    </row>
    <row r="3">
      <c r="A3" s="3" t="inlineStr">
        <is>
          <t>Suppliers and contractors</t>
        </is>
      </c>
      <c r="B3" s="3" t="inlineStr">
        <is>
          <t xml:space="preserve"> </t>
        </is>
      </c>
      <c r="C3" s="6" t="n">
        <v>286264</v>
      </c>
      <c r="D3" s="6" t="n">
        <v>223153</v>
      </c>
      <c r="E3" s="6" t="n">
        <v>123330</v>
      </c>
    </row>
    <row r="4">
      <c r="A4" s="3" t="inlineStr">
        <is>
          <t>Customer advances</t>
        </is>
      </c>
      <c r="B4" s="3" t="inlineStr">
        <is>
          <t xml:space="preserve"> </t>
        </is>
      </c>
      <c r="C4" s="4" t="n">
        <v>32892</v>
      </c>
      <c r="D4" s="4" t="n">
        <v>46377</v>
      </c>
      <c r="E4" s="4" t="n">
        <v>58512</v>
      </c>
    </row>
    <row r="5">
      <c r="A5" s="3" t="inlineStr">
        <is>
          <t>Statutory employee profit sharing</t>
        </is>
      </c>
      <c r="B5" s="3" t="inlineStr">
        <is>
          <t xml:space="preserve"> </t>
        </is>
      </c>
      <c r="C5" s="4" t="n">
        <v>66347</v>
      </c>
      <c r="D5" s="4" t="n">
        <v>56760</v>
      </c>
      <c r="E5" s="4" t="n">
        <v>31365</v>
      </c>
    </row>
    <row r="6">
      <c r="A6" s="3" t="inlineStr">
        <is>
          <t>Trade accounts payable</t>
        </is>
      </c>
      <c r="B6" s="6" t="n">
        <v>22785</v>
      </c>
      <c r="C6" s="6" t="n">
        <v>385503</v>
      </c>
      <c r="D6" s="6" t="n">
        <v>326290</v>
      </c>
      <c r="E6" s="6" t="n">
        <v>2132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ayable taxes and other accrued expenses (Details) - MXN ($) $ in Thousands</t>
        </is>
      </c>
      <c r="B1" s="2" t="inlineStr">
        <is>
          <t>Dec. 31, 2023</t>
        </is>
      </c>
      <c r="C1" s="2" t="inlineStr">
        <is>
          <t>Dec. 31, 2022</t>
        </is>
      </c>
      <c r="D1" s="2" t="inlineStr">
        <is>
          <t>Dec. 31, 2021</t>
        </is>
      </c>
    </row>
    <row r="2">
      <c r="A2" s="5" t="inlineStr">
        <is>
          <t>Payable taxes and other accrued expenses</t>
        </is>
      </c>
      <c r="B2" s="3" t="inlineStr">
        <is>
          <t xml:space="preserve"> </t>
        </is>
      </c>
      <c r="C2" s="3" t="inlineStr">
        <is>
          <t xml:space="preserve"> </t>
        </is>
      </c>
      <c r="D2" s="3" t="inlineStr">
        <is>
          <t xml:space="preserve"> </t>
        </is>
      </c>
    </row>
    <row r="3">
      <c r="A3" s="3" t="inlineStr">
        <is>
          <t>Accrued expenses</t>
        </is>
      </c>
      <c r="B3" s="6" t="n">
        <v>345225</v>
      </c>
      <c r="C3" s="6" t="n">
        <v>265358</v>
      </c>
      <c r="D3" s="6" t="n">
        <v>210515</v>
      </c>
    </row>
    <row r="4">
      <c r="A4" s="3" t="inlineStr">
        <is>
          <t>Taxes payable other than income tax</t>
        </is>
      </c>
      <c r="B4" s="4" t="n">
        <v>410775</v>
      </c>
      <c r="C4" s="4" t="n">
        <v>551133</v>
      </c>
      <c r="D4" s="4" t="n">
        <v>713850</v>
      </c>
    </row>
    <row r="5">
      <c r="A5" s="3" t="inlineStr">
        <is>
          <t>Accrued interest</t>
        </is>
      </c>
      <c r="B5" s="4" t="n">
        <v>204843</v>
      </c>
      <c r="C5" s="4" t="n">
        <v>147115</v>
      </c>
      <c r="D5" s="4" t="n">
        <v>73489</v>
      </c>
    </row>
    <row r="6">
      <c r="A6" s="3" t="inlineStr">
        <is>
          <t>Total payable taxes and other accrued expenses</t>
        </is>
      </c>
      <c r="B6" s="6" t="n">
        <v>960843</v>
      </c>
      <c r="C6" s="6" t="n">
        <v>963606</v>
      </c>
      <c r="D6" s="6" t="n">
        <v>9978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hort-term debt (Details) - MXN ($) $ in Thousands</t>
        </is>
      </c>
      <c r="B1" s="2" t="inlineStr">
        <is>
          <t>12 Months Ended</t>
        </is>
      </c>
    </row>
    <row r="2">
      <c r="B2" s="2" t="inlineStr">
        <is>
          <t>Dec. 31, 2022</t>
        </is>
      </c>
      <c r="C2" s="2" t="inlineStr">
        <is>
          <t>Dec. 31, 2021</t>
        </is>
      </c>
      <c r="D2" s="2" t="inlineStr">
        <is>
          <t>Apr. 24, 2024</t>
        </is>
      </c>
    </row>
    <row r="3">
      <c r="A3" s="5" t="inlineStr">
        <is>
          <t>Debt</t>
        </is>
      </c>
      <c r="B3" s="3" t="inlineStr">
        <is>
          <t xml:space="preserve"> </t>
        </is>
      </c>
      <c r="C3" s="3" t="inlineStr">
        <is>
          <t xml:space="preserve"> </t>
        </is>
      </c>
      <c r="D3" s="3" t="inlineStr">
        <is>
          <t xml:space="preserve"> </t>
        </is>
      </c>
    </row>
    <row r="4">
      <c r="A4" s="3" t="inlineStr">
        <is>
          <t>Total short-term debt</t>
        </is>
      </c>
      <c r="B4" s="6" t="n">
        <v>1200000</v>
      </c>
      <c r="C4" s="6" t="n">
        <v>2700000</v>
      </c>
      <c r="D4" s="3" t="inlineStr">
        <is>
          <t xml:space="preserve"> </t>
        </is>
      </c>
    </row>
    <row r="5">
      <c r="A5" s="3" t="inlineStr">
        <is>
          <t>Short-term line of credit</t>
        </is>
      </c>
      <c r="B5" s="3" t="inlineStr">
        <is>
          <t xml:space="preserve"> </t>
        </is>
      </c>
      <c r="C5" s="3" t="inlineStr">
        <is>
          <t xml:space="preserve"> </t>
        </is>
      </c>
      <c r="D5" s="3" t="inlineStr">
        <is>
          <t xml:space="preserve"> </t>
        </is>
      </c>
    </row>
    <row r="6">
      <c r="A6" s="5" t="inlineStr">
        <is>
          <t>Debt</t>
        </is>
      </c>
      <c r="B6" s="3" t="inlineStr">
        <is>
          <t xml:space="preserve"> </t>
        </is>
      </c>
      <c r="C6" s="3" t="inlineStr">
        <is>
          <t xml:space="preserve"> </t>
        </is>
      </c>
      <c r="D6" s="3" t="inlineStr">
        <is>
          <t xml:space="preserve"> </t>
        </is>
      </c>
    </row>
    <row r="7">
      <c r="A7" s="3" t="inlineStr">
        <is>
          <t>Short-term credit lines available amount</t>
        </is>
      </c>
      <c r="B7" s="3" t="inlineStr">
        <is>
          <t xml:space="preserve"> </t>
        </is>
      </c>
      <c r="C7" s="3" t="inlineStr">
        <is>
          <t xml:space="preserve"> </t>
        </is>
      </c>
      <c r="D7" s="6" t="n">
        <v>1400000</v>
      </c>
    </row>
    <row r="8">
      <c r="A8" s="3" t="inlineStr">
        <is>
          <t>Bank loan with HSBC Mexico</t>
        </is>
      </c>
      <c r="B8" s="3" t="inlineStr">
        <is>
          <t xml:space="preserve"> </t>
        </is>
      </c>
      <c r="C8" s="3" t="inlineStr">
        <is>
          <t xml:space="preserve"> </t>
        </is>
      </c>
      <c r="D8" s="3" t="inlineStr">
        <is>
          <t xml:space="preserve"> </t>
        </is>
      </c>
    </row>
    <row r="9">
      <c r="A9" s="5" t="inlineStr">
        <is>
          <t>Debt</t>
        </is>
      </c>
      <c r="B9" s="3" t="inlineStr">
        <is>
          <t xml:space="preserve"> </t>
        </is>
      </c>
      <c r="C9" s="3" t="inlineStr">
        <is>
          <t xml:space="preserve"> </t>
        </is>
      </c>
      <c r="D9" s="3" t="inlineStr">
        <is>
          <t xml:space="preserve"> </t>
        </is>
      </c>
    </row>
    <row r="10">
      <c r="A10" s="3" t="inlineStr">
        <is>
          <t>Total short-term debt</t>
        </is>
      </c>
      <c r="B10" s="6" t="n">
        <v>600000</v>
      </c>
      <c r="C10" s="6" t="n">
        <v>900000</v>
      </c>
      <c r="D10" s="3" t="inlineStr">
        <is>
          <t xml:space="preserve"> </t>
        </is>
      </c>
    </row>
    <row r="11">
      <c r="A11" s="3" t="inlineStr">
        <is>
          <t>Term of loan</t>
        </is>
      </c>
      <c r="B11" s="3" t="inlineStr">
        <is>
          <t>6 months</t>
        </is>
      </c>
      <c r="C11" s="3" t="inlineStr">
        <is>
          <t>6 months</t>
        </is>
      </c>
      <c r="D11" s="3" t="inlineStr">
        <is>
          <t xml:space="preserve"> </t>
        </is>
      </c>
    </row>
    <row r="12">
      <c r="A12" s="3" t="inlineStr">
        <is>
          <t>Spread on interest rate basis</t>
        </is>
      </c>
      <c r="B12" s="8" t="n">
        <v>0.006</v>
      </c>
      <c r="C12" s="8" t="n">
        <v>0.005</v>
      </c>
      <c r="D12" s="3" t="inlineStr">
        <is>
          <t xml:space="preserve"> </t>
        </is>
      </c>
    </row>
    <row r="13">
      <c r="A13" s="3" t="inlineStr">
        <is>
          <t>Short-term credit lines available amount</t>
        </is>
      </c>
      <c r="B13" s="6" t="n">
        <v>600000</v>
      </c>
      <c r="C13" s="6" t="n">
        <v>900000</v>
      </c>
      <c r="D13" s="3" t="inlineStr">
        <is>
          <t xml:space="preserve"> </t>
        </is>
      </c>
    </row>
    <row r="14">
      <c r="A14" s="3" t="inlineStr">
        <is>
          <t>Bank loan with Banco Nacional de Mexico</t>
        </is>
      </c>
      <c r="B14" s="3" t="inlineStr">
        <is>
          <t xml:space="preserve"> </t>
        </is>
      </c>
      <c r="C14" s="3" t="inlineStr">
        <is>
          <t xml:space="preserve"> </t>
        </is>
      </c>
      <c r="D14" s="3" t="inlineStr">
        <is>
          <t xml:space="preserve"> </t>
        </is>
      </c>
    </row>
    <row r="15">
      <c r="A15" s="5" t="inlineStr">
        <is>
          <t>Debt</t>
        </is>
      </c>
      <c r="B15" s="3" t="inlineStr">
        <is>
          <t xml:space="preserve"> </t>
        </is>
      </c>
      <c r="C15" s="3" t="inlineStr">
        <is>
          <t xml:space="preserve"> </t>
        </is>
      </c>
      <c r="D15" s="3" t="inlineStr">
        <is>
          <t xml:space="preserve"> </t>
        </is>
      </c>
    </row>
    <row r="16">
      <c r="A16" s="3" t="inlineStr">
        <is>
          <t>Total short-term debt</t>
        </is>
      </c>
      <c r="B16" s="6" t="n">
        <v>400000</v>
      </c>
      <c r="C16" s="6" t="n">
        <v>1000000</v>
      </c>
      <c r="D16" s="3" t="inlineStr">
        <is>
          <t xml:space="preserve"> </t>
        </is>
      </c>
    </row>
    <row r="17">
      <c r="A17" s="3" t="inlineStr">
        <is>
          <t>Term of loan</t>
        </is>
      </c>
      <c r="B17" s="3" t="inlineStr">
        <is>
          <t>6 months</t>
        </is>
      </c>
      <c r="C17" s="3" t="inlineStr">
        <is>
          <t>6 months</t>
        </is>
      </c>
      <c r="D17" s="3" t="inlineStr">
        <is>
          <t xml:space="preserve"> </t>
        </is>
      </c>
    </row>
    <row r="18">
      <c r="A18" s="3" t="inlineStr">
        <is>
          <t>Spread on interest rate basis</t>
        </is>
      </c>
      <c r="B18" s="9" t="n">
        <v>0.01</v>
      </c>
      <c r="C18" s="9" t="n">
        <v>0.01</v>
      </c>
      <c r="D18" s="3" t="inlineStr">
        <is>
          <t xml:space="preserve"> </t>
        </is>
      </c>
    </row>
    <row r="19">
      <c r="A19" s="3" t="inlineStr">
        <is>
          <t>Short-term credit lines available amount</t>
        </is>
      </c>
      <c r="B19" s="6" t="n">
        <v>400000</v>
      </c>
      <c r="C19" s="6" t="n">
        <v>1000000</v>
      </c>
      <c r="D19" s="3" t="inlineStr">
        <is>
          <t xml:space="preserve"> </t>
        </is>
      </c>
    </row>
    <row r="20">
      <c r="A20" s="3" t="inlineStr">
        <is>
          <t>Credit line with Banco Santander Mexico</t>
        </is>
      </c>
      <c r="B20" s="3" t="inlineStr">
        <is>
          <t xml:space="preserve"> </t>
        </is>
      </c>
      <c r="C20" s="3" t="inlineStr">
        <is>
          <t xml:space="preserve"> </t>
        </is>
      </c>
      <c r="D20" s="3" t="inlineStr">
        <is>
          <t xml:space="preserve"> </t>
        </is>
      </c>
    </row>
    <row r="21">
      <c r="A21" s="5" t="inlineStr">
        <is>
          <t>Debt</t>
        </is>
      </c>
      <c r="B21" s="3" t="inlineStr">
        <is>
          <t xml:space="preserve"> </t>
        </is>
      </c>
      <c r="C21" s="3" t="inlineStr">
        <is>
          <t xml:space="preserve"> </t>
        </is>
      </c>
      <c r="D21" s="3" t="inlineStr">
        <is>
          <t xml:space="preserve"> </t>
        </is>
      </c>
    </row>
    <row r="22">
      <c r="A22" s="3" t="inlineStr">
        <is>
          <t>Total short-term debt</t>
        </is>
      </c>
      <c r="B22" s="6" t="n">
        <v>200000</v>
      </c>
      <c r="C22" s="6" t="n">
        <v>800000</v>
      </c>
      <c r="D22" s="3" t="inlineStr">
        <is>
          <t xml:space="preserve"> </t>
        </is>
      </c>
    </row>
    <row r="23">
      <c r="A23" s="3" t="inlineStr">
        <is>
          <t>Term of loan</t>
        </is>
      </c>
      <c r="B23" s="3" t="inlineStr">
        <is>
          <t>3 months</t>
        </is>
      </c>
      <c r="C23" s="3" t="inlineStr">
        <is>
          <t>6 months</t>
        </is>
      </c>
      <c r="D23" s="3" t="inlineStr">
        <is>
          <t xml:space="preserve"> </t>
        </is>
      </c>
    </row>
    <row r="24">
      <c r="A24" s="3" t="inlineStr">
        <is>
          <t>Spread on interest rate basis</t>
        </is>
      </c>
      <c r="B24" s="8" t="n">
        <v>0.014</v>
      </c>
      <c r="C24" s="8" t="n">
        <v>0.0155</v>
      </c>
      <c r="D24" s="3" t="inlineStr">
        <is>
          <t xml:space="preserve"> </t>
        </is>
      </c>
    </row>
    <row r="25">
      <c r="A25" s="3" t="inlineStr">
        <is>
          <t>Short-term credit lines available amount</t>
        </is>
      </c>
      <c r="B25" s="6" t="n">
        <v>200000</v>
      </c>
      <c r="C25" s="6" t="n">
        <v>1000000</v>
      </c>
      <c r="D25"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12 Months Ended</t>
        </is>
      </c>
    </row>
    <row r="2">
      <c r="B2" s="2" t="inlineStr">
        <is>
          <t>Dec. 31, 2023</t>
        </is>
      </c>
    </row>
    <row r="3">
      <c r="A3" s="5" t="inlineStr">
        <is>
          <t>Basis of presentation and consolidation</t>
        </is>
      </c>
      <c r="B3" s="3" t="inlineStr">
        <is>
          <t xml:space="preserve"> </t>
        </is>
      </c>
    </row>
    <row r="4">
      <c r="A4" s="3" t="inlineStr">
        <is>
          <t>Basis of presentation and consolidation</t>
        </is>
      </c>
      <c r="B4" s="3" t="inlineStr">
        <is>
          <t>3. Basis of presentation and consolidation ​ a) Statement of compliance ​ The consolidated financial statements have been prepared in accordance with International Financial Reporting Standards (IFRS), including amendments and interpretations, as issued by the International Accounting Standards Board (IASB). ​ b) Consolidated statement of financial position ​ According to the requirements of the Mexican National Banking and Securities Commission (Comisión Nacional Bancaria y de Valores), GACN must present as part of its basic consolidated financial statements, a third year in the consolidated statement of financial position. ​ c) Basis of preparation ​ The consolidated financial statements have been prepared on the historical cost basis; notwithstanding, fair value is disclosed in certain cases. In addition, the Company determines the fair value of certain financial instruments for disclosures purposes. ​ i. Historical cost ​ Historical cost is generally based on the fair value of the consideration given in exchange for goods and services. ​ ii. Fair value ​ Fair value is defined a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 Fair value for measurement and/or disclosure purposes in these consolidated financial statements is determined on such a basis, except for share-based payment transactions that are within the scope of IFRS 2 Share-based Payment, lease transactions that are within the scope of IFRS 16 Leases, and valuations that have some similarities to fair value but are not fair value, such as the net realizable value of IAS 2 or the value in use of IAS 36 Impairment of Assets. ​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 Level 1: Inputs are quoted prices for identical assets or liabilities that the Company can access at the measurement date. ​ ● Level 2: Inputs are inputs, other than quoted prices included within Level 1, that are observable for the asset or liability, either directly or indirectly; and ​ ● Level 3: Inputs are unobservable inputs for the asset or liability. ​ ​ d) Convenience translation ​ Solely for convenience of readers, peso amounts included in the consolidated financial statements as of December 31, 2023, and for the year then ended have been translated into U.S. dollar amounts at the exchange rate of Ps.16.919 pesos per U.S. dollar, as published by Banco de México. Such translation should not be construed as a representation that the Mexican peso amounts have been, could have been or could, in the future, be converted into U.S. dollars at such rate or any other rate. ​ e) Reporting and functional currency ​ The Mexican peso, legal currency of the United Mexican States is the currency in which the consolidated financial statements are presented (reporting currency) and the Company’s functional currency. Transactions in currencies other than the peso are recorded in accordance with established policies described in note 4 b. ​ f) Consolidated statements of income and other comprehensive income ​ The Company chose to present the consolidated statement of income and other comprehensive income in a single statement, as well as presenting operating income in such statement in accordance with practices in the industry. Costs and expenses were classified according to their nature. ​ g) Statement of Cash Flows ​ The Company presents the cash flows from operating activities using the indirect method, in which the profit or loss is adjusted to reflect the effect of transactions that do not require cash flow, including those associated with investment or financing activities. ​ h) Principles of consolidation ​ The consolidated financial statements incorporate the financial statements of GACN and its subsidiaries. Control is achieved when GACN or its subsidiaries: ​ ● Have power over the investee. ​ ● Are exposed, or have rights, to variable returns from involvement with the investee; and ​ ● Have the ability to use their power to affect their returns. ​ The Company reassesses whether or not it controls an investee if facts and circumstances indicate that there are changes to one or more of the three elements of control listed above. ​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 The percentage of the Company’s holding of voting rights relative to the percentage and dispersion of holdings of the other vote holders. ​ ● Potential voting rights held by the Company, other vote holders or other parties. ​ ● Rights arising from other contractual arrangements; and ​ ● Any additional facts and circumstances that indicate that the Company has, or does not have, the current ability to direct the relevant activities at the time that decisions need to be made, including voting patterns at previous shareholders’ meetings. ​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income and other comprehensive income from the date the Company gains control until the date when the Company ceases to control the subsidiary. ​ The income and each component of other comprehensive income are attributed to the Company’s owners and to the non-controlling interests. ​ The non-controlling interests in equity of subsidiaries are presented separately as non-controlling interests in the consolidated statements of financial position, within the shareholders’ equity section, and the consolidated statements of income and other comprehensive income. ​ The financial statements of companies that are included in the consolidation are prepared as of December 31 of each year. All intra-group transactions, balances, income and expenses are eliminated in full on consolidation. Note 11 sets forth the entities that are consolidated on the financial statements and the information related there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7" customWidth="1" min="5" max="5"/>
    <col width="22" customWidth="1" min="6" max="6"/>
    <col width="27" customWidth="1" min="7" max="7"/>
    <col width="22" customWidth="1" min="8" max="8"/>
    <col width="22" customWidth="1" min="9" max="9"/>
    <col width="22" customWidth="1" min="10" max="10"/>
    <col width="27" customWidth="1" min="11" max="11"/>
    <col width="22" customWidth="1" min="12" max="12"/>
  </cols>
  <sheetData>
    <row r="1">
      <c r="A1" s="1" t="inlineStr">
        <is>
          <t>Long-term debt - Components (Details) $ in Thousands, $ in Thousands</t>
        </is>
      </c>
      <c r="F1" s="2" t="inlineStr">
        <is>
          <t>1 Months Ended</t>
        </is>
      </c>
      <c r="G1" s="2" t="inlineStr">
        <is>
          <t>12 Months Ended</t>
        </is>
      </c>
    </row>
    <row r="2">
      <c r="B2" s="2" t="inlineStr">
        <is>
          <t>Mar. 10, 2023 MXN ($)</t>
        </is>
      </c>
      <c r="C2" s="2" t="inlineStr">
        <is>
          <t>Mar. 31, 2022 MXN ($)</t>
        </is>
      </c>
      <c r="D2" s="2" t="inlineStr">
        <is>
          <t>Apr. 16, 2021 MXN ($)</t>
        </is>
      </c>
      <c r="E2" s="2" t="inlineStr">
        <is>
          <t>Mar. 26, 2013 MXN ($) item</t>
        </is>
      </c>
      <c r="F2" s="2" t="inlineStr">
        <is>
          <t>Apr. 30, 2021 MXN ($)</t>
        </is>
      </c>
      <c r="G2" s="2" t="inlineStr">
        <is>
          <t>Dec. 31, 2023 MXN ($) item</t>
        </is>
      </c>
      <c r="H2" s="2" t="inlineStr">
        <is>
          <t>Dec. 31, 2023 USD ($)</t>
        </is>
      </c>
      <c r="I2" s="2" t="inlineStr">
        <is>
          <t>Dec. 31, 2022 MXN ($)</t>
        </is>
      </c>
      <c r="J2" s="2" t="inlineStr">
        <is>
          <t>Dec. 31, 2021 MXN ($)</t>
        </is>
      </c>
      <c r="K2" s="2" t="inlineStr">
        <is>
          <t>Dec. 31, 2023 USD ($) item</t>
        </is>
      </c>
      <c r="L2" s="2" t="inlineStr">
        <is>
          <t>Dec. 31, 2020 MXN ($)</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Total long-term debt</t>
        </is>
      </c>
      <c r="B4" s="3" t="inlineStr">
        <is>
          <t xml:space="preserve"> </t>
        </is>
      </c>
      <c r="C4" s="3" t="inlineStr">
        <is>
          <t xml:space="preserve"> </t>
        </is>
      </c>
      <c r="D4" s="3" t="inlineStr">
        <is>
          <t xml:space="preserve"> </t>
        </is>
      </c>
      <c r="E4" s="3" t="inlineStr">
        <is>
          <t xml:space="preserve"> </t>
        </is>
      </c>
      <c r="F4" s="3" t="inlineStr">
        <is>
          <t xml:space="preserve"> </t>
        </is>
      </c>
      <c r="G4" s="6" t="n">
        <v>10700000</v>
      </c>
      <c r="H4" s="3" t="inlineStr">
        <is>
          <t xml:space="preserve"> </t>
        </is>
      </c>
      <c r="I4" s="6" t="n">
        <v>9000000</v>
      </c>
      <c r="J4" s="6" t="n">
        <v>5000000</v>
      </c>
      <c r="K4" s="3" t="inlineStr">
        <is>
          <t xml:space="preserve"> </t>
        </is>
      </c>
      <c r="L4" s="3" t="inlineStr">
        <is>
          <t xml:space="preserve"> </t>
        </is>
      </c>
    </row>
    <row r="5">
      <c r="A5" s="3" t="inlineStr">
        <is>
          <t>Less: Financing commissions</t>
        </is>
      </c>
      <c r="B5" s="3" t="inlineStr">
        <is>
          <t xml:space="preserve"> </t>
        </is>
      </c>
      <c r="C5" s="3" t="inlineStr">
        <is>
          <t xml:space="preserve"> </t>
        </is>
      </c>
      <c r="D5" s="3" t="inlineStr">
        <is>
          <t xml:space="preserve"> </t>
        </is>
      </c>
      <c r="E5" s="3" t="inlineStr">
        <is>
          <t xml:space="preserve"> </t>
        </is>
      </c>
      <c r="F5" s="3" t="inlineStr">
        <is>
          <t xml:space="preserve"> </t>
        </is>
      </c>
      <c r="G5" s="4" t="n">
        <v>-23292</v>
      </c>
      <c r="H5" s="3" t="inlineStr">
        <is>
          <t xml:space="preserve"> </t>
        </is>
      </c>
      <c r="I5" s="4" t="n">
        <v>-15664</v>
      </c>
      <c r="J5" s="4" t="n">
        <v>-3378</v>
      </c>
      <c r="K5" s="3" t="inlineStr">
        <is>
          <t xml:space="preserve"> </t>
        </is>
      </c>
      <c r="L5" s="3" t="inlineStr">
        <is>
          <t xml:space="preserve"> </t>
        </is>
      </c>
    </row>
    <row r="6">
      <c r="A6" s="3" t="inlineStr">
        <is>
          <t>Net long-term debt</t>
        </is>
      </c>
      <c r="B6" s="3" t="inlineStr">
        <is>
          <t xml:space="preserve"> </t>
        </is>
      </c>
      <c r="C6" s="3" t="inlineStr">
        <is>
          <t xml:space="preserve"> </t>
        </is>
      </c>
      <c r="D6" s="3" t="inlineStr">
        <is>
          <t xml:space="preserve"> </t>
        </is>
      </c>
      <c r="E6" s="3" t="inlineStr">
        <is>
          <t xml:space="preserve"> </t>
        </is>
      </c>
      <c r="F6" s="3" t="inlineStr">
        <is>
          <t xml:space="preserve"> </t>
        </is>
      </c>
      <c r="G6" s="4" t="n">
        <v>10676708</v>
      </c>
      <c r="H6" s="3" t="inlineStr">
        <is>
          <t xml:space="preserve"> </t>
        </is>
      </c>
      <c r="I6" s="4" t="n">
        <v>8984336</v>
      </c>
      <c r="J6" s="4" t="n">
        <v>4996622</v>
      </c>
      <c r="K6" s="3" t="inlineStr">
        <is>
          <t xml:space="preserve"> </t>
        </is>
      </c>
      <c r="L6" s="6" t="n">
        <v>4510388</v>
      </c>
    </row>
    <row r="7">
      <c r="A7" s="3" t="inlineStr">
        <is>
          <t>Current portion of long-term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500000</v>
      </c>
      <c r="J7" s="3" t="inlineStr">
        <is>
          <t xml:space="preserve"> </t>
        </is>
      </c>
      <c r="K7" s="3" t="inlineStr">
        <is>
          <t xml:space="preserve"> </t>
        </is>
      </c>
      <c r="L7" s="3" t="inlineStr">
        <is>
          <t xml:space="preserve"> </t>
        </is>
      </c>
    </row>
    <row r="8">
      <c r="A8" s="3" t="inlineStr">
        <is>
          <t>Long-term debt</t>
        </is>
      </c>
      <c r="B8" s="3" t="inlineStr">
        <is>
          <t xml:space="preserve"> </t>
        </is>
      </c>
      <c r="C8" s="3" t="inlineStr">
        <is>
          <t xml:space="preserve"> </t>
        </is>
      </c>
      <c r="D8" s="3" t="inlineStr">
        <is>
          <t xml:space="preserve"> </t>
        </is>
      </c>
      <c r="E8" s="3" t="inlineStr">
        <is>
          <t xml:space="preserve"> </t>
        </is>
      </c>
      <c r="F8" s="3" t="inlineStr">
        <is>
          <t xml:space="preserve"> </t>
        </is>
      </c>
      <c r="G8" s="6" t="n">
        <v>10676708</v>
      </c>
      <c r="H8" s="3" t="inlineStr">
        <is>
          <t xml:space="preserve"> </t>
        </is>
      </c>
      <c r="I8" s="4" t="n">
        <v>7484336</v>
      </c>
      <c r="J8" s="4" t="n">
        <v>4996622</v>
      </c>
      <c r="K8" s="6" t="n">
        <v>631048</v>
      </c>
      <c r="L8" s="3" t="inlineStr">
        <is>
          <t xml:space="preserve"> </t>
        </is>
      </c>
    </row>
    <row r="9">
      <c r="A9" s="3" t="inlineStr">
        <is>
          <t>Number of airports | item</t>
        </is>
      </c>
      <c r="B9" s="3" t="inlineStr">
        <is>
          <t xml:space="preserve"> </t>
        </is>
      </c>
      <c r="C9" s="3" t="inlineStr">
        <is>
          <t xml:space="preserve"> </t>
        </is>
      </c>
      <c r="D9" s="3" t="inlineStr">
        <is>
          <t xml:space="preserve"> </t>
        </is>
      </c>
      <c r="E9" s="3" t="inlineStr">
        <is>
          <t xml:space="preserve"> </t>
        </is>
      </c>
      <c r="F9" s="3" t="inlineStr">
        <is>
          <t xml:space="preserve"> </t>
        </is>
      </c>
      <c r="G9" s="4" t="n">
        <v>13</v>
      </c>
      <c r="H9" s="3" t="inlineStr">
        <is>
          <t xml:space="preserve"> </t>
        </is>
      </c>
      <c r="I9" s="3" t="inlineStr">
        <is>
          <t xml:space="preserve"> </t>
        </is>
      </c>
      <c r="J9" s="3" t="inlineStr">
        <is>
          <t xml:space="preserve"> </t>
        </is>
      </c>
      <c r="K9" s="4" t="n">
        <v>13</v>
      </c>
      <c r="L9" s="3" t="inlineStr">
        <is>
          <t xml:space="preserve"> </t>
        </is>
      </c>
    </row>
    <row r="10">
      <c r="A10" s="3" t="inlineStr">
        <is>
          <t>Exchange loss, net</t>
        </is>
      </c>
      <c r="B10" s="3" t="inlineStr">
        <is>
          <t xml:space="preserve"> </t>
        </is>
      </c>
      <c r="C10" s="3" t="inlineStr">
        <is>
          <t xml:space="preserve"> </t>
        </is>
      </c>
      <c r="D10" s="3" t="inlineStr">
        <is>
          <t xml:space="preserve"> </t>
        </is>
      </c>
      <c r="E10" s="3" t="inlineStr">
        <is>
          <t xml:space="preserve"> </t>
        </is>
      </c>
      <c r="F10" s="3" t="inlineStr">
        <is>
          <t xml:space="preserve"> </t>
        </is>
      </c>
      <c r="G10" s="6" t="n">
        <v>-35511</v>
      </c>
      <c r="H10" s="6" t="n">
        <v>-2099</v>
      </c>
      <c r="I10" s="6" t="n">
        <v>-8871</v>
      </c>
      <c r="J10" s="4" t="n">
        <v>112617</v>
      </c>
      <c r="K10" s="3" t="inlineStr">
        <is>
          <t xml:space="preserve"> </t>
        </is>
      </c>
      <c r="L10" s="3" t="inlineStr">
        <is>
          <t xml:space="preserve"> </t>
        </is>
      </c>
    </row>
    <row r="11">
      <c r="A11" s="3" t="inlineStr">
        <is>
          <t>Percentage of sustainability development goal reduction</t>
        </is>
      </c>
      <c r="B11" s="3" t="inlineStr">
        <is>
          <t xml:space="preserve"> </t>
        </is>
      </c>
      <c r="C11" s="9" t="n">
        <v>0.58</v>
      </c>
      <c r="D11" s="3" t="inlineStr">
        <is>
          <t xml:space="preserve"> </t>
        </is>
      </c>
      <c r="E11" s="3" t="inlineStr">
        <is>
          <t xml:space="preserve"> </t>
        </is>
      </c>
      <c r="F11" s="3" t="inlineStr">
        <is>
          <t xml:space="preserve"> </t>
        </is>
      </c>
      <c r="G11" s="8" t="n">
        <v>0.002</v>
      </c>
      <c r="H11" s="8" t="n">
        <v>0.002</v>
      </c>
      <c r="I11" s="3" t="inlineStr">
        <is>
          <t xml:space="preserve"> </t>
        </is>
      </c>
      <c r="J11" s="3" t="inlineStr">
        <is>
          <t xml:space="preserve"> </t>
        </is>
      </c>
      <c r="K11" s="3" t="inlineStr">
        <is>
          <t xml:space="preserve"> </t>
        </is>
      </c>
      <c r="L11" s="3" t="inlineStr">
        <is>
          <t xml:space="preserve"> </t>
        </is>
      </c>
    </row>
    <row r="12">
      <c r="A12" s="3" t="inlineStr">
        <is>
          <t>Borrowings adjustment to interest rate basis</t>
        </is>
      </c>
      <c r="B12" s="3" t="inlineStr">
        <is>
          <t xml:space="preserve"> </t>
        </is>
      </c>
      <c r="C12" s="3" t="inlineStr">
        <is>
          <t xml:space="preserve"> </t>
        </is>
      </c>
      <c r="D12" s="3" t="inlineStr">
        <is>
          <t xml:space="preserve"> </t>
        </is>
      </c>
      <c r="E12" s="3" t="inlineStr">
        <is>
          <t xml:space="preserve"> </t>
        </is>
      </c>
      <c r="F12" s="3" t="inlineStr">
        <is>
          <t xml:space="preserve"> </t>
        </is>
      </c>
      <c r="G12" s="12" t="n">
        <v>0.25</v>
      </c>
      <c r="H12" s="12" t="n">
        <v>0.25</v>
      </c>
      <c r="I12" s="4" t="n">
        <v>25</v>
      </c>
      <c r="J12" s="3" t="inlineStr">
        <is>
          <t xml:space="preserve"> </t>
        </is>
      </c>
      <c r="K12" s="3" t="inlineStr">
        <is>
          <t xml:space="preserve"> </t>
        </is>
      </c>
      <c r="L12" s="3" t="inlineStr">
        <is>
          <t xml:space="preserve"> </t>
        </is>
      </c>
    </row>
    <row r="13">
      <c r="A13" s="3" t="inlineStr">
        <is>
          <t>Percentage of reduction in borrowing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9" t="n">
        <v>0.93</v>
      </c>
      <c r="J13" s="3" t="inlineStr">
        <is>
          <t xml:space="preserve"> </t>
        </is>
      </c>
      <c r="K13" s="3" t="inlineStr">
        <is>
          <t xml:space="preserve"> </t>
        </is>
      </c>
      <c r="L13" s="3" t="inlineStr">
        <is>
          <t xml:space="preserve"> </t>
        </is>
      </c>
    </row>
    <row r="14">
      <c r="A14" s="3" t="inlineStr">
        <is>
          <t>Debt securities issued in the Mexican market on March 26, 2013</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Total long-term 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1500000</v>
      </c>
      <c r="J16" s="4" t="n">
        <v>1500000</v>
      </c>
      <c r="K16" s="3" t="inlineStr">
        <is>
          <t xml:space="preserve"> </t>
        </is>
      </c>
      <c r="L16" s="3" t="inlineStr">
        <is>
          <t xml:space="preserve"> </t>
        </is>
      </c>
    </row>
    <row r="17">
      <c r="A17" s="3" t="inlineStr">
        <is>
          <t>Principal amount</t>
        </is>
      </c>
      <c r="B17" s="3" t="inlineStr">
        <is>
          <t xml:space="preserve"> </t>
        </is>
      </c>
      <c r="C17" s="3" t="inlineStr">
        <is>
          <t xml:space="preserve"> </t>
        </is>
      </c>
      <c r="D17" s="3" t="inlineStr">
        <is>
          <t xml:space="preserve"> </t>
        </is>
      </c>
      <c r="E17" s="6" t="n">
        <v>150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Term of loan</t>
        </is>
      </c>
      <c r="B18" s="3" t="inlineStr">
        <is>
          <t xml:space="preserve"> </t>
        </is>
      </c>
      <c r="C18" s="3" t="inlineStr">
        <is>
          <t xml:space="preserve"> </t>
        </is>
      </c>
      <c r="D18" s="3" t="inlineStr">
        <is>
          <t xml:space="preserve"> </t>
        </is>
      </c>
      <c r="E18" s="3" t="inlineStr">
        <is>
          <t>10 years</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umber of airports guaranteeing the certificates | item</t>
        </is>
      </c>
      <c r="B19" s="3" t="inlineStr">
        <is>
          <t xml:space="preserve"> </t>
        </is>
      </c>
      <c r="C19" s="3" t="inlineStr">
        <is>
          <t xml:space="preserve"> </t>
        </is>
      </c>
      <c r="D19" s="3" t="inlineStr">
        <is>
          <t xml:space="preserve"> </t>
        </is>
      </c>
      <c r="E19" s="4" t="n">
        <v>9</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umber of airports | item</t>
        </is>
      </c>
      <c r="B20" s="3" t="inlineStr">
        <is>
          <t xml:space="preserve"> </t>
        </is>
      </c>
      <c r="C20" s="3" t="inlineStr">
        <is>
          <t xml:space="preserve"> </t>
        </is>
      </c>
      <c r="D20" s="3" t="inlineStr">
        <is>
          <t xml:space="preserve"> </t>
        </is>
      </c>
      <c r="E20" s="4" t="n">
        <v>13</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ercentage of airports guaranteeing the certificates (as a percent)</t>
        </is>
      </c>
      <c r="B21" s="3" t="inlineStr">
        <is>
          <t xml:space="preserve"> </t>
        </is>
      </c>
      <c r="C21" s="3" t="inlineStr">
        <is>
          <t xml:space="preserve"> </t>
        </is>
      </c>
      <c r="D21" s="3" t="inlineStr">
        <is>
          <t xml:space="preserve"> </t>
        </is>
      </c>
      <c r="E21" s="9" t="n">
        <v>0.8</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Debt securities issued in the Mexican market on April 16, 2021</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Total long-term debt</t>
        </is>
      </c>
      <c r="B24" s="3" t="inlineStr">
        <is>
          <t xml:space="preserve"> </t>
        </is>
      </c>
      <c r="C24" s="3" t="inlineStr">
        <is>
          <t xml:space="preserve"> </t>
        </is>
      </c>
      <c r="D24" s="3" t="inlineStr">
        <is>
          <t xml:space="preserve"> </t>
        </is>
      </c>
      <c r="E24" s="3" t="inlineStr">
        <is>
          <t xml:space="preserve"> </t>
        </is>
      </c>
      <c r="F24" s="3" t="inlineStr">
        <is>
          <t xml:space="preserve"> </t>
        </is>
      </c>
      <c r="G24" s="6" t="n">
        <v>1000000</v>
      </c>
      <c r="H24" s="3" t="inlineStr">
        <is>
          <t xml:space="preserve"> </t>
        </is>
      </c>
      <c r="I24" s="6" t="n">
        <v>1000000</v>
      </c>
      <c r="J24" s="4" t="n">
        <v>1000000</v>
      </c>
      <c r="K24" s="3" t="inlineStr">
        <is>
          <t xml:space="preserve"> </t>
        </is>
      </c>
      <c r="L24" s="3" t="inlineStr">
        <is>
          <t xml:space="preserve"> </t>
        </is>
      </c>
    </row>
    <row r="25">
      <c r="A25" s="3" t="inlineStr">
        <is>
          <t>Principal amount</t>
        </is>
      </c>
      <c r="B25" s="3" t="inlineStr">
        <is>
          <t xml:space="preserve"> </t>
        </is>
      </c>
      <c r="C25" s="3" t="inlineStr">
        <is>
          <t xml:space="preserve"> </t>
        </is>
      </c>
      <c r="D25" s="6" t="n">
        <v>1000000</v>
      </c>
      <c r="E25" s="3" t="inlineStr">
        <is>
          <t xml:space="preserve"> </t>
        </is>
      </c>
      <c r="F25" s="6" t="n">
        <v>10000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Term of loan</t>
        </is>
      </c>
      <c r="B26" s="3" t="inlineStr">
        <is>
          <t xml:space="preserve"> </t>
        </is>
      </c>
      <c r="C26" s="3" t="inlineStr">
        <is>
          <t xml:space="preserve"> </t>
        </is>
      </c>
      <c r="D26" s="3" t="inlineStr">
        <is>
          <t>5 years</t>
        </is>
      </c>
      <c r="E26" s="3" t="inlineStr">
        <is>
          <t xml:space="preserve"> </t>
        </is>
      </c>
      <c r="F26" s="3" t="inlineStr">
        <is>
          <t>5 years</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ercentage of airports guaranteeing the certificates (as a percent)</t>
        </is>
      </c>
      <c r="B27" s="3" t="inlineStr">
        <is>
          <t xml:space="preserve"> </t>
        </is>
      </c>
      <c r="C27" s="3" t="inlineStr">
        <is>
          <t xml:space="preserve"> </t>
        </is>
      </c>
      <c r="D27" s="3" t="inlineStr">
        <is>
          <t xml:space="preserve"> </t>
        </is>
      </c>
      <c r="E27" s="3" t="inlineStr">
        <is>
          <t xml:space="preserve"> </t>
        </is>
      </c>
      <c r="F27" s="9" t="n">
        <v>0.8</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pread on interest rate basis</t>
        </is>
      </c>
      <c r="B28" s="3" t="inlineStr">
        <is>
          <t xml:space="preserve"> </t>
        </is>
      </c>
      <c r="C28" s="3" t="inlineStr">
        <is>
          <t xml:space="preserve"> </t>
        </is>
      </c>
      <c r="D28" s="8" t="n">
        <v>0.007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Debt securities issued in the Mexican market on April 16, 2021 | Twenty Eight Days Interbank Offering Rate in Mexic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Interest rate (as a perc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13" t="n">
        <v>0.115035</v>
      </c>
      <c r="J31" s="3" t="inlineStr">
        <is>
          <t xml:space="preserve"> </t>
        </is>
      </c>
      <c r="K31" s="3" t="inlineStr">
        <is>
          <t xml:space="preserve"> </t>
        </is>
      </c>
      <c r="L31" s="3" t="inlineStr">
        <is>
          <t xml:space="preserve"> </t>
        </is>
      </c>
    </row>
    <row r="32">
      <c r="A32" s="3" t="inlineStr">
        <is>
          <t>Debt securities issued in the Mexican market on April 16, 2021 | Ninety One Days Interbank Offering Rate in Mexic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Interest rate (as a perc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13" t="n">
        <v>0.107605</v>
      </c>
      <c r="J34" s="3" t="inlineStr">
        <is>
          <t xml:space="preserve"> </t>
        </is>
      </c>
      <c r="K34" s="3" t="inlineStr">
        <is>
          <t xml:space="preserve"> </t>
        </is>
      </c>
      <c r="L34" s="3" t="inlineStr">
        <is>
          <t xml:space="preserve"> </t>
        </is>
      </c>
    </row>
    <row r="35">
      <c r="A35" s="3" t="inlineStr">
        <is>
          <t>Debt securities issued in the Mexican market on April 16, 2021, accruing interest at a fixed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Total long-term debt</t>
        </is>
      </c>
      <c r="B37" s="3" t="inlineStr">
        <is>
          <t xml:space="preserve"> </t>
        </is>
      </c>
      <c r="C37" s="3" t="inlineStr">
        <is>
          <t xml:space="preserve"> </t>
        </is>
      </c>
      <c r="D37" s="3" t="inlineStr">
        <is>
          <t xml:space="preserve"> </t>
        </is>
      </c>
      <c r="E37" s="3" t="inlineStr">
        <is>
          <t xml:space="preserve"> </t>
        </is>
      </c>
      <c r="F37" s="3" t="inlineStr">
        <is>
          <t xml:space="preserve"> </t>
        </is>
      </c>
      <c r="G37" s="4" t="n">
        <v>2500000</v>
      </c>
      <c r="H37" s="3" t="inlineStr">
        <is>
          <t xml:space="preserve"> </t>
        </is>
      </c>
      <c r="I37" s="6" t="n">
        <v>2500000</v>
      </c>
      <c r="J37" s="6" t="n">
        <v>2500000</v>
      </c>
      <c r="K37" s="3" t="inlineStr">
        <is>
          <t xml:space="preserve"> </t>
        </is>
      </c>
      <c r="L37" s="3" t="inlineStr">
        <is>
          <t xml:space="preserve"> </t>
        </is>
      </c>
    </row>
    <row r="38">
      <c r="A38" s="3" t="inlineStr">
        <is>
          <t>Principal amount</t>
        </is>
      </c>
      <c r="B38" s="3" t="inlineStr">
        <is>
          <t xml:space="preserve"> </t>
        </is>
      </c>
      <c r="C38" s="3" t="inlineStr">
        <is>
          <t xml:space="preserve"> </t>
        </is>
      </c>
      <c r="D38" s="6" t="n">
        <v>2500</v>
      </c>
      <c r="E38" s="3" t="inlineStr">
        <is>
          <t xml:space="preserve"> </t>
        </is>
      </c>
      <c r="F38" s="6" t="n">
        <v>250000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Interest rate (as a percent)</t>
        </is>
      </c>
      <c r="B39" s="3" t="inlineStr">
        <is>
          <t xml:space="preserve"> </t>
        </is>
      </c>
      <c r="C39" s="3" t="inlineStr">
        <is>
          <t xml:space="preserve"> </t>
        </is>
      </c>
      <c r="D39" s="8" t="n">
        <v>0.07829999999999999</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Term of loan</t>
        </is>
      </c>
      <c r="B40" s="3" t="inlineStr">
        <is>
          <t xml:space="preserve"> </t>
        </is>
      </c>
      <c r="C40" s="3" t="inlineStr">
        <is>
          <t xml:space="preserve"> </t>
        </is>
      </c>
      <c r="D40" s="3" t="inlineStr">
        <is>
          <t>7 years</t>
        </is>
      </c>
      <c r="E40" s="3" t="inlineStr">
        <is>
          <t xml:space="preserve"> </t>
        </is>
      </c>
      <c r="F40" s="3" t="inlineStr">
        <is>
          <t>7 years</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ercentage of airports guaranteeing the certificates (as a percent)</t>
        </is>
      </c>
      <c r="B41" s="3" t="inlineStr">
        <is>
          <t xml:space="preserve"> </t>
        </is>
      </c>
      <c r="C41" s="3" t="inlineStr">
        <is>
          <t xml:space="preserve"> </t>
        </is>
      </c>
      <c r="D41" s="3" t="inlineStr">
        <is>
          <t xml:space="preserve"> </t>
        </is>
      </c>
      <c r="E41" s="3" t="inlineStr">
        <is>
          <t xml:space="preserve"> </t>
        </is>
      </c>
      <c r="F41" s="9" t="n">
        <v>0.8</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ustainability Linked Debt Securities Issued In The Mexican Market On March 31, 2022 On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Total long-term debt</t>
        </is>
      </c>
      <c r="B44" s="3" t="inlineStr">
        <is>
          <t xml:space="preserve"> </t>
        </is>
      </c>
      <c r="C44" s="3" t="inlineStr">
        <is>
          <t xml:space="preserve"> </t>
        </is>
      </c>
      <c r="D44" s="3" t="inlineStr">
        <is>
          <t xml:space="preserve"> </t>
        </is>
      </c>
      <c r="E44" s="3" t="inlineStr">
        <is>
          <t xml:space="preserve"> </t>
        </is>
      </c>
      <c r="F44" s="3" t="inlineStr">
        <is>
          <t xml:space="preserve"> </t>
        </is>
      </c>
      <c r="G44" s="4" t="n">
        <v>1700000</v>
      </c>
      <c r="H44" s="3" t="inlineStr">
        <is>
          <t xml:space="preserve"> </t>
        </is>
      </c>
      <c r="I44" s="4" t="n">
        <v>1700000</v>
      </c>
      <c r="J44" s="3" t="inlineStr">
        <is>
          <t xml:space="preserve"> </t>
        </is>
      </c>
      <c r="K44" s="3" t="inlineStr">
        <is>
          <t xml:space="preserve"> </t>
        </is>
      </c>
      <c r="L44" s="3" t="inlineStr">
        <is>
          <t xml:space="preserve"> </t>
        </is>
      </c>
    </row>
    <row r="45">
      <c r="A45" s="3" t="inlineStr">
        <is>
          <t>Principal amount</t>
        </is>
      </c>
      <c r="B45" s="3" t="inlineStr">
        <is>
          <t xml:space="preserve"> </t>
        </is>
      </c>
      <c r="C45" s="6" t="n">
        <v>17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Term of loan</t>
        </is>
      </c>
      <c r="B46" s="3" t="inlineStr">
        <is>
          <t xml:space="preserve"> </t>
        </is>
      </c>
      <c r="C46" s="3" t="inlineStr">
        <is>
          <t>5 years</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pread on interest rate basis</t>
        </is>
      </c>
      <c r="B47" s="3" t="inlineStr">
        <is>
          <t xml:space="preserve"> </t>
        </is>
      </c>
      <c r="C47" s="8" t="n">
        <v>0.0014</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ustainability Linked Debt Securities Issued In The Mexican Market On March 31, 2022 Tw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Deb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Total long-term debt</t>
        </is>
      </c>
      <c r="B50" s="3" t="inlineStr">
        <is>
          <t xml:space="preserve"> </t>
        </is>
      </c>
      <c r="C50" s="3" t="inlineStr">
        <is>
          <t xml:space="preserve"> </t>
        </is>
      </c>
      <c r="D50" s="3" t="inlineStr">
        <is>
          <t xml:space="preserve"> </t>
        </is>
      </c>
      <c r="E50" s="3" t="inlineStr">
        <is>
          <t xml:space="preserve"> </t>
        </is>
      </c>
      <c r="F50" s="3" t="inlineStr">
        <is>
          <t xml:space="preserve"> </t>
        </is>
      </c>
      <c r="G50" s="4" t="n">
        <v>2300000</v>
      </c>
      <c r="H50" s="3" t="inlineStr">
        <is>
          <t xml:space="preserve"> </t>
        </is>
      </c>
      <c r="I50" s="6" t="n">
        <v>2300000</v>
      </c>
      <c r="J50" s="3" t="inlineStr">
        <is>
          <t xml:space="preserve"> </t>
        </is>
      </c>
      <c r="K50" s="3" t="inlineStr">
        <is>
          <t xml:space="preserve"> </t>
        </is>
      </c>
      <c r="L50" s="3" t="inlineStr">
        <is>
          <t xml:space="preserve"> </t>
        </is>
      </c>
    </row>
    <row r="51">
      <c r="A51" s="3" t="inlineStr">
        <is>
          <t>Principal amount</t>
        </is>
      </c>
      <c r="B51" s="3" t="inlineStr">
        <is>
          <t xml:space="preserve"> </t>
        </is>
      </c>
      <c r="C51" s="6" t="n">
        <v>2300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Interest rate (as a percent)</t>
        </is>
      </c>
      <c r="B52" s="3" t="inlineStr">
        <is>
          <t xml:space="preserve"> </t>
        </is>
      </c>
      <c r="C52" s="8" t="n">
        <v>0.0935</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Term of loan</t>
        </is>
      </c>
      <c r="B53" s="3" t="inlineStr">
        <is>
          <t xml:space="preserve"> </t>
        </is>
      </c>
      <c r="C53" s="3" t="inlineStr">
        <is>
          <t>7 years</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ustainability Linked Debt Securities Issued In The Mexican Market On March 10, 2023 On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Total long-term debt</t>
        </is>
      </c>
      <c r="B56" s="3" t="inlineStr">
        <is>
          <t xml:space="preserve"> </t>
        </is>
      </c>
      <c r="C56" s="3" t="inlineStr">
        <is>
          <t xml:space="preserve"> </t>
        </is>
      </c>
      <c r="D56" s="3" t="inlineStr">
        <is>
          <t xml:space="preserve"> </t>
        </is>
      </c>
      <c r="E56" s="3" t="inlineStr">
        <is>
          <t xml:space="preserve"> </t>
        </is>
      </c>
      <c r="F56" s="3" t="inlineStr">
        <is>
          <t xml:space="preserve"> </t>
        </is>
      </c>
      <c r="G56" s="4" t="n">
        <v>640000</v>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Principal amount</t>
        </is>
      </c>
      <c r="B57" s="6" t="n">
        <v>640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Term of loan</t>
        </is>
      </c>
      <c r="B58" s="3" t="inlineStr">
        <is>
          <t>3 years 4 months 24 day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pread on interest rate basis</t>
        </is>
      </c>
      <c r="B59" s="8" t="n">
        <v>0.0022</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Sustainability Linked Debt Securities Issued In The Mexican Market On March 10, 2023 Two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Total long-term debt</t>
        </is>
      </c>
      <c r="B62" s="3" t="inlineStr">
        <is>
          <t xml:space="preserve"> </t>
        </is>
      </c>
      <c r="C62" s="3" t="inlineStr">
        <is>
          <t xml:space="preserve"> </t>
        </is>
      </c>
      <c r="D62" s="3" t="inlineStr">
        <is>
          <t xml:space="preserve"> </t>
        </is>
      </c>
      <c r="E62" s="3" t="inlineStr">
        <is>
          <t xml:space="preserve"> </t>
        </is>
      </c>
      <c r="F62" s="3" t="inlineStr">
        <is>
          <t xml:space="preserve"> </t>
        </is>
      </c>
      <c r="G62" s="6" t="n">
        <v>2560000</v>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Principal amount</t>
        </is>
      </c>
      <c r="B63" s="6" t="n">
        <v>25600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Interest rate (as a percent)</t>
        </is>
      </c>
      <c r="B64" s="8" t="n">
        <v>0.1026</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Term of loan</t>
        </is>
      </c>
      <c r="B65" s="3" t="inlineStr">
        <is>
          <t>7 year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sheetData>
  <mergeCells count="2">
    <mergeCell ref="A1:A2"/>
    <mergeCell ref="G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Changes in consolidated long-term debt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5" t="inlineStr">
        <is>
          <t>Long-term debt</t>
        </is>
      </c>
      <c r="B3" s="3" t="inlineStr">
        <is>
          <t xml:space="preserve"> </t>
        </is>
      </c>
      <c r="C3" s="3" t="inlineStr">
        <is>
          <t xml:space="preserve"> </t>
        </is>
      </c>
      <c r="D3" s="3" t="inlineStr">
        <is>
          <t xml:space="preserve"> </t>
        </is>
      </c>
      <c r="E3" s="3" t="inlineStr">
        <is>
          <t xml:space="preserve"> </t>
        </is>
      </c>
    </row>
    <row r="4">
      <c r="A4" s="3" t="inlineStr">
        <is>
          <t>Initial debt balance</t>
        </is>
      </c>
      <c r="B4" s="3" t="inlineStr">
        <is>
          <t xml:space="preserve"> </t>
        </is>
      </c>
      <c r="C4" s="6" t="n">
        <v>8984336</v>
      </c>
      <c r="D4" s="6" t="n">
        <v>4996622</v>
      </c>
      <c r="E4" s="6" t="n">
        <v>4510388</v>
      </c>
    </row>
    <row r="5">
      <c r="A5" s="3" t="inlineStr">
        <is>
          <t>Increase in debt</t>
        </is>
      </c>
      <c r="B5" s="3" t="inlineStr">
        <is>
          <t xml:space="preserve"> </t>
        </is>
      </c>
      <c r="C5" s="4" t="n">
        <v>3200000</v>
      </c>
      <c r="D5" s="4" t="n">
        <v>4000000</v>
      </c>
      <c r="E5" s="4" t="n">
        <v>3500000</v>
      </c>
    </row>
    <row r="6">
      <c r="A6" s="3" t="inlineStr">
        <is>
          <t>Long term debt repayment</t>
        </is>
      </c>
      <c r="B6" s="6" t="n">
        <v>-70926</v>
      </c>
      <c r="C6" s="4" t="n">
        <v>-1200000</v>
      </c>
      <c r="D6" s="4" t="n">
        <v>-2700000</v>
      </c>
      <c r="E6" s="4" t="n">
        <v>-13967</v>
      </c>
    </row>
    <row r="7">
      <c r="A7" s="3" t="inlineStr">
        <is>
          <t>Amortization of debt securities</t>
        </is>
      </c>
      <c r="B7" s="4" t="n">
        <v>-88658</v>
      </c>
      <c r="C7" s="4" t="n">
        <v>-1500000</v>
      </c>
      <c r="D7" s="3" t="inlineStr">
        <is>
          <t xml:space="preserve"> </t>
        </is>
      </c>
      <c r="E7" s="4" t="n">
        <v>-3000000</v>
      </c>
    </row>
    <row r="8">
      <c r="A8" s="3" t="inlineStr">
        <is>
          <t>Payment of commissions and other expenses</t>
        </is>
      </c>
      <c r="B8" s="6" t="n">
        <v>-629</v>
      </c>
      <c r="C8" s="4" t="n">
        <v>-10640</v>
      </c>
      <c r="D8" s="4" t="n">
        <v>-14076</v>
      </c>
      <c r="E8" s="4" t="n">
        <v>-12859</v>
      </c>
    </row>
    <row r="9">
      <c r="A9" s="3" t="inlineStr">
        <is>
          <t>Amortization of expenses</t>
        </is>
      </c>
      <c r="B9" s="3" t="inlineStr">
        <is>
          <t xml:space="preserve"> </t>
        </is>
      </c>
      <c r="C9" s="4" t="n">
        <v>3012</v>
      </c>
      <c r="D9" s="4" t="n">
        <v>1790</v>
      </c>
      <c r="E9" s="4" t="n">
        <v>12595</v>
      </c>
    </row>
    <row r="10">
      <c r="A10" s="3" t="inlineStr">
        <is>
          <t>Exchange rate fluctuation</t>
        </is>
      </c>
      <c r="B10" s="3" t="inlineStr">
        <is>
          <t xml:space="preserve"> </t>
        </is>
      </c>
      <c r="C10" s="3" t="inlineStr">
        <is>
          <t xml:space="preserve"> </t>
        </is>
      </c>
      <c r="D10" s="3" t="inlineStr">
        <is>
          <t xml:space="preserve"> </t>
        </is>
      </c>
      <c r="E10" s="4" t="n">
        <v>465</v>
      </c>
    </row>
    <row r="11">
      <c r="A11" s="3" t="inlineStr">
        <is>
          <t>Ending balance of debt</t>
        </is>
      </c>
      <c r="B11" s="3" t="inlineStr">
        <is>
          <t xml:space="preserve"> </t>
        </is>
      </c>
      <c r="C11" s="6" t="n">
        <v>10676708</v>
      </c>
      <c r="D11" s="6" t="n">
        <v>8984336</v>
      </c>
      <c r="E11" s="6" t="n">
        <v>4996622</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Major maintenance provision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5" t="inlineStr">
        <is>
          <t>Major maintenance provision</t>
        </is>
      </c>
      <c r="B3" s="3" t="inlineStr">
        <is>
          <t xml:space="preserve"> </t>
        </is>
      </c>
      <c r="C3" s="3" t="inlineStr">
        <is>
          <t xml:space="preserve"> </t>
        </is>
      </c>
      <c r="D3" s="3" t="inlineStr">
        <is>
          <t xml:space="preserve"> </t>
        </is>
      </c>
      <c r="E3" s="3" t="inlineStr">
        <is>
          <t xml:space="preserve"> </t>
        </is>
      </c>
    </row>
    <row r="4">
      <c r="A4" s="3" t="inlineStr">
        <is>
          <t>Discount rate</t>
        </is>
      </c>
      <c r="B4" s="8" t="n">
        <v>0.1004</v>
      </c>
      <c r="C4" s="8" t="n">
        <v>0.1004</v>
      </c>
      <c r="D4" s="3" t="inlineStr">
        <is>
          <t xml:space="preserve"> </t>
        </is>
      </c>
      <c r="E4" s="3" t="inlineStr">
        <is>
          <t xml:space="preserve"> </t>
        </is>
      </c>
    </row>
    <row r="5">
      <c r="A5" s="3" t="inlineStr">
        <is>
          <t>Major maintenance of assets under concession</t>
        </is>
      </c>
      <c r="B5" s="3" t="inlineStr">
        <is>
          <t xml:space="preserve"> </t>
        </is>
      </c>
      <c r="C5" s="6" t="n">
        <v>1990718</v>
      </c>
      <c r="D5" s="6" t="n">
        <v>1741733</v>
      </c>
      <c r="E5" s="6" t="n">
        <v>1317985</v>
      </c>
    </row>
    <row r="6">
      <c r="A6" s="3" t="inlineStr">
        <is>
          <t>Additions</t>
        </is>
      </c>
      <c r="B6" s="3" t="inlineStr">
        <is>
          <t xml:space="preserve"> </t>
        </is>
      </c>
      <c r="C6" s="4" t="n">
        <v>550085</v>
      </c>
      <c r="D6" s="4" t="n">
        <v>646948</v>
      </c>
      <c r="E6" s="4" t="n">
        <v>626790</v>
      </c>
    </row>
    <row r="7">
      <c r="A7" s="3" t="inlineStr">
        <is>
          <t>Disbursements</t>
        </is>
      </c>
      <c r="B7" s="6" t="n">
        <v>-24914</v>
      </c>
      <c r="C7" s="4" t="n">
        <v>-421522</v>
      </c>
      <c r="D7" s="4" t="n">
        <v>-397963</v>
      </c>
      <c r="E7" s="4" t="n">
        <v>-203042</v>
      </c>
    </row>
    <row r="8">
      <c r="A8" s="3" t="inlineStr">
        <is>
          <t>Short-term</t>
        </is>
      </c>
      <c r="B8" s="3" t="inlineStr">
        <is>
          <t xml:space="preserve"> </t>
        </is>
      </c>
      <c r="C8" s="4" t="n">
        <v>629683</v>
      </c>
      <c r="D8" s="4" t="n">
        <v>949197</v>
      </c>
      <c r="E8" s="4" t="n">
        <v>692788</v>
      </c>
    </row>
    <row r="9">
      <c r="A9" s="3" t="inlineStr">
        <is>
          <t>Long-term</t>
        </is>
      </c>
      <c r="B9" s="4" t="n">
        <v>88043</v>
      </c>
      <c r="C9" s="4" t="n">
        <v>1489598</v>
      </c>
      <c r="D9" s="4" t="n">
        <v>1041521</v>
      </c>
      <c r="E9" s="4" t="n">
        <v>1048945</v>
      </c>
    </row>
    <row r="10">
      <c r="A10" s="3" t="inlineStr">
        <is>
          <t>Present value of major maintenance provision</t>
        </is>
      </c>
      <c r="B10" s="6" t="n">
        <v>11921</v>
      </c>
      <c r="C10" s="6" t="n">
        <v>201688</v>
      </c>
      <c r="D10" s="6" t="n">
        <v>174871</v>
      </c>
      <c r="E10" s="6" t="n">
        <v>114137</v>
      </c>
    </row>
    <row r="11">
      <c r="A11" s="3" t="inlineStr">
        <is>
          <t>Minimum</t>
        </is>
      </c>
      <c r="B11" s="3" t="inlineStr">
        <is>
          <t xml:space="preserve"> </t>
        </is>
      </c>
      <c r="C11" s="3" t="inlineStr">
        <is>
          <t xml:space="preserve"> </t>
        </is>
      </c>
      <c r="D11" s="3" t="inlineStr">
        <is>
          <t xml:space="preserve"> </t>
        </is>
      </c>
      <c r="E11" s="3" t="inlineStr">
        <is>
          <t xml:space="preserve"> </t>
        </is>
      </c>
    </row>
    <row r="12">
      <c r="A12" s="5" t="inlineStr">
        <is>
          <t>Major maintenance provision</t>
        </is>
      </c>
      <c r="B12" s="3" t="inlineStr">
        <is>
          <t xml:space="preserve"> </t>
        </is>
      </c>
      <c r="C12" s="3" t="inlineStr">
        <is>
          <t xml:space="preserve"> </t>
        </is>
      </c>
      <c r="D12" s="3" t="inlineStr">
        <is>
          <t xml:space="preserve"> </t>
        </is>
      </c>
      <c r="E12" s="3" t="inlineStr">
        <is>
          <t xml:space="preserve"> </t>
        </is>
      </c>
    </row>
    <row r="13">
      <c r="A13" s="3" t="inlineStr">
        <is>
          <t>Discount rate</t>
        </is>
      </c>
      <c r="B13" s="8" t="n">
        <v>0.0895</v>
      </c>
      <c r="C13" s="8" t="n">
        <v>0.0895</v>
      </c>
      <c r="D13" s="3" t="inlineStr">
        <is>
          <t xml:space="preserve"> </t>
        </is>
      </c>
      <c r="E13" s="3" t="inlineStr">
        <is>
          <t xml:space="preserve"> </t>
        </is>
      </c>
    </row>
    <row r="14">
      <c r="A14" s="3" t="inlineStr">
        <is>
          <t>Maximum</t>
        </is>
      </c>
      <c r="B14" s="3" t="inlineStr">
        <is>
          <t xml:space="preserve"> </t>
        </is>
      </c>
      <c r="C14" s="3" t="inlineStr">
        <is>
          <t xml:space="preserve"> </t>
        </is>
      </c>
      <c r="D14" s="3" t="inlineStr">
        <is>
          <t xml:space="preserve"> </t>
        </is>
      </c>
      <c r="E14" s="3" t="inlineStr">
        <is>
          <t xml:space="preserve"> </t>
        </is>
      </c>
    </row>
    <row r="15">
      <c r="A15" s="5" t="inlineStr">
        <is>
          <t>Major maintenance provision</t>
        </is>
      </c>
      <c r="B15" s="3" t="inlineStr">
        <is>
          <t xml:space="preserve"> </t>
        </is>
      </c>
      <c r="C15" s="3" t="inlineStr">
        <is>
          <t xml:space="preserve"> </t>
        </is>
      </c>
      <c r="D15" s="3" t="inlineStr">
        <is>
          <t xml:space="preserve"> </t>
        </is>
      </c>
      <c r="E15" s="3" t="inlineStr">
        <is>
          <t xml:space="preserve"> </t>
        </is>
      </c>
    </row>
    <row r="16">
      <c r="A16" s="3" t="inlineStr">
        <is>
          <t>Discount rate</t>
        </is>
      </c>
      <c r="B16" s="8" t="n">
        <v>0.1099</v>
      </c>
      <c r="C16" s="8" t="n">
        <v>0.1099</v>
      </c>
      <c r="D16" s="3" t="inlineStr">
        <is>
          <t xml:space="preserve"> </t>
        </is>
      </c>
      <c r="E16" s="3"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6" customWidth="1" min="2" max="2"/>
  </cols>
  <sheetData>
    <row r="1">
      <c r="A1" s="1" t="inlineStr">
        <is>
          <t>Labor obligations (Details) - Defined benefit plan</t>
        </is>
      </c>
      <c r="B1" s="2" t="inlineStr">
        <is>
          <t>12 Months Ended</t>
        </is>
      </c>
    </row>
    <row r="2">
      <c r="B2" s="2" t="inlineStr">
        <is>
          <t>Dec. 31, 2023</t>
        </is>
      </c>
    </row>
    <row r="3">
      <c r="A3" s="5" t="inlineStr">
        <is>
          <t>Labor obligations</t>
        </is>
      </c>
      <c r="B3" s="3" t="inlineStr">
        <is>
          <t xml:space="preserve"> </t>
        </is>
      </c>
    </row>
    <row r="4">
      <c r="A4" s="3" t="inlineStr">
        <is>
          <t>Seniority premiums singe payment equivalent, in days</t>
        </is>
      </c>
      <c r="B4" s="3" t="inlineStr">
        <is>
          <t>12 days</t>
        </is>
      </c>
    </row>
    <row r="5">
      <c r="A5" s="3" t="inlineStr">
        <is>
          <t>Maximum seniority premiums singe payment equivalent, in days</t>
        </is>
      </c>
      <c r="B5" s="3" t="inlineStr">
        <is>
          <t>20 days</t>
        </is>
      </c>
    </row>
    <row r="6">
      <c r="A6" s="3" t="inlineStr">
        <is>
          <t>Maximum single payment equivalent based on pensionable salary, in days</t>
        </is>
      </c>
      <c r="B6" s="3" t="inlineStr">
        <is>
          <t>90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abor obligations - Actuarial assumptions (Details) - Defined benefit plan</t>
        </is>
      </c>
      <c r="B1" s="2" t="inlineStr">
        <is>
          <t>Dec. 31, 2023</t>
        </is>
      </c>
      <c r="C1" s="2" t="inlineStr">
        <is>
          <t>Dec. 31, 2022</t>
        </is>
      </c>
      <c r="D1" s="2" t="inlineStr">
        <is>
          <t>Dec. 31, 2021</t>
        </is>
      </c>
    </row>
    <row r="2">
      <c r="A2" s="5" t="inlineStr">
        <is>
          <t>Labor obligations</t>
        </is>
      </c>
      <c r="B2" s="3" t="inlineStr">
        <is>
          <t xml:space="preserve"> </t>
        </is>
      </c>
      <c r="C2" s="3" t="inlineStr">
        <is>
          <t xml:space="preserve"> </t>
        </is>
      </c>
      <c r="D2" s="3" t="inlineStr">
        <is>
          <t xml:space="preserve"> </t>
        </is>
      </c>
    </row>
    <row r="3">
      <c r="A3" s="3" t="inlineStr">
        <is>
          <t>Discount rate</t>
        </is>
      </c>
      <c r="B3" s="8" t="n">
        <v>0.0985</v>
      </c>
      <c r="C3" s="8" t="n">
        <v>0.096</v>
      </c>
      <c r="D3" s="8" t="n">
        <v>0.079</v>
      </c>
    </row>
    <row r="4">
      <c r="A4" s="3" t="inlineStr">
        <is>
          <t>Expected rate of salary increase</t>
        </is>
      </c>
      <c r="B4" s="8" t="n">
        <v>0.058</v>
      </c>
      <c r="C4" s="8" t="n">
        <v>0.058</v>
      </c>
      <c r="D4" s="8" t="n">
        <v>0.058</v>
      </c>
    </row>
    <row r="5">
      <c r="A5" s="3" t="inlineStr">
        <is>
          <t>Average longevity at retirement age for current pensioners (in years)</t>
        </is>
      </c>
      <c r="B5" s="4" t="n">
        <v>14</v>
      </c>
      <c r="C5" s="4" t="n">
        <v>14</v>
      </c>
      <c r="D5" s="4" t="n">
        <v>14</v>
      </c>
    </row>
    <row r="6">
      <c r="A6" s="3" t="inlineStr">
        <is>
          <t>Inflation</t>
        </is>
      </c>
      <c r="B6" s="9" t="n">
        <v>0.04</v>
      </c>
      <c r="C6" s="9" t="n">
        <v>0.04</v>
      </c>
      <c r="D6" s="9" t="n">
        <v>0.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abor obligations - Amounts recognized in statement of income and other comprehensive income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c r="F2" s="2" t="inlineStr">
        <is>
          <t>Dec. 31, 2023 MXN ($)</t>
        </is>
      </c>
    </row>
    <row r="3">
      <c r="A3" s="5" t="inlineStr">
        <is>
          <t>Remeasurement on the net defined benefit liabil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ponents of defined benefit costs recognized in other comprehensive income (loss)</t>
        </is>
      </c>
      <c r="B4" s="6" t="n">
        <v>-127</v>
      </c>
      <c r="C4" s="6" t="n">
        <v>-2157</v>
      </c>
      <c r="D4" s="6" t="n">
        <v>-21258</v>
      </c>
      <c r="E4" s="6" t="n">
        <v>-4281</v>
      </c>
      <c r="F4" s="3" t="inlineStr">
        <is>
          <t xml:space="preserve"> </t>
        </is>
      </c>
    </row>
    <row r="5">
      <c r="A5" s="3" t="inlineStr">
        <is>
          <t>Present value of defined benefit obligations</t>
        </is>
      </c>
      <c r="B5" s="6" t="n">
        <v>8455</v>
      </c>
      <c r="C5" s="3" t="inlineStr">
        <is>
          <t xml:space="preserve"> </t>
        </is>
      </c>
      <c r="D5" s="4" t="n">
        <v>121477</v>
      </c>
      <c r="E5" s="4" t="n">
        <v>129199</v>
      </c>
      <c r="F5" s="6" t="n">
        <v>143058</v>
      </c>
    </row>
    <row r="6">
      <c r="A6" s="3" t="inlineStr">
        <is>
          <t>Defined benefit plan</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ervice cost:</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urrent service cost</t>
        </is>
      </c>
      <c r="B8" s="3" t="inlineStr">
        <is>
          <t xml:space="preserve"> </t>
        </is>
      </c>
      <c r="C8" s="4" t="n">
        <v>9013</v>
      </c>
      <c r="D8" s="4" t="n">
        <v>9883</v>
      </c>
      <c r="E8" s="4" t="n">
        <v>9535</v>
      </c>
      <c r="F8" s="3" t="inlineStr">
        <is>
          <t xml:space="preserve"> </t>
        </is>
      </c>
    </row>
    <row r="9">
      <c r="A9" s="3" t="inlineStr">
        <is>
          <t>Net interest expense</t>
        </is>
      </c>
      <c r="B9" s="3" t="inlineStr">
        <is>
          <t xml:space="preserve"> </t>
        </is>
      </c>
      <c r="C9" s="4" t="n">
        <v>12153</v>
      </c>
      <c r="D9" s="4" t="n">
        <v>10053</v>
      </c>
      <c r="E9" s="4" t="n">
        <v>8936</v>
      </c>
      <c r="F9" s="3" t="inlineStr">
        <is>
          <t xml:space="preserve"> </t>
        </is>
      </c>
    </row>
    <row r="10">
      <c r="A10" s="3" t="inlineStr">
        <is>
          <t>Reductions and liquidations advance</t>
        </is>
      </c>
      <c r="B10" s="3" t="inlineStr">
        <is>
          <t xml:space="preserve"> </t>
        </is>
      </c>
      <c r="C10" s="3" t="inlineStr">
        <is>
          <t xml:space="preserve"> </t>
        </is>
      </c>
      <c r="D10" s="4" t="n">
        <v>-2422</v>
      </c>
      <c r="E10" s="3" t="inlineStr">
        <is>
          <t xml:space="preserve"> </t>
        </is>
      </c>
      <c r="F10" s="3" t="inlineStr">
        <is>
          <t xml:space="preserve"> </t>
        </is>
      </c>
    </row>
    <row r="11">
      <c r="A11" s="3" t="inlineStr">
        <is>
          <t>Components of defined benefit costs recognized in profit and loss</t>
        </is>
      </c>
      <c r="B11" s="3" t="inlineStr">
        <is>
          <t xml:space="preserve"> </t>
        </is>
      </c>
      <c r="C11" s="4" t="n">
        <v>21166</v>
      </c>
      <c r="D11" s="4" t="n">
        <v>17514</v>
      </c>
      <c r="E11" s="4" t="n">
        <v>18471</v>
      </c>
      <c r="F11" s="3" t="inlineStr">
        <is>
          <t xml:space="preserve"> </t>
        </is>
      </c>
    </row>
    <row r="12">
      <c r="A12" s="5" t="inlineStr">
        <is>
          <t>Remeasurement on the net defined benefit liability:</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ctuarial gains and losses arising from changes in financial assumptions</t>
        </is>
      </c>
      <c r="B13" s="3" t="inlineStr">
        <is>
          <t xml:space="preserve"> </t>
        </is>
      </c>
      <c r="C13" s="4" t="n">
        <v>6105</v>
      </c>
      <c r="D13" s="4" t="n">
        <v>-31009</v>
      </c>
      <c r="E13" s="4" t="n">
        <v>2094</v>
      </c>
      <c r="F13" s="3" t="inlineStr">
        <is>
          <t xml:space="preserve"> </t>
        </is>
      </c>
    </row>
    <row r="14">
      <c r="A14" s="3" t="inlineStr">
        <is>
          <t>Actuarial gains and losses arising from experience adjustments</t>
        </is>
      </c>
      <c r="B14" s="3" t="inlineStr">
        <is>
          <t xml:space="preserve"> </t>
        </is>
      </c>
      <c r="C14" s="4" t="n">
        <v>-3916</v>
      </c>
      <c r="D14" s="4" t="n">
        <v>9751</v>
      </c>
      <c r="E14" s="4" t="n">
        <v>-6414</v>
      </c>
      <c r="F14" s="3" t="inlineStr">
        <is>
          <t xml:space="preserve"> </t>
        </is>
      </c>
    </row>
    <row r="15">
      <c r="A15" s="3" t="inlineStr">
        <is>
          <t>Components of defined benefit costs recognized in other comprehensive income (loss)</t>
        </is>
      </c>
      <c r="B15" s="3" t="inlineStr">
        <is>
          <t xml:space="preserve"> </t>
        </is>
      </c>
      <c r="C15" s="4" t="n">
        <v>2189</v>
      </c>
      <c r="D15" s="4" t="n">
        <v>-21258</v>
      </c>
      <c r="E15" s="4" t="n">
        <v>-4320</v>
      </c>
      <c r="F15" s="3" t="inlineStr">
        <is>
          <t xml:space="preserve"> </t>
        </is>
      </c>
    </row>
    <row r="16">
      <c r="A16" s="3" t="inlineStr">
        <is>
          <t>Total</t>
        </is>
      </c>
      <c r="B16" s="3" t="inlineStr">
        <is>
          <t xml:space="preserve"> </t>
        </is>
      </c>
      <c r="C16" s="6" t="n">
        <v>23355</v>
      </c>
      <c r="D16" s="4" t="n">
        <v>-3744</v>
      </c>
      <c r="E16" s="4" t="n">
        <v>14151</v>
      </c>
      <c r="F16" s="3" t="inlineStr">
        <is>
          <t xml:space="preserve"> </t>
        </is>
      </c>
    </row>
    <row r="17">
      <c r="A17" s="3" t="inlineStr">
        <is>
          <t>Present value of defined benefit obligations</t>
        </is>
      </c>
      <c r="B17" s="3" t="inlineStr">
        <is>
          <t xml:space="preserve"> </t>
        </is>
      </c>
      <c r="C17" s="3" t="inlineStr">
        <is>
          <t xml:space="preserve"> </t>
        </is>
      </c>
      <c r="D17" s="6" t="n">
        <v>121477</v>
      </c>
      <c r="E17" s="6" t="n">
        <v>129199</v>
      </c>
      <c r="F17" s="6" t="n">
        <v>143058</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bor obligations - Movements in defined benefit obligation (Details) - Defined benefit plan - MXN ($) $ in Thousands</t>
        </is>
      </c>
      <c r="B1" s="2" t="inlineStr">
        <is>
          <t>12 Months Ended</t>
        </is>
      </c>
    </row>
    <row r="2">
      <c r="B2" s="2" t="inlineStr">
        <is>
          <t>Dec. 31, 2023</t>
        </is>
      </c>
      <c r="C2" s="2" t="inlineStr">
        <is>
          <t>Dec. 31, 2022</t>
        </is>
      </c>
      <c r="D2" s="2" t="inlineStr">
        <is>
          <t>Dec. 31, 2021</t>
        </is>
      </c>
    </row>
    <row r="3">
      <c r="A3" s="5" t="inlineStr">
        <is>
          <t>Movements in the present value of the defined benefit obligation</t>
        </is>
      </c>
      <c r="B3" s="3" t="inlineStr">
        <is>
          <t xml:space="preserve"> </t>
        </is>
      </c>
      <c r="C3" s="3" t="inlineStr">
        <is>
          <t xml:space="preserve"> </t>
        </is>
      </c>
      <c r="D3" s="3" t="inlineStr">
        <is>
          <t xml:space="preserve"> </t>
        </is>
      </c>
    </row>
    <row r="4">
      <c r="A4" s="3" t="inlineStr">
        <is>
          <t>Reductions and liquidations advance</t>
        </is>
      </c>
      <c r="B4" s="3" t="inlineStr">
        <is>
          <t xml:space="preserve"> </t>
        </is>
      </c>
      <c r="C4" s="6" t="n">
        <v>-2422</v>
      </c>
      <c r="D4" s="3" t="inlineStr">
        <is>
          <t xml:space="preserve"> </t>
        </is>
      </c>
    </row>
    <row r="5">
      <c r="A5" s="3" t="inlineStr">
        <is>
          <t>Present value of defined benefit obligation</t>
        </is>
      </c>
      <c r="B5" s="3" t="inlineStr">
        <is>
          <t xml:space="preserve"> </t>
        </is>
      </c>
      <c r="C5" s="3" t="inlineStr">
        <is>
          <t xml:space="preserve"> </t>
        </is>
      </c>
      <c r="D5" s="3" t="inlineStr">
        <is>
          <t xml:space="preserve"> </t>
        </is>
      </c>
    </row>
    <row r="6">
      <c r="A6" s="5" t="inlineStr">
        <is>
          <t>Movements in the present value of the defined benefit obligation</t>
        </is>
      </c>
      <c r="B6" s="3" t="inlineStr">
        <is>
          <t xml:space="preserve"> </t>
        </is>
      </c>
      <c r="C6" s="3" t="inlineStr">
        <is>
          <t xml:space="preserve"> </t>
        </is>
      </c>
      <c r="D6" s="3" t="inlineStr">
        <is>
          <t xml:space="preserve"> </t>
        </is>
      </c>
    </row>
    <row r="7">
      <c r="A7" s="3" t="inlineStr">
        <is>
          <t>Present value of defined benefit obligation at beginning of period</t>
        </is>
      </c>
      <c r="B7" s="6" t="n">
        <v>121477</v>
      </c>
      <c r="C7" s="4" t="n">
        <v>129199</v>
      </c>
      <c r="D7" s="6" t="n">
        <v>115691</v>
      </c>
    </row>
    <row r="8">
      <c r="A8" s="3" t="inlineStr">
        <is>
          <t>Current service cost</t>
        </is>
      </c>
      <c r="B8" s="4" t="n">
        <v>9013</v>
      </c>
      <c r="C8" s="4" t="n">
        <v>9883</v>
      </c>
      <c r="D8" s="4" t="n">
        <v>9535</v>
      </c>
    </row>
    <row r="9">
      <c r="A9" s="3" t="inlineStr">
        <is>
          <t>Interest cost</t>
        </is>
      </c>
      <c r="B9" s="4" t="n">
        <v>12153</v>
      </c>
      <c r="C9" s="4" t="n">
        <v>10053</v>
      </c>
      <c r="D9" s="4" t="n">
        <v>8936</v>
      </c>
    </row>
    <row r="10">
      <c r="A10" s="3" t="inlineStr">
        <is>
          <t>Reductions and liquidations advance</t>
        </is>
      </c>
      <c r="B10" s="3" t="inlineStr">
        <is>
          <t xml:space="preserve"> </t>
        </is>
      </c>
      <c r="C10" s="4" t="n">
        <v>-2422</v>
      </c>
      <c r="D10" s="3" t="inlineStr">
        <is>
          <t xml:space="preserve"> </t>
        </is>
      </c>
    </row>
    <row r="11">
      <c r="A11" s="5" t="inlineStr">
        <is>
          <t>Remeasurement (gains)/losses:</t>
        </is>
      </c>
      <c r="B11" s="3" t="inlineStr">
        <is>
          <t xml:space="preserve"> </t>
        </is>
      </c>
      <c r="C11" s="3" t="inlineStr">
        <is>
          <t xml:space="preserve"> </t>
        </is>
      </c>
      <c r="D11" s="3" t="inlineStr">
        <is>
          <t xml:space="preserve"> </t>
        </is>
      </c>
    </row>
    <row r="12">
      <c r="A12" s="3" t="inlineStr">
        <is>
          <t>Actuarial gains and losses arising from changes in financial and demographic assumptions</t>
        </is>
      </c>
      <c r="B12" s="4" t="n">
        <v>6105</v>
      </c>
      <c r="C12" s="4" t="n">
        <v>-31009</v>
      </c>
      <c r="D12" s="4" t="n">
        <v>2094</v>
      </c>
    </row>
    <row r="13">
      <c r="A13" s="3" t="inlineStr">
        <is>
          <t>Actuarial gains and losses arising from experience assumptions</t>
        </is>
      </c>
      <c r="B13" s="4" t="n">
        <v>-3916</v>
      </c>
      <c r="C13" s="4" t="n">
        <v>9751</v>
      </c>
      <c r="D13" s="4" t="n">
        <v>-6414</v>
      </c>
    </row>
    <row r="14">
      <c r="A14" s="3" t="inlineStr">
        <is>
          <t>Benefits paid</t>
        </is>
      </c>
      <c r="B14" s="4" t="n">
        <v>-1774</v>
      </c>
      <c r="C14" s="4" t="n">
        <v>-3978</v>
      </c>
      <c r="D14" s="4" t="n">
        <v>-643</v>
      </c>
    </row>
    <row r="15">
      <c r="A15" s="3" t="inlineStr">
        <is>
          <t>Present value of defined benefit obligation at end of period</t>
        </is>
      </c>
      <c r="B15" s="6" t="n">
        <v>143058</v>
      </c>
      <c r="C15" s="6" t="n">
        <v>121477</v>
      </c>
      <c r="D15" s="6" t="n">
        <v>1291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5" customWidth="1" min="2" max="2"/>
    <col width="26" customWidth="1" min="3" max="3"/>
    <col width="27" customWidth="1" min="4" max="4"/>
  </cols>
  <sheetData>
    <row r="1">
      <c r="A1" s="1" t="inlineStr">
        <is>
          <t>Labor obligations - Sensitivity analysis (Details) - MXN ($) $ in Thousands</t>
        </is>
      </c>
      <c r="B1" s="2" t="inlineStr">
        <is>
          <t>12 Months Ended</t>
        </is>
      </c>
    </row>
    <row r="2">
      <c r="B2" s="2" t="inlineStr">
        <is>
          <t>Dec. 31, 2023</t>
        </is>
      </c>
      <c r="C2" s="2" t="inlineStr">
        <is>
          <t>Dec. 31, 2022</t>
        </is>
      </c>
      <c r="D2" s="2" t="inlineStr">
        <is>
          <t>Dec. 31, 2021</t>
        </is>
      </c>
    </row>
    <row r="3">
      <c r="A3" s="5" t="inlineStr">
        <is>
          <t>Disclosure of sensitivity analysis for actuarial assumptions [line items]</t>
        </is>
      </c>
      <c r="B3" s="3" t="inlineStr">
        <is>
          <t xml:space="preserve"> </t>
        </is>
      </c>
      <c r="C3" s="3" t="inlineStr">
        <is>
          <t xml:space="preserve"> </t>
        </is>
      </c>
      <c r="D3" s="3" t="inlineStr">
        <is>
          <t xml:space="preserve"> </t>
        </is>
      </c>
    </row>
    <row r="4">
      <c r="A4" s="3" t="inlineStr">
        <is>
          <t>Average duration period of the benefit obligation</t>
        </is>
      </c>
      <c r="B4" s="3" t="inlineStr">
        <is>
          <t>14 years 3 months 3 days</t>
        </is>
      </c>
      <c r="C4" s="3" t="inlineStr">
        <is>
          <t>14 years 4 months 24 days</t>
        </is>
      </c>
      <c r="D4" s="3" t="inlineStr">
        <is>
          <t>12 years 10 months 24 days</t>
        </is>
      </c>
    </row>
    <row r="5">
      <c r="A5" s="3" t="inlineStr">
        <is>
          <t>Actuarial assumption of discount rates</t>
        </is>
      </c>
      <c r="B5" s="3" t="inlineStr">
        <is>
          <t xml:space="preserve"> </t>
        </is>
      </c>
      <c r="C5" s="3" t="inlineStr">
        <is>
          <t xml:space="preserve"> </t>
        </is>
      </c>
      <c r="D5" s="3" t="inlineStr">
        <is>
          <t xml:space="preserve"> </t>
        </is>
      </c>
    </row>
    <row r="6">
      <c r="A6" s="5" t="inlineStr">
        <is>
          <t>Disclosure of sensitivity analysis for actuarial assumptions [line items]</t>
        </is>
      </c>
      <c r="B6" s="3" t="inlineStr">
        <is>
          <t xml:space="preserve"> </t>
        </is>
      </c>
      <c r="C6" s="3" t="inlineStr">
        <is>
          <t xml:space="preserve"> </t>
        </is>
      </c>
      <c r="D6" s="3" t="inlineStr">
        <is>
          <t xml:space="preserve"> </t>
        </is>
      </c>
    </row>
    <row r="7">
      <c r="A7" s="3" t="inlineStr">
        <is>
          <t>Increase in actuarial assumption (as a percent)</t>
        </is>
      </c>
      <c r="B7" s="9" t="n">
        <v>0.01</v>
      </c>
      <c r="C7" s="3" t="inlineStr">
        <is>
          <t xml:space="preserve"> </t>
        </is>
      </c>
      <c r="D7" s="3" t="inlineStr">
        <is>
          <t xml:space="preserve"> </t>
        </is>
      </c>
    </row>
    <row r="8">
      <c r="A8" s="3" t="inlineStr">
        <is>
          <t>Decrease in actuarial assumption (as a percent)</t>
        </is>
      </c>
      <c r="B8" s="9" t="n">
        <v>0.01</v>
      </c>
      <c r="C8" s="3" t="inlineStr">
        <is>
          <t xml:space="preserve"> </t>
        </is>
      </c>
      <c r="D8" s="3" t="inlineStr">
        <is>
          <t xml:space="preserve"> </t>
        </is>
      </c>
    </row>
    <row r="9">
      <c r="A9" s="3" t="inlineStr">
        <is>
          <t>Increase in benefit obligation</t>
        </is>
      </c>
      <c r="B9" s="6" t="n">
        <v>16442</v>
      </c>
      <c r="C9" s="3" t="inlineStr">
        <is>
          <t xml:space="preserve"> </t>
        </is>
      </c>
      <c r="D9" s="3" t="inlineStr">
        <is>
          <t xml:space="preserve"> </t>
        </is>
      </c>
    </row>
    <row r="10">
      <c r="A10" s="3" t="inlineStr">
        <is>
          <t>Decrease in benefit obligation</t>
        </is>
      </c>
      <c r="B10" s="6" t="n">
        <v>14608</v>
      </c>
      <c r="C10" s="3" t="inlineStr">
        <is>
          <t xml:space="preserve"> </t>
        </is>
      </c>
      <c r="D10" s="3" t="inlineStr">
        <is>
          <t xml:space="preserve"> </t>
        </is>
      </c>
    </row>
    <row r="11">
      <c r="A11" s="3" t="inlineStr">
        <is>
          <t>Actuarial assumption of expected rates of salary increases</t>
        </is>
      </c>
      <c r="B11" s="3" t="inlineStr">
        <is>
          <t xml:space="preserve"> </t>
        </is>
      </c>
      <c r="C11" s="3" t="inlineStr">
        <is>
          <t xml:space="preserve"> </t>
        </is>
      </c>
      <c r="D11" s="3" t="inlineStr">
        <is>
          <t xml:space="preserve"> </t>
        </is>
      </c>
    </row>
    <row r="12">
      <c r="A12" s="5" t="inlineStr">
        <is>
          <t>Disclosure of sensitivity analysis for actuarial assumptions [line items]</t>
        </is>
      </c>
      <c r="B12" s="3" t="inlineStr">
        <is>
          <t xml:space="preserve"> </t>
        </is>
      </c>
      <c r="C12" s="3" t="inlineStr">
        <is>
          <t xml:space="preserve"> </t>
        </is>
      </c>
      <c r="D12" s="3" t="inlineStr">
        <is>
          <t xml:space="preserve"> </t>
        </is>
      </c>
    </row>
    <row r="13">
      <c r="A13" s="3" t="inlineStr">
        <is>
          <t>Increase in actuarial assumption (as a percent)</t>
        </is>
      </c>
      <c r="B13" s="9" t="n">
        <v>0.01</v>
      </c>
      <c r="C13" s="3" t="inlineStr">
        <is>
          <t xml:space="preserve"> </t>
        </is>
      </c>
      <c r="D13" s="3" t="inlineStr">
        <is>
          <t xml:space="preserve"> </t>
        </is>
      </c>
    </row>
    <row r="14">
      <c r="A14" s="3" t="inlineStr">
        <is>
          <t>Decrease in actuarial assumption (as a percent)</t>
        </is>
      </c>
      <c r="B14" s="9" t="n">
        <v>0.01</v>
      </c>
      <c r="C14" s="3" t="inlineStr">
        <is>
          <t xml:space="preserve"> </t>
        </is>
      </c>
      <c r="D14" s="3" t="inlineStr">
        <is>
          <t xml:space="preserve"> </t>
        </is>
      </c>
    </row>
    <row r="15">
      <c r="A15" s="3" t="inlineStr">
        <is>
          <t>Increase in benefit obligation</t>
        </is>
      </c>
      <c r="B15" s="6" t="n">
        <v>17691</v>
      </c>
      <c r="C15" s="3" t="inlineStr">
        <is>
          <t xml:space="preserve"> </t>
        </is>
      </c>
      <c r="D15" s="3" t="inlineStr">
        <is>
          <t xml:space="preserve"> </t>
        </is>
      </c>
    </row>
    <row r="16">
      <c r="A16" s="3" t="inlineStr">
        <is>
          <t>Decrease in benefit obligation</t>
        </is>
      </c>
      <c r="B16" s="6" t="n">
        <v>15037</v>
      </c>
      <c r="C16" s="3" t="inlineStr">
        <is>
          <t xml:space="preserve"> </t>
        </is>
      </c>
      <c r="D16" s="3"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5" customWidth="1" min="1" max="1"/>
    <col width="22" customWidth="1" min="2" max="2"/>
  </cols>
  <sheetData>
    <row r="1">
      <c r="A1" s="1" t="inlineStr">
        <is>
          <t>Labor obligations - Expected cash flows (Details) $ in Thousands</t>
        </is>
      </c>
      <c r="B1" s="2" t="inlineStr">
        <is>
          <t>Dec. 31, 2023 MXN ($)</t>
        </is>
      </c>
    </row>
    <row r="2">
      <c r="A2" s="5" t="inlineStr">
        <is>
          <t>Labor obligations</t>
        </is>
      </c>
      <c r="B2" s="3" t="inlineStr">
        <is>
          <t xml:space="preserve"> </t>
        </is>
      </c>
    </row>
    <row r="3">
      <c r="A3" s="3" t="inlineStr">
        <is>
          <t>Total</t>
        </is>
      </c>
      <c r="B3" s="6" t="n">
        <v>200199</v>
      </c>
    </row>
    <row r="4">
      <c r="A4" s="3" t="inlineStr">
        <is>
          <t>2024</t>
        </is>
      </c>
      <c r="B4" s="3" t="inlineStr">
        <is>
          <t xml:space="preserve"> </t>
        </is>
      </c>
    </row>
    <row r="5">
      <c r="A5" s="5" t="inlineStr">
        <is>
          <t>Labor obligations</t>
        </is>
      </c>
      <c r="B5" s="3" t="inlineStr">
        <is>
          <t xml:space="preserve"> </t>
        </is>
      </c>
    </row>
    <row r="6">
      <c r="A6" s="3" t="inlineStr">
        <is>
          <t>Total</t>
        </is>
      </c>
      <c r="B6" s="4" t="n">
        <v>12894</v>
      </c>
    </row>
    <row r="7">
      <c r="A7" s="3" t="inlineStr">
        <is>
          <t>2025</t>
        </is>
      </c>
      <c r="B7" s="3" t="inlineStr">
        <is>
          <t xml:space="preserve"> </t>
        </is>
      </c>
    </row>
    <row r="8">
      <c r="A8" s="5" t="inlineStr">
        <is>
          <t>Labor obligations</t>
        </is>
      </c>
      <c r="B8" s="3" t="inlineStr">
        <is>
          <t xml:space="preserve"> </t>
        </is>
      </c>
    </row>
    <row r="9">
      <c r="A9" s="3" t="inlineStr">
        <is>
          <t>Total</t>
        </is>
      </c>
      <c r="B9" s="4" t="n">
        <v>1787</v>
      </c>
    </row>
    <row r="10">
      <c r="A10" s="3" t="inlineStr">
        <is>
          <t>2026</t>
        </is>
      </c>
      <c r="B10" s="3" t="inlineStr">
        <is>
          <t xml:space="preserve"> </t>
        </is>
      </c>
    </row>
    <row r="11">
      <c r="A11" s="5" t="inlineStr">
        <is>
          <t>Labor obligations</t>
        </is>
      </c>
      <c r="B11" s="3" t="inlineStr">
        <is>
          <t xml:space="preserve"> </t>
        </is>
      </c>
    </row>
    <row r="12">
      <c r="A12" s="3" t="inlineStr">
        <is>
          <t>Total</t>
        </is>
      </c>
      <c r="B12" s="4" t="n">
        <v>5398</v>
      </c>
    </row>
    <row r="13">
      <c r="A13" s="3" t="inlineStr">
        <is>
          <t>2027</t>
        </is>
      </c>
      <c r="B13" s="3" t="inlineStr">
        <is>
          <t xml:space="preserve"> </t>
        </is>
      </c>
    </row>
    <row r="14">
      <c r="A14" s="5" t="inlineStr">
        <is>
          <t>Labor obligations</t>
        </is>
      </c>
      <c r="B14" s="3" t="inlineStr">
        <is>
          <t xml:space="preserve"> </t>
        </is>
      </c>
    </row>
    <row r="15">
      <c r="A15" s="3" t="inlineStr">
        <is>
          <t>Total</t>
        </is>
      </c>
      <c r="B15" s="4" t="n">
        <v>6108</v>
      </c>
    </row>
    <row r="16">
      <c r="A16" s="3" t="inlineStr">
        <is>
          <t>From 2028 and later</t>
        </is>
      </c>
      <c r="B16" s="3" t="inlineStr">
        <is>
          <t xml:space="preserve"> </t>
        </is>
      </c>
    </row>
    <row r="17">
      <c r="A17" s="5" t="inlineStr">
        <is>
          <t>Labor obligations</t>
        </is>
      </c>
      <c r="B17" s="3" t="inlineStr">
        <is>
          <t xml:space="preserve"> </t>
        </is>
      </c>
    </row>
    <row r="18">
      <c r="A18" s="3" t="inlineStr">
        <is>
          <t>Total</t>
        </is>
      </c>
      <c r="B18" s="4" t="n">
        <v>174012</v>
      </c>
    </row>
    <row r="19">
      <c r="A19" s="3" t="inlineStr">
        <is>
          <t>Defined benefit plan</t>
        </is>
      </c>
      <c r="B19" s="3" t="inlineStr">
        <is>
          <t xml:space="preserve"> </t>
        </is>
      </c>
    </row>
    <row r="20">
      <c r="A20" s="5" t="inlineStr">
        <is>
          <t>Labor obligations</t>
        </is>
      </c>
      <c r="B20" s="3" t="inlineStr">
        <is>
          <t xml:space="preserve"> </t>
        </is>
      </c>
    </row>
    <row r="21">
      <c r="A21" s="3" t="inlineStr">
        <is>
          <t>Total</t>
        </is>
      </c>
      <c r="B21" s="4" t="n">
        <v>147991</v>
      </c>
    </row>
    <row r="22">
      <c r="A22" s="3" t="inlineStr">
        <is>
          <t>Defined benefit plan | 2024</t>
        </is>
      </c>
      <c r="B22" s="3" t="inlineStr">
        <is>
          <t xml:space="preserve"> </t>
        </is>
      </c>
    </row>
    <row r="23">
      <c r="A23" s="5" t="inlineStr">
        <is>
          <t>Labor obligations</t>
        </is>
      </c>
      <c r="B23" s="3" t="inlineStr">
        <is>
          <t xml:space="preserve"> </t>
        </is>
      </c>
    </row>
    <row r="24">
      <c r="A24" s="3" t="inlineStr">
        <is>
          <t>Total</t>
        </is>
      </c>
      <c r="B24" s="4" t="n">
        <v>10772</v>
      </c>
    </row>
    <row r="25">
      <c r="A25" s="3" t="inlineStr">
        <is>
          <t>Defined benefit plan | 2026</t>
        </is>
      </c>
      <c r="B25" s="3" t="inlineStr">
        <is>
          <t xml:space="preserve"> </t>
        </is>
      </c>
    </row>
    <row r="26">
      <c r="A26" s="5" t="inlineStr">
        <is>
          <t>Labor obligations</t>
        </is>
      </c>
      <c r="B26" s="3" t="inlineStr">
        <is>
          <t xml:space="preserve"> </t>
        </is>
      </c>
    </row>
    <row r="27">
      <c r="A27" s="3" t="inlineStr">
        <is>
          <t>Total</t>
        </is>
      </c>
      <c r="B27" s="4" t="n">
        <v>2816</v>
      </c>
    </row>
    <row r="28">
      <c r="A28" s="3" t="inlineStr">
        <is>
          <t>Defined benefit plan | 2027</t>
        </is>
      </c>
      <c r="B28" s="3" t="inlineStr">
        <is>
          <t xml:space="preserve"> </t>
        </is>
      </c>
    </row>
    <row r="29">
      <c r="A29" s="5" t="inlineStr">
        <is>
          <t>Labor obligations</t>
        </is>
      </c>
      <c r="B29" s="3" t="inlineStr">
        <is>
          <t xml:space="preserve"> </t>
        </is>
      </c>
    </row>
    <row r="30">
      <c r="A30" s="3" t="inlineStr">
        <is>
          <t>Total</t>
        </is>
      </c>
      <c r="B30" s="4" t="n">
        <v>3574</v>
      </c>
    </row>
    <row r="31">
      <c r="A31" s="3" t="inlineStr">
        <is>
          <t>Defined benefit plan | From 2028 and later</t>
        </is>
      </c>
      <c r="B31" s="3" t="inlineStr">
        <is>
          <t xml:space="preserve"> </t>
        </is>
      </c>
    </row>
    <row r="32">
      <c r="A32" s="5" t="inlineStr">
        <is>
          <t>Labor obligations</t>
        </is>
      </c>
      <c r="B32" s="3" t="inlineStr">
        <is>
          <t xml:space="preserve"> </t>
        </is>
      </c>
    </row>
    <row r="33">
      <c r="A33" s="3" t="inlineStr">
        <is>
          <t>Total</t>
        </is>
      </c>
      <c r="B33" s="4" t="n">
        <v>130829</v>
      </c>
    </row>
    <row r="34">
      <c r="A34" s="3" t="inlineStr">
        <is>
          <t>Seniority premium Benefits</t>
        </is>
      </c>
      <c r="B34" s="3" t="inlineStr">
        <is>
          <t xml:space="preserve"> </t>
        </is>
      </c>
    </row>
    <row r="35">
      <c r="A35" s="5" t="inlineStr">
        <is>
          <t>Labor obligations</t>
        </is>
      </c>
      <c r="B35" s="3" t="inlineStr">
        <is>
          <t xml:space="preserve"> </t>
        </is>
      </c>
    </row>
    <row r="36">
      <c r="A36" s="3" t="inlineStr">
        <is>
          <t>Total</t>
        </is>
      </c>
      <c r="B36" s="4" t="n">
        <v>52208</v>
      </c>
    </row>
    <row r="37">
      <c r="A37" s="3" t="inlineStr">
        <is>
          <t>Seniority premium Benefits | 2024</t>
        </is>
      </c>
      <c r="B37" s="3" t="inlineStr">
        <is>
          <t xml:space="preserve"> </t>
        </is>
      </c>
    </row>
    <row r="38">
      <c r="A38" s="5" t="inlineStr">
        <is>
          <t>Labor obligations</t>
        </is>
      </c>
      <c r="B38" s="3" t="inlineStr">
        <is>
          <t xml:space="preserve"> </t>
        </is>
      </c>
    </row>
    <row r="39">
      <c r="A39" s="3" t="inlineStr">
        <is>
          <t>Total</t>
        </is>
      </c>
      <c r="B39" s="4" t="n">
        <v>2122</v>
      </c>
    </row>
    <row r="40">
      <c r="A40" s="3" t="inlineStr">
        <is>
          <t>Seniority premium Benefits | 2025</t>
        </is>
      </c>
      <c r="B40" s="3" t="inlineStr">
        <is>
          <t xml:space="preserve"> </t>
        </is>
      </c>
    </row>
    <row r="41">
      <c r="A41" s="5" t="inlineStr">
        <is>
          <t>Labor obligations</t>
        </is>
      </c>
      <c r="B41" s="3" t="inlineStr">
        <is>
          <t xml:space="preserve"> </t>
        </is>
      </c>
    </row>
    <row r="42">
      <c r="A42" s="3" t="inlineStr">
        <is>
          <t>Total</t>
        </is>
      </c>
      <c r="B42" s="4" t="n">
        <v>1787</v>
      </c>
    </row>
    <row r="43">
      <c r="A43" s="3" t="inlineStr">
        <is>
          <t>Seniority premium Benefits | 2026</t>
        </is>
      </c>
      <c r="B43" s="3" t="inlineStr">
        <is>
          <t xml:space="preserve"> </t>
        </is>
      </c>
    </row>
    <row r="44">
      <c r="A44" s="5" t="inlineStr">
        <is>
          <t>Labor obligations</t>
        </is>
      </c>
      <c r="B44" s="3" t="inlineStr">
        <is>
          <t xml:space="preserve"> </t>
        </is>
      </c>
    </row>
    <row r="45">
      <c r="A45" s="3" t="inlineStr">
        <is>
          <t>Total</t>
        </is>
      </c>
      <c r="B45" s="4" t="n">
        <v>2582</v>
      </c>
    </row>
    <row r="46">
      <c r="A46" s="3" t="inlineStr">
        <is>
          <t>Seniority premium Benefits | 2027</t>
        </is>
      </c>
      <c r="B46" s="3" t="inlineStr">
        <is>
          <t xml:space="preserve"> </t>
        </is>
      </c>
    </row>
    <row r="47">
      <c r="A47" s="5" t="inlineStr">
        <is>
          <t>Labor obligations</t>
        </is>
      </c>
      <c r="B47" s="3" t="inlineStr">
        <is>
          <t xml:space="preserve"> </t>
        </is>
      </c>
    </row>
    <row r="48">
      <c r="A48" s="3" t="inlineStr">
        <is>
          <t>Total</t>
        </is>
      </c>
      <c r="B48" s="4" t="n">
        <v>2534</v>
      </c>
    </row>
    <row r="49">
      <c r="A49" s="3" t="inlineStr">
        <is>
          <t>Seniority premium Benefits | From 2028 and later</t>
        </is>
      </c>
      <c r="B49" s="3" t="inlineStr">
        <is>
          <t xml:space="preserve"> </t>
        </is>
      </c>
    </row>
    <row r="50">
      <c r="A50" s="5" t="inlineStr">
        <is>
          <t>Labor obligations</t>
        </is>
      </c>
      <c r="B50" s="3" t="inlineStr">
        <is>
          <t xml:space="preserve"> </t>
        </is>
      </c>
    </row>
    <row r="51">
      <c r="A51" s="3" t="inlineStr">
        <is>
          <t>Total</t>
        </is>
      </c>
      <c r="B51" s="6" t="n">
        <v>431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ight of use assets, net and lease liability - As Lessee (Details) $ in Thousands, $ in Thousands</t>
        </is>
      </c>
      <c r="B1" s="2" t="inlineStr">
        <is>
          <t>1 Months Ended</t>
        </is>
      </c>
      <c r="C1" s="2" t="inlineStr">
        <is>
          <t>12 Months Ended</t>
        </is>
      </c>
    </row>
    <row r="2">
      <c r="B2" s="2" t="inlineStr">
        <is>
          <t>Oct. 31, 2008 MXN ($)</t>
        </is>
      </c>
      <c r="C2" s="2" t="inlineStr">
        <is>
          <t>Dec. 31, 2023 USD ($)</t>
        </is>
      </c>
      <c r="D2" s="2" t="inlineStr">
        <is>
          <t>Dec. 31, 2023 MXN ($)</t>
        </is>
      </c>
      <c r="E2" s="2" t="inlineStr">
        <is>
          <t>Dec. 31, 2022 MXN ($)</t>
        </is>
      </c>
      <c r="F2" s="2" t="inlineStr">
        <is>
          <t>Dec. 31, 2021 MXN ($)</t>
        </is>
      </c>
    </row>
    <row r="3">
      <c r="A3" s="5" t="inlineStr">
        <is>
          <t>Right of use assets, net and lease liabil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t>
        </is>
      </c>
      <c r="B4" s="3" t="inlineStr">
        <is>
          <t xml:space="preserve"> </t>
        </is>
      </c>
      <c r="C4" s="3" t="inlineStr">
        <is>
          <t xml:space="preserve"> </t>
        </is>
      </c>
      <c r="D4" s="6" t="n">
        <v>165004</v>
      </c>
      <c r="E4" s="6" t="n">
        <v>197131</v>
      </c>
      <c r="F4" s="3" t="inlineStr">
        <is>
          <t xml:space="preserve"> </t>
        </is>
      </c>
    </row>
    <row r="5">
      <c r="A5" s="3" t="inlineStr">
        <is>
          <t>Beginning Balance</t>
        </is>
      </c>
      <c r="B5" s="3" t="inlineStr">
        <is>
          <t xml:space="preserve"> </t>
        </is>
      </c>
      <c r="C5" s="3" t="inlineStr">
        <is>
          <t xml:space="preserve"> </t>
        </is>
      </c>
      <c r="D5" s="4" t="n">
        <v>294639</v>
      </c>
      <c r="E5" s="4" t="n">
        <v>286743</v>
      </c>
      <c r="F5" s="6" t="n">
        <v>256067</v>
      </c>
    </row>
    <row r="6">
      <c r="A6" s="3" t="inlineStr">
        <is>
          <t>Remediations</t>
        </is>
      </c>
      <c r="B6" s="3" t="inlineStr">
        <is>
          <t xml:space="preserve"> </t>
        </is>
      </c>
      <c r="C6" s="3" t="inlineStr">
        <is>
          <t xml:space="preserve"> </t>
        </is>
      </c>
      <c r="D6" s="4" t="n">
        <v>26310</v>
      </c>
      <c r="E6" s="4" t="n">
        <v>14886</v>
      </c>
      <c r="F6" s="4" t="n">
        <v>66525</v>
      </c>
    </row>
    <row r="7">
      <c r="A7" s="3" t="inlineStr">
        <is>
          <t>Decreases</t>
        </is>
      </c>
      <c r="B7" s="3" t="inlineStr">
        <is>
          <t xml:space="preserve"> </t>
        </is>
      </c>
      <c r="C7" s="3" t="inlineStr">
        <is>
          <t xml:space="preserve"> </t>
        </is>
      </c>
      <c r="D7" s="4" t="n">
        <v>-4581</v>
      </c>
      <c r="E7" s="4" t="n">
        <v>-6990</v>
      </c>
      <c r="F7" s="4" t="n">
        <v>-35849</v>
      </c>
    </row>
    <row r="8">
      <c r="A8" s="3" t="inlineStr">
        <is>
          <t>Depreciation</t>
        </is>
      </c>
      <c r="B8" s="3" t="inlineStr">
        <is>
          <t xml:space="preserve"> </t>
        </is>
      </c>
      <c r="C8" s="3" t="inlineStr">
        <is>
          <t xml:space="preserve"> </t>
        </is>
      </c>
      <c r="D8" s="4" t="n">
        <v>-41597</v>
      </c>
      <c r="E8" s="4" t="n">
        <v>-43189</v>
      </c>
      <c r="F8" s="4" t="n">
        <v>-41275</v>
      </c>
    </row>
    <row r="9">
      <c r="A9" s="3" t="inlineStr">
        <is>
          <t>Ending Balance</t>
        </is>
      </c>
      <c r="B9" s="3" t="inlineStr">
        <is>
          <t xml:space="preserve"> </t>
        </is>
      </c>
      <c r="C9" s="3" t="inlineStr">
        <is>
          <t xml:space="preserve"> </t>
        </is>
      </c>
      <c r="D9" s="4" t="n">
        <v>316368</v>
      </c>
      <c r="E9" s="4" t="n">
        <v>294639</v>
      </c>
      <c r="F9" s="4" t="n">
        <v>286743</v>
      </c>
    </row>
    <row r="10">
      <c r="A10" s="3" t="inlineStr">
        <is>
          <t>Ending Balance</t>
        </is>
      </c>
      <c r="B10" s="3" t="inlineStr">
        <is>
          <t xml:space="preserve"> </t>
        </is>
      </c>
      <c r="C10" s="6" t="n">
        <v>8833</v>
      </c>
      <c r="D10" s="4" t="n">
        <v>149442</v>
      </c>
      <c r="E10" s="4" t="n">
        <v>165004</v>
      </c>
      <c r="F10" s="4" t="n">
        <v>197131</v>
      </c>
    </row>
    <row r="11">
      <c r="A11" s="3" t="inlineStr">
        <is>
          <t>Operating lease commitments by lessee</t>
        </is>
      </c>
      <c r="B11" s="3" t="inlineStr">
        <is>
          <t xml:space="preserve"> </t>
        </is>
      </c>
      <c r="C11" s="3" t="inlineStr">
        <is>
          <t xml:space="preserve"> </t>
        </is>
      </c>
      <c r="D11" s="4" t="n">
        <v>193179</v>
      </c>
      <c r="E11" s="4" t="n">
        <v>208205</v>
      </c>
      <c r="F11" s="4" t="n">
        <v>172132</v>
      </c>
    </row>
    <row r="12">
      <c r="A12" s="3" t="inlineStr">
        <is>
          <t>Cash outflow for leases</t>
        </is>
      </c>
      <c r="B12" s="3" t="inlineStr">
        <is>
          <t xml:space="preserve"> </t>
        </is>
      </c>
      <c r="C12" s="3" t="inlineStr">
        <is>
          <t xml:space="preserve"> </t>
        </is>
      </c>
      <c r="D12" s="4" t="n">
        <v>58780</v>
      </c>
      <c r="E12" s="4" t="n">
        <v>53185</v>
      </c>
      <c r="F12" s="4" t="n">
        <v>54589</v>
      </c>
    </row>
    <row r="13">
      <c r="A13" s="3" t="inlineStr">
        <is>
          <t>Depreciation</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Right of use assets, net and lease liability</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Beginning Balance</t>
        </is>
      </c>
      <c r="B15" s="3" t="inlineStr">
        <is>
          <t xml:space="preserve"> </t>
        </is>
      </c>
      <c r="C15" s="3" t="inlineStr">
        <is>
          <t xml:space="preserve"> </t>
        </is>
      </c>
      <c r="D15" s="4" t="n">
        <v>-129635</v>
      </c>
      <c r="E15" s="4" t="n">
        <v>-89612</v>
      </c>
      <c r="F15" s="4" t="n">
        <v>-77820</v>
      </c>
    </row>
    <row r="16">
      <c r="A16" s="3" t="inlineStr">
        <is>
          <t>Decreases</t>
        </is>
      </c>
      <c r="B16" s="3" t="inlineStr">
        <is>
          <t xml:space="preserve"> </t>
        </is>
      </c>
      <c r="C16" s="3" t="inlineStr">
        <is>
          <t xml:space="preserve"> </t>
        </is>
      </c>
      <c r="D16" s="4" t="n">
        <v>3810</v>
      </c>
      <c r="E16" s="4" t="n">
        <v>4024</v>
      </c>
      <c r="F16" s="4" t="n">
        <v>29483</v>
      </c>
    </row>
    <row r="17">
      <c r="A17" s="3" t="inlineStr">
        <is>
          <t>Depreciation</t>
        </is>
      </c>
      <c r="B17" s="3" t="inlineStr">
        <is>
          <t xml:space="preserve"> </t>
        </is>
      </c>
      <c r="C17" s="3" t="inlineStr">
        <is>
          <t xml:space="preserve"> </t>
        </is>
      </c>
      <c r="D17" s="4" t="n">
        <v>-41101</v>
      </c>
      <c r="E17" s="4" t="n">
        <v>-44047</v>
      </c>
      <c r="F17" s="4" t="n">
        <v>-41275</v>
      </c>
    </row>
    <row r="18">
      <c r="A18" s="3" t="inlineStr">
        <is>
          <t>Ending Balance</t>
        </is>
      </c>
      <c r="B18" s="3" t="inlineStr">
        <is>
          <t xml:space="preserve"> </t>
        </is>
      </c>
      <c r="C18" s="3" t="inlineStr">
        <is>
          <t xml:space="preserve"> </t>
        </is>
      </c>
      <c r="D18" s="4" t="n">
        <v>-166926</v>
      </c>
      <c r="E18" s="4" t="n">
        <v>-129635</v>
      </c>
      <c r="F18" s="4" t="n">
        <v>-89612</v>
      </c>
    </row>
    <row r="19">
      <c r="A19" s="3" t="inlineStr">
        <is>
          <t>Building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Right of use assets, net and lease liability</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Beginning Balance</t>
        </is>
      </c>
      <c r="B21" s="3" t="inlineStr">
        <is>
          <t xml:space="preserve"> </t>
        </is>
      </c>
      <c r="C21" s="3" t="inlineStr">
        <is>
          <t xml:space="preserve"> </t>
        </is>
      </c>
      <c r="D21" s="4" t="n">
        <v>253595</v>
      </c>
      <c r="E21" s="4" t="n">
        <v>244908</v>
      </c>
      <c r="F21" s="4" t="n">
        <v>232790</v>
      </c>
    </row>
    <row r="22">
      <c r="A22" s="3" t="inlineStr">
        <is>
          <t>Remediations</t>
        </is>
      </c>
      <c r="B22" s="3" t="inlineStr">
        <is>
          <t xml:space="preserve"> </t>
        </is>
      </c>
      <c r="C22" s="3" t="inlineStr">
        <is>
          <t xml:space="preserve"> </t>
        </is>
      </c>
      <c r="D22" s="4" t="n">
        <v>17994</v>
      </c>
      <c r="E22" s="4" t="n">
        <v>8687</v>
      </c>
      <c r="F22" s="4" t="n">
        <v>41771</v>
      </c>
    </row>
    <row r="23">
      <c r="A23" s="3" t="inlineStr">
        <is>
          <t>Decreases</t>
        </is>
      </c>
      <c r="B23" s="3" t="inlineStr">
        <is>
          <t xml:space="preserve"> </t>
        </is>
      </c>
      <c r="C23" s="3" t="inlineStr">
        <is>
          <t xml:space="preserve"> </t>
        </is>
      </c>
      <c r="D23" s="4" t="n">
        <v>-3251</v>
      </c>
      <c r="E23" s="3" t="inlineStr">
        <is>
          <t xml:space="preserve"> </t>
        </is>
      </c>
      <c r="F23" s="4" t="n">
        <v>-29653</v>
      </c>
    </row>
    <row r="24">
      <c r="A24" s="3" t="inlineStr">
        <is>
          <t>Ending Balance</t>
        </is>
      </c>
      <c r="B24" s="3" t="inlineStr">
        <is>
          <t xml:space="preserve"> </t>
        </is>
      </c>
      <c r="C24" s="3" t="inlineStr">
        <is>
          <t xml:space="preserve"> </t>
        </is>
      </c>
      <c r="D24" s="4" t="n">
        <v>268338</v>
      </c>
      <c r="E24" s="4" t="n">
        <v>253595</v>
      </c>
      <c r="F24" s="4" t="n">
        <v>244908</v>
      </c>
    </row>
    <row r="25">
      <c r="A25" s="3" t="inlineStr">
        <is>
          <t>Buildings | Deprecia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Right of use assets, net and lease liability</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Beginning Balance</t>
        </is>
      </c>
      <c r="B27" s="3" t="inlineStr">
        <is>
          <t xml:space="preserve"> </t>
        </is>
      </c>
      <c r="C27" s="3" t="inlineStr">
        <is>
          <t xml:space="preserve"> </t>
        </is>
      </c>
      <c r="D27" s="4" t="n">
        <v>-101110</v>
      </c>
      <c r="E27" s="4" t="n">
        <v>-67050</v>
      </c>
      <c r="F27" s="4" t="n">
        <v>-62266</v>
      </c>
    </row>
    <row r="28">
      <c r="A28" s="3" t="inlineStr">
        <is>
          <t>Decreases</t>
        </is>
      </c>
      <c r="B28" s="3" t="inlineStr">
        <is>
          <t xml:space="preserve"> </t>
        </is>
      </c>
      <c r="C28" s="3" t="inlineStr">
        <is>
          <t xml:space="preserve"> </t>
        </is>
      </c>
      <c r="D28" s="4" t="n">
        <v>2471</v>
      </c>
      <c r="E28" s="3" t="inlineStr">
        <is>
          <t xml:space="preserve"> </t>
        </is>
      </c>
      <c r="F28" s="4" t="n">
        <v>27555</v>
      </c>
    </row>
    <row r="29">
      <c r="A29" s="3" t="inlineStr">
        <is>
          <t>Depreciation</t>
        </is>
      </c>
      <c r="B29" s="3" t="inlineStr">
        <is>
          <t xml:space="preserve"> </t>
        </is>
      </c>
      <c r="C29" s="3" t="inlineStr">
        <is>
          <t xml:space="preserve"> </t>
        </is>
      </c>
      <c r="D29" s="4" t="n">
        <v>-33447</v>
      </c>
      <c r="E29" s="4" t="n">
        <v>-34060</v>
      </c>
      <c r="F29" s="4" t="n">
        <v>-32339</v>
      </c>
    </row>
    <row r="30">
      <c r="A30" s="3" t="inlineStr">
        <is>
          <t>Ending Balance</t>
        </is>
      </c>
      <c r="B30" s="3" t="inlineStr">
        <is>
          <t xml:space="preserve"> </t>
        </is>
      </c>
      <c r="C30" s="3" t="inlineStr">
        <is>
          <t xml:space="preserve"> </t>
        </is>
      </c>
      <c r="D30" s="4" t="n">
        <v>-132086</v>
      </c>
      <c r="E30" s="4" t="n">
        <v>-101110</v>
      </c>
      <c r="F30" s="4" t="n">
        <v>-67050</v>
      </c>
    </row>
    <row r="31">
      <c r="A31" s="3" t="inlineStr">
        <is>
          <t>Oth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Right of use assets, net and lease liability</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Beginning Balance</t>
        </is>
      </c>
      <c r="B33" s="3" t="inlineStr">
        <is>
          <t xml:space="preserve"> </t>
        </is>
      </c>
      <c r="C33" s="3" t="inlineStr">
        <is>
          <t xml:space="preserve"> </t>
        </is>
      </c>
      <c r="D33" s="4" t="n">
        <v>41044</v>
      </c>
      <c r="E33" s="4" t="n">
        <v>41835</v>
      </c>
      <c r="F33" s="4" t="n">
        <v>23277</v>
      </c>
    </row>
    <row r="34">
      <c r="A34" s="3" t="inlineStr">
        <is>
          <t>Remediations</t>
        </is>
      </c>
      <c r="B34" s="3" t="inlineStr">
        <is>
          <t xml:space="preserve"> </t>
        </is>
      </c>
      <c r="C34" s="3" t="inlineStr">
        <is>
          <t xml:space="preserve"> </t>
        </is>
      </c>
      <c r="D34" s="4" t="n">
        <v>8316</v>
      </c>
      <c r="E34" s="4" t="n">
        <v>6199</v>
      </c>
      <c r="F34" s="4" t="n">
        <v>24754</v>
      </c>
    </row>
    <row r="35">
      <c r="A35" s="3" t="inlineStr">
        <is>
          <t>Decreases</t>
        </is>
      </c>
      <c r="B35" s="3" t="inlineStr">
        <is>
          <t xml:space="preserve"> </t>
        </is>
      </c>
      <c r="C35" s="3" t="inlineStr">
        <is>
          <t xml:space="preserve"> </t>
        </is>
      </c>
      <c r="D35" s="4" t="n">
        <v>-1330</v>
      </c>
      <c r="E35" s="4" t="n">
        <v>-6990</v>
      </c>
      <c r="F35" s="4" t="n">
        <v>-6196</v>
      </c>
    </row>
    <row r="36">
      <c r="A36" s="3" t="inlineStr">
        <is>
          <t>Ending Balance</t>
        </is>
      </c>
      <c r="B36" s="3" t="inlineStr">
        <is>
          <t xml:space="preserve"> </t>
        </is>
      </c>
      <c r="C36" s="3" t="inlineStr">
        <is>
          <t xml:space="preserve"> </t>
        </is>
      </c>
      <c r="D36" s="4" t="n">
        <v>48030</v>
      </c>
      <c r="E36" s="4" t="n">
        <v>41044</v>
      </c>
      <c r="F36" s="4" t="n">
        <v>41835</v>
      </c>
    </row>
    <row r="37">
      <c r="A37" s="3" t="inlineStr">
        <is>
          <t>Other | Depreciation</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Right of use assets, net and lease liability</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Beginning Balance</t>
        </is>
      </c>
      <c r="B39" s="3" t="inlineStr">
        <is>
          <t xml:space="preserve"> </t>
        </is>
      </c>
      <c r="C39" s="3" t="inlineStr">
        <is>
          <t xml:space="preserve"> </t>
        </is>
      </c>
      <c r="D39" s="4" t="n">
        <v>-28525</v>
      </c>
      <c r="E39" s="4" t="n">
        <v>-22562</v>
      </c>
      <c r="F39" s="4" t="n">
        <v>-15554</v>
      </c>
    </row>
    <row r="40">
      <c r="A40" s="3" t="inlineStr">
        <is>
          <t>Decreases</t>
        </is>
      </c>
      <c r="B40" s="3" t="inlineStr">
        <is>
          <t xml:space="preserve"> </t>
        </is>
      </c>
      <c r="C40" s="3" t="inlineStr">
        <is>
          <t xml:space="preserve"> </t>
        </is>
      </c>
      <c r="D40" s="4" t="n">
        <v>1339</v>
      </c>
      <c r="E40" s="4" t="n">
        <v>4024</v>
      </c>
      <c r="F40" s="4" t="n">
        <v>1928</v>
      </c>
    </row>
    <row r="41">
      <c r="A41" s="3" t="inlineStr">
        <is>
          <t>Depreciation</t>
        </is>
      </c>
      <c r="B41" s="3" t="inlineStr">
        <is>
          <t xml:space="preserve"> </t>
        </is>
      </c>
      <c r="C41" s="3" t="inlineStr">
        <is>
          <t xml:space="preserve"> </t>
        </is>
      </c>
      <c r="D41" s="4" t="n">
        <v>-7654</v>
      </c>
      <c r="E41" s="4" t="n">
        <v>-9987</v>
      </c>
      <c r="F41" s="4" t="n">
        <v>-8936</v>
      </c>
    </row>
    <row r="42">
      <c r="A42" s="3" t="inlineStr">
        <is>
          <t>Ending Balance</t>
        </is>
      </c>
      <c r="B42" s="3" t="inlineStr">
        <is>
          <t xml:space="preserve"> </t>
        </is>
      </c>
      <c r="C42" s="3" t="inlineStr">
        <is>
          <t xml:space="preserve"> </t>
        </is>
      </c>
      <c r="D42" s="4" t="n">
        <v>-34840</v>
      </c>
      <c r="E42" s="4" t="n">
        <v>-28525</v>
      </c>
      <c r="F42" s="4" t="n">
        <v>-22562</v>
      </c>
    </row>
    <row r="43">
      <c r="A43" s="3" t="inlineStr">
        <is>
          <t>Less than one yea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Right of use assets, net and lease liability</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Operating lease commitments by lessee</t>
        </is>
      </c>
      <c r="B45" s="3" t="inlineStr">
        <is>
          <t xml:space="preserve"> </t>
        </is>
      </c>
      <c r="C45" s="3" t="inlineStr">
        <is>
          <t xml:space="preserve"> </t>
        </is>
      </c>
      <c r="D45" s="4" t="n">
        <v>43535</v>
      </c>
      <c r="E45" s="4" t="n">
        <v>33446</v>
      </c>
      <c r="F45" s="4" t="n">
        <v>41107</v>
      </c>
    </row>
    <row r="46">
      <c r="A46" s="3" t="inlineStr">
        <is>
          <t>Greater than 1 year and less than 3 years</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Right of use assets, net and lease liability</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Operating lease commitments by lessee</t>
        </is>
      </c>
      <c r="B48" s="3" t="inlineStr">
        <is>
          <t xml:space="preserve"> </t>
        </is>
      </c>
      <c r="C48" s="3" t="inlineStr">
        <is>
          <t xml:space="preserve"> </t>
        </is>
      </c>
      <c r="D48" s="4" t="n">
        <v>43751</v>
      </c>
      <c r="E48" s="4" t="n">
        <v>97177</v>
      </c>
      <c r="F48" s="4" t="n">
        <v>83359</v>
      </c>
    </row>
    <row r="49">
      <c r="A49" s="3" t="inlineStr">
        <is>
          <t>Greater than 3 years</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Right of use assets, net and lease liability</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Operating lease commitments by lessee</t>
        </is>
      </c>
      <c r="B51" s="3" t="inlineStr">
        <is>
          <t xml:space="preserve"> </t>
        </is>
      </c>
      <c r="C51" s="3" t="inlineStr">
        <is>
          <t xml:space="preserve"> </t>
        </is>
      </c>
      <c r="D51" s="6" t="n">
        <v>105893</v>
      </c>
      <c r="E51" s="6" t="n">
        <v>77582</v>
      </c>
      <c r="F51" s="6" t="n">
        <v>47666</v>
      </c>
    </row>
    <row r="52">
      <c r="A52" s="3" t="inlineStr">
        <is>
          <t>Mexico City International Airport</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Right of use assets, net and lease liability</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Term of contract</t>
        </is>
      </c>
      <c r="B54" s="3" t="inlineStr">
        <is>
          <t>20 years</t>
        </is>
      </c>
      <c r="C54" s="3" t="inlineStr">
        <is>
          <t xml:space="preserve"> </t>
        </is>
      </c>
      <c r="D54" s="3" t="inlineStr">
        <is>
          <t xml:space="preserve"> </t>
        </is>
      </c>
      <c r="E54" s="3" t="inlineStr">
        <is>
          <t xml:space="preserve"> </t>
        </is>
      </c>
      <c r="F54" s="3" t="inlineStr">
        <is>
          <t xml:space="preserve"> </t>
        </is>
      </c>
    </row>
    <row r="55">
      <c r="A55" s="3" t="inlineStr">
        <is>
          <t>Minimum guaranteed income</t>
        </is>
      </c>
      <c r="B55" s="6" t="n">
        <v>3106</v>
      </c>
      <c r="C55" s="3" t="inlineStr">
        <is>
          <t xml:space="preserve"> </t>
        </is>
      </c>
      <c r="D55" s="3" t="inlineStr">
        <is>
          <t xml:space="preserve"> </t>
        </is>
      </c>
      <c r="E55" s="3" t="inlineStr">
        <is>
          <t xml:space="preserve"> </t>
        </is>
      </c>
      <c r="F55" s="3" t="inlineStr">
        <is>
          <t xml:space="preserve"> </t>
        </is>
      </c>
    </row>
    <row r="56">
      <c r="A56" s="3" t="inlineStr">
        <is>
          <t>Royalty of hotel revenue (as a percent)</t>
        </is>
      </c>
      <c r="B56" s="9" t="n">
        <v>0.18</v>
      </c>
      <c r="C56" s="3" t="inlineStr">
        <is>
          <t xml:space="preserve"> </t>
        </is>
      </c>
      <c r="D56" s="3" t="inlineStr">
        <is>
          <t xml:space="preserve"> </t>
        </is>
      </c>
      <c r="E56" s="3" t="inlineStr">
        <is>
          <t xml:space="preserve"> </t>
        </is>
      </c>
      <c r="F56" s="3"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5" t="inlineStr">
        <is>
          <t>Material accounting policies</t>
        </is>
      </c>
      <c r="B3" s="3" t="inlineStr">
        <is>
          <t xml:space="preserve"> </t>
        </is>
      </c>
    </row>
    <row r="4">
      <c r="A4" s="3" t="inlineStr">
        <is>
          <t>Material accounting policies</t>
        </is>
      </c>
      <c r="B4" s="3" t="inlineStr">
        <is>
          <t>4. Material accounting policies ​ The consolidated financial statements are prepared in accordance with IFRS. Preparation of financial statements under IFRS requires the Company’s management to make certain estimates and use assumptions to value certain of the items in the consolidated financial statements as well as their related disclosures required therein. The areas with a high degree of judgment and complexity or areas where assumptions and estimates are significant in the consolidated financial statements are described in note 5. The estimates are based on information available at the time the estimates are made, as well as the best knowledge and judgment of management based on experience and current events. However, actual results could differ from those estimates. The Company has implemented control procedures to ensure that its accounting policies are appropriate and are properly applied. Although actual results may differ from those estimates, the Company’s management believes that the estimates and assumptions used were adequate under the circumstances. ​ The consolidation requirements, accounting policies and valuation methods used in preparing the consolidated financial statements as of and for the year ended December 31, 2023, were the same as those applied in the consolidated financial statements for 2022 and 2021, except for the standards and interpretations described in paragraph (a) (I) included below, which were applicable to the Company and were effective during 2023. ​ a. Adoption of new and revised International Financial Reporting Standards ​ I. Application of new and modified International Financing Reporting Standards (“IFRSs” or “IAS”) that are mandatorily effective for the accounting period beginning on or after 2023. ​ In the current year, the Company has applied a number of amendments to IFRS Accounting Standards issued by the International Accounting Standards Board (IASB) that are mandatorily effective for an accounting period that begins on or after 1 January 2023. Their adoption has not had any material impact on the disclosures or on the amounts reported in these financial statements. ​ Amendments to IAS 1 Presentation of Financial Statements and IFRS Practice Statement 2 Making Materiality Judgements— Disclosure of Accounting Policies The Company has adopted the amendments to IAS 1 for the first time in the current year.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 Amendments to IAS 12 Income Taxes—Deferred Tax related to Assets and Liabilities arising from a Single Transaction ​ The Company has adopted the amendments to IAS 12 for the first time in the current year.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profit nor taxable profit. Following the amendments to IAS 12, an entity is required to recognise the related deferred tax asset and liability, with the recognition of any deferred tax asset being subject to the recoverability criteria in IAS 12. Amendments to IAS 8 Accounting Policies, Changes in Accounting Estimates and Errors—Definition of Accounting Estimates ​ The Company has adopted the amendments to IAS 8 for the first time in the current year.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II. IFRS Standards in issue but not yet effective ​ At the date of authorization of these financial statements, the Company has not applied the following new and modified IFRS Standards that have been issued but are not yet effective: ​ Amendments Sale (2) Amendments ​ Classification (1) Amendments ​ Non-current (1) Amendments ​ Supplier (1) Amendments ​ Lease Amendments ​ Absence (2) 1) Effective for annual periods beginning on January 1, 2024 2) Effective for annual periods beginning on January 1, 2025 ​ Management does not expect that the adoption of these and modifications will have a significant impact on the consolidated financial statements of the Company. ​ b. Foreign currency transactions ​ Foreign currency transactions are recorded at the exchange rate in effect at the date of the transaction date. Monetary assets and liabilities denominated in foreign currency are translated into Mexican pesos at the exchange rate prevailing at the end of the reporting period. Non-monetary items that are measured in terms of historical cost in a foreign currency are not retranslated. ​ Exchange fluctuations are recorded in profit or loss, except for exchange differences on foreign currency borrowings relating to assets under construction for future productive use, which are included in the cost of those assets when they are regarded as an adjustment to interest costs on those foreign currency borrowings. ​ c. Cash and cash equivalents ​ Cash and cash equivalents consist mainly of bank deposits in checking accounts and short-term investments, highly liquid and easily convertible into cash, maturing within three months as of their acquisition date, which are subject to immaterial value change risks. Cash is stated at nominal value and cash equivalents are measured at fair value. ​ d. Financial instruments ​ Financial assets and financial liabilities are recognized in the Company’s statement of financial position when the Company becomes a party to the contractual provisions of the instrument. ​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Financial assets ​ All purchases or sales of financial assets in the ordinary course of business are recognized and derecognized on a trade date basis. Purchases or sales in the ordinary course of business are purchases or sales of financial assets that require delivery of assets within the time frame established by regulation or convention in the marketplace. ​ All recognized financial assets are measured subsequently in their entirety at either amortized cost or fair value, depending on the classification of the financial assets. As of December 31, 2023, 2022 and 2021, all of the Company’s financial assets have been recognized at amortized cost. ​ i) Amortized cost and effective interest method ​ The effective interest method is a method of calculating the amortized cost of a debt instrument and of allocating interest income over the relevant period. ​ The effective interest rate is the rate that exactly discounts estimated future cash receipts (including all fees and amou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 ii) Financial assets at fair value through profit or loss (FVTPL) ​ Financial assets are classified at fair value through profit or loss when the financial asset is held for trading, or it is designated as fair value through profit or loss. As of December 31, 2023, 2022 and 2021, the Company does not have financial assets at fair value through profit. ​ Impairment of financial assets ​ The Company recognizes a loss allowance for expected credit losses on investments in debt instruments that are measured at amortized cost or at FVTOCI, trade receivables and contract assets. The amount of expected credit losses is updated at each reporting date to reflect changes in credit risk since initial recognition of the respective financial instrument. ​ The Company recognizes lifetime expected credit losses (ECL) for trade receivables and contract assets. The expected credit losses on these financial assets are estimated using a provision matrix based on the Company’s historical credit loss experience, adjusted for factors that are specific to the debtors, including general economic conditions. ​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 Significant increase in credit risk ​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 i) Definition of default ​ The Company considers the following as constituting an event of default for internal credit risk management purposes as historical experience indicates that financial assets that meet either of the following criteria are generally not recoverable: ​ ● When there is a breach of financial covenants by the debtor; or ​ ● The information developed internally or obtained from external sources indicates that the debtor is unlikely to pay its creditors, including the Company, in full (without taking into account any collateral held by the Company). ​ Irrespective of the above analysis, the Company considers that default has occurred when a financial asset is more than 90 days past due unless the Company has reasonable and supportable information to demonstrate that a more lagging default criterion is more appropriate. ​ ii) Credit-impaired financial assets ​ A financial asset is credit-impaired when one or more events that have a detrimental impact on the estimated future cash flows of that financial asset have occurred. ​ iii) Write-off policy ​ The Company writes off a financial asset when there is information indicating that the debtor is in severe financial difficulty and there is no realistic prospect of recovery, e.g., when the debtor has been placed under liquidation or bankruptcy proceedings. Any recoveries made are recognized in profit or loss. ​ iv) Measurement and recognition of expected credit losses ​ According to IFRS 9, the Company recognizes a provision of expected credit losses in the financial assets such as trade receivables and other financial assets. The expected credit losses on these financial assets are estimated from the initial recognition of the asset at each reporting date, using as a reference the past experience of the Company’s credit losses, adjusted for factors that are specific to the debtors or groups of debtors, the general economic conditions and an assessment of both, management and conditions existing as of the reporting date, including the time value of money where appropriate. ​ The measurement of expected credit losses is a function of the probability of default, loss due to a default (i.e., the magnitude of the loss if there is a default) and the exposure at default. The assessment of the probability of default and loss due to a default is based on historical data adjusted by forward-looking information as described above. As for the exposure at default for financial assets, this is represented by the assets’ gross carrying amount at the reporting date. ​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 Derecognition of financial assets ​ The Company derecognizes a financial asset only when the contractual rights to the cash flows from the asset expires, or when it transfers to another entity the financial asset and substantially all the risks and rewards of ownership of the asset. ​ On derecognition of a financial asset measured at amortized cost, the difference between the asset’s carrying amount and the sum of the consideration received and receivable is recognized in profit or loss. ​ Financial liabilities and equity ​ Classification as debt or equity ​ Debt and equity instruments are classified as either financial liabilities or as equity in accordance with the substance of the contractual arrangements and the definitions of a financial liability and an equity instrument. ​ Equity instruments ​ An equity instrument is any contract that evidences a residual interest in the assets of an entity after deducting all of its liabilities. Equity instruments issued by the Company are recognized at the proceeds received, net of direct issue costs. ​ The Company records a reserve for the repurchase of shares from amounts appropriated from retained earnings, to strengthen the supply and demand of its shares in the stock market, as permitted by Mexican Securities Law. The shareholders’ meeting authorizes the maximum disbursement for the repurchase of shares to be used for this activity in each period between said meeting and the following, in which the application of results is approved and made. ​ At the time of a purchase, shares are converted into treasury shares and become part of the shareholders’ equity at the purchase price; one part of the capital stock to the historical value, and the remainder to the reserve to repurchase shares. ​ Financial liabilities ​ All financial liabilities are measured subsequently at amortized cost using the effective interest method or at FVTPL. ​ Other financial liabilities ​ Other financial liabilities, including loans, bond issuances and debt with lenders and trade creditors and other payables are valued initially at fair value, represented generally by the consideration transferred, net of transaction costs, and are subsequently measured at amortized cost using the effective interest method. ​ Derecognition of financial liabilities ​ The Company derecognizes financial liabilities when, and only when, the obligations are discharged, cancelled or they expire. The difference between the carrying amount of the financial liability derecognized and the consideration paid and payable is recognized in results. ​ When a financial liability measured at amortized cost is modified without a derecognition, the Company recognizes a gain or loss in the modification, which is calculated as the difference between the amortized cost at the date of the refinancing and the cash flows with the new terms of financing discounted at the effective interest rate of the original debt. In addition, when the Company refinancing the transaction and the previous liability qualifies to be derecognized, the costs incurred in the refinancing are recognized immediately in results at the date of the termination of the previous financial liability. ​ e. Property, leasehold improvements and equipment, net ​ Expenditures for property, leasehold improvements and equipment acquired are carried at acquisition cost. Depreciation is recognized so as to write off the cost or deemed cost of assets (other than freehold land and properties under construction). Depreciation of property, leasehold improvements and equipment is calculated using the straight-line method over the useful life of the asset. Depreciation begins in the month in which the asset is placed in service. The useful lives of assets are as follows: ​ ​ ​ ​ ​ Useful ​ ​ Life (years) Improvement in leased assets 20 Machinery and equipment 10 Furniture and office equipment 10 Transportation equipment 4 Computer equipment 3.3 ​ The depreciation of property, leasehold improvements and equipment is recorded in results. ​ Disposal of assets ​ The gain or loss on the sale or retirement of an item of property and equipment is calculated as the difference between the proceeds from the sale and the carrying value of the asset and is recognized in income when all risks and rewards of ownership of the asset is transferred to the buyer, which generally occurs when ownership of the asset is transferred to the buyer. ​ Replacements or renewals of a component of property or equipment that extend the useful life of the asset, or its economic capacity are recognized as an increase to property and equipment, with the subsequent write-off or derecognition of the assets replaced or renewed. ​ Construction in progress for leasehold improvement ​ Construction in progress for leasehold improvement is carried at cost less any recognized impairment loss. Cost includes professional fees and, in the case of qualifying assets, borrowing costs capitalized in accordance with the Company’s accounting policy. Such properties are transferred to the appropriate categories of property and equipment when completed and ready for intended use. The depreciation of these assets, as well as other properties, begins when the assets are ready for use. ​ Subsequent costs ​ Subsequent costs form part of the value of the asset or are recognized as a separate asset only when it is probable that such disbursement represents an increase in productivity, capacity, efficiency or an extension of the life of the asset and the cost of the item can be determined reliably. All other expenses, including repairs and maintenance are recognized in comprehensive income as incurred. ​ f. Leases ​ - As lessor ​ Leases for which the Company is a lessor are classified as financial leases or operating leases. Whenever the terms of the lease transfer substantially all risks and rewards of ownership in the lessee, the contract is classified as a financial lease. All other leases are classified as operating leases. ​ Rental income from operating leases is recognized on a straight-line basis over the term of the relevant lease. ​ Amounts due from lessees under finance leases are recognized as receivables at the amount of the Company’s net investment in the leases. Finance lease income is allocated to accounting periods so as to reflect a constant periodic rate of return on the Group’s net investment outstanding in respect of the leases. ​ - As lessee ​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 The lease liability is initially measured at the present value of the lease payments that are not paid at the commencement date, discounted by using the interest rate implicit in the lease or, if that rate cannot be readily determined, the Company’s incremental borrowing rate. ​ Lease payments included in the measurement of the lease liability comprise in: ​ ● Fixed payments, (including in-substance fixed payments, less any lease incentives receivable. ​ ● Variable lease payments that depend on an index or a rate, initially measured using the index or rate as at the commencement date. ​ ● The amount expected to be payable by the lessee under a residual value guarantee. ​ ● The exercise price of purchase options if the lessee is reasonably certain to exercise the options, and ​ ● Payments of penalties for terminating the lease if the lease term reflects the exercise of an option to terminate the lease. ​ The lease liability is presented as a separate line in the consolidated statement of financial position. ​ The lease liability is subsequently measured by increasing the carrying amount to reflect interest on the lease liability (using the effective interest method) and by reducing the carrying amount to reflect the lease payments made. ​ The Company remeasures the lease liability (and makes a corresponding adjustment to the related right-of-use asset) whenever: ​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The Company did not make any such adjustments during the periods presented. ​ Right-of-use assets ​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 The right-of-use assets are presented as a separate line in the consolidated statement of financial position. ​ The Company applies IAS 36 to determine whether a right-of-use asset is impaired and accounts for any identified impairment loss as described in the “Property, Plant and Equipment’ policy. ​ g. Guarantee deposits ​ Guarantee deposits correspond to amounts received from lessees to guarantee performance under the lease. They are recorded at cost and are either returned to tenants at the end of the lease term or recognized against services unpaid by tenants. ​ Additionally, certain agreements were entered into with airlines, which established escrow deposits paid by the airlines to guarantee their obligation for payment of the amounts collected from passengers for the Airport Use Fee (Tarifa de Uso de Aeropuertos ​ If the payment obligations are not met, the Company may immediately exercise the guarantees and utilize the funds. The aforementioned escrow deposits are recorded at cost. ​ h. Borrowing costs ​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is substantially ready for their intended use or sale. ​ i. Investment in airport concessions ​ This item consists of the rights paid to manage, operate and, in certain cases make capital investments to 13 airports based on a concession granted by the Mexican Government through the Ministry of Infrastructure Communications and Transportation, and to use their facilities, for a 50-year ​ Investment in concessions includes the rights to use airport facilities of airport concessions and improvements to concessioned assets and represents the amount granted by the Ministry of Infrastructure Communications and Transportation to each airport concessions, plus improvements made to each individual concession since the time of grant. ​ Under all concession arrangements, (i) the grantor controls or regulates what services the Company must provide with the infrastructure, to whom it must provide them, and at what price; and (ii) the grantor controls, through ownership, any significant residual interest in the infrastructure at the end of the term of the arrangement. ​ Accordingly, the Company classifies the assets derived from the construction, administration and operation of the service concession arrangements either as intangible assets, financial assets (accounts receivable) or a combination of both. ​ The Company classifies its concessioned assets as an intangible asset, including its improvements. ​ An intangible asset results when the operator constructs or makes improvements and is allowed to operate the infrastructure for a fixed period after construction is complete, in which the future cash flows of the operator have not been specified, because they may vary depending on the use of the asset and are therefore considered contingent. The cost of financing incurred during the construction period is capitalized. ​ Investments in airport concessions are amortized on a straight-line basis over the term of the concession, which is until 2048, or from the date of capitalization of additions or improvements considering the remaining term of the concession. ​ Revenues and costs related to construction or improvements to intangible assets subject to the Company’s airport concession with the government are recognized as revenue based on the percentage of completion method associated with the related construction costs. ​ j. Impairment of tangible and intangible assets ​ Management periodically evaluates the impairment of long-lived assets in order to determine whether there is evidence that those assets have suffered an impairment loss. If impairment indicators exist, the recoverable amount of assets is determined, with the help of independent experts, to determine the extent of the impairment loss, if any. ​ Intangible assets with indefinite useful life and intangible assets not yet available for use are tested for impairment at least annually, and whenever there is an indication that the asset may be impaired. ​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 If the recoverable amount of an asset (or cash-generating unit) is estimated to be less than its carrying amount, the carrying amount of the asset (or cash-generating unit) is reduced to its recoverable amount. An impairment loss is recognized immediately in profit or loss. ​ When an impairment subsequently reverses, the Company reverses a portion, or all of the impairment losses recognized in prior periods. When an impairment loss is reversed, the carrying amount of the asset is increased to the revised estimated value of its recoverable amount, only to the extent that the increased carrying amount does not exceed the carrying amount that would have been calculated if no impairment loss had been initially recognized for the asset in prior years. A reversal of an impairment loss is recognized immediately in profit or loss. ​ The Company considers that each airport individually cannot be considered as a “cash generating unit” to determine the extent of the loss impairment, since the tender for the concession was made by the Mexican Government as a package of 13 airports. Therefore, licensees are obligated to operate them regardless of the results generated individually. Considering the above, the evaluation of a possible impairment loss is performed taking into account the net assets of the 13 airports taken as a whole, while the hotels and industrial park are evaluated individually. ​ k. Provisions ​ Provisions are recognized when the Company has a present obligation (legal or constructive) as a result of a past event, when it is probable that the Company will be required to settle the obligation, and when a reliable estimate can be made of the amount of the obligation. ​ The amount recognized as a provision is the best estimate of the consideration required to settle the present obligation at the end of the reporting period, taking into account the risks and uncertainties associated with the obligation. When a provision is measured using the cash flows estimated to settle the present obligation, its carrying amount is the present value of those cash flows, (when the effect of the time value of money is material). ​ The main provision recognized by the Company is for major maintenance for its concessioned assets, which is classified as current or noncurrent based on the estimated time period over which it expects to settle the obligation. ​ l. Major maintenance provisions ​ The Company is required to perform major maintenance activities to its airports as established by the concession provided by the Mexican Government, in order to preserve the infrastructure in optimal working condition. The estimated major maintenance costs are considered in the Company’s Master Development Program, which is reviewed and updated every five years. The Company recognizes and measures the contractual obligations of major maintenance of infrastructure when accrued according to IAS 37 (Provisions, Contingent Liabilities and Contingent Assets) and IFRS Interpretation Committee 12 (Service Concession Arrangements), a portion is recorded as short-term and the remainder as l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net and lease liability - Consolidated Profit and Loss (Details) - MXN ($) $ in Thousands</t>
        </is>
      </c>
      <c r="B1" s="2" t="inlineStr">
        <is>
          <t>12 Months Ended</t>
        </is>
      </c>
    </row>
    <row r="2">
      <c r="B2" s="2" t="inlineStr">
        <is>
          <t>Dec. 31, 2023</t>
        </is>
      </c>
      <c r="C2" s="2" t="inlineStr">
        <is>
          <t>Dec. 31, 2022</t>
        </is>
      </c>
      <c r="D2" s="2" t="inlineStr">
        <is>
          <t>Dec. 31, 2021</t>
        </is>
      </c>
    </row>
    <row r="3">
      <c r="A3" s="5" t="inlineStr">
        <is>
          <t>Right of use assets, net and lease liability</t>
        </is>
      </c>
      <c r="B3" s="3" t="inlineStr">
        <is>
          <t xml:space="preserve"> </t>
        </is>
      </c>
      <c r="C3" s="3" t="inlineStr">
        <is>
          <t xml:space="preserve"> </t>
        </is>
      </c>
      <c r="D3" s="3" t="inlineStr">
        <is>
          <t xml:space="preserve"> </t>
        </is>
      </c>
    </row>
    <row r="4">
      <c r="A4" s="3" t="inlineStr">
        <is>
          <t>Depreciation expense of right of use assets</t>
        </is>
      </c>
      <c r="B4" s="6" t="n">
        <v>41597</v>
      </c>
      <c r="C4" s="6" t="n">
        <v>43189</v>
      </c>
      <c r="D4" s="6" t="n">
        <v>41275</v>
      </c>
    </row>
    <row r="5">
      <c r="A5" s="3" t="inlineStr">
        <is>
          <t>Interest expense on lease liabilities</t>
        </is>
      </c>
      <c r="B5" s="6" t="n">
        <v>28847</v>
      </c>
      <c r="C5" s="6" t="n">
        <v>25592</v>
      </c>
      <c r="D5" s="6" t="n">
        <v>244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net and lease liability - As Lessor (Details) - MXN ($) $ in Thousands</t>
        </is>
      </c>
      <c r="B1" s="2" t="inlineStr">
        <is>
          <t>12 Months Ended</t>
        </is>
      </c>
    </row>
    <row r="2">
      <c r="B2" s="2" t="inlineStr">
        <is>
          <t>Dec. 31, 2023</t>
        </is>
      </c>
      <c r="C2" s="2" t="inlineStr">
        <is>
          <t>Dec. 31, 2022</t>
        </is>
      </c>
      <c r="D2" s="2" t="inlineStr">
        <is>
          <t>Dec. 31, 2021</t>
        </is>
      </c>
    </row>
    <row r="3">
      <c r="A3" s="5" t="inlineStr">
        <is>
          <t>Disclosure of maturity analysis of finance lease payments receivable [line items]</t>
        </is>
      </c>
      <c r="B3" s="3" t="inlineStr">
        <is>
          <t xml:space="preserve"> </t>
        </is>
      </c>
      <c r="C3" s="3" t="inlineStr">
        <is>
          <t xml:space="preserve"> </t>
        </is>
      </c>
      <c r="D3" s="3" t="inlineStr">
        <is>
          <t xml:space="preserve"> </t>
        </is>
      </c>
    </row>
    <row r="4">
      <c r="A4" s="3" t="inlineStr">
        <is>
          <t>Operating lease commitments by lessor</t>
        </is>
      </c>
      <c r="B4" s="6" t="n">
        <v>1776360</v>
      </c>
      <c r="C4" s="6" t="n">
        <v>902692</v>
      </c>
      <c r="D4" s="6" t="n">
        <v>1026727</v>
      </c>
    </row>
    <row r="5">
      <c r="A5" s="3" t="inlineStr">
        <is>
          <t>Contingent rental income</t>
        </is>
      </c>
      <c r="B5" s="4" t="n">
        <v>414934</v>
      </c>
      <c r="C5" s="4" t="n">
        <v>335892</v>
      </c>
      <c r="D5" s="4" t="n">
        <v>197439</v>
      </c>
    </row>
    <row r="6">
      <c r="A6" s="3" t="inlineStr">
        <is>
          <t>Less than one year</t>
        </is>
      </c>
      <c r="B6" s="3" t="inlineStr">
        <is>
          <t xml:space="preserve"> </t>
        </is>
      </c>
      <c r="C6" s="3" t="inlineStr">
        <is>
          <t xml:space="preserve"> </t>
        </is>
      </c>
      <c r="D6" s="3" t="inlineStr">
        <is>
          <t xml:space="preserve"> </t>
        </is>
      </c>
    </row>
    <row r="7">
      <c r="A7" s="5" t="inlineStr">
        <is>
          <t>Disclosure of maturity analysis of finance lease payments receivable [line items]</t>
        </is>
      </c>
      <c r="B7" s="3" t="inlineStr">
        <is>
          <t xml:space="preserve"> </t>
        </is>
      </c>
      <c r="C7" s="3" t="inlineStr">
        <is>
          <t xml:space="preserve"> </t>
        </is>
      </c>
      <c r="D7" s="3" t="inlineStr">
        <is>
          <t xml:space="preserve"> </t>
        </is>
      </c>
    </row>
    <row r="8">
      <c r="A8" s="3" t="inlineStr">
        <is>
          <t>Operating lease commitments by lessor</t>
        </is>
      </c>
      <c r="B8" s="4" t="n">
        <v>668636</v>
      </c>
      <c r="C8" s="4" t="n">
        <v>383779</v>
      </c>
      <c r="D8" s="4" t="n">
        <v>428592</v>
      </c>
    </row>
    <row r="9">
      <c r="A9" s="3" t="inlineStr">
        <is>
          <t>Later than one year and not later than five years [member]</t>
        </is>
      </c>
      <c r="B9" s="3" t="inlineStr">
        <is>
          <t xml:space="preserve"> </t>
        </is>
      </c>
      <c r="C9" s="3" t="inlineStr">
        <is>
          <t xml:space="preserve"> </t>
        </is>
      </c>
      <c r="D9" s="3" t="inlineStr">
        <is>
          <t xml:space="preserve"> </t>
        </is>
      </c>
    </row>
    <row r="10">
      <c r="A10" s="5" t="inlineStr">
        <is>
          <t>Disclosure of maturity analysis of finance lease payments receivable [line items]</t>
        </is>
      </c>
      <c r="B10" s="3" t="inlineStr">
        <is>
          <t xml:space="preserve"> </t>
        </is>
      </c>
      <c r="C10" s="3" t="inlineStr">
        <is>
          <t xml:space="preserve"> </t>
        </is>
      </c>
      <c r="D10" s="3" t="inlineStr">
        <is>
          <t xml:space="preserve"> </t>
        </is>
      </c>
    </row>
    <row r="11">
      <c r="A11" s="3" t="inlineStr">
        <is>
          <t>Operating lease commitments by lessor</t>
        </is>
      </c>
      <c r="B11" s="4" t="n">
        <v>738435</v>
      </c>
      <c r="C11" s="4" t="n">
        <v>407156</v>
      </c>
      <c r="D11" s="4" t="n">
        <v>477409</v>
      </c>
    </row>
    <row r="12">
      <c r="A12" s="3" t="inlineStr">
        <is>
          <t>Greater than 5 years</t>
        </is>
      </c>
      <c r="B12" s="3" t="inlineStr">
        <is>
          <t xml:space="preserve"> </t>
        </is>
      </c>
      <c r="C12" s="3" t="inlineStr">
        <is>
          <t xml:space="preserve"> </t>
        </is>
      </c>
      <c r="D12" s="3" t="inlineStr">
        <is>
          <t xml:space="preserve"> </t>
        </is>
      </c>
    </row>
    <row r="13">
      <c r="A13" s="5" t="inlineStr">
        <is>
          <t>Disclosure of maturity analysis of finance lease payments receivable [line items]</t>
        </is>
      </c>
      <c r="B13" s="3" t="inlineStr">
        <is>
          <t xml:space="preserve"> </t>
        </is>
      </c>
      <c r="C13" s="3" t="inlineStr">
        <is>
          <t xml:space="preserve"> </t>
        </is>
      </c>
      <c r="D13" s="3" t="inlineStr">
        <is>
          <t xml:space="preserve"> </t>
        </is>
      </c>
    </row>
    <row r="14">
      <c r="A14" s="3" t="inlineStr">
        <is>
          <t>Operating lease commitments by lessor</t>
        </is>
      </c>
      <c r="B14" s="6" t="n">
        <v>369289</v>
      </c>
      <c r="C14" s="6" t="n">
        <v>111757</v>
      </c>
      <c r="D14" s="6" t="n">
        <v>1207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Income taxes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Statutory rate (as a percent)</t>
        </is>
      </c>
      <c r="B4" s="9" t="n">
        <v>0.3</v>
      </c>
      <c r="C4" s="9" t="n">
        <v>0.3</v>
      </c>
      <c r="D4" s="9" t="n">
        <v>0.3</v>
      </c>
      <c r="E4" s="9" t="n">
        <v>0.3</v>
      </c>
    </row>
    <row r="5">
      <c r="A5" s="3" t="inlineStr">
        <is>
          <t>Current ISR</t>
        </is>
      </c>
      <c r="B5" s="3" t="inlineStr">
        <is>
          <t xml:space="preserve"> </t>
        </is>
      </c>
      <c r="C5" s="6" t="n">
        <v>2167380</v>
      </c>
      <c r="D5" s="6" t="n">
        <v>1653920</v>
      </c>
      <c r="E5" s="6" t="n">
        <v>1217748</v>
      </c>
    </row>
    <row r="6">
      <c r="A6" s="3" t="inlineStr">
        <is>
          <t>Deferred ISR</t>
        </is>
      </c>
      <c r="B6" s="3" t="inlineStr">
        <is>
          <t xml:space="preserve"> </t>
        </is>
      </c>
      <c r="C6" s="4" t="n">
        <v>-127938</v>
      </c>
      <c r="D6" s="4" t="n">
        <v>-278400</v>
      </c>
      <c r="E6" s="4" t="n">
        <v>-245569</v>
      </c>
    </row>
    <row r="7">
      <c r="A7" s="3" t="inlineStr">
        <is>
          <t>Income tax expense</t>
        </is>
      </c>
      <c r="B7" s="6" t="n">
        <v>120542</v>
      </c>
      <c r="C7" s="6" t="n">
        <v>2039442</v>
      </c>
      <c r="D7" s="6" t="n">
        <v>1375520</v>
      </c>
      <c r="E7" s="6" t="n">
        <v>972179</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Deferred assets and (liabilities)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c r="F2" s="2" t="inlineStr">
        <is>
          <t>Dec. 31, 2020 MXN ($)</t>
        </is>
      </c>
    </row>
    <row r="3">
      <c r="A3" s="5" t="inlineStr">
        <is>
          <t>Income tax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tax liabilities</t>
        </is>
      </c>
      <c r="B4" s="6" t="n">
        <v>-3412</v>
      </c>
      <c r="C4" s="6" t="n">
        <v>-57721</v>
      </c>
      <c r="D4" s="6" t="n">
        <v>-56671</v>
      </c>
      <c r="E4" s="6" t="n">
        <v>-36189</v>
      </c>
      <c r="F4" s="3" t="inlineStr">
        <is>
          <t xml:space="preserve"> </t>
        </is>
      </c>
    </row>
    <row r="5">
      <c r="A5" s="3" t="inlineStr">
        <is>
          <t>Deferred tax assets</t>
        </is>
      </c>
      <c r="B5" s="4" t="n">
        <v>51269</v>
      </c>
      <c r="C5" s="4" t="n">
        <v>867421</v>
      </c>
      <c r="D5" s="4" t="n">
        <v>756909</v>
      </c>
      <c r="E5" s="4" t="n">
        <v>464404</v>
      </c>
      <c r="F5" s="3" t="inlineStr">
        <is>
          <t xml:space="preserve"> </t>
        </is>
      </c>
    </row>
    <row r="6">
      <c r="A6" s="3" t="inlineStr">
        <is>
          <t>Net deferred ISR asset</t>
        </is>
      </c>
      <c r="B6" s="3" t="inlineStr">
        <is>
          <t xml:space="preserve"> </t>
        </is>
      </c>
      <c r="C6" s="4" t="n">
        <v>809700</v>
      </c>
      <c r="D6" s="4" t="n">
        <v>700238</v>
      </c>
      <c r="E6" s="4" t="n">
        <v>428215</v>
      </c>
      <c r="F6" s="6" t="n">
        <v>183930</v>
      </c>
    </row>
    <row r="7">
      <c r="A7" s="3" t="inlineStr">
        <is>
          <t>Provisions, allowances and labor obligation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Income tax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ferred tax liabilities</t>
        </is>
      </c>
      <c r="B9" s="3" t="inlineStr">
        <is>
          <t xml:space="preserve"> </t>
        </is>
      </c>
      <c r="C9" s="4" t="n">
        <v>107768</v>
      </c>
      <c r="D9" s="4" t="n">
        <v>150040</v>
      </c>
      <c r="E9" s="4" t="n">
        <v>159813</v>
      </c>
      <c r="F9" s="3" t="inlineStr">
        <is>
          <t xml:space="preserve"> </t>
        </is>
      </c>
    </row>
    <row r="10">
      <c r="A10" s="3" t="inlineStr">
        <is>
          <t>Deferred tax assets</t>
        </is>
      </c>
      <c r="B10" s="3" t="inlineStr">
        <is>
          <t xml:space="preserve"> </t>
        </is>
      </c>
      <c r="C10" s="4" t="n">
        <v>743038</v>
      </c>
      <c r="D10" s="4" t="n">
        <v>625408</v>
      </c>
      <c r="E10" s="4" t="n">
        <v>468314</v>
      </c>
      <c r="F10" s="3" t="inlineStr">
        <is>
          <t xml:space="preserve"> </t>
        </is>
      </c>
    </row>
    <row r="11">
      <c r="A11" s="3" t="inlineStr">
        <is>
          <t>Leasehold improvem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Income tax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ferred tax liabilities</t>
        </is>
      </c>
      <c r="B13" s="3" t="inlineStr">
        <is>
          <t xml:space="preserve"> </t>
        </is>
      </c>
      <c r="C13" s="4" t="n">
        <v>-163345</v>
      </c>
      <c r="D13" s="4" t="n">
        <v>-216843</v>
      </c>
      <c r="E13" s="4" t="n">
        <v>-225726</v>
      </c>
      <c r="F13" s="3" t="inlineStr">
        <is>
          <t xml:space="preserve"> </t>
        </is>
      </c>
    </row>
    <row r="14">
      <c r="A14" s="3" t="inlineStr">
        <is>
          <t>Deferred tax assets</t>
        </is>
      </c>
      <c r="B14" s="3" t="inlineStr">
        <is>
          <t xml:space="preserve"> </t>
        </is>
      </c>
      <c r="C14" s="4" t="n">
        <v>-53622</v>
      </c>
      <c r="D14" s="4" t="n">
        <v>-102196</v>
      </c>
      <c r="E14" s="4" t="n">
        <v>-243480</v>
      </c>
      <c r="F14" s="3" t="inlineStr">
        <is>
          <t xml:space="preserve"> </t>
        </is>
      </c>
    </row>
    <row r="15">
      <c r="A15" s="3" t="inlineStr">
        <is>
          <t>Tax loss carryforward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Income tax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ferred tax liabilities</t>
        </is>
      </c>
      <c r="B17" s="3" t="inlineStr">
        <is>
          <t xml:space="preserve"> </t>
        </is>
      </c>
      <c r="C17" s="4" t="n">
        <v>75</v>
      </c>
      <c r="D17" s="4" t="n">
        <v>12366</v>
      </c>
      <c r="E17" s="4" t="n">
        <v>3242</v>
      </c>
      <c r="F17" s="3" t="inlineStr">
        <is>
          <t xml:space="preserve"> </t>
        </is>
      </c>
    </row>
    <row r="18">
      <c r="A18" s="3" t="inlineStr">
        <is>
          <t>Deferred tax assets</t>
        </is>
      </c>
      <c r="B18" s="3" t="inlineStr">
        <is>
          <t xml:space="preserve"> </t>
        </is>
      </c>
      <c r="C18" s="4" t="n">
        <v>172185</v>
      </c>
      <c r="D18" s="4" t="n">
        <v>208602</v>
      </c>
      <c r="E18" s="4" t="n">
        <v>243191</v>
      </c>
      <c r="F18" s="3" t="inlineStr">
        <is>
          <t xml:space="preserve"> </t>
        </is>
      </c>
    </row>
    <row r="19">
      <c r="A19" s="3" t="inlineStr">
        <is>
          <t>Recoverable tax on asset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Income tax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eferred tax liabilities</t>
        </is>
      </c>
      <c r="B21" s="3" t="inlineStr">
        <is>
          <t xml:space="preserve"> </t>
        </is>
      </c>
      <c r="C21" s="4" t="n">
        <v>9486</v>
      </c>
      <c r="D21" s="3" t="inlineStr">
        <is>
          <t xml:space="preserve"> </t>
        </is>
      </c>
      <c r="E21" s="4" t="n">
        <v>28619</v>
      </c>
      <c r="F21" s="3" t="inlineStr">
        <is>
          <t xml:space="preserve"> </t>
        </is>
      </c>
    </row>
    <row r="22">
      <c r="A22" s="3" t="inlineStr">
        <is>
          <t>Deferred tax assets</t>
        </is>
      </c>
      <c r="B22" s="3" t="inlineStr">
        <is>
          <t xml:space="preserve"> </t>
        </is>
      </c>
      <c r="C22" s="4" t="n">
        <v>9486</v>
      </c>
      <c r="D22" s="4" t="n">
        <v>28619</v>
      </c>
      <c r="E22" s="3" t="inlineStr">
        <is>
          <t xml:space="preserve"> </t>
        </is>
      </c>
      <c r="F22" s="3" t="inlineStr">
        <is>
          <t xml:space="preserve"> </t>
        </is>
      </c>
    </row>
    <row r="23">
      <c r="A23" s="3" t="inlineStr">
        <is>
          <t>Amount recovered</t>
        </is>
      </c>
      <c r="B23" s="6" t="n">
        <v>19133</v>
      </c>
      <c r="C23" s="3" t="inlineStr">
        <is>
          <t xml:space="preserve"> </t>
        </is>
      </c>
      <c r="D23" s="3" t="inlineStr">
        <is>
          <t xml:space="preserve"> </t>
        </is>
      </c>
      <c r="E23" s="3" t="inlineStr">
        <is>
          <t xml:space="preserve"> </t>
        </is>
      </c>
      <c r="F23" s="3" t="inlineStr">
        <is>
          <t xml:space="preserve"> </t>
        </is>
      </c>
    </row>
    <row r="24">
      <c r="A24" s="3" t="inlineStr">
        <is>
          <t>Other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Income taxe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Deferred tax liabilities</t>
        </is>
      </c>
      <c r="B26" s="3" t="inlineStr">
        <is>
          <t xml:space="preserve"> </t>
        </is>
      </c>
      <c r="C26" s="4" t="n">
        <v>-2219</v>
      </c>
      <c r="D26" s="4" t="n">
        <v>-2234</v>
      </c>
      <c r="E26" s="4" t="n">
        <v>-2137</v>
      </c>
      <c r="F26" s="3" t="inlineStr">
        <is>
          <t xml:space="preserve"> </t>
        </is>
      </c>
    </row>
    <row r="27">
      <c r="A27" s="3" t="inlineStr">
        <is>
          <t>Deferred tax assets</t>
        </is>
      </c>
      <c r="B27" s="3" t="inlineStr">
        <is>
          <t xml:space="preserve"> </t>
        </is>
      </c>
      <c r="C27" s="4" t="n">
        <v>-3666</v>
      </c>
      <c r="D27" s="4" t="n">
        <v>-3524</v>
      </c>
      <c r="E27" s="4" t="n">
        <v>-3621</v>
      </c>
      <c r="F27" s="3" t="inlineStr">
        <is>
          <t xml:space="preserve"> </t>
        </is>
      </c>
    </row>
    <row r="28">
      <c r="A28" s="3" t="inlineStr">
        <is>
          <t>Other subsidiary losses</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Income taxe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Deferred tax assets</t>
        </is>
      </c>
      <c r="B30" s="3" t="inlineStr">
        <is>
          <t xml:space="preserve"> </t>
        </is>
      </c>
      <c r="C30" s="6" t="n">
        <v>172260</v>
      </c>
      <c r="D30" s="6" t="n">
        <v>220968</v>
      </c>
      <c r="E30" s="6" t="n">
        <v>246433</v>
      </c>
      <c r="F30" s="3"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hanges in deferred tax (Details) - MXN ($) $ in Thousands</t>
        </is>
      </c>
      <c r="B1" s="2" t="inlineStr">
        <is>
          <t>12 Months Ended</t>
        </is>
      </c>
    </row>
    <row r="2">
      <c r="B2" s="2" t="inlineStr">
        <is>
          <t>Dec. 31, 2023</t>
        </is>
      </c>
      <c r="C2" s="2" t="inlineStr">
        <is>
          <t>Dec. 31, 2022</t>
        </is>
      </c>
      <c r="D2" s="2" t="inlineStr">
        <is>
          <t>Dec. 31, 2021</t>
        </is>
      </c>
    </row>
    <row r="3">
      <c r="A3" s="5" t="inlineStr">
        <is>
          <t>Reconciliation of changes in deferred tax liability (asset) [abstract]</t>
        </is>
      </c>
      <c r="B3" s="3" t="inlineStr">
        <is>
          <t xml:space="preserve"> </t>
        </is>
      </c>
      <c r="C3" s="3" t="inlineStr">
        <is>
          <t xml:space="preserve"> </t>
        </is>
      </c>
      <c r="D3" s="3" t="inlineStr">
        <is>
          <t xml:space="preserve"> </t>
        </is>
      </c>
    </row>
    <row r="4">
      <c r="A4" s="3" t="inlineStr">
        <is>
          <t>Beginning balance of deferred tax liability, net</t>
        </is>
      </c>
      <c r="B4" s="6" t="n">
        <v>700238</v>
      </c>
      <c r="C4" s="6" t="n">
        <v>428215</v>
      </c>
      <c r="D4" s="6" t="n">
        <v>183930</v>
      </c>
    </row>
    <row r="5">
      <c r="A5" s="3" t="inlineStr">
        <is>
          <t>Deferred ISR in profit or loss</t>
        </is>
      </c>
      <c r="B5" s="4" t="n">
        <v>127938</v>
      </c>
      <c r="C5" s="4" t="n">
        <v>278400</v>
      </c>
      <c r="D5" s="4" t="n">
        <v>245569</v>
      </c>
    </row>
    <row r="6">
      <c r="A6" s="3" t="inlineStr">
        <is>
          <t>IMPAC recovery</t>
        </is>
      </c>
      <c r="B6" s="4" t="n">
        <v>-17829</v>
      </c>
      <c r="C6" s="3" t="inlineStr">
        <is>
          <t xml:space="preserve"> </t>
        </is>
      </c>
      <c r="D6" s="3" t="inlineStr">
        <is>
          <t xml:space="preserve"> </t>
        </is>
      </c>
    </row>
    <row r="7">
      <c r="A7" s="3" t="inlineStr">
        <is>
          <t>Income tax effects recognized in other comprehensive income</t>
        </is>
      </c>
      <c r="B7" s="4" t="n">
        <v>-647</v>
      </c>
      <c r="C7" s="4" t="n">
        <v>-6377</v>
      </c>
      <c r="D7" s="4" t="n">
        <v>-1284</v>
      </c>
    </row>
    <row r="8">
      <c r="A8" s="3" t="inlineStr">
        <is>
          <t>Ending balance of deferred tax asset, net</t>
        </is>
      </c>
      <c r="B8" s="6" t="n">
        <v>809700</v>
      </c>
      <c r="C8" s="6" t="n">
        <v>700238</v>
      </c>
      <c r="D8" s="6" t="n">
        <v>4282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 of the statutory income tax rate and effective income tax rate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5" t="inlineStr">
        <is>
          <t>Reconciliation of statutory income tax rate and the effective income tax rate as a percentage of net income before income tax</t>
        </is>
      </c>
      <c r="B3" s="3" t="inlineStr">
        <is>
          <t xml:space="preserve"> </t>
        </is>
      </c>
      <c r="C3" s="3" t="inlineStr">
        <is>
          <t xml:space="preserve"> </t>
        </is>
      </c>
      <c r="D3" s="3" t="inlineStr">
        <is>
          <t xml:space="preserve"> </t>
        </is>
      </c>
      <c r="E3" s="3" t="inlineStr">
        <is>
          <t xml:space="preserve"> </t>
        </is>
      </c>
    </row>
    <row r="4">
      <c r="A4" s="3" t="inlineStr">
        <is>
          <t>Income before income taxes</t>
        </is>
      </c>
      <c r="B4" s="6" t="n">
        <v>417274</v>
      </c>
      <c r="C4" s="6" t="n">
        <v>7059868</v>
      </c>
      <c r="D4" s="6" t="n">
        <v>5292825</v>
      </c>
      <c r="E4" s="6" t="n">
        <v>3835809</v>
      </c>
    </row>
    <row r="5">
      <c r="A5" s="3" t="inlineStr">
        <is>
          <t>Current ISR</t>
        </is>
      </c>
      <c r="B5" s="3" t="inlineStr">
        <is>
          <t xml:space="preserve"> </t>
        </is>
      </c>
      <c r="C5" s="4" t="n">
        <v>2167380</v>
      </c>
      <c r="D5" s="4" t="n">
        <v>1653920</v>
      </c>
      <c r="E5" s="4" t="n">
        <v>1217748</v>
      </c>
    </row>
    <row r="6">
      <c r="A6" s="3" t="inlineStr">
        <is>
          <t>Deferred ISR</t>
        </is>
      </c>
      <c r="B6" s="3" t="inlineStr">
        <is>
          <t xml:space="preserve"> </t>
        </is>
      </c>
      <c r="C6" s="4" t="n">
        <v>-127938</v>
      </c>
      <c r="D6" s="4" t="n">
        <v>-278400</v>
      </c>
      <c r="E6" s="4" t="n">
        <v>-245569</v>
      </c>
    </row>
    <row r="7">
      <c r="A7" s="3" t="inlineStr">
        <is>
          <t>Income tax expense</t>
        </is>
      </c>
      <c r="B7" s="6" t="n">
        <v>120542</v>
      </c>
      <c r="C7" s="4" t="n">
        <v>2039442</v>
      </c>
      <c r="D7" s="4" t="n">
        <v>1375520</v>
      </c>
      <c r="E7" s="4" t="n">
        <v>972179</v>
      </c>
    </row>
    <row r="8">
      <c r="A8" s="3" t="inlineStr">
        <is>
          <t>Add (deduct) effects of permanent differences, primarily, non-deductible expenses and inflationary effects for financial and tax purposes</t>
        </is>
      </c>
      <c r="B8" s="3" t="inlineStr">
        <is>
          <t xml:space="preserve"> </t>
        </is>
      </c>
      <c r="C8" s="4" t="n">
        <v>78518</v>
      </c>
      <c r="D8" s="4" t="n">
        <v>212327</v>
      </c>
      <c r="E8" s="4" t="n">
        <v>178564</v>
      </c>
    </row>
    <row r="9">
      <c r="A9" s="3" t="inlineStr">
        <is>
          <t>Statutory rate</t>
        </is>
      </c>
      <c r="B9" s="3" t="inlineStr">
        <is>
          <t xml:space="preserve"> </t>
        </is>
      </c>
      <c r="C9" s="6" t="n">
        <v>2117960</v>
      </c>
      <c r="D9" s="6" t="n">
        <v>1587847</v>
      </c>
      <c r="E9" s="6" t="n">
        <v>1150743</v>
      </c>
    </row>
    <row r="10">
      <c r="A10" s="3" t="inlineStr">
        <is>
          <t>Effective rate (as a percent)</t>
        </is>
      </c>
      <c r="B10" s="8" t="n">
        <v>0.2889</v>
      </c>
      <c r="C10" s="8" t="n">
        <v>0.2889</v>
      </c>
      <c r="D10" s="8" t="n">
        <v>0.2599</v>
      </c>
      <c r="E10" s="8" t="n">
        <v>0.2534</v>
      </c>
    </row>
    <row r="11">
      <c r="A11" s="3" t="inlineStr">
        <is>
          <t>Add effects of permanent differences, primarily, non-deductible expenses and inflationary effects for financial and tax purposes. (as a percent)</t>
        </is>
      </c>
      <c r="B11" s="8" t="n">
        <v>0.0111</v>
      </c>
      <c r="C11" s="8" t="n">
        <v>0.0111</v>
      </c>
      <c r="D11" s="8" t="n">
        <v>0.0401</v>
      </c>
      <c r="E11" s="8" t="n">
        <v>0.0466</v>
      </c>
    </row>
    <row r="12">
      <c r="A12" s="3" t="inlineStr">
        <is>
          <t>Statutory rate (as a percent)</t>
        </is>
      </c>
      <c r="B12" s="9" t="n">
        <v>0.3</v>
      </c>
      <c r="C12" s="9" t="n">
        <v>0.3</v>
      </c>
      <c r="D12" s="9" t="n">
        <v>0.3</v>
      </c>
      <c r="E12" s="9" t="n">
        <v>0.3</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Tax loss carryforwards (Details) - MXN ($) $ in Thousands</t>
        </is>
      </c>
      <c r="B1" s="2" t="inlineStr">
        <is>
          <t>12 Months Ended</t>
        </is>
      </c>
    </row>
    <row r="2">
      <c r="B2" s="2" t="inlineStr">
        <is>
          <t>Dec. 31, 2023</t>
        </is>
      </c>
      <c r="C2" s="2" t="inlineStr">
        <is>
          <t>Dec. 31, 2022</t>
        </is>
      </c>
      <c r="D2" s="2" t="inlineStr">
        <is>
          <t>Dec. 31, 2021</t>
        </is>
      </c>
    </row>
    <row r="3">
      <c r="A3" s="5" t="inlineStr">
        <is>
          <t>Income taxes</t>
        </is>
      </c>
      <c r="B3" s="3" t="inlineStr">
        <is>
          <t xml:space="preserve"> </t>
        </is>
      </c>
      <c r="C3" s="3" t="inlineStr">
        <is>
          <t xml:space="preserve"> </t>
        </is>
      </c>
      <c r="D3" s="3" t="inlineStr">
        <is>
          <t xml:space="preserve"> </t>
        </is>
      </c>
    </row>
    <row r="4">
      <c r="A4" s="3" t="inlineStr">
        <is>
          <t>Tax loss carryforwards</t>
        </is>
      </c>
      <c r="B4" s="6" t="n">
        <v>486172</v>
      </c>
      <c r="C4" s="3" t="inlineStr">
        <is>
          <t xml:space="preserve"> </t>
        </is>
      </c>
      <c r="D4" s="3" t="inlineStr">
        <is>
          <t xml:space="preserve"> </t>
        </is>
      </c>
    </row>
    <row r="5">
      <c r="A5" s="3" t="inlineStr">
        <is>
          <t>Tax loss carryforwards utilized</t>
        </is>
      </c>
      <c r="B5" s="4" t="n">
        <v>199537</v>
      </c>
      <c r="C5" s="6" t="n">
        <v>186922</v>
      </c>
      <c r="D5" s="6" t="n">
        <v>258900</v>
      </c>
    </row>
    <row r="6">
      <c r="A6" s="3" t="inlineStr">
        <is>
          <t>Other subsidiary losses</t>
        </is>
      </c>
      <c r="B6" s="3" t="inlineStr">
        <is>
          <t xml:space="preserve"> </t>
        </is>
      </c>
      <c r="C6" s="3" t="inlineStr">
        <is>
          <t xml:space="preserve"> </t>
        </is>
      </c>
      <c r="D6" s="3" t="inlineStr">
        <is>
          <t xml:space="preserve"> </t>
        </is>
      </c>
    </row>
    <row r="7">
      <c r="A7" s="5" t="inlineStr">
        <is>
          <t>Income taxes</t>
        </is>
      </c>
      <c r="B7" s="3" t="inlineStr">
        <is>
          <t xml:space="preserve"> </t>
        </is>
      </c>
      <c r="C7" s="3" t="inlineStr">
        <is>
          <t xml:space="preserve"> </t>
        </is>
      </c>
      <c r="D7" s="3" t="inlineStr">
        <is>
          <t xml:space="preserve"> </t>
        </is>
      </c>
    </row>
    <row r="8">
      <c r="A8" s="3" t="inlineStr">
        <is>
          <t>Tax loss carryforwards</t>
        </is>
      </c>
      <c r="B8" s="6" t="n">
        <v>88026</v>
      </c>
      <c r="C8" s="3" t="inlineStr">
        <is>
          <t xml:space="preserve"> </t>
        </is>
      </c>
      <c r="D8" s="3" t="inlineStr">
        <is>
          <t xml:space="preserve"> </t>
        </is>
      </c>
    </row>
    <row r="9">
      <c r="A9" s="3" t="inlineStr">
        <is>
          <t>Duration of tax losses</t>
        </is>
      </c>
      <c r="B9" s="3" t="inlineStr">
        <is>
          <t>10 years</t>
        </is>
      </c>
      <c r="C9" s="3" t="inlineStr">
        <is>
          <t xml:space="preserve"> </t>
        </is>
      </c>
      <c r="D9" s="3" t="inlineStr">
        <is>
          <t xml:space="preserve"> </t>
        </is>
      </c>
    </row>
    <row r="10">
      <c r="A10" s="3" t="inlineStr">
        <is>
          <t>2002</t>
        </is>
      </c>
      <c r="B10" s="3" t="inlineStr">
        <is>
          <t xml:space="preserve"> </t>
        </is>
      </c>
      <c r="C10" s="3" t="inlineStr">
        <is>
          <t xml:space="preserve"> </t>
        </is>
      </c>
      <c r="D10" s="3" t="inlineStr">
        <is>
          <t xml:space="preserve"> </t>
        </is>
      </c>
    </row>
    <row r="11">
      <c r="A11" s="5" t="inlineStr">
        <is>
          <t>Income taxes</t>
        </is>
      </c>
      <c r="B11" s="3" t="inlineStr">
        <is>
          <t xml:space="preserve"> </t>
        </is>
      </c>
      <c r="C11" s="3" t="inlineStr">
        <is>
          <t xml:space="preserve"> </t>
        </is>
      </c>
      <c r="D11" s="3" t="inlineStr">
        <is>
          <t xml:space="preserve"> </t>
        </is>
      </c>
    </row>
    <row r="12">
      <c r="A12" s="3" t="inlineStr">
        <is>
          <t>Tax loss carryforwards</t>
        </is>
      </c>
      <c r="B12" s="6" t="n">
        <v>7939</v>
      </c>
      <c r="C12" s="3" t="inlineStr">
        <is>
          <t xml:space="preserve"> </t>
        </is>
      </c>
      <c r="D12" s="3" t="inlineStr">
        <is>
          <t xml:space="preserve"> </t>
        </is>
      </c>
    </row>
    <row r="13">
      <c r="A13" s="3" t="inlineStr">
        <is>
          <t>2003</t>
        </is>
      </c>
      <c r="B13" s="3" t="inlineStr">
        <is>
          <t xml:space="preserve"> </t>
        </is>
      </c>
      <c r="C13" s="3" t="inlineStr">
        <is>
          <t xml:space="preserve"> </t>
        </is>
      </c>
      <c r="D13" s="3" t="inlineStr">
        <is>
          <t xml:space="preserve"> </t>
        </is>
      </c>
    </row>
    <row r="14">
      <c r="A14" s="5" t="inlineStr">
        <is>
          <t>Income taxes</t>
        </is>
      </c>
      <c r="B14" s="3" t="inlineStr">
        <is>
          <t xml:space="preserve"> </t>
        </is>
      </c>
      <c r="C14" s="3" t="inlineStr">
        <is>
          <t xml:space="preserve"> </t>
        </is>
      </c>
      <c r="D14" s="3" t="inlineStr">
        <is>
          <t xml:space="preserve"> </t>
        </is>
      </c>
    </row>
    <row r="15">
      <c r="A15" s="3" t="inlineStr">
        <is>
          <t>Tax loss carryforwards</t>
        </is>
      </c>
      <c r="B15" s="4" t="n">
        <v>188782</v>
      </c>
      <c r="C15" s="3" t="inlineStr">
        <is>
          <t xml:space="preserve"> </t>
        </is>
      </c>
      <c r="D15" s="3" t="inlineStr">
        <is>
          <t xml:space="preserve"> </t>
        </is>
      </c>
    </row>
    <row r="16">
      <c r="A16" s="3" t="inlineStr">
        <is>
          <t>2004</t>
        </is>
      </c>
      <c r="B16" s="3" t="inlineStr">
        <is>
          <t xml:space="preserve"> </t>
        </is>
      </c>
      <c r="C16" s="3" t="inlineStr">
        <is>
          <t xml:space="preserve"> </t>
        </is>
      </c>
      <c r="D16" s="3" t="inlineStr">
        <is>
          <t xml:space="preserve"> </t>
        </is>
      </c>
    </row>
    <row r="17">
      <c r="A17" s="5" t="inlineStr">
        <is>
          <t>Income taxes</t>
        </is>
      </c>
      <c r="B17" s="3" t="inlineStr">
        <is>
          <t xml:space="preserve"> </t>
        </is>
      </c>
      <c r="C17" s="3" t="inlineStr">
        <is>
          <t xml:space="preserve"> </t>
        </is>
      </c>
      <c r="D17" s="3" t="inlineStr">
        <is>
          <t xml:space="preserve"> </t>
        </is>
      </c>
    </row>
    <row r="18">
      <c r="A18" s="3" t="inlineStr">
        <is>
          <t>Tax loss carryforwards</t>
        </is>
      </c>
      <c r="B18" s="4" t="n">
        <v>160627</v>
      </c>
      <c r="C18" s="3" t="inlineStr">
        <is>
          <t xml:space="preserve"> </t>
        </is>
      </c>
      <c r="D18" s="3" t="inlineStr">
        <is>
          <t xml:space="preserve"> </t>
        </is>
      </c>
    </row>
    <row r="19">
      <c r="A19" s="3" t="inlineStr">
        <is>
          <t>2005</t>
        </is>
      </c>
      <c r="B19" s="3" t="inlineStr">
        <is>
          <t xml:space="preserve"> </t>
        </is>
      </c>
      <c r="C19" s="3" t="inlineStr">
        <is>
          <t xml:space="preserve"> </t>
        </is>
      </c>
      <c r="D19" s="3" t="inlineStr">
        <is>
          <t xml:space="preserve"> </t>
        </is>
      </c>
    </row>
    <row r="20">
      <c r="A20" s="5" t="inlineStr">
        <is>
          <t>Income taxes</t>
        </is>
      </c>
      <c r="B20" s="3" t="inlineStr">
        <is>
          <t xml:space="preserve"> </t>
        </is>
      </c>
      <c r="C20" s="3" t="inlineStr">
        <is>
          <t xml:space="preserve"> </t>
        </is>
      </c>
      <c r="D20" s="3" t="inlineStr">
        <is>
          <t xml:space="preserve"> </t>
        </is>
      </c>
    </row>
    <row r="21">
      <c r="A21" s="3" t="inlineStr">
        <is>
          <t>Tax loss carryforwards</t>
        </is>
      </c>
      <c r="B21" s="4" t="n">
        <v>1733</v>
      </c>
      <c r="C21" s="3" t="inlineStr">
        <is>
          <t xml:space="preserve"> </t>
        </is>
      </c>
      <c r="D21" s="3" t="inlineStr">
        <is>
          <t xml:space="preserve"> </t>
        </is>
      </c>
    </row>
    <row r="22">
      <c r="A22" s="3" t="inlineStr">
        <is>
          <t>2007</t>
        </is>
      </c>
      <c r="B22" s="3" t="inlineStr">
        <is>
          <t xml:space="preserve"> </t>
        </is>
      </c>
      <c r="C22" s="3" t="inlineStr">
        <is>
          <t xml:space="preserve"> </t>
        </is>
      </c>
      <c r="D22" s="3" t="inlineStr">
        <is>
          <t xml:space="preserve"> </t>
        </is>
      </c>
    </row>
    <row r="23">
      <c r="A23" s="5" t="inlineStr">
        <is>
          <t>Income taxes</t>
        </is>
      </c>
      <c r="B23" s="3" t="inlineStr">
        <is>
          <t xml:space="preserve"> </t>
        </is>
      </c>
      <c r="C23" s="3" t="inlineStr">
        <is>
          <t xml:space="preserve"> </t>
        </is>
      </c>
      <c r="D23" s="3" t="inlineStr">
        <is>
          <t xml:space="preserve"> </t>
        </is>
      </c>
    </row>
    <row r="24">
      <c r="A24" s="3" t="inlineStr">
        <is>
          <t>Tax loss carryforwards</t>
        </is>
      </c>
      <c r="B24" s="4" t="n">
        <v>3157</v>
      </c>
      <c r="C24" s="3" t="inlineStr">
        <is>
          <t xml:space="preserve"> </t>
        </is>
      </c>
      <c r="D24" s="3" t="inlineStr">
        <is>
          <t xml:space="preserve"> </t>
        </is>
      </c>
    </row>
    <row r="25">
      <c r="A25" s="3" t="inlineStr">
        <is>
          <t>2008</t>
        </is>
      </c>
      <c r="B25" s="3" t="inlineStr">
        <is>
          <t xml:space="preserve"> </t>
        </is>
      </c>
      <c r="C25" s="3" t="inlineStr">
        <is>
          <t xml:space="preserve"> </t>
        </is>
      </c>
      <c r="D25" s="3" t="inlineStr">
        <is>
          <t xml:space="preserve"> </t>
        </is>
      </c>
    </row>
    <row r="26">
      <c r="A26" s="5" t="inlineStr">
        <is>
          <t>Income taxes</t>
        </is>
      </c>
      <c r="B26" s="3" t="inlineStr">
        <is>
          <t xml:space="preserve"> </t>
        </is>
      </c>
      <c r="C26" s="3" t="inlineStr">
        <is>
          <t xml:space="preserve"> </t>
        </is>
      </c>
      <c r="D26" s="3" t="inlineStr">
        <is>
          <t xml:space="preserve"> </t>
        </is>
      </c>
    </row>
    <row r="27">
      <c r="A27" s="3" t="inlineStr">
        <is>
          <t>Tax loss carryforwards</t>
        </is>
      </c>
      <c r="B27" s="4" t="n">
        <v>13224</v>
      </c>
      <c r="C27" s="3" t="inlineStr">
        <is>
          <t xml:space="preserve"> </t>
        </is>
      </c>
      <c r="D27" s="3" t="inlineStr">
        <is>
          <t xml:space="preserve"> </t>
        </is>
      </c>
    </row>
    <row r="28">
      <c r="A28" s="3" t="inlineStr">
        <is>
          <t>2012</t>
        </is>
      </c>
      <c r="B28" s="3" t="inlineStr">
        <is>
          <t xml:space="preserve"> </t>
        </is>
      </c>
      <c r="C28" s="3" t="inlineStr">
        <is>
          <t xml:space="preserve"> </t>
        </is>
      </c>
      <c r="D28" s="3" t="inlineStr">
        <is>
          <t xml:space="preserve"> </t>
        </is>
      </c>
    </row>
    <row r="29">
      <c r="A29" s="5" t="inlineStr">
        <is>
          <t>Income taxes</t>
        </is>
      </c>
      <c r="B29" s="3" t="inlineStr">
        <is>
          <t xml:space="preserve"> </t>
        </is>
      </c>
      <c r="C29" s="3" t="inlineStr">
        <is>
          <t xml:space="preserve"> </t>
        </is>
      </c>
      <c r="D29" s="3" t="inlineStr">
        <is>
          <t xml:space="preserve"> </t>
        </is>
      </c>
    </row>
    <row r="30">
      <c r="A30" s="3" t="inlineStr">
        <is>
          <t>Tax loss carryforwards</t>
        </is>
      </c>
      <c r="B30" s="4" t="n">
        <v>33600</v>
      </c>
      <c r="C30" s="3" t="inlineStr">
        <is>
          <t xml:space="preserve"> </t>
        </is>
      </c>
      <c r="D30" s="3" t="inlineStr">
        <is>
          <t xml:space="preserve"> </t>
        </is>
      </c>
    </row>
    <row r="31">
      <c r="A31" s="3" t="inlineStr">
        <is>
          <t>2018</t>
        </is>
      </c>
      <c r="B31" s="3" t="inlineStr">
        <is>
          <t xml:space="preserve"> </t>
        </is>
      </c>
      <c r="C31" s="3" t="inlineStr">
        <is>
          <t xml:space="preserve"> </t>
        </is>
      </c>
      <c r="D31" s="3" t="inlineStr">
        <is>
          <t xml:space="preserve"> </t>
        </is>
      </c>
    </row>
    <row r="32">
      <c r="A32" s="5" t="inlineStr">
        <is>
          <t>Income taxes</t>
        </is>
      </c>
      <c r="B32" s="3" t="inlineStr">
        <is>
          <t xml:space="preserve"> </t>
        </is>
      </c>
      <c r="C32" s="3" t="inlineStr">
        <is>
          <t xml:space="preserve"> </t>
        </is>
      </c>
      <c r="D32" s="3" t="inlineStr">
        <is>
          <t xml:space="preserve"> </t>
        </is>
      </c>
    </row>
    <row r="33">
      <c r="A33" s="3" t="inlineStr">
        <is>
          <t>Tax loss carryforwards</t>
        </is>
      </c>
      <c r="B33" s="4" t="n">
        <v>6504</v>
      </c>
      <c r="C33" s="3" t="inlineStr">
        <is>
          <t xml:space="preserve"> </t>
        </is>
      </c>
      <c r="D33" s="3" t="inlineStr">
        <is>
          <t xml:space="preserve"> </t>
        </is>
      </c>
    </row>
    <row r="34">
      <c r="A34" s="3" t="inlineStr">
        <is>
          <t>2019</t>
        </is>
      </c>
      <c r="B34" s="3" t="inlineStr">
        <is>
          <t xml:space="preserve"> </t>
        </is>
      </c>
      <c r="C34" s="3" t="inlineStr">
        <is>
          <t xml:space="preserve"> </t>
        </is>
      </c>
      <c r="D34" s="3" t="inlineStr">
        <is>
          <t xml:space="preserve"> </t>
        </is>
      </c>
    </row>
    <row r="35">
      <c r="A35" s="5" t="inlineStr">
        <is>
          <t>Income taxes</t>
        </is>
      </c>
      <c r="B35" s="3" t="inlineStr">
        <is>
          <t xml:space="preserve"> </t>
        </is>
      </c>
      <c r="C35" s="3" t="inlineStr">
        <is>
          <t xml:space="preserve"> </t>
        </is>
      </c>
      <c r="D35" s="3" t="inlineStr">
        <is>
          <t xml:space="preserve"> </t>
        </is>
      </c>
    </row>
    <row r="36">
      <c r="A36" s="3" t="inlineStr">
        <is>
          <t>Tax loss carryforwards</t>
        </is>
      </c>
      <c r="B36" s="4" t="n">
        <v>6989</v>
      </c>
      <c r="C36" s="3" t="inlineStr">
        <is>
          <t xml:space="preserve"> </t>
        </is>
      </c>
      <c r="D36" s="3" t="inlineStr">
        <is>
          <t xml:space="preserve"> </t>
        </is>
      </c>
    </row>
    <row r="37">
      <c r="A37" s="3" t="inlineStr">
        <is>
          <t>2020</t>
        </is>
      </c>
      <c r="B37" s="3" t="inlineStr">
        <is>
          <t xml:space="preserve"> </t>
        </is>
      </c>
      <c r="C37" s="3" t="inlineStr">
        <is>
          <t xml:space="preserve"> </t>
        </is>
      </c>
      <c r="D37" s="3" t="inlineStr">
        <is>
          <t xml:space="preserve"> </t>
        </is>
      </c>
    </row>
    <row r="38">
      <c r="A38" s="5" t="inlineStr">
        <is>
          <t>Income taxes</t>
        </is>
      </c>
      <c r="B38" s="3" t="inlineStr">
        <is>
          <t xml:space="preserve"> </t>
        </is>
      </c>
      <c r="C38" s="3" t="inlineStr">
        <is>
          <t xml:space="preserve"> </t>
        </is>
      </c>
      <c r="D38" s="3" t="inlineStr">
        <is>
          <t xml:space="preserve"> </t>
        </is>
      </c>
    </row>
    <row r="39">
      <c r="A39" s="3" t="inlineStr">
        <is>
          <t>Tax loss carryforwards</t>
        </is>
      </c>
      <c r="B39" s="4" t="n">
        <v>27348</v>
      </c>
      <c r="C39" s="3" t="inlineStr">
        <is>
          <t xml:space="preserve"> </t>
        </is>
      </c>
      <c r="D39" s="3" t="inlineStr">
        <is>
          <t xml:space="preserve"> </t>
        </is>
      </c>
    </row>
    <row r="40">
      <c r="A40" s="3" t="inlineStr">
        <is>
          <t>2021</t>
        </is>
      </c>
      <c r="B40" s="3" t="inlineStr">
        <is>
          <t xml:space="preserve"> </t>
        </is>
      </c>
      <c r="C40" s="3" t="inlineStr">
        <is>
          <t xml:space="preserve"> </t>
        </is>
      </c>
      <c r="D40" s="3" t="inlineStr">
        <is>
          <t xml:space="preserve"> </t>
        </is>
      </c>
    </row>
    <row r="41">
      <c r="A41" s="5" t="inlineStr">
        <is>
          <t>Income taxes</t>
        </is>
      </c>
      <c r="B41" s="3" t="inlineStr">
        <is>
          <t xml:space="preserve"> </t>
        </is>
      </c>
      <c r="C41" s="3" t="inlineStr">
        <is>
          <t xml:space="preserve"> </t>
        </is>
      </c>
      <c r="D41" s="3" t="inlineStr">
        <is>
          <t xml:space="preserve"> </t>
        </is>
      </c>
    </row>
    <row r="42">
      <c r="A42" s="3" t="inlineStr">
        <is>
          <t>Tax loss carryforwards</t>
        </is>
      </c>
      <c r="B42" s="4" t="n">
        <v>24591</v>
      </c>
      <c r="C42" s="3" t="inlineStr">
        <is>
          <t xml:space="preserve"> </t>
        </is>
      </c>
      <c r="D42" s="3" t="inlineStr">
        <is>
          <t xml:space="preserve"> </t>
        </is>
      </c>
    </row>
    <row r="43">
      <c r="A43" s="3" t="inlineStr">
        <is>
          <t>2022</t>
        </is>
      </c>
      <c r="B43" s="3" t="inlineStr">
        <is>
          <t xml:space="preserve"> </t>
        </is>
      </c>
      <c r="C43" s="3" t="inlineStr">
        <is>
          <t xml:space="preserve"> </t>
        </is>
      </c>
      <c r="D43" s="3" t="inlineStr">
        <is>
          <t xml:space="preserve"> </t>
        </is>
      </c>
    </row>
    <row r="44">
      <c r="A44" s="5" t="inlineStr">
        <is>
          <t>Income taxes</t>
        </is>
      </c>
      <c r="B44" s="3" t="inlineStr">
        <is>
          <t xml:space="preserve"> </t>
        </is>
      </c>
      <c r="C44" s="3" t="inlineStr">
        <is>
          <t xml:space="preserve"> </t>
        </is>
      </c>
      <c r="D44" s="3" t="inlineStr">
        <is>
          <t xml:space="preserve"> </t>
        </is>
      </c>
    </row>
    <row r="45">
      <c r="A45" s="3" t="inlineStr">
        <is>
          <t>Tax loss carryforwards</t>
        </is>
      </c>
      <c r="B45" s="6" t="n">
        <v>11678</v>
      </c>
      <c r="C45" s="3" t="inlineStr">
        <is>
          <t xml:space="preserve"> </t>
        </is>
      </c>
      <c r="D45" s="3"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hareholders' equity tax accounts (Details) - MXN ($) $ in Thousands</t>
        </is>
      </c>
      <c r="B1" s="2" t="inlineStr">
        <is>
          <t>12 Months Ended</t>
        </is>
      </c>
    </row>
    <row r="2">
      <c r="B2" s="2" t="inlineStr">
        <is>
          <t>Dec. 31, 2023</t>
        </is>
      </c>
      <c r="C2" s="2" t="inlineStr">
        <is>
          <t>Dec. 31, 2022</t>
        </is>
      </c>
      <c r="D2" s="2" t="inlineStr">
        <is>
          <t>Dec. 31, 2021</t>
        </is>
      </c>
    </row>
    <row r="3">
      <c r="A3" s="5" t="inlineStr">
        <is>
          <t>Balances of shareholders' equity tax accounts</t>
        </is>
      </c>
      <c r="B3" s="3" t="inlineStr">
        <is>
          <t xml:space="preserve"> </t>
        </is>
      </c>
      <c r="C3" s="3" t="inlineStr">
        <is>
          <t xml:space="preserve"> </t>
        </is>
      </c>
      <c r="D3" s="3" t="inlineStr">
        <is>
          <t xml:space="preserve"> </t>
        </is>
      </c>
    </row>
    <row r="4">
      <c r="A4" s="3" t="inlineStr">
        <is>
          <t>Total shareholders' equity tax accounts</t>
        </is>
      </c>
      <c r="B4" s="6" t="n">
        <v>8573410</v>
      </c>
      <c r="C4" s="6" t="n">
        <v>7516797</v>
      </c>
      <c r="D4" s="6" t="n">
        <v>8068017</v>
      </c>
    </row>
    <row r="5">
      <c r="A5" s="3" t="inlineStr">
        <is>
          <t>Contributed capital account</t>
        </is>
      </c>
      <c r="B5" s="3" t="inlineStr">
        <is>
          <t xml:space="preserve"> </t>
        </is>
      </c>
      <c r="C5" s="3" t="inlineStr">
        <is>
          <t xml:space="preserve"> </t>
        </is>
      </c>
      <c r="D5" s="3" t="inlineStr">
        <is>
          <t xml:space="preserve"> </t>
        </is>
      </c>
    </row>
    <row r="6">
      <c r="A6" s="5" t="inlineStr">
        <is>
          <t>Balances of shareholders' equity tax accounts</t>
        </is>
      </c>
      <c r="B6" s="3" t="inlineStr">
        <is>
          <t xml:space="preserve"> </t>
        </is>
      </c>
      <c r="C6" s="3" t="inlineStr">
        <is>
          <t xml:space="preserve"> </t>
        </is>
      </c>
      <c r="D6" s="3" t="inlineStr">
        <is>
          <t xml:space="preserve"> </t>
        </is>
      </c>
    </row>
    <row r="7">
      <c r="A7" s="3" t="inlineStr">
        <is>
          <t>Total shareholders' equity tax accounts</t>
        </is>
      </c>
      <c r="B7" s="4" t="n">
        <v>5599129</v>
      </c>
      <c r="C7" s="4" t="n">
        <v>5349827</v>
      </c>
      <c r="D7" s="4" t="n">
        <v>5039892</v>
      </c>
    </row>
    <row r="8">
      <c r="A8" s="3" t="inlineStr">
        <is>
          <t>Net consolidated tax profit account</t>
        </is>
      </c>
      <c r="B8" s="3" t="inlineStr">
        <is>
          <t xml:space="preserve"> </t>
        </is>
      </c>
      <c r="C8" s="3" t="inlineStr">
        <is>
          <t xml:space="preserve"> </t>
        </is>
      </c>
      <c r="D8" s="3" t="inlineStr">
        <is>
          <t xml:space="preserve"> </t>
        </is>
      </c>
    </row>
    <row r="9">
      <c r="A9" s="5" t="inlineStr">
        <is>
          <t>Balances of shareholders' equity tax accounts</t>
        </is>
      </c>
      <c r="B9" s="3" t="inlineStr">
        <is>
          <t xml:space="preserve"> </t>
        </is>
      </c>
      <c r="C9" s="3" t="inlineStr">
        <is>
          <t xml:space="preserve"> </t>
        </is>
      </c>
      <c r="D9" s="3" t="inlineStr">
        <is>
          <t xml:space="preserve"> </t>
        </is>
      </c>
    </row>
    <row r="10">
      <c r="A10" s="3" t="inlineStr">
        <is>
          <t>Total shareholders' equity tax accounts</t>
        </is>
      </c>
      <c r="B10" s="6" t="n">
        <v>2974281</v>
      </c>
      <c r="C10" s="6" t="n">
        <v>2166970</v>
      </c>
      <c r="D10" s="6" t="n">
        <v>30281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Income taxes - Dividend tax (Details)</t>
        </is>
      </c>
      <c r="B1" s="2" t="inlineStr">
        <is>
          <t>12 Months Ended</t>
        </is>
      </c>
    </row>
    <row r="2">
      <c r="B2" s="2" t="inlineStr">
        <is>
          <t>Dec. 31, 2023</t>
        </is>
      </c>
    </row>
    <row r="3">
      <c r="A3" s="5" t="inlineStr">
        <is>
          <t>Income taxes</t>
        </is>
      </c>
      <c r="B3" s="3" t="inlineStr">
        <is>
          <t xml:space="preserve"> </t>
        </is>
      </c>
    </row>
    <row r="4">
      <c r="A4" s="3" t="inlineStr">
        <is>
          <t>Maximum additional income taxes dividends may be subject to (as a percent)</t>
        </is>
      </c>
      <c r="B4" s="9" t="n">
        <v>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7" customWidth="1" min="3" max="3"/>
    <col width="2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 and contingencies - Commitment (Details) $ in Thousands, $ in Thousands</t>
        </is>
      </c>
      <c r="D1" s="2" t="inlineStr">
        <is>
          <t>1 Months Ended</t>
        </is>
      </c>
      <c r="G1" s="2" t="inlineStr">
        <is>
          <t>12 Months Ended</t>
        </is>
      </c>
    </row>
    <row r="2">
      <c r="B2" s="2" t="inlineStr">
        <is>
          <t>Apr. 16, 2021 MXN ($)</t>
        </is>
      </c>
      <c r="C2" s="2" t="inlineStr">
        <is>
          <t>Mar. 26, 2013 MXN ($) item</t>
        </is>
      </c>
      <c r="D2" s="2" t="inlineStr">
        <is>
          <t>Mar. 31, 2023 MXN ($)</t>
        </is>
      </c>
      <c r="E2" s="2" t="inlineStr">
        <is>
          <t>Mar. 31, 2022 MXN ($)</t>
        </is>
      </c>
      <c r="F2" s="2" t="inlineStr">
        <is>
          <t>Apr. 30, 2021 MXN ($)</t>
        </is>
      </c>
      <c r="G2" s="2" t="inlineStr">
        <is>
          <t>Dec. 31, 2023 MXN ($)</t>
        </is>
      </c>
      <c r="H2" s="2" t="inlineStr">
        <is>
          <t>Dec. 31, 2023 USD ($)</t>
        </is>
      </c>
      <c r="I2" s="2" t="inlineStr">
        <is>
          <t>Dec. 31, 2022 MXN ($)</t>
        </is>
      </c>
      <c r="J2" s="2" t="inlineStr">
        <is>
          <t>Dec. 31, 2021 MXN ($)</t>
        </is>
      </c>
    </row>
    <row r="3">
      <c r="A3" s="5" t="inlineStr">
        <is>
          <t>Commitment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yment of long-term debt</t>
        </is>
      </c>
      <c r="B4" s="3" t="inlineStr">
        <is>
          <t xml:space="preserve"> </t>
        </is>
      </c>
      <c r="C4" s="3" t="inlineStr">
        <is>
          <t xml:space="preserve"> </t>
        </is>
      </c>
      <c r="D4" s="3" t="inlineStr">
        <is>
          <t xml:space="preserve"> </t>
        </is>
      </c>
      <c r="E4" s="3" t="inlineStr">
        <is>
          <t xml:space="preserve"> </t>
        </is>
      </c>
      <c r="F4" s="3" t="inlineStr">
        <is>
          <t xml:space="preserve"> </t>
        </is>
      </c>
      <c r="G4" s="6" t="n">
        <v>1200000</v>
      </c>
      <c r="H4" s="6" t="n">
        <v>70926</v>
      </c>
      <c r="I4" s="6" t="n">
        <v>2700000</v>
      </c>
      <c r="J4" s="6" t="n">
        <v>13967</v>
      </c>
    </row>
    <row r="5">
      <c r="A5" s="3" t="inlineStr">
        <is>
          <t>Current portion of long-term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500000</v>
      </c>
      <c r="J5" s="3" t="inlineStr">
        <is>
          <t xml:space="preserve"> </t>
        </is>
      </c>
    </row>
    <row r="6">
      <c r="A6" s="3" t="inlineStr">
        <is>
          <t>Short-term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1200000</v>
      </c>
      <c r="J6" s="6" t="n">
        <v>2700000</v>
      </c>
    </row>
    <row r="7">
      <c r="A7" s="3" t="inlineStr">
        <is>
          <t>Debt securities issued in the Mexican market on March 26, 2013</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Commitment and contingenc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incipal amount</t>
        </is>
      </c>
      <c r="B9" s="3" t="inlineStr">
        <is>
          <t xml:space="preserve"> </t>
        </is>
      </c>
      <c r="C9" s="6" t="n">
        <v>15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Term of loan</t>
        </is>
      </c>
      <c r="B10" s="3" t="inlineStr">
        <is>
          <t xml:space="preserve"> </t>
        </is>
      </c>
      <c r="C10" s="3" t="inlineStr">
        <is>
          <t>10 years</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umber of airports guaranteeing the certificates | item</t>
        </is>
      </c>
      <c r="B11" s="3" t="inlineStr">
        <is>
          <t xml:space="preserve"> </t>
        </is>
      </c>
      <c r="C11" s="4" t="n">
        <v>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ercentage of airports guaranteeing the certificates (as a percent)</t>
        </is>
      </c>
      <c r="B12" s="3" t="inlineStr">
        <is>
          <t xml:space="preserve"> </t>
        </is>
      </c>
      <c r="C12" s="9" t="n">
        <v>0.8</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securities issued in the Mexican market on April 16, 2021</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Commitment and contingenc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rincipal amount</t>
        </is>
      </c>
      <c r="B15" s="6" t="n">
        <v>1000000</v>
      </c>
      <c r="C15" s="3" t="inlineStr">
        <is>
          <t xml:space="preserve"> </t>
        </is>
      </c>
      <c r="D15" s="3" t="inlineStr">
        <is>
          <t xml:space="preserve"> </t>
        </is>
      </c>
      <c r="E15" s="3" t="inlineStr">
        <is>
          <t xml:space="preserve"> </t>
        </is>
      </c>
      <c r="F15" s="6" t="n">
        <v>1000000</v>
      </c>
      <c r="G15" s="3" t="inlineStr">
        <is>
          <t xml:space="preserve"> </t>
        </is>
      </c>
      <c r="H15" s="3" t="inlineStr">
        <is>
          <t xml:space="preserve"> </t>
        </is>
      </c>
      <c r="I15" s="3" t="inlineStr">
        <is>
          <t xml:space="preserve"> </t>
        </is>
      </c>
      <c r="J15" s="3" t="inlineStr">
        <is>
          <t xml:space="preserve"> </t>
        </is>
      </c>
    </row>
    <row r="16">
      <c r="A16" s="3" t="inlineStr">
        <is>
          <t>Term of loan</t>
        </is>
      </c>
      <c r="B16" s="3" t="inlineStr">
        <is>
          <t>5 years</t>
        </is>
      </c>
      <c r="C16" s="3" t="inlineStr">
        <is>
          <t xml:space="preserve"> </t>
        </is>
      </c>
      <c r="D16" s="3" t="inlineStr">
        <is>
          <t xml:space="preserve"> </t>
        </is>
      </c>
      <c r="E16" s="3" t="inlineStr">
        <is>
          <t xml:space="preserve"> </t>
        </is>
      </c>
      <c r="F16" s="3" t="inlineStr">
        <is>
          <t>5 years</t>
        </is>
      </c>
      <c r="G16" s="3" t="inlineStr">
        <is>
          <t xml:space="preserve"> </t>
        </is>
      </c>
      <c r="H16" s="3" t="inlineStr">
        <is>
          <t xml:space="preserve"> </t>
        </is>
      </c>
      <c r="I16" s="3" t="inlineStr">
        <is>
          <t xml:space="preserve"> </t>
        </is>
      </c>
      <c r="J16" s="3" t="inlineStr">
        <is>
          <t xml:space="preserve"> </t>
        </is>
      </c>
    </row>
    <row r="17">
      <c r="A17" s="3" t="inlineStr">
        <is>
          <t>Percentage of airports guaranteeing the certificates (as a percent)</t>
        </is>
      </c>
      <c r="B17" s="3" t="inlineStr">
        <is>
          <t xml:space="preserve"> </t>
        </is>
      </c>
      <c r="C17" s="3" t="inlineStr">
        <is>
          <t xml:space="preserve"> </t>
        </is>
      </c>
      <c r="D17" s="3" t="inlineStr">
        <is>
          <t xml:space="preserve"> </t>
        </is>
      </c>
      <c r="E17" s="3" t="inlineStr">
        <is>
          <t xml:space="preserve"> </t>
        </is>
      </c>
      <c r="F17" s="9" t="n">
        <v>0.8</v>
      </c>
      <c r="G17" s="3" t="inlineStr">
        <is>
          <t xml:space="preserve"> </t>
        </is>
      </c>
      <c r="H17" s="3" t="inlineStr">
        <is>
          <t xml:space="preserve"> </t>
        </is>
      </c>
      <c r="I17" s="3" t="inlineStr">
        <is>
          <t xml:space="preserve"> </t>
        </is>
      </c>
      <c r="J17" s="3" t="inlineStr">
        <is>
          <t xml:space="preserve"> </t>
        </is>
      </c>
    </row>
    <row r="18">
      <c r="A18" s="3" t="inlineStr">
        <is>
          <t>Debt securities issued in the Mexican market on April 16, 2021, accruing interest at a fixed r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Commitment and contingenc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rincipal amount</t>
        </is>
      </c>
      <c r="B20" s="6" t="n">
        <v>2500</v>
      </c>
      <c r="C20" s="3" t="inlineStr">
        <is>
          <t xml:space="preserve"> </t>
        </is>
      </c>
      <c r="D20" s="3" t="inlineStr">
        <is>
          <t xml:space="preserve"> </t>
        </is>
      </c>
      <c r="E20" s="3" t="inlineStr">
        <is>
          <t xml:space="preserve"> </t>
        </is>
      </c>
      <c r="F20" s="6" t="n">
        <v>2500000</v>
      </c>
      <c r="G20" s="3" t="inlineStr">
        <is>
          <t xml:space="preserve"> </t>
        </is>
      </c>
      <c r="H20" s="3" t="inlineStr">
        <is>
          <t xml:space="preserve"> </t>
        </is>
      </c>
      <c r="I20" s="3" t="inlineStr">
        <is>
          <t xml:space="preserve"> </t>
        </is>
      </c>
      <c r="J20" s="3" t="inlineStr">
        <is>
          <t xml:space="preserve"> </t>
        </is>
      </c>
    </row>
    <row r="21">
      <c r="A21" s="3" t="inlineStr">
        <is>
          <t>Term of loan</t>
        </is>
      </c>
      <c r="B21" s="3" t="inlineStr">
        <is>
          <t>7 years</t>
        </is>
      </c>
      <c r="C21" s="3" t="inlineStr">
        <is>
          <t xml:space="preserve"> </t>
        </is>
      </c>
      <c r="D21" s="3" t="inlineStr">
        <is>
          <t xml:space="preserve"> </t>
        </is>
      </c>
      <c r="E21" s="3" t="inlineStr">
        <is>
          <t xml:space="preserve"> </t>
        </is>
      </c>
      <c r="F21" s="3" t="inlineStr">
        <is>
          <t>7 years</t>
        </is>
      </c>
      <c r="G21" s="3" t="inlineStr">
        <is>
          <t xml:space="preserve"> </t>
        </is>
      </c>
      <c r="H21" s="3" t="inlineStr">
        <is>
          <t xml:space="preserve"> </t>
        </is>
      </c>
      <c r="I21" s="3" t="inlineStr">
        <is>
          <t xml:space="preserve"> </t>
        </is>
      </c>
      <c r="J21" s="3" t="inlineStr">
        <is>
          <t xml:space="preserve"> </t>
        </is>
      </c>
    </row>
    <row r="22">
      <c r="A22" s="3" t="inlineStr">
        <is>
          <t>Percentage of airports guaranteeing the certificates (as a percent)</t>
        </is>
      </c>
      <c r="B22" s="3" t="inlineStr">
        <is>
          <t xml:space="preserve"> </t>
        </is>
      </c>
      <c r="C22" s="3" t="inlineStr">
        <is>
          <t xml:space="preserve"> </t>
        </is>
      </c>
      <c r="D22" s="3" t="inlineStr">
        <is>
          <t xml:space="preserve"> </t>
        </is>
      </c>
      <c r="E22" s="3" t="inlineStr">
        <is>
          <t xml:space="preserve"> </t>
        </is>
      </c>
      <c r="F22" s="9" t="n">
        <v>0.8</v>
      </c>
      <c r="G22" s="3" t="inlineStr">
        <is>
          <t xml:space="preserve"> </t>
        </is>
      </c>
      <c r="H22" s="3" t="inlineStr">
        <is>
          <t xml:space="preserve"> </t>
        </is>
      </c>
      <c r="I22" s="3" t="inlineStr">
        <is>
          <t xml:space="preserve"> </t>
        </is>
      </c>
      <c r="J22" s="3" t="inlineStr">
        <is>
          <t xml:space="preserve"> </t>
        </is>
      </c>
    </row>
    <row r="23">
      <c r="A23" s="3" t="inlineStr">
        <is>
          <t>Debt securities issued in the Mexican market on March 31, 2022</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Commitment and contingenc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incipal amount</t>
        </is>
      </c>
      <c r="B25" s="3" t="inlineStr">
        <is>
          <t xml:space="preserve"> </t>
        </is>
      </c>
      <c r="C25" s="3" t="inlineStr">
        <is>
          <t xml:space="preserve"> </t>
        </is>
      </c>
      <c r="D25" s="3" t="inlineStr">
        <is>
          <t xml:space="preserve"> </t>
        </is>
      </c>
      <c r="E25" s="6" t="n">
        <v>1700000</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Term of loan</t>
        </is>
      </c>
      <c r="B26" s="3" t="inlineStr">
        <is>
          <t xml:space="preserve"> </t>
        </is>
      </c>
      <c r="C26" s="3" t="inlineStr">
        <is>
          <t xml:space="preserve"> </t>
        </is>
      </c>
      <c r="D26" s="3" t="inlineStr">
        <is>
          <t xml:space="preserve"> </t>
        </is>
      </c>
      <c r="E26" s="3" t="inlineStr">
        <is>
          <t>5 years</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ercentage of airports guaranteeing the certificates (as a percent)</t>
        </is>
      </c>
      <c r="B27" s="3" t="inlineStr">
        <is>
          <t xml:space="preserve"> </t>
        </is>
      </c>
      <c r="C27" s="3" t="inlineStr">
        <is>
          <t xml:space="preserve"> </t>
        </is>
      </c>
      <c r="D27" s="3" t="inlineStr">
        <is>
          <t xml:space="preserve"> </t>
        </is>
      </c>
      <c r="E27" s="9" t="n">
        <v>0.8</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Debt securities issued in the Mexican market on March 31, 2022, accruing interest at a fixed r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Commitment and contingenc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rincipal amount</t>
        </is>
      </c>
      <c r="B30" s="3" t="inlineStr">
        <is>
          <t xml:space="preserve"> </t>
        </is>
      </c>
      <c r="C30" s="3" t="inlineStr">
        <is>
          <t xml:space="preserve"> </t>
        </is>
      </c>
      <c r="D30" s="3" t="inlineStr">
        <is>
          <t xml:space="preserve"> </t>
        </is>
      </c>
      <c r="E30" s="6" t="n">
        <v>230000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Term of loan</t>
        </is>
      </c>
      <c r="B31" s="3" t="inlineStr">
        <is>
          <t xml:space="preserve"> </t>
        </is>
      </c>
      <c r="C31" s="3" t="inlineStr">
        <is>
          <t xml:space="preserve"> </t>
        </is>
      </c>
      <c r="D31" s="3" t="inlineStr">
        <is>
          <t xml:space="preserve"> </t>
        </is>
      </c>
      <c r="E31" s="3" t="inlineStr">
        <is>
          <t>7 years</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ercentage of airports guaranteeing the certificates (as a percent)</t>
        </is>
      </c>
      <c r="B32" s="3" t="inlineStr">
        <is>
          <t xml:space="preserve"> </t>
        </is>
      </c>
      <c r="C32" s="3" t="inlineStr">
        <is>
          <t xml:space="preserve"> </t>
        </is>
      </c>
      <c r="D32" s="3" t="inlineStr">
        <is>
          <t xml:space="preserve"> </t>
        </is>
      </c>
      <c r="E32" s="9" t="n">
        <v>0.8</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Debt securities issued in the Mexican market on March 31, 2023</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Commitment and contingenc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incipal amount</t>
        </is>
      </c>
      <c r="B35" s="3" t="inlineStr">
        <is>
          <t xml:space="preserve"> </t>
        </is>
      </c>
      <c r="C35" s="3" t="inlineStr">
        <is>
          <t xml:space="preserve"> </t>
        </is>
      </c>
      <c r="D35" s="6" t="n">
        <v>64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Term of loan</t>
        </is>
      </c>
      <c r="B36" s="3" t="inlineStr">
        <is>
          <t xml:space="preserve"> </t>
        </is>
      </c>
      <c r="C36" s="3" t="inlineStr">
        <is>
          <t xml:space="preserve"> </t>
        </is>
      </c>
      <c r="D36" s="3" t="inlineStr">
        <is>
          <t>3 years 4 months 24 days</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ercentage of airports guaranteeing the certificates (as a percent)</t>
        </is>
      </c>
      <c r="B37" s="3" t="inlineStr">
        <is>
          <t xml:space="preserve"> </t>
        </is>
      </c>
      <c r="C37" s="3" t="inlineStr">
        <is>
          <t xml:space="preserve"> </t>
        </is>
      </c>
      <c r="D37" s="9" t="n">
        <v>0.8</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Debt securities issued in the Mexican market on March 31, 2023, accruing interest at a fixed r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Commitment and contingenc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incipal amount</t>
        </is>
      </c>
      <c r="B40" s="3" t="inlineStr">
        <is>
          <t xml:space="preserve"> </t>
        </is>
      </c>
      <c r="C40" s="3" t="inlineStr">
        <is>
          <t xml:space="preserve"> </t>
        </is>
      </c>
      <c r="D40" s="6" t="n">
        <v>256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Term of loan</t>
        </is>
      </c>
      <c r="B41" s="3" t="inlineStr">
        <is>
          <t xml:space="preserve"> </t>
        </is>
      </c>
      <c r="C41" s="3" t="inlineStr">
        <is>
          <t xml:space="preserve"> </t>
        </is>
      </c>
      <c r="D41" s="3" t="inlineStr">
        <is>
          <t>7 years</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Percentage of airports guaranteeing the certificates (as a percent)</t>
        </is>
      </c>
      <c r="B42" s="3" t="inlineStr">
        <is>
          <t xml:space="preserve"> </t>
        </is>
      </c>
      <c r="C42" s="3" t="inlineStr">
        <is>
          <t xml:space="preserve"> </t>
        </is>
      </c>
      <c r="D42" s="9" t="n">
        <v>0.8</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sheetData>
  <mergeCells count="3">
    <mergeCell ref="A1:A2"/>
    <mergeCell ref="D1:F1"/>
    <mergeCell ref="G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8:07:41Z</dcterms:created>
  <dcterms:modified xmlns:dcterms="http://purl.org/dc/terms/" xmlns:xsi="http://www.w3.org/2001/XMLSchema-instance" xsi:type="dcterms:W3CDTF">2024-04-29T18:07:41Z</dcterms:modified>
</cp:coreProperties>
</file>